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Equity Accounted Investees"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Other Assets and Other Financia" sheetId="19" state="visible" r:id="rId19"/>
    <sheet xmlns:r="http://schemas.openxmlformats.org/officeDocument/2006/relationships" name="Balances and Transactions with " sheetId="20" state="visible" r:id="rId20"/>
    <sheet xmlns:r="http://schemas.openxmlformats.org/officeDocument/2006/relationships" name="Balances and Transactions in Fo" sheetId="21" state="visible" r:id="rId21"/>
    <sheet xmlns:r="http://schemas.openxmlformats.org/officeDocument/2006/relationships" name="Employee Benefits" sheetId="22" state="visible" r:id="rId22"/>
    <sheet xmlns:r="http://schemas.openxmlformats.org/officeDocument/2006/relationships" name="Bonus Programs" sheetId="23" state="visible" r:id="rId23"/>
    <sheet xmlns:r="http://schemas.openxmlformats.org/officeDocument/2006/relationships" name="Bank Loans and Notes Payable" sheetId="24" state="visible" r:id="rId24"/>
    <sheet xmlns:r="http://schemas.openxmlformats.org/officeDocument/2006/relationships" name="Other Income and Expenses" sheetId="25" state="visible" r:id="rId25"/>
    <sheet xmlns:r="http://schemas.openxmlformats.org/officeDocument/2006/relationships" name="Financial Instruments" sheetId="26" state="visible" r:id="rId26"/>
    <sheet xmlns:r="http://schemas.openxmlformats.org/officeDocument/2006/relationships" name="Non-ControllingInterest in Cons"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Other Liabilities, Provisions, " sheetId="31" state="visible" r:id="rId31"/>
    <sheet xmlns:r="http://schemas.openxmlformats.org/officeDocument/2006/relationships" name="Information by Segment" sheetId="32" state="visible" r:id="rId32"/>
    <sheet xmlns:r="http://schemas.openxmlformats.org/officeDocument/2006/relationships" name="Revenues" sheetId="33" state="visible" r:id="rId33"/>
    <sheet xmlns:r="http://schemas.openxmlformats.org/officeDocument/2006/relationships" name="Future Impact of Recently Issue"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Company business (Tables)" sheetId="37" state="visible" r:id="rId37"/>
    <sheet xmlns:r="http://schemas.openxmlformats.org/officeDocument/2006/relationships" name="Significant Accounting Polici_3" sheetId="38" state="visible" r:id="rId38"/>
    <sheet xmlns:r="http://schemas.openxmlformats.org/officeDocument/2006/relationships" name="Mergers, Acquisitions and Dis_2" sheetId="39" state="visible" r:id="rId39"/>
    <sheet xmlns:r="http://schemas.openxmlformats.org/officeDocument/2006/relationships" name="Cash and Cash Equivalents (Tabl" sheetId="40" state="visible" r:id="rId40"/>
    <sheet xmlns:r="http://schemas.openxmlformats.org/officeDocument/2006/relationships" name="Investments (Tables)" sheetId="41" state="visible" r:id="rId41"/>
    <sheet xmlns:r="http://schemas.openxmlformats.org/officeDocument/2006/relationships" name="Trade Accounts Receivable, Net " sheetId="42" state="visible" r:id="rId42"/>
    <sheet xmlns:r="http://schemas.openxmlformats.org/officeDocument/2006/relationships" name="Inventories (Tables)" sheetId="43" state="visible" r:id="rId43"/>
    <sheet xmlns:r="http://schemas.openxmlformats.org/officeDocument/2006/relationships" name="Other Current Assets and Othe_2" sheetId="44" state="visible" r:id="rId44"/>
    <sheet xmlns:r="http://schemas.openxmlformats.org/officeDocument/2006/relationships" name="Equity Accounted Investees (Tab" sheetId="45" state="visible" r:id="rId45"/>
    <sheet xmlns:r="http://schemas.openxmlformats.org/officeDocument/2006/relationships" name="Property, Plant and Equipment_2" sheetId="46" state="visible" r:id="rId46"/>
    <sheet xmlns:r="http://schemas.openxmlformats.org/officeDocument/2006/relationships" name="Intangible Assets (Tables)" sheetId="47" state="visible" r:id="rId47"/>
    <sheet xmlns:r="http://schemas.openxmlformats.org/officeDocument/2006/relationships" name="Other Assets and Other Financ_2" sheetId="48" state="visible" r:id="rId48"/>
    <sheet xmlns:r="http://schemas.openxmlformats.org/officeDocument/2006/relationships" name="Balances and Transactions wit_2" sheetId="49" state="visible" r:id="rId49"/>
    <sheet xmlns:r="http://schemas.openxmlformats.org/officeDocument/2006/relationships" name="Balances and Transactions in _2" sheetId="50" state="visible" r:id="rId50"/>
    <sheet xmlns:r="http://schemas.openxmlformats.org/officeDocument/2006/relationships" name="Employee Benefits (Tables)" sheetId="51" state="visible" r:id="rId51"/>
    <sheet xmlns:r="http://schemas.openxmlformats.org/officeDocument/2006/relationships" name="Bonus Programs (Tables)" sheetId="52" state="visible" r:id="rId52"/>
    <sheet xmlns:r="http://schemas.openxmlformats.org/officeDocument/2006/relationships" name="Bank Loans and Notes Payable (T" sheetId="53" state="visible" r:id="rId53"/>
    <sheet xmlns:r="http://schemas.openxmlformats.org/officeDocument/2006/relationships" name="Other Income and Expenses (Tabl" sheetId="54" state="visible" r:id="rId54"/>
    <sheet xmlns:r="http://schemas.openxmlformats.org/officeDocument/2006/relationships" name="Financial Instruments (Tables)" sheetId="55" state="visible" r:id="rId55"/>
    <sheet xmlns:r="http://schemas.openxmlformats.org/officeDocument/2006/relationships" name="Non-ControllingInterest in Co_2" sheetId="56" state="visible" r:id="rId56"/>
    <sheet xmlns:r="http://schemas.openxmlformats.org/officeDocument/2006/relationships" name="Equity (Tables)" sheetId="57" state="visible" r:id="rId57"/>
    <sheet xmlns:r="http://schemas.openxmlformats.org/officeDocument/2006/relationships" name="Earnings per Share (Tables)" sheetId="58" state="visible" r:id="rId58"/>
    <sheet xmlns:r="http://schemas.openxmlformats.org/officeDocument/2006/relationships" name="Income Taxes (Tables)" sheetId="59" state="visible" r:id="rId59"/>
    <sheet xmlns:r="http://schemas.openxmlformats.org/officeDocument/2006/relationships" name="Other Liabilities, Provisions_2" sheetId="60" state="visible" r:id="rId60"/>
    <sheet xmlns:r="http://schemas.openxmlformats.org/officeDocument/2006/relationships" name="Information by Segment (Tables)" sheetId="61" state="visible" r:id="rId61"/>
    <sheet xmlns:r="http://schemas.openxmlformats.org/officeDocument/2006/relationships" name="Revenues (Tables)" sheetId="62" state="visible" r:id="rId62"/>
    <sheet xmlns:r="http://schemas.openxmlformats.org/officeDocument/2006/relationships" name="Subsequent Events (Tables)" sheetId="63" state="visible" r:id="rId63"/>
    <sheet xmlns:r="http://schemas.openxmlformats.org/officeDocument/2006/relationships" name="Company Business - Summary of S" sheetId="64" state="visible" r:id="rId64"/>
    <sheet xmlns:r="http://schemas.openxmlformats.org/officeDocument/2006/relationships" name="Company Business - Summary of_2" sheetId="65" state="visible" r:id="rId65"/>
    <sheet xmlns:r="http://schemas.openxmlformats.org/officeDocument/2006/relationships" name="Basis of Preparation - Addition"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Mergers, Acquisitions and Dis_3" sheetId="71" state="visible" r:id="rId71"/>
    <sheet xmlns:r="http://schemas.openxmlformats.org/officeDocument/2006/relationships" name="Mergers, Acquisitions and Dis_4" sheetId="72" state="visible" r:id="rId72"/>
    <sheet xmlns:r="http://schemas.openxmlformats.org/officeDocument/2006/relationships" name="Mergers, Acquisitions and Dis_5" sheetId="73" state="visible" r:id="rId73"/>
    <sheet xmlns:r="http://schemas.openxmlformats.org/officeDocument/2006/relationships" name="Mergers, Acquisitions and Dis_6" sheetId="74" state="visible" r:id="rId74"/>
    <sheet xmlns:r="http://schemas.openxmlformats.org/officeDocument/2006/relationships" name="Mergers, Acquisitions and Dis_7" sheetId="75" state="visible" r:id="rId75"/>
    <sheet xmlns:r="http://schemas.openxmlformats.org/officeDocument/2006/relationships" name="Mergers, Acquisitions and Dis_8" sheetId="76" state="visible" r:id="rId76"/>
    <sheet xmlns:r="http://schemas.openxmlformats.org/officeDocument/2006/relationships" name="Cash and Cash Equivalents - Sch" sheetId="77" state="visible" r:id="rId77"/>
    <sheet xmlns:r="http://schemas.openxmlformats.org/officeDocument/2006/relationships" name="Cash and Cash Equivalents - Add" sheetId="78" state="visible" r:id="rId78"/>
    <sheet xmlns:r="http://schemas.openxmlformats.org/officeDocument/2006/relationships" name="Investments - Schedule of Inves" sheetId="79" state="visible" r:id="rId79"/>
    <sheet xmlns:r="http://schemas.openxmlformats.org/officeDocument/2006/relationships" name="Trade Accounts Receivable, Ne_2" sheetId="80" state="visible" r:id="rId80"/>
    <sheet xmlns:r="http://schemas.openxmlformats.org/officeDocument/2006/relationships" name="Trade Accounts Receivable, Ne_3" sheetId="81" state="visible" r:id="rId81"/>
    <sheet xmlns:r="http://schemas.openxmlformats.org/officeDocument/2006/relationships" name="Trade Accounts Receivable, Ne_4" sheetId="82" state="visible" r:id="rId82"/>
    <sheet xmlns:r="http://schemas.openxmlformats.org/officeDocument/2006/relationships" name="Trade Accounts Receivable, Ne_5" sheetId="83" state="visible" r:id="rId83"/>
    <sheet xmlns:r="http://schemas.openxmlformats.org/officeDocument/2006/relationships" name="Trade Accounts Receivable, Ne_6" sheetId="84" state="visible" r:id="rId84"/>
    <sheet xmlns:r="http://schemas.openxmlformats.org/officeDocument/2006/relationships" name="Inventories - Summary of Invent" sheetId="85" state="visible" r:id="rId85"/>
    <sheet xmlns:r="http://schemas.openxmlformats.org/officeDocument/2006/relationships" name="Inventories - Additional Inform" sheetId="86" state="visible" r:id="rId86"/>
    <sheet xmlns:r="http://schemas.openxmlformats.org/officeDocument/2006/relationships" name="Inventories - Summary of Change" sheetId="87" state="visible" r:id="rId87"/>
    <sheet xmlns:r="http://schemas.openxmlformats.org/officeDocument/2006/relationships" name="Other Current Assets and Othe_3" sheetId="88" state="visible" r:id="rId88"/>
    <sheet xmlns:r="http://schemas.openxmlformats.org/officeDocument/2006/relationships" name="Other Current Assets and Othe_4" sheetId="89" state="visible" r:id="rId89"/>
    <sheet xmlns:r="http://schemas.openxmlformats.org/officeDocument/2006/relationships" name="Other Current Assets and Othe_5" sheetId="90" state="visible" r:id="rId90"/>
    <sheet xmlns:r="http://schemas.openxmlformats.org/officeDocument/2006/relationships" name="Other Current Assets and Othe_6" sheetId="91" state="visible" r:id="rId91"/>
    <sheet xmlns:r="http://schemas.openxmlformats.org/officeDocument/2006/relationships" name="Other Current Assets and Othe_7" sheetId="92" state="visible" r:id="rId92"/>
    <sheet xmlns:r="http://schemas.openxmlformats.org/officeDocument/2006/relationships" name="Equity Accounted Investees - Su" sheetId="93" state="visible" r:id="rId93"/>
    <sheet xmlns:r="http://schemas.openxmlformats.org/officeDocument/2006/relationships" name="Equity Accounted Investees - _2" sheetId="94" state="visible" r:id="rId94"/>
    <sheet xmlns:r="http://schemas.openxmlformats.org/officeDocument/2006/relationships" name="Equity Accounted Investees - Ad" sheetId="95" state="visible" r:id="rId95"/>
    <sheet xmlns:r="http://schemas.openxmlformats.org/officeDocument/2006/relationships" name="Equity Accounted Investees - _3" sheetId="96" state="visible" r:id="rId96"/>
    <sheet xmlns:r="http://schemas.openxmlformats.org/officeDocument/2006/relationships" name="Equity Accounted Investees - Re" sheetId="97" state="visible" r:id="rId97"/>
    <sheet xmlns:r="http://schemas.openxmlformats.org/officeDocument/2006/relationships" name="Equity Accounted Investees - Sc"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Property, Plant and Equipment_5" sheetId="101" state="visible" r:id="rId101"/>
    <sheet xmlns:r="http://schemas.openxmlformats.org/officeDocument/2006/relationships" name="Intangible Assets - Summary of " sheetId="102" state="visible" r:id="rId102"/>
    <sheet xmlns:r="http://schemas.openxmlformats.org/officeDocument/2006/relationships" name="Intangible Assets - Additional " sheetId="103" state="visible" r:id="rId103"/>
    <sheet xmlns:r="http://schemas.openxmlformats.org/officeDocument/2006/relationships" name="Intangible Assets - Schedule of" sheetId="104" state="visible" r:id="rId104"/>
    <sheet xmlns:r="http://schemas.openxmlformats.org/officeDocument/2006/relationships" name="Intangible Assets - Summary o_2" sheetId="105" state="visible" r:id="rId105"/>
    <sheet xmlns:r="http://schemas.openxmlformats.org/officeDocument/2006/relationships" name="Intangible Assets - Disclosure " sheetId="106" state="visible" r:id="rId106"/>
    <sheet xmlns:r="http://schemas.openxmlformats.org/officeDocument/2006/relationships" name="Intangible Assets - Details of " sheetId="107" state="visible" r:id="rId107"/>
    <sheet xmlns:r="http://schemas.openxmlformats.org/officeDocument/2006/relationships" name="Intangible Assets - Detailed In" sheetId="108" state="visible" r:id="rId108"/>
    <sheet xmlns:r="http://schemas.openxmlformats.org/officeDocument/2006/relationships" name="Other Assets and Other Financ_3" sheetId="109" state="visible" r:id="rId109"/>
    <sheet xmlns:r="http://schemas.openxmlformats.org/officeDocument/2006/relationships" name="Other Assets and Other Financ_4" sheetId="110" state="visible" r:id="rId110"/>
    <sheet xmlns:r="http://schemas.openxmlformats.org/officeDocument/2006/relationships" name="Other Assets and Other Financ_5" sheetId="111" state="visible" r:id="rId111"/>
    <sheet xmlns:r="http://schemas.openxmlformats.org/officeDocument/2006/relationships" name="Balances and Transactions wit_3" sheetId="112" state="visible" r:id="rId112"/>
    <sheet xmlns:r="http://schemas.openxmlformats.org/officeDocument/2006/relationships" name="Balances and Transactions wit_4" sheetId="113" state="visible" r:id="rId113"/>
    <sheet xmlns:r="http://schemas.openxmlformats.org/officeDocument/2006/relationships" name="Balances and Transactions wit_5" sheetId="114" state="visible" r:id="rId114"/>
    <sheet xmlns:r="http://schemas.openxmlformats.org/officeDocument/2006/relationships" name="Balances and Transactions wit_6" sheetId="115" state="visible" r:id="rId115"/>
    <sheet xmlns:r="http://schemas.openxmlformats.org/officeDocument/2006/relationships" name="Balances and Transactions wit_7" sheetId="116" state="visible" r:id="rId116"/>
    <sheet xmlns:r="http://schemas.openxmlformats.org/officeDocument/2006/relationships" name="Balances and Transactions wit_8" sheetId="117" state="visible" r:id="rId117"/>
    <sheet xmlns:r="http://schemas.openxmlformats.org/officeDocument/2006/relationships" name="Balances and Transactions wit_9" sheetId="118" state="visible" r:id="rId118"/>
    <sheet xmlns:r="http://schemas.openxmlformats.org/officeDocument/2006/relationships" name="Balances and Transactions wi_10" sheetId="119" state="visible" r:id="rId119"/>
    <sheet xmlns:r="http://schemas.openxmlformats.org/officeDocument/2006/relationships" name="Balances and Transactions in _3" sheetId="120" state="visible" r:id="rId120"/>
    <sheet xmlns:r="http://schemas.openxmlformats.org/officeDocument/2006/relationships" name="Balances and Transactions in _4" sheetId="121" state="visible" r:id="rId121"/>
    <sheet xmlns:r="http://schemas.openxmlformats.org/officeDocument/2006/relationships" name="Balances and Transactions in _5" sheetId="122" state="visible" r:id="rId122"/>
    <sheet xmlns:r="http://schemas.openxmlformats.org/officeDocument/2006/relationships" name="Employee Benefits - Summary of " sheetId="123" state="visible" r:id="rId123"/>
    <sheet xmlns:r="http://schemas.openxmlformats.org/officeDocument/2006/relationships" name="Employee Benefits - Summary o_2" sheetId="124" state="visible" r:id="rId124"/>
    <sheet xmlns:r="http://schemas.openxmlformats.org/officeDocument/2006/relationships" name="Employee Benefits - Summary o_3" sheetId="125" state="visible" r:id="rId125"/>
    <sheet xmlns:r="http://schemas.openxmlformats.org/officeDocument/2006/relationships" name="Employee Benefits - Summary o_4" sheetId="126" state="visible" r:id="rId126"/>
    <sheet xmlns:r="http://schemas.openxmlformats.org/officeDocument/2006/relationships" name="Employee Benefits - Additional " sheetId="127" state="visible" r:id="rId127"/>
    <sheet xmlns:r="http://schemas.openxmlformats.org/officeDocument/2006/relationships" name="Employee Benefits - Summary o_5" sheetId="128" state="visible" r:id="rId128"/>
    <sheet xmlns:r="http://schemas.openxmlformats.org/officeDocument/2006/relationships" name="Employee Benefits - Summary o_6" sheetId="129" state="visible" r:id="rId129"/>
    <sheet xmlns:r="http://schemas.openxmlformats.org/officeDocument/2006/relationships" name="Employee Benefits - Summary o_7" sheetId="130" state="visible" r:id="rId130"/>
    <sheet xmlns:r="http://schemas.openxmlformats.org/officeDocument/2006/relationships" name="Employee Benefits - Summary o_8" sheetId="131" state="visible" r:id="rId131"/>
    <sheet xmlns:r="http://schemas.openxmlformats.org/officeDocument/2006/relationships" name="Employee Benefits - Summary o_9" sheetId="132" state="visible" r:id="rId132"/>
    <sheet xmlns:r="http://schemas.openxmlformats.org/officeDocument/2006/relationships" name="Employee Benefits - Summary _10" sheetId="133" state="visible" r:id="rId133"/>
    <sheet xmlns:r="http://schemas.openxmlformats.org/officeDocument/2006/relationships" name="Employee Benefits - Summary _11" sheetId="134" state="visible" r:id="rId134"/>
    <sheet xmlns:r="http://schemas.openxmlformats.org/officeDocument/2006/relationships" name="Bonus Programs - Additional Inf" sheetId="135" state="visible" r:id="rId135"/>
    <sheet xmlns:r="http://schemas.openxmlformats.org/officeDocument/2006/relationships" name="Bonus Programs - Summary of Num" sheetId="136" state="visible" r:id="rId136"/>
    <sheet xmlns:r="http://schemas.openxmlformats.org/officeDocument/2006/relationships" name="Bank Loans and Notes Payable - " sheetId="137" state="visible" r:id="rId137"/>
    <sheet xmlns:r="http://schemas.openxmlformats.org/officeDocument/2006/relationships" name="Bank Loans and Notes Payable _2" sheetId="138" state="visible" r:id="rId138"/>
    <sheet xmlns:r="http://schemas.openxmlformats.org/officeDocument/2006/relationships" name="Bank Loans and Notes Payable _3" sheetId="139" state="visible" r:id="rId139"/>
    <sheet xmlns:r="http://schemas.openxmlformats.org/officeDocument/2006/relationships" name="Bank Loans and Notes Payable _4" sheetId="140" state="visible" r:id="rId140"/>
    <sheet xmlns:r="http://schemas.openxmlformats.org/officeDocument/2006/relationships" name="Bank Loans and Notes Payable _5" sheetId="141" state="visible" r:id="rId141"/>
    <sheet xmlns:r="http://schemas.openxmlformats.org/officeDocument/2006/relationships" name="Bank Loans and Notes Payable _6" sheetId="142" state="visible" r:id="rId142"/>
    <sheet xmlns:r="http://schemas.openxmlformats.org/officeDocument/2006/relationships" name="Other Income and Expenses - Sum" sheetId="143" state="visible" r:id="rId143"/>
    <sheet xmlns:r="http://schemas.openxmlformats.org/officeDocument/2006/relationships" name="Other Income and Expenses - S_2" sheetId="144" state="visible" r:id="rId144"/>
    <sheet xmlns:r="http://schemas.openxmlformats.org/officeDocument/2006/relationships" name="Financial Instruments - Summary" sheetId="145" state="visible" r:id="rId145"/>
    <sheet xmlns:r="http://schemas.openxmlformats.org/officeDocument/2006/relationships" name="Financial Instruments - Fair Va" sheetId="146" state="visible" r:id="rId146"/>
    <sheet xmlns:r="http://schemas.openxmlformats.org/officeDocument/2006/relationships" name="Financial Instruments - Disclos" sheetId="147" state="visible" r:id="rId147"/>
    <sheet xmlns:r="http://schemas.openxmlformats.org/officeDocument/2006/relationships" name="Financial Instruments - Discl_2" sheetId="148" state="visible" r:id="rId148"/>
    <sheet xmlns:r="http://schemas.openxmlformats.org/officeDocument/2006/relationships" name="Financial Instruments - Additio" sheetId="149" state="visible" r:id="rId149"/>
    <sheet xmlns:r="http://schemas.openxmlformats.org/officeDocument/2006/relationships" name="Financial Instruments - Summa_2" sheetId="150" state="visible" r:id="rId150"/>
    <sheet xmlns:r="http://schemas.openxmlformats.org/officeDocument/2006/relationships" name="Financial Instruments - Discl_3" sheetId="151" state="visible" r:id="rId151"/>
    <sheet xmlns:r="http://schemas.openxmlformats.org/officeDocument/2006/relationships" name="Financial Instruments - Discl_4" sheetId="152" state="visible" r:id="rId152"/>
    <sheet xmlns:r="http://schemas.openxmlformats.org/officeDocument/2006/relationships" name="Financial Instruments - Discl_5" sheetId="153" state="visible" r:id="rId153"/>
    <sheet xmlns:r="http://schemas.openxmlformats.org/officeDocument/2006/relationships" name="Financial Instruments - Discl_6" sheetId="154" state="visible" r:id="rId154"/>
    <sheet xmlns:r="http://schemas.openxmlformats.org/officeDocument/2006/relationships" name="Financial Instruments - Discl_7" sheetId="155" state="visible" r:id="rId155"/>
    <sheet xmlns:r="http://schemas.openxmlformats.org/officeDocument/2006/relationships" name="Financial Instruments - Summa_3" sheetId="156" state="visible" r:id="rId156"/>
    <sheet xmlns:r="http://schemas.openxmlformats.org/officeDocument/2006/relationships" name="Financial Instruments - Summa_4" sheetId="157" state="visible" r:id="rId157"/>
    <sheet xmlns:r="http://schemas.openxmlformats.org/officeDocument/2006/relationships" name="Financial Instruments - Summa_5" sheetId="158" state="visible" r:id="rId158"/>
    <sheet xmlns:r="http://schemas.openxmlformats.org/officeDocument/2006/relationships" name="Financial Instruments - Summa_6" sheetId="159" state="visible" r:id="rId159"/>
    <sheet xmlns:r="http://schemas.openxmlformats.org/officeDocument/2006/relationships" name="Financial Instruments - Summa_7" sheetId="160" state="visible" r:id="rId160"/>
    <sheet xmlns:r="http://schemas.openxmlformats.org/officeDocument/2006/relationships" name="Financial Instruments - Reconci" sheetId="161" state="visible" r:id="rId161"/>
    <sheet xmlns:r="http://schemas.openxmlformats.org/officeDocument/2006/relationships" name="Non-Controlling Interest in Con" sheetId="162" state="visible" r:id="rId162"/>
    <sheet xmlns:r="http://schemas.openxmlformats.org/officeDocument/2006/relationships" name="Non-Controlling Interest in C_2" sheetId="163" state="visible" r:id="rId163"/>
    <sheet xmlns:r="http://schemas.openxmlformats.org/officeDocument/2006/relationships" name="Non-Controlling Interest in C_3" sheetId="164" state="visible" r:id="rId164"/>
    <sheet xmlns:r="http://schemas.openxmlformats.org/officeDocument/2006/relationships" name="Non-Controlling Interest in C_4" sheetId="165" state="visible" r:id="rId165"/>
    <sheet xmlns:r="http://schemas.openxmlformats.org/officeDocument/2006/relationships" name="Non-Controlling Interest in C_5" sheetId="166" state="visible" r:id="rId166"/>
    <sheet xmlns:r="http://schemas.openxmlformats.org/officeDocument/2006/relationships" name="Equity - Additional Information" sheetId="167" state="visible" r:id="rId167"/>
    <sheet xmlns:r="http://schemas.openxmlformats.org/officeDocument/2006/relationships" name="Equity - Summary of Capital Sto" sheetId="168" state="visible" r:id="rId168"/>
    <sheet xmlns:r="http://schemas.openxmlformats.org/officeDocument/2006/relationships" name="Equity - Summary of Dividends D" sheetId="169" state="visible" r:id="rId169"/>
    <sheet xmlns:r="http://schemas.openxmlformats.org/officeDocument/2006/relationships" name="Earnings per Share - Summary of" sheetId="170" state="visible" r:id="rId170"/>
    <sheet xmlns:r="http://schemas.openxmlformats.org/officeDocument/2006/relationships" name="Income Taxes - Additional Infor" sheetId="171" state="visible" r:id="rId171"/>
    <sheet xmlns:r="http://schemas.openxmlformats.org/officeDocument/2006/relationships" name="Income Taxes - Summary of Major" sheetId="172" state="visible" r:id="rId172"/>
    <sheet xmlns:r="http://schemas.openxmlformats.org/officeDocument/2006/relationships" name="Income Taxes - Schedule of Reco" sheetId="173" state="visible" r:id="rId173"/>
    <sheet xmlns:r="http://schemas.openxmlformats.org/officeDocument/2006/relationships" name="Income Taxes - Schedule of Dome" sheetId="174" state="visible" r:id="rId174"/>
    <sheet xmlns:r="http://schemas.openxmlformats.org/officeDocument/2006/relationships" name="Income Taxes - Schedule of Defe" sheetId="175" state="visible" r:id="rId175"/>
    <sheet xmlns:r="http://schemas.openxmlformats.org/officeDocument/2006/relationships" name="Income Taxes - Schedule of De_2" sheetId="176" state="visible" r:id="rId176"/>
    <sheet xmlns:r="http://schemas.openxmlformats.org/officeDocument/2006/relationships" name="Income Taxes - Schedule of De_3" sheetId="177" state="visible" r:id="rId177"/>
    <sheet xmlns:r="http://schemas.openxmlformats.org/officeDocument/2006/relationships" name="Income Taxes - Schedule of Chan" sheetId="178" state="visible" r:id="rId178"/>
    <sheet xmlns:r="http://schemas.openxmlformats.org/officeDocument/2006/relationships" name="Income Taxes - Schedule of Tax " sheetId="179" state="visible" r:id="rId179"/>
    <sheet xmlns:r="http://schemas.openxmlformats.org/officeDocument/2006/relationships" name="Income Taxes - Schedule of Ch_2" sheetId="180" state="visible" r:id="rId180"/>
    <sheet xmlns:r="http://schemas.openxmlformats.org/officeDocument/2006/relationships" name="Other Liabilities, Provisions_3" sheetId="181" state="visible" r:id="rId181"/>
    <sheet xmlns:r="http://schemas.openxmlformats.org/officeDocument/2006/relationships" name="Other Liabilities, Provisions_4" sheetId="182" state="visible" r:id="rId182"/>
    <sheet xmlns:r="http://schemas.openxmlformats.org/officeDocument/2006/relationships" name="Other Liabilities, Provisions_5" sheetId="183" state="visible" r:id="rId183"/>
    <sheet xmlns:r="http://schemas.openxmlformats.org/officeDocument/2006/relationships" name="Other Liabilities, Provisions_6" sheetId="184" state="visible" r:id="rId184"/>
    <sheet xmlns:r="http://schemas.openxmlformats.org/officeDocument/2006/relationships" name="Other Liabilities, Provisions_7" sheetId="185" state="visible" r:id="rId185"/>
    <sheet xmlns:r="http://schemas.openxmlformats.org/officeDocument/2006/relationships" name="Other Liabilities, Provisions_8" sheetId="186" state="visible" r:id="rId186"/>
    <sheet xmlns:r="http://schemas.openxmlformats.org/officeDocument/2006/relationships" name="Other Liabilities, Provisions_9" sheetId="187" state="visible" r:id="rId187"/>
    <sheet xmlns:r="http://schemas.openxmlformats.org/officeDocument/2006/relationships" name="Other Liabilities, Provision_10" sheetId="188" state="visible" r:id="rId188"/>
    <sheet xmlns:r="http://schemas.openxmlformats.org/officeDocument/2006/relationships" name="Other Liabilities, Provision_11" sheetId="189" state="visible" r:id="rId189"/>
    <sheet xmlns:r="http://schemas.openxmlformats.org/officeDocument/2006/relationships" name="Information by Segment - Summar" sheetId="190" state="visible" r:id="rId190"/>
    <sheet xmlns:r="http://schemas.openxmlformats.org/officeDocument/2006/relationships" name="Information by Segment - Summ_2" sheetId="191" state="visible" r:id="rId191"/>
    <sheet xmlns:r="http://schemas.openxmlformats.org/officeDocument/2006/relationships" name="Information by Segment - Summ_3" sheetId="192" state="visible" r:id="rId192"/>
    <sheet xmlns:r="http://schemas.openxmlformats.org/officeDocument/2006/relationships" name="Information by Segment - Summ_4" sheetId="193" state="visible" r:id="rId193"/>
    <sheet xmlns:r="http://schemas.openxmlformats.org/officeDocument/2006/relationships" name="Revenue - Summary of Disaggrega" sheetId="194" state="visible" r:id="rId194"/>
    <sheet xmlns:r="http://schemas.openxmlformats.org/officeDocument/2006/relationships" name="Revenue - Summary of Disaggre_2" sheetId="195" state="visible" r:id="rId195"/>
    <sheet xmlns:r="http://schemas.openxmlformats.org/officeDocument/2006/relationships" name="Revenue - Additional Informatio" sheetId="196" state="visible" r:id="rId196"/>
    <sheet xmlns:r="http://schemas.openxmlformats.org/officeDocument/2006/relationships" name="Future Impact of Recently Iss_2" sheetId="197" state="visible" r:id="rId197"/>
    <sheet xmlns:r="http://schemas.openxmlformats.org/officeDocument/2006/relationships" name="Subsequent Events - Additional " sheetId="198" state="visible" r:id="rId198"/>
    <sheet xmlns:r="http://schemas.openxmlformats.org/officeDocument/2006/relationships" name="Subsequent Events - Schedule of" sheetId="199" state="visible" r:id="rId199"/>
    <sheet xmlns:r="http://schemas.openxmlformats.org/officeDocument/2006/relationships" name="Subsequent Events - Schedule _2" sheetId="200" state="visible" r:id="rId200"/>
  </sheets>
  <definedNames/>
  <calcPr calcId="124519" fullCalcOnLoad="1"/>
</workbook>
</file>

<file path=xl/sharedStrings.xml><?xml version="1.0" encoding="utf-8"?>
<sst xmlns="http://schemas.openxmlformats.org/spreadsheetml/2006/main" uniqueCount="266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FMX</t>
  </si>
  <si>
    <t>Entity Registrant Name</t>
  </si>
  <si>
    <t>MEXICAN ECONOMIC DEVELOPMENT INC</t>
  </si>
  <si>
    <t>Entity Central Index Key</t>
  </si>
  <si>
    <t>0001061736</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BD units [member]</t>
  </si>
  <si>
    <t>Entity Common Stock, Shares Outstanding</t>
  </si>
  <si>
    <t>B units [member]</t>
  </si>
  <si>
    <t>Consolidated Statements of Financial Position $ in Millions, $ in Millions</t>
  </si>
  <si>
    <t>Dec. 31, 2018MXN ($)</t>
  </si>
  <si>
    <t>Dec. 31, 2018USD ($)</t>
  </si>
  <si>
    <t>[1]</t>
  </si>
  <si>
    <t>Dec. 31, 2017MXN ($)</t>
  </si>
  <si>
    <t>Assets</t>
  </si>
  <si>
    <t>Cash and cash equivalents</t>
  </si>
  <si>
    <t>[2]</t>
  </si>
  <si>
    <t>Investments</t>
  </si>
  <si>
    <t>Trade accounts receivables, net</t>
  </si>
  <si>
    <t>Inventories</t>
  </si>
  <si>
    <t>Recoverable taxes</t>
  </si>
  <si>
    <t>Other current financial assets</t>
  </si>
  <si>
    <t>Other current assets</t>
  </si>
  <si>
    <t>Total current assets</t>
  </si>
  <si>
    <t>NON CURRENT ASSETS</t>
  </si>
  <si>
    <t>Equity accounted investees</t>
  </si>
  <si>
    <t>Property, plant and equipment, net</t>
  </si>
  <si>
    <t>Intangible assets, net</t>
  </si>
  <si>
    <t>Deferred tax assets</t>
  </si>
  <si>
    <t>Other non-current financial assets</t>
  </si>
  <si>
    <t>Other non-current assets</t>
  </si>
  <si>
    <t>Total non-current assets</t>
  </si>
  <si>
    <t>TOTAL ASSETS</t>
  </si>
  <si>
    <t>Liabilities</t>
  </si>
  <si>
    <t>Bank loans and notes payable</t>
  </si>
  <si>
    <t>Current portion of non-current debt</t>
  </si>
  <si>
    <t>Interest payable</t>
  </si>
  <si>
    <t>Trade payable</t>
  </si>
  <si>
    <t>Accounts payable</t>
  </si>
  <si>
    <t>Taxes payable</t>
  </si>
  <si>
    <t>Other current financial liabilities</t>
  </si>
  <si>
    <t>Total current liabilities</t>
  </si>
  <si>
    <t>NON-CURRENTLIABILITIES</t>
  </si>
  <si>
    <t>Post-employment benefits</t>
  </si>
  <si>
    <t>Deferred tax liabilities</t>
  </si>
  <si>
    <t>Other non-current financial liabilities</t>
  </si>
  <si>
    <t>Provisions and other non-current liabilities</t>
  </si>
  <si>
    <t>Total non-current liabilities</t>
  </si>
  <si>
    <t>TOTAL LIABILITIES</t>
  </si>
  <si>
    <t>EQUITY</t>
  </si>
  <si>
    <t>Capital stock</t>
  </si>
  <si>
    <t>Additional paid-in capital</t>
  </si>
  <si>
    <t>Retained earnings</t>
  </si>
  <si>
    <t>Other comprehensive income</t>
  </si>
  <si>
    <t>Total controlling interest</t>
  </si>
  <si>
    <t>Non-controlling interest</t>
  </si>
  <si>
    <t>TOTAL EQUITY</t>
  </si>
  <si>
    <t>TOTAL LIABILITIES AND EQUITY</t>
  </si>
  <si>
    <t>Convenience translation to U.S. dollars ($) - See Note 2.2.3</t>
  </si>
  <si>
    <t>Revised to reflect the discontinued Philippines operations of Coca-Cola FEMSA - See Note 4.2.1</t>
  </si>
  <si>
    <t>Consolidated Income Statements $ in Millions, $ in Millions</t>
  </si>
  <si>
    <t>Dec. 31, 2018MXN ($)$ / shares</t>
  </si>
  <si>
    <t>Dec. 31, 2018USD ($)$ / shares</t>
  </si>
  <si>
    <t>Dec. 31, 2017MXN ($)$ / shares</t>
  </si>
  <si>
    <t>Dec. 31, 2016MXN ($)$ / shares</t>
  </si>
  <si>
    <t>Statement [LineItems]</t>
  </si>
  <si>
    <t>Net sales</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loss) gain, net</t>
  </si>
  <si>
    <t>Monetary position gain, net</t>
  </si>
  <si>
    <t>Market value (loss) gain on financial instruments</t>
  </si>
  <si>
    <t>Income before income taxes from continuing operations and share of profit in equity accounted investees</t>
  </si>
  <si>
    <t>Income taxes</t>
  </si>
  <si>
    <t>Share of the profit of equity accounted investees, net of tax</t>
  </si>
  <si>
    <t>Net income from continuing operations</t>
  </si>
  <si>
    <t>Net income from discontinued operations</t>
  </si>
  <si>
    <t>CONSOLIDATED NET INCOME</t>
  </si>
  <si>
    <t>Controlling interest from continuing operations</t>
  </si>
  <si>
    <t>Controlling interest from discontinued operations</t>
  </si>
  <si>
    <t>Non-controlling interest from continuing operations</t>
  </si>
  <si>
    <t>Non-controlling interest from discontinued operations</t>
  </si>
  <si>
    <t>Series B shares [member]</t>
  </si>
  <si>
    <t>Basic earnings per share of continuing operations</t>
  </si>
  <si>
    <t>Basic earnings per share of continuing operations | (per share)</t>
  </si>
  <si>
    <t>Basic earnings per share of discontinued operations</t>
  </si>
  <si>
    <t>Diluted earnings per share of continuing operations</t>
  </si>
  <si>
    <t>Diluted earnings per share of continuing operations | (per share)</t>
  </si>
  <si>
    <t>Diluted earnings per share of discontinued operations</t>
  </si>
  <si>
    <t>Series D shares [member]</t>
  </si>
  <si>
    <t>Consolidated Statements of Comprehensive Income $ in Millions, $ in Millions</t>
  </si>
  <si>
    <t>Dec. 31, 2016MXN ($)</t>
  </si>
  <si>
    <t>Statement of comprehensive income [abstract]</t>
  </si>
  <si>
    <t>Consolidated net income</t>
  </si>
  <si>
    <t>Items that will be reclassified to consolidated net income, net of tax:</t>
  </si>
  <si>
    <t>Valuation of the effective portion of derivative financial instruments</t>
  </si>
  <si>
    <t>Income (loss) on hedge of a net investment in foreign operations</t>
  </si>
  <si>
    <t>Exchange differences on the translation of foreign operations and equity accounted investees</t>
  </si>
  <si>
    <t>Share of other comprehensive loss of equity accounted investees</t>
  </si>
  <si>
    <t>Total items that will be reclassified</t>
  </si>
  <si>
    <t>Items that will not to be reclassified to consolidated net income in subsequent periods, net of tax:</t>
  </si>
  <si>
    <t>Loss due to changes in the fair value in equity financial instruments</t>
  </si>
  <si>
    <t>Share of other comprehensive income (loss) of equity accounted investees</t>
  </si>
  <si>
    <t>Remeasurements of the net defined benefit liability</t>
  </si>
  <si>
    <t>Total items that will not be reclassified</t>
  </si>
  <si>
    <t>Other items of comprehensive (loss) income, net of tax</t>
  </si>
  <si>
    <t>Consolidated comprehensive income, net of tax</t>
  </si>
  <si>
    <t>Controlling interest comprehensive income</t>
  </si>
  <si>
    <t>Reattribution to non-controlling interest of other comprehensive income by acquisition of Vonpar</t>
  </si>
  <si>
    <t>Non-controlling interest comprehensive income</t>
  </si>
  <si>
    <t>Reattribution from controlling interest of other comprehensive income by acquisition of Vonpar</t>
  </si>
  <si>
    <t>Controlling comprehensive income from continuing operations, net of tax</t>
  </si>
  <si>
    <t>Controlling comprehensive income from discontinued operations, net of tax</t>
  </si>
  <si>
    <t>Non-controlling comprehensive income from continuing operations, net of tax</t>
  </si>
  <si>
    <t>Non-controlling comprehensive income from discontinued operations, net of tax</t>
  </si>
  <si>
    <t>Consolidated Statements of Changes in Equity $ in Millions, $ in Millions</t>
  </si>
  <si>
    <t>MXN ($)</t>
  </si>
  <si>
    <t>USD ($)</t>
  </si>
  <si>
    <t>Capital stock [member]MXN ($)</t>
  </si>
  <si>
    <t>Additional paid-in capital [member]MXN ($)</t>
  </si>
  <si>
    <t>Retained earnings [member]MXN ($)</t>
  </si>
  <si>
    <t>Fair value in equity financial instrument [member]MXN ($)</t>
  </si>
  <si>
    <t>Valuation of the effective portion of derivative financial instrument [member]MXN ($)</t>
  </si>
  <si>
    <t>Exchange differences on the translation of foreign operations and equity accounted investees [member]MXN ($)</t>
  </si>
  <si>
    <t>Remeasurements of the net defined benefit liability [member]MXN ($)</t>
  </si>
  <si>
    <t>Total controlling interest [member]MXN ($)</t>
  </si>
  <si>
    <t>Non-controlling interest [member]MXN ($)</t>
  </si>
  <si>
    <t>Beginning Balance at Dec. 31, 2015</t>
  </si>
  <si>
    <t>Other comprehensive income (loss), net</t>
  </si>
  <si>
    <t>Total other comprehensive income (loss)</t>
  </si>
  <si>
    <t>Dividends declared and paid</t>
  </si>
  <si>
    <t>Issuance (purchase) of share-based compensation plans</t>
  </si>
  <si>
    <t>Other equity instruments from acquisition of Vonpar</t>
  </si>
  <si>
    <t>Other acquisitions and remeasurements</t>
  </si>
  <si>
    <t>Contribution from non-controlling interest</t>
  </si>
  <si>
    <t>Other movements in equity accounted investees, net of tax</t>
  </si>
  <si>
    <t>Ending Balance at Dec. 31, 2016</t>
  </si>
  <si>
    <t>Capitalization of issued shares to former owners of Vonpar in Coca-Cola FEMSA</t>
  </si>
  <si>
    <t>Acquisitions of non-controlling interest</t>
  </si>
  <si>
    <t>Recognition of non-controlling interest upon consolidation of CCFPI</t>
  </si>
  <si>
    <t>Recycling from net defined benefit liability on partial disposal of equity accounted investees</t>
  </si>
  <si>
    <t>Ending Balance (Accounting standard adoption effects [member]) at Dec. 31, 2017</t>
  </si>
  <si>
    <t>Ending Balance (IAS 29 [member]) at Dec. 31, 2017</t>
  </si>
  <si>
    <t>Ending Balance (Adjusted balance [member]) at Dec. 31, 2017</t>
  </si>
  <si>
    <t>Ending Balance at Dec. 31, 2017</t>
  </si>
  <si>
    <t>Derecognition upon disposal of controlling interest in Philippines</t>
  </si>
  <si>
    <t>Ending Balance at Dec. 31, 2018</t>
  </si>
  <si>
    <t>Consolidated Statements of Cash Flows $ in Millions, $ in Millions</t>
  </si>
  <si>
    <t>OPERATING ACTIVITIES</t>
  </si>
  <si>
    <t>Income before income taxes from discontinued operations</t>
  </si>
  <si>
    <t>Income before income taxes from continuing operations</t>
  </si>
  <si>
    <t>Non-cash items adjustments:</t>
  </si>
  <si>
    <t>Operating expenses</t>
  </si>
  <si>
    <t>Non-operating expenses</t>
  </si>
  <si>
    <t>Depreciation</t>
  </si>
  <si>
    <t>Amortization</t>
  </si>
  <si>
    <t>Gain on sale of long-lived assets</t>
  </si>
  <si>
    <t>(Gain) loss on sale of shares</t>
  </si>
  <si>
    <t>Disposal of long-lived assets</t>
  </si>
  <si>
    <t>Impairment of long-lived assets</t>
  </si>
  <si>
    <t>Share of the profit of equity accounted investees, net of taxes</t>
  </si>
  <si>
    <t>Foreign exchange loss (gain), net</t>
  </si>
  <si>
    <t>Monetary position (gain) loss, net</t>
  </si>
  <si>
    <t>Market value loss (gain) on financial instruments</t>
  </si>
  <si>
    <t>Net cash flow from operating activities before changes in operating accounts</t>
  </si>
  <si>
    <t>Trade accounts receivable and other current assets</t>
  </si>
  <si>
    <t>Derivative financial instruments</t>
  </si>
  <si>
    <t>Trade accounts payable and other accounts</t>
  </si>
  <si>
    <t>Other non-current liabilities</t>
  </si>
  <si>
    <t>Employee benefits paid</t>
  </si>
  <si>
    <t>Net cash generated from operations</t>
  </si>
  <si>
    <t>Income taxes paid</t>
  </si>
  <si>
    <t>Net cash generated by operating activities from discontinued operations</t>
  </si>
  <si>
    <t>Net cash generated by operating activities from continuing operations</t>
  </si>
  <si>
    <t>INVESTING ACTIVITIES</t>
  </si>
  <si>
    <t>Proceeds from the sale of subsidiary, net of cash disposed</t>
  </si>
  <si>
    <t>Acquisition of Coca-Cola FEMSA, net of cash acquired (see Note 4)</t>
  </si>
  <si>
    <t>Deconsolidation in Coca-Cola FEMSA Venezuela (see Note 3.3)</t>
  </si>
  <si>
    <t>Partial payment of Vonpar, net</t>
  </si>
  <si>
    <t>Other acquisitions, net</t>
  </si>
  <si>
    <t>Partial disposal of investment in Heineken Group</t>
  </si>
  <si>
    <t>Purchase of investments</t>
  </si>
  <si>
    <t>Proceeds from investments</t>
  </si>
  <si>
    <t>Interest received</t>
  </si>
  <si>
    <t>Dividends received from equity accounted investees</t>
  </si>
  <si>
    <t>Property, plant and equipment acquisitions</t>
  </si>
  <si>
    <t>Disposal of property, plant and equipment</t>
  </si>
  <si>
    <t>Acquisition of intangible assets</t>
  </si>
  <si>
    <t>Investment in other assets</t>
  </si>
  <si>
    <t>Collections of other assets</t>
  </si>
  <si>
    <t>Investment in other financial assets</t>
  </si>
  <si>
    <t>Collection in other financial assets</t>
  </si>
  <si>
    <t>Net cash (used in) generated by investing activities from discontinued operations</t>
  </si>
  <si>
    <t>Net cash (used in) generated by investing activities from continuing operations</t>
  </si>
  <si>
    <t>FINANCING ACTIVITIES</t>
  </si>
  <si>
    <t>Proceeds from borrowings</t>
  </si>
  <si>
    <t>Payments of bank loans</t>
  </si>
  <si>
    <t>Interest paid</t>
  </si>
  <si>
    <t>Dividends paid</t>
  </si>
  <si>
    <t>Acquisition of non-controlling interest</t>
  </si>
  <si>
    <t>Other financing activities</t>
  </si>
  <si>
    <t>Financing from Vonpar's acquisition</t>
  </si>
  <si>
    <t>Net cash used in financing activities from discontinued operations</t>
  </si>
  <si>
    <t>Net cash (used) generated by financing activities from continuing operations</t>
  </si>
  <si>
    <t>(Decrease) increase in cash and cash equivalents from continuing operations</t>
  </si>
  <si>
    <t>Increase in cash and cash equivalents from discontinued operations</t>
  </si>
  <si>
    <t>Cash and cash equivalents at the beginning of the period</t>
  </si>
  <si>
    <t>Effects of exchange rate changes and inflation effects on cash and cash equivalents held in foreign currencies</t>
  </si>
  <si>
    <t>Cash and cash equivalents at the end of the period</t>
  </si>
  <si>
    <t>Company business</t>
  </si>
  <si>
    <t>Dec. 31, 2018</t>
  </si>
  <si>
    <t>Text block [abstract]</t>
  </si>
  <si>
    <t>companies in businesses in which the Company operates as beverage
industry through Coca-Cola FEMSA; retail industry through FEMSA
Comercio Proximity, Fuel and Health Divisions; beer industry
through the Heineken investment and other businesses.
The following is a description of the Company’s businesses,
along with its interest ownership in each reportable segment:
%
Ownership
Business
2018
2017
Activities
Coca-Cola FEMSA,
S.A.B. de C.V. and subsidiaries
(“Coca-Cola FEMSA”)
47.2% (1) (63.0% of the voting shares)
47.2% (1) (63.0% of the voting shares) Production, distribution and marketing of
certain Coca-Cola trademark beverages in Mexico, Guatemala,
Nicaragua, Costa Rica, Panama, Colombia, Venezuela, Brazil,
Argentina and Uruguay (see Note 4). As of December 31, 2018,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
FEMSA Comercio — Proximity
Division (3) 100% 100% Small-box
FEMSA Comercio — Fuel Division 100% 100% Retail service stations for fuels, motor oils,
lubricants and car care products under the trade name “OXXO
GAS” with operations in Mexico.
FEMSA Comercio — Health Division Various (2) Various (2) Drugstores operations in Chile and Colombia,
mainly under the trademark “Cruz Verde” and Mexico
under various brands such as YZA, La Moderna and Farmacon.
Heineken investment 14.8% 14.8% Heineken N.V. and Heineken Holding N.V. shares,
which represents an aggregate of 14.8% economic interest in both
entities (Heineken Group).
Other businesses 100% 100% Companies engaged in the production and
distribution of coolers, commercial refrigeration equipment,
plastic cases, food processing, preservation and weighing
equipment; logistic transportation and maintenance services to
FEMSA’s subsidiaries and to third parties.
(1)
The Company controls Coca-Cola FEMSA’s relevant
activities.
(2)
The former shareholders of Farmacias YZA hold a 18.6%
stake in Cadena Comercial de Farmacias, S.A.P.I. de C.V., a
subsidiary of FEMSA that holds all pharmacy business in Mexico
(which we refer to as “CCF”). In addition, FEMSA
Comercio – Health Division through one of its subsidiaries,
Cadena Comercial de Farmacias Sudamérica, S.P.A., holds a 60%
stake in Grupo Socofar, see Note 4.1.2.
(3)
In 2018, the Company made a change in its reporting
segment previously named FEMSA Comercio – Retail Division in
which the activities not directly related with FEMSA Comercio
– Retail Division where eliminated from the Proximity stores,
including restaurant and discount retail units, before including in
this operating segment. The reclassified operations from this
segments is now included in “Others”.</t>
  </si>
  <si>
    <t>Basis of Preparation</t>
  </si>
  <si>
    <t>Note 2. Basis of Preparation
2.1 Statement of compliance
The consolidated financial statements have been prepared in
accordance with International Financial Reporting Standards
(“IFRS”) as issued by the International Accounting
Standards Board (“IASB”).
The Company’s consolidated financial statements and notes
were authorized for issuance by the Company’s Chief Executive
Officer Eduardo Padilla Silva and the Chief Corporate Financial
Officer Gerardo Estrada Attolini on February 21, 2019. These
consolidated financial statements and notes were then approved by
the Company’s Board of Directors on February 27, 2019 and by
the Annual Shareholders meeting on March 22, 2019. The accompanying
consolidated financial statements were approved for issuance in the
Company’s annual report on Form 20-F by the Company’s
Chief Executive Officer and Chief Corporate Financial Officer on
April 24, 2019 and subsequent events have been considered through
that date (see Note 29).
2.2 Basis of measurement and presentation
The consolidated financial statements have been prepared on
historical cost basis, except for the following:
•
Derivative financial instruments.
•
Long-term notes payable on which fair value hedge
accounting is applied.
•
Trust assets of post-employment and other long-term
employee benefit plans.
The carrying values of assets and liabilities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restated in
terms of the measuring unit at the end of the reporting period.
2.2.1 Presentation of consolidated income statement
The Company’s consolidated income statement classifies its
related costs and expenses by function accordingly within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18 the consolidated income
statement, the consolidated statement of comprehensive income and
consolidated statement of cash flows for the year ended
December 31, 2018 were converted into U.S. dollars at closing
exchange rate of 19.6350 Mexican pesos per U.S. dollar as published
by the Federal Reserve Bank of New York as of December 31,
2018. This arithmetic conversion should not be construed as
representation that amounts expressed in Mexican pesos may be
converted into U.S. dollars at that or any other exchange rate.
As explained in Note 2.1 above, as of April 19, 2019 (the issuance
date of these consolidated financial statements) the exchange rate
was Ps. 18.7705 per U.S. dollar, a revaluation of 4% since
December 31, 2018.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Real results may
differ from these estimates.
The estimates and underlying assumptions are reviewed on an ongoing
basis. Revisions to accounting estimates are recognized in the
period in which the estimate is revised if it affects only such
period or in the current or subsequent periods of the revision if
this affects both.
Judgements
In the process of applying the Company’s accounting policies,
management has made the following judgements most significant
effects are included on consolidated financial statements.
2.3.1 Key sources of estimation uncertainty
The following are the assumptions and other sources of estimation
uncertainty as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1.1 Impairment of indefinite lived intangible assets,
goodwill and depreciable long-lived assets
Intangible assets with indefinite lives including goodwill are
subject to impairment tests annually or whenever indicators of
impairment are present. An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GU to which such assets have been allocated. Impairment
losses are recognized in current earnings for the excess of the
carrying amount of the asset or CGU as its value in use in the
period the related impairment is determined.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 in use,
the estimated future cash flows are expected to be generated from
the use of the asset or CGU discounted to their present value using
a pre-tax
If no such transactions can be identified, an appropriate valuation
model is used. These calculations are corroborated by valuation
multiples, quoted share prices for publicly traded subsidiaries or
other available fair value indicators.
The key assumptions used to determine the recoverable amount for
the Company’s CGUs, including a sensitivity analysis, are
further explained in Notes 3.19 and 12.
2.3.1.2 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5, 3.17, 11 and 12.
2.3.1.3 Post-employment and other non-current
The Company regularly evaluates the reasonableness of the
assumptions used in its post-employment and other long-term
employee benefit computations. Information about such assumptions
is described in Note 16.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timing and level of future taxable
income, the expected timing of the reversals of existing taxable
temporary differences and future tax planning strategies, see Note
24.
2.3.1.5 Tax, labor and legal contingencies and
provisions
The Company is subject to various claims and contingencies related
to tax, labor and legal proceedings as described in Note 25.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2.3.1.6 Valuation of financial instruments
The Company measures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0.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
Assets (or disposal groups) that are classified as
held for sale in accordance with IFRS
5, Non-current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2.3.1.8 Equity accounted investe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fellow subsidiaries, or officers hold additional investment in the
investee; and
•
Whether the Company is a part of significant investee
committees, such as the executive committee or the finance
committee.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such as:
a)
Whether all the parties or a group of the parties,
control the arrangement, considering definition of joint control,
as described in Note 3.14; and
b)
Whether decisions about the relevant activities
require the unanimous consent of all the parties, or of a group of
the parties.
As mentioned in Note 4, until January 2017, Coca-Cola FEMSA
accounted for its 51% investment in Coca-Cola FEMSA Philippines,
Inc. (CCFPI) as a joint venture, this was based on the facts that
Coca-Cola FEMSA and TCCC: (i) make all operating decisions
jointly during the initial four-year period and (ii) potential
voting rights to acquire the remaining 49% of CCFPI were not
probable to be exercised in the foreseeable future and the fact
that the call option remains “out of the money” as of
December 31, 2017. In January 2017, the arrangement between
Coca-Cola FEMSA and TCCC for joint control of CCFPI expired;
therefore, Coca-Cola FEMSA started to consolidate the operations of
CCFPI effective February 2017. On August 16, 2018, Coca-Cola
FEMSA announced the exercise of the put option to sell its 51%
stake in CCFPI back to TCCC. Therefore, its operations for the
years ended December 31, 2018 and 2017 were reclassified as
discontinued operations in the consolidated income statements.
2.3.1.9 Venezuela exchange rates and deconsolidation
As is further explained in Note 3.3 below, as of December 31,
2017, the exchange rates used to translate the financial statements
of the Company’s’ Venezuelan subsidiary for reporting
purposes into the consolidated financial statements was 22,793
bolivars per U.S. dollar.
As is also explained in Note 3.3 below, effective December 31,
2017, the Company deconsolidated its Coca-Cola FEMSA
subsidiary’s operations in Venezuela due to the political and
economic environment in that country and began accounting for its
investments under the fair value method. Consequently, beginning
January 1, 2018, all changes in the fair value of the
investment, including foreign currency translation differences will
be recognized for Venezuela’s operations
in “Other comprehensive income, net of
tax.”
2.4 Application of recently issued accounting standards
The Company has applied the following amendments to IFRS during
2018:
2.4.1 IFRS 15 Revenue from contracts
with customers
The Company adopted IFRS 15 Revenue from
contracts with customers
IFRS 15 establishes a 5-step
For the transition, the Company applied the modified retrospective
method by determining the cumulative effect as of the date of the
standard adoption on the consolidated financial information for the
years ended December 31, 2017 and prior periods. In this
manner, the prior periods financial statements were not restated,
concluding the impacts of adoption are immaterial to the
consolidated financial statements.
In contrast to the previous issued standard, IFRS 15 describes the
accounting treatment for variable considerations that may
result from incentives given to customers (rebates and promotional
allowances) which are included (estimated) in the transaction price
to the extent that is highly probable that a significant reversal
in the amount of cumulative revenue recognized will not occur when
the uncertainty associated with the variable consideration is
subsequently resolved.
Sale of goods
It includes the sales of goods by all the subsidiaries of the
Company in which the revenue is recognized in the point of time
those products were sold to the customers. Applying IFRS 15 did not
result in a significant change in the revenues recognition pattern
for the sale of goods because the performance obligation of all the
activities of the Company were satisfied at the moment that the
product is sold and the Company becomes entitled to the
consideration promised in the arrangement; that is the control of
the products are transfers in a point of time.
Rendering of services
It includes the revenues of distribution services, maintenance
services and packing of raw materials that the Company recognizes
as revenues when performance obligation is satisfied, which
generally occurs over time since the related benefits are consumed
by the customers as control is transferred and the arrangements
cover a short period of time.
Financial products
It includes interest generated for the purpose to obtain yields
generated from related financial assets which includes accounts
receivables recorded when the following conditions are
accomplished:
•
The amount of the financial products can be measured
reliably; and
•
Is probable that the economic benefits outflow to the
Company; for all the financial instruments that are measured at
amortized cost. Therefore, there is no change in the recognition of
revenues from financial products of related financial assets, which
mainly are trade receivables; because the adoption of
IFRS 9 Financial Instruments: Classification
and measurement
The adoption of IFRS 15 does not have any impact on the Company,
however it modifies its accounting policies with the purpose to
align those to the new 5-step
2.4.2 IFRS 9 Financial
Instruments
Classification and measurement of financial assets and
liabilities, and hedge accounting
The Company adopted IFRS 9 Financial
Instruments Financial
Instruments: Classification and Measurement
The classification of financial assets under IFRS 9 is based on the
business model over which the financial asset is managed and also
the characteristics of the contractual cash flows. IFRS 9 contains
three classification categories for financial assets: measured at
amortized cost, fair value with changes in other comprehensive
income (“FVOCI”) and fair value through profit or loss
(“FVTPL”). IFRS 9 also allows equity instruments
in non-listed
The Company chose to adopt the new hedge accounting model under
IFRS 9. This implies that the Company confirms that hedge
accounting relationships are aligned with its risk management,
objectives and strategy and to apply a more qualitative and
prospective approach to evaluate the effectiveness of hedges.
For an explanation of how the Company applies hedge accounting
under IFRS 9, see Note 20.
Activities carried out in the adoption
The Company conducted a qualitative and quantitative evaluation for
the adoption of IFRS 9. The activities carried out are the
following:
•
The determination of the business model within which
the financial assets are held.
•
Review and documentation of the business models for
managing financial assets, accounting policies, processes and
internal controls related to financial instruments.
•
Update of documentation of the hedging relationships,
as well as the policies for hedge accounting, and internal
controls.
•
All hedge relationships designated in accordance with
the criteria of IAS 39 as of December 31, 2017 fulfilled the
criteria and requirements to be designated as accounting hedges in
accordance with IFRS 9 as of January 1, 2018 and, therefore,
it was considered that they continue to be hedging
relationships.
For classification, measurement and accounting for hedges, no
significant changes were determined, except those related to the
documentation of the adoption of the standard, which include the
tests of holding for Solely Payments of Principal and Interest
(“SPPI”), and the update of the hedge files. Therefore,
no significant adjustments from the adoption of IFRS 9 were
recognized in the consolidated financial statements of the entity
in relation to the classification, measurement and accounting for
hedges.
Impairment of financial assets
IFRS 9 replaces the loss incurred model in IAS 39 with an expected
credit loss model. The new impairment model is applicable to
financial assets measured at amortized cost and debt investments
measured at FVOCI and other contractual assets. Under IFRS 9, the
provision for impairment loss is recognized earlier than under IAS
39.
An analysis was carried out to determine the impact of the new
expected credit loss model of financial assets to calculate the
provisions that should be registered. As of January 1, 2018,
the effect of adopting the standard within the retained earnings
was Ps. 379, equivalent to 1% of the total portfolio maintained at
the adoption date. The impact for the provisions of the financial
assets under the new standard is not significant because most of
the accounts receivable are characterized by recovering in the
short term, which results in estimates of expected credit loss that
approximates the previous provisions for doubtful accounts under
IAS 39.
2.4.3 Amendments to IFRS 2 Classification and Measurement of
Share-based Payment Transactions
The IASB issued amendments to IFRS
2 Share-based
Payments
2.4.4 Other adjustments
In addition to the adjustments described above, upon adoption of
IFRS 9, other items of the primary financial statements such as
deferred taxes, investment in an associate and a joint venture
(arising from the financial instruments held by these entities),
income tax expense, non-controlling
IFRIC Interpretation 22 Foreign Currency
Transactions and Advance Considerations
The Interpretation clarifies that, in determining the spot exchange
rate to use on initial recognition of the related asset, expense or
income (or part of it) on the de-recognition non-monetary non-monetary non-monetary non-monetary</t>
  </si>
  <si>
    <t>Significant Accounting Policies</t>
  </si>
  <si>
    <t>Note 3. Significant Accounting Policies
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equity accounted investees
In preparing the financial statements of each individual subsidiary
and accounting for equity accounted investees,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accumulated translation adjustment within the cumulative
other comprehensive income;
•
Intercompany financing balances with foreign
subsidiaries are considered as long-term investments when there is
no plan to pay such financing in the foreseeable future. Monetary
position and exchange rate fluctuation regarding this financing is
recorded in the exchange differences on translation of foreign
operations within the accumulated other comprehensive income (loss)
item, which is recorded in equity; and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non-operating
For incorporation into the Company’s consolidated financial
statements, each foreign subsidiary, associates or joint
venture’s individual financial statements are translated into
Mexican pesos, as follows:
•
For hyperinflationary economic environments, the
inflation effects of the origin country are recognized pursuant IAS
29 Financial Reporting in Hyperinflationary
Economies year-end
•
For non-hyperinflationary year-end
In addition, in relation to a partial disposal of a subsidiary that
does not result in the Company losing control over the subsidiary,
the proportionate share of accumulated exchange differences
is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Recording Currency
Average Exchange Rate for Exchange Rate as of
Country or Zone 2018 2017 2016 December 31, December 31,
Guatemala
Quetzal 2.56 2.57 2.46 2.54 2.69
Costa Rica
Colon 0.03 0.03 0.03 0.03 0.03
Panama
U.S. dollar 19.24 18.93 18.66 19.68 19.74
Colombia
Colombian peso 0.01 0.01 0.01 0.01 0.01
Nicaragua
Cordoba 0.62 0.63 0.65 0.61 0.64
Argentina
Argentine peso 0.73 1.15 1.26 0.52 1.06
Venezuela a)
Bolivar
— a ) a )
— a )
Brazil
Reais 5.29 5.94 5.39 5.08 5.97
Chile
Chilean peso 0.03 0.03 0.03 0.03 0.03
Euro Zone
Euro (€) 22.71 21.32 20.66 22.54 23.57
Peru
Nuevo Sol 5.85 5.78 5.53 5.83 6.08
Ecuador
U.S. dollar 19.24 18.93 18.66 19.68 19.74
Philippines
Philippine peso 0.37 0.38 0.39 0.37 0.40
Uruguay
Uruguayan peso 0.63 0.66 0.71 0.61 0.69
(1)
Exchange rates published by the Central Bank of each
country where the Company operates.
a)
Venezuela
Effective December 31, 2017, the Company determined that the
deteriorating conditions in Venezuela had led Coca-Cola FEMSA to no
longer meet the accounting criteria to consolidate its Venezuelan
subsidiary. Such deteriorating conditions had significantly
impacted Coca-Cola FEMSA’s ability to manage its capital
structure, its capacity to purchase raw materials and limitations
of portfolio dynamics. In addition, certain government controls
over pricing, restriction over labor practices, acquisition of U.S.
dollars and imports, has affected the normal course of business.
Therefore, and due to the fact that its Venezuelan subsidiary will
continue doing operations in Venezuela, as of December 31,
2017, Coca-Cola FEMSA changed the method of accounting for its
investment in Venezuela from consolidation to fair value measured
using a Level 3 concept.
As a result of the deconsolidation, Coca-Cola FEMSA also recorded
loss within other expenses for an amount of Ps. 28,177 for the year
ended December 31, 2017. Such effect includes the
reclassification of Ps. 26,123 previously recorded as exchange
differences on translation of foreign subsidiaries and equity
accounted investees in equity, impairment equal to Ps. 745 and Ps.
1,098 mainly from distribution rights and property, plant and
equipment, respectively, and Ps. 210 for the remeasurement at
fair-value of Venezuelan investment.
Prior to deconsolidation, during 2017, Coca-Cola FEMSA’s
Venezuelan operations contributed Ps. 4,005 to net sales, and
losses of Ps. 2,223 to net income. Its total assets were Ps. 4,138
and the total liabilities were Ps. 2,889.
Beginning on January 1, 2018, Coca-Cola FEMSA recognizes its
investment in Venezuela under the fair value through OCI method
following the new IFRS 9 Financial
Instruments
Exchange rate
Until December 31, 2017, Coca-Cola FEMSA’s recognition
of its Venezuelan operations involved
a two-step
Step-one.- non-bolivar
As of December 31, 2016, Coca-Cola FEMSA had U.S.
$629 million in monetary liabilities recorded using Divisa
Protegida (“DIPRO”) exchange rate at 10 bolivars per
U.S. dollar, mainly because as of that date Coca-Cola FEMSA
believed it continued to qualify for that rate to pay for the
import of various products into Venezuela, and its ability to
renegotiate with their main suppliers, if necessary, the settlement
of such liabilities in bolivars. In addition, Coca-Cola FEMSA has
U.S. $104 million recorded at Divisas Complementarias
(“DICOM”) exchange rate at 673.76 bolivars per U.S.
dollar.
Step-two.-
In December 2017, Coca-Cola FEMSA translated the Venezuela entity
figures at an exchange rate of 22,793 bolivars per U.S. dollar, as
such exchange rate better represents the economic conditions in
Venezuela. Coca-Cola FEMSA considers that this exchange rate
provides more useful and relevant information with respect to
Venezuela’s financial position, financial performance and
cash flows. On January 30, 2018, a new auction of the DICOM
celebrated by Venezuela’s government resulted on an estimated
exchange rate of 25,000 bolivar per U.S. dollar.
3.4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of each country (“CPI”).
As disclosed in Note 3.3, Coca-Cola FEMSA deconsolidated its
Venezuelan operations. Consequently, the Venezuelan investment is
no longer consolidated by Coca-Cola FEMSA, however, Coca-Cola
FEMSA’s Venezuelan subsidiary will continue operating.
As of December 31, 2018, 2017, and 2016, the operations of the
Company are classified as follows:
Country Cumulative
Type of Economy Cumulative
Type of Economy Cumulative
Type of Economy
Mexico 15.7 % Non-hyperinflationary 12.7 % Non-hyperinflationary 9.9 % Non-hyperinflationary
Guatemala 12.2 % Non-hyperinflationary 13.5 % Non-hyperinflationary 10.6 % Non-hyperinflationary
Costa Rica 5.7 % Non-hyperinflationary 2.5 % Non-hyperinflationary 5.1 % Non-hyperinflationary
Panama 2.1 % Non-hyperinflationary 2.3 % Non-hyperinflationary 2.8 % Non-hyperinflationary
Colombia 13.4 % Non-hyperinflationary 17.5 % Non-hyperinflationary 17.0 % Non-hyperinflationary
Nicaragua 13.1 % Non-hyperinflationary 12.3 % Non-hyperinflationary 13.1 % Non-hyperinflationary
Argentina (a) 158.4 % Hyperinflationary 101.5 % Non-hyperinflationary 99.7 % Non-hyperinflationary
Venezuela
— Hyperinflationary 30,690.0 % Hyperinflationary 2,263.0 % Hyperinflationary
Brazil 25.0 % Non-hyperinflationary 21.1 % Non-hyperinflationary 25.2 % Non-hyperinflationary
Philippines 11.9 % Non-hyperinflationary 7.5 % Non-hyperinflationary 5.7 % Non-hyperinflationary
Euro Zone 2.7 % Non-hyperinflationary 2.7 % Non-hyperinflationary 1.2 % Non-hyperinflationary
Chile 9.7 % Non-hyperinflationary 9.7 % Non-hyperinflationary 12.2 % Non-hyperinflationary
Peru 9.3 % Non-hyperinflationary 9.3 % Non-hyperinflationary 11.2 % Non-hyperinflationary
Ecuador 30.3 % Non-hyperinflationary 30.3 % Non-hyperinflationary 8.4 % Non-hyperinflationary
Uruguay 25.3 % Non-hyperinflationary
— Non-hyperinflationary
— Non-hyperinflationary
a)
Argentina
As of December 2017 and 2016 there were multiple inflation indexes
(including combination of indices in the case of CPI) or certain
months without official available information in the case of
National Wholesale Price Index (“WPI”) which provide
different inflation indexes for Argentina, therefore, there was
different judgments about the criteria in the application of
hyperinflation for this country.
Beginning on July 1, 2018, Argentina was classified as
hyperinflationary economy based on several consumer price indexes
of the country. Therefore, the financial statements of the
subsidiary were remeasured in its functional currency (Argentine
peso) but they were not restated in its presentation currency
(Mexican pesos) as it is not stated as a hyperinflationary economy.
In addition, the Company’s financial statements for prior
periods were not restated for comparative purposes. For being
considered hyperinflationary, the financial information for our
Argentine subsidiary has been adjusted to recognize the
inflationary effects since January 1, 2018 through:
•
Using inflation factors to
restate non-monetary
•
Recognize the monetary position gain or loss in
consolidated net income.
The Company restates the financial information of subsidiaries that
operate in hyperinflationary economic environment using the
consumer price index (“CPI”) of each country.
The Federacion Argentina de Consejos Profesionales de Ciencias
Económicas (“FACPCE”) approved on
September 29, 2018 and published on October 5, 2018, a
resolution in which states that general index price must be
computed by the inflation factor for non-monetary
Because of multiple price indexes, the Company is required to use
judgment in determining the most practical inflation factor to be
applied in the Company in despite of the FACPCE’s resolution.
Therefore, it has decided to continue with the recognition of the
inflationary effects for the Argentine subsidiary by applying the
consumer price index, since the difference inflationary effects
between such indexes does not represents a material effect in the
results of the Company.
3.5 Cash and cash equivalents and restricted cash
Cash is comprised of deposits in bank accounts which generate an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insured as
collateral to meet certain contractual obligations. Restricted cash
is presented within other current financial assets given that, by
their nature, the restrictions are short-term.
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3.
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 – level assessment of the
business model in which a financial asset is managed to accomplish
with Company’s risk management purposes. The information that
is considered within the evaluation includes:
•
The policies and objectives of the Company in relation
to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VTPL:
•
Its managed within a business model whose objective is
to maintain financial assets to recover the contractual cash flows;
and
•
The contractual terms are only payments at specified
dates of the principal and interest on the amount of the
outstanding principal.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in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A financial asset is measured in FVOCI if it meets the following
two conditions and is not designated as FVTPL:
•
Its managed within a business model whose objective is
achieved through the collection of contractual cash flows and the
sale of financial assets; and
•
The contractual terms are only payments of the
principal and interest on the amount of the outstanding
principal.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case of
disposals, the accumulated gains and losses in OCI are reclassified
to profit and loss.
In the initial recognition of a capital instrument that is no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results unless the
dividend clearly represents a recovery of part of the cost of the
investment. Other net gains and losses, related to changes in fair
value, are recognized in OCI and are considered items that will not
be reclassified to consolidated net income in subsequent
periods.
3.7.4 Financial assets at fair value through profit or
loss
Financial assets designated as fair value through profit and loss
include financial assets held for trading and financial assets
designated at initial recognition as fair value through profit and
loss. Financial assets are classified as held for trading if they
are acquired for the purpose of selling or repurchasing in the
short term. Derivatives, including embedded derivatives are also
classified as held for trading unless they are allocated as
effective hedging instruments. Financial assets at fair value
through profit or loss are recorded in the balance sheet with
changes in fair value presented as financial costs (net negative
changes in fair value) or financial products (net positive changes
in fair value) in profit or loss, including any dividend
income.
3.7.5 Evaluation that contractual cash flows are solely
principal and interest payments (“SPPI”)
In order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only
principal and interest payment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xpected loss of credit, whether or not it has a
significant component. The Company applies the criteria to all
accounts receivable, contractual assets and leasing credits,
together or separately.
The Company measures impairment losses at an amount that equals to
lifetime ECL,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stain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annually evaluates if there was evidence of an
impairment. Some observable data that financial assets were
impaired includes:
•
Significant financial difficulty of the issuer or the
borrower;
•
A breach of contract, such as default or past due
event;
•
Granting concessions due to the borrower’s
financial difficulties in which Company would not consider in other
circumstances.
•
It is becoming probable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 capital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3.8 Other financial assets
Other financial assets include long term accounts receivable,
derivative financial instruments and recoverable contingencies
acquired from business combinations. Long term accounts receivable
with a stated term are measured at amortized cost using the
effective interest method, less any impairment.
3.9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t>
  </si>
  <si>
    <t>Mergers, Acquisitions and Disposals</t>
  </si>
  <si>
    <t>Note 4. Mergers, Acquisitions and Disposals
4.1 Mergers and acquisitions
The Company has consummated certain mergers and acquisitions during
2018, 2017 and 2016; which were recorded using the acquisition
method of accounting. The results of the acquired operations have
been included in the consolidated financial statements since the
date on which the Company obtained control of the business, as
disclosed below. Therefore, the consolidated income statements and
the consolidated statements of financial position in the year of
such acquisitions are not comparable with previous periods. The
consolidated statements of cash flows for the years ended
December 31, 2018, 2017 and 2016 show the cash outflow and
inflow for the merged and acquired operations net of the cash
acquired related to those mergers and acquisitions.
4.1.1 Other acquisitions of Coca-Cola FEMSA
During 2018, the Company completed acquisitions which in the
aggregate amounted to Ps. 5,692. These acquisitions were primarily
related to the following: 1) Acquisition of 100% of the Guatemalan
Company Alimentos y Bebidas Atlántida, S.A.
(“ABASA”), which was a bottler of Cola-Cola Company
products which operated in the north and orient zone of Guatemala,
which is included in the Company results since May, 2018; (2)
Acquisition of 100% of Comercializadora y Productora de Bebidas Los
Volcanes S.A. (“Los Volcanes”) which was a bottler of
Cola-Cola Company products which operated in the south and occident
zone of Guatemala and which is included in the Company’
consolidated results beginning on May, 2018; and
(3) Acquisition of 100% of Montevideo Refrescos S.R.L.
(“MONRESA”) founded in 1943 and is the responsible of
the production and distribution for the Coca-Cola Company brands
portfolio in Uruguay, reaching a market of 3.4 millions of
consumers through 26 thousand points of sale; which is
included in the consolidated financial results beginning on July
2018.
The Company is in the process of finalizing the allocation of the
purchase price to the fair values of the identifiable assets
acquired and liabilities assumed. This process is expected to be
completed for each acquisition within 12 months of the acquisition
date.
The preliminary allocation on the purchase prices to the fair value
of the net assets acquired is as follows:
2018
Total current assets (including cash acquired of Ps. 860) Ps. 1,846
Total non-current 3,795
Distribution rights 4,602
Total assets 10,243
Total liabilities (3,691 )
Net assets acquired 6,552
Total consideration transferred 6,552
Cash acquired (860 )
Net cash paid Ps. 5,692
Coca-Cola FEMSA expects to recover the registered amounts recorded
as goodwill through the synergies related to the available
production capacity.
The income statement information of these acquisitions for the
period from the acquisition date through to December 31, 2018
is as follows:
Income Statement 2018
Total revenues Ps. 4,628
Income before income taxes 496
Net income Ps. 413
4.1.2 Acquisition of Philippines
In January 25, 2013, Coca-Cola FEMSA acquired a
51.0% non-controlling
Since January 25, 2017, Coca-Cola FEMSA controls CCFPI’s
as all decisions relating to the day-to-day
Coca-Cola FEMSA’s fair value of CCFPI net assets acquired to
the date of acquisition (February 2017) is as follows:
2017 Final Purchase Price Allocation
Total current assets Ps. 9,645
Total non-current 18,909
Distribution rights 4,144
Total assets 32,698
Total liabilities (10,101 )
Net assets acquired 22,597
Net assets acquired attributable to the parent company (51%) 11,524
Non-controlling (11,073 )
Fair value of the equity interest at the acquisition date 22,110
Carrying value of CCFPI investment derecognized 11,690
Loss as a result of remeasuring to fair value the equity
interest (166 )
Gain on derecognition of other comprehensive income 2,996
Total profit from remeasurement of previously equity interest Ps. 2,830
During 2017, the accumulated effect corresponding to translation
adjustments recorded in the other comprehensive income for an
amount of Ps. 2,996 was recognized in the income statement as a
consequence of taking control over CCFPI. Coca-Cola FEMSA’s
selected income statement information of Philippines for the period
form the acquisition date through December 31, 2017 is as
follows:
Income Statement 2017
Total revenues Ps. 20,524
Income before income taxes 1,265
Net income Ps. 896
4.1.3 Acquisition of Vonpar
On December 6, 2016, Coca-Cola FEMSA through its Brazilian
subsidiary Spal Industria Brasileira de Bebidas, S.A. completed the
acquisition of 100% of Vonpar S.A. (herein “Vonpar”)
for a consideration transferred of Ps. 20,992. Vonpar was a bottler
of Coca-Cola trademark products which operated mainly in Rio Grande
do Sul and Santa Catarina, Brazil. This acquisition was made to
reinforce the Company’s leadership position in Brazil. Of the
purchase price of approximately Ps. 20,992 (R$ 3,508), Spal paid an
amount of approximately Ps. 10,370 (R$ 1,730) in cash on
December 6, 2016.
On the same date Spal additionally paid Ps. 4,124 (R$ 688) in cash,
of which in a subsequent and separate transaction the sellers
committed to capitalize for an amount of Ps. 4,082 into Coca-Cola
FEMSA in exchange for approximately 27.9 million KOF series L
shares at an implicit value of Ps. 146.27. In May 4, 2017
Coca-Cola FEMSA merged with POA Eagle, S.A. de C.V., a Mexican
company 100% owned by the sellers of Vonpar in Brazil. As a result
of this merger, POA Eagle, S.A. de C.V. shareholders received
approximately 27.9 million newly issued KOF series L shares.
POA Eagle, S.A. de C.V. merged its net assets, principally cash for
an amount of $4,082 million Mexican Pesos with Coca-Cola
FEMSA.
At closing, Spal issued and delivered a three-year promissory note
to the sellers, for the remaining balance of R$ 1,090 million
Brazilian reais (approximately Ps. 6,534 million as of
December 6, 2016). The promissory note bears interest at an
annual rate of 0.375% and is denominated and payable in Brazilian
reais. The promissory note is linked to the performance of the
exchange rate between the Brazilian real and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Coca-Cola FEMSA in
exchange for Series L shares at a strike price of Ps. 178.5 per
share. Such capitalization and issuance of new Series L shares is
subject to Coca-Cola FEMSA having a sufficient number of Series L
shares available for issuance.
As of December 6, 2016, the fair value of KOF series L (KL)
shares was Ps. 128.88 per share, in addition the KL shares have not
been issued, consequently as a result of this subsequent
transaction an embedded financial instrument was originated and
recorded into equity for an amount of Ps. 485. In accordance with
IAS 32, in the consolidated financial statements the purchase price
was also adjusted to recognize the fair value of the embedded
derivative arising from the difference between the implicit value
of KL shares and the fair value at acquisition date.
Transaction related costs of Ps. 35 were expensed by Spal as
incurred and recorded as a component of administrative expenses in
the accompanying consolidated income statements. Results of
operation of Vonpar have been included in the Company’s
consolidated income statements from the acquisition date.
Coca-Cola FEMSA’s allocation of the purchase price to fair
values of Vonpar’s net assets acquired and the reconciliation
of cash flows is as follows:
2017 Final Purchase Price Allocation
Total current assets (including cash acquired of Ps. 1,287) Ps. 4,390
Total non-current 11,344
Distribution rights 14,793
Total assets 30,527
Total liabilities 11,708
Net assets acquired 18,819
Goodwill 2,173 (1)
Total consideration transferred Ps. 20,992
Amount to be paid through Promissory Notes (6,992 )
Cash acquired of Vonpar (1,287 )
Amount recognized as embedded financial instrument 485
Net cash paid Ps. 13,198
(1)
As a result of the purchase price allocation which was
finalized in 2017, additional fair value adjustments from those
recognized in 2016 have been recognized as follows:
total non-current
Coca-Cola FEMSA expects to recover the amount recorded as goodwill
through synergies related to the available production
capacity. Goodwill has been preliminary allocated to Coca-Cola
FEMSA´s cash generating unit in Brazil. The goodwill
recognized and expected to be deductible for income tax purposes
according to Brazil tax law, is Ps. 1,667.
Selected income statement information of Vonpar for the period from
the acquisition date through to December 31, 2016 is as
follows:
Income Statement 2016
Total revenues Ps. 1,628
Income before income taxes 380
Net income Ps. 252
4.1.4 Other acquisitions
On May 22, 2018, the Company acquired an additional 10% its
participation in Café del Pacífico, S.A.P.I. de C.V.
(“Caffenio”), a Mexican company founded in 1941 whose
main activities includes the production of coffee and beverages
formulas, commercialization of beverages and whole foods and
trading of commercial contracts, for an amount of Ps. 370 and
reaching a controlling interest of 50% of ownership, through an
agreement with other shareholders assuming control of the
subsidiary.
During 2016, the Company completed a number of smaller acquisitions
which in the aggregate amounted to Ps. 5,612. These acquisitions
were primarily related to the following: (1) acquisition of
100% of Farmacias Acuña, a drugstore operator in Bogota,
Colombia; at the acquisition date, Farmacias Acuña operated 51
drugstores; (2) acquisition of an additional 50% of
Specialty’s Café and Bakery Inc.
(“Specialty’s”) shares, a small coffee and bakery
restaurant, reaching an 80% of ownership, with 56 stores in
California, Washington and Illinois in the United States;
(3) acquisition of 100% of Comercial Big John Limitada
“Big John”, an operator
of small-box know-how end-to-end
Final Purchase Price Allocation
Total current assets (including cash acquired of Ps. 211) Ps. 1,125
Total non-current 3,316
Total assets 4,441
Total liabilities (2,062 )
Net assets acquired 2,379
Goodwill 3,204 (2)
Non-controlling (1) 35
Equity interest held previously 369
Total consideration transferred Ps. 5,618
(1)
In the case of the acquisition of Specialty’s
the non-controlling non-controlling
(2)
As a result of the purchase price allocation which was
finalized in 2017, additional fair value adjustments from those
recognized in 2016 have been recognized as follow in property,
plant and equipment of Ps. 32, trademark rights of Ps. 836, other
intangible assets of Ps. 983, and other liabilities ofPs. 593.
During 2016, FEMSA Comercio has been allocated goodwill in the
acquisitions in the FEMSA Comercio – Proximity Division in
Chile and FEMSA Comercio – Health Division in Mexico and
Colombia, to each one respectively. The Company expects to recover
the amount recorded through synergies related to the adoption of
the Company’s economic current value proposition, the ability
to apply the successful operational processes and expansion
planning designed for each unit.
Other companies dedicated to the production, distribution of
coolers and logistic transportation services have been allocated
goodwill of Grupo Torrey and Open Market, respectively in Mexico
and Colombia. The companies dedicated to the production and
distribution expect to recover the goodwill through synergies
related to operative improvements; in the case of logistic
transportation services, through the know-how
Selected income statement information of other acquisitions in the
aggregate amount for the period from the acquisition date through
December 31, 2016 is as follows:
Income Statement 2016
Total revenues Ps. 2,400
Income before income taxes (66 )
Net income Ps. (80 )
Unaudited Pro Forma Financial Data
The following unaudited consolidated pro forma financial data
represent the Company’s historical financial statements,
adjusted to give effect to (i) the acquisitions of Coca-Cola
FEMSA and Caffenio as if these acquisitions has occurred on
January 1, 2018; and (ii) certain accounting adjustments
mainly related to the pro forma depreciation of fixed assets of the
acquired company.
Unaudited pro forma financial data for the acquisitions, is as
follow:
Unaudited pro forma financial
Total revenues Ps. 473,420
Income before income taxes and share of the profit of equity
accounted investees 34,266
Net income 33,521
Basic net controlling interest income per share Series
“B” Ps. 1.22
Basic net controlling interest income per share Series
“D” 1.52
The following unaudited consolidated pro forma financial data
represent the Company’s historical financial statements,
adjusted to give effect to (i) the acquisition of Coca-Cola
FEMSA Philippines as if this acquisition has occurred on
January 1, 2017; and (ii) certain accounting adjustments
mainly related to the pro forma depreciation of fixed assets of the
acquired company.
Unaudited pro forma financial data for the acquisition included, is
as follow:
Unaudited pro forma financial
Total revenues Ps. 462,112
Income before income taxes and share of the profit of equity
accounted investees 39,917
Net income 37,311
Basic net controlling interest income per share Series
“B” Ps. 2.12
Basic net controlling interest income per share Series
“D” 2.65
The following unaudited consolidated pro forma financial data
represent the Company’s historical financial statements,
adjusted to give effect to (i) the acquisition of Vonpar,
Farmacias Acuña, Specialty´s, Big John, Farmacias
Generix, Grupo Torrey and Open Market as if these acquisitions have
occurred on January 1, 2016; and (ii) certain accounting
adjustments mainly related to the pro forma depreciation of fixed
assets of the acquired companies. Unaudited pro forma financial
data for all acquisitions and merger included, are as follow.
Unaudited pro forma financial
Total revenues Ps. 410,831
Income before income taxes and share of the profit of equity
accounted investees 29,950
Net income 28,110
Basic net controlling interest income per share Series
“B” Ps. 1.08
Basic net controlling interest income per share Series
“D” 1.35
4.2. Disposals
4.2.1 Discontinued operations (Coca-Cola
On August 16, 2018, Coca-Cola FEMSA announced its decision to
exercise the put option to sell its 51% stake in CCFPI to The
Coca-Cola Company. Such decision was approved by the
Company’s board on August 6, 2018. Consequently
beginning August 31, 2018 CCFPI had been classified as an
asset held for sale and its operations as a discontinued operation
in the financial statements for December 31, 2017 and 2018.
Previously CCFPI represented the Asia division and was considered
an independent segment until December 31, 2017. Coca-Cola
FEMSA Philippines operations was sold on December 13, 2018. In
addition, the income statement as of December 2017 was
restated.
Income statement of discontinued operations
For the years ended December 31, 2018 and 2017, the income
statement of discontinued operations was as follows:
2018 2017
Total revenues Ps. 24,167 Ps. 20,524
Cost of goods sold 17,360 12,346
Gross profit 6,807 8,178
Operating expenses 5,750 6,865
Other expenses, net 7 134
Financial income, net (185 ) (64 )
Foreign exchange gain, net (73 ) (22 )
Income before income taxes 1,308 1,265
Income taxes 466 370
Net income for discontinued operations before currency translation
effect for the subsidiary disposal and the gain from the sale Ps. 842 Ps.895
Less: non-controlling 391 469
Controlling interest in discontinued operations Ps. 451 Ps.426
Accumulated currency translation effect for the subsidiary
disposal (811 ) 2,830
Gain from sale 3,335
—
Net income for subsidiary disposal – controlling interest 2,975 3,256
Net income for discontinued operations Ps. 3,366 Ps. 3,725
4.2.2 Heineken
During 2017, the Company sold a portion of its investment in
Heineken Group, representing 5.2% of economic interest for Ps.
53,051 in an all cash transaction. With this transaction the
Company took advantage of a Repatriation of Capital Decree issued
by the Mexican government which was valid from January 19
until October 19, 2017; through this decree, a fiscal benefit
was attributed to the Company due to repatriated resources obtained
from the sale of shares. The Company recognized a gain of Ps.
29,989, as a result of the sales of shares within other income,
which is the difference between the fair value of the consideration
received and the book value of the net assets disposed. The gain is
net of transaction related costs of Ps. 160 and includes
reclassification from other comprehensive income of exchange
differences on translation which amount to Ps. 6,632. Also, the
Company reclassified from other comprehensive income to
consolidated net income a total loss of Ps. 2,431, relating to the
Company’s share of hedging reserve and translation reserve of
Heineken investment attributable to the portion of shares sold.
None of the Company’s other disposals was individually
significant, see Note 19.</t>
  </si>
  <si>
    <t>Cash and Cash Equivalents</t>
  </si>
  <si>
    <t>Note 5.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is
comprised of the following:
December 31, December 31,
Cash and bank balances Ps. 31,768 Ps. 73,774
Cash equivalents (see Note 3.5) 30,279 23,170
Ps. 62,047 Ps. 96,944
As explained in Note 3.3, the cash and cash equivalents balances of
the Company included cash held by deconsolidated entity in
Venezuela. As of December 31, 2017, the cash and cash
equivalents balances in the Venezuela subsidiaries were Ps.
170.</t>
  </si>
  <si>
    <t>Note 6. Investments
As of December 31, 2018 and 2017, current investments with
maturity greater than three-month period but less than twelve-month
period are classified as held to maturity, and their carrying value
is similar to their fair value. The following is a detail of such
investments:
2018 2017
Fixed rate
Government debt securities
Acquisition cost Ps. — Ps. 1,934
Accrued interest
—
—
Corporate debt securities
Acquisition cost 906 222
Accrued interest 4 4
Total fixed rate 910 2,160
Variable rate
Government debt securities
Acquisition cost 8,660
—
Accrued interest 28
—
Corporate debt securities
Acquisition cost 21,259
—
Accrued interest 67
—
Total variable rate 30,014
—
Total investments Ps. 30,924 Ps. 2,160</t>
  </si>
  <si>
    <t>Trade Accounts Receivable, Net</t>
  </si>
  <si>
    <t>Note 7. Trade Accounts Receivable, Net
December 31, December 31,
Trade accounts receivables Ps. 25,615 Ps. 26,856
The Coca-Cola Company (see Note 14) 1,173 2,054
Loans to employees 108 128
Heineken Group (see Note 14) 768 999
Former shareholders of Vonpar (see Note 14)
— 1,219
Others 2,614 2,435
Allowance for expected credit losses (2,114 ) (1,375 )
Ps. 28,164 Ps. 32,316
7.1 Trade receivables
Trade receivables representing rights arising from sales and loans
to employees or any other similar concept, are presented net of
discounts and the allowance for expected credit losses.
Coca-Cola FEMSA has accounts receivable from The Coca-Cola Company
arising from the latter’s participation in advertising and
promotional programs and investment in refrigeration equipment and
returnable bottles made by Coca-Cola FEMSA.
Because less than 10% of the trade accounts receivables is
unrecoverable, the Company does not have customers classified as
“high risk”, which would be eligible to have special
management conditions for the credit risk.
As of December 31, 2018, the main customers of the Company
represent, in aggregate form, the expected loss on 5%.
The allowance is calculated under an expected loss model that
recognizes the impairment losses throughout the life of the
contract. For this particular case, because the accounts receivable
is generally less than one year, the Company defined an impairment
estimation model under a simplified approach of expected loss
through a parametric model.
The parameters used within the model are:
•
Breach probability;
•
Losses severity;
•
Financing rate;
•
Special recovery rate; and
•
Breach exposure.
Aging of accounts receivable (days current
or outstanding) December 31, December 31,
Current Ps. 22,789 Ps. 25,537
0-30 4,081 5,009
31-60 869 838
61-90 598 398
91-120 241 383
120+ days 1,700 1,527
Total Ps. 30,278 Ps. 33,691
7.2 Changes in the allowance for expected credit losses
2018 2017 2016
Balance at the beginning of the period Ps. 1,375 Ps. 1,193 Ps. 849
Effect of adoption of IFRS 9 468
—
—
Adjusted balance at the beginning of the period 1,843 1,193 849
Allowance for the period 348 530 467
Additions (write-offs) of uncollectible accounts (1) (402 ) (400 ) (418 )
Addition from business combinations 1 86 94
Effects of changes in foreign exchange rates 324 (32 ) 201
Effect of Venezuela deconsolidation
— (2 )
—
Balance at the end of the period Ps. 2,114 Ps. 1,375 Ps. 1,193
(1)
In 2018, includes the effect of Coca-Cola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
7.3 Receivable from The Coca-Cola Company
The Coca-Cola Company participates in certain advertising and
promotional programs as well as in the Coca-Cola FEMSA’s
refrigeration equipment and returnable bottles investment program.
Contributions received by Coca-Cola FEMSA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18, 2017 and 2016 contributions due were Ps. 3,542, Ps. 3,436 and
Ps. 4,518, respectively.</t>
  </si>
  <si>
    <t>Note 8. Inventories
December 31, December 31,
Finished products Ps. 27,145 Ps. 25,864
Raw materials 5,363 5,194
Spare parts 1,362 2,102
Work in process 225 198
Inventories in transit 1,591 1,437
Other
— 45
Ps. 35,686 Ps. 34,840
For the years ended 2018, 2017 and 2016, the Company recognized
write-downs of its inventories for Ps. 2,006, Ps. 308, and Ps.
1,832 to net realizable value, respectively.
For the years ended 2018, 2017 and 2016, changes in inventories are
comprised as follows and included in the consolidated income
statement under the cost of goods sold caption:
2018 2017 2016
Changes in inventories of finished goods and work in progress Ps. 204,688 Ps. 188,022 Ps. 172,554
Raw materials and consumables used 79,825 85,568 63,285
Total Ps. 284,513 Ps. 273,590 Ps. 235,839</t>
  </si>
  <si>
    <t>Other Current Assets and Other Current Financial Assets</t>
  </si>
  <si>
    <t>Note 9. Other Current Assets and Other Current Financial
Assets
9.1 Other current assets
December 31, December 31,
Prepaid expenses Ps. 2,714 Ps. 2,425
Recoverable taxes 316
—
Agreements with customers 146 192
Licenses 146 224
Other 98 47
Ps. 3,420 Ps. 2,888
As of December 31, 2018 and 2017, Company’s prepaid
expenses are as follows:
December 31, December 31,
Advances for inventories Ps. 1,500 Ps. 1,260
Advertising and promotional expenses paid in advance 510 370
Advances to service suppliers 236 268
Prepaid leases 211 218
Prepaid insurance 117 103
Others 140 206
Ps. 2,714 Ps. 2,425
For the years ended December 31, 2018, 2017 and 2016,
Company’s advertising and promotional expenses amounted to
Ps. 7,695, Ps. 6,148 and Ps. 6,578, respectively.
9.2 Other current financial assets
December 31, December 31,
Restricted cash Ps. 101 Ps. 504
Derivative financial instruments (see Note 20) 735 233
Note receivables (1) 42 19
Ps. 878 Ps. 756
(1)
The carrying value approximates its fair value as of
December 31, 2018 and 2017.
The Company has pledged part of its cash in order to fulfill the
collateral requirements for the accounts payable in different
currencies. As of December 31, 2018 and 2017, the carrying of
restricted cash pledged were:
December 31, December 31,
Brazilian reais 98 65
Chilean pesos 3
—
Colombian pesos — 439
Ps. 101 Ps. 504
The restricted cash in Brazil consist in non-current
As of December 21, 2017 due to a jurisdictional order with the
municipal sewage system services, the Colombian authorities
withheld all the cash that Coca-Cola FEMSA has in some specific
back account, such amount was reclassified as restricted cash
according with Coca-Cola FEMSA accounting policy pending resolution
of the order. As of December 31, 2018 this restricted cash has
been released.</t>
  </si>
  <si>
    <t>Equity Accounted Investees</t>
  </si>
  <si>
    <t>Note 10. Equity accounted investees
As of December 31, 2018 and 2017, Company’s equity
accounted investees are as follows:
Ownership Percentage Carrying Value
Investee Principal Place of December 31, 2018 December 31, December 31, December 31,
Heineken (1)(2) Beverages The Netherlands 14.8 % 14.8 % Ps. 83,461 Ps. 83,720
Coca-Cola FEMSA:
Joint ventures:
Compañía Panameña de Bebidas, S.A.P.I.
de C.V. Beverages Mexico 50.0 % 50.0 % 1,550 2,036
Dispensadoras de Café, S.A.P.I. de C.V. Services Mexico 50.0 % 50.0 % 162 153
Fountain Agua Mineral, L.T.D.A Beverages Brazil 50.0 % 50.0 % 826 784
Associates
Promotora Industrial Azucarera, S.A. de C.V.
(“PIASA”) Sugar Mexico 36.4 % 36.4 % 3,120 2,933
Industria Envasadora de Querétaro, S.A. de C.V.
(“IEQSA”) Canned Mexico 26.5 % 26.5 % 179 177
Industria Mexicana de Reciclaje, S.A. de C.V.
(“IMER”) Recycling Mexico 35.0 % 35.0 % 129 121
Jugos del Valle, S.A.P.I. de C.V. Beverages Mexico 26.3 % 26.3 % 1,571 1,560
KSP Partiçipações, L.T.D.A. Beverages Brazil 31.4 % 38.7 % 104 117
Leao Alimentos e Bebidas, L.T.D.A. Beverages Brazil 24.7 % 24.7 % 2,084 3,001
UBI 3 Participações L.T.D.A. (“ADES”) Beverages Brazil 26.0 % 26.0 % 7 391
Other investments in Coca-Cola FEMSA’s companies Various Various Various Various 786 228
FEMSA Comercio:
Café del Pacífico, S.A.P.I. de C.V.
(“CAFFENIO”) (4) Coffee Mexico
— 40.0 %
— 539
Other investments (1) (3) Various Various Various Various 336 337
Ps. 94,315 Ps. 96,097
(1)
Associate.
(2)
As of December 31, 2018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Associate until May 22, 2018, date in which the
Company acquired an additional 10% of participation in Caffenio
reaching an amount of 50% of ownership and, through an agreement
with other shareholders the Company assumed control of the
subsidiary.
During 2018, Coca-Cola FEMSA received dividends from Industria
Envasadora de Queretaro, S.A. de C.V. for the amount of Ps. 8.
During 2017, the Coca-Cola FEMSA received dividends from Industria
Envasadora de Queretaro, S.A. de C.V., and Promotora Mexicana de
Embotelladores, S.A. de C.V. in the amount of Ps. 16 and Ps. 17,
respectively.
During 2018, the Company made capital contributions to Jugos del
Valle, S.A.P.I. de C.V. and Promotora Industrial Azucarera, S.A. de
C.V. in the amounts of Ps. 73 and Ps. 146, respectively, there were
no changes in the ownership percentage as a result of capital
contributions made by the other shareholders. During 2018, there
was a spin-off
As of December 31, 2018, Coca-Cola FEMSA recognized an
impairment, in their investment Compañía Panameña de
Bebidas, S.A.P.I. de C.V., for an amount of Ps. 432 million
charged as other expenses line. The Company will continue to
monitor the results of this investment in conjunction with its
partner The Coca-Cola Company, looking for alternatives to improve
the business profitability in the near future.
During 2017, Coca-Cola FEMSA made capital contributions to
Compañía Panameña de Bebidas, S.A.P.I. de C.V. and
Promotora Industrial Azucarera, S.A. de C.V. in the amounts of Ps.
349 and Ps. 182, respectively; and there were no changes in the
ownership percentage as a result of capital contributions made by
the other shareholders. On June 25, 2017, the Coca-Cola FEMSA
through its Brazilian subsidiary Spal Industria Brasileria de
Bebidas, S.A. sold 3.05% of their participation in Leao Alimentos e
Bebidas, L.T.D.A. for an amount of Ps.198.
On March 28, 2017, as part of AdeS acquisition the Coca-Cola
FEMSA acquired indirect participations in equity method investees
in Brazil and Argentina for an aggregate amount of Ps. 587. During
2017, Itabirito merged with Spal in a transaction did not generate
any cash flow.
On April 30, 2010, the Company acquired an economic interest
of 20% of Heineken Group. Heineken’s main activities are the
production, distribution and marketing of beer worldwide. On
September 18, 2017, the Company concluded the sale of a
portion of its investment, representing 5.2% combined economic
interest, consisting of 22,485,000 Heineken N.V. shares and
7,700,000 Heineken Holding N.V. shares at the price of €.
84.50 and €. 78.00 per share, respectively, see Note 4.2. The
Company recognized an equity income of Ps. 6,478, Ps. 7,847 and Ps.
6,342 net of taxes based on its economic interest in Heineken Group
for the years ended December 31, 2018, 2017 and 2016,
respectively. The economic interest for the year 2018 was 14.8%,
for the year 2017 was 20% for the first eight months and 14.8% for
the last four months and for the year 2016 was 20%. The
Company’s share of the net income attributable to equity
holders of Heineken Group exclusive of amortization of adjustments
amounted to Ps. 6,320 (€. 281 million), Ps. 7,656 (€.
357 million) and Ps. 6,430 (€. 308 million), for the years
ended December 31, 2018, 2017 and 2016, respectively.
Summarized financial information in respect of the associate
Heineken Group accounted for under the equity method is set out
below.
December 31, 2018 December 31, 2017
Amounts in millions Peso Euro Peso Euro
Total current assets Ps. 204,422 €. 9,070 Ps. 194,429 €. 8,248
Total non-current 741,195 32,886 772,861 32,786
Total current liabilities 235,525 10,450 246,525 10,458
Total non-current 359,846 15,966 378,463 16,055
Total equity 350,245 15,540 342,302 14,521
Equity attributable to equity holders 323,605 14,358 314,017 13,321
Total revenue and other income Ps. 517,115 €. 22,546 Ps. 493,488 €. 21,750
Total cost and expenses 445,165 19,409 417,434 18,398
Net income Ps. 48,051 €. 2,095 Ps. 48,850 €. 2,153
Net income attributable to equity holders 43,647 1,903 43,903 1,935
Other comprehensive income (1,170 ) (51 ) (26,524 ) (1,169 )
Total comprehensive income Ps. 46,881 €. 2,044 Ps. 22,326 €. 984
Total comprehensive income attributable to equity holders 42,386 1,848 19,989 881
Reconciliation from the equity of the associate Heineken Group to
the investment of the Company.
December 31, 2018 December 31, 2017
Amounts in millions Peso Euro Peso Euro
Equity attributable to equity holders of Heineken Ps. 323,608 €. 14,358 Ps. 314,018 €. 13,321
Economic ownership percentage 14.76 % 14.76 % 14.76 % 14.76 %
Investment in Heineken investment exclusive of goodwill and other
adjustments Ps. 47,765 €. 2,119 Ps. 46,349 €. 1,966
Effects of fair value determined by purchase price allocation 15,846 703 16,610 705
Goodwill 19,850 881 20,761 881
Heineken investment Ps. 83,461 €. 3,703 Ps. 83,720 €. 3,552
As of December 31, 2018 and 2017, the fair value of
Company’s investment in Heineken N.V. Holding and Heineken
N.V. represented by shares equivalent to 14.8% of its outstanding
shares amounted to Ps. 145,177 (€. 6,441 million) and Ps.
170,517 (€. 7,234 million) based on quoted market prices
of those dates. As of April 19, 2019, issuance date of these
consolidated financial statements, fair value amounted to
€. 7,930 million.
During the years ended December 31, 2018, 2017 and 2016, the
Company received dividends distributions from Heineken Group,
amounting to Ps. 2,388, Ps. 3,250 and Ps. 3,263, respectively.
For the years ended December 31, 2018, 2017 and 2016 the total
net income corresponding to the immaterial associates of Coca-Cola
FEMSA was Ps. 44, Ps. 235 and Ps. 31, respectively.
For the years ended December 31, 2018, 2017 and 2016 the total
net income or loss corresponding to the immaterial joint ventures
of Coca-Cola FEMSA was a loss of Ps. 270, a loss of Ps. 175, and a
gain of Ps. 116, respectively.
For the year ended December 31, 2018, 2017 and 2016, the
Company’s share of other comprehensive income from equity
investees, net of taxes are as follows:
2018 2017 2016
Items that may be reclassified to consolidated net income:
Valuation of the effective portion of derivative financial
instruments Ps. (355 ) Ps. 252 Ps. 614
Exchange differences on translating foreign operations (6 ) (2,265 ) (2,842 )
Total Ps. (361 ) Ps. (2,013 ) Ps. (2,228 )
Items that may not be reclassified to consolidated net income
in
Remeasurements of the net defined benefit liability Ps. 597 Ps. 69 Ps. (1,004 )</t>
  </si>
  <si>
    <t>Property, Plant and Equipment, Net</t>
  </si>
  <si>
    <t>Note 11. Property, Plant and Equipment, Net
Cost Land Buildings Machinery Refrigeration Returnable Investments Leasehold Improvements Other Total
Cost as of January 1, 2016 Ps. 7,569 Ps. 17,951 Ps. 53,685 Ps. 12,592 Ps. 11,651 Ps. 5,815 Ps. 14,488 Ps. 927 Ps. 124,678
Additions 328 877 6,499 73 2,236 8,667 36 367 19,083
Additions from business acquisitions 163 763 1,521 105 23 45 668
— 3,288
Changes in fair value of past acquisitions 50
— 85
—
—
— 115
— 250
Transfer of completed projects in progress 46 1,039 2,445 1,978 779 (8,493 ) 2,206
—
—
Transfer (to)/from assets classified as held for sale
—
— (36 )
—
—
—
—
— (36 )
Disposals (88 ) (202 ) (2,461 ) (574 ) (139 ) (2 ) (474 ) (19 ) (3,959 )
Effects of changes in foreign exchange rates 260 2,643 5,858 1,953 1,271 569 329 (132 ) 12,751
Changes in value on the recognition of inflation effects 854 1,470 2,710 851 122 415
— 942 7,364
Capitalization of borrowing costs
—
— 61
—
— (38 )
— 1 24
Cost as of December 31, 2016 Ps. 9,182 Ps. 24,541 Ps. 70,367 Ps. 16,978 Ps. 15,943 Ps. 6,978 Ps. 17,368 Ps. 2,086 Ps. 163,443
Cost Land Buildings Machinery Refrigeration Returnable Investments Leasehold Improvements Other Total
Cost as of January 1, 2017 Ps. 9,182 Ps. 24,541 Ps. 70,367 Ps. 16,978 Ps. 15,943 Ps. 6,978 Ps. 17,368 Ps. 2,086 Ps. 163,443
Additions 465 1,474 6,150 389 3,201 8,878 57 224 20,838
Additions from business acquisitions 5,115 1,634 5,988 482 3,324 821 145
— 17,509
Transfer of completed projects in progress 6 676 3,073 1,967 558 (8,572 ) 2,295 (3 )
—
Transfer (to)/from assets classified as held for sale
—
— (42 )
—
—
—
— (58 ) (100 )
Disposals (144 ) (588 ) (3,147 ) (800 ) (193 )
— (352 ) (12 ) (5,236 )
Effects of changes in foreign exchange rates (1,018 ) (1,964 ) (2,817 ) (1,523 ) (1,216 ) (720 ) 153 (1,201 ) (10,306 )
Changes in value on the recognition of inflation effects 527 1,016 2,030 689 (2 ) 226
— 638 5,124
Venezuela deconsolidation effect (see Note 3.3) (544 ) (817 ) (1,300 ) (717 ) (83 ) (221 )
— (646 ) (4,328 )
Cost as of December 31, 2017 Ps. 13,589 Ps. 25,972 Ps. 80,302 Ps. 17,465 Ps. 21,532 Ps. 7,390 Ps. 19,666 Ps. 1,028 Ps. 186,944
Cost Land Buildings Machinery Refrigeration Returnable Investments Leasehold Improvements Other Total
Cost as of January 1, 2018 Ps. 13,589 Ps. 25,972 Ps. 80,302 Ps. 17,465 Ps. 21,532 Ps. 7,390 Ps. 19,666 Ps. 1,028 Ps. 186,944
Additions 334 877 6,926 644 2,888 6,482 3,322 111 21,584
Additions from business acquisitions 25 451 4,128 537 393 290 2 41 5,867
Transfer of completed projects in progress 526 567 2,193 1,711 3 (4,927 ) (93 ) 20
—
Transfer (to)/from assets classified as held for sale
—
— (127 )
—
—
—
—
— (127 )
Disposals (93 ) (152 ) (4,623 ) (614 ) (312 ) (633 ) (748 ) (21 ) (7,196 )
Philippines disposal (4,654 ) (2,371 ) (11,621 ) (2,415 ) (10,116 ) (489 ) (236 )
— (31,902 )
Effects of changes in foreign exchange rates (401 ) (1,079 ) (3,526 ) (759 ) (251 ) (330 ) (354 ) (293 ) (6,993 )
Effects on the recognition of inflation effects 242 816 2,552 465 612 66 — 9 4,762
Capitalization of borrowing costs
—
—
—
—
—
—
—
—
—
Cost as of December 31, 2018 Ps 9,568 Ps. 25,081 Ps. 76,204 Ps. 17,034 Ps. 14,749 Ps. 7,849 Ps. 21,559 Ps. 895 Ps. 172,939
Accumulated Depreciation Land Buildings Machinery Refrigeration Returnable Investments Leasehold Improvements Other Total
Accumulated Depreciation as of January 1, 2016 Ps. — Ps. (3,758 ) Ps. (22,449 ) Ps. (6,004 ) Ps. (7,378 ) Ps. — Ps. (4,392 ) Ps. (401 ) Ps. (44,382 )
Depreciation for the year
— (734 ) (5,737 ) (1,723 ) (2,235 )
— (1,447 ) (200 ) (12,076 )
Transfer to/(from) assets classified as held for sale
—
— 16
—
—
—
—
— 16
Disposals
— 132 2,101 672 227
— 364 9 3,505
Effects of changes in foreign exchange rates
— (600 ) (3,093 ) (1,147 ) (847 )
— (81 ) 39 (5,729 )
Changes in value on the recognition of inflation effects
— (593 ) (1,101 ) (521 ) (33 )
—
— (306 ) (2,554 )
Accumulated Depreciation as of December 31, 2016 Ps. — Ps. (5,553 ) Ps. (30,263 ) Ps. (8,723 ) Ps. (10,266 ) Ps. — Ps. (5,556 ) Ps. (859 ) Ps. (61,220 )
Accumulated Depreciation Land Buildings Machinery Refrigeration Returnable Investments Leasehold Improvements Other Total
Accumulated Depreciation as of January 1,
2017 Ps. — Ps. (5,553 ) Ps. (30,263 ) Ps. (8,723 ) Ps. (10,266 ) Ps. — Ps. (5,556 ) Ps. (859 ) Ps. (61,220 )
Depreciation for the year
— (887 ) (6,928 ) (2,186 ) (3,365 )
— (1,562 ) (685 ) (15,613 )
Transfer to/(from) assets classified as held for sale
— 44 7
—
—
—
—
— 51
Disposals
— 40 3,125 683 103
— 300 5 4,256
Effects of changes in foreign exchange rates
— 518 437 1,157 93
— (138 ) 940 3,007
Venezuela deconsolidation effect
— 481 1,186 626 56
—
— 335 2,684
Venezuela impairment
— (257 ) (841 )
—
—
—
—
— (1,098 )
Changes in value on the recognition of inflation effects
— (437 ) (1,031 ) (553 ) (44 )
—
— (234 ) (2,299 )
Accumulated Depreciation as of December 31, 2017 Ps. — Ps. (6,051 ) Ps. (34,308 ) Ps. (8,996 ) Ps. (13,423 ) Ps. — Ps. (6,956) Ps. (498 ) Ps. (70,232 )
Accumulated Depreciation Land Buildings Machinery Refrigeration Returnable Investments Leasehold Improvements Other Total
Accumulated Depreciation as of January 1,
2018 Ps.
— Ps. (6,051 ) Ps. (34,308 ) Ps. (8,996 ) Ps. (13,423 ) Ps.
— Ps. (6,956 ) Ps. (498 ) Ps. (70,232 )
Depreciation for the year
— (786 ) (7,437 ) (1,752 ) (2,827 )
— (1,763 ) (133 ) (14,698 )
Transfer to/(from) assets classified as held for sale
—
— 78
—
—
—
—
— 78
Disposals
— 69 4,970 579 204
— 571
— 6,393
Philippines disposal
— 700 6,125 2,083 7,225
— 77
— 16,210
Effects of changes in foreign exchange rates
— 112 404 250 631
— 141 143 1,681
Changes in value on the recognition of inflation effects
— (223 ) (2,692 ) (338 ) (516 )
—
—
— (3,769 )
Accumulated Depreciation as of December 31, 2018 Ps.
— Ps. (6,179 ) Ps. (32,860 ) Ps. (8,174 ) Ps. (8,706 ) Ps.
— Ps. (7,930 ) Ps. (488 ) Ps. (64,337 )
Carrying Amount Land Buildings Machinery Refrigeration Returnable Investments Leasehold Improvements Other Total
As of December 31,
2016 Ps. 9,182 Ps. 18,988 Ps. 40,104 Ps. 8,255 Ps. 5,677 Ps. 6,978 Ps. 11,812 Ps. 1,227 Ps. 102,223
As of December 31,
2017 Ps. 13,589 Ps. 19,921 Ps. 45,994 Ps. 8,469 Ps. 8,109 Ps. 7,390 Ps. 12,710 Ps. 530 Ps. 116,712
As of December 31,
2018 Ps. 9,568 Ps. 18,902 Ps. 43,344 Ps. 8,860 Ps. 6,043 Ps. 7,849 Ps. 13,629 Ps. 407 Ps. 108,602
During the year ended December 31, 2016 the Company
capitalized Ps. 61 of borrowing costs in relation to Ps. 99 in
qualifying assets. The effective interest rates used to determine
the amount of borrowing costs eligible for capitalization was 4.5%.
For the years ended December 31, 2018 and 2017, the Company
did not recognize any capitalization of borrowing costs.
For the years ended December 31, 2018, 2017 and 2016 interest
expense, interest income and net foreign exchange losses and gains
are analyzed as follows:
2018 2017 2016
Interest expense, interest income and net foreign exchange Ps. 7,241 Ps. 4,688 Ps. 7,285
Amount capitalized (1)
—
— 69
Net amount in consolidated income statements Ps. 7,241 Ps. 4,688 Ps. 7,216
(1)
Amount of interest capitalized in property, plant and
equipment and intangible assets.
Commitments related to acquisitions of property, plant and
equipment are disclosed in Note 25.8</t>
  </si>
  <si>
    <t>Intangible Assets</t>
  </si>
  <si>
    <t>Note 12. Intangible Assets
Rights to Goodwill Trademark Other Total Technology Systems in Alcohol Other Total Total
Cost as of January 1, 2016 Ps. 66,392 Ps. 33,850 Ps. 1,481 Ps. 1,246 Ps. 102,969 Ps. 4,890 Ps. 683 Ps. 1,225 Ps. 860 Ps. 7,658 Ps. 110,627
Additions
—
— 3
— 3 345 609 191 146 1,291 1,294
Acquisitions from business combinations (see Note 4) 9,602 12,276 239 1,067 23,184 318 3
— 174 495 23,679
Changes in fair value of past acquisitions
— (2,385 ) 4,315 (554 ) 1,376
—
—
— 1,078 1,078 2,454
Transfer of completed development systems
—
—
—
—
— 304 (304 )
—
—
—
—
Disposals
—
—
—
—
— (336 )
—
— (24 ) (360 ) (360 )
Effect of movements in exchange rates 8,124 8,116 187 392 16,819 451 (193 )
— 104 362 17,181
Changes in value on the recognition of inflation effects 1,220
—
—
— 1,220 141
—
—
— 141 1,361
Capitalization of borrowing costs
—
—
—
—
— 11
—
—
— 11 11
Cost as of December 31, 2016 Ps. 85,338 Ps. 51,857 Ps. 6,225 Ps. 2,151 Ps. 145,571 Ps. 6,124 Ps. 798 Ps. 1,416 Ps. 2,338 Ps. 10,676 Ps. 156,247
Rights to Goodwill Trademark Other Total Technology Systems in Alcohol Other Total Total
Cost as of January 1, 2017 Ps. 85,338 Ps. 51,857 Ps. 6,225 Ps. 2,151 Ps. 145,571 Ps. 6,124 Ps. 798 Ps. 1,416 Ps. 2,338 Ps. 10,676 Ps. 156,247
Additions 1,288
—
— 6 1,294 464 920 221 445 2,050 3,344
Acquisitions from business combinations (see Note 4) 4,144 140 5
— 4,289 6
—
— 80 86 4,375
Changes in fair value of past acquisitions 5,167 (7,022 ) 836 9 (1,010 ) (188 )
—
— 892 704 (306 )
Transfer of completed development systems
—
—
—
—
— 412 (412 )
—
—
—
—
Disposals
—
—
—
—
— 110
—
—
— 110 110
Effect of movements in exchange rates (2,563 ) (1,526 ) 119 91 (3,879 ) 175 (15 )
— 52 212 (3,667 )
Changes in value on the recognition of inflation effects (727 )
—
—
— (727 )
—
—
— 175 175 (552 )
Venezuela deconsolidation effect (745 )
—
—
— (745 )
—
—
— (139 ) (139 ) (884 )
Cost as of December 31, 2017 Ps. 91,902 Ps. 43,449 Ps. 7,185 Ps. 2,257 Ps. 144,793 Ps. 7,103 Ps. 1,291 Ps. 1,637 Ps. 3,843 Ps. 13,874 Ps. 158,667
Rights to Goodwill Trademark Other Total Technology Systems in Development Alcohol Other Total Total
Cost as of January 1, 2018 Ps. 91,902 Ps. 43,449 Ps. 7,185 Ps. 2,257 Ps. 144,793 Ps. 7,103 Ps. 1,291 Ps. 1,637 Ps. 3,843 Ps. 13,874 Ps. 158,667
Additions
— 75
— 71 146 1,051 371 131 94 1,647 1,793
Acquisitions from business combinations (see Note 4) 4,602 842 170
— 5,614 35 57
— 291 383 5,997
Changes in fair value of past acquisitions
— 272
—
— 272
—
—
—
—
— 272
Internal development
—
—
—
—
—
—
—
— 41 41 41
Transfer of completed development systems
—
—
—
—
— 904 (904 )
—
—
—
—
Disposals
—
—
— (2 ) (2 ) (43 )
—
— (146 ) (189 ) (191 )
Philippines Disposal (3,882 )
—
—
— (3,882 )
—
—
— (596 ) (596 ) (4,478 )
Effect of movements in exchange rates (5,005 ) (4,108 ) (656 ) (349 ) (10,118 ) (343 ) (38 )
— (311 ) (692 ) (10,810 )
Changes in value on the recognition of inflation effects
—
—
—
—
—
—
—
— 57 57 57
Cost as of December 31, 2018 Ps. 87,617 Ps. 40,530 Ps. 6,699 Ps. 1,977 Ps. 136,823 Ps. 8,707 Ps. 777 Ps. 1,768 Ps. 3,273 Ps. 14,525 Ps. 151,348
Amortization and Impairment Losses Rights to Goodwill Trademark Other Total Technology Systems in Alcohol Other Total Total
Amortization as of January 1, 2016 Ps. — Ps. — Ps. — Ps. — Ps. — Ps. (1,619 ) Ps. — Ps. (302 ) Ps. (365 ) Ps. (2,286 ) Ps. (2,286 )
Amortization expense
—
—
—
—
— (630 )
— (74 ) (302 ) (1,006 ) (1,006 )
Impairment losses
—
—
—
—
—
—
—
—
—
—
—
Disposals
—
—
—
—
— 313
—
— 36 349 349
Effect of movements in exchange rates
—
—
—
—
— (1 )
—
— (35 ) (36 ) (36 )
Amortization as of December 31, 2016 Ps.
— Ps.
— Ps.
— Ps.
— Ps.
— Ps. (1,937 ) Ps.
— Ps. (376 ) Ps. (666 ) Ps. (2,979 ) Ps. (2,979 )
Amortization as of January 1, 2017 Ps. — Ps. — Ps. — Ps. — Ps. — Ps. (1,937 ) Ps. — Ps. (376 ) Ps. (666 ) Ps. (2,979 ) Ps. (2,979 )
Amortization expense
—
—
—
—
— (961 )
— (81 ) (217 ) (1,259 ) (1,259 )
Impairment losses
—
—
—
—
— (110 )
—
—
— (110 ) (110 )
Disposals
—
—
—
—
—
—
—
—
—
—
—
Venezuela deconsolidation effect
—
—
—
—
—
—
—
— (120 ) (120 ) (120 )
Venezuela impairment
—
—
—
—
—
—
—
—
—
—
—
Effect of movements in exchange rates
—
—
—
—
— (254 )
—
— 148 (106 ) (106 )
Amortization as of December 31, 2017 Ps.
— Ps.
— Ps.
— Ps.
— Ps.
— Ps. (3,262 ) Ps.
— Ps. (457 ) Ps. (855 ) Ps. (4,574 ) Ps. (4,574 )
Amortization as of January 1, 2018 Ps. — Ps. — Ps. — Ps. — Ps. — Ps. (3,262 ) Ps. — Ps. (457 ) Ps. (855 ) Ps. (4,574 ) Ps. (4,574 )
Amortization expense
—
—
—
—
— (1,453 )
— (87 ) (373 ) (1,913 ) (1,913 )
Disposals
—
—
—
—
— 93
—
— 98 191 191
Philippines Disposal
—
—
—
—
—
—
—
— 375 375 375
Effect of movements in exchange rates
—
—
—
—
— 236
—
— (1 ) 235 235
Changes in value on the recognition of inflation effects
—
—
—
—
— (51 )
—
— (1 ) (52 ) (52 )
Amortization as of December 31, 2018 Ps.
— Ps.
— Ps.
— Ps.
— Ps.
— Ps. (4,437 ) Ps.
— Ps. (544 ) Ps. (757 ) Ps. (5,738 ) Ps. (5,738 )
Carrying Amount Rights to Goodwill Trademark Other Total Technology Systems in Alcohol Other Total Total
As of December 31, 2016 Ps. 85,338 Ps. 51,857 Ps. 6,225 Ps. 2,151 Ps. 145,571 Ps. 4,187 Ps. 798 Ps. 1,040 Ps. 1,672 Ps. 7,697 Ps. 153,268
As of December 31, 2017 Ps. 91,902 Ps. 43,449 Ps. 7,185 Ps. 2,257 Ps. 144,793 Ps. 3,841 Ps. 1,291 Ps. 1,180 Ps. 2,988 Ps. 9,300 Ps. 154,093
As of December 31, 2018 Ps. 87,617 Ps. 40,530 Ps. 6,699 Ps. 1,977 Ps. 136,823 Ps. 4,270 Ps. 777 Ps. 1,224 Ps. 2,516 Ps. 8,787 Ps. 145,610
During the year ended December 31, 2016 the Company
capitalized Ps. 8 of borrowing costs in relation to Ps. 28 in
qualifying assets. The effective interest rate used to determine
the amount of borrowing costs eligible for capitalization was 4.1%.
For the years ended December 31, 2018 and 2017, the Company
did not recognize any capitalization of borrowing costs.
On March 28, 2017 Coca-Cola FEMSA acquired distribution rights
and other intangibles of AdeS soy-based
2018 2017 2016
Cost of goods sold Ps. 399 Ps. 132 Ps. 82
Administrative expenses 858 627 727
Selling expenses 656 500 207
Ps. 1,913 Ps. 1,259 Ps. 1,016
The average remaining period for the Company’s intangible
assets that are subject to amortization is as follows:
Years
Technology Costs and Management Systems 3 - 10
Alcohol Licenses 12 - 15
Coca-Cola FEMSA Impairment Tests for Cash-Generating Units
Containing Goodwill and Distribution Rights
For the purpose of impairment testing, goodwill and distribution
rights are allocated and monitored on an individual country basis,
which is considered to be a CGU.
The aggregate carrying amounts of goodwill and distribution rights
allocated to each CGU are as follows:
December 31, December 31,
Mexico Ps. 56,352 Ps. 56,352
Guatemala 1,853 488
Nicaragua 460 484
Costa Rica 1,417 1,520
Panama 1,182 1,185
Colombia 4,600 5,824
Brazil 42,153 48,345
Argentina 327 50
Uruguay 3,003
—
Philippines
— 3,882
Total Ps. 111,347 Ps. 118,130
Goodwill and distribution rights are tested for impairments
annually.
The recoverable amounts are based on value in use. The value in use
of a CGU is determined based on the discounted cash flows method.
The key assumptions used in projecting cash flows are: volume,
expected annual long-term inflation, and the weighted average cost
of capital (WACC) used to discount the projected cash flows. The
cash flow forecasts could differ from the results obtained over
time; however, Coca-Cola FEMSA prepares its estimates based on the
current situation of each of the CGUs.
To determine the discount rate, Coca-Cola FEMSA uses the WACC as
determined for each of the cash generating units in real terms and
as described in following paragraphs.
The estimated discount rates to perform impairment test for each
CGU consider market participants’ assumptions. Market
participants were selected taking into consideration the size,
operations and characteristics of the businesses that are similar
to those of Coca-Cola FEMSA.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Company’s
investors. The cost of debt is estimated based on the
interest-bearing borrowings Coca-Cola FEMSA is obliged to service,
which is equivalent to the cost of debt based on the conditions
that a creditor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Cash flows for a further
five-year were forecasted maintaining the same stable growth and
margins per country of the last year base. Coca-Cola FEMSA believes
that this forecasted period is justified due to
the non-current
•
Cash flows after the
first ten-year
•
A per CGU-specific
The key assumptions by CGU for impairment test as of
December 31, 2018 were as follows:
CGU Pre-tax Post-tax Expected Annual Long-Term Inflation 2019-2028 Expected Volume 2019-2028
Mexico 7.4 % 5.3 % 4.0 % 1.4 %
Colombia 7.8 % 5.2 % 3.1 % 4.0 %
Costa Rica 13.9 % 9.2 % 4.0 % 1.6 %
Guatemala 9.4 % 7.5 % 3.2 % 7.3 %
Nicaragua 21.2 % 11.0 % 6.2 % 3.8 %
Panama 9.2 % 7.0 % 2.4 % 3.0 %
Argentina 19.6 % 11.3 % 21.9 % 2.7 %
Brazil 10.7 % 6.6 % 3.8 % 1.7 %
The key assumptions by CGU for impairment test as of
December 31, 2017 were as follows:
CGU Pre-tax Post-tax Expected Annual Long-Term Inflation 2018-2027 Expected Volume 2018-2027
Mexico 7.3 % 5.3 % 3.7 % 2.2 %
Colombia 9.1 % 6.6 % 3.1 % 3.2 %
Costa Rica 11.5 % 7.8 % 3.3 % 2.7 %
Guatemala 13.9 % 10.7 % 4.7 % 7.1 %
Nicaragua 16.6 % 10.6 % 5.0 % 4.9 %
Panama 8.3 % 6.5 % 2.3 % 3.4 %
Argentina 11.0 % 7.3 % 10.7 % 3.1 %
Brazil 9.7 % 6.2 % 4.1 % 1.3 %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During the year ended December 31, 2017 and due to the
worsened economic and operational conditions in Venezuela,Coca-Cola
FEMSA has recognized an impairment for distribution rights in such
country for an amount of Ps. 745, such effect has been recorded in
other expenses in the consolidated financial statements.
Sensitivity to Changes in Assumptions
At December 31, 2018, Coca-Cola FEMSA performed an additional
impairment sensitivity calculation, taking into account an adverse
change in post-tax
Change in Volume
CGU Change in WACC Growth CAGR (1)
Effect on Valuation
Mexico +0.3 % -1.0 % Passes by 5.0x
Colombia +0.6 % -1.0 % Passes by 3.9x
Costa Rica +1.7 % -1.0 % Passes by 1.9x
Guatemala +0.7 % -1.0 % Passes by 18.4x
Nicaragua +0.3 % -0.3 % Passes by 1.0x
Panama +0.3 % -1.0 % Passes by 6.9x
Argentina +6.1 % -1.0 % Passes by 8.9x
Brazil +1.1 % -1.0 % Passes by 1.3x
(1)
Compound Annual Growth Rate (“CAGR”).
FEMSA
Comercio Proximity
Division, FEMSA Comercio – Health Division and FEMSA Comercio
– Fuel Division Impairment Test for
Cash-Generating Units Containing Goodwill
For the purpose of impairment testing, goodwill is allocated and
monitored on an individual country basis by operating segment. The
Company has integrated its cash generating units as follow:
(i) FEMSA Comercio – Proximity Division and
(ii) FEMSA Comercio – Health Division are integrated as
Mexico, for each of them and (iii) FEMSA Comercio – Fuel
Division includes only Mexico.
As of December 31, 2018 in FEMSA Comercio – Health
Division there is a significant carrying amount of goodwill
allocated in Chile and Colombia as a group of cash generating
(South America) with a total carrying amount of Ps. 6,048.
The recoverable amounts are based on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 generating units in real terms and as described in following
paragraphs.
The estimated discount rates to perform the IAS
36 “Impairment of
assets”,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cost of equity. The cost of equity is derived from the expected
return on investment by Company’s investors. The cost of debt
is based on the interest-bearing borrowings the Company is obliged
to service, which is equivalent to the cost of debt based on the
conditions that a creditor would asse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The Company believes that
this forecasted period is justified due to
the non-current
•
Cash flows projected based on actual operating results
and five-year business plan were calculated using a perpetual
growth rate equal to the expected annual population growth, in
order to calculate the terminal recoverable amount.
•
A per CGU-specific
The key assumptions by CGU for impairment test as of
December 31, 2018 were as follows:
CGU Pre-tax Post-tax Expected Annual Long-Term Inflation Expected Volume
South America (FEMSA Comercio – Health Division) 9.0 % 6.3 % 3.0 % 0.4 %
The key assumptions by CGU for impairment test as of
December 31, 2017 were as follows:
CGU Pre-tax Post-tax Expected Annual Long-Term Inflation Expected Volume
South America (FEMSA Comercio – Health Division) 6.9 % 6.2 % 3.0 % 2.0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At December 31, 2018, the Company performed an additional
impairment sensitivity calculation, taking into account an adverse
change in post-tax
CGU Change in Change in Sales Growth CAGR (1) Effect on
FEMSA Comercio – Health Division (South America) +0.3 % -0.5 % Passes by 1.15x
(1)
Compound Annual Growth Rate.</t>
  </si>
  <si>
    <t>Other Assets and Other Financial Assets</t>
  </si>
  <si>
    <t>Note 13. Other Assets and Other Financial Assets
13.1 Other non-current
December 31, 2018 December 31,
Agreement with customers Ps. 897 Ps. 849
Long term prepaid advertising expenses 388 298
Guarantee deposits (1) 2,910 3,491
Prepaid bonuses 248 151
Advances to acquire property, plant and equipment 233 266
Recoverable taxes 1,289 1,674
Indemnifiable assets from business combinations (2) 3,336 4,510
Recoverable taxes from business combinations 395 458
Others 621 828
Ps. 10,317 Ps. 12,525
(1)
As it is customary in Brazil, the Company is required
to guarantee tax, legal and labor contingencies by guarantee
deposits including those related to business acquisitions. See Note
25.7.
(2)
Corresponds to indemnifiable assets that are warranted
by former Vonpar owners as per the share purchase agreement. See
Note 4.1.3
13.2 Other non-current
December 31, December 31,
Non-current Ps. 724 Ps. 733
Derivative financial instruments (see Note 20) 10,752 10,137
Investments (2) 11,810
—
Investments in other entities (1)
— 1,039
Others 101 164
Ps. 23,387 Ps. 12,073
(1)
In 2017, Coca-Cola FEMSA determined that deteriorating
conditions in its Venezuela’s investment subsidiary had led
the Company to no longer meet the accounting criteria to continue
consolidating its operations. For further information about the
impacts of such deconsolidation, see Note 3.3 above.
(2)
It represents an investment in corporate debt
securities with variable interest rates, measured at amortized
cost. The carrying value approximates its fair value as of
December 31, 2018.
As of December 31, 2018 and 2017, the fair value of
non-current</t>
  </si>
  <si>
    <t>Balances and Transactions with Related Parties and Affiliated Companies</t>
  </si>
  <si>
    <t xml:space="preserve">Note 14. Balances and Transactions with Related Parties and
Affiliated Companies
Balances and transactions between the Company and its subsidiaries
have been eliminated on consolidation and are not disclosed in this
note.
The consolidated statements of financial positions and consolidated
income statements include the following balances and transactions
with related parties and affiliated companies:
December 31, December 31,
Balances
Due from The Coca-Cola Company (see Note 7) (1) (8) Ps. 1,173 Ps. 2,054
Balance with BBVA Bancomer, S.A. de C.V. (2) 11,093 1,496
Balance with JP Morgan Chase &amp; Co. (2) 27 6,907
Balance with Banco Mercantil del Norte S.A. (3)
— 806
Grupo Industrial Saltillo S.A.B. de C.V. (3) 169 141
Due from Heineken Group (1) (3) (7) 2,572 2,673
Former shareholders of Vonpar
— 1,219
Other receivables (1) (4) 565 209
Due to The Coca-Cola Company (5) (6) (8) Ps. 3,893 Ps. 3,731
Due to BBVA Bancomer, S.A. de C.V. (5) 2,947 352
Due to Caffenio (9)
— 293
Due to Heineken Group (6) (7) 4,753 4,403
Other payables (6) 1,402 1,508
(1)
Presented within accounts receivable.
(2)
Presented within cash and cash equivalents.
(3)
Presented within other financial assets.
(4)
Presented within other current financial assets.
(5)
Recorded within bank loans and notes payable.
(6)
Recorded within accounts payable.
(7)
Associates.
(8)
Non-controlling
(9)
On May 22, 2018 the Company completed the
acquisition of an additional 10% of non-controlling
Balances due from related parties are considered to be recoverable.
Accordingly, for the years ended December 31, 2018 and 2017,
there was no expense resulting from uncollectible balances due from
related parties.
Transactions 2018 2017 2016
Income:
Services to Heineken Group (1) Ps. 3,265 Ps. 3,570 Ps. 3,153
Logistic services to Grupo Industrial Saltillo, S.A. de C.V.
(3) 255 457 427
Logistic services to Jugos del Valle (1) 369 587 555
Other revenues from related parties 762 620 857
Expenses:
Purchase of concentrate from The Coca-Cola Company (2) Ps. 32,379 Ps. 30,758 Ps. 38,146
Purchases of beer from Heineken Group (1) 27,999 24,942 16,436
Purchase of coffee from Caffenio (5)
— 2,397 2,064
Purchase of baked goods and snacks from Grupo Bimbo, S.A.B. de C.V.
(3) 5,763 4,802 4,184
Advertisement expense paid to The Coca-Cola Company (2) (4) 2,193 1,392 2,354
Purchase of juices from Jugos del Valle, S.A.P.I. de C.V.
(1) 4,537 3,905 3,310
Purchase of sugar from Promotora Industrial Azucarera, S.A. de C.V.
(1) 2,604 1,885 1,765
Interest expense and fees paid to BBVA Bancomer, S.A. de C.V.
(3) 220 40 26
Purchase of sugar from Beta San Miguel (3) 651 1,827 1,349
Purchase of sugar, cans and aluminum lids from Promotora Mexicana
de Embotelladores, S.A. de C.V. (3) 739 839 759
Purchase of canned products from IEQSA (1) 596 804 798
Purchase of inventories to Leao Alimentos e Bebidas, L.T.D.A.
(1) 2,654 4,010 3,448
Advertising paid to Grupo Televisa, S.A.B. (3) 113 107 193
Insurance premiums for policies with Grupo Nacional Provincial,
S.A.B. (3) 12 32 63
Donations to Fundación FEMSA, A.C. (3) 113 23 62
Donations to Difusión y Fomento Cultural, A.C. (3) 63 44 49
Donations to ITESM (3) 192 108
—
Other expenses with related parties 602 742 618
(1)
Associates.
(2)
Non-controlling
(3)
Members of the board of directors in FEMSA participate
in board of directors of this entity.
(4)
Net of the contributions from The Coca-Cola Company of
Ps. 3,542, Ps. 4,023 and Ps. 4,518, for the years ended in 2018,
2017 and 2016, respectively.
(5)
On May 22, 2018 the Company completed the
acquisition of an additional 10% of non-controlling
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
The benefits and aggregate compensation paid to executive officers
and senior management of the Company were as follows:
2018 2017 2016
Short-term employee benefits paid Ps. 1,885 Ps. 1,699 Ps. 1,510
Postemployment benefits 37 48 39
Termination benefits 88 74 192
Share based payments 401 351 468 </t>
  </si>
  <si>
    <t>Balances and Transactions in Foreign Currencies</t>
  </si>
  <si>
    <t>Note 15. Balances and Transactions in Foreign Currencies
Assets, liabilities and transactions denominated in foreign
currencies are those realized in a currency different than the
functional currency of the Company. As of December 31, 2018
and for each of the three years ended on December 31, 2018,
2017 and 2016, respectively; the assets, liabilities and
transactions denominated in foreign currencies, expressed in
Mexican pesos (contractual amounts) are as follows:
Assets Liabilities
Balances Short-Term Long-Term Short-Term Long-Term
As of December 31, 2018
U.S. dollars
Ps. 69,281
Ps. 12,026
Ps. 4,625
Ps. 63,112
Euros 749
— 417 22,538
Other currencies 46 1,605 24 1
Total
Ps. 70,076
Ps. 13,631
Ps. 5,066
Ps. 85,651
As of December 31, 2017
U.S. dollars Ps. 69,772
Ps. 148 Ps. 4,241 Ps. 73,115
Euros 25
— 1,881 23,573
Other currencies 46 1,674 340 1
Total Ps. 69,843
Ps. 1,822 Ps. 6,462 Ps. 96,689
Transactions Revenues Other Purchases Interest Consulting Asset Other
For the year ended December 31, 2018
U.S. dollars Ps. 7,228 Ps. 130 Ps. 21,460 Ps. 2,309 Ps. 752 Ps. 2,166 Ps. 2,676
Euros
—
— 63 434 20
— 1
Other currencies
— 9
—
— 2
—
—
Total Ps. 7,228 Ps. 139 Ps. 21,523 Ps. 2,743 Ps. 774 Ps. 2,166 Ps. 2,677
For the year ended December 31, 2017
U.S. dollars Ps. 1,909 Ps. 1,677 Ps. 16,320 Ps. 2,534 Ps. 267 Ps. 272 Ps. 4,052
Euros
— 2 87 452 23 4 20
Other currencies
—
—
—
— 12
—
—
Total Ps. 1,909 Ps. 1,679 Ps. 16,407 Ps. 2,986 Ps. 302 Ps. 276 Ps. 4,072
For the year ended December 31, 2016
U.S. dollars Ps. 4,068 Ps. 1,281 Ps. 14,961 Ps. 3,173 Ps. 182 Ps. 407 Ps. 3,339
Euros 6
— 104 355 43
— 5
Other currencies 29 150
— 150 185
— 4
Total Ps. 4,103 Ps. 1,431 Ps. 15,065 Ps. 3,678 Ps. 410 Ps. 407 Ps. 3,348
Mexican peso exchange rates effective at the dates of the
consolidated statements of financial position and at the issuance
date of the Company’s consolidated financial statements were
as follows:
December 31,
April 19,
2018 2017 2019
U.S. dollar 19.6829 19.7354 18.9516
Euro 22.5383 23.5729 21.3171</t>
  </si>
  <si>
    <t>Employee Benefits</t>
  </si>
  <si>
    <t>Note 16. Employee Benefits
The Company has various labor liabilities for employee benefits in
connection with pension, seniority and post-retirement medical
benefits. Benefits vary depending upon the country where the
individual employees are located. Presented below is a discussion
of the Company’s labor liabilities in Mexico, which comprise
the substantial majority of those recorded in the consolidated
financial statements.
During 2016, Coca-Cola FEMSA settled its pension plan in Colombia
and consequently Coca-Cola FEMSA recognized the corresponding
effects of the settlement as disclosed below. The settlement of the
complementary pension plan was only for certain executive
employees.
16.1 Assumptions
The Company annually evaluates the reasonableness of the
assumptions used in its labor liability for post-employment and
other non-current
Actuarial calculations for pension and retirement plans, seniority
premiums and post-retirement medical benefits, as well as the
associated cost for the period, were determined using the following
long-term assumptions for Mexico:
Mexico December 31, December 31, December 31,
Financial:
Discount rate used to calculate the defined benefit obligation 9.40 % 7.60 % 7.60 %
Salary increase 4.60 % 4.50 % 4.50 %
Future pension increases 3.60 % 3.50 % 3.5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s a yield
curve. In this case, the expected rates of each period were taken
from a yield curve of Mexican Federal Government Treasury Bonds
(known as CETES in Mexico) because there is no deep market in high
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Pension Seniority Post-Retirement Total
2019 Ps. 630 Ps. 101 Ps. 22 Ps. 753
2020 340 71 23 434
2021 284 63 24 371
2022 286 56 24 366
2023 345 53 25 423
2024 to 2028 2,000 257 165 2,422
16.2 Balances of the liabilities for employee benefits
December 31, 2018 December 31,
Pension and Retirement Plans:
Defined benefit obligation Ps. 6,189 Ps. 7,370
Pension plan funds at fair value (2,501 ) (3,131 )
Net defined benefit liability Ps. 3,688 Ps. 4,239
Seniority Premiums:
Defined benefit obligation Ps. 772 Ps. 783
Seniority premium plan funds at fair value (111 ) (109 )
Net defined benefit liability Ps. 661 Ps. 674
Postretirement Medical Services:
Defined benefit obligation Ps. 418 Ps. 524
Medical services funds at fair value (68 ) (64 )
Net defined benefit liability Ps. 350 Ps. 460
Total Employee Benefits Ps. 4,699 Ps. 5,373
16.3 Trust assets
Trust assets consist of fixed and variable return financial
instruments recorded at fair value (Level 1), which are invested as
follows:
December 31, December 31,
Fixed return:
Traded securities 19 % 18 %
Bank instruments 6 % 5 %
Federal government instruments of the respective countries 60 % 62 %
Variable return:
Publicly traded shares 15 % 15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e the trustee. The committee is
responsible for determining the investment portfolio and the types
of instruments the fund will be invested in. This technical
committee is also responsible for review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in
related parties included in portfolio fund are as follows:
December 31, December 31,
Debt:
Grupo Televisa, S.A.B. de C.V. Ps. 45 Ps. 28
El Puerto de Liverpool, S.A.B. de C.V. 30 30
Grupo Financiero Banorte, S.A.B. de C.V. 8
—
Grupo BBVA Bancomer, S.A. de C.V. 19 10
Gentera, S.A.B. de C.V. 4
—
Grupo Industrial Bimbo, S.A.B. de C. V. 27 5
Equity:
Grupo Televisa, S.A.B. de C.V. 1
—
El Puerto de Liverpool, S.A.B. de C.V. 3
—
Grupo Aeroportuario del Suereste, S.A.B. de C.V. 2
—
CEMEX, S.A.B. de C.V. 3
—
For the years ended December 31, 2018 and 2017, the Company
did not make significant contributions to the plan assets and does
not expect to make material contributions to the plan assets during
the following fiscal year. There are no restrictions placed on the
trustee’s ability to sell those securities. As of
December 31, 2018 and 2017, the plan assets did not include
securities of the Company in portfolio funds.
16.4 Amounts recognized in the consolidated income statements
and the consolidated statement of comprehensive income
Income Statement
AOCI (1)
December 31, 2018 Current Past Gain or Loss Net Interest on
Remeasurements
Pension and retirement plans Ps. 318 Ps.
— Ps. (5 ) Ps. 304
Ps. 668
Seniority premiums 125
— (8 ) 49
(63 )
Postretirement medical services 25
— (1 ) 34
41
Total Ps. 468 Ps.
— Ps. (14 ) Ps. 387
Ps. 646
December 31, 2017 Current Past Gain or Net Interest on
Remeasurements
Pension and retirement plans Ps. 244 Ps. 10 Ps. (2 ) Ps. 248
Ps. 1,061
Seniority premiums 106
— (1 ) 41
46
Postretirement medical services 24
—
— 30
184
Total Ps. 374 Ps. 10 Ps. (3 ) Ps. 319
Ps. 1,291
December 31, 2016 Current Past Gain or Net Interest on
Remeasurements
Pension and retirement plans Ps.245 Ps.45 Ps. (61 ) Ps. 224
Ps. 1,102
Seniority premiums 93 1
— 34
18
Postretirement medical services 21
—
— 24
151
Total Ps.359 Ps.46 Ps. (61 ) Ps. 282
Ps. 1,271
(1)
Amounts accumulated in other comprehensive income as
of the end of the period.
Remeasurements of the net defined benefit liability recognized in
accumulated other comprehensive income are as follows:
December 31, 2018 December 31, December 31,
Amount accumulated in other comprehensive income as of the
beginning of the period, net of tax Ps. 892 Ps. 966 Ps. 810
Actuarial losses arising from exchange rates (21 ) (2 ) 123
Remeasurements during the year, net of tax 221 295 288
Actuarial gains and (losses) arising from changes in financial
assumptions (617 ) (367 ) (255 )
Amount accumulated in other comprehensive income as of the end of
the period, net of tax Ps. 475 Ps. 892 Ps. 966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6.5 Changes in the balance of the defined benefit obligation
for post-employment
December 31, December 31, December 31,
Pension and Retirement Plans:
Initial balance Ps. 7,370 Ps. 5,702 Ps. 5,308
Current service cost 318 341 245
Past service cost
— 10 45
Interest expense 484 491 369
Effect on curtailment
— (2 ) (61 )
Settlement (5 )
—
—
Remeasurements of the net defined benefit obligation (740 ) 263 (67 )
Foreign exchange loss (gain) (86 ) (79 ) 150
Benefits paid (450 ) (550 ) (287 )
(Derecognition) acquisitions (702 ) 1,194
—
Ending balance Ps. 6,189 Ps. 7,370 Ps. 5,702
Seniority Premiums:
Initial balance Ps. 783 Ps. 663 Ps. 610
Current service cost 125 106 93
Interest expense 57 49 41
Settlement (8 ) (1 )
—
Effect on curtailment
—
—
—
Remeasurements of the net defined benefit obligation (115 ) 28 (43 )
Benefits paid (77 ) (68 ) (55 )
Acquisitions 7 6 17
Ending balance Ps. 772 Ps. 783 Ps. 663
Postretirement Medical Services:
Initial balance Ps. 524 Ps. 460 Ps. 404
Current service cost 25 24 22
Interest expense 39 34 27
Curtailment / Settlement (1 )
—
—
Remeasurements of the net defined benefit obligation (143 ) 32 30
Benefits paid (26 ) (26 ) (23 )
Ending balance Ps. 418 Ps. 524 Ps. 460
Post-employment:
Initial balance Ps.
— Ps. — Ps. 135
Reclassification to certain liability cost
—
— (135 )
Ending balance Ps.
— Ps. — Ps. —
16.6 Changes in the balance of plan assets
December 31, December 31, December 31,
Total Plan Assets:
Initial balance Ps. 3,304 Ps. 2,378 Ps. 2,228
Actual return on trust assets 47 213 40
Foreign exchange loss (gain) (1 ) 86 4
Life annuities 35 65 107
Benefits paid (1 ) (136 ) (1 )
(Derecognition) acquisitions (704 ) 698
—
Ending balance Ps. 2,680 Ps. 3,304 Ps. 2,378
As a result of the Company’s investments in life annuities
plan, management does not expect it will need to make material
contributions to plan assets in order to meet its future
obligations.
16.7 Variation in assumptions
The Company decided that the relevant actuarial assumptions that
are subject to sensitivity and valuated through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a
projected long-term discount rates for Mexico and a yield curve
projections of long-term sovereign bonds:
Income Statement
+1%:
OCI (1)
Discount rate used to calculate the defined benefit obligation
and the Current Gain or Loss Effect of Net Remeasurements
Pension and retirement plans Ps. 284 Ps. (4 ) Ps. 291 Ps. 391
Seniority premiums 121 (7 ) 53 (79 )
Postretirement medical services 24 (1 ) 38 20
Post-employment
—
—
—
—
Total Ps. 429 Ps. (12 ) Ps. 382 Ps. 332
Expected salary increase
Pension and retirement plans Ps. 309 Ps. (6 ) Ps. 296 Ps. 610
Seniority premiums 131 (8 ) 53 (67 )
Postretirement medical services
—
—
—
—
Post-employment
—
—
—
—
Total Ps. 440 Ps. (14 ) Ps. 349 Ps. 543
Assumed rate of increase in healthcare costs
Postretirement medical services Ps. 29 Ps. (1 ) Ps. 41 Ps. 33
-1%:
Discount rate used to calculate the defined benefit obligation
and the Current Gain or Loss Effect of Net Remeasurements
Pension and retirement plans Ps. 324 Ps. (6 ) Ps. 261 Ps. 571
Seniority premiums 129 (8 ) 46 (61 )
Postretirement medical services 28 (1 ) 35 37
Post-employment
—
—
—
—
Total Ps. 481 Ps. (15 ) Ps. 342 Ps. 547
Expected salary increase Current Gain or Effect of Net Remeasurements
Pension and retirement plans Ps. 284 Ps.(3 ) Ps. 239 Ps. 444
Seniority premiums 120 (7 ) 47 (72 )
Postretirement medical services
—
—
—
—
Post-employment
—
—
—
—
Total Ps. 404 Ps. (10 ) Ps. 286 Ps. 372
Assumed rate of increase in healthcare costs
Postretirement medical services Ps. 24 Ps. (1 ) Ps. 34 Ps. 23
(1)
Amounts accumulated in other comprehensive income as
of the end of the period.
16.8 Employee benefits expense
For the years ended December 31, 2018, 2017 and 2016, employee
benefits expenses recognized in the consolidated income statements
as cost of goods sold, administrative and selling expenses are as
follows:
2018 2017 2016
Wages and salaries Ps.58,745 Ps.51,874 Ps. 49,393
Social security costs 10,486 9,800 8,814
Employee profit sharing 1,294 1,209 1,506
Post-employment benefits 842 700 625
Share-based payments 405 351 468
Termination benefits 132 159 325
Ps.71,904 Ps.64,093 Ps. 61,131</t>
  </si>
  <si>
    <t>Bonus Programs</t>
  </si>
  <si>
    <t>Note 17. Bonus Programs
17.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7.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sub-holding six-year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with the objective of conducting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on the line issuance (purchase) of
shares associated with share-based payment plans. Should an
employee leave prior to their shares vesting, they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18, 2017 and 2016, the compensation expense recorded in the
consolidated income statement amounted to Ps. 401, Ps. 351 and Ps.
468, respectively.
All shares held in the Administrative Trust are considered
outstanding for diluted earnings per share purposes and dividends
on shares held by the trust are charged to retained earnings.
As of December 31, 2018 and 2017, the number of shares held by
the trust associated with the Company’s share-based payment
plans are as follows:
Number of Shares
FEMSA UBD KOFL
2018 2017 2018 2017
Beginning balance 2,945,209 3,625,171 935,899 1,068,327
Shares acquired by the administrative trust to employees 913,846 1,311,599 262,909 344,770
Shares released from administrative trust to employees upon
vesting (1,580,595 ) (1,991,561 ) (501,582 ) (477,198 )
Forfeitures
—
—
—
—
Ending balance 2,278,460 2,945,209 697,226 935,899
The fair value of the shares held by the trust as of the end of
December 31, 2018 and 2017 was Ps. 468 and Ps. 673,
respectively, based on quoted market prices of those dates.</t>
  </si>
  <si>
    <t>Bank Loans and Notes Payable</t>
  </si>
  <si>
    <t>Note 18. Bank Loans and Notes Payable
At December 31, (1)
(in millions 2019 2020 2021 2022 2023 2024 Carrying Fair Carrying (1)
Short-term debt:
Fixed rate debt:
Argentine pesos
Bank loans Ps. 157 Ps. — Ps. — Ps. — Ps. — Ps. — Ps. 157 Ps. 141 Ps. 106
Interest rate 36.8 %
—
—
—
—
— 36.8 %
— 22.4 %
Chilean pesos
Bank loans 594
—
—
—
—
— 594 594 770
Interest rate 3.2 %
—
—
—
—
— 3.2 %
— 3.1 %
U.S. dollars
Bank loans
—
—
—
—
—
—
—
—
—
Interest rate
—
—
—
—
—
—
—
—
—
Capital leases 10
—
—
—
—
— 10 10
—
Interest rate 3.3 %
—
—
—
—
— 3.3 %
—
—
Uruguayan pesos
Bank loans 771
—
—
—
—
— 771 771
—
Interest rate 10 %
—
—
—
—
— 10 %
—
—
Variable rate debt:
—
—
—
—
—
Mexican pesos
Bank loans 450
—
—
—
—
— 450 450
—
Interest rate 9.2 %
—
—
—
—
— 9.2 %
—
—
Colombian pesos
Bank loans 454
—
—
—
—
— 454 454 1,951
Interest rate 5.6 %
—
—
—
—
— 5.6 %
— 7.3 %
Chilean pesos
Bank loans
—
—
—
—
—
—
—
— 3
Interest rate
—
—
—
—
—
—
—
— 6.1 %
Total short-term debt Ps. 2,436 Ps. — Ps. — Ps. — Ps. — Ps. — Ps. 2,436 Ps. 2,420 Ps. 2,830
(in millions 2019 2020 2021 2022 2023 2024 Carrying Fair Carrying (1)
Long-term debt:
Fixed rate debt:
Euro
Senior unsecured notes Ps. — Ps. — Ps. — Ps. — Ps. 22,439 Ps. — Ps. 22,439 Ps. 23,063 Ps. 23,449
Interest rate
—
—
—
— 1.7 %
— 1.7 %
— 1.8 %
U.S. dollars
Yankee bond
— 9,829
—
— 17,557 11,818 39,204 40,716 48,043
Interest rate
— 4.6 %
—
— 3.9 % 5.3 % 4.5 %
— 4.1 %
U.S. dollars Promissory Note 4,652
—
—
—
—
— 4,652 4,516
—
Interest rate (1) 0.4 %
—
—
—
—
— 0.4 %
—
—
Bank of NY (FEMSA USD 2023)
—
—
—
— 5,849
— 5,849 5,657 5,852
Interest rate (1)
—
—
—
— 2.9 %
— 2.9 %
— 2.9 %
Bank of NY (FEMSA USD 2043)
—
—
—
—
— 13,504 13,504 13,229 13,510
Interest rate (1)
—
—
—
—
— 4.4 % 4.4 %
— 4.4 %
Capital leases 5 2
—
—
—
— 7 7 13
Interest rate (1) 17.8 % 8.1 %
—
—
—
— 14.7 %
— 3.8 %
Mexican pesos
Domestic senior notes
—
— 2,498
— 7,495 8,488 18,481 17,218 18,479
Interest rate
—
— 8.3 %
— 5.5 % 7.9 % 6.9 %
— 6.9 %
Bank loans 33 32 12
—
—
— 77 77
—
Interest rate
—
— 8.3 %
—
—
— 6.4 %
—
—
Brazilian reais
Bank loans 209 129 78 67 38 24 545 531 1,033
Interest rate 5.8 % 5.9 % 6.0 % 6.1 % 6.4 % 6.6 % 6.0 %
— 5.7 %
Notes payable (2)
—
—
—
—
—
—
—
— 6,707
Interest rate
—
—
—
—
—
—
—
— 0.4 %
Chilean pesos
Bank loans
—
—
—
—
—
—
—
— 40
Interest rate
—
—
—
—
—
—
—
— 7.9 %
Capital leases 31 26 17
—
—
— 74 74 98
Interest rate 3.7 % 3.5 % 3.2 %
—
—
— 3.5 %
— 3.5 %
Colombian pesos
Bank loans
—
—
—
—
—
—
—
— 728
Interest rate
—
—
—
—
—
—
—
— 9.6 %
Capital leases
—
—
—
—
—
—
—
— 17
Interest rate
—
—
—
—
—
—
—
— 4.2 %
Uruguayan pesos
Bank loans
— 573
—
—
—
— 573 573
—
Interest rate
— 10.2 %
—
—
—
— 10.2 %
—
—
Subtotal Ps. 4,930 Ps. 10,591 Ps. 2,605 Ps. 67 Ps. 53,378 Ps. 33,834 Ps. 105,405 Ps. 105,661 Ps. 117,969
(1)
All interest rates shown in this table are weighted
average contractual annual rates.
(in millions 2019 2020 2021 2022 2023 2024 Carrying Fair Carrying (1)
Variable rate debt:
U.S. dollars
Bank loans Ps. — Ps. 4,025 Ps. — Ps. — Ps. — Ps. — Ps. 4,025 Ps. 4,062 Ps. 4,032
Interest rate (1)
— 3.3 %
—
—
—
— 3.3 %
— 2.1 %
Mexican pesos
Domestic senior notes
—
—
— 1,497
—
— 1,497 1,276 1,496
Interest rate (1)
—
—
— 8.6 %
—
— 8.6 %
— 7.7 %
Bank Loans 5,049 145 5,492 38 7
— 10,731 10,731
—
Interest rate (1) 8.6 % 10.1 % 8.6 % 10.1 % 10.1 %
— 8.6 %
—
—
Brazilian reais
Bank loans 244 198 57 6
—
— 505 527 870
Interest rate 9.4 % 9.5 % 10.4 % 10.4 %
—
— 9.5 %
— 8.5 %
Notes payable 5
—
—
—
—
— 5 5 15
Interest rate 0.4 %
—
—
—
—
— 0.4 %
— 0.4 %
Colombian pesos
Bank loans 424 424
—
—
—
— 848 848
—
Interest rate 5.6 % 5.7 %
—
—
—
— 5.7 %
—
—
Chilean pesos
Bank loans 586 978 645 663 340
— 3,212 3,211 4,136
Interest rate 4.3 % 4.1 % 4 % 4.1 % 3.9 %
— 4.1 %
— 4.1 %
Subtotal Ps. 6,308 Ps. 5,770 Ps. 6,194 Ps. 2,204 Ps. 347 Ps. — Ps. 20,823 Ps. 20,660 Ps. 10,549
Total long-term debt Ps. 11,238 Ps. 16,361 Ps. 8,799 Ps. 2,271 Ps. 53,725 Ps. 33,834 Ps. 126,228 Ps. 126,321 Ps. 128,518
Current portion of long term debt (11,238 ) (10,760 )
Ps. 114,990 Ps. 117,758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Hedging Derivative Financial
Instruments (1) 2019 2020 2021 2022 2023 2024 and Total 2018 Total
(notional amounts in millions of
Mexican pesos)
Cross currency swaps:
U.S. dollars to Mexican pesos
Fixed to variable (2) Ps. — Ps. — Ps. — Ps. — Ps. 11,403 Ps. — Ps. 11,403 Ps. 11,403
Interest pay rate
—
—
—
— 9.8 %
— 9.8 % 8.9 %
Interest receive rate
—
—
—
— 4.0 %
— 4.0 % 4.0 %
Fixed to fixed
— 9,841
—
— 3,038 6,889 19,768 19,818
Interest pay rate
— 9.0 %
—
— 7.7 % 9.7 % 9.1 % 9.1 %
Interest receive rate
— 3.9 %
—
— 3.9 % 4.0 % 3.9 % 3.9 %
U.S. dollars to Brazilian reais
Fixed to variable 4,652
—
—
—
—
— 4,652 19,617
Interest pay rate 4.7 %
—
—
—
—
— 4.7 % 6.0 %
Interest receive rate 0.4 %
—
—
—
—
— 0.4 % 2.0 %
Variable to variable
—
—
—
—
—
—
— 19,617
Interest pay rate
—
—
—
—
—
—
— 6.6 %
Interest receive rate
—
—
—
—
—
—
— 2.5 %
Fixed to fixed
— 4,559
—
—
—
— 4,559
—
Interest pay rate
— 8.3 %
—
—
—
— 8.3 %
—
Interest receive rate
— 2.9 %
—
—
—
— 2.9 %
—
Variable to fixed
—
— 4,035
— 9,448
— 13,483
—
Interest pay rate
—
— 7.9 %
— 9.5 %
— 9.0 %
—
Interest receive rate
—
— 2.9 %
— 3.9 %
— 3.6 %
—
Chilean pesos
Variable to fixed
— 364
—
—
—
— 364 620
Interest pay rate
— 6.9 %
—
—
—
— 6.9 % 6.9 %
Interest receive rate
— 4.6 %
—
—
—
— 4.6 % 3.9 %
Interest rate swap:
Mexican pesos
Variable to fixed rate: 19
— 513 617 1,698
— 2,847 3,515
Interest pay rate 6.5 %
— 7.6 % 6.6 % 5.8 %
— 6.3 % 5.8 %
Interest receive rate 3.8 %
— 3.8 % 4.5 % 3.9 %
— 4.0 % 4.5 %
Variable to fixed rate (2)
Interest pay rate
—
—
—
— 7.2 %
— 7.2 % 7.2 %
Interest receive rate
—
—
—
— 9.8 %
— 9.8 % 8.9 %
(1)
All interest rates shown in this table are weighted
average contractual annual rates.
(2)
Interest rate swaps with a notional amount of Ps.
11,403 that receive a variable rate of 9.8% and pay a fixed rate of
7.2%; joined with a cross currency swap, which covers U.S. dollars
to Mexican pesos, that receives a fixed rate of 4.0% and pay a
variable rate of 9.8%.
For the years ended December 31, 2018, 2017 and 2016, the
interest expense is comprised as follows:
2018 2017 2016
Interest on debts and borrowings Ps. 6,760 Ps. 6,377 Ps. 5,694
Capitalized interest (5 ) (10 ) (32 )
Finance charges for employee benefits 373 317 282
Derivative instruments 2,649 4,339 3,519
Finance operating charges 47 69 183
Ps. 9,825 Ps. 11,092 Ps. 9,646
In March 14, 2016, the Company issued long-term debt on the
Irish Stock Exchange (“ISE”) in the amount of €.
1,000, which was made up of senior notes with a maturity of 7
years, a fixed interest rate of 1.75% and a spread of 155 basis
points over the relevant benchmark mid-swap, non-derivative .
In August 18, 2017, Coca-Cola FEMSA partially prepaid U.S.
$555 of a dollar denominated bond due in 2018, reducing the
outstanding senior note to U.S. $445 with interest at a fixed rate
of 2.38%.
Coca-Cola FEMSA has the following bonds:
a) registered with the Mexican stock exchange:
i) Ps. 2,500 (nominal amount) with a maturity date in 2021 and
fixed interest rate of 8.27%; ii) Ps. 7,500 (nominal amount) with a
maturity date in 2023 and fixed interest rate of 5.46%; iii) Ps.
1,500 (nominal amount) with a maturity date 2022 and floating
interest rate of TIIE + 0.25%; and iv) Ps. 8,500 (nominal amount)
with a maturity date 2027 and fixed interest rate of 7.87%.
b) registered with the SEC:
i) Senior notes of U.S. $500 with interest at a fixed rate of 4.63%
and maturity date on February 15, 2020; ii) Senior notes of
U.S. $445 with interest at a fixed rate of 2.38% and maturity date
on November 26, 2018; iii) Senior notes of U.S. $900 with
interest at a fixed rate of 3.88% and maturity date on
November 26, 2023; and iv) Senior notes of U.S. $600 with
interest at a fixed rate of 5.25% and maturity date on
November 26, 2043.
The mentioned bonds are guaranteed by Coca-Cola FEMSA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8.1 Reconciliation of liabilities arising from financing
activities
Carrying Cash Flows Non-cash Carrying
Acquisition Foreign Others
Bank loans Ps. 13,669 Ps. 8,313 Ps. 1,147 Ps. 417 Ps. (602 ) Ps. 22,944
Notes payable 117,551 (9,314 )
— (769 ) (1,840 ) 105,628
Lease liabilities 128 (26 )
— (10 )
— 92
Total liabilities from financing activities Ps. 131,348 Ps. (1,027 ) Ps. 1,147 Ps. (362 ) Ps. (2,442 ) Ps. 128,664
Carrying Cash Flows Non-cash Carrying
Acquisition Foreign Others
Bank loans Ps. 14,497 Ps. (949 ) Ps. — Ps. 190 Ps. (69 ) Ps. 13,669
Notes payable 123,859 (3,574 )
— 4,954 (7,688 ) 117,551
Lease liabilities 892 (8 )
—
— (756 ) 128
Total liabilities from financing activities Ps. 139,248 Ps. (4,531 ) Ps. — Ps. 5,144 Ps. (8,513 ) Ps. 131,348</t>
  </si>
  <si>
    <t>Other Income and Expenses</t>
  </si>
  <si>
    <t>Note 19. Other Income and Expenses
2018 2017 2016
Gain on sale of shares (see Note 4.2) Ps. — Ps. 123 Ps. —
Gain on sale of Heineken Group shares
— 29,989
—
Gain on sale of other assets 344
—
—
Gain on sale of long-lived assets 174 210 170
Sale of waste material 13 3 50
Write off-contingencies
—
— 329
Recoveries from previous years
—
— 466
Insurance rebates 10 6 10
Foreign exchange gain 123
—
—
Others 9 1,621 132
Other income Ps. 673 Ps. 31,952 Ps. 1,157
Contingencies associated with prior acquisitions or disposals Ps. 138 Ps. 39 Ps. 1,582
Loss on sale of equity financial assets
—
— 8
Loss on sale of other assets
— 148 159
Recoveries of prior years 116 35
—
Impairment of long-lived assets (2) 432 2,063
—
Disposal of long-lived assets (1) 518 451 238
Suppliers provisions
— 398
—
Foreign exchange losses related to operating activities
— 2,524 2,370
Non-income
—
— 53
Contingencies 518 636
—
Severance payments 264 243 98
Donations 528 242 203
Legal fees and other expenses from past acquisitions 149 612 241
Venezuela deconsolidation effect
— 26,123
—
Other 284 352 957
Other expenses Ps. 2,947 Ps. 33,866 Ps. 5,909
(1)
Charges related to fixed assets retirement from
ordinary operations and other long-lived assets.
(2)
Includes Venezuela impairment of Ps. 2,053 (see Note
3.3).</t>
  </si>
  <si>
    <t>Financial Instruments</t>
  </si>
  <si>
    <t>Note 20. Financial Instruments
Fair Value of Financial Instruments
The Company’s financial assets and liabilities that are
measured at fair value are based on level 2 applying the income
approach method, which estimates the fair value based on expected
cash flows discounted to net present value. The following table
summarizes the Company’s financial assets and liabilities
measured at fair value, as of December 31, 2018 and 2017:
December 31, 2018 December 31, 2017
Level 1 Level 2 Level 1 Level 2
Derivative financial instrument (current asset)
— 735 22 211
Derivative financial instrument (non-current
— 10,752
— 10,137
Derivative financial instrument (current liability) 236 147 26 3,921
Derivative financial instrument (non-current
— 1,262
— 1,769
20.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18
and 2017, which is considered to be level 1 in the fair value
hierarchy.
2018 2017
Carrying value Ps. 128,664 Ps. 131,348
Fair value 128,741 136,147
20.2 Interest rate swaps
The Company uses interest rate swaps to offset the interest rate
risk associated with its borrowings, pursuant to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such time as the hedged amount is recorded in
the consolidated income statements.
At December 31, 2018, the Company has the following
outstanding interest rate swap agreements:
Maturity Date Notional Fair Value Fair Value
2019 Ps. 4,032 Ps. (49 ) Ps.
2020 4,559 (112 )
—
2021 4,548 (151 )
—
2022 617 (18 )
—
2023 13,101 (49 ) 1,143
At December 31, 2017, the Company has the following
outstanding interest rate swap agreements:
Maturity Date Notional Fair Value Fair Value
2019 Ps. 4,089 Ps. (35 ) Ps. —
2020 3,669 (17 )
—
2021 3,709 (103 )
—
2022 875 (34 )
—
2023 13,328 (77 ) 984
The net effect of expired contracts treated as hedges are
recognized as interest expense within the consolidated income
statements.
20.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highly probable.
These instruments have been designated as cash flow hedges and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present value of the rate curve of the relevant currency. Changes
in the fair value of these forwards are recorded as part of
cumulative other comprehensive income, net of taxes. Net gain/loss
on expired contracts is recognized as part of cost of goods sold
when the raw material is included in sale transaction, and as a
part of foreign exchange when the inflow in Euros are received.
At December 31, 2018, the Company had the following
outstanding forward agreements to purchase foreign currency:
Maturity Date Notional Fair Value Fair Value
2019 Ps. 5,808 Ps. (65 ) Ps. 133
At December 31, 2017, the Company had the following
outstanding forward agreements to purchase foreign currency:
Maturity Date Notional Fair Value Fair Value
2018 Ps. 7,739 Ps. (20 ) Ps. 172
20.4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t December 31, 2018, the Company paid a net premium of Ps.
43 million for the following outstanding collar options to
purchase foreign currency:
Maturity Date Notional Fair Value Fair Value
2019 Ps. 1,734 Ps. (33 ) Ps. 57
At December 31, 2017, the Company paid a net premium of Ps.
7 million for the following outstanding collar options to
purchase foreign currency:
Maturity Date Notional Fair Value Fair Value
2018 Ps. 266 Ps. (5 ) Ps. 17
20.5 Cross-currency swaps
The Company has contracted for a number of cross-currency swaps to
reduce its exposure to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At December 31, 2018, the Company had the following
outstanding cross – currency swap agreements:
Maturity Date Notional Fair Value 2018 Fair Value
2019 Ps. 4,738 Ps.
Ps. 502
2020 18,126 (378 ) 1,015
2021 4,774
— 615
2023 396 (7 )
—
2026 23,948 (396 ) 7,818
2027 813 (154 )
—
2028 6,889 (42 ) 202
At December 31, 2017, the Company had the following
outstanding cross – currency swap agreements:
Maturity Date Notional Fair Value Fair Value
2018 Ps. 24,760 Ps. (3,878 ) Ps. —
2019 6,263 (205 )
—
2020 18,428 (927 ) 567
2021 4,853 (12 ) 24
2023 14,446
— 8,336
2026 888 (192 )
—
2027 6,907
— 51
20.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re the hedged item was recorded also in cost
of goods sold.
At December 31, 2018, Coca-Cola FEMSA had the following sugar
price contracts:
Maturity Date Notional Fair Value Asset
2019 Ps. 1,223 Ps. (88 )
At December 31, 2017, Coca-Cola FEMSA had the following sugar
price contracts:
Maturity Date Notional Fair Value Asset
2018 Ps. 992 Ps. (7 )
2019 150 3
At December 31, 2018, Coca-Cola FEMSA had the following
aluminum price contracts:
Maturity Date Notional Fair Value Liability
2019 Ps. 265 Ps. (17 )
At December 31, 2018, Coca-Cola FEMSA had the following PX+MEG
contracts:
Maturity Date Notional Fair Value
2019 Ps. 1,303 Ps. (131 )
20.7 Option embedded in the Promissory Note to fund the
Vonpar’s acquisition
As disclosed in Note 4.1.3, on December 6, 2016, as part of
the purchase price paid for the Coca-Cola FEMSA’s acquisition
of Vonpar, Spal issued and delivered a three-year promissory note
to the sellers, for a total amount of 1,166 million Brazilian
reais. On November 14, 2018 Coca-Cola FEMSA prepaid an amount
for 393 million of Brazilian real (Ps. 2,079) and
the amount left as of December 31, 2018 is 916 million of
Brazilian reais (approximately Ps. 4,652). The promissory note
bears interest at an annual rate of 0.375% and is denominated and
payable in Brazilian reais. The promissory note is linked to the
performance of the exchange rate between the Brazilian real and the
U.S. dollar. As a result, the principal amount under the promissory
note may be increased or reduced based on the depreciation or
appreciation of the Brazilian real relative to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ca-Cola FEMSA
in exchange for Series L shares at a strike price of Ps. 178.5 per
share. Such capitalization and issuance of new Series L shares is
subject to Coca-Cola FEMSA having a sufficient number of Series L
shares available for issuance.
Coca-Cola FEMSA uses Black &amp; Scholes valuation technique
to measure the call option at fair value. The call option had an
estimated fair value of Ps. 343 million at inception of the
option and Ps. 14 and Ps. 242 million as of December 31,
2018 and 2017, respectively. The option is recorded as part of the
Promissory Note disclosed in Note 18.
Coca-Cola FEMSA estimates that the call option is “out of the
money” as of December 31, 2018 and 2017 by approximately
49.8% and 30.4% or U.S. $111 million and U.S. $82 million
with respect to the strike price.
20.8 Net effects of expired contracts that met hedging
criteria
Impact in Consolidated 2018 2017 2016
Cross currency swap (1) Interest expense Ps. 157 Ps. 2,102 Ps. —
Cross currency swap (1) Foreign exchange 642
—
—
Forward agreements to purchase foreign currency Foreign exchange (87 ) (40 ) 160
Commodity price contracts
Cost of goods sold (258 ) (6 ) (241 )
Options to purchase foreign currency Cost of goods sold (8 )
—
—
Forward agreements to purchase foreign currency Cost of goods sold 240 89 (45 )
(1)
This amount corresponds to the settlement of cross
currency swaps portfolio in Brazil presented as part of the other
financial activities.
20.9 Net effect of changes in fair value of derivative financial
instruments that did not meet the hedging criteria for accounting
purposes.
As of December 31, 2018 The Company does not have net effects
of changes in fair value of derivative financial instruments that
did not meet the hedging criteria for accounting purposes.
20.10 Net effect of expired contracts that did not meet the
hedging criteria for accounting purposes
Impact in Consolidated 2018 2017
Cross-currency swaps
Market value gain on Ps. — Ps. (438 )
20.11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ttributable to change in the types of change;
and
•
Changes in the periodicity of covered .
20.11.1 Market risk
Market risk is the risk that the fair value of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in
order to reduce its exposure to the risk of exchange rate
fluctuations.
•
Cross-Currency Swaps in order to reduce its exposure
to the risk of exchange rate fluctuation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Foreign Currency Risk Change in Effect on Equity
2018
FEMSA (1) +12 MXN/EUR Ps. (116 )
-12% MXN/EUR 116
Coca-Cola FEMSA +13% MXN/USD 668
-13% MXN/USD (668 )
+16% BRL/USD 413
-16% BRL/USD (413 )
+8% UYU/USD 46
-8% UYU/USD (46 )
+12% COP/USD 2
-12% COP/USD (2 )
+27% ARS/USD 522
-27% ARS/USD (522 )
Foreign Currency Risk Change in Effect on Equity
2017
FEMSA (1) +13% MXN/EUR Ps. (141 )
-13% MXN/EUR 141
+8% CLP/USD 2
-8% CLP/USD (2 )
Coca-Cola FEMSA +12% MXN/USD 626
-12% MXN/USD (625 )
+14% BRL/USD 234
-14% BRL/USD (234 )
+9% COP/USD 73
-9% COP/USD (73 )
+10% ARS/USD 29
-10% ARS/USD (29 )
2016
FEMSA (1) +17% MXN/EUR Ps. (293 )
-17% MXN/EUR 293
+11% CLP/USD 12
-11% CLP/USD (12 )
Coca-Cola FEMSA +18% BRL/USD 203
-18% BRL/USD (203 )
+17% MXN/USD 916
-17% MXN/USD (916 )
+18% COP/USD 255
-18% COP/USD (255 )
(1)
Does not include Coca-Cola FEMSA.
Cross Currency Swaps (1) (2) Change in Effect on Effect on
2018
FEMSA (3) +10% CLP/USD Ps. — Ps. 368
-10% CLP/USD
— (368 )
+13% MXN/USD
— 2,706
-13% MXN/USD
— (2,706 )
+12% COP/USD
— 283
-12% COP/USD
— (283 )
+15% MXN/BRL
— 27
-15% MXN/BRL
— (27 )
Coca-Cola FEMSA +13% MXN/USD 3,130
—
-13% MXN/USD (3,130 )
—
+16% BRL/USD 9,068
—
-16% BRL/USD (9,068 )
—
2017
FEMSA (3) +8% CLP/USD Ps. — Ps. 373
-8% CLP/USD
— (373 )
+12% MXN/USD
— 3,651
-12% MXN/USD
— (3,651 )
+9% COP/USD
— 304
-9% COP/USD
— (304 )
+14% MXN/BRL
— 23
-14% MXN/BRL
— (23 )
Coca-Cola FEMSA +12% MXN/USD 3,540
—
-12% MXN/USD (3,540 )
—
+14% BRL/USD 7,483
—
-14% BRL/USD (7,483 )
—
2016
FEMSA (3) +11% CLP/USD Ps. — Ps. 549
-11% CLP/USD
— (549 )
+17% MXN/USD
— 3,836
-17% MXN/USD
— (3,836 )
Coca-Cola FEMSA +18% COP/USD
— 448
-18% COP/USD
— (448 )
+17% MXN/USD 3,687 1,790
-17% MXN/USD (3,687 ) (1,790 )
+18% BRL/USD 9,559
—
-18% BRL/USD (9,559 )
—
(1)
The sensitivity analysis effects include all
subsidiaries of the Company.
(2)
Includes the sensitivity analysis effects of all
derivative financial instruments related to foreign exchange
risk.
(3)
Does not include Coca-Cola FEMSA.
Net Cash in Foreign Currency (1) Change in Effect on
2018
FEMSA (2)
+12% EUR/+13 % USD Ps. 8,596
-12% EUR/-13 % USD (8,596 )
Coca-Cola FEMSA +13% USD 1,868
-13% USD (1,868 )
2017
FEMSA (2) +13% EUR/+12% USD Ps. 8,077
-13% EUR/-12% USD (8,077 )
Coca-Cola FEMSA +12% USD (553 )
-12% USD 553
2016
FEMSA (2) +17% EUR/+17% USD Ps. 3,176
-17% EUR/-17% USD (3,176 )
Coca-Cola FEMSA +17% USD (105 )
-17% USD 105
(1)
The sensitivity analysis effects include all
subsidiaries of the Company.
(2)
Does not include Coca-Cola FEMSA.
Commodity Price Contracts (1) Change in Effect on
2018
Coca-Cola FEMSA Sugar - 30 % Ps. (341 )
Aluminum - 22 % Ps. (55 )
2017
Coca-Cola FEMSA
Sugar - % Ps. (32 )
2016
Coca-Cola FEMSA
Sugar - % Ps. (310 )
Aluminum - % (13 )
(1)
Effects on commodity price contracts are only in
Coca-Cola FEMSA.
20.11.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Interest Rate Swap (1) Change in Effect on
2018
FEMSA (2) (100 Bps. ) Ps. (359 )
Coca-Cola FEMSA (100 Bps. ) (1,976 )
2017
FEMSA (2) (100 Bps. ) Ps. (452 )
Coca-Cola FEMSA (100 Bps. ) (234 )
2016
FEMSA (2) (100 Bps. ) Ps. (550 )
(1)
The sensitivity analysis effects include all
subsidiaries of the Company.
(2)
Does not include Coca-Cola FEMSA.
Interest Effect of Unhedged Portion Bank Loans 2018 2017 2016
Change in interest rate +100 Bps. +100 Bps. +100 Bps.
Effect on profit loss Ps. 145 Ps. (251 ) Ps. (354 )
20.11.3 Liquidity risk
Each of the Company’s sub-holding sub-holding sub-holding sub-holdings
The Company’s principal source of liquidity has generally
been cash generated from its operations. The Company has
traditionally been able to rely on cash generated from operations
because a significant majority of the sales of Coca-Cola FEMSA and
FEMCO – Proximity, FEMCO – Health and FEMCO –
Fuel Divisions are on a cash or short-term credit basis, and FEMSA
Comercio’s OXXO stores are able to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Company manages liquidity risk by
maintaining adequate cash reserves and continuously monitoring
forecast and actual cash flows, and with a low concentration of
maturities per year.
The Company has access to credit from national and international
banking institutions in order to meet treasury needs; beside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the Company management may finance
its working capital and capital expenditure needs with short-term
or other borrowings.
The Company’s management continuously evaluates opportunities
to pursue acquisitions or engage in joint ventures or other
transactions. We would expect to finance any significant future
transactions with a combination of cash from operations, long-term
indebtedness and capital stock.
The Company’s sub-holding sub-holding sub-holding
The Company presents the maturity dates associated with its
long-term financial liabilities as of December 31, 2018, see
Note 18. The Company generally makes payments associated with its
long-term financial liabilities with cash generated from its
operations.
The following table reflects all contractually
fixed pay-offs
2019 2020 2021 2022 2023 2024 and
Non-derivative
Notes and bonds Ps. 5,859 Ps. 11,105 Ps. 3,812 Ps. 2,867 Ps. 63,086 Ps. 50,681
Loans from banks 9,373 2,885 10,619 1,075 541 24
Obligations under finance leases 152 135 70 16
—
—
Derivative financial liabilities 633 913 554 34 (11,709 ) 160
The Company generally makes payments associated with
its non-current
20.11.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18 and 2017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18, the Company concluded that the maximum
exposure to credit risk related with derivative financial
instruments is not significant given the high credit rating of its
counterparties.
20.12 Cash flows hedges
As of December 31, 2018, the Company’s financial
instruments used to hedge its exposure to foreign exchange rates
and interest rates as follows:
Maturity
1-6 months 6-12 months More than 12
Foreign exchange currency risk
Foreign exchange currency forward contracts
Net exposure Ps. 1,022 Ps. — Ps. —
Average exchange rate MXN/EUR 23.78
—
—
Net exposure 3,484 683
—
Average exchange rate MXN/USD 20.19 20.75
—
Net exposure 805 337
—
Average exchange rate BRL/USD 3.75 3.83
—
Net exposure 429 63
—
Average exchange rate COP/USD 2,851 2,976
—
Net exposure 339
—
—
Average exchange rate ARS/USD 43.31
—
—
Net exposure 196 159
—
Average exchange rate URY/USD 32.9 33.97
—
Foreign exchange currency swap contracts
Net exposure
—
— 31,172
Average exchange rate MXN/USD
—
— 16.08
Net exposure
— 4,652 18,042
Average exchange rate BRL/USD
— 3.36 3.59
Net exposure
— 86 79
Average exchange rate BRL/MXN
— 0.18 0.19
Net exposure
—
— 1,928
Average exchange rate COP/USD
—
— 3,043.59
Net exposure
—
— 3,725
Average exchange rate CLP/USD
—
— 693.10
Interest rate risk
Interest rate swaps
Net exposure
— 4,013 8,594
Interest rate average BRL
— 6.29 % 8.15 %
Net exposure
—
— 11,403
Interest rate average MXN
—
— 7.17 %
Net exposure 19
— 2,828
Average exchange rate CLP 6.45 %
— 5.56 %
Commodities risk
Aluminum 189 75,250
—
Average price (USD/Ton) 1,975 1,986
—
Sugar 725 498
—
Average price (USD cent/Lb) 12.86 13.11
—
PX+MEG 739 565
—
Average price (USD /Ton) 1,077 1,040
—
As of December 31, 2017, the Company financial instruments
used to hedge its exposure to foreign exchange rates and interest
rates were as follows:
Maturity
1-6 months 6-12 months More than 12
Foreign exchange currency risk
Foreign exchange currency forward contracts
Net exposure Ps. 833 Ps. — Ps.
Average exchange rate MXN/EUR 23.81
—
—
Net exposure 3,391 978
—
Average exchange rate MXN/USD 19.62 19.42
—
Net exposure 1,332 136
—
Average exchange rate BRL/USD 3.22 3.25
—
Net exposure 647 116
—
Average exchange rate COP/USD 3,017 3,014
—
Net exposure 280
—
—
Average exchange rate ARS/USD 18.56
—
—
Net exposure 23
—
—
Average exchange rate CLP/USD 640.12
—
—
Foreign exchange currency swap contracts
—
Net exposure
—
— 31,222
Average exchange rate MXN/USD
—
— 16.08
Net exposure 6,414 17,389 14,880
Average exchange rate BRL/USD 3.82 3.83 3.37
Net exposure 64 95
—
Average exchange rate BRL/MXN
—
—
—
Net exposure
— 249 1,695
Average exchange rate COP/USD
— 3,034.35 2,999.60
Net exposure
—
— 3,989
Average exchange rate CLP/USD
—
— 691.85
Interest rate risk
Interest rate swaps
Net exposure
—
— 11,025
Interest rate average BRL
—
— 7.58 %
Net exposure
—
— 11,403
Interest rate average MXN
—
— 7.17 %
Net exposure
—
— 3,515
Interest rate average CLP
—
— 5.35 %
Commodities risk
Sugar 710 428
—
Average price (USD cent/Lb) 14.79 15.23
—
As of December 31, 2018, the Company maintained the following
cash flows hedge exposures:
Cash flow hedge reserve Cash flow hedge
Remained balances of cash flow
Foreign exchange currency risk
Purchase of stock 1 22
—
As of December 31, 2017, the Company maintained the following
cash flows hedge exposures:
Cash flow hedge reserve Cash flow hedge
Remained balances of cash flow
Foreign exchange currency risk
Purchase of stock
— 11
—
As of December 31, 2018, cash flows financial instruments
amounts and its related non-effective
Notional Assets Liabilities
Financial position name in which
Foreign exchange currency risk
Forward contracts: Net sales, trade receivables and borrowings 1,022 Ps. 24 Ps. —
Other investments including
Purchase of stock 4,786 109 (66 )
Exchange rate swaps 36,990 8,564 (587 )
Interest rate risk
Swap interest rate 14,250 1,143 (109 )
Other investments including
Commodities risk
Aluminum 265
— (17 )
Sugar 1,223
— (88 )
PX+MEG 1,303
— (131 )
Changes Non- Profit and loss non-effective Hedging costs Amount of hedging Amount of Hedging Profit and loss
Foreign exchange currency risk
Forward contracts: Net sales, trade receivables and borrowings 40
—
—
—
—
— (87 ) Foreign
Purchase of stock 113
—
— 22,069 23,862 (7,575 )
—
—
Exchange rate swaps 45 42 Other financial
—
— 133
— Other
Interest rate risk
Swap interest rate (189 )
—
—
—
—
—
—
—
Commodities risk
Aluminum (17 )
—
—
— (5,396 )
—
—
—
Sugar (84 )
—
—
— (277,439 )
—
—
—
PX+MEG (131 )
—
—
— 25,091
—
—
—
As of December 31, 2018, a reconciliation per category of
equity components and an analysis of OCI components, net of tax;
generated by the cash flow hedges were as follows:
Hedging reserve
Costs of hedging reserve
Balances at beginning of the period Ps. 1,384 Ps. 12
Cash flows hedges
Fair value changes:
Foreign exchange currency risk – Purchase of stock (132 ) 12
Foreign exchange currency risk – Other stock (462 )
—
Interest rate risk (273 )
—
The amounts included in non-financial
Taxes due to changes in reserves during the period 294
—
Balances at the end of the period Ps. 812 Ps. 24</t>
  </si>
  <si>
    <t>Non-ControllingInterest in Consolidated Subsidiaries</t>
  </si>
  <si>
    <t>Note 21. Non-Controlling
An analysis of FEMSA’s non-controlling
December 31, December 31,
Coca-Cola FEMSA Ps. 73,776 Ps. 82,366
Other 4,713 4,255
Ps. 78,489 Ps. 86,621
The changes in the FEMSA’s non-controlling
2018 2017 2016
Balance at beginning of the period Ps. 86,621 Ps. 74,266 Ps. 60,332
Net income of non-controlling 9,089 (5,202 ) 6,035
Other comprehensive income (loss): (4,080 ) 7,240 9,463
Exchange differences on translation of foreign operation (4,016 ) 7,349 9,238
Remeasurements of the net defined benefits liability 155 30 (63 )
Valuation of the effective portion of derivative financial
instruments (219 ) (139 ) 288
Adoption of IAS 29 for Argentina 1,418
—
—
Capitalization of issued shares to former owners of Vonpar
in
— 2,867
—
Other acquisitions and remeasurements 413 (50 ) 1,710
(Derecognition) contribution from non-controlling (11,140 ) 11,072 892
Equity instruments
—
— (485 )
Dividends (3,713 ) (3,622 ) (3,690 )
Share based payment 31 50 9
Accounting standard adoption effects (“IFRS 9”) (150 )
—
—
Balance at end of the period Ps. 78,489 Ps. 86,621 Ps. 74,266
Non-controlling
December 31, December 31,
Exchange differences on translation foreign operation Ps. 3,134 Ps. 7,150
Remeasurements of the net defined benefits liability (119 ) (274 )
Valuation of the effective portion of derivative financial
instruments (163 ) 56
Accumulated other comprehensive income Ps. 2,852 Ps. 6,932
Coca-Cola FEMSA shareholders, especially the Coca-Cola Company
which hold Series D shares, have some protective rights about
investing in or disposing of significant businesses. However, these
rights do not limit the continued normal operations of Coca-Cola
FEMSA.
Summarized financial information in respect of Coca-Cola FEMSA is
set out below:
December 31, December 31,
Total current assets Ps. 56,992 Ps. 55,657
Total non-current 206,795 230,020
Total current liabilities 45,455 55,594
Total non-current 86,562 89,373
Total revenue Ps. 182,342 Ps. 183,256
Consolidated net (loss) income for continuing operations 11,704 (12,549 )
Consolidated net income from discontinued operations 3,366 895
Consolidated comprehensive income for continuing operations Ps. 6,544 Ps. 2,300
Consolidated comprehensive income from discontinued operations 2,944 1,041
Net cash flow generated from operating activities for continuing
operations 29,366 32,446
Net cash flow generated from operating activities from discontinued
operations 1,308 1,265
Net cash flow from used in investing activities for continuing
operations (8,291 ) (13,710 )
Net cash flow from used in investing activities from discontinued
operations (962 ) (2,820 )
Net cash flow from used in financing activities for continuing
operations (14,379 ) (10,290 )
Net cash flow from used in financing activities from discontinued
operations (37 ) (485 )
21.1 Options embedded from past acquisitions
FEMSA Comercio – Health Division entered into option
transactions regarding the remaining
40% non-controlling 42-months non-controlling
The former controlling shareholders of Open Market retain a put for
their remaining 20% non-controlling non-controlling</t>
  </si>
  <si>
    <t>Equity</t>
  </si>
  <si>
    <t>Note 22. Equity
22.1 Equity accounts
The capital stock of FEMSA is comprised of 2,161,177,770 BD units
and 1,417,048,500 B units.
As of December 31, 2018 and 2017, the common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
Subseries “D-B”
•
The non-cumulative
The Series “B” and “D” shares are linked
together in related units as follows:
•
“B units” each of which represents five
series “B” shares, and which are traded on the BMV;
and
•
“BD units” each of which represents one
series “B” share, two
subseries “D-B” “D-L”
As of December 31, 2018 and 2017,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he net income of the Company is subject to the legal requirement
that 5% thereof be transferred to a legal reserve until such
reserve equals 20% of common stock at nominal value. This reserve
may not be distributed to shareholders during the existence of the
Company, except as a stock dividend. As of December 31, 2018
and 2017, this reserve amounted to Ps. 596.
Retained earnings and other reserves distributed as dividends, as
well as the effects derived from capital reductions, are subject to
income tax at the rate in effect at the date of distribution,
except when capital reductions come from restated shareholder
contributions (“CUCA”) and when the distributions of
dividends come from net taxable income, denominated Cuenta de
Utilidad Fiscal Neta (“CUFIN”).
Dividends paid in excess of CUFIN are subject to income tax at
a grossed-up
At an ordinary shareholders’ meeting of FEMSA held on
March 8, 2016, the shareholders approved a dividend ofPs.
8,355 that was paid 50% on May 5, 2016 and other 50% on
November 3, 2016; and a reserve for share repurchase of a
maximum of Ps. 7,000. As of December 31, 2016, the Company has
not repurchased shares. Treasury shares resulted from share-based
payment bonus plan are disclosed in Note 17.
At an ordinary shareholders’ meeting of Coca-Cola FEMSA held
on March 7, 2016, the shareholders approved a dividend of Ps.
6,945 that was paid 50% on May 3, 2016 and other 50% on
November 1, 2016. The corresponding payment to
the non-controlling
At an ordinary shareholders’ meeting of FEMSA held on
March 16, 2017, the shareholders approved a dividend ofPs.
8,636 that was paid 50% on May 5, 2017 and other 50% on
November 3, 2017; and a reserve for share repurchase of a
maximum of Ps. 7,000. As of December 31, 2017, the Company has
not repurchased shares. Treasury shares resulted from share-based
payment bonus plan are disclosed in Note 17.
At an ordinary shareholders’ meeting of Coca-Cola FEMSA held
on March 16, 2017, the shareholders approved a dividend of Ps.
6,991 that was paid 50% on May 3, 2017 and other 50% on
November 1, 2017. The corresponding payment to
the non-controlling
At an ordinary shareholders’ meeting of FEMSA held on
March 16, 2018, the shareholders approved a dividend ofPs.
9,220 that was paid 50% on May 4, 2018 and other 50% on
November 6, 2018; and a reserve for share repurchase of a
maximum of Ps. 7,000. As of December 31, 2018, the Company has
not repurchased shares. Treasury shares resulted from share-based
payment bonus plan are disclosed in Note 17.
At an ordinary shareholders’ meeting of Coca-Cola FEMSA held
on March 9, 2018, the shareholders approved a dividend of Ps.
7,038 that was paid 50% on May 3, 2018 and other 50% on
November 1, 2018. The corresponding payment to
the non-controlling
For the years ended December 31, 2018, 2017 and 2016 the
dividends declared and paid by the Company and Coca-Cola FEMSA were
as follows:
2018 2017 2016
FEMSA Ps. 9,220 Ps. 8,636 Ps. 8,355
Coca-Cola FEMSA (100% of dividend) 7,038 6,991 6,945
For the years ended December 31, 2018 and 2017 the dividends
declared and paid per share by the Company are as follows:
Series of Shares 2018 2017
“B” Ps. 0.45980 Ps. 0.43067
“D” 0.57480 0.53833
22.2 Capital management
The Company manages its capital to ensure that its subsidiaries
will be able to continue as going concerns while maximizing the
return to shareholders through the optimization of its debt and
equity balance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18 and 2017.
The Company is not subject to any externally imposed capital
requirements, other than the legal reserve (see Note 22.1) and debt
covenants (see Note 18).
The Company’s finance committee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AA
and A-</t>
  </si>
  <si>
    <t>Earnings per Share</t>
  </si>
  <si>
    <t>Note 23.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18 2017 2016
Per Series Per Series “D” Per Series “B” Per Series “D” Per Series Per Series “D”
(in millions of shares)
Weighted average number of shares for basic earnings per share 9,243.81 8,634.26 9,243.14 8,631.57 9,242.48 8,628.97
Effect of dilution associated with non-vested 2.61 10.45 3.29 13.14 3.94 15.74
Weighted average number of shares adjusted for the effect of
dilution (Shares outstanding) 9,246.42 8,644.71 9,246.42 8,644.71 9,246.42 8,644.71
Dividend rights per series 100 % 125 % 100 % 125 % 100 % 125 %
Weighted average number of shares further adjusted to reflect
dividend rights 9,246.42 10,805.89 9,246.42 10,805.89 9,246.42 10,805.89
Basic earnings per share from continuing operations 1.13 1.41 2.04 2.55 1.05 1.32
Basic earnings per share from discontinued operations 0.07 0.09 0.08 0.10
—
—
Diluted earnings per share from continuing operations 1.13 1.41 2.04 2.55 1.05 1.32
Diluted earnings per share from discontinued operations 0.07 0.09 0.08 0.10
—
—
Allocation of earnings, weighted 46.11 % 53.89 % 46.11 % 53.89 % 46.11 % 53.89 %
Net controlling interest income allocated from continuing
operations Ps. 10,403 Ps. 12,157 Ps. 18,842 Ps. 22,021 Ps. 9,748 Ps. 11,392
Net controlling interest income allocated from discontinued
operations Ps. 660 Ps. 770 Ps. 713 Ps. 832 Ps. — Ps. —</t>
  </si>
  <si>
    <t>Income Taxes</t>
  </si>
  <si>
    <t>Note 24. Income Taxes
On January 1, 2019, the Mexican government eliminated the
right to offset any tax credit against any payable tax (general
offset or compensación universal
On January 1, 2019, a new tax reform became effective in
Colombia. This reform reduced the income tax rate from 33.0% to
32.0% for 2020, to 31.0% for 2021 and to 30.0% for 2022. The
minimum assumed income tax ( renta presuntiva sobre el
patrimonio added-tax added-tax
The Tax Reform increases the dividend tax on distributions to
foreign nonresidents entities and individuals from 5% to 7.5%. In
addition,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individuals or entities) or to Colombian
individual residents.
On January 1, 2019 a tax reform became effective in Costa
Rica. This reform will allow that tax on sales not only be applied
to the first sale, but also to be applied and transferred at each
sale; therefore, the tax credits on tax on sales will be recorded
not only on goods related to production and on administrative
services, but on a greater number of goods and services.
Value-added tax on services provided within Costa Rica will be
charged at tax rate of 13.0% if provided by local suppliers or
withheld at the same rate if provided by foreigner suppliers.
Although a territorial principle is still applicable in Costa Rica
for operations abroad, a tax rate of 15.0% has been imposed on
capital gains from the sale of assets located in Costa Rica. New
income tax withholding rates were imposed on salaries and
compensations of employees, at the rates of 25.0% and 20.0% (which
will be applicable depending on the employee’s salary),
respectively. Finally, the thin capitalization rules were adjusted
to provide that the interest expenses (generated
with non-members
On January 1, 2018, a tax reform became effective in
Argentina. This reform reduced the income tax rate from 35.0% to
30.0% for 2018 and 2019, and then to 25.0% for the following years.
In addition, such reform imposed a new tax on dividends paid
to non-resident
In addition, the excise tax on concentrate in Brazil was reduced
from 20.0% to 4.0% from September 1, 2018 to December 31,
2018. Temporarily the excise tax rate on concentrate increased from
4.0% to 12.0% from January 1, 2019 to June 30, 2019, then
it will be reduced to 8.0% from July 1, 2019 to
January 1, 2020. On January 1, 2020 the excise tax rate
will be reduced back to 4.0%.
On January 1, 2017, a general tax reform became effective in
Colombia. This reform reduced the income tax rate from 35.0% to 34%
for 2017 and then to 33% for the following years. In addition, this
reform includes an extra income tax rate of 6.0% for 2017 and 4.0%
for 2018, for entities located outside free trade zone. Regarding
taxpayers located in free trade zone, the special income tax rate
increase to from 15% to 20% for 2017. Additionally, the reform
eliminated the temporary tax on net equity, the supplementary
income tax (9.0 %) as contribution to social programs and the
temporary contributions to social programs at a rate of 5.0%, 6.0%,
8.0% and 9.0% for the years 2015, 2016, 2017 and 2018,
respectively. For 2017, the dividends received by individuals that
are Colombian residents will be subject to a withholding of 10.0%;
the dividends received by foreign individuals or
entities non-residents
During 2017, the Mexican government issued the Repatriation of
Capital Decree which was valid from January 19 until
October 19, 2017. Through this decree, a fiscal benefit was
attributed to residents in Mexico by applying an income tax of 8%
(instead of the statutory rate of 30% normally applicable) to the
total amount of income returned to the country resulting from
foreign investments held until December 2016.
Additionally, the Repatriation of Capital Decree sustains that the
benefit will solely apply to income and investments returned to the
country throughout the period of the decree. The resources
repatriated must be invested during the fiscal year of 2017 and
remain in national territory for a period of at least two years
from the return date.
Also in Brazil, starting 2016 the rates of value-added tax in
certain states will be changed as follows: Mato Grosso do Sul
– from 17.0% to 20.0%; Rio Grande do Sul from 18.0% to 20.0%;
Minas Gerais-the tax rate will remain at 18.0% but there will be an
additional 2.0% as a contribution to poverty eradication just for
the sales to non-taxpayer non-taxpayers.
Additionally in Brazil, starting on January 1, 2016, the rates
of federal production tax were reduced, and the rates of the
federal sales tax were increased. These rates continued to increase
in 2017 and 2018. However, the Supreme Court decided in early 2017
that the value-added tax will not be used as the basis for
calculating the federal sales tax, which resulted in a reduction of
the federal sales tax. Notwithstanding the above, the tax
authorities appealed the Supreme Court’s decision and are
still waiting for a final resolution. In 2018, the federal
production and sales taxes together resulted in an average of 16.5%
tax over net sales for Coca-Cola FEMSA.
24.1 Income Tax
The major components of income tax expense for the years ended
December 31, 2018, 2017 and 2016 are:
2018 2017 2016
Current tax expense Ps. 10,480 Ps. 18,592 Ps. 13,548
Deferred tax expense:
Origination and reversal of temporary differences 491 (7,546 ) (3,947 )
(Recognition) of tax losses, net (927 ) (823 ) (1,693 )
Change in the statutory rate 125 (10 ) (20 )
Total deferred tax income (311 ) (8,379 ) (5,660 )
Ps. 10,169 Ps. 10,213 Ps. 7,888
Recognized in Consolidated Statement of Other Comprehensive
Income (“OCI”)
Income tax related to items charged or 2018 2017 2016
Unrealized loss on cash flow hedges Ps. (293 ) Ps. (191 ) Ps. 745
Exchange differences on translation of foreign operations (2,647 ) 387 4,478
Remeasurements of the net defined benefit liability 287 (154 ) (49 )
Share of the other comprehensive income of equity accounted
investees 989 (1,465 ) (1,385 )
Total income tax cost recognized in OCI Ps. (1,664 ) Ps. (1,423 ) Ps. 3,789
A reconciliation between tax expense and income before income taxes
and share of the profit or loss of associates and joint ventures
accounted for using the equity method multiplied by the Mexican
domestic tax rate for the years ended December 31, 2018, 2017
and 2016 is as follows:
2018 2017 2016
Mexican statutory income tax rate 30.0 % 30.0 % 30.0 %
Difference between book and tax inflationary values and translation
effects (4.0 %) (5.7 %) (2.4 %)
Annual inflation tax adjustment (1.2 %) 0.5 % 0.6 %
Difference between statutory income tax rates 1.8 % 1.2 % 1.2 %
Repatriation of capital benefit decree
— (22.6 %)
—
Non-deductible 3.2 % 2.6 % 2.8 %
Non-taxable (0.5 %)
— (0.4 %)
Effect of changes in Argentina tax law (0.9 %)
—
—
Income tax credits
— (2.0 %) (3.9 %)
Venezuela deconsolidation effect
— 28.6 %
—
Others 1.8 % (4.1 %) (0.3 %)
30.2 % 28.6 % 27.6 %
Deferred Income Tax Related to:
Consolidated Statement Consolidated Statement
December 31, December 31, 2018 2017 2016
Allowance for doubtful accounts Ps. (416 ) Ps. (152 ) Ps. 93 Ps. 16 Ps. (17 )
Inventories 80 (151 ) (27 ) (71 ) (151 )
Other current assets 75 101 (31 ) 34 (80 )
Property, plant and equipment, net (3) (3,841 ) (2,733 ) (851 ) (2,349 ) 670
Investments in equity accounted investees (5,979 ) (6,989 ) 40 (5,094 ) 75
Other assets 212 254 (82 ) (155 ) 234
Finite useful lived intangible assets 271 894 627 207 (1,506 )
Indefinite lived intangible assets 10,331 9,957 758 968 7,391
Post-employment and other long-term employee benefits (1,058 ) (965 ) (148 ) (77 ) (34 )
Derivative financial instruments 21 84 (63 ) (171 ) 128
Provisions (2,761 ) (3,500 ) 1,122 (636 ) (411 )
Temporary non-deductible (1,400 ) (222 ) (293 ) (144 ) (9,118 )
Employee profit sharing payable (403 ) (351 ) (27 ) (11 ) (29 )
Tax loss carryforwards (9,558 ) (10,218 ) (927 ) (547 ) (1,693 )
Tax credits to recover (2) (1,855 ) (2,308 ) (109 ) (1,059 ) (1,150 )
Other comprehensive income (1) 229 239 (54 ) (224 )
—
Exchange differences on translation of foreign operations in
OCI 5,202 7,168
—
—
—
Other liabilities 193 (828 ) (324 ) 948 102
Deferred tax income Ps. (296 ) Ps. (8,355 ) Ps. (5,589 )
Deferred tax income net recorded in share of the profit of equity
accounted investees (15 ) (24 ) (71 )
Deferred tax income, net Ps. (311 ) Ps. (8,379 ) Ps. (5,660 )
Deferred income taxes, net (10,657 ) (9,720 )
Deferred tax asset (16,543 ) (15,853 )
Deferred tax liability Ps. 5,886 Ps. 6,133
(1)
Deferred tax related to derivative financial
instruments and remeasurements of the net defined benefit
liability.
(2)
Correspond to income tax credits arising from
dividends received from foreign subsidiaries to be recovered within
the next ten years accordingly to the Mexican Income Tax law as
well as effects of the exchange of foreign currencies with a
related and non-related
(3)
As a result of the change in the application of the
law, the Company recognized a deferred tax liability in Venezuela
for an amount of Ps. 1,107 with their corresponding impact on the
income tax of the year as disclosed in the effective tax rate
reconciliation. The liability was recognized in 2017 upon
deconsolidation of Coca-Cola FEMSA’s Venezuelan
operations.
Deferred tax related to Other Comprehensive Income
(“AOCI”)
Income tax related to items charged or recognized directly in AOCI
as of the year: 2018 2017
Unrealized loss on derivative financial instruments Ps. 361 Ps. 641
Remeasurements of the net defined benefit liability (132 ) (402 )
Total deferred tax loss related to AOCI Ps. 229 Ps. 239
The changes in the balance of the net deferred income tax asset are
as follows:
2018 2017 2016
Balance at the beginning of the period Ps. (9,720 ) Ps. (1,016 ) Ps. (2,063 )
Deferred tax provision for the period (311 ) (8,218 ) (5,660 )
Deferred tax income net recorded in share of the profit of equity
accounted investees 165 (67 ) 71
Acquisition of subsidiaries (see Note 4) (316 ) (367 ) 1,375
Effects in equity:
Unrealized loss on cash flow hedges (445 ) (83 ) 1,008
Exchange differences on translation of foreign operations (1,762 ) (1,472 ) 3,260
Remeasurements of the net defined benefit liability 543 131 (479 )
Retained earnings of equity accounted investees 54 (38 ) (224 )
Cash flow hedges in foreign investments 310 (540 ) (618 )
Restatement effect of the period and beginning balances associated
with hyperinflationary economies 438 1,689 2,314
Disposal of subsidiaries 387
—
—
Deconsolidation of subsidiaries
— 261
—
Balance at the end of the period Ps. (10,657) Ps. (9,720) Ps. (1,016)
The Company offsets tax assets and liabilities if and only if it
has a legally enforceable right to set off current tax assets and
current tax liabilities and the deferred tax assets and deferred
tax liabilities related to income taxes are levied by the same tax
authority.
Tax Loss Carryforwards
The subsidiaries in Mexico, Colombia and Brazil have tax loss
carryforwards. The tax losses carryforwards and corresponding years
of expiration are as follows:
Year Tax Loss
2019 Ps. 716
2020 301
2021 338
2022 370
2023 288
2024 744
2025 4,029
2026 4,483
2027 728
2028 3,023
No expiration (Brazil and Colombia) 14,921
Ps. 29,941
The Company recorded certain goodwill balances due to acquisitions
that are deductible for Brazilian income tax reporting purposes.
The deduction of such goodwill amortization has resulted in the
creation of NOLs in Brazil. NOLs in Brazil have no expiration, but
their usage is limited to 30% of Brazilian taxable income in any
given year. As of December 31, 2018,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18 2017
Balance at beginning of the period Ps. 29,487 Ps. 27,452
Reserved (306 )
—
Additions 4,124 5,673
Usage of tax losses (1,385 ) (3,157 )
Translation effect of beginning balances (1,979 ) (481 )
Balance at end of the period Ps. 29,941 Ps. 29,487
There were no withholding taxes associated with the payment of
dividends in either 2018, 2017 or 2016 by the Company to its
shareholders.
The Company has determined that undistributed profits of its
subsidiaries will not be distributed in the foreseeable future. As
of December 31, 2018, 2017 and 2016, the temporary differences
associated with investments in subsidiaries, associates and joint
ventures, for which a deferred tax liability has not been
recognized aggregate to Ps. 45,305, Ps. 41,915 andPs. 41,204,
respectively.
24.2 Recoverable taxes
Recoverable taxes are mainly integrated by higher provisional
payments of income tax during 2018 in comparison to prior year,
which will be compensated during 2019 .
The operations in Guatemala, Panama and Colombia are subject to a
minimum tax, which is based primary on a percentage of assets and
gross margin, except in the case of Panama. Any payments are
recoverable in future years, under certain conditions.</t>
  </si>
  <si>
    <t>Other Liabilities, Provisions, Contingencies and Commitments</t>
  </si>
  <si>
    <t>Note 25. Other Liabilities, Provisions, Contingencies and
Commitments
25.1 Other current financial liabilities
December 31, December 31,
Sundry creditors Ps. 8,489 Ps. 9,116
Derivative financial instruments (see Note 20) 384 3,947
Others 20 16
Total Ps. 8,893 Ps. 13,079
The carrying value of current accounts payables approximates its
fair value as of December 31, 2018 and 2017.
25.2 Provisions and other non-current
December 31, December 31,
Contingencies Ps. 9,928 Ps. 12,855
Payable taxes 873 458
Others 767 1,233
Total Ps. 11,568 Ps. 14,546
25.3 Other financial liabilities
December 31, December 31,
Derivative financial instruments (see Note 20) Ps. 1,262 Ps. 1,769
Security deposits 970 1,028
Total Ps. 2,232 Ps. 2,797
25.4 Provisions recorded in the consolidated statement of
financial position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December 31, 2018 and
2017:
December 31, December 31,
Indirect taxes Ps. 5,421 Ps. 6,836
Labor 2,601 2,723
Legal 1,906 3,296
Total Ps. 9,928 Ps. 12,855
25.5 Changes in the balance of provisions recorded
25.5.1 Indirect taxes
December 31, December 31, December 31,
Balance at beginning of the period Ps. 6,836 Ps. 11,065 Ps. 1,725
Penalties and other charges 123 362 173
New contingencies 178 91 768
Contingencies added in business
combination (1) 104 861 7,840
Cancellation and expiration 106 (796 ) (106 )
Payments (112 ) (947 ) (6 )
Brazil amnesty adoption
— (3,321 )
—
Effects of changes in foreign exchange rates (951 ) (479 ) 671
Effects due to derecognition of Philippines (863 )
—
—
Balance at end of the period Ps. 5,421 Ps. 6,836 Ps. 11,065
(1)
During 2016, Coca-Cola FEMSA recognized an amount of
Ps. 7,840 corresponding to tax claims with local Brazil IRS
(including a contingency of Ps. 5,321 related to the deductibility
of a tax goodwill balance). The remaining contingencies relate to
multiple claims with loss expectations assessed by management and
supported by the analysis of legal counsels as possible, the total
amount of contingencies guaranteed agreements amounts to Ps. 8,081.
During 2017, Coca-Cola FEMSA took advantage of a Brazilian tax
amnesty program. The settlement of certain outstanding matters
under that amnesty program generated a benefit of Ps. 1,874 which
has been offset against the corresponding indemnifiable assets.
25.5.2 Labor
December 31, December 31, December 31,
Balance at beginning of the period Ps. 2,723 Ps. 2,578 Ps. 1,372
Penalties and other charges 310 56 203
New contingencies 330 283 397
Contingencies added in business combination 289
— 500
Cancellation and expiration (133 ) (32 ) (186 )
Payments (193 ) (92 ) (336 )
Effects of changes in foreign exchange rates (725 ) (69 ) 628
Venezuela deconsolidation effect
— (1 )
—
Balance at end of the period Ps. 2,601 Ps. 2,723 Ps. 2,578
25.5.3 Legal
December 31, December 31, December 31,
Balance at beginning of the period Ps. 3,296 Ps. 2,785 Ps. 318
Penalties and other charges 86 121 34
New contingencies 72 186 196
Contingencies added in business combination 67 783 2,231
Cancellation and expiration (146 ) (16 ) (46 )
Payments (251 ) (417 ) (81 )
Brazil amnesty adoption
— 7
—
Effects of changes in foreign exchange rates (335 ) (151 ) 133
Venezuela deconsolidation effect
— (2 )
—
Effects due to derecognition of Philippines (883 )
—
—
Balance at end of the period Ps. 1,906 Ps. 3,296 Ps. 2,785
While provision for all claims has already been made, the actual
outcome of the disputes and the timing of the resolution cannot be
estimated by the Company at this time.
25.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December 31, 2018 is Ps. 57,446. Such contingencies were
classified by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amounting to
approximately Ps. 51,104, with loss expectations assessed by
management and supported by the analysis of legal counsel consider
as possible. Among these possible contingencies, are Ps. 12,346 in
various tax disputes related primarily to credits for ICMS
(“VAT”) and Ps. 33,217 related to tax credits of
“IPI” over raw materials acquired from Free Trade Zone
Manaus. Possible claims also include Ps. 4,787 related to
compensation of federal taxes not approved by the IRS (Tax
authorities) and Ps. 664 related to the requirement by the Tax
Authorities of State of São Paulo for ICMS
(“VAT”), interest and penalty due to the alleged
underpayment of tax arrears for the period 1994-1996. Coca-Cola
FEMSA is defending its position in these matters and final decision
is pending in court. In addition, the Company has Ps. 4,113 in
unsettled indirect tax contingencies regarding indemnification
accorded with Heineken Group over FEMSA Cerveza. These matters are
related to different Brazilian federal taxes which are pending
final decision.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y operates. The Company does not
expect any material liability to arise from these
contingencies.
25.7 Collateralized contingencies
As is customary in Brazil, Coca-Cola FEMSA has been required by the
tax authorities there to collateralize tax contingencies currently
in litigation amounting to Ps. 7,739, Ps. 9,433 and Ps. 8,093 as of
December 31, 2018, 2017 and 2016, respectively, by pledging
fixed assets and entering into available lines of credit covering
the contingencies (see Note 13).
25.8 Commitments
As of December 31, 2018, the Company has contractual
commitments for finance leases for computer equipment and operating
leases for the rental of production machinery and equipment,
distribution and computer equipment, and land for FEMSA
Comercio –
The contractual maturities of the operating lease commitments by
currency, expressed in Mexican pesos as of December 31, 2018,
are as follows:
Mexican U.S. Others
Not later than 1 year Ps. 7,467 Ps. 565 Ps. 2,085
Later than 1 year and not later than 5 years 30,691 1,485 6,196
Later than 5 years 30,884 200 2,361
Total Ps. 69,042 Ps. 2,250 Ps. 10,642
Rental expense charged to consolidated net income was Ps. 10,621,
Ps. 9,468 and Ps. 8,202 for the years ended December 31, 2018,
2017 and 2016, respectively.
Future minimum lease payments under finance leases with the present
value of the net minimum lease payments are as follows:
2018 Minimum Present 2017 Present
Not later than 1 year Ps. 38 Ps. 33 Ps. 41 Ps. 34
Later than 1 year and not later than 5 years 62 59 91 82
Later than 5 years
—
—
—
—
Total minimum lease payments 100 92 132 116
Less amount representing finance charges 8
— 16
—
Present value of minimum lease payments 92 92 116 116</t>
  </si>
  <si>
    <t>Information by Segment</t>
  </si>
  <si>
    <t>Note 26. Information by Segment
The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Company’s other
components. All segments’ operating results are reviewed
regularly by the Chief Operating Decision Maker, which makes
decisions about the resources that would be allocated to the
segment and to assess its performance, and for which financial
information is available.
In 2018, FEMSA made a change to the disclosure related to the
businesses segments formerly named as FEMSA Comercio’s
“Retail Division” by removing those operations that are
not directly related to Proximity store business, including
restaurant and discount retail units, from this segment. The
business segment is now named the FEMSA Comercio –
“Proximity Division” and will only include Proximity
and Proximity-related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a) By Business Unit:
2018 Coca-Cola FEMSA
FEMSA Comercio — Proximity Division
FEMSA Comercio — Health Division
FEMSA Comercio — Fuel Division Heineken Other (1) Consolidation Consolidated
Total revenues Ps. 182,342 Ps.167,458 Ps. 51,739 Ps.46,936
Ps.— Ps.42,293 (21,024 ) Ps.469,744
Intercompany revenue 5,160 290
—
—
— 15,574 (21,024 )
—
Gross profit 83,938 65,529 15,865 4,231
— 10,233 (4,626 ) 175,170
Administrative expenses
—
—
—
—
—
—
— 17,313
Selling expenses
—
—
—
—
—
—
— 114,573
Other income
—
—
—
—
—
—
— 673
Other expenses
—
—
—
—
—
—
— 2,947
Interest expense 7,568 1,806 678 211 1 2,057 (2,496 ) 9,825
Interest income 1,004 372 14 159 22 3,757 (2,496 ) 2,832
Other net finance (3)
—
—
—
—
—
—
— (387 )
Income before income taxes and share of the profit of equity
accounted investees 17,190 13,335 1,438 407 11 1,219 30 33,630
Income taxes 5,260 1,124 652 123 4 3,006
— 10,169
Share of the profit of equity accounted investees, net of tax (226 ) (17 )
—
— 6,478 17
— 6,252
Net income from continuing operations 29,713
Net income from discontinued operations 3,366
Consolidated net income 33,079
Depreciation and amortization (2) 10,028 4,971 983 152
— 1,103
— 17,237
Non-cash 755 367 22 11
— 490
— 1,645
Investments in equity accounted investees 10,518 84
—
— 83,461 252
— 94,315
Total assets 263,787 75,146 35,881 7,015 86,340 150,674 (42,462 ) 576,381
Total liabilities 132,037 56,468 23,357 6,142 4,054 61,340 (42,559 ) 240,839
Investments in (4) 11,069 9,441 1,162 520
— 2,391 (317 ) 24,266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7 (Revised )
(5) Coca-Cola
FEMSA Comercio–
FEMSA Comercio–
FEMSA Comercio– Heineken Other (1) Consolidation Consolidated
Total revenues Ps. 183,256 Ps. 149,833 Ps. 47,421 Ps. 38,388
— Ps. 39,732 Ps. (18,698 ) Ps. 439,932
Intercompany revenue 4,679 202
—
—
— 13,817 (18,698 )
—
Gross profit 83,508 56,127 14,213 2,767
— 9,307 (3,832 ) 162,090
Administrative expenses
—
—
—
—
—
—
— 15,222
Selling expenses
—
—
—
—
—
—
— 105,880
Other income
—
—
—
—
—
—
— 31,951
Other expenses
—
—
—
—
—
—
— 33,866
Interest expense 8,778 1,313 685 156
— 2,372 (2,212 ) 11,092
Interest income 791 306 23 47 23 2,492 (2,212 ) 1,470
Other net finance (3)
—
—
—
—
—
—
— 6,320
Income before income taxes and share of the profit of equity
accounted investees (11,255 ) 11,723 956 146 30,000 4,265 (64 ) 35,771
Income taxes 4,184 762 434 23 (5,132 ) 9,942
— 10,213
Share of the profit 60 5
—
— 7,847 11
— 7,923
Net income from continuing operations – – –
— – – – 33,480
Net income from discontinued operations – – –
— – – – 3,726
Consolidated net income
—
—
—
—
—
—
— 37,206
Depreciation and amortization (2) 9,632 4,144 942 118
— 804
— 15,640
Non-cash 1,663 285 31 18
— 267
— 2,264
Investments in equity accounted investees 11,501 642
—
— 83,720 234
— 96,097
Total assets 285,677 64,717 38,496 4,678 76,555 154,930 (36,512 ) 588,541
Total liabilities 144,967 49,101 25,885 4,091 1,343 62,754 (36,512 ) 251,629
Investments in fixed assets (4) 12,917 8,396 774 291
— 1,479 (371 ) 23,48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5)
Disclosure has been revised for the restructuring of
FEMSA Comercio – Proximity Division and for 2017 the
discontinued Philippines operations of Coca-Cola FEMSA Philippines.
The assets (Ps. 28,272) and liabilities (Ps. 9,945) for the
discontinued operation for 2017 of Philippines segment are included
in Mexico and Central America
2016 (Revised) (5) Coca-Cola FEMSA Comercio – FEMSA Comercio – FEMSA Comercio – Heineken Other (1) Consolidation Consolidated
Total revenues Ps. 177,718 Ps. 133,228 Ps. 43,411 Ps. 28,616
— Ps. 33,406 Ps. (16,872 ) Ps. 399,507
Intercompany revenue 4,269 4
—
—
— 12,599 (16,872 )
—
Gross profit 79,662 49,046 12,738 2,248
— 8,062 (3,552 ) 148,204
Administrative expenses
—
—
—
—
—
—
— 14,730
Selling expenses
— 33
—
—
—
—
— 95,547
Other income
— (13 )
—
—
—
—
— 1,157
Other expenses
—
—
—
—
—
—
— 5,909
Interest expense 7,473 789 654 109
— 1,613 (992 ) 9,646
Interest income 715 259 31 37 20 1,229 (992 ) 1,299
Other net finance expenses (3)
—
—
—
—
—
—
— 3,728
Income before income taxes and share of the profit of equity
accounted investees 14,308 11,203 914 182 9 2,061 (121 ) 28,556
Income taxes 3,928 729 371 16 3 2,841
— 7,888
Share of the profit of equity accounted investees, net of tax 147 22
—
— 6,342 (4 )
— 6,507
Consolidated net income
—
—
—
—
—
—
— 27,175
Depreciation and amortization (2) 8,666 3,510 855 92
— 586
— 13,709
Non-cash 2,908 270 8 17
— 648
— 3,851
Investments in equity accounted investees 22,357 611
—
— 105,229 404
— 128,601
Total assets 279,256 55,453 35,862 3,649 108,976 94,716 (32,289 ) 545,623
Total liabilities 150,023 40,857 24,368 3,132 7,132 66,230 (32,289 ) 259,453
Investments in fixed assets (4) 12,391 7,598 474 299
— 1,705 (312 ) 22,155
(1)
Includes other companies and corporate (see Note
1).
(2)
Includes bottle breakage.
(3)
Includes foreign exchange gain, net; gain on monetary
position for subsidiaries in hyperinflationary economies; and
market value gain on financial instruments.
(4)
Includes acquisitions and disposals of property, plant
and equipment, intangible assets and other long-lived assets.
(5)
Disclosure has been revised for the restructuring of
FEMSA Comercio – Proximity Division.
b) By Geographic Area:
The Company aggregates geographic areas into the following for the
purposes of its consolidated financial statements: (i) Mexico
and Central America division (comprising the following countries:
Mexico, Guatemala, Nicaragua, Costa Rica and Panama) and
(ii) the South America division (comprising the following
countries: Brazil, Argentina, Colombia, Chile, Ecuador, Peru and
Uruguay). (iii) Europe (comprised of the Company’s equity
method investment in Heineken Group). For further information
related with aggregates geographic areas see Note 27.2
Disaggregation of revenue.
Geographic disclosure for the
Company non-current
2018 2017
Mexico and Central America (1) Ps. 195,310 Ps. 176,174
Asia
— 17,233
South America (2) 120,003 130,226
Europe 83,461 83,720
Consolidated Ps. 398,774 Ps. 407,353
(1)
Domestic (Mexico only) non-current
(2)
South America non-current non-current non-current non-current non-current non-current</t>
  </si>
  <si>
    <t>Revenues</t>
  </si>
  <si>
    <t>Note 27. Revenues
27. 1 Nature of goods sold and services
The information sets below described the core activities of the
business units from which the Company generates its revenues.
According to the standard, the performance obligation for the
Company’s business units are satisfied in a point in time
that the control of good and services are totally transferred to
the customers. For detail information about business segments, see
Note 26.
Segment
Product or Service
Nature, timing to fulfill the performance
obligation and significant payment terms
Coca-Col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product on sale is delivered to the customer.
FEMSA Comercio –
Proximity
Division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into within stores,
and revenues related to promotions and financial services. The
performance obligation is satisfied at the point in time the
service is render to the customer.
FEMSA Comercio –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ing of services adding value as financial institutions, medical
consultation and some financial services. The performance
obligation is satisfied at the point in time of the rendering or
the control is transferred to the customer.
FEMSA Comercio –
Fuel Division Services revenues
The core products are sold in the retail service stations as fuels,
diesel, motor oils and other car care products. The performance
obligation is satisfied at the point in time on sale and/or the
control is transferred to the customer.
Others Integral logistic services
Rendering a wide range of logistic services and maintenance of
vehicles to subsidiaries and customers. The operations are on a
daily, monthly or based upon the customer request. The revenue is
recognized progressively during the time the service is rendered in
a period no greater than a month.
Production and sale of commercial
refrigeration, plastic solutions and sale of equipment for food
processing.
Involves the production, commercialization of refrigerators
including its delivery and installation and offering of integral
maintenance services at the point of sale. Design, manufacturing
and recycling of plastic products. In addition, it includes the
sale of equipment for food processing, storage and weighing. The
revenue recognition is performed at the time in which the
corresponding installation is concluded. The recognition of other
business lines is performed at the point of sale or in time the
control of the product is transferred to the customer.
27.2 Disaggregation of revenue
The information sets below described the disaggregation of revenue
by geographic area, business unit and products and services
categories in which the Company operates. The timing in which the
revenues is recognized by the business units in the Company, is the
point in the time in which control of goods and services is
transferred in its entirely to the customer.
Coca-Cola FEMSA FEMSA
Comercio
FEMSA Comercio –
FEMSA Comercio – Other Segments Total
2018 (1) 2017 2016 2018 ( 1) 2017 2016 2018 ( 1) 2017 2016 2018 ( 1) 2017 2016 2018 ( 1) 2017 2016 2018 ( 1) 2017 2016
By geographic areas:
Mexico and Central America (2) Ps. 100,162 92,643 87,557 166,040 148,652 132,433 7,898 7,359 7,159 46,936 38,388 28,616 31,918 29,211 25,224 352,954 316,253 280,989
South (3) 82,180 86,608 71,293 1,418 1,181 795 43,841 40,062 36,252
—
—
— 10,350 10,467 8,001 137,789 138,318 116,341
Venezuela
— 4,005 18,868
—
—
—
—
—
—
—
—
— 25 54 181 25 4,059 19,049
Total revenues 182,342 183,256 177,718 167,458 149,833 133,228 51,739 47,421 43,411 46,936 38,388 28,616 42,293 39,732 33,406 490,768 458,630 416,379
Consolidation adjustments 5,160 4,678 4,269 290 202 4
—
—
—
—
—
— 15,574 13,818 12,599 21,024 18,698 16,872
Consolidated revenues 177,182 178,578 173,449 167,168 149,632 133,224 51,739 47,421 43,411 46,936 38,388 28,616 26,719 25,913 20,807 469,744 439,932 399,507
By products and/or services
Products sold in the point-of-sale Ps. 182,342 183,256 177,718 167,458 149,834 133,228 51,739 47,421 43,411 46,936 38,388 28,616 13,240 12,667 10,274 461,715 431,566 393,247
Services revenues
—
—
—
—
—
—
—
—
—
—
—
— 29,053 27,064 23,132 29,053 27,064 23,132
Consolidation adjustments 5,160 4,678 4,269 290 202 4
—
—
—
—
—
— 15,574 13,818 12,599 21,024 18,698 16,872
Consolidated revenues 177,182 178,578 173,449 167,168 149,632 133,224 51,739 47,421 43,411 46,936 38,388 28,616 26,719 25,913 20,807 469,744 439,932 399,507
(1)
For IFRS 15 adoption purposes, the Company applies the
modified retrospective method in which no comparative information
is restated for previous periods. The Company recognized no
adjustment as a result of adopting IFRS 15.
(2)
Central America includes Guatemala, Nicaragua, Costa
Rica and Panama. Domestic (Mexico only) revenues were Ps. 319,792,
Ps. 288,783 and Ps. 254,643 and during the years ended
December 31, 2018, 2017 and 2016, respectively.
(3)
South America includes Brazil, Argentina, Colombia,
Chile, Uruguay and Venezuela, although Venezuela is shown
separately above. South America revenues include Brazilian revenues
of Ps. 63,601, Ps. 64,345 and Ps. 48,924 during the years ended
December 31, 2018, 2017 and 2016, respectively. South America
revenues include Colombia revenues of Ps. 19,245, Ps. 17,545 and
Ps. 17,027 during the years ended December 31, 2018, 2017 and
2016, respectively. South America revenues include Argentina
revenues of Ps. 9,237, Ps. 13,938 and Ps. 12,340 during the years
ended December 31, 2018, 2017 and 2016, respectively. South
America revenues include Chile revenues of Ps. 44,576, Ps. 40,660
and Ps. 36,631 during the years ended December 31, 2018, 2017
and 2016, respectively. South America revenues include Uruguay
revenue of Ps. 1,925 during the year ended in
December 31,2018.
27.3 Contract Balances
As of December 31, 2018, no significant cost was identified
incurred to obtain or accomplished a contract that might be
capitalized as assets. No significant contacts have been entered
into for which the Company has not performed all the obligations as
well as additional costs associate to it.
27.4 Transaction price assigned to remained performance
obligations
No performance obligations were identified in customer contracts
that are not included in the transaction price, as a result of
identified variable considerations per each business unit are part
of the transaction price through be consider highly probable that
not occurs a significant reversion of the revenue amount.</t>
  </si>
  <si>
    <t>Future Impact of Recently Issued Accounting Standards not yet in Effect</t>
  </si>
  <si>
    <t>Note 28. Future Impact of Recently Issued Accounting Standards
not yet in Effect
The Company has not applied the following standards and
interpretations that are issued, but not yet effective, up to the
date of issuance of the Company’s financial statements. The
Company intends to adopt these standards, if applicable, when they
become effective.
IFRS 16 Leases
In January 2016, the IASB issued IFRS
16 Leases
The transition consideration required to be taken into account by
the Company is the modified retrospective approach, which involves
recognizing the cumulative effect of the adoption of the new
standard as from January 1, 2019. For this reason, the
comparative financial statements of the period will not be restated
(as of and for the years ended December 31, 2018 and 2017).
Likewise, as of the transition date of IFRS 16 (January 1, 2019),
the Company has elected to apply the practical expedient of
“Grandfather” and continue to consider as contracts for
leasing those who qualified as such under the previous accounting
rules “IAS 17 – Leases” and “IFRIC 4
– Determination of whether a contract contains a
lease”. In addition, the Company elects to not recognize
assets and liabilities for short-term leases (i.e. leases of
12 months or less with no renewal option included) and leases
of low-value
The Company performed a qualitative and quantitative assessment of
the impacts that the adoption of IFRS 16 have on its consolidated
financial statements. The evaluation includes, among others, the
following activities:
•
Detailed analysis of the leasing contracts and their
characteristics that would cause an impact in the determination of
the right of use and the financial liability;
•
Identification of the exceptions provided by IFRS 16
that may be applied to the Company;
•
Identification and determination of costs associated
with leasing contracts;
•
Identification of currencies in which lease contracts
are denominated;
•
Analysis of the right renew options and improvements
to leased assets, as well as amortization periods;
•
Analysis of the accounting requirements by the IFRS 16
and their impacts in internal processes and controls of the
Company; and
•
Analysis of the interest rate used in determining the
present value of the lease payments for which a right of use asset
must be recognized.
The main impacts are derived from the recognition of lease
arrangements as rights of use and liabilities for the obligation to
make such payments. In addition, the rental expense is replaced by
a depreciation expense for the right to use the assets and the
interest expense of the lease liabilities that will be recognized
at present value.
Based on the analysis carried out by the Company, the adoption of
IFRS 16 by FEMSA Comercio – Proximity Division, FEMSA
Comercio – Health Division and FEMSA Comercio – Fuel
Division will generate a significant effect on the Company’s
consolidated financial statements because of the number of leases
in effect as of the date of adoption and, the significant length of
time period at which the lease contracts are settled.
At the adoption date, the Company estimates it will recognize
a right-of-use
As of December 31, 2018, the accounting policies of the
Company regarding to lease recognition under IFRS 16 have been
modified and submitted for approval of the Company Board of
Director’s, with the purpose of fully implementation as of
January 1, 2019, which it will stablish the new basis of
accounting for leases. Similarly, the Company has analyzed and
evaluated the aspects related to internal control derived from the
adoption, ensuring internal control environment is appropriate for
financial reporting purposes once the standard have been adopted.
Also, the presentation requirements involve a significant increase
of disclosures required in the Company’s consolidated
financial statements and its notes. During 2018, it Company
developed and tested appropriate systems, internal controls,
policies and procedures necessary to collect and disclose the
information required.
IFRIC Interpretation 23 Uncertainty over Income Tax
Treatment
The interpretation addresses the accounting for income taxes when
tax treatments involve uncertainty that affects the application and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and
(iv)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Company has
yet to complete its evaluation of whether this interpretation will
have a significant impact in the consolidated financial
statements.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amendments should be applied retrospectively and are effective
for periods beginning on January 1, 2019, with earlier
application permitted. The Company has yet to complete its
evaluation of whether this interpretation will have a significant
impact in the consolidated financial statements.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i)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ii)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The amendments apply to plan amendments, curtailments, or
settlements occurring on or after the beginning of the first annual
reporting period beginning on or after January 1, 2019, with
early application permitted. These amendments will apply only to
any future plan amendments, curtailments, or settlements of the
Company.
Amendments to IAS 28 Long-term interests in associates and joint
ventures
The amendments clarify that an entity applies IFRS 9 to long-term
interests in associates and joint ventures to which the equity
method is not applied but that, in substance, form part of the net
investment in the equity accounted investee (long-term interests).
This clarification is relevant because it implies that the expected
credit loss model in IFRS 9 applies to such long-term
interests.
The amendments also clarified that, in applying IFRS 9, an entity
does not take account of any losses of the equity accounted
investee, or any impairment losses on the net investment,
recognized as adjustments to the net investment in in equity
accounted investee. The amendments should be applied
retrospectively and are effective from period beginning on
January 1, 2019, with early application permitted. The Company
has yet to complete its evaluation of whether this amendment will
have a significant impact in the consolidated financial
statements.
Annual Improvements 2015-2017 Cycle (issued in December
2017)
These improvements include: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January 1,
2019, with early application permitted. These amendments will apply
on future business combinations of the Company.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it obtains
joint control on or after the beginning of the first annual
reporting period beginning on or after 1 January 2019, with
early application permitted. These amendments will apply on future
transactions of the Company.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the entity originally recognized those
past transactions or events.
An entity applies those amendments for annual reporting periods
beginning on or after 1 January 2019, with early application
is permitted. When an entity first applies those amendments, it
applies them to the income tax consequences of dividends recognized
on or after the beginning of the earliest comparative period. Since
the Company’s current practice is in line with these
amendments, the Company does not expect any effect on its
consolidated financial statements.
IAS 23 Borrowing Costs
The amendments clarify that an entity treats as part of general
borrowings any borrowing originally made to develop a qualifying
asset when substantially all of the activities necessary to prepare
that asset for its intended use or sale are complete.
An entity applies thos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The Company
does not expect any significant effect on its consolidated
financial statements.</t>
  </si>
  <si>
    <t>Subsequent Events</t>
  </si>
  <si>
    <t>Note 29. Subsequent Events
As of January 31, 2019, Coca-Cola FEMSA, S.A.B. de C.V.
Extraordinary General Shareholders’ Meeting approved the
following: (i) an eight-for-one
Subject to the approval of the Mexican National Banking and
Securities Commission (Comisión Nacional Bancaria y de Valores
or (“CNBV”)), after giving effect to the Stock Split,
KOF’s units (each representing 3 Series B shares and 5 Series
L shares) will trade on the BMV, and KOF’s Series L shares
will no longer trade individually on the BMV. KOF’s
units will trade on the NYSE in the form of ADSs (each representing
10 units). The Series B shares will have full voting rights,
while the Series L shares will continue to have limited voting
rights. Holders of Series L shares previously trading on the
BMV will receive one unit in exchange for one Series L shares, and
holders of ADSs trading on the NYSE will hold ADSs representing 10
units in lieu of 10 Series L shares.
Prior to the Shareholders’ Meeting, KOF’s capital stock
was divided as follows: 47.2% of Series A ordinary shares; 27.8% of
Series D ordinary shares; and 25% of Series L shares with limited
voting rights. Given the limitation under the Company’s
current capital share structure to issue Series L shares with
limited voting rights that represent more than 25% of KOF’s
capital stock, the purpose of the Stock Split and specifically the
issuance of Series B ordinary shares, is to increase KOF’s
capacity to issue equity that may be used as consideration in
future share-based acquisitions and for general corporate
purposes.
The creation of units will allow the Series B shares and Series L
shares to trade together, facilitating their trading and avoiding
liquidity and price discrepancies that would otherwise arise if the
shares were listed and traded separately. ADSs will continue to be
listed on the NYSE and will represent 10 units. The units may not
be separated into Series B shares and Series L shares except with
the required consent of the Series L and Series B shareholders,
which consent may only be granted in a special shareholder meeting
no earlier than five years after the Stock Split.
Upon the approval of the CNBV, as a consequence of the Stock Split,
the Company’s shareholders will receive the following
shares:
•
The Series A shareholders will receive 8 new Series A
shares in exchange for each Series A share outstanding;
•
The Series D shareholders will receive 8 new Series D
shares in exchange for each Series D share outstanding; and
•
The Series L shareholders will receive 5 new Series L
shares (with limited voting rights) and 3 new Series B ordinary
shares (with full voting rights) in exchange for each Series L
share outstanding.
The Series A, Series D, and Series L shares outstanding prior to
the Stock Split and exchanged for new shares of the relevant series
will be canceled after giving effect to the Stock Split.
As a result, (i) the percentage of ownership held by the
Company’s shareholders will not change, and (ii) the
percentage of ordinary shares with full voting rights will be
adjusted proportionally due to the issuance of the Series B shares,
as set forth in the table below.
The capital stock of the Company prior to and immediately after the
Stock Split is as follows:
Outstanding shares prior to the Stock Split:
Series
of shares
Shareholders Outstanding shares % of the capital stock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immediately after the Stock Split:
Series
of shares
Shareholders Outstanding shares % of the capital stock
% of ordinary shares with full voting rights
A
Wholly-owned subsidiary of Fomento Económico Mexicano, S.A.B. de C.V. 7,936,628,152 47.223 % 55.968 %
D
Wholly-owned subsidiaries of The Coca-Cola Company 4,668,365,424 27.777 % 32.921 %
B Public float 1,575,624,195 9.375 % 11.111 %
L Public float 2,626,040,325 15.625 % 0 %
Total 16,806,658,096 100 % 100 %
After obtaining the authorization from the CNBV, the Company will
announce the record date and exchange date for all holders of
Series L shares and the conversion date for all holders of ADSs.
KOF expects that the announcement will happen in the first quarter
of 2019.
On April 14, 2019, Coca-Cola FEMSA completed the eight-for-one
stock split as described above. Effective on April 11, 2019,
Coca-Cola FEMSA’s units were listed for trading on the
Mexican Stock Exchange and the ADSs, each representing 10 units,
were listed for trading on the NYSE.
On February 27, 2019, the Company’s Board of Directors
agreed to propose the payment of a cash ordinary dividend in the
amount of Ps. 9,692 to be paid in two equal installments as of May
4, 2019 and November 6, 2019. This ordinary dividend was approved
by the Annual Shareholders meeting on March 22, 2019.
On February 26, 2019, the Company through its subsidiary
Cadena Comercial OXXO, S.A. de C.V. (“OXXO”) has signed
an agreement with HEINEKEN Group (“Cervezas Cuauhtémoc
Moctezuma, S.A. de C.V.”) and both companies have agreed to
an extension of their existing commercial relationship (see Note
14) with certain important changes. Under the terms of the
agreement, starting in April of 2019 and following a gradual
process, OXXO will also start selling the beer brands of Grupo
Modelo in certain regions of Mexico, covering the entire Mexican
territory by the end of 2022 and is expected to be formalized
through the signing of a definitive contract, which is expected to
take place during March of 2019.</t>
  </si>
  <si>
    <t>Significant Accounting Policies (Policies)</t>
  </si>
  <si>
    <t>Basis of consolidation</t>
  </si>
  <si>
    <t>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t>
  </si>
  <si>
    <t>Business combinations</t>
  </si>
  <si>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t>
  </si>
  <si>
    <t>Foreign currencies, consolidation of foreign subsidiaries and accounting equity accounted investees</t>
  </si>
  <si>
    <t>3.3 Foreign currencies, consolidation of foreign subsidiaries
and accounting equity accounted investees
In preparing the financial statements of each individual subsidiary
and accounting for equity accounted investees,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accumulated translation adjustment within the cumulative
other comprehensive income;
•
Intercompany financing balances with foreign
subsidiaries are considered as long-term investments when there is
no plan to pay such financing in the foreseeable future. Monetary
position and exchange rate fluctuation regarding this financing is
recorded in the exchange differences on translation of foreign
operations within the accumulated other comprehensive income (loss)
item, which is recorded in equity; and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non-operating
For incorporation into the Company’s consolidated financial
statements, each foreign subsidiary, associates or joint
venture’s individual financial statements are translated into
Mexican pesos, as follows:
•
For hyperinflationary economic environments, the
inflation effects of the origin country are recognized pursuant IAS
29 Financial Reporting in Hyperinflationary Economies year-end
•
For non-hyperinflationary year-end
In addition, in relation to a partial disposal of a subsidiary that
does not result in the Company losing control over the subsidiary,
the proportionate share of accumulated exchange differences is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Recording Currency
Average Exchange Rate for Exchange Rate as of
Country or Zone 2018 2017 2016 December 31, December 31,
Guatemala
Quetzal 2.56 2.57 2.46 2.54 2.69
Costa Rica
Colon 0.03 0.03 0.03 0.03 0.03
Panama
U.S. dollar 19.24 18.93 18.66 19.68 19.74
Colombia
Colombian peso 0.01 0.01 0.01 0.01 0.01
Nicaragua
Cordoba 0.62 0.63 0.65 0.61 0.64
Argentina
Argentine peso 0.73 1.15 1.26 0.52 1.06
Venezuela a)
Bolivar
— a ) a )
— a )
Brazil
Reais 5.29 5.94 5.39 5.08 5.97
Chile
Chilean peso 0.03 0.03 0.03 0.03 0.03
Euro Zone
Euro (€) 22.71 21.32 20.66 22.54 23.57
Peru
Nuevo Sol 5.85 5.78 5.53 5.83 6.08
Ecuador
U.S. dollar 19.24 18.93 18.66 19.68 19.74
Philippines
Philippine peso 0.37 0.38 0.39 0.37 0.40
Uruguay
Uruguayan peso 0.63 0.66 0.71 0.61 0.69
(1)
Exchange rates published by the Central Bank of each
country where the Company operates.
a)
Venezuela
Effective December 31, 2017, the Company determined that the
deteriorating conditions in Venezuela had led Coca-Cola FEMSA to no
longer meet the accounting criteria to consolidate its Venezuelan
subsidiary. Such deteriorating conditions had significantly
impacted Coca-Cola FEMSA’s ability to manage its capital
structure, its capacity to purchase raw materials and limitations
of portfolio dynamics. In addition, certain government controls
over pricing, restriction over labor practices, acquisition of U.S.
dollars and imports, has affected the normal course of business.
Therefore, and due to the fact that its Venezuelan subsidiary will
continue doing operations in Venezuela, as of December 31,
2017, Coca-Cola FEMSA changed the method of accounting for its
investment in Venezuela from consolidation to fair value measured
using a Level 3 concept.
As a result of the deconsolidation, Coca-Cola FEMSA also recorded
loss within other expenses for an amount of Ps. 28,177 for the year
ended December 31, 2017. Such effect includes the
reclassification of Ps. 26,123 previously recorded as exchange
differences on translation of foreign subsidiaries and equity
accounted investees in equity, impairment equal to Ps. 745 and Ps.
1,098 mainly from distribution rights and property, plant and
equipment, respectively, and Ps. 210 for the remeasurement at
fair-value of Venezuelan investment.
Prior to deconsolidation, during 2017, Coca-Cola FEMSA’s
Venezuelan operations contributed Ps. 4,005 to net sales, and
losses of Ps. 2,223 to net income. Its total assets were Ps. 4,138
and the total liabilities were Ps. 2,889.
Beginning on January 1, 2018, Coca-Cola FEMSA recognizes its
investment in Venezuela under the fair value through OCI method
following the new IFRS 9 Financial Instruments
Exchange rate
Until December 31, 2017, Coca-Cola FEMSA’s recognition
of its Venezuelan operations involved a two-step
Step-one.- non-bolivar
As of December 31, 2016, Coca-Cola FEMSA had U.S.
$629 million in monetary liabilities recorded using Divisa
Protegida (“DIPRO”) exchange rate at 10 bolivars per
U.S. dollar, mainly because as of that date Coca-Cola FEMSA
believed it continued to qualify for that rate to pay for the
import of various products into Venezuela, and its ability to
renegotiate with their main suppliers, if necessary, the settlement
of such liabilities in bolivars. In addition, Coca-Cola FEMSA has
U.S. $104 million recorded at Divisas Complementarias
(“DICOM”) exchange rate at 673.76 bolivars per U.S.
dollar.
Step-two.-
In December 2017, Coca-Cola FEMSA translated the Venezuela entity
figures at an exchange rate of 22,793 bolivars per U.S. dollar, as
such exchange rate better represents the economic conditions in
Venezuela. Coca-Cola FEMSA considers that this exchange rate
provides more useful and relevant information with respect to
Venezuela’s financial position, financial performance and
cash flows. On January 30, 2018, a new auction of the DICOM
celebrated by Venezuela’s government resulted on an estimated
exchange rate of 25,000 bolivar per U.S. dollar.</t>
  </si>
  <si>
    <t>Recognition of the effects of inflation in countries with hyperinflationary economic environments</t>
  </si>
  <si>
    <t>3.4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of each country (“CPI”).
As disclosed in Note 3.3, Coca-Cola FEMSA deconsolidated its
Venezuelan operations. Consequently, the Venezuelan investment is
no longer consolidated by Coca-Cola FEMSA, however, Coca-Cola
FEMSA’s Venezuelan subsidiary will continue operating.
As of December 31, 2018, 2017, and 2016, the operations of the
Company are classified as follows:
Country Cumulative
Type of Economy Cumulative
Type of Economy Cumulative
Type of Economy
Mexico 15.7 % Non-hyperinflationary 12.7 % Non-hyperinflationary 9.9 % Non-hyperinflationary
Guatemala 12.2 % Non-hyperinflationary 13.5 % Non-hyperinflationary 10.6 % Non-hyperinflationary
Costa Rica 5.7 % Non-hyperinflationary 2.5 % Non-hyperinflationary 5.1 % Non-hyperinflationary
Panama 2.1 % Non-hyperinflationary 2.3 % Non-hyperinflationary 2.8 % Non-hyperinflationary
Colombia 13.4 % Non-hyperinflationary 17.5 % Non-hyperinflationary 17.0 % Non-hyperinflationary
Nicaragua 13.1 % Non-hyperinflationary 12.3 % Non-hyperinflationary 13.1 % Non-hyperinflationary
Argentina (a) 158.4 % Hyperinflationary 101.5 % Non-hyperinflationary 99.7 % Non-hyperinflationary
Venezuela
— Hyperinflationary 30,690.0 % Hyperinflationary 2,263.0 % Hyperinflationary
Brazil 25.0 % Non-hyperinflationary 21.1 % Non-hyperinflationary 25.2 % Non-hyperinflationary
Philippines 11.9 % Non-hyperinflationary 7.5 % Non-hyperinflationary 5.7 % Non-hyperinflationary
Euro Zone 2.7 % Non-hyperinflationary 2.7 % Non-hyperinflationary 1.2 % Non-hyperinflationary
Chile 9.7 % Non-hyperinflationary 9.7 % Non-hyperinflationary 12.2 % Non-hyperinflationary
Peru 9.3 % Non-hyperinflationary 9.3 % Non-hyperinflationary 11.2 % Non-hyperinflationary
Ecuador 30.3 % Non-hyperinflationary 30.3 % Non-hyperinflationary 8.4 % Non-hyperinflationary
Uruguay 25.3 % Non-hyperinflationary
— Non-hyperinflationary
— Non-hyperinflationary
a)
Argentina
As of December 2017 and 2016 there were multiple inflation indexes
(including combination of indices in the case of CPI) or certain
months without official available information in the case of
National Wholesale Price Index (“WPI”) which provide
different inflation indexes for Argentina, therefore, there was
different judgments about the criteria in the application of
hyperinflation for this country.
Beginning on July 1, 2018, Argentina was classified as
hyperinflationary economy based on several consumer price indexes
of the country. Therefore, the financial statements of the
subsidiary were remeasured in its functional currency (Argentine
peso) but they were not restated in its presentation currency
(Mexican pesos) as it is not stated as a hyperinflationary economy.
In addition, the Company’s financial statements for prior
periods were not restated for comparative purposes. For being
considered hyperinflationary, the financial information for our
Argentine subsidiary has been adjusted to recognize the
inflationary effects since January 1, 2018 through:
•
Using inflation factors to restate non-monetary
•
Recognize the monetary position gain or loss in
consolidated net income.
The Company restates the financial information of subsidiaries that
operate in hyperinflationary economic environment using the
consumer price index (“CPI”) of each country.
The Federacion Argentina de Consejos Profesionales de Ciencias
Económicas (“FACPCE”) approved on
September 29, 2018 and published on October 5, 2018, a
resolution in which states that general index price must be
computed by the inflation factor for non-monetary
Because of multiple price indexes, the Company is required to use
judgment in determining the most practical inflation factor to be
applied in the Company in despite of the FACPCE’s resolution.
Therefore, it has decided to continue with the recognition of the
inflationary effects for the Argentine subsidiary by applying the
consumer price index, since the difference inflationary effects
between such indexes does not represents a material effect in the
results of the Company.</t>
  </si>
  <si>
    <t>Cash and cash equivalents and restricted cash</t>
  </si>
  <si>
    <t>3.5 Cash and cash equivalents and restricted cash
Cash is comprised of deposits in bank accounts which generate an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insured as
collateral to meet certain contractual obligations. Restricted cash
is presented within other current financial assets given that, by
their nature, the restrictions are short-term.</t>
  </si>
  <si>
    <t>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3.</t>
  </si>
  <si>
    <t>Financial assets</t>
  </si>
  <si>
    <t>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 – level assessment of the
business model in which a financial asset is managed to accomplish
with Company’s risk management purposes. The information that
is considered within the evaluation includes:
•
The policies and objectives of the Company in relation
to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VTPL:
•
Its managed within a business model whose objective is
to maintain financial assets to recover the contractual cash flows;
and
•
The contractual terms are only payments at specified
dates of the principal and interest on the amount of the
outstanding principal.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in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A financial asset is measured in FVOCI if it meets the following
two conditions and is not designated as FVTPL:
•
Its managed within a business model whose objective is
achieved through the collection of contractual cash flows and the
sale of financial assets; and
•
The contractual terms are only payments of the
principal and interest on the amount of the outstanding
principal.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case of
disposals, the accumulated gains and losses in OCI are reclassified
to profit and loss.
In the initial recognition of a capital instrument that is no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results unless the
dividend clearly represents a recovery of part of the cost of the
investment. Other net gains and losses, related to changes in fair
value, are recognized in OCI and are considered items that will not
be reclassified to consolidated net income in subsequent
periods.
3.7.4 Financial assets at fair value through profit or
loss
Financial assets designated as fair value through profit and loss
include financial assets held for trading and financial assets
designated at initial recognition as fair value through profit and
loss. Financial assets are classified as held for trading if they
are acquired for the purpose of selling or repurchasing in the
short term. Derivatives, including embedded derivatives are also
classified as held for trading unless they are allocated as
effective hedging instruments. Financial assets at fair value
through profit or loss are recorded in the balance sheet with
changes in fair value presented as financial costs (net negative
changes in fair value) or financial products (net positive changes
in fair value) in profit or loss, including any dividend
income.
3.7.5 Evaluation that contractual cash flows are solely
principal and interest payments (“SPPI”)
In order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only
principal and interest payment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xpected loss of credit, whether or not it has a
significant component. The Company applies the criteria to all
accounts receivable, contractual assets and leasing credits,
together or separately.
The Company measures impairment losses at an amount that equals to
lifetime ECL,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stain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annually evaluates if there was evidence of an
impairment. Some observable data that financial assets were
impaired includes:
•
Significant financial difficulty of the issuer or the
borrower;
•
A breach of contract, such as default or past due
event;
•
Granting concessions due to the borrower’s
financial difficulties in which Company would not consider in other
circumstances.
•
It is becoming probable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 capital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t>
  </si>
  <si>
    <t>Other financial assets</t>
  </si>
  <si>
    <t>3.8 Other financial assets
Other financial assets include long term accounts receivable,
derivative financial instruments and recoverable contingencies
acquired from business combinations. Long term accounts receivable
with a stated term are measured at amortized cost using the
effective interest method, less any impairment.</t>
  </si>
  <si>
    <t>3.9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9.2.1 Fair value hedges
For hedged i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9.2.2 Hedge of net investment in a foreign business
The Company designates debt securities as a hedge of certain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t>
  </si>
  <si>
    <t>Fair value measurement</t>
  </si>
  <si>
    <t>3.10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s, such as those described in Note
20 and unquoted liabilities such as debt described in Note 18.
For the purpose of fair value disclosures, the Company has
determined classes of assets and liabilities on the basis of the
nature, characteristics and risks of the asset or liability and the
level of the fair value hierarchy as explained above.</t>
  </si>
  <si>
    <t>Inventories and cost of goods sold</t>
  </si>
  <si>
    <t>3.11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and are based on
the weighted average cost formula. The operating segments of the
Company use inventory costing methodologies to value their
inventories, such as the weighted average cost method in Coca-Cola
FEMSA, retail method (a method to estimate the average cost) in
FEMSA Comercio – Proximity, FEMSA Comercio – Health
Division; and acquisition method in FEMSA Comercio – Fuel
Division, except for the distribution centers which are valued with
average cost method.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t>
  </si>
  <si>
    <t>Loans and receivables</t>
  </si>
  <si>
    <t>3.12 Loans and receivables
The instruments under this category includes loans, trade
receivables, and other accounts receivables measured at amortized
cost which represents future cash flows discounted at the effective
interest rate of the transaction date.
In addition, an expected credit loss model is applied to this
category, which is reported net of this impairment allowance in the
financial statements. The allowance amount is not significant
because the trade accounts receivable are usually recovered in the
short term.
Interest income is recognized by applying the effective interest
rate except for current receivables, considering that the
recognition of interest is immaterial. For the years ended
December 31, 2018 and 2017 there was no interest income on
loans and receivables. For the year ended December 31, 2016
the interest income on loans and receivables recognized in the
interest income line item within the consolidated income statements
was Ps. 41.</t>
  </si>
  <si>
    <t>3.13 Other current assets
Other current assets, which will be realized within a period of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carried to the appropriate caption
in the income statement when inherent benefits and risks have
already been transferred to the Company or services have been
received, respectively.
The Company has prepaid advertising costs which consist of
television and radio advertising airtime in advance. These expenses
are generally amortized over the period based on the transmission
of the television and radio spots. The related production costs are
recognized in consolidated income statement as incurred.
Coca-Cola FEMSA has agreements with customers for the right to sell
and promote Coca-Cola FEMSA’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18, 2017 and 2016, such amortization aggregated to Ps. 277, Ps.
759 and Ps. 582, respectively.</t>
  </si>
  <si>
    <t>3.14 Equity accounted investees
Associates are those entities over which the Company has
significant influence. Significant influence is the power to
participate in the financial and operating policy decisions of the
investee, but it is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value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associate and its carrying
value and recognizes the amount in the share of the profit or loss
of associates and joint ventures accounted for using the equity
method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recognized in other comprehensive income: i) foreign
exchange differences, ii) accumulated hedging gains and losses,
iii) any other amount previously recognized that would had been
recognized in net income if the associate had directly disposed of
the asset to which it relates.
Upon loss of significant influence over the associate, the Company
measures and recognizes any retained investment at its fair
value.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As of December 31, 2018 and 2017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to the interest disposed of
in joint ventures investment interest reduction. During the years
ended December 31, 2018 and 2017 the Company does not have a
significant disposal or partial disposal in joint arrangements.
Upon loss of joint control over the joint venture, the Company
measures and recognizes any retained investment at its fair
value.</t>
  </si>
  <si>
    <t>Property, plant and equipment</t>
  </si>
  <si>
    <t>3.15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 is capitalized as part of the cost of that asset,
if material.
Major maintenance costs are capitalized as part of total
acquisition cost. Routine maintenance and repair costs are expensed
as incurred.
Investments in progress consist of long-lived assets not yet in
service,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y are accounted and depreciated for as separate
items (major components) of property, plant and equipment. The
Company estimates depreciation rates, considering the estimated
useful lives of the assets.
The estimated useful lives of the Company’s assets are as
follows:
Years
Buildings 25-50
Machinery and equipment 10-20
Distribution equipment 7-15
Refrigeration equipment 5-7
Returnable bottles 1.5-4
Leasehold improvements The shorter of lease term or 15
years
Information technology equipment 3-5
Other equipment 3-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consolidated income statement.
Returnable and non-returnable
Coca-Cola FEMSA has two types of bottles: returnable and
non-returnable.
•
Non-returnable:
•
Returnable: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considering their estimated useful liv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pursuant to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3 years for glass
bottles and 1.5 years for PET bottles). Deposits received from
customers are amortized over the same useful estimated lives of the
bottles.</t>
  </si>
  <si>
    <t>Borrowing costs</t>
  </si>
  <si>
    <t>3.16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consolidated income
statement in the period in which they are incurred.</t>
  </si>
  <si>
    <t>Intangible assets</t>
  </si>
  <si>
    <t>3.17 Intangible assets
Intangible assets are identifiable non-monetary
Intangible assets with finite useful lives are amortized and mainly
consist of:
•
Information technology and management system costs
incurred during the development stage which are currently in use.
Such amounts are capitalized and then amortized using the
straight-line method over their expected useful lives, with a range
in useful lives from 3 to 10 years. Expenditures that do not
fulfill the requirements for capitalization are expensed as
incurred.
•
Long-term alcohol licenses are amortized using the
straight-line method over their estimated useful lives, which range
between 12 and 15 years, and are presented as part of intangible
assets with finite useful lives.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may exceed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dditionally, the
Company’s intangible assets with an indefinite life also
consist of FEMSA Comercio – Health Division’s trademark
rights which consist of standalone beauty store retail banners,
pharmaceutical distribution to third-party clients and the
production of generic and bioequivalent pharmaceuticals.
As of December 31, 2018, and in regards to a joint restructure
with TCCC for the bottling agreements, Coca-Cola FEMSA had four
bottler agreements in Mexico: (i) the agreements for the
Valley of Mexico territory, which are up for renewal in June 2023,
(ii) the agreement for the Southeast territory, which is up for
renewal in June 2023, (iii) one agreement for the Bajio territory,
which is up for renewal in May 2025 and (iv) the agreement for
the Golfo territory, which is up for renewal in May 2025.
As of December 31, 2018, and in regards to a joint restructure
with TCCC for the bottling agreements, Coca-Cola FEMSA had two
bottler agreements in Brazil which are up for renewal in October
2027; and three bottler agreements in Guatemala, which are up for
renewal in March 2025 and April 2028 (two contracts).
In addition, Coca-Cola FEMSA had one bottler agreement in each
country which are up for renewal as follows: Argentina, which is up
for renewal in September 2024; Colombia which is up for renewal in
June 2024; Panama which is up for renewal in November 2024;
Venezuela which is up for renewal in August 2026; Costa Rica which
is up for renewal in September 2027; Nicaragua which is up for
renewal in May 2026; and Uruguay which is up for renewal in June
2028.
The bottler agreements are automatically renewable
for ten-year</t>
  </si>
  <si>
    <t>Non-current assets held for sale and discontinued operations</t>
  </si>
  <si>
    <t>3.18 Non-current
Non-current non-current
•
The appropriate level of management must be committed
to a plan to sell the asset (or disposal group);
•
An active programme to locate a buyer and complete the
plan must have been initiated;
•
The active (disposal group) must be actively marketed
for sale at a price is reasonable in relation to its current fair
value; and
•
The sale should be expected to qualify for recognition
as a completed sale within one year from the date of
classification.
Non-current
The discontinued operations are operations and cash flows that can
be clearly distinguished, operationally and for financial reporting
purposes, from the res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continuing operations
and are also presented as a single entity as earnings (loss) after
income taxes of discontinued operations in the income statement.
For further information, please see Note 5. In addition, the
information included elsewhere in this report, includes only
continuing operations otherwise it would be indicated the
opposite.</t>
  </si>
  <si>
    <t>3.19 Impairment of long-lived assets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 or otherwise they are allocated to the
smallest CGU for which a reasonable and consistent allocation basis
can be identified.
For the purpose of impairment testing goodwill acquired in a
business combination, from the acquisition date, is allocated to
each of the group’s cash-generating units that are expected
to benefit from the combination, irrespective of whether other
assets or liabilities of the acquiree are assigned to those
units.
For goodwill and other indefinite lived intangible assets, the
Company tests for impairment on an annual basis and whenever
certain circumstances indicate that the carrying amount of related
CGU might exceed its recoverable amount.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 ended December 31, 2018 and December 31,
2017, the Company recognized impairment losses of Ps. 432 and Ps.
2,063, respectively (see Note 19).</t>
  </si>
  <si>
    <t>Leases</t>
  </si>
  <si>
    <t>3.20 Leases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consolidated statement of financial position as a finance lease
obligation. Lease payments are apportioned between finance expenses
and reduction of the lease obligation so as to achieve a constant
rate of interest on the remaining balance of the liability.
Interest expenses are recognized immediately in consolidated net
income, unless they are directly attributable to qualifying assets,
in which case they are capitalized in accordance with the
Company’s general policy on borrowing costs. Contingent
rentals are recognized as expenses in the periods in which they are
incurred. Assets held under finance leases are depreciated over
their expected useful lives on the same basis as owned assets or,
where shorter, the term of the relevant lease.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Leasehold improvements
on operating leases are amortized using the straight-line method
over the shorter of either the useful life of the assets or the
related lease term.</t>
  </si>
  <si>
    <t>Financial liabilities and equity instruments</t>
  </si>
  <si>
    <t>3.21 Financial liabilities and equity instruments
3.21.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21.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21.3 Financial liabilities
Initial recognition and measurement
Financial liabilities within the scope of IFRS 9 are classified as
financial liabilities at amortized cost, except for derivatives
instruments designated as hedging instruments in an effective
hedge, financial liabilities arising from transfer of a financial
asset that does not qualify for derecognition, financial guarantee
contracts and contingent consideration obligation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9.
Subsequent measurement
The subsequent measurement of the Company’s financial
liabilities depends on their classification as described below.
3.21.4 Loans and borrowings
After initial recognition, interest bearing loans and borrowings
are subsequently measured at amortized cost using the effective
interest method. Gains and losses are recognized in the
consolidated income statements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8.
3.21.5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t>
  </si>
  <si>
    <t>Provisions</t>
  </si>
  <si>
    <t>3.22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5.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t>
  </si>
  <si>
    <t>Post-employment and other long-term employee benefits</t>
  </si>
  <si>
    <t>3.23 Post-employment and other long-term employee
benefits
Post-employment and other long-term employee benefits, which are
considered to be monetary items, include obligations for pension
and retirement plans, seniority premiums and postretirement medical
services, are all based on actuarial calculations, using the
projected unit credit method.
In Mexico, the economic benefits from employee benefits and
retirement pensions are granted to employees with 10 years of
service and minimum age of 60. In accordance with Mexican Labor
Law, the Company provides seniority premium benefits to its
employees under certain circumstances. These benefits consist of a
one-time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s
effects of the Company’s defined benefit obligation such as
actuarial gains and losse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or
b)
When it recognizes costs for a restructuring that is
within the scope of IAS 37 “ Provisions, Contingent
Liabilities and Contingent Assets
The Company is demonstrably committed to a termination when, and
only when, the entity has a detailed formal plan for the
termination and is without realistic possibility of withdrawal.
A settlement occurs when an employer enters into a transaction that
eliminates all further legal for constructive obligations f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si>
  <si>
    <t>Revenue recognition</t>
  </si>
  <si>
    <t>3.24 Revenue recognition
The Company recognizes revenue when the control of performance
obligations included in the contract are transferred to the
customer. Control refers to the ability that customer has to direct
the use and also to obtain substantially all the benefits of the
goods or services exchanged.
Management defined the following as indicators to analyze the
timing and circumstances as well as the amount by which the
revenues would be recognized:
•
Identify the contract(s) with a customer
(written, oral or any other according with business practices);
•
Evaluating the goods and services committed in the
contract and identify how each
performance obligation in the contract will be
transferred to the customer;
•
Considering the contractual terms jointly with
business practices to determinate the transaction price. The
transaction price is the amount of the consideration the Company
expects to receive in exchange for transferring the committed goods
and services to the customer, excluding tax on sales. The expected
consideration in a contract should include fixed or variable
amounts, or both;
•
Allocate the transaction price to each performance obligations in the contract
(to each good and service) for an amount that represents the
consideration to which the entity expects to receive in exchange to
the goods and services arranged with the customer; and
•
Recognise revenue when (or as) the entity satisfies a performance obligation
in exchange for committed goods and services.
All of the above conditions are typically met at the point in time
that goods are delivered to the customer at the customers’
facilities. Net sales reflect units delivered at list prices
reduced by promotional allowances and discounts.
The benefits granted from supplier to the Company as discounts and
incentives are recognized as benefit in the cost of goods sold,
because they do not represent an additional revenue by mean of
which a separate performance obligation is to be satisfied, with a
separate reasonable fair value to be identified by the Company.
The Company generates revenues for the following activities:
Sale of goods
It includes the sales of goods by all the subsidiaries of the
Company, mainly the sale of beverages of the leading brand of
Coca-Cola and the sale or consumption of goods in the small-format
stores of the FEMSA Comercio – Proximity, FEMSA Comercio
– Health and FEMSA Comercio – Fuel Divisions; in which
the revenue is recognized in the point of time those products were
sold to the customers. See Note 27.
Rendering of services
It includes the revenues of distribution services, maintenance
services and packing of raw materials that the Company recognizes
as revenues as the related performance obligation is satisfied. The
Company recognizes revenues for rendering of services during the
time period in which the performance obligation is satisfied
according with the following conditions:
•
The customer receives and consume simultaneously the
benefits, as the Company satisfies the obligation;
•
The customer controls related assets, even if the
Company improve them;
•
The revenues can be measured reliably; and
•
Is probable that economic benefits will flow to the
Company.
Financial products
It includes interest generated on related financial assets used by
third parties which includes accounts receivables recorded when the
following conditions are accomplished:
•
The revenues can be measured reliably; and
•
It is probable that economic benefits will flow to the
Company.
In addition, the Company evaluates the revenue recognition based on
the classification previously defined for the financial asset that
generates the related financial product, according with the
business models establishes for the financial instruments
classified by the Company. See Note 3.9.
The main financial instruments of the Company that could generate a
financial product are trade accounts receivables classified as
financial assets held to maturity to cover cash flows which are
measured at amortized cost through the effective interest rate
method, applying EIR, which is the rate that exactly discounts the
collections of cash flows to the expected life of the related
financial asset.
Rewards programs
The Company recognizes a provision for the obligation to award
additional benefits to its customers. Management considers for
those effects, the expectation that some percentage of its
customers would not redeem their rewards points in future based on
previous experience.
Variable allowances granted to customers
The Company adjust the transaction price based on its estimated
amount of rebates and promotional allowances, among others. Those
estimations include commercial commitments with customers and
previous expected performance. The variable allowances are assigned
to each related performance obligation.
Contacts costs
The incremental costs to obtain a contract with a customer are
recognized as an asset (capitalized) if the Company expect to
recover those costs. The incremental costs of obtaining a contract
are those costs that an entity incurs to obtain a contract with a
customer that it would not have incurred if the contract had not
been obtained. The Company recognizes those costs as an expense in
the income statement when the income associated with those costs is
incurred for a period is equal to or less than a year. For any
other cost that is related with the fulfillment of a contract with
a customer, but it is not part of the own revenue recognition, then
this will be considered as an asset including related costs, but
only if those costs are related with a contract or with a contract
that the Company expects to identify specifically and also, those
costs generates or improves the resources of the Company that will
be applied to satisfy, or continue satisfying; the performance
obligations in the future and that is expected to recover those
costs. The asset recognized is amortized progressively in the same
manner as the exchange of the goods and services are transferred to
the customer, accordingly, the asset is recognized in the income
statement through its amortization in the same period of time in
which the revenue is recognized.</t>
  </si>
  <si>
    <t>Administrative and selling expenses</t>
  </si>
  <si>
    <t>3.25 Administrative and selling expenses
Administrative expenses include labor costs (salaries and other
benefits, including employee profit sharing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outbound freight costs,
warehousing costs of finished products, write off of returnable
bottles in the distribution process, depreciation and maintenance
of trucks and other distribution facilities and equipment. For the
years ended December 31, 2018, 2017 and 2016, these
distribution costs amounted to Ps. 23,421, Ps. 20,800 and Ps.
20,250, respectively;
•
Sales: labor costs and sales commissions paid to sales
personnel; and
•
Marketing: promotional expenses and advertising
costs.
PTU is paid by the Company’s Mexican subsidiaries to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deductible; and b) payments exempt
from taxes for the employees are fully deductible in the PTU
computation.</t>
  </si>
  <si>
    <t>3.26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6.1 Current income taxes
Income taxes are recorded in the results of the year they are
incurred.
3.26.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reversal of existing taxable temporary differences and
future tax planning strategies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are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18, 2017 and 2016, and
it will remain at 30% for the following years.</t>
  </si>
  <si>
    <t>Share-based payments arrangements</t>
  </si>
  <si>
    <t>3.27 Share-based payments arrangements
Senior executives of the Company receive remuneration in the form
of share-based payment transactions, whereby employees render
services as consideration for equity instruments. The equity
instruments are granted and then held by a trust controlled by the
Company until vesting. They are accounted for as equity settled
transactions. The award of equity instruments is a fixed monetary
value on the grant date.
Equity-settled share-based payments to employees are measured at
the fair value of the equity instruments at the grant date. The
fair value determined at the grant date of the equity-settled
share-based payments is expensed and recognized based on the graded
vesting metho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consolidated income statements such that the
cumulative expense reflects the revised estimate.</t>
  </si>
  <si>
    <t>Earnings per share</t>
  </si>
  <si>
    <t>3.28 Earnings per share
The Company presents basic and diluted earnings per share
(“EPS”) data for its shares. Basic EPS is calculated by
dividing the net income attributable to controlling interest by the
weighted average number of shares outstanding during the period
adjusted for the weighted average of own shares purchased in the
year. Diluted EPS is determined by adjusting the weighted average
number of shares outstanding including the weighted average of own
shares purchased in the year for the effects of all potentially
dilutive securities, which comprise share rights granted to
employees described above.</t>
  </si>
  <si>
    <t>Issuance of subsidiary common shares</t>
  </si>
  <si>
    <t>3.29 Issuance of subsidiary common shares
The Company recognizes the issuance of a subsidiary’s common
shares as an equity transaction. The difference between the book
value of the shares issued and the amount contributed by the
non-controlling paid-in</t>
  </si>
  <si>
    <t>Company business (Tables)</t>
  </si>
  <si>
    <t>Summary of Significant Investments in Subsidiaries</t>
  </si>
  <si>
    <t>The following is a description of the Company’s businesses,
along with its interest ownership in each reportable segment:
%
Ownership
Business
2018
2017
Activities
Coca-Cola FEMSA,
S.A.B. de C.V. and subsidiaries
(“Coca-Cola FEMSA”)
47.2% (1) (63.0% of the voting shares)
47.2% (1) (63.0% of the voting shares) Production, distribution and marketing of
certain Coca-Cola trademark beverages in Mexico, Guatemala,
Nicaragua, Costa Rica, Panama, Colombia, Venezuela, Brazil,
Argentina and Uruguay (see Note 4). As of December 31, 2018,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
FEMSA Comercio — Proximity
Division (3) 100% 100% Small-box
FEMSA Comercio — Fuel Division 100% 100% Retail service stations for fuels, motor oils,
lubricants and car care products under the trade name “OXXO
GAS” with operations in Mexico.
FEMSA Comercio — Health Division Various (2) Various (2) Drugstores operations in Chile and Colombia,
mainly under the trademark “Cruz Verde” and Mexico
under various brands such as YZA, La Moderna and Farmacon.
Heineken investment 14.8% 14.8% Heineken N.V. and Heineken Holding N.V. shares,
which represents an aggregate of 14.8% economic interest in both
entities (Heineken Group).
Other businesses 100% 100% Companies engaged in the production and
distribution of coolers, commercial refrigeration equipment,
plastic cases, food processing, preservation and weighing
equipment; logistic transportation and maintenance services to
FEMSA’s subsidiaries and to third parties.
(1)
The Company controls Coca-Cola FEMSA’s relevant
activities.
(2)
The former shareholders of Farmacias YZA hold a 18.6%
stake in Cadena Comercial de Farmacias, S.A.P.I. de C.V., a
subsidiary of FEMSA that holds all pharmacy business in Mexico
(which we refer to as “CCF”). In addition, FEMSA
Comercio – Health Division through one of its subsidiaries,
Cadena Comercial de Farmacias Sudamérica, S.P.A., holds a 60%
stake in Grupo Socofar, see Note 4.1.2.
(3)
In 2018, the Company made a change in its reporting
segment previously named FEMSA Comercio – Retail Division in
which the activities not directly related with FEMSA Comercio
– Retail Division where eliminated from the Proximity stores,
including restaurant and discount retail units, before including in
this operating segment. The reclassified operations from this
segments is now included in “Others”.</t>
  </si>
  <si>
    <t>Significant Accounting Policies (Tables)</t>
  </si>
  <si>
    <t>Disclosure of Exchange Rates of Local Currencies Translated to Mexican Pesos</t>
  </si>
  <si>
    <t>Exchange Rates of Local Currencies Translated to Mexican Pesos
(1)
Functional /
Recording Currency
Average Exchange Rate for Exchange Rate as of
Country or Zone 2018 2017 2016 December 31, December 31,
Guatemala
Quetzal 2.56 2.57 2.46 2.54 2.69
Costa Rica
Colon 0.03 0.03 0.03 0.03 0.03
Panama
U.S. dollar 19.24 18.93 18.66 19.68 19.74
Colombia
Colombian peso 0.01 0.01 0.01 0.01 0.01
Nicaragua
Cordoba 0.62 0.63 0.65 0.61 0.64
Argentina
Argentine peso 0.73 1.15 1.26 0.52 1.06
Venezuela a)
Bolivar
— a ) a )
— a )
Brazil
Reais 5.29 5.94 5.39 5.08 5.97
Chile
Chilean peso 0.03 0.03 0.03 0.03 0.03
Euro Zone
Euro (€) 22.71 21.32 20.66 22.54 23.57
Peru
Nuevo Sol 5.85 5.78 5.53 5.83 6.08
Ecuador
U.S. dollar 19.24 18.93 18.66 19.68 19.74
Philippines
Philippine peso 0.37 0.38 0.39 0.37 0.40
Uruguay
Uruguayan peso 0.63 0.66 0.71 0.61 0.69
(1)
Exchange rates published by the Central Bank of each
country where the Company operates.</t>
  </si>
  <si>
    <t>Disclosure of Recognition of Effects of Inflation in Countries with Hyperinflationary Economic Environments</t>
  </si>
  <si>
    <t>As of December 31, 2018, 2017, and 2016, the operations of the
Company are classified as follows:
Country Cumulative
Type of Economy Cumulative
Type of Economy Cumulative
Type of Economy
Mexico 15.7 % Non-hyperinflationary 12.7 % Non-hyperinflationary 9.9 % Non-hyperinflationary
Guatemala 12.2 % Non-hyperinflationary 13.5 % Non-hyperinflationary 10.6 % Non-hyperinflationary
Costa Rica 5.7 % Non-hyperinflationary 2.5 % Non-hyperinflationary 5.1 % Non-hyperinflationary
Panama 2.1 % Non-hyperinflationary 2.3 % Non-hyperinflationary 2.8 % Non-hyperinflationary
Colombia 13.4 % Non-hyperinflationary 17.5 % Non-hyperinflationary 17.0 % Non-hyperinflationary
Nicaragua 13.1 % Non-hyperinflationary 12.3 % Non-hyperinflationary 13.1 % Non-hyperinflationary
Argentina (a) 158.4 % Hyperinflationary 101.5 % Non-hyperinflationary 99.7 % Non-hyperinflationary
Venezuela
— Hyperinflationary 30,690.0 % Hyperinflationary 2,263.0 % Hyperinflationary
Brazil 25.0 % Non-hyperinflationary 21.1 % Non-hyperinflationary 25.2 % Non-hyperinflationary
Philippines 11.9 % Non-hyperinflationary 7.5 % Non-hyperinflationary 5.7 % Non-hyperinflationary
Euro Zone 2.7 % Non-hyperinflationary 2.7 % Non-hyperinflationary 1.2 % Non-hyperinflationary
Chile 9.7 % Non-hyperinflationary 9.7 % Non-hyperinflationary 12.2 % Non-hyperinflationary
Peru 9.3 % Non-hyperinflationary 9.3 % Non-hyperinflationary 11.2 % Non-hyperinflationary
Ecuador 30.3 % Non-hyperinflationary 30.3 % Non-hyperinflationary 8.4 % Non-hyperinflationary
Uruguay 25.3 % Non-hyperinflationary
— Non-hyperinflationary
— Non-hyperinflationary</t>
  </si>
  <si>
    <t>Disclosure of Estimated Useful Lives of Company's Assets</t>
  </si>
  <si>
    <t>The estimated useful lives of the Company’s assets are as
follows:
Years
Buildings 25-50
Machinery and equipment 10-20
Distribution equipment 7-15
Refrigeration equipment 5-7
Returnable bottles 1.5-4
Leasehold improvements The shorter of lease term or 15
years
Information technology equipment 3-5
Other equipment 3-10</t>
  </si>
  <si>
    <t>Mergers, Acquisitions and Disposals (Tables)</t>
  </si>
  <si>
    <t>Summary of Unaudited Pro Forma Financial Information</t>
  </si>
  <si>
    <t xml:space="preserve">Unaudited pro forma financial data for the acquisitions, is as
follow:
Unaudited pro forma financial
Total revenues Ps. 473,420
Income before income taxes and share of the profit of equity
accounted investees 34,266
Net income 33,521
Basic net controlling interest income per share Series
“B” Ps. 1.22
Basic net controlling interest income per share Series
“D” 1.52
The following unaudited consolidated pro forma financial data
represent the Company’s historical financial statements,
adjusted to give effect to (i) the acquisition of Coca-Cola
FEMSA Philippines as if this acquisition has occurred on
January 1, 2017; and (ii) certain accounting adjustments
mainly related to the pro forma depreciation of fixed assets of the
acquired company.
Unaudited pro forma financial data for the acquisition included, is
as follow:
Unaudited pro forma financial
Total revenues Ps. 462,112
Income before income taxes and share of the profit of equity
accounted investees 39,917
Net income 37,311
Basic net controlling interest income per share Series
“B” Ps. 2.12
Basic net controlling interest income per share Series
“D” 2.65
The following unaudited consolidated pro forma financial data
represent the Company’s historical financial statements,
adjusted to give effect to (i) the acquisition of Vonpar,
Farmacias Acuña, Specialty´s, Big John, Farmacias
Generix, Grupo Torrey and Open Market as if these acquisitions have
occurred on January 1, 2016; and (ii) certain accounting
adjustments mainly related to the pro forma depreciation of fixed
assets of the acquired companies. Unaudited pro forma financial
data for all acquisitions and merger included, are as follow.
Unaudited pro forma financial
Total revenues Ps. 410,831
Income before income taxes and share of the profit of equity
accounted investees 29,950
Net income 28,110
Basic net controlling interest income per share Series
“B” Ps. 1.08
Basic net controlling interest income per share Series
“D” 1.35 </t>
  </si>
  <si>
    <t>Summary of Income Statement of Discontinued Operations</t>
  </si>
  <si>
    <t>For the years ended December 31, 2018 and 2017, the income
statement of discontinued operations was as follows:
2018 2017
Total revenues Ps. 24,167 Ps. 20,524
Cost of goods sold 17,360 12,346
Gross profit 6,807 8,178
Operating expenses 5,750 6,865
Other expenses, net 7 134
Financial income, net (185 ) (64 )
Foreign exchange gain, net (73 ) (22 )
Income before income taxes 1,308 1,265
Income taxes 466 370
Net income for discontinued operations before currency translation
effect for the subsidiary disposal and the gain from the sale Ps. 842 Ps.895
Less: non-controlling 391 469
Controlling interest in discontinued operations Ps. 451 Ps.426
Accumulated currency translation effect for the subsidiary
disposal (811 ) 2,830
Gain from sale 3,335
—
Net income for subsidiary disposal – controlling interest 2,975 3,256
Net income for discontinued operations Ps. 3,366 Ps. 3,725</t>
  </si>
  <si>
    <t>CCFPI [member]</t>
  </si>
  <si>
    <t>Summary of Preliminary Estimate of Fair Value of Net Assets Acquired and Reconciliation of Cash Flows</t>
  </si>
  <si>
    <t>Coca-Cola FEMSA’s fair value of CCFPI net assets acquired to
the date of acquisition (February 2017) is as follows:
2017 Final Purchase Price Allocation
Total current assets Ps. 9,645
Total non-current 18,909
Distribution rights 4,144
Total assets 32,698
Total liabilities (10,101 )
Net assets acquired 22,597
Net assets acquired attributable to the parent company (51%) 11,524
Non-controlling (11,073 )
Fair value of the equity interest at the acquisition date 22,110
Carrying value of CCFPI investment derecognized 11,690
Loss as a result of remeasuring to fair value the equity
interest (166 )
Gain on derecognition of other comprehensive income 2,996
Total profit from remeasurement of previously equity interest Ps. 2,830</t>
  </si>
  <si>
    <t>Summary of Selected Income Statement for Period from Acquisition Date</t>
  </si>
  <si>
    <t xml:space="preserve">Coca-Cola FEMSA’s selected income statement information of
Philippines for the period form the acquisition date through
December 31, 2017 is as follows:
Income Statement 2017
Total revenues Ps. 20,524
Income before income taxes 1,265
Net income Ps. 896 </t>
  </si>
  <si>
    <t>Vonpar [member]</t>
  </si>
  <si>
    <t>Coca-Cola FEMSA’s allocation of the purchase price to fair
values of Vonpar’s net assets acquired and the reconciliation
of cash flows is as follows:
2017 Final Purchase Price Allocation
Total current assets (including cash acquired of Ps. 1,287) Ps. 4,390
Total non-current 11,344
Distribution rights 14,793
Total assets 30,527
Total liabilities 11,708
Net assets acquired 18,819
Goodwill 2,173 (1)
Total consideration transferred Ps. 20,992
Amount to be paid through Promissory Notes (6,992 )
Cash acquired of Vonpar (1,287 )
Amount recognized as embedded financial instrument 485
Net cash paid Ps. 13,198
(1)
As a result of the purchase price allocation which was
finalized in 2017, additional fair value adjustments from those
recognized in 2016 have been recognized as follows:
total non-current</t>
  </si>
  <si>
    <t>Summary of Selected Income Statement Information Related to Business Acquisition</t>
  </si>
  <si>
    <t xml:space="preserve">Selected income statement information of Vonpar for the period from
the acquisition date through to December 31, 2016 is as
follows:
Income Statement 2016
Total revenues Ps. 1,628
Income before income taxes 380
Net income Ps. 252 </t>
  </si>
  <si>
    <t>Other acquisitions [member]</t>
  </si>
  <si>
    <t>The fair value of other acquisitions’ net assets acquired in
the aggregate is as follows:
Final Purchase Price Allocation
Total current assets (including cash acquired of Ps. 211) Ps. 1,125
Total non-current 3,316
Total assets 4,441
Total liabilities (2,062 )
Net assets acquired 2,379
Goodwill 3,204 (2)
Non-controlling (1) 35
Equity interest held previously 369
Total consideration transferred Ps. 5,618
(1)
In the case of the acquisition of Specialty’s
the non-controlling non-controlling
(2)
As a result of the purchase price allocation which was
finalized in 2017, additional fair value adjustments from those
recognized in 2016 have been recognized as follow in property,
plant and equipment of Ps. 32, trademark rights of Ps. 836, other
intangible assets of Ps. 983, and other liabilities ofPs. 593.</t>
  </si>
  <si>
    <t xml:space="preserve">Selected income statement information of other acquisitions in the
aggregate amount for the period from the acquisition date through
December 31, 2016 is as follows:
Income Statement 2016
Total revenues Ps. 2,400
Income before income taxes (66 )
Net income Ps. (80 ) </t>
  </si>
  <si>
    <t>Other acquisitions [member] | Coca-Cola FEMSA [member]</t>
  </si>
  <si>
    <t>The preliminary allocation on the purchase prices to the fair value
of the net assets acquired is as follows:
2018
Total current assets (including cash acquired of Ps. 860) Ps. 1,846
Total non-current 3,795
Distribution rights 4,602
Total assets 10,243
Total liabilities (3,691 )
Net assets acquired 6,552
Total consideration transferred 6,552
Cash acquired (860 )
Net cash paid Ps. 5,692</t>
  </si>
  <si>
    <t xml:space="preserve">The income statement information of these acquisitions for the
period from the acquisition date through to December 31, 2018
is as follows:
Income Statement 2018
Total revenues Ps. 4,628
Income before income taxes 496
Net income Ps. 413 </t>
  </si>
  <si>
    <t>Cash and Cash Equivalents (Tables)</t>
  </si>
  <si>
    <t>Schedule of Cash and Cash Equivalents</t>
  </si>
  <si>
    <t>Cash and cash equivalents at the end of the reporting period as
shown in the consolidated statements of financial position and cash
flows is comprised of the following:
December 31, December 31,
Cash and bank balances Ps. 31,768 Ps. 73,774
Cash equivalents (see Note 3.5) 30,279 23,170
Ps. 62,047 Ps. 96,944</t>
  </si>
  <si>
    <t>Investments (Tables)</t>
  </si>
  <si>
    <t>Schedule of Investments Classified as Amortized Cost</t>
  </si>
  <si>
    <t>The following is a detail of such investments:
2018 2017
Fixed rate
Government debt securities
Acquisition cost Ps. — Ps. 1,934
Accrued interest
—
—
Corporate debt securities
Acquisition cost 906 222
Accrued interest 4 4
Total fixed rate 910 2,160
Variable rate
Government debt securities
Acquisition cost 8,660
—
Accrued interest 28
—
Corporate debt securities
Acquisition cost 21,259
—
Accrued interest 67
—
Total variable rate 30,014
—
Total investments Ps. 30,924 Ps. 2,160</t>
  </si>
  <si>
    <t>Trade Accounts Receivable, Net (Tables) - Trade receivables [member]</t>
  </si>
  <si>
    <t>Disclosure of Accounts Receivable, Net</t>
  </si>
  <si>
    <t>December 31, December 31,
Trade accounts receivables Ps. 25,615 Ps. 26,856
The Coca-Cola Company (see Note 14) 1,173 2,054
Loans to employees 108 128
Heineken Group (see Note 14) 768 999
Former shareholders of Vonpar (see Note 14)
— 1,219
Others 2,614 2,435
Allowance for expected credit losses (2,114 ) (1,375 )
Ps. 28,164 Ps. 32,316</t>
  </si>
  <si>
    <t>Disclosure of Aging of Accounts Receivable (Days Current or Outstanding)</t>
  </si>
  <si>
    <t>Aging of accounts receivable (days current
or outstanding) December 31, December 31,
Current Ps. 22,789 Ps. 25,537
0-30 4,081 5,009
31-60 869 838
61-90 598 398
91-120 241 383
120+ days 1,700 1,527
Total Ps. 30,278 Ps. 33,691</t>
  </si>
  <si>
    <t>Disclosure of Changes in Allowance for Expected Credit Losses</t>
  </si>
  <si>
    <t>7.2 Changes in the allowance for expected credit losses
2018 2017 2016
Balance at the beginning of the period Ps. 1,375 Ps. 1,193 Ps. 849
Effect of adoption of IFRS 9 468
—
—
Adjusted balance at the beginning of the period 1,843 1,193 849
Allowance for the period 348 530 467
Additions (write-offs) of uncollectible accounts (1) (402 ) (400 ) (418 )
Addition from business combinations 1 86 94
Effects of changes in foreign exchange rates 324 (32 ) 201
Effect of Venezuela deconsolidation
— (2 )
—
Balance at the end of the period Ps. 2,114 Ps. 1,375 Ps. 1,193
(1)
In 2018, includes the effect of Coca-Cola</t>
  </si>
  <si>
    <t>Inventories (Tables)</t>
  </si>
  <si>
    <t>Summary of Inventories</t>
  </si>
  <si>
    <t>December 31, December 31,
Finished products Ps. 27,145 Ps. 25,864
Raw materials 5,363 5,194
Spare parts 1,362 2,102
Work in process 225 198
Inventories in transit 1,591 1,437
Other
— 45
Ps. 35,686 Ps. 34,840</t>
  </si>
  <si>
    <t>Summary of Changes in Inventories</t>
  </si>
  <si>
    <t>For the years ended 2018, 2017 and 2016, changes in inventories are
comprised as follows and included in the consolidated income
statement under the cost of goods sold caption:
2018 2017 2016
Changes in inventories of finished goods and work in progress Ps. 204,688 Ps. 188,022 Ps. 172,554
Raw materials and consumables used 79,825 85,568 63,285
Total Ps. 284,513 Ps. 273,590 Ps. 235,839</t>
  </si>
  <si>
    <t>Other Current Assets and Other Current Financial Assets (Tables)</t>
  </si>
  <si>
    <t>Summary of Other Current Assets</t>
  </si>
  <si>
    <t>Other current assets
December 31, December 31,
Prepaid expenses Ps. 2,714 Ps. 2,425
Recoverable taxes 316
—
Agreements with customers 146 192
Licenses 146 224
Other 98 47
Ps. 3,420 Ps. 2,888</t>
  </si>
  <si>
    <t>Summary of Prepaid Expenses</t>
  </si>
  <si>
    <t>As of December 31, 2018 and 2017, Company’s prepaid
expenses are as follows:
December 31, December 31,
Advances for inventories Ps. 1,500 Ps. 1,260
Advertising and promotional expenses paid in advance 510 370
Advances to service suppliers 236 268
Prepaid leases 211 218
Prepaid insurance 117 103
Others 140 206
Ps. 2,714 Ps. 2,425</t>
  </si>
  <si>
    <t>Summary of Other Current Financial Assets</t>
  </si>
  <si>
    <t>Other current financial assets
December 31, December 31,
Restricted cash Ps. 101 Ps. 504
Derivative financial instruments (see Note 20) 735 233
Note receivables (1) 42 19
Ps. 878 Ps. 756
(1)
The carrying value approximates its fair value as of
December 31, 2018 and 2017.</t>
  </si>
  <si>
    <t>Summary of Carrying of Restricted Cash Pledged</t>
  </si>
  <si>
    <t>As of December 31, 2018 and 2017, the carrying of restricted
cash pledged were:
December 31, December 31,
Brazilian reais 98 65
Chilean pesos 3
—
Colombian pesos — 439
Ps. 101 Ps. 504</t>
  </si>
  <si>
    <t>Equity Accounted Investees (Tables)</t>
  </si>
  <si>
    <t>Summary of Equity Accounted Investees</t>
  </si>
  <si>
    <t>As of December 31, 2018 and 2017, Company’s equity
accounted investees are as follows:
Ownership Percentage Carrying Value
Investee Principal Place of December 31, 2018 December 31, December 31, December 31,
Heineken (1)(2) Beverages The Netherlands 14.8 % 14.8 % Ps. 83,461 Ps. 83,720
Coca-Cola FEMSA:
Joint ventures:
Compañía Panameña de Bebidas, S.A.P.I.
de C.V. Beverages Mexico 50.0 % 50.0 % 1,550 2,036
Dispensadoras de Café, S.A.P.I. de C.V. Services Mexico 50.0 % 50.0 % 162 153
Fountain Agua Mineral, L.T.D.A Beverages Brazil 50.0 % 50.0 % 826 784
Associates
Promotora Industrial Azucarera, S.A. de C.V.
(“PIASA”) Sugar Mexico 36.4 % 36.4 % 3,120 2,933
Industria Envasadora de Querétaro, S.A. de C.V.
(“IEQSA”) Canned Mexico 26.5 % 26.5 % 179 177
Industria Mexicana de Reciclaje, S.A. de C.V.
(“IMER”) Recycling Mexico 35.0 % 35.0 % 129 121
Jugos del Valle, S.A.P.I. de C.V. Beverages Mexico 26.3 % 26.3 % 1,571 1,560
KSP Partiçipações, L.T.D.A. Beverages Brazil 31.4 % 38.7 % 104 117
Leao Alimentos e Bebidas, L.T.D.A. Beverages Brazil 24.7 % 24.7 % 2,084 3,001
UBI 3 Participações L.T.D.A. (“ADES”) Beverages Brazil 26.0 % 26.0 % 7 391
Other investments in Coca-Cola FEMSA’s companies Various Various Various Various 786 228
FEMSA Comercio:
Café del Pacífico, S.A.P.I. de C.V.
(“CAFFENIO”) (4) Coffee Mexico
— 40.0 %
— 539
Other investments (1) (3) Various Various Various Various 336 337
Ps. 94,315 Ps. 96,097
(1)
Associate.
(2)
As of December 31, 2018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Associate until May 22, 2018, date in which the
Company acquired an additional 10% of participation in Caffenio
reaching an amount of 50% of ownership and, through an agreement
with other shareholders the Company assumed control of the
subsidiary.</t>
  </si>
  <si>
    <t>Summarized Financial Information in Respect of Associate Accounted for Under Equity Method</t>
  </si>
  <si>
    <t xml:space="preserve">Summarized financial information in respect of the associate
Heineken Group accounted for under the equity method is set out
below.
December 31, 2018 December 31, 2017
Amounts in millions Peso Euro Peso Euro
Total current assets Ps. 204,422 €. 9,070 Ps. 194,429 €. 8,248
Total non-current 741,195 32,886 772,861 32,786
Total current liabilities 235,525 10,450 246,525 10,458
Total non-current 359,846 15,966 378,463 16,055
Total equity 350,245 15,540 342,302 14,521
Equity attributable to equity holders 323,605 14,358 314,017 13,321
Total revenue and other income Ps. 517,115 €. 22,546 Ps. 493,488 €. 21,750
Total cost and expenses 445,165 19,409 417,434 18,398
Net income Ps. 48,051 €. 2,095 Ps. 48,850 €. 2,153
Net income attributable to equity holders 43,647 1,903 43,903 1,935
Other comprehensive income (1,170 ) (51 ) (26,524 ) (1,169 )
Total comprehensive income Ps. 46,881 €. 2,044 Ps. 22,326 €. 984
Total comprehensive income attributable to equity holders 42,386 1,848 19,989 881 </t>
  </si>
  <si>
    <t>Reconciliation from Equity of Associate to Investment of Company</t>
  </si>
  <si>
    <t>Reconciliation from the equity of the associate Heineken Group to
the investment of the Company.
December 31, 2018 December 31, 2017
Amounts in millions Peso Euro Peso Euro
Equity attributable to equity holders of Heineken Ps. 323,608 €. 14,358 Ps. 314,018 €. 13,321
Economic ownership percentage 14.76 % 14.76 % 14.76 % 14.76 %
Investment in Heineken investment exclusive of goodwill and other
adjustments Ps. 47,765 €. 2,119 Ps. 46,349 €. 1,966
Effects of fair value determined by purchase price allocation 15,846 703 16,610 705
Goodwill 19,850 881 20,761 881
Heineken investment Ps. 83,461 €. 3,703 Ps. 83,720 €. 3,552</t>
  </si>
  <si>
    <t>Schedule of Company's Share of Other Comprehensive Income from Equity Investees, Net of Taxes</t>
  </si>
  <si>
    <t>For the year ended December 31, 2018, 2017 and 2016, the
Company’s share of other comprehensive income from equity
investees, net of taxes are as follows:
2018 2017 2016
Items that may be reclassified to consolidated net income:
Valuation of the effective portion of derivative financial
instruments Ps. (355 ) Ps. 252 Ps. 614
Exchange differences on translating foreign operations (6 ) (2,265 ) (2,842 )
Total Ps. (361 ) Ps. (2,013 ) Ps. (2,228 )
Items that may not be reclassified to consolidated net income
in
Remeasurements of the net defined benefit liability Ps. 597 Ps. 69 Ps. (1,004 )</t>
  </si>
  <si>
    <t>Property, Plant and Equipment, Net (Tables)</t>
  </si>
  <si>
    <t>Schedule of Property, Plant and Equipment, Net</t>
  </si>
  <si>
    <t>Cost Land Buildings Machinery Refrigeration Returnable Investments Leasehold Improvements Other Total
Cost as of January 1, 2016 Ps. 7,569 Ps. 17,951 Ps. 53,685 Ps. 12,592 Ps. 11,651 Ps. 5,815 Ps. 14,488 Ps. 927 Ps. 124,678
Additions 328 877 6,499 73 2,236 8,667 36 367 19,083
Additions from business acquisitions 163 763 1,521 105 23 45 668
— 3,288
Changes in fair value of past acquisitions 50
— 85
—
—
— 115
— 250
Transfer of completed projects in progress 46 1,039 2,445 1,978 779 (8,493 ) 2,206
—
—
Transfer (to)/from assets classified as held for sale
—
— (36 )
—
—
—
—
— (36 )
Disposals (88 ) (202 ) (2,461 ) (574 ) (139 ) (2 ) (474 ) (19 ) (3,959 )
Effects of changes in foreign exchange rates 260 2,643 5,858 1,953 1,271 569 329 (132 ) 12,751
Changes in value on the recognition of inflation effects 854 1,470 2,710 851 122 415
— 942 7,364
Capitalization of borrowing costs
—
— 61
—
— (38 )
— 1 24
Cost as of December 31, 2016 Ps. 9,182 Ps. 24,541 Ps. 70,367 Ps. 16,978 Ps. 15,943 Ps. 6,978 Ps. 17,368 Ps. 2,086 Ps. 163,443
Cost Land Buildings Machinery Refrigeration Returnable Investments Leasehold Improvements Other Total
Cost as of January 1, 2017 Ps. 9,182 Ps. 24,541 Ps. 70,367 Ps. 16,978 Ps. 15,943 Ps. 6,978 Ps. 17,368 Ps. 2,086 Ps. 163,443
Additions 465 1,474 6,150 389 3,201 8,878 57 224 20,838
Additions from business acquisitions 5,115 1,634 5,988 482 3,324 821 145
— 17,509
Transfer of completed projects in progress 6 676 3,073 1,967 558 (8,572 ) 2,295 (3 )
—
Transfer (to)/from assets classified as held for sale
—
— (42 )
—
—
—
— (58 ) (100 )
Disposals (144 ) (588 ) (3,147 ) (800 ) (193 )
— (352 ) (12 ) (5,236 )
Effects of changes in foreign exchange rates (1,018 ) (1,964 ) (2,817 ) (1,523 ) (1,216 ) (720 ) 153 (1,201 ) (10,306 )
Changes in value on the recognition of inflation effects 527 1,016 2,030 689 (2 ) 226
— 638 5,124
Venezuela deconsolidation effect (see Note 3.3) (544 ) (817 ) (1,300 ) (717 ) (83 ) (221 )
— (646 ) (4,328 )
Cost as of December 31, 2017 Ps. 13,589 Ps. 25,972 Ps. 80,302 Ps. 17,465 Ps. 21,532 Ps. 7,390 Ps. 19,666 Ps. 1,028 Ps. 186,944
Cost Land Buildings Machinery Refrigeration Returnable Investments Leasehold Improvements Other Total
Cost as of January 1, 2018 Ps. 13,589 Ps. 25,972 Ps. 80,302 Ps. 17,465 Ps. 21,532 Ps. 7,390 Ps. 19,666 Ps. 1,028 Ps. 186,944
Additions 334 877 6,926 644 2,888 6,482 3,322 111 21,584
Additions from business acquisitions 25 451 4,128 537 393 290 2 41 5,867
Transfer of completed projects in progress 526 567 2,193 1,711 3 (4,927 ) (93 ) 20
—
Transfer (to)/from assets classified as held for sale
—
— (127 )
—
—
—
—
— (127 )
Disposals (93 ) (152 ) (4,623 ) (614 ) (312 ) (633 ) (748 ) (21 ) (7,196 )
Philippines disposal (4,654 ) (2,371 ) (11,621 ) (2,415 ) (10,116 ) (489 ) (236 )
— (31,902 )
Effects of changes in foreign exchange rates (401 ) (1,079 ) (3,526 ) (759 ) (251 ) (330 ) (354 ) (293 ) (6,993 )
Effects on the recognition of inflation effects 242 816 2,552 465 612 66 — 9 4,762
Capitalization of borrowing costs
—
—
—
—
—
—
—
—
—
Cost as of December 31, 2018 Ps 9,568 Ps. 25,081 Ps. 76,204 Ps. 17,034 Ps. 14,749 Ps. 7,849 Ps. 21,559 Ps. 895 Ps. 172,939
Accumulated Depreciation Land Buildings Machinery Refrigeration Returnable Investments Leasehold Improvements Other Total
Accumulated Depreciation as of January 1, 2016 Ps. — Ps. (3,758 ) Ps. (22,449 ) Ps. (6,004 ) Ps. (7,378 ) Ps. — Ps. (4,392 ) Ps. (401 ) Ps. (44,382 )
Depreciation for the year
— (734 ) (5,737 ) (1,723 ) (2,235 )
— (1,447 ) (200 ) (12,076 )
Transfer to/(from) assets classified as held for sale
—
— 16
—
—
—
—
— 16
Disposals
— 132 2,101 672 227
— 364 9 3,505
Effects of changes in foreign exchange rates
— (600 ) (3,093 ) (1,147 ) (847 )
— (81 ) 39 (5,729 )
Changes in value on the recognition of inflation effects
— (593 ) (1,101 ) (521 ) (33 )
—
— (306 ) (2,554 )
Accumulated Depreciation as of December 31, 2016 Ps. — Ps. (5,553 ) Ps. (30,263 ) Ps. (8,723 ) Ps. (10,266 ) Ps. — Ps. (5,556 ) Ps. (859 ) Ps. (61,220 )
Accumulated Depreciation Land Buildings Machinery Refrigeration Returnable Investments Leasehold Improvements Other Total
Accumulated Depreciation as of January 1,
2017 Ps. — Ps. (5,553 ) Ps. (30,263 ) Ps. (8,723 ) Ps. (10,266 ) Ps. — Ps. (5,556 ) Ps. (859 ) Ps. (61,220 )
Depreciation for the year
— (887 ) (6,928 ) (2,186 ) (3,365 )
— (1,562 ) (685 ) (15,613 )
Transfer to/(from) assets classified as held for sale
— 44 7
—
—
—
—
— 51
Disposals
— 40 3,125 683 103
— 300 5 4,256
Effects of changes in foreign exchange rates
— 518 437 1,157 93
— (138 ) 940 3,007
Venezuela deconsolidation effect
— 481 1,186 626 56
—
— 335 2,684
Venezuela impairment
— (257 ) (841 )
—
—
—
—
— (1,098 )
Changes in value on the recognition of inflation effects
— (437 ) (1,031 ) (553 ) (44 )
—
— (234 ) (2,299 )
Accumulated Depreciation as of December 31, 2017 Ps. — Ps. (6,051 ) Ps. (34,308 ) Ps. (8,996 ) Ps. (13,423 ) Ps. — Ps. (6,956) Ps. (498 ) Ps. (70,232 )
Accumulated Depreciation Land Buildings Machinery Refrigeration Returnable Investments Leasehold Improvements Other Total
Accumulated Depreciation as of January 1,
2018 Ps.
— Ps. (6,051 ) Ps. (34,308 ) Ps. (8,996 ) Ps. (13,423 ) Ps.
— Ps. (6,956 ) Ps. (498 ) Ps. (70,232 )
Depreciation for the year
— (786 ) (7,437 ) (1,752 ) (2,827 )
— (1,763 ) (133 ) (14,698 )
Transfer to/(from) assets classified as held for sale
—
— 78
—
—
—
—
— 78
Disposals
— 69 4,970 579 204
— 571
— 6,393
Philippines disposal
— 700 6,125 2,083 7,225
— 77
— 16,210
Effects of changes in foreign exchange rates
— 112 404 250 631
— 141 143 1,681
Changes in value on the recognition of inflation effects
— (223 ) (2,692 ) (338 ) (516 )
—
—
— (3,769 )
Accumulated Depreciation as of December 31, 2018 Ps.
— Ps. (6,179 ) Ps. (32,860 ) Ps. (8,174 ) Ps. (8,706 ) Ps.
— Ps. (7,930 ) Ps. (488 ) Ps. (64,337 )
Carrying Amount Land Buildings Machinery Refrigeration Returnable Investments Leasehold Improvements Other Total
As of December 31,
2016 Ps. 9,182 Ps. 18,988 Ps. 40,104 Ps. 8,255 Ps. 5,677 Ps. 6,978 Ps. 11,812 Ps. 1,227 Ps. 102,223
As of December 31,
2017 Ps. 13,589 Ps. 19,921 Ps. 45,994 Ps. 8,469 Ps. 8,109 Ps. 7,390 Ps. 12,710 Ps. 530 Ps. 116,712
As of December 31,
2018 Ps. 9,568 Ps. 18,902 Ps. 43,344 Ps. 8,860 Ps. 6,043 Ps. 7,849 Ps. 13,629 Ps. 407 Ps. 108,602</t>
  </si>
  <si>
    <t>Summary of Interest Expense, Interest Income and Net Foreign Exchange Losses and Gains</t>
  </si>
  <si>
    <t>For the years ended December 31, 2018, 2017 and 2016 interest
expense, interest income and net foreign exchange losses and gains
are analyzed as follows:
2018 2017 2016
Interest expense, interest income and net foreign exchange Ps. 7,241 Ps. 4,688 Ps. 7,285
Amount capitalized (1)
—
— 69
Net amount in consolidated income statements Ps. 7,241 Ps. 4,688 Ps. 7,216
(1)
Amount of interest capitalized in property, plant and
equipment and intangible assets.</t>
  </si>
  <si>
    <t>Intangible Assets (Tables)</t>
  </si>
  <si>
    <t>Summary of Reconciliation of Changes in Intangible Assets and Goodwill</t>
  </si>
  <si>
    <t>Rights to Goodwill Trademark Other Total Technology Systems in Alcohol Other Total Total
Cost as of January 1, 2016 Ps. 66,392 Ps. 33,850 Ps. 1,481 Ps. 1,246 Ps. 102,969 Ps. 4,890 Ps. 683 Ps. 1,225 Ps. 860 Ps. 7,658 Ps. 110,627
Additions
—
— 3
— 3 345 609 191 146 1,291 1,294
Acquisitions from business combinations (see Note 4) 9,602 12,276 239 1,067 23,184 318 3
— 174 495 23,679
Changes in fair value of past acquisitions
— (2,385 ) 4,315 (554 ) 1,376
—
—
— 1,078 1,078 2,454
Transfer of completed development systems
—
—
—
—
— 304 (304 )
—
—
—
—
Disposals
—
—
—
—
— (336 )
—
— (24 ) (360 ) (360 )
Effect of movements in exchange rates 8,124 8,116 187 392 16,819 451 (193 )
— 104 362 17,181
Changes in value on the recognition of inflation effects 1,220
—
—
— 1,220 141
—
—
— 141 1,361
Capitalization of borrowing costs
—
—
—
—
— 11
—
—
— 11 11
Cost as of December 31, 2016 Ps. 85,338 Ps. 51,857 Ps. 6,225 Ps. 2,151 Ps. 145,571 Ps. 6,124 Ps. 798 Ps. 1,416 Ps. 2,338 Ps. 10,676 Ps. 156,247
Rights to Goodwill Trademark Other Total Technology Systems in Alcohol Other Total Total
Cost as of January 1, 2017 Ps. 85,338 Ps. 51,857 Ps. 6,225 Ps. 2,151 Ps. 145,571 Ps. 6,124 Ps. 798 Ps. 1,416 Ps. 2,338 Ps. 10,676 Ps. 156,247
Additions 1,288
—
— 6 1,294 464 920 221 445 2,050 3,344
Acquisitions from business combinations (see Note 4) 4,144 140 5
— 4,289 6
—
— 80 86 4,375
Changes in fair value of past acquisitions 5,167 (7,022 ) 836 9 (1,010 ) (188 )
—
— 892 704 (306 )
Transfer of completed development systems
—
—
—
—
— 412 (412 )
—
—
—
—
Disposals
—
—
—
—
— 110
—
—
— 110 110
Effect of movements in exchange rates (2,563 ) (1,526 ) 119 91 (3,879 ) 175 (15 )
— 52 212 (3,667 )
Changes in value on the recognition of inflation effects (727 )
—
—
— (727 )
—
—
— 175 175 (552 )
Venezuela deconsolidation effect (745 )
—
—
— (745 )
—
—
— (139 ) (139 ) (884 )
Cost as of December 31, 2017 Ps. 91,902 Ps. 43,449 Ps. 7,185 Ps. 2,257 Ps. 144,793 Ps. 7,103 Ps. 1,291 Ps. 1,637 Ps. 3,843 Ps. 13,874 Ps. 158,667
Rights to Goodwill Trademark Other Total Technology Systems in Development Alcohol Other Total Total
Cost as of January 1, 2018 Ps. 91,902 Ps. 43,449 Ps. 7,185 Ps. 2,257 Ps. 144,793 Ps. 7,103 Ps. 1,291 Ps. 1,637 Ps. 3,843 Ps. 13,874 Ps. 158,667
Additions
— 75
— 71 146 1,051 371 131 94 1,647 1,793
Acquisitions from business combinations (see Note 4) 4,602 842 170
— 5,614 35 57
— 291 383 5,997
Changes in fair value of past acquisitions
— 272
—
— 272
—
—
—
—
— 272
Internal development
—
—
—
—
—
—
—
— 41 41 41
Transfer of completed development systems
—
—
—
—
— 904 (904 )
—
—
—
—
Disposals
—
—
— (2 ) (2 ) (43 )
—
— (146 ) (189 ) (191 )
Philippines Disposal (3,882 )
—
—
— (3,882 )
—
—
— (596 ) (596 ) (4,478 )
Effect of movements in exchange rates (5,005 ) (4,108 ) (656 ) (349 ) (10,118 ) (343 ) (38 )
— (311 ) (692 ) (10,810 )
Changes in value on the recognition of inflation effects
—
—
—
—
—
—
—
— 57 57 57
Cost as of December 31, 2018 Ps. 87,617 Ps. 40,530 Ps. 6,699 Ps. 1,977 Ps. 136,823 Ps. 8,707 Ps. 777 Ps. 1,768 Ps. 3,273 Ps. 14,525 Ps. 151,348
Amortization and Impairment Losses Rights to Goodwill Trademark Other Total Technology Systems in Alcohol Other Total Total
Amortization as of January 1, 2016 Ps. — Ps. — Ps. — Ps. — Ps. — Ps. (1,619 ) Ps. — Ps. (302 ) Ps. (365 ) Ps. (2,286 ) Ps. (2,286 )
Amortization expense
—
—
—
—
— (630 )
— (74 ) (302 ) (1,006 ) (1,006 )
Impairment losses
—
—
—
—
—
—
—
—
—
—
—
Disposals
—
—
—
—
— 313
—
— 36 349 349
Effect of movements in exchange rates
—
—
—
—
— (1 )
—
— (35 ) (36 ) (36 )
Amortization as of December 31, 2016 Ps.
— Ps.
— Ps.
— Ps.
— Ps.
— Ps. (1,937 ) Ps.
— Ps. (376 ) Ps. (666 ) Ps. (2,979 ) Ps. (2,979 )
Amortization as of January 1, 2017 Ps. — Ps. — Ps. — Ps. — Ps. — Ps. (1,937 ) Ps. — Ps. (376 ) Ps. (666 ) Ps. (2,979 ) Ps. (2,979 )
Amortization expense
—
—
—
—
— (961 )
— (81 ) (217 ) (1,259 ) (1,259 )
Impairment losses
—
—
—
—
— (110 )
—
—
— (110 ) (110 )
Disposals
—
—
—
—
—
—
—
—
—
—
—
Venezuela deconsolidation effect
—
—
—
—
—
—
—
— (120 ) (120 ) (120 )
Venezuela impairment
—
—
—
—
—
—
—
—
—
—
—
Effect of movements in exchange rates
—
—
—
—
— (254 )
—
— 148 (106 ) (106 )
Amortization as of December 31, 2017 Ps.
— Ps.
— Ps.
— Ps.
— Ps.
— Ps. (3,262 ) Ps.
— Ps. (457 ) Ps. (855 ) Ps. (4,574 ) Ps. (4,574 )
Amortization as of January 1, 2018 Ps. — Ps. — Ps. — Ps. — Ps. — Ps. (3,262 ) Ps. — Ps. (457 ) Ps. (855 ) Ps. (4,574 ) Ps. (4,574 )
Amortization expense
—
—
—
—
— (1,453 )
— (87 ) (373 ) (1,913 ) (1,913 )
Disposals
—
—
—
—
— 93
—
— 98 191 191
Philippines Disposal
—
—
—
—
—
—
—
— 375 375 375
Effect of movements in exchange rates
—
—
—
—
— 236
—
— (1 ) 235 235
Changes in value on the recognition of inflation effects
—
—
—
—
— (51 )
—
— (1 ) (52 ) (52 )
Amortization as of December 31, 2018 Ps.
— Ps.
— Ps.
— Ps.
— Ps.
— Ps. (4,437 ) Ps.
— Ps. (544 ) Ps. (757 ) Ps. (5,738 ) Ps. (5,738 )
Carrying Amount Rights to Goodwill Trademark Other Total Technology Systems in Alcohol Other Total Total
As of December 31, 2016 Ps. 85,338 Ps. 51,857 Ps. 6,225 Ps. 2,151 Ps. 145,571 Ps. 4,187 Ps. 798 Ps. 1,040 Ps. 1,672 Ps. 7,697 Ps. 153,268
As of December 31, 2017 Ps. 91,902 Ps. 43,449 Ps. 7,185 Ps. 2,257 Ps. 144,793 Ps. 3,841 Ps. 1,291 Ps. 1,180 Ps. 2,988 Ps. 9,300 Ps. 154,093
As of December 31, 2018 Ps. 87,617 Ps. 40,530 Ps. 6,699 Ps. 1,977 Ps. 136,823 Ps. 4,270 Ps. 777 Ps. 1,224 Ps. 2,516 Ps. 8,787 Ps. 145,610</t>
  </si>
  <si>
    <t>Schedule of Allocation of Amortization Expenses</t>
  </si>
  <si>
    <t>For the years ended 2018, 2017 and 2016, allocation for
amortization expense is as follows:
2018 2017 2016
Cost of goods sold Ps. 399 Ps. 132 Ps. 82
Administrative expenses 858 627 727
Selling expenses 656 500 207
Ps. 1,913 Ps. 1,259 Ps. 1,016</t>
  </si>
  <si>
    <t>Summary of Average Remaining Period for Company's Intangible Assets Subject to Amortization</t>
  </si>
  <si>
    <t>The average remaining period for the Company’s intangible
assets that are subject to amortization is as follows:
Years
Technology Costs and Management Systems 3 - 10
Alcohol Licenses 12 - 15</t>
  </si>
  <si>
    <t>Disclosure of Aggregate Carrying Amounts of Goodwill and Distribution Rights Allocated to Each CGU</t>
  </si>
  <si>
    <t>The aggregate carrying amounts of goodwill and distribution rights
allocated to each CGU are as follows:
December 31, December 31,
Mexico Ps. 56,352 Ps. 56,352
Guatemala 1,853 488
Nicaragua 460 484
Costa Rica 1,417 1,520
Panama 1,182 1,185
Colombia 4,600 5,824
Brazil 42,153 48,345
Argentina 327 50
Uruguay 3,003
—
Philippines
— 3,882
Total Ps. 111,347 Ps. 118,130</t>
  </si>
  <si>
    <t>Details of Key Assumptions by CGU for Impairment Test</t>
  </si>
  <si>
    <t xml:space="preserve">The key assumptions by CGU for impairment test as of
December 31, 2018 were as follows:
CGU Pre-tax Post-tax Expected Annual Long-Term Inflation 2019-2028 Expected Volume 2019-2028
Mexico 7.4 % 5.3 % 4.0 % 1.4 %
Colombia 7.8 % 5.2 % 3.1 % 4.0 %
Costa Rica 13.9 % 9.2 % 4.0 % 1.6 %
Guatemala 9.4 % 7.5 % 3.2 % 7.3 %
Nicaragua 21.2 % 11.0 % 6.2 % 3.8 %
Panama 9.2 % 7.0 % 2.4 % 3.0 %
Argentina 19.6 % 11.3 % 21.9 % 2.7 %
Brazil 10.7 % 6.6 % 3.8 % 1.7 %
The key assumptions by CGU for impairment test as of
December 31, 2017 were as follows:
CGU Pre-tax Post-tax Expected Annual Long-Term Inflation 2018-2027 Expected Volume 2018-2027
Mexico 7.3 % 5.3 % 3.7 % 2.2 %
Colombia 9.1 % 6.6 % 3.1 % 3.2 %
Costa Rica 11.5 % 7.8 % 3.3 % 2.7 %
Guatemala 13.9 % 10.7 % 4.7 % 7.1 %
Nicaragua 16.6 % 10.6 % 5.0 % 4.9 %
Panama 8.3 % 6.5 % 2.3 % 3.4 %
Argentina 11.0 % 7.3 % 10.7 % 3.1 %
Brazil 9.7 % 6.2 % 4.1 % 1.3 % </t>
  </si>
  <si>
    <t>Disclosure of Detailed Information About Sensitivity to Changes in Assumptions</t>
  </si>
  <si>
    <t>Change in Volume
CGU Change in WACC Growth CAGR (1)
Effect on Valuation
Mexico +0.3 % -1.0 % Passes by 5.0x
Colombia +0.6 % -1.0 % Passes by 3.9x
Costa Rica +1.7 % -1.0 % Passes by 1.9x
Guatemala +0.7 % -1.0 % Passes by 18.4x
Nicaragua +0.3 % -0.3 % Passes by 1.0x
Panama +0.3 % -1.0 % Passes by 6.9x
Argentina +6.1 % -1.0 % Passes by 8.9x
Brazil +1.1 % -1.0 % Passes by 1.3x
(1)
Compound Annual Growth Rate (“CAGR”).</t>
  </si>
  <si>
    <t>FEMSA Comercio - Health Division [member]</t>
  </si>
  <si>
    <t xml:space="preserve">The key assumptions by CGU for impairment test as of
December 31, 2018 were as follows:
CGU Pre-tax Post-tax Expected Annual Long-Term Inflation Expected Volume
South America (FEMSA Comercio – Health Division) 9.0 % 6.3 % 3.0 % 0.4 %
The key assumptions by CGU for impairment test as of
December 31, 2017 were as follows:
CGU Pre-tax Post-tax Expected Annual Long-Term Inflation Expected Volume
South America (FEMSA Comercio – Health Division) 6.9 % 6.2 % 3.0 % 2.0 % </t>
  </si>
  <si>
    <t>CGU Change in Change in Sales Growth CAGR (1) Effect on
FEMSA Comercio – Health Division (South America) +0.3 % -0.5 % Passes by 1.15x
(1)
Compound Annual Growth Rate.</t>
  </si>
  <si>
    <t>Other Assets and Other Financial Assets (Tables)</t>
  </si>
  <si>
    <t>Disclosure of Other Non-Current Assets</t>
  </si>
  <si>
    <t>13.1 Other non-current
December 31, 2018 December 31,
Agreement with customers Ps. 897 Ps. 849
Long term prepaid advertising expenses 388 298
Guarantee deposits (1) 2,910 3,491
Prepaid bonuses 248 151
Advances to acquire property, plant and equipment 233 266
Recoverable taxes 1,289 1,674
Indemnifiable assets from business combinations (2) 3,336 4,510
Recoverable taxes from business combinations 395 458
Others 621 828
Ps. 10,317 Ps. 12,525
(1)
As it is customary in Brazil, the Company is required
to guarantee tax, legal and labor contingencies by guarantee
deposits including those related to business acquisitions. See Note
25.7.
(2)
Corresponds to indemnifiable assets that are warranted
by former Vonpar owners as per the share purchase agreement. See
Note 4.1.3</t>
  </si>
  <si>
    <t>Disclosure of Other Non-Current Financial Assets</t>
  </si>
  <si>
    <t>13.2 Other non-current
December 31, December 31,
Non-current Ps. 724 Ps. 733
Derivative financial instruments (see Note 20) 10,752 10,137
Investments (2) 11,810
—
Investments in other entities (1)
— 1,039
Others 101 164
Ps. 23,387 Ps. 12,073
(1)
In 2017, Coca-Cola FEMSA determined that deteriorating
conditions in its Venezuela’s investment subsidiary had led
the Company to no longer meet the accounting criteria to continue
consolidating its operations. For further information about the
impacts of such deconsolidation, see Note 3.3 above.
(2)
It represents an investment in corporate debt
securities with variable interest rates, measured at amortized
cost. The carrying value approximates its fair value as of
December 31, 2018.</t>
  </si>
  <si>
    <t>Balances and Transactions with Related Parties and Affiliated Companies (Tables)</t>
  </si>
  <si>
    <t>Summary of Balances and Transactions with Related Parties and Affiliated Companies</t>
  </si>
  <si>
    <t>The consolidated statements of financial positions and consolidated
income statements include the following balances and transactions
with related parties and affiliated companies:
December 31, December 31,
Balances
Due from The Coca-Cola Company (see Note 7) (1) (8) Ps. 1,173 Ps. 2,054
Balance with BBVA Bancomer, S.A. de C.V. (2) 11,093 1,496
Balance with JP Morgan Chase &amp; Co. (2) 27 6,907
Balance with Banco Mercantil del Norte S.A. (3)
— 806
Grupo Industrial Saltillo S.A.B. de C.V. (3) 169 141
Due from Heineken Group (1) (3) (7) 2,572 2,673
Former shareholders of Vonpar
— 1,219
Other receivables (1) (4) 565 209
Due to The Coca-Cola Company (5) (6) (8) Ps. 3,893 Ps. 3,731
Due to BBVA Bancomer, S.A. de C.V. (5) 2,947 352
Due to Caffenio (9)
— 293
Due to Heineken Group (6) (7) 4,753 4,403
Other payables (6) 1,402 1,508
(1)
Presented within accounts receivable.
(2)
Presented within cash and cash equivalents.
(3)
Presented within other financial assets.
(4)
Presented within other current financial assets.
(5)
Recorded within bank loans and notes payable.
(6)
Recorded within accounts payable.
(7)
Associates.
(8)
Non-controlling
(9)
On May 22, 2018 the Company completed the
acquisition of an additional 10% of non-controlling</t>
  </si>
  <si>
    <t>Summary of Transaction with Related Parties</t>
  </si>
  <si>
    <t>Balances due from related parties are considered to be recoverable.
Accordingly, for the years ended December 31, 2018 and 2017,
there was no expense resulting from uncollectible balances due from
related parties.
Transactions 2018 2017 2016
Income:
Services to Heineken Group (1) Ps. 3,265 Ps. 3,570 Ps. 3,153
Logistic services to Grupo Industrial Saltillo, S.A. de C.V.
(3) 255 457 427
Logistic services to Jugos del Valle (1) 369 587 555
Other revenues from related parties 762 620 857
Expenses:
Purchase of concentrate from The Coca-Cola Company (2) Ps. 32,379 Ps. 30,758 Ps. 38,146
Purchases of beer from Heineken Group (1) 27,999 24,942 16,436
Purchase of coffee from Caffenio (5)
— 2,397 2,064
Purchase of baked goods and snacks from Grupo Bimbo, S.A.B. de C.V.
(3) 5,763 4,802 4,184
Advertisement expense paid to The Coca-Cola Company (2) (4) 2,193 1,392 2,354
Purchase of juices from Jugos del Valle, S.A.P.I. de C.V.
(1) 4,537 3,905 3,310
Purchase of sugar from Promotora Industrial Azucarera, S.A. de C.V.
(1) 2,604 1,885 1,765
Interest expense and fees paid to BBVA Bancomer, S.A. de C.V.
(3) 220 40 26
Purchase of sugar from Beta San Miguel (3) 651 1,827 1,349
Purchase of sugar, cans and aluminum lids from Promotora Mexicana
de Embotelladores, S.A. de C.V. (3) 739 839 759
Purchase of canned products from IEQSA (1) 596 804 798
Purchase of inventories to Leao Alimentos e Bebidas, L.T.D.A.
(1) 2,654 4,010 3,448
Advertising paid to Grupo Televisa, S.A.B. (3) 113 107 193
Insurance premiums for policies with Grupo Nacional Provincial,
S.A.B. (3) 12 32 63
Donations to Fundación FEMSA, A.C. (3) 113 23 62
Donations to Difusión y Fomento Cultural, A.C. (3) 63 44 49
Donations to ITESM (3) 192 108
—
Other expenses with related parties 602 742 618
(1)
Associates.
(2)
Non-controlling
(3)
Members of the board of directors in FEMSA participate
in board of directors of this entity.
(4)
Net of the contributions from The Coca-Cola Company of
Ps. 3,542, Ps. 4,023 and Ps. 4,518, for the years ended in 2018,
2017 and 2016, respectively.
(5)
On May 22, 2018 the Company completed the
acquisition of an additional 10% of non-controlling</t>
  </si>
  <si>
    <t>Commitments with Related Parties</t>
  </si>
  <si>
    <t>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t>
  </si>
  <si>
    <t>Schedule of Key Management Remuneration</t>
  </si>
  <si>
    <t xml:space="preserve">The benefits and aggregate compensation paid to executive officers
and senior management of the Company were as follows:
2018 2017 2016
Short-term employee benefits paid Ps. 1,885 Ps. 1,699 Ps. 1,510
Postemployment benefits 37 48 39
Termination benefits 88 74 192
Share based payments 401 351 468 </t>
  </si>
  <si>
    <t>Balances and Transactions in Foreign Currencies (Tables)</t>
  </si>
  <si>
    <t>Summary of Assets, Liabilities and Transactions in Foreign Currencies</t>
  </si>
  <si>
    <t>As of December 31, 2018 and for each of the three years ended
on December 31, 2018, 2017 and 2016, respectively; the assets,
liabilities and transactions denominated in foreign currencies,
expressed in Mexican pesos (contractual amounts) are as
follows:
Assets Liabilities
Balances Short-Term Long-Term Short-Term Long-Term
As of December 31, 2018
U.S. dollars
Ps. 69,281
Ps. 12,026
Ps. 4,625
Ps. 63,112
Euros 749
— 417 22,538
Other currencies 46 1,605 24 1
Total
Ps. 70,076
Ps. 13,631
Ps. 5,066
Ps. 85,651
As of December 31, 2017
U.S. dollars Ps. 69,772
Ps. 148 Ps. 4,241 Ps. 73,115
Euros 25
— 1,881 23,573
Other currencies 46 1,674 340 1
Total Ps. 69,843
Ps. 1,822 Ps. 6,462 Ps. 96,689
Transactions Revenues Other Purchases Interest Consulting Asset Other
For the year ended December 31, 2018
U.S. dollars Ps. 7,228 Ps. 130 Ps. 21,460 Ps. 2,309 Ps. 752 Ps. 2,166 Ps. 2,676
Euros
—
— 63 434 20
— 1
Other currencies
— 9
—
— 2
—
—
Total Ps. 7,228 Ps. 139 Ps. 21,523 Ps. 2,743 Ps. 774 Ps. 2,166 Ps. 2,677
For the year ended December 31, 2017
U.S. dollars Ps. 1,909 Ps. 1,677 Ps. 16,320 Ps. 2,534 Ps. 267 Ps. 272 Ps. 4,052
Euros
— 2 87 452 23 4 20
Other currencies
—
—
—
— 12
—
—
Total Ps. 1,909 Ps. 1,679 Ps. 16,407 Ps. 2,986 Ps. 302 Ps. 276 Ps. 4,072
For the year ended December 31, 2016
U.S. dollars Ps. 4,068 Ps. 1,281 Ps. 14,961 Ps. 3,173 Ps. 182 Ps. 407 Ps. 3,339
Euros 6
— 104 355 43
— 5
Other currencies 29 150
— 150 185
— 4
Total Ps. 4,103 Ps. 1,431 Ps. 15,065 Ps. 3,678 Ps. 410 Ps. 407 Ps. 3,348</t>
  </si>
  <si>
    <t>Summary of Exchange Rates</t>
  </si>
  <si>
    <t xml:space="preserve">Mexican peso exchange rates effective at the dates of the
consolidated statements of financial position and at the issuance
date of the Company’s consolidated financial statements were
as follows:
December 31,
April 19,
2018 2017 2019
U.S. dollar 19.6829 19.7354 18.9516
Euro 22.5383 23.5729 21.3171 </t>
  </si>
  <si>
    <t>Employee Benefits (Tables)</t>
  </si>
  <si>
    <t>Summary of Actuarial Assumptions</t>
  </si>
  <si>
    <t>Actuarial calculations for pension and retirement plans, seniority
premiums and post-retirement medical benefits, as well as the
associated cost for the period, were determined using the following
long-term assumptions for Mexico:
Mexico December 31, December 31, December 31,
Financial:
Discount rate used to calculate the defined benefit obligation 9.40 % 7.60 % 7.60 %
Salary increase 4.60 % 4.50 % 4.50 %
Future pension increases 3.60 % 3.50 % 3.5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t>
  </si>
  <si>
    <t>Summary of Defined Benefit Plan Expected Future Benefit Payments</t>
  </si>
  <si>
    <t xml:space="preserve">Based on these assumptions, the amounts of benefits expected to be
paid out in the following years are as follows:
Pension Seniority Post-Retirement Total
2019 Ps. 630 Ps. 101 Ps. 22 Ps. 753
2020 340 71 23 434
2021 284 63 24 371
2022 286 56 24 366
2023 345 53 25 423
2024 to 2028 2,000 257 165 2,422 </t>
  </si>
  <si>
    <t>Summary of Balances of the Liabilities for Employee Benefits</t>
  </si>
  <si>
    <t>16.2 Balances of the liabilities for employee benefits
December 31, 2018 December 31,
Pension and Retirement Plans:
Defined benefit obligation Ps. 6,189 Ps. 7,370
Pension plan funds at fair value (2,501 ) (3,131 )
Net defined benefit liability Ps. 3,688 Ps. 4,239
Seniority Premiums:
Defined benefit obligation Ps. 772 Ps. 783
Seniority premium plan funds at fair value (111 ) (109 )
Net defined benefit liability Ps. 661 Ps. 674
Postretirement Medical Services:
Defined benefit obligation Ps. 418 Ps. 524
Medical services funds at fair value (68 ) (64 )
Net defined benefit liability Ps. 350 Ps. 460
Total Employee Benefits Ps. 4,699 Ps. 5,373</t>
  </si>
  <si>
    <t>Summary of Trust Assets</t>
  </si>
  <si>
    <t>Trust assets consist of fixed and variable return financial
instruments recorded at fair value (Level 1), which are invested as
follows:
December 31, December 31,
Fixed return:
Traded securities 19 % 18 %
Bank instruments 6 % 5 %
Federal government instruments of the respective countries 60 % 62 %
Variable return:
Publicly traded shares 15 % 15 %
100 % 100 %</t>
  </si>
  <si>
    <t>Summary of Amounts and Types of Securities in Related Parties Included in Portfolio Fund</t>
  </si>
  <si>
    <t xml:space="preserve">In Mexico, the amounts and types of securities of the Company in
related parties included in portfolio fund are as follows:
December 31, December 31,
Debt:
Grupo Televisa, S.A.B. de C.V. Ps. 45 Ps. 28
El Puerto de Liverpool, S.A.B. de C.V. 30 30
Grupo Financiero Banorte, S.A.B. de C.V. 8
—
Grupo BBVA Bancomer, S.A. de C.V. 19 10
Gentera, S.A.B. de C.V. 4
—
Grupo Industrial Bimbo, S.A.B. de C. V. 27 5
Equity:
Grupo Televisa, S.A.B. de C.V. 1
—
El Puerto de Liverpool, S.A.B. de C.V. 3
—
Grupo Aeroportuario del Suereste, S.A.B. de C.V. 2
—
CEMEX, S.A.B. de C.V. 3
— </t>
  </si>
  <si>
    <t>Summary of Amount Recognized in Consolidated Income Statements and Consolidated Statements of Comprehensive Income</t>
  </si>
  <si>
    <t>16.4 Amounts recognized in the consolidated income statements
and the consolidated statement of comprehensive income
Income Statement
AOCI (1)
December 31, 2018 Current Past Gain or Loss Net Interest on
Remeasurements
Pension and retirement plans Ps. 318 Ps.
— Ps. (5 ) Ps. 304
Ps. 668
Seniority premiums 125
— (8 ) 49
(63 )
Postretirement medical services 25
— (1 ) 34
41
Total Ps. 468 Ps.
— Ps. (14 ) Ps. 387
Ps. 646
December 31, 2017 Current Past Gain or Net Interest on
Remeasurements
Pension and retirement plans Ps. 244 Ps. 10 Ps. (2 ) Ps. 248
Ps. 1,061
Seniority premiums 106
— (1 ) 41
46
Postretirement medical services 24
—
— 30
184
Total Ps. 374 Ps. 10 Ps. (3 ) Ps. 319
Ps. 1,291
December 31, 2016 Current Past Gain or Net Interest on
Remeasurements
Pension and retirement plans Ps.245 Ps.45 Ps. (61 ) Ps. 224
Ps. 1,102
Seniority premiums 93 1
— 34
18
Postretirement medical services 21
—
— 24
151
Total Ps.359 Ps.46 Ps. (61 ) Ps. 282
Ps. 1,271
(1)
Amounts accumulated in other comprehensive income as
of the end of the period.</t>
  </si>
  <si>
    <t>Summary of Remeasurements of Net Defined Benefit Liability Recognized in Accumulated Other Comprehensive Income</t>
  </si>
  <si>
    <t>Remeasurements of the net defined benefit liability recognized in
accumulated other comprehensive income are as follows:
December 31, 2018 December 31, December 31,
Amount accumulated in other comprehensive income as of the
beginning of the period, net of tax Ps. 892 Ps. 966 Ps. 810
Actuarial losses arising from exchange rates (21 ) (2 ) 123
Remeasurements during the year, net of tax 221 295 288
Actuarial gains and (losses) arising from changes in financial
assumptions (617 ) (367 ) (255 )
Amount accumulated in other comprehensive income as of the end of
the period, net of tax Ps. 475 Ps. 892 Ps. 966</t>
  </si>
  <si>
    <t>Summary of Changes in the Balance of Plan Assets</t>
  </si>
  <si>
    <t>Changes in the balance of plan assets
December 31, December 31, December 31,
Total Plan Assets:
Initial balance Ps. 3,304 Ps. 2,378 Ps. 2,228
Actual return on trust assets 47 213 40
Foreign exchange loss (gain) (1 ) 86 4
Life annuities 35 65 107
Benefits paid (1 ) (136 ) (1 )
(Derecognition) acquisitions (704 ) 698
—
Ending balance Ps. 2,680 Ps. 3,304 Ps. 2,378</t>
  </si>
  <si>
    <t>Summary of Employee Benefit Expenses Recognized in Consolidated Income Statements</t>
  </si>
  <si>
    <t>For the years ended December 31, 2018, 2017 and 2016, employee
benefits expenses recognized in the consolidated income statements
as cost of goods sold, administrative and selling expenses are as
follows:
2018 2017 2016
Wages and salaries Ps.58,745 Ps.51,874 Ps. 49,393
Social security costs 10,486 9,800 8,814
Employee profit sharing 1,294 1,209 1,506
Post-employment benefits 842 700 625
Share-based payments 405 351 468
Termination benefits 132 159 325
Ps.71,904 Ps.64,093 Ps. 61,131</t>
  </si>
  <si>
    <t>Present value of defined benefit obligation [member]</t>
  </si>
  <si>
    <t>Summary of Changes in the Balance of the Defined Benefit Obligation for Post-employment</t>
  </si>
  <si>
    <t>Changes in the balance of the defined benefit obligation for
post-employment
December 31, December 31, December 31,
Pension and Retirement Plans:
Initial balance Ps. 7,370 Ps. 5,702 Ps. 5,308
Current service cost 318 341 245
Past service cost
— 10 45
Interest expense 484 491 369
Effect on curtailment
— (2 ) (61 )
Settlement (5 )
—
—
Remeasurements of the net defined benefit obligation (740 ) 263 (67 )
Foreign exchange loss (gain) (86 ) (79 ) 150
Benefits paid (450 ) (550 ) (287 )
(Derecognition) acquisitions (702 ) 1,194
—
Ending balance Ps. 6,189 Ps. 7,370 Ps. 5,702
Seniority Premiums:
Initial balance Ps. 783 Ps. 663 Ps. 610
Current service cost 125 106 93
Interest expense 57 49 41
Settlement (8 ) (1 )
—
Effect on curtailment
—
—
—
Remeasurements of the net defined benefit obligation (115 ) 28 (43 )
Benefits paid (77 ) (68 ) (55 )
Acquisitions 7 6 17
Ending balance Ps. 772 Ps. 783 Ps. 663
Postretirement Medical Services:
Initial balance Ps. 524 Ps. 460 Ps. 404
Current service cost 25 24 22
Interest expense 39 34 27
Curtailment / Settlement (1 )
—
—
Remeasurements of the net defined benefit obligation (143 ) 32 30
Benefits paid (26 ) (26 ) (23 )
Ending balance Ps. 418 Ps. 524 Ps. 460
Post-employment:
Initial balance Ps.
— Ps. — Ps. 135
Reclassification to certain liability cost
—
— (135 )
Ending balance Ps.
— Ps. — Ps. —</t>
  </si>
  <si>
    <t>Discount rates [member]</t>
  </si>
  <si>
    <t>Summary of Amount of Defined Benefit Plan Expense and OCI Impact in Absolute Terms of Variation on Net Defined Benefit Liability</t>
  </si>
  <si>
    <t>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a
projected long-term discount rates for Mexico and a yield curve
projections of long-term sovereign bonds:
Income Statement
+1%:
OCI (1)
Discount rate used to calculate the defined benefit obligation
and the Current Gain or Loss Effect of Net Remeasurements
Pension and retirement plans Ps. 284 Ps. (4 ) Ps. 291 Ps. 391
Seniority premiums 121 (7 ) 53 (79 )
Postretirement medical services 24 (1 ) 38 20
Post-employment
—
—
—
—
Total Ps. 429 Ps. (12 ) Ps. 382 Ps. 332
Expected salary increase
Pension and retirement plans Ps. 309 Ps. (6 ) Ps. 296 Ps. 610
Seniority premiums 131 (8 ) 53 (67 )
Postretirement medical services
—
—
—
—
Post-employment
—
—
—
—
Total Ps. 440 Ps. (14 ) Ps. 349 Ps. 543
Assumed rate of increase in healthcare costs
Postretirement medical services Ps. 29 Ps. (1 ) Ps. 41 Ps. 33
-1%:
Discount rate used to calculate the defined benefit obligation
and the Current Gain or Loss Effect of Net Remeasurements
Pension and retirement plans Ps. 324 Ps. (6 ) Ps. 261 Ps. 571
Seniority premiums 129 (8 ) 46 (61 )
Postretirement medical services 28 (1 ) 35 37
Post-employment
—
—
—
—
Total Ps. 481 Ps. (15 ) Ps. 342 Ps. 547
Expected salary increase Current Gain or Effect of Net Remeasurements
Pension and retirement plans Ps. 284 Ps.(3 ) Ps. 239 Ps. 444
Seniority premiums 120 (7 ) 47 (72 )
Postretirement medical services
—
—
—
—
Post-employment
—
—
—
—
Total Ps. 404 Ps. (10 ) Ps. 286 Ps. 372
Assumed rate of increase in healthcare costs
Postretirement medical services Ps. 24 Ps. (1 ) Ps. 34 Ps. 23
(1)
Amounts accumulated in other comprehensive income as
of the end of the period.</t>
  </si>
  <si>
    <t>Bonus Programs (Tables)</t>
  </si>
  <si>
    <t>Summary of Number of Shares Held by the Trust</t>
  </si>
  <si>
    <t>As of December 31, 2018 and 2017, the number of shares held by
the trust associated with the Company’s share-based payment
plans are as follows:
Number of Shares
FEMSA UBD KOFL
2018 2017 2018 2017
Beginning balance 2,945,209 3,625,171 935,899 1,068,327
Shares acquired by the administrative trust to employees 913,846 1,311,599 262,909 344,770
Shares released from administrative trust to employees upon
vesting (1,580,595 ) (1,991,561 ) (501,582 ) (477,198 )
Forfeitures
—
—
—
—
Ending balance 2,278,460 2,945,209 697,226 935,899</t>
  </si>
  <si>
    <t>Bank Loans and Notes Payable (Tables)</t>
  </si>
  <si>
    <t>Summary of Detailed Information About Borrowings</t>
  </si>
  <si>
    <t>At December 31, (1)
(in millions 2019 2020 2021 2022 2023 2024 Carrying Fair Carrying (1)
Short-term debt:
Fixed rate debt:
Argentine pesos
Bank loans Ps. 157 Ps. — Ps. — Ps. — Ps. — Ps. — Ps. 157 Ps. 141 Ps. 106
Interest rate 36.8 %
—
—
—
—
— 36.8 %
— 22.4 %
Chilean pesos
Bank loans 594
—
—
—
—
— 594 594 770
Interest rate 3.2 %
—
—
—
—
— 3.2 %
— 3.1 %
U.S. dollars
Bank loans
—
—
—
—
—
—
—
—
—
Interest rate
—
—
—
—
—
—
—
—
—
Capital leases 10
—
—
—
—
— 10 10
—
Interest rate 3.3 %
—
—
—
—
— 3.3 %
—
—
Uruguayan pesos
Bank loans 771
—
—
—
—
— 771 771
—
Interest rate 10 %
—
—
—
—
— 10 %
—
—
Variable rate debt:
—
—
—
—
—
Mexican pesos
Bank loans 450
—
—
—
—
— 450 450
—
Interest rate 9.2 %
—
—
—
—
— 9.2 %
—
—
Colombian pesos
Bank loans 454
—
—
—
—
— 454 454 1,951
Interest rate 5.6 %
—
—
—
—
— 5.6 %
— 7.3 %
Chilean pesos
Bank loans
—
—
—
—
—
—
—
— 3
Interest rate
—
—
—
—
—
—
—
— 6.1 %
Total short-term debt Ps. 2,436 Ps. — Ps. — Ps. — Ps. — Ps. — Ps. 2,436 Ps. 2,420 Ps. 2,830
(in millions 2019 2020 2021 2022 2023 2024 Carrying Fair Carrying (1)
Long-term debt:
Fixed rate debt:
Euro
Senior unsecured notes Ps. — Ps. — Ps. — Ps. — Ps. 22,439 Ps. — Ps. 22,439 Ps. 23,063 Ps. 23,449
Interest rate
—
—
—
— 1.7 %
— 1.7 %
— 1.8 %
U.S. dollars
Yankee bond
— 9,829
—
— 17,557 11,818 39,204 40,716 48,043
Interest rate
— 4.6 %
—
— 3.9 % 5.3 % 4.5 %
— 4.1 %
U.S. dollars Promissory Note 4,652
—
—
—
—
— 4,652 4,516
—
Interest rate (1) 0.4 %
—
—
—
—
— 0.4 %
—
—
Bank of NY (FEMSA USD 2023)
—
—
—
— 5,849
— 5,849 5,657 5,852
Interest rate (1)
—
—
—
— 2.9 %
— 2.9 %
— 2.9 %
Bank of NY (FEMSA USD 2043)
—
—
—
—
— 13,504 13,504 13,229 13,510
Interest rate (1)
—
—
—
—
— 4.4 % 4.4 %
— 4.4 %
Capital leases 5 2
—
—
—
— 7 7 13
Interest rate (1) 17.8 % 8.1 %
—
—
—
— 14.7 %
— 3.8 %
Mexican pesos
Domestic senior notes
—
— 2,498
— 7,495 8,488 18,481 17,218 18,479
Interest rate
—
— 8.3 %
— 5.5 % 7.9 % 6.9 %
— 6.9 %
Bank loans 33 32 12
—
—
— 77 77
—
Interest rate
—
— 8.3 %
—
—
— 6.4 %
—
—
Brazilian reais
Bank loans 209 129 78 67 38 24 545 531 1,033
Interest rate 5.8 % 5.9 % 6.0 % 6.1 % 6.4 % 6.6 % 6.0 %
— 5.7 %
Notes payable (2)
—
—
—
—
—
—
—
— 6,707
Interest rate
—
—
—
—
—
—
—
— 0.4 %
Chilean pesos
Bank loans
—
—
—
—
—
—
—
— 40
Interest rate
—
—
—
—
—
—
—
— 7.9 %
Capital leases 31 26 17
—
—
— 74 74 98
Interest rate 3.7 % 3.5 % 3.2 %
—
—
— 3.5 %
— 3.5 %
Colombian pesos
Bank loans
—
—
—
—
—
—
—
— 728
Interest rate
—
—
—
—
—
—
—
— 9.6 %
Capital leases
—
—
—
—
—
—
—
— 17
Interest rate
—
—
—
—
—
—
—
— 4.2 %
Uruguayan pesos
Bank loans
— 573
—
—
—
— 573 573
—
Interest rate
— 10.2 %
—
—
—
— 10.2 %
—
—
Subtotal Ps. 4,930 Ps. 10,591 Ps. 2,605 Ps. 67 Ps. 53,378 Ps. 33,834 Ps. 105,405 Ps. 105,661 Ps. 117,969
(1)
All interest rates shown in this table are weighted
average contractual annual rates.
(in millions 2019 2020 2021 2022 2023 2024 Carrying Fair Carrying (1)
Variable rate debt:
U.S. dollars
Bank loans Ps. — Ps. 4,025 Ps. — Ps. — Ps. — Ps. — Ps. 4,025 Ps. 4,062 Ps. 4,032
Interest rate (1)
— 3.3 %
—
—
—
— 3.3 %
— 2.1 %
Mexican pesos
Domestic senior notes
—
—
— 1,497
—
— 1,497 1,276 1,496
Interest rate (1)
—
—
— 8.6 %
—
— 8.6 %
— 7.7 %
Bank Loans 5,049 145 5,492 38 7
— 10,731 10,731
—
Interest rate (1) 8.6 % 10.1 % 8.6 % 10.1 % 10.1 %
— 8.6 %
—
—
Brazilian reais
Bank loans 244 198 57 6
—
— 505 527 870
Interest rate 9.4 % 9.5 % 10.4 % 10.4 %
—
— 9.5 %
— 8.5 %
Notes payable 5
—
—
—
—
— 5 5 15
Interest rate 0.4 %
—
—
—
—
— 0.4 %
— 0.4 %
Colombian pesos
Bank loans 424 424
—
—
—
— 848 848
—
Interest rate 5.6 % 5.7 %
—
—
—
— 5.7 %
—
—
Chilean pesos
Bank loans 586 978 645 663 340
— 3,212 3,211 4,136
Interest rate 4.3 % 4.1 % 4 % 4.1 % 3.9 %
— 4.1 %
— 4.1 %
Subtotal Ps. 6,308 Ps. 5,770 Ps. 6,194 Ps. 2,204 Ps. 347 Ps. — Ps. 20,823 Ps. 20,660 Ps. 10,549
Total long-term debt Ps. 11,238 Ps. 16,361 Ps. 8,799 Ps. 2,271 Ps. 53,725 Ps. 33,834 Ps. 126,228 Ps. 126,321 Ps. 128,518
Current portion of long term debt (11,238 ) (10,760 )
Ps. 114,990 Ps. 117,758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t>
  </si>
  <si>
    <t>Summary of Financial Instruments by Type of Interest Rate</t>
  </si>
  <si>
    <t>Hedging Derivative Financial
Instruments (1) 2019 2020 2021 2022 2023 2024 and Total 2018 Total
(notional amounts in millions of
Mexican pesos)
Cross currency swaps:
U.S. dollars to Mexican pesos
Fixed to variable (2) Ps. — Ps. — Ps. — Ps. — Ps. 11,403 Ps. — Ps. 11,403 Ps. 11,403
Interest pay rate
—
—
—
— 9.8 %
— 9.8 % 8.9 %
Interest receive rate
—
—
—
— 4.0 %
— 4.0 % 4.0 %
Fixed to fixed
— 9,841
—
— 3,038 6,889 19,768 19,818
Interest pay rate
— 9.0 %
—
— 7.7 % 9.7 % 9.1 % 9.1 %
Interest receive rate
— 3.9 %
—
— 3.9 % 4.0 % 3.9 % 3.9 %
U.S. dollars to Brazilian reais
Fixed to variable 4,652
—
—
—
—
— 4,652 19,617
Interest pay rate 4.7 %
—
—
—
—
— 4.7 % 6.0 %
Interest receive rate 0.4 %
—
—
—
—
— 0.4 % 2.0 %
Variable to variable
—
—
—
—
—
—
— 19,617
Interest pay rate
—
—
—
—
—
—
— 6.6 %
Interest receive rate
—
—
—
—
—
—
— 2.5 %
Fixed to fixed
— 4,559
—
—
—
— 4,559
—
Interest pay rate
— 8.3 %
—
—
—
— 8.3 %
—
Interest receive rate
— 2.9 %
—
—
—
— 2.9 %
—
Variable to fixed
—
— 4,035
— 9,448
— 13,483
—
Interest pay rate
—
— 7.9 %
— 9.5 %
— 9.0 %
—
Interest receive rate
—
— 2.9 %
— 3.9 %
— 3.6 %
—
Chilean pesos
Variable to fixed
— 364
—
—
—
— 364 620
Interest pay rate
— 6.9 %
—
—
—
— 6.9 % 6.9 %
Interest receive rate
— 4.6 %
—
—
—
— 4.6 % 3.9 %
Interest rate swap:
Mexican pesos
Variable to fixed rate: 19
— 513 617 1,698
— 2,847 3,515
Interest pay rate 6.5 %
— 7.6 % 6.6 % 5.8 %
— 6.3 % 5.8 %
Interest receive rate 3.8 %
— 3.8 % 4.5 % 3.9 %
— 4.0 % 4.5 %
Variable to fixed rate (2)
Interest pay rate
—
—
—
— 7.2 %
— 7.2 % 7.2 %
Interest receive rate
—
—
—
— 9.8 %
— 9.8 % 8.9 %
(1)
All interest rates shown in this table are weighted
average contractual annual rates.
(2)
Interest rate swaps with a notional amount of Ps.
11,403 that receive a variable rate of 9.8% and pay a fixed rate of
7.2%; joined with a cross currency swap, which covers U.S. dollars
to Mexican pesos, that receives a fixed rate of 4.0% and pay a
variable rate of 9.8%.</t>
  </si>
  <si>
    <t>Summary of Interest Expense</t>
  </si>
  <si>
    <t>For the years ended December 31, 2018, 2017 and 2016, the
interest expense is comprised as follows:
2018 2017 2016
Interest on debts and borrowings Ps. 6,760 Ps. 6,377 Ps. 5,694
Capitalized interest (5 ) (10 ) (32 )
Finance charges for employee benefits 373 317 282
Derivative instruments 2,649 4,339 3,519
Finance operating charges 47 69 183
Ps. 9,825 Ps. 11,092 Ps. 9,646</t>
  </si>
  <si>
    <t>Summary of Liabilities Arising from Financing Activities</t>
  </si>
  <si>
    <t>Reconciliation of liabilities arising from financing
activities
Carrying Cash Flows Non-cash Carrying
Acquisition Foreign Others
Bank loans Ps. 13,669 Ps. 8,313 Ps. 1,147 Ps. 417 Ps. (602 ) Ps. 22,944
Notes payable 117,551 (9,314 )
— (769 ) (1,840 ) 105,628
Lease liabilities 128 (26 )
— (10 )
— 92
Total liabilities from financing activities Ps. 131,348 Ps. (1,027 ) Ps. 1,147 Ps. (362 ) Ps. (2,442 ) Ps. 128,664
Carrying Cash Flows Non-cash Carrying
Acquisition Foreign Others
Bank loans Ps. 14,497 Ps. (949 ) Ps. — Ps. 190 Ps. (69 ) Ps. 13,669
Notes payable 123,859 (3,574 )
— 4,954 (7,688 ) 117,551
Lease liabilities 892 (8 )
—
— (756 ) 128
Total liabilities from financing activities Ps. 139,248 Ps. (4,531 ) Ps. — Ps. 5,144 Ps. (8,513 ) Ps. 131,348</t>
  </si>
  <si>
    <t>Other Income and Expenses (Tables)</t>
  </si>
  <si>
    <t>Summary of Other Income and Expenses</t>
  </si>
  <si>
    <t>2018 2017 2016
Gain on sale of shares (see Note 4.2) Ps. — Ps. 123 Ps. —
Gain on sale of Heineken Group shares
— 29,989
—
Gain on sale of other assets 344
—
—
Gain on sale of long-lived assets 174 210 170
Sale of waste material 13 3 50
Write off-contingencies
—
— 329
Recoveries from previous years
—
— 466
Insurance rebates 10 6 10
Foreign exchange gain 123
—
—
Others 9 1,621 132
Other income Ps. 673 Ps. 31,952 Ps. 1,157
Contingencies associated with prior acquisitions or disposals Ps. 138 Ps. 39 Ps. 1,582
Loss on sale of equity financial assets
—
— 8
Loss on sale of other assets
— 148 159
Recoveries of prior years 116 35
—
Impairment of long-lived assets (2) 432 2,063
—
Disposal of long-lived assets (1) 518 451 238
Suppliers provisions
— 398
—
Foreign exchange losses related to operating activities
— 2,524 2,370
Non-income
—
— 53
Contingencies 518 636
—
Severance payments 264 243 98
Donations 528 242 203
Legal fees and other expenses from past acquisitions 149 612 241
Venezuela deconsolidation effect
— 26,123
—
Other 284 352 957
Other expenses Ps. 2,947 Ps. 33,866 Ps. 5,909
(1)
Charges related to fixed assets retirement from
ordinary operations and other long-lived assets.
(2)
Includes Venezuela impairment of Ps. 2,053 (see Note
3.3).</t>
  </si>
  <si>
    <t>Financial Instruments (Tables)</t>
  </si>
  <si>
    <t>Summary of Financial Assets and Liabilities Measured at Fair Value</t>
  </si>
  <si>
    <t xml:space="preserve">The following table summarizes the Company’s financial assets
and liabilities measured at fair value, as of December 31,
2018 and 2017:
December 31, 2018 December 31, 2017
Level 1 Level 2 Level 1 Level 2
Derivative financial instrument (current asset)
— 735 22 211
Derivative financial instrument (non-current
— 10,752
— 10,137
Derivative financial instrument (current liability) 236 147 26 3,921
Derivative financial instrument (non-current
— 1,262
— 1,769 </t>
  </si>
  <si>
    <t>Fair Value of Company's Publicly Traded Debt</t>
  </si>
  <si>
    <t xml:space="preserve">The fair value of the Company’s publicly traded debt is based
on quoted market prices as of December 31, 2018 and 2017,
which is considered to be level 1 in the fair value hierarchy.
2018 2017
Carrying value Ps. 128,664 Ps. 131,348
Fair value 128,741 136,147 </t>
  </si>
  <si>
    <t>Disclosure of Outstanding Interest Rate Swap Agreements</t>
  </si>
  <si>
    <t xml:space="preserve">At December 31, 2018, the Company has the following
outstanding interest rate swap agreements:
Maturity Date Notional Fair Value Fair Value
2019 Ps. 4,032 Ps. (49 ) Ps.
2020 4,559 (112 )
—
2021 4,548 (151 )
—
2022 617 (18 )
—
2023 13,101 (49 ) 1,143
At December 31, 2017, the Company has the following
outstanding interest rate swap agreements:
Maturity Date Notional Fair Value Fair Value
2019 Ps. 4,089 Ps. (35 ) Ps. —
2020 3,669 (17 )
—
2021 3,709 (103 )
—
2022 875 (34 )
—
2023 13,328 (77 ) 984 </t>
  </si>
  <si>
    <t>Disclosure of Outstanding Forward Agreements to Purchase Foreign Currency</t>
  </si>
  <si>
    <t xml:space="preserve">At December 31, 2018, the Company had the following
outstanding forward agreements to purchase foreign currency:
Maturity Date Notional Fair Value Fair Value
2019 Ps. 5,808 Ps. (65 ) Ps. 133
At December 31, 2017, the Company had the following
outstanding forward agreements to purchase foreign currency:
Maturity Date Notional Fair Value Fair Value
2018 Ps. 7,739 Ps. (20 ) Ps. 172 </t>
  </si>
  <si>
    <t>Summary of Outstanding Colar Options to Purchase Foreign Currency</t>
  </si>
  <si>
    <t>At December 31, 2018, the Company paid a net premium of Ps.
43 million for the following outstanding collar options to
purchase foreign currency:
Maturity Date Notional Fair Value Fair Value
2019 Ps. 1,734 Ps. (33 ) Ps. 57
At December 31, 2017, the Company paid a net premium of Ps.
7 million for the following outstanding collar options to
purchase foreign currency:
Maturity Date Notional Fair Value Fair Value
2018 Ps. 266 Ps. (5 ) Ps. 17</t>
  </si>
  <si>
    <t>Disclosure of Outstanding Cross Currency Swap Agreements</t>
  </si>
  <si>
    <t xml:space="preserve">At December 31, 2018, the Company had the following
outstanding cross – currency swap agreements:
Maturity Date Notional Fair Value 2018 Fair Value
2019 Ps. 4,738 Ps.
Ps. 502
2020 18,126 (378 ) 1,015
2021 4,774
— 615
2023 396 (7 )
—
2026 23,948 (396 ) 7,818
2027 813 (154 )
—
2028 6,889 (42 ) 202
At December 31, 2017, the Company had the following
outstanding cross – currency swap agreements:
Maturity Date Notional Fair Value Fair Value
2018 Ps. 24,760 Ps. (3,878 ) Ps. —
2019 6,263 (205 )
—
2020 18,428 (927 ) 567
2021 4,853 (12 ) 24
2023 14,446
— 8,336
2026 888 (192 )
—
2027 6,907
— 51 </t>
  </si>
  <si>
    <t>Disclosure of Fair Value of Commodity Price Contracts</t>
  </si>
  <si>
    <t xml:space="preserve">At December 31, 2018, Coca-Cola FEMSA had the following sugar
price contracts:
Maturity Date Notional Fair Value Asset
2019 Ps. 1,223 Ps. (88 )
At December 31, 2017, Coca-Cola FEMSA had the following sugar
price contracts:
Maturity Date Notional Fair Value Asset
2018 Ps. 992 Ps. (7 )
2019 150 3
At December 31, 2018, Coca-Cola FEMSA had the following
aluminum price contracts:
Maturity Date Notional Fair Value Liability
2019 Ps. 265 Ps. (17 )
At December 31, 2018, Coca-Cola FEMSA had the following PX+MEG
contracts:
Maturity Date Notional Fair Value
2019 Ps. 1,303 Ps. (131 ) </t>
  </si>
  <si>
    <t>Disclosure of Net Effects of Expired Contracts Met Hedging Criteria</t>
  </si>
  <si>
    <t>Net effects of expired contracts that met hedging
criteria
Impact in Consolidated 2018 2017 2016
Cross currency swap (1) Interest expense Ps. 157 Ps. 2,102 Ps. —
Cross currency swap (1) Foreign exchange 642
—
—
Forward agreements to purchase foreign currency Foreign exchange (87 ) (40 ) 160
Commodity price contracts
Cost of goods sold (258 ) (6 ) (241 )
Options to purchase foreign currency Cost of goods sold (8 )
—
—
Forward agreements to purchase foreign currency Cost of goods sold 240 89 (45 )
(1)
This amount corresponds to the settlement of cross
currency swaps portfolio in Brazil presented as part of the other
financial activities.</t>
  </si>
  <si>
    <t>Disclosure of Net Effect of Changes in Fair Value of Derivative Financial Instruments Did Not Meet Hedging Criteria for Accounting Purposes</t>
  </si>
  <si>
    <t xml:space="preserve">20.9 Net effect of changes in fair value of derivative financial
instruments that did not meet the hedging criteria for accounting
purposes.
As of December 31, 2018 The Company does not have net effects
of changes in fair value of derivative financial instruments that
did not meet the hedging criteria for accounting purposes.
20.10 Net effect of expired contracts that did not meet the
hedging criteria for accounting purposes
Impact in Consolidated 2018 2017
Cross-currency swaps
Market value gain on Ps. — Ps. (438 ) </t>
  </si>
  <si>
    <t>Summary of Sensitivity Analysis of Interest Rate Risks Management</t>
  </si>
  <si>
    <t xml:space="preserve">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Interest Rate Swap (1) Change in Effect on
2018
FEMSA (2) (100 Bps. ) Ps. (359 )
Coca-Cola FEMSA (100 Bps. ) (1,976 )
2017
FEMSA (2) (100 Bps. ) Ps. (452 )
Coca-Cola FEMSA (100 Bps. ) (234 )
2016
FEMSA (2) (100 Bps. ) Ps. (550 )
(1)
The sensitivity analysis effects include all
subsidiaries of the Company.
(2)
Does not include Coca-Cola FEMSA.
Interest Effect of Unhedged Portion Bank Loans 2018 2017 2016
Change in interest rate +100 Bps. +100 Bps. +100 Bps.
Effect on profit loss Ps. 145 Ps. (251 ) Ps. (354 ) </t>
  </si>
  <si>
    <t>Summary of Maturity Analysis for Non-derivative and Derivative Financial Liabilities</t>
  </si>
  <si>
    <t>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18.
2019 2020 2021 2022 2023 2024 and
Non-derivative
Notes and bonds Ps. 5,859 Ps. 11,105 Ps. 3,812 Ps. 2,867 Ps. 63,086 Ps. 50,681
Loans from banks 9,373 2,885 10,619 1,075 541 24
Obligations under finance leases 152 135 70 16
—
—
Derivative financial liabilities 633 913 554 34 (11,709 ) 160
The Company generally makes payments associated with
its non-current</t>
  </si>
  <si>
    <t>Summary of Financial Instruments to Hedge Exposure to Foreign Exchange Rates and Interest Rates</t>
  </si>
  <si>
    <t xml:space="preserve">As of December 31, 2018, the Company’s financial
instruments used to hedge its exposure to foreign exchange rates
and interest rates as follows:
Maturity
1-6 months 6-12 months More than 12
Foreign exchange currency risk
Foreign exchange currency forward contracts
Net exposure Ps. 1,022 Ps. — Ps. —
Average exchange rate MXN/EUR 23.78
—
—
Net exposure 3,484 683
—
Average exchange rate MXN/USD 20.19 20.75
—
Net exposure 805 337
—
Average exchange rate BRL/USD 3.75 3.83
—
Net exposure 429 63
—
Average exchange rate COP/USD 2,851 2,976
—
Net exposure 339
—
—
Average exchange rate ARS/USD 43.31
—
—
Net exposure 196 159
—
Average exchange rate URY/USD 32.9 33.97
—
Foreign exchange currency swap contracts
Net exposure
—
— 31,172
Average exchange rate MXN/USD
—
— 16.08
Net exposure
— 4,652 18,042
Average exchange rate BRL/USD
— 3.36 3.59
Net exposure
— 86 79
Average exchange rate BRL/MXN
— 0.18 0.19
Net exposure
—
— 1,928
Average exchange rate COP/USD
—
— 3,043.59
Net exposure
—
— 3,725
Average exchange rate CLP/USD
—
— 693.10
Interest rate risk
Interest rate swaps
Net exposure
— 4,013 8,594
Interest rate average BRL
— 6.29 % 8.15 %
Net exposure
—
— 11,403
Interest rate average MXN
—
— 7.17 %
Net exposure 19
— 2,828
Average exchange rate CLP 6.45 %
— 5.56 %
Commodities risk
Aluminum 189 75,250
—
Average price (USD/Ton) 1,975 1,986
—
Sugar 725 498
—
Average price (USD cent/Lb) 12.86 13.11
—
PX+MEG 739 565
—
Average price (USD /Ton) 1,077 1,040
—
As of December 31, 2017, the Company financial instruments
used to hedge its exposure to foreign exchange rates and interest
rates were as follows:
Maturity
1-6 months 6-12 months More than 12
Foreign exchange currency risk
Foreign exchange currency forward contracts
Net exposure Ps. 833 Ps. — Ps.
Average exchange rate MXN/EUR 23.81
—
—
Net exposure 3,391 978
—
Average exchange rate MXN/USD 19.62 19.42
—
Net exposure 1,332 136
—
Average exchange rate BRL/USD 3.22 3.25
—
Net exposure 647 116
—
Average exchange rate COP/USD 3,017 3,014
—
Net exposure 280
—
—
Average exchange rate ARS/USD 18.56
—
—
Net exposure 23
—
—
Average exchange rate CLP/USD 640.12
—
—
Foreign exchange currency swap contracts
—
Net exposure
—
— 31,222
Average exchange rate MXN/USD
—
— 16.08
Net exposure 6,414 17,389 14,880
Average exchange rate BRL/USD 3.82 3.83 3.37
Net exposure 64 95
—
Average exchange rate BRL/MXN
—
—
—
Net exposure
— 249 1,695
Average exchange rate COP/USD
— 3,034.35 2,999.60
Net exposure
—
— 3,989
Average exchange rate CLP/USD
—
— 691.85
Interest rate risk
Interest rate swaps
Net exposure
—
— 11,025
Interest rate average BRL
—
— 7.58 %
Net exposure
—
— 11,403
Interest rate average MXN
—
— 7.17 %
Net exposure
—
— 3,515
Interest rate average CLP
—
— 5.35 %
Commodities risk
Sugar 710 428
—
Average price (USD cent/Lb) 14.79 15.23
— </t>
  </si>
  <si>
    <t>Summary of Cash Flows Hedge Exposures</t>
  </si>
  <si>
    <t xml:space="preserve">As of December 31, 2018, the Company maintained the following
cash flows hedge exposures:
Cash flow hedge reserve Cash flow hedge
Remained balances of cash flow
Foreign exchange currency risk
Purchase of stock 1 22
—
As of December 31, 2017, the Company maintained the following
cash flows hedge exposures:
Cash flow hedge reserve Cash flow hedge
Remained balances of cash flow
Foreign exchange currency risk
Purchase of stock
— 11
— </t>
  </si>
  <si>
    <t>Reconciliation Per Category of Equity Components and Analysis of OCI Components, Net of Tax Generated by Cash Flow Hedges</t>
  </si>
  <si>
    <t>As of December 31, 2018, a reconciliation per category of
equity components and an analysis of OCI components, net of tax;
generated by the cash flow hedges were as follows:
Hedging reserve
Costs of hedging reserve
Balances at beginning of the period Ps. 1,384 Ps. 12
Cash flows hedges
Fair value changes:
Foreign exchange currency risk – Purchase of stock (132 ) 12
Foreign exchange currency risk – Other stock (462 )
—
Interest rate risk (273 )
—
The amounts included in non-financial
Taxes due to changes in reserves during the period 294
—
Balances at the end of the period Ps. 812 Ps. 24</t>
  </si>
  <si>
    <t>Market risk [member]</t>
  </si>
  <si>
    <t>Disclosure of Sensitivity Analysis of Market Risks Management</t>
  </si>
  <si>
    <t>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Foreign Currency Risk Change in Effect on Equity
2018
FEMSA (1) +12 MXN/EUR Ps. (116 )
-12% MXN/EUR 116
Coca-Cola FEMSA +13% MXN/USD 668
-13% MXN/USD (668 )
+16% BRL/USD 413
-16% BRL/USD (413 )
+8% UYU/USD 46
-8% UYU/USD (46 )
+12% COP/USD 2
-12% COP/USD (2 )
+27% ARS/USD 522
-27% ARS/USD (522 )
Foreign Currency Risk Change in Effect on Equity
2017
FEMSA (1) +13% MXN/EUR Ps. (141 )
-13% MXN/EUR 141
+8% CLP/USD 2
-8% CLP/USD (2 )
Coca-Cola FEMSA +12% MXN/USD 626
-12% MXN/USD (625 )
+14% BRL/USD 234
-14% BRL/USD (234 )
+9% COP/USD 73
-9% COP/USD (73 )
+10% ARS/USD 29
-10% ARS/USD (29 )
2016
FEMSA (1) +17% MXN/EUR Ps. (293 )
-17% MXN/EUR 293
+11% CLP/USD 12
-11% CLP/USD (12 )
Coca-Cola FEMSA +18% BRL/USD 203
-18% BRL/USD (203 )
+17% MXN/USD 916
-17% MXN/USD (916 )
+18% COP/USD 255
-18% COP/USD (255 )
(1)
Does not include Coca-Cola FEMSA.
Cross Currency Swaps (1) (2) Change in Effect on Effect on
2018
FEMSA (3) +10% CLP/USD Ps. — Ps. 368
-10% CLP/USD
— (368 )
+13% MXN/USD
— 2,706
-13% MXN/USD
— (2,706 )
+12% COP/USD
— 283
-12% COP/USD
— (283 )
+15% MXN/BRL
— 27
-15% MXN/BRL
— (27 )
Coca-Cola FEMSA +13% MXN/USD 3,130
—
-13% MXN/USD (3,130 )
—
+16% BRL/USD 9,068
—
-16% BRL/USD (9,068 )
—
2017
FEMSA (3) +8% CLP/USD Ps. — Ps. 373
-8% CLP/USD
— (373 )
+12% MXN/USD
— 3,651
-12% MXN/USD
— (3,651 )
+9% COP/USD
— 304
-9% COP/USD
— (304 )
+14% MXN/BRL
— 23
-14% MXN/BRL
— (23 )
Coca-Cola FEMSA +12% MXN/USD 3,540
—
-12% MXN/USD (3,540 )
—
+14% BRL/USD 7,483
—
-14% BRL/USD (7,483 )
—
2016
FEMSA (3) +11% CLP/USD Ps. — Ps. 549
-11% CLP/USD
— (549 )
+17% MXN/USD
— 3,836
-17% MXN/USD
— (3,836 )
Coca-Cola FEMSA +18% COP/USD
— 448
-18% COP/USD
— (448 )
+17% MXN/USD 3,687 1,790
-17% MXN/USD (3,687 ) (1,790 )
+18% BRL/USD 9,559
—
-18% BRL/USD (9,559 )
—
(1)
The sensitivity analysis effects include all
subsidiaries of the Company.
(2)
Includes the sensitivity analysis effects of all
derivative financial instruments related to foreign exchange
risk.
(3)
Does not include Coca-Cola FEMSA.
Net Cash in Foreign Currency (1) Change in Effect on
2018
FEMSA (2)
+12% EUR/+13 % USD Ps. 8,596
-12% EUR/-13 % USD (8,596 )
Coca-Cola FEMSA +13% USD 1,868
-13% USD (1,868 )
2017
FEMSA (2) +13% EUR/+12% USD Ps. 8,077
-13% EUR/-12% USD (8,077 )
Coca-Cola FEMSA +12% USD (553 )
-12% USD 553
2016
FEMSA (2) +17% EUR/+17% USD Ps. 3,176
-17% EUR/-17% USD (3,176 )
Coca-Cola FEMSA +17% USD (105 )
-17% USD 105
(1)
The sensitivity analysis effects include all
subsidiaries of the Company.
(2)
Does not include Coca-Cola FEMSA.
Commodity Price Contracts (1) Change in Effect on
2018
Coca-Cola FEMSA Sugar - 30 % Ps. (341 )
Aluminum - 22 % Ps. (55 )
2017
Coca-Cola FEMSA
Sugar - % Ps. (32 )
2016
Coca-Cola FEMSA
Sugar - % Ps. (310 )
Aluminum - % (13 )
(1)
Effects on commodity price contracts are only in
Coca-Cola FEMSA.</t>
  </si>
  <si>
    <t>Cash flow hedges [member]</t>
  </si>
  <si>
    <t>Summary of Cash Flows Financial Instruments Amounts and Its Related Non-effective Portion</t>
  </si>
  <si>
    <t xml:space="preserve">As of December 31, 2018, cash flows financial instruments
amounts and its related non-effective
Notional Assets Liabilities
Financial position name in which
Foreign exchange currency risk
Forward contracts: Net sales, trade receivables and borrowings 1,022 Ps. 24 Ps. —
Other investments including
Purchase of stock 4,786 109 (66 )
Exchange rate swaps 36,990 8,564 (587 )
Interest rate risk
Swap interest rate 14,250 1,143 (109 )
Other investments including
Commodities risk
Aluminum 265
— (17 )
Sugar 1,223
— (88 )
PX+MEG 1,303
— (131 )
Changes Non- Profit and loss non-effective Hedging costs Amount of hedging Amount of Hedging Profit and loss
Foreign exchange currency risk
Forward contracts: Net sales, trade receivables and borrowings 40
—
—
—
—
— (87 ) Foreign
Purchase of stock 113
—
— 22,069 23,862 (7,575 )
—
—
Exchange rate swaps 45 42 Other financial
—
— 133
— Other
Interest rate risk
Swap interest rate (189 )
—
—
—
—
—
—
—
Commodities risk
Aluminum (17 )
—
—
— (5,396 )
—
—
—
Sugar (84 )
—
—
— (277,439 )
—
—
—
PX+MEG (131 )
—
—
— 25,091
—
—
— </t>
  </si>
  <si>
    <t>Non-ControllingInterest in Consolidated Subsidiaries (Tables)</t>
  </si>
  <si>
    <t>Summary of Analysis of FEMSAs Non-Controlling Interest in its Consolidated Subsidiaries</t>
  </si>
  <si>
    <t>An analysis of FEMSA’s non-controlling
December 31, December 31,
Coca-Cola FEMSA Ps. 73,776 Ps. 82,366
Other 4,713 4,255
Ps. 78,489 Ps. 86,621</t>
  </si>
  <si>
    <t>Summary of Changes in the FEMSA's Non-Controlling Interest</t>
  </si>
  <si>
    <t>The changes in the FEMSA’s non-controlling
2018 2017 2016
Balance at beginning of the period Ps. 86,621 Ps. 74,266 Ps. 60,332
Net income of non-controlling 9,089 (5,202 ) 6,035
Other comprehensive income (loss): (4,080 ) 7,240 9,463
Exchange differences on translation of foreign operation (4,016 ) 7,349 9,238
Remeasurements of the net defined benefits liability 155 30 (63 )
Valuation of the effective portion of derivative financial
instruments (219 ) (139 ) 288
Adoption of IAS 29 for Argentina 1,418
—
—
Capitalization of issued shares to former owners of Vonpar in
— 2,867
—
Other acquisitions and remeasurements 413 (50 ) 1,710
(Derecognition) contribution from non-controlling (11,140 ) 11,072 892
Equity instruments
—
— (485 )
Dividends (3,713 ) (3,622 ) (3,690 )
Share based payment 31 50 9
Accounting standard adoption effects (“IFRS 9”) (150 )
—
—
Balance at end of the period Ps. 78,489 Ps. 86,621 Ps. 74,266</t>
  </si>
  <si>
    <t>Summary of Non-Controlling Interest's Accumulated Other Comprehensive Loss</t>
  </si>
  <si>
    <t>Non-controlling
December 31, December 31,
Exchange differences on translation foreign operation Ps. 3,134 Ps. 7,150
Remeasurements of the net defined benefits liability (119 ) (274 )
Valuation of the effective portion of derivative financial
instruments (163 ) 56
Accumulated other comprehensive income Ps. 2,852 Ps. 6,932</t>
  </si>
  <si>
    <t>Summary of Financial Information of Coca-Cola FEMSA</t>
  </si>
  <si>
    <t xml:space="preserve">Summarized financial information in respect of Coca-Cola FEMSA is
set out below:
December 31, December 31,
Total current assets Ps. 56,992 Ps. 55,657
Total non-current 206,795 230,020
Total current liabilities 45,455 55,594
Total non-current 86,562 89,373
Total revenue Ps. 182,342 Ps. 183,256
Consolidated net (loss) income for continuing operations 11,704 (12,549 )
Consolidated net income from discontinued operations 3,366 895
Consolidated comprehensive income for continuing operations Ps. 6,544 Ps. 2,300
Consolidated comprehensive income from discontinued operations 2,944 1,041
Net cash flow generated from operating activities for continuing
operations 29,366 32,446
Net cash flow generated from operating activities from discontinued
operations 1,308 1,265
Net cash flow from used in investing activities for continuing
operations (8,291 ) (13,710 )
Net cash flow from used in investing activities from discontinued
operations (962 ) (2,820 )
Net cash flow from used in financing activities for continuing
operations (14,379 ) (10,290 )
Net cash flow from used in financing activities from discontinued
operations (37 ) (485 ) </t>
  </si>
  <si>
    <t>Equity (Tables)</t>
  </si>
  <si>
    <t>Summary of Capital Stock</t>
  </si>
  <si>
    <t>As of December 31, 2018 and 2017,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t>
  </si>
  <si>
    <t>Summary of Dividends Declared and Paid</t>
  </si>
  <si>
    <t xml:space="preserve">For the years ended December 31, 2018, 2017 and 2016 the
dividends declared and paid by the Company and Coca-Cola FEMSA were
as follows:
2018 2017 2016
FEMSA Ps. 9,220 Ps. 8,636 Ps. 8,355
Coca-Cola FEMSA (100% of dividend) 7,038 6,991 6,945
For the years ended December 31, 2018 and 2017 the dividends
declared and paid per share by the Company are as follows:
Series of Shares 2018 2017
“B” Ps. 0.45980 Ps. 0.43067
“D” 0.57480 0.53833 </t>
  </si>
  <si>
    <t>Earnings per Share (Tables)</t>
  </si>
  <si>
    <t>Summary of Calculation of Basic and Dilued Earnings Per Share Amounts</t>
  </si>
  <si>
    <t>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18 2017 2016
Per Series Per Series “D” Per Series “B” Per Series “D” Per Series Per Series “D”
(in millions of shares)
Weighted average number of shares for basic earnings per share 9,243.81 8,634.26 9,243.14 8,631.57 9,242.48 8,628.97
Effect of dilution associated with non-vested 2.61 10.45 3.29 13.14 3.94 15.74
Weighted average number of shares adjusted for the effect of
dilution (Shares outstanding) 9,246.42 8,644.71 9,246.42 8,644.71 9,246.42 8,644.71
Dividend rights per series 100 % 125 % 100 % 125 % 100 % 125 %
Weighted average number of shares further adjusted to reflect
dividend rights 9,246.42 10,805.89 9,246.42 10,805.89 9,246.42 10,805.89
Basic earnings per share from continuing operations 1.13 1.41 2.04 2.55 1.05 1.32
Basic earnings per share from discontinued operations 0.07 0.09 0.08 0.10
—
—
Diluted earnings per share from continuing operations 1.13 1.41 2.04 2.55 1.05 1.32
Diluted earnings per share from discontinued operations 0.07 0.09 0.08 0.10
—
—
Allocation of earnings, weighted 46.11 % 53.89 % 46.11 % 53.89 % 46.11 % 53.89 %
Net controlling interest income allocated from continuing
operations Ps. 10,403 Ps. 12,157 Ps. 18,842 Ps. 22,021 Ps. 9,748 Ps. 11,392
Net controlling interest income allocated from discontinued
operations Ps. 660 Ps. 770 Ps. 713 Ps. 832 Ps. — Ps. —</t>
  </si>
  <si>
    <t>Income Taxes (Tables)</t>
  </si>
  <si>
    <t>Summary of Major Components of Income Tax Expense</t>
  </si>
  <si>
    <t>The major components of income tax expense for the years ended
December 31, 2018, 2017 and 2016 are:
2018 2017 2016
Current tax expense Ps. 10,480 Ps. 18,592 Ps. 13,548
Deferred tax expense:
Origination and reversal of temporary differences 491 (7,546 ) (3,947 )
(Recognition) of tax losses, net (927 ) (823 ) (1,693 )
Change in the statutory rate 125 (10 ) (20 )
Total deferred tax income (311 ) (8,379 ) (5,660 )
Ps. 10,169 Ps. 10,213 Ps. 7,888</t>
  </si>
  <si>
    <t>Schedule of Recognized in Consolidated Statement of Other Comprehensive Income</t>
  </si>
  <si>
    <t>Recognized in Consolidated Statement of Other Comprehensive
Income (“OCI”)
Income tax related to items charged or 2018 2017 2016
Unrealized loss on cash flow hedges Ps. (293 ) Ps. (191 ) Ps. 745
Exchange differences on translation of foreign operations (2,647 ) 387 4,478
Remeasurements of the net defined benefit liability 287 (154 ) (49 )
Share of the other comprehensive income of equity accounted
investees 989 (1,465 ) (1,385 )
Total income tax cost recognized in OCI Ps. (1,664 ) Ps. (1,423 ) Ps. 3,789</t>
  </si>
  <si>
    <t>Schedule of Domestic Tax Rate</t>
  </si>
  <si>
    <t>A reconciliation between tax expense and income before income taxes
and share of the profit or loss of associates and joint ventures
accounted for using the equity method multiplied by the Mexican
domestic tax rate for the years ended December 31, 2018, 2017
and 2016 is as follows:
2018 2017 2016
Mexican statutory income tax rate 30.0 % 30.0 % 30.0 %
Difference between book and tax inflationary values and translation
effects (4.0 %) (5.7 %) (2.4 %)
Annual inflation tax adjustment (1.2 %) 0.5 % 0.6 %
Difference between statutory income tax rates 1.8 % 1.2 % 1.2 %
Repatriation of capital benefit decree
— (22.6 %)
—
Non-deductible 3.2 % 2.6 % 2.8 %
Non-taxable (0.5 %)
— (0.4 %)
Effect of changes in Argentina tax law (0.9 %)
—
—
Income tax credits
— (2.0 %) (3.9 %)
Venezuela deconsolidation effect
— 28.6 %
—
Others 1.8 % (4.1 %) (0.3 %)
30.2 % 28.6 % 27.6 %</t>
  </si>
  <si>
    <t>Schedule of Deferred Income Tax</t>
  </si>
  <si>
    <t>Deferred Income Tax Related to:
Consolidated Statement Consolidated Statement
December 31, December 31, 2018 2017 2016
Allowance for doubtful accounts Ps. (416 ) Ps. (152 ) Ps. 93 Ps. 16 Ps. (17 )
Inventories 80 (151 ) (27 ) (71 ) (151 )
Other current assets 75 101 (31 ) 34 (80 )
Property, plant and equipment, net (3) (3,841 ) (2,733 ) (851 ) (2,349 ) 670
Investments in equity accounted investees (5,979 ) (6,989 ) 40 (5,094 ) 75
Other assets 212 254 (82 ) (155 ) 234
Finite useful lived intangible assets 271 894 627 207 (1,506 )
Indefinite lived intangible assets 10,331 9,957 758 968 7,391
Post-employment and other long-term employee benefits (1,058 ) (965 ) (148 ) (77 ) (34 )
Derivative financial instruments 21 84 (63 ) (171 ) 128
Provisions (2,761 ) (3,500 ) 1,122 (636 ) (411 )
Temporary non-deductible (1,400 ) (222 ) (293 ) (144 ) (9,118 )
Employee profit sharing payable (403 ) (351 ) (27 ) (11 ) (29 )
Tax loss carryforwards (9,558 ) (10,218 ) (927 ) (547 ) (1,693 )
Tax credits to recover (2) (1,855 ) (2,308 ) (109 ) (1,059 ) (1,150 )
Other comprehensive income (1) 229 239 (54 ) (224 )
—
Exchange differences on translation of foreign operations in
OCI 5,202 7,168
—
—
—
Other liabilities 193 (828 ) (324 ) 948 102
Deferred tax income Ps. (296 ) Ps. (8,355 ) Ps. (5,589 )
Deferred tax income net recorded in share of the profit of equity
accounted investees (15 ) (24 ) (71 )
Deferred tax income, net Ps. (311 ) Ps. (8,379 ) Ps. (5,660 )
Deferred income taxes, net (10,657 ) (9,720 )
Deferred tax asset (16,543 ) (15,853 )
Deferred tax liability Ps. 5,886 Ps. 6,133
(1)
Deferred tax related to derivative financial
instruments and remeasurements of the net defined benefit
liability.
(2)
Correspond to income tax credits arising from
dividends received from foreign subsidiaries to be recovered within
the next ten years accordingly to the Mexican Income Tax law as
well as effects of the exchange of foreign currencies with a
related and non-related
(3)
As a result of the change in the application of the
law, the Company recognized a deferred tax liability in Venezuela
for an amount of Ps. 1,107 with their corresponding impact on the
income tax of the year as disclosed in the effective tax rate
reconciliation. The liability was recognized in 2017 upon
deconsolidation of Coca-Cola FEMSA’s Venezuelan
operations.</t>
  </si>
  <si>
    <t>Schedule of Deferred Tax related to Other Comprehensive Income (AOCI)</t>
  </si>
  <si>
    <t>Deferred tax related to Other Comprehensive Income
(“AOCI”)
Income tax related to items charged or recognized directly in AOCI
as of the year: 2018 2017
Unrealized loss on derivative financial instruments Ps. 361 Ps. 641
Remeasurements of the net defined benefit liability (132 ) (402 )
Total deferred tax loss related to AOCI Ps. 229 Ps. 239</t>
  </si>
  <si>
    <t>Schedule of Changes in Net Deferred Income Tax Asset</t>
  </si>
  <si>
    <t>The changes in the balance of the net deferred income tax asset are
as follows:
2018 2017 2016
Balance at the beginning of the period Ps. (9,720 ) Ps. (1,016 ) Ps. (2,063 )
Deferred tax provision for the period (311 ) (8,218 ) (5,660 )
Deferred tax income net recorded in share of the profit of equity
accounted investees 165 (67 ) 71
Acquisition of subsidiaries (see Note 4) (316 ) (367 ) 1,375
Effects in equity:
Unrealized loss on cash flow hedges (445 ) (83 ) 1,008
Exchange differences on translation of foreign operations (1,762 ) (1,472 ) 3,260
Remeasurements of the net defined benefit liability 543 131 (479 )
Retained earnings of equity accounted investees 54 (38 ) (224 )
Cash flow hedges in foreign investments 310 (540 ) (618 )
Restatement effect of the period and beginning balances associated
with hyperinflationary economies 438 1,689 2,314
Disposal of subsidiaries 387
—
—
Deconsolidation of subsidiaries
— 261
—
Balance at the end of the period Ps. (10,657) Ps. (9,720) Ps. (1,016)</t>
  </si>
  <si>
    <t>Schedule of Tax Loss Carryforwards</t>
  </si>
  <si>
    <t>The subsidiaries in Mexico, Colombia and Brazil have tax loss
carryforwards. The tax losses carryforwards and corresponding years
of expiration are as follows:
Year Tax Loss
2019 Ps. 716
2020 301
2021 338
2022 370
2023 288
2024 744
2025 4,029
2026 4,483
2027 728
2028 3,023
No expiration (Brazil and Colombia) 14,921
Ps. 29,941</t>
  </si>
  <si>
    <t>Summary of Changes in the Balance of Tax Loss Carryforwards</t>
  </si>
  <si>
    <t>The changes in the balance of tax loss carryforwards are as
follows:
2018 2017
Balance at beginning of the period Ps. 29,487 Ps. 27,452
Reserved (306 )
—
Additions 4,124 5,673
Usage of tax losses (1,385 ) (3,157 )
Translation effect of beginning balances (1,979 ) (481 )
Balance at end of the period Ps. 29,941 Ps. 29,487</t>
  </si>
  <si>
    <t>Other Liabilities, Provisions, Contingencies and Commitments (Tables)</t>
  </si>
  <si>
    <t>Schedule of Other Current Financial Liabilities</t>
  </si>
  <si>
    <t>25.1 Other current financial liabilities
December 31, December 31,
Sundry creditors Ps. 8,489 Ps. 9,116
Derivative financial instruments (see Note 20) 384 3,947
Others 20 16
Total Ps. 8,893 Ps. 13,079</t>
  </si>
  <si>
    <t>Schedule of Provisions and Other Non-Current Liabilities</t>
  </si>
  <si>
    <t>25.2 Provisions and other non-current
December 31, December 31,
Contingencies Ps. 9,928 Ps. 12,855
Payable taxes 873 458
Others 767 1,233
Total Ps. 11,568 Ps. 14,546</t>
  </si>
  <si>
    <t>Schedule of Other Financial Liabilities</t>
  </si>
  <si>
    <t>25.3 Other financial liabilities
December 31, December 31,
Derivative financial instruments (see Note 20) Ps. 1,262 Ps. 1,769
Security deposits 970 1,028
Total Ps. 2,232 Ps. 2,797</t>
  </si>
  <si>
    <t>Schedule of Provisions Recorded in Consolidated Statement of Financial Position</t>
  </si>
  <si>
    <t>The following table presents the nature and amount of the
contingencies recorded as of December 31, 2018 and 2017:
December 31, December 31,
Indirect taxes Ps. 5,421 Ps. 6,836
Labor 2,601 2,723
Legal 1,906 3,296
Total Ps. 9,928 Ps. 12,855</t>
  </si>
  <si>
    <t>Summary of Changes in Provisions</t>
  </si>
  <si>
    <t>25.5 Changes in the balance of provisions recorded
25.5.1 Indirect taxes
December 31, December 31, December 31,
Balance at beginning of the period Ps. 6,836 Ps. 11,065 Ps. 1,725
Penalties and other charges 123 362 173
New contingencies (see Note 19) 178 91 768
Contingencies added in business combination (1) 104 861 7,840
Cancellation and expiration 106 (796 ) (106 )
Payments (112 ) (947 ) (6 )
Brazil amnesty adoption
— (3,321 )
—
Effects of changes in foreign exchange rates (951 ) (479 ) 671
Effects due to derecognition of Philippines (863 )
—
—
Balance at end of the period Ps. 5,421 Ps. 6,836 Ps. 11,065
(1)
During 2016, Coca-Cola FEMSA recognized an amount of
Ps. 7,840 corresponding to tax claims with local Brazil IRS
(including a contingency of Ps. 5,321 related to the deductibility
of a tax goodwill balance). The remaining contingencies relate to
multiple claims with loss expectations assessed by management and
supported by the analysis of legal counsels as possible, the total
amount of contingencies guaranteed agreements amounts to Ps. 8,081.
During 2017, Coca-Cola FEMSA took advantage of a Brazilian tax
amnesty program. The settlement of certain outstanding matters
under that amnesty program generated a benefit of Ps. 1,874 which
has been offset against the corresponding indemnifiable assets.
25.5.2 Labor
December 31, December 31, December 31,
Balance at beginning of the period Ps. 2,723 Ps. 2,578 Ps. 1,372
Penalties and other charges 310 56 203
New contingencies 330 283 397
Contingencies added in business combination 289
— 500
Cancellation and expiration (133 ) (32 ) (186 )
Payments (193 ) (92 ) (336 )
Effects of changes in foreign exchange rates (725 ) (69 ) 628
Venezuela deconsolidation effect
— (1 )
—
Balance at end of the period Ps. 2,601 Ps. 2,723 Ps. 2,578
25.5.3 Legal
December 31, December 31, December 31,
Balance at beginning of the period Ps. 3,296 Ps. 2,785 Ps. 318
Penalties and other charges 86 121 34
New contingencies 72 186 196
Contingencies added in business combination 67 783 2,231
Cancellation and expiration (146 ) (16 ) (46 )
Payments (251 ) (417 ) (81 )
Brazil amnesty adoption
— 7
—
Effects of changes in foreign exchange rates (335 ) (151 ) 133
Venezuela deconsolidation effect
— (2 )
—
Effects due to derecognition of Philippines (883 )
—
—
Balance at end of the period Ps. 1,906 Ps. 3,296 Ps. 2,785</t>
  </si>
  <si>
    <t>Schedule of Contractual Maturities of Operating Lease Commitments</t>
  </si>
  <si>
    <t>The contractual maturities of the operating lease commitments by
currency, expressed in Mexican pesos as of December 31, 2018,
are as follows:
Mexican U.S. Others
Not later than 1 year Ps. 7,467 Ps. 565 Ps. 2,085
Later than 1 year and not later than 5 years 30,691 1,485 6,196
Later than 5 years 30,884 200 2,361
Total Ps. 69,042 Ps. 2,250 Ps. 10,642</t>
  </si>
  <si>
    <t>Schedule of Future Minimum Lease Payments</t>
  </si>
  <si>
    <t xml:space="preserve">Future minimum lease payments under finance leases with the present
value of the net minimum lease payments are as follows:
2018 Minimum Present 2017 Present
Not later than 1 year Ps. 38 Ps. 33 Ps. 41 Ps. 34
Later than 1 year and not later than 5 years 62 59 91 82
Later than 5 years
—
—
—
—
Total minimum lease payments 100 92 132 116
Less amount representing finance charges 8
— 16
—
Present value of minimum lease payments 92 92 116 116 </t>
  </si>
  <si>
    <t>Information by Segment (Tables)</t>
  </si>
  <si>
    <t>Summary of Inter Segment Policies for Segment</t>
  </si>
  <si>
    <t>a) By Business Unit:
2018 Coca-Cola FEMSA
FEMSA Comercio — Proximity Division
FEMSA Comercio — Health Division
FEMSA Comercio — Fuel Division Heineken Other (1) Consolidation Consolidated
Total revenues Ps. 182,342 Ps.167,458 Ps. 51,739 Ps.46,936
Ps.— Ps.42,293 (21,024 ) Ps.469,744
Intercompany revenue 5,160 290
—
—
— 15,574 (21,024 )
—
Gross profit 83,938 65,529 15,865 4,231
— 10,233 (4,626 ) 175,170
Administrative expenses
—
—
—
—
—
—
— 17,313
Selling expenses
—
—
—
—
—
—
— 114,573
Other income
—
—
—
—
—
—
— 673
Other expenses
—
—
—
—
—
—
— 2,947
Interest expense 7,568 1,806 678 211 1 2,057 (2,496 ) 9,825
Interest income 1,004 372 14 159 22 3,757 (2,496 ) 2,832
Other net finance (3)
—
—
—
—
—
—
— (387 )
Income before income taxes and share of the profit of equity
accounted investees 17,190 13,335 1,438 407 11 1,219 30 33,630
Income taxes 5,260 1,124 652 123 4 3,006
— 10,169
Share of the profit of equity accounted investees, net of tax (226 ) (17 )
—
— 6,478 17
— 6,252
Net income from continuing operations 29,713
Net income from discontinued operations 3,366
Consolidated net income 33,079
Depreciation and amortization (2) 10,028 4,971 983 152
— 1,103
— 17,237
Non-cash 755 367 22 11
— 490
— 1,645
Investments in equity accounted investees 10,518 84
—
— 83,461 252
— 94,315
Total assets 263,787 75,146 35,881 7,015 86,340 150,674 (42,462 ) 576,381
Total liabilities 132,037 56,468 23,357 6,142 4,054 61,340 (42,559 ) 240,839
Investments in (4) 11,069 9,441 1,162 520
— 2,391 (317 ) 24,266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7 (Revised )
(5) Coca-Cola
FEMSA Comercio–
FEMSA Comercio–
FEMSA Comercio– Heineken Other (1) Consolidation Consolidated
Total revenues Ps. 183,256 Ps. 149,833 Ps. 47,421 Ps. 38,388
— Ps. 39,732 Ps. (18,698 ) Ps. 439,932
Intercompany revenue 4,679 202
—
—
— 13,817 (18,698 )
—
Gross profit 83,508 56,127 14,213 2,767
— 9,307 (3,832 ) 162,090
Administrative expenses
—
—
—
—
—
—
— 15,222
Selling expenses
—
—
—
—
—
—
— 105,880
Other income
—
—
—
—
—
—
— 31,951
Other expenses
—
—
—
—
—
—
— 33,866
Interest expense 8,778 1,313 685 156
— 2,372 (2,212 ) 11,092
Interest income 791 306 23 47 23 2,492 (2,212 ) 1,470
Other net finance (3)
—
—
—
—
—
—
— 6,320
Income before income taxes and share of the profit of equity
accounted investees (11,255 ) 11,723 956 146 30,000 4,265 (64 ) 35,771
Income taxes 4,184 762 434 23 (5,132 ) 9,942
— 10,213
Share of the profit 60 5
—
— 7,847 11
— 7,923
Net income from continuing operations – – –
— – – – 33,480
Net income from discontinued operations – – –
— – – – 3,726
Consolidated net income
—
—
—
—
—
—
— 37,206
Depreciation and amortization (2) 9,632 4,144 942 118
— 804
— 15,640
Non-cash 1,663 285 31 18
— 267
— 2,264
Investments in equity accounted investees 11,501 642
—
— 83,720 234
— 96,097
Total assets 285,677 64,717 38,496 4,678 76,555 154,930 (36,512 ) 588,541
Total liabilities 144,967 49,101 25,885 4,091 1,343 62,754 (36,512 ) 251,629
Investments in fixed assets (4) 12,917 8,396 774 291
— 1,479 (371 ) 23,48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5)
Disclosure has been revised for the restructuring of
FEMSA Comercio – Proximity Division and for 2017 the
discontinued Philippines operations of Coca-Cola FEMSA Philippines.
The assets (Ps. 28,272) and liabilities (Ps. 9,945) for the
discontinued operation for 2017 of Philippines segment are included
in Mexico and Central America
2016 (Revised) (5) Coca-Cola FEMSA Comercio – FEMSA Comercio – FEMSA Comercio – Heineken Other (1) Consolidation Consolidated
Total revenues Ps. 177,718 Ps. 133,228 Ps. 43,411 Ps. 28,616
— Ps. 33,406 Ps. (16,872 ) Ps. 399,507
Intercompany revenue 4,269 4
—
—
— 12,599 (16,872 )
—
Gross profit 79,662 49,046 12,738 2,248
— 8,062 (3,552 ) 148,204
Administrative expenses
—
—
—
—
—
—
— 14,730
Selling expenses
— 33
—
—
—
—
— 95,547
Other income
— (13 )
—
—
—
—
— 1,157
Other expenses
—
—
—
—
—
—
— 5,909
Interest expense 7,473 789 654 109
— 1,613 (992 ) 9,646
Interest income 715 259 31 37 20 1,229 (992 ) 1,299
Other net finance expenses (3)
—
—
—
—
—
—
— 3,728
Income before income taxes and share of the profit of equity
accounted investees 14,308 11,203 914 182 9 2,061 (121 ) 28,556
Income taxes 3,928 729 371 16 3 2,841
— 7,888
Share of the profit of equity accounted investees, net of tax 147 22
—
— 6,342 (4 )
— 6,507
Consolidated net income
—
—
—
—
—
—
— 27,175
Depreciation and amortization (2) 8,666 3,510 855 92
— 586
— 13,709
Non-cash 2,908 270 8 17
— 648
— 3,851
Investments in equity accounted investees 22,357 611
—
— 105,229 404
— 128,601
Total assets 279,256 55,453 35,862 3,649 108,976 94,716 (32,289 ) 545,623
Total liabilities 150,023 40,857 24,368 3,132 7,132 66,230 (32,289 ) 259,453
Investments in fixed assets (4) 12,391 7,598 474 299
— 1,705 (312 ) 22,155
(1)
Includes other companies and corporate (see Note
1).
(2)
Includes bottle breakage.
(3)
Includes foreign exchange gain, net; gain on monetary
position for subsidiaries in hyperinflationary economies; and
market value gain on financial instruments.
(4)
Includes acquisitions and disposals of property, plant
and equipment, intangible assets and other long-lived assets.
(5)
Disclosure has been revised for the restructuring of
FEMSA Comercio – Proximity Division.</t>
  </si>
  <si>
    <t>Summary of Geographic Disclosure</t>
  </si>
  <si>
    <t>Geographic disclosure for the
Company non-current
2018 2017
Mexico and Central America (1) Ps. 195,310 Ps. 176,174
Asia
— 17,233
South America (2) 120,003 130,226
Europe 83,461 83,720
Consolidated Ps. 398,774 Ps. 407,353
(1)
Domestic (Mexico only) non-current
(2)
South America non-current non-current non-current non-current non-current non-current</t>
  </si>
  <si>
    <t>Revenues (Tables)</t>
  </si>
  <si>
    <t>Summary of Disaggregation of Revenue by Geographic Area, Business Unit and Products and Services Categories</t>
  </si>
  <si>
    <t>The information sets below described the disaggregation of revenue
by geographic area, business unit and products and services
categories in which the Company operates. The timing in which the
revenues is recognized by the business units in the Company, is the
point in the time in which control of goods and services is
transferred in its entirely to the customer.
Coca-Cola FEMSA FEMSA
Comercio
FEMSA Comercio –
FEMSA Comercio – Other Segments Total
2018 (1) 2017 2016 2018 ( 1) 2017 2016 2018 ( 1) 2017 2016 2018 ( 1) 2017 2016 2018 ( 1) 2017 2016 2018 ( 1) 2017 2016
By geographic areas:
Mexico and Central America (2) Ps. 100,162 92,643 87,557 166,040 148,652 132,433 7,898 7,359 7,159 46,936 38,388 28,616 31,918 29,211 25,224 352,954 316,253 280,989
South (3) 82,180 86,608 71,293 1,418 1,181 795 43,841 40,062 36,252
—
—
— 10,350 10,467 8,001 137,789 138,318 116,341
Venezuela
— 4,005 18,868
—
—
—
—
—
—
—
—
— 25 54 181 25 4,059 19,049
Total revenues 182,342 183,256 177,718 167,458 149,833 133,228 51,739 47,421 43,411 46,936 38,388 28,616 42,293 39,732 33,406 490,768 458,630 416,379
Consolidation adjustments 5,160 4,678 4,269 290 202 4
—
—
—
—
—
— 15,574 13,818 12,599 21,024 18,698 16,872
Consolidated revenues 177,182 178,578 173,449 167,168 149,632 133,224 51,739 47,421 43,411 46,936 38,388 28,616 26,719 25,913 20,807 469,744 439,932 399,507
By products and/or services
Products sold in the point-of-sale Ps. 182,342 183,256 177,718 167,458 149,834 133,228 51,739 47,421 43,411 46,936 38,388 28,616 13,240 12,667 10,274 461,715 431,566 393,247
Services revenues
—
—
—
—
—
—
—
—
—
—
—
— 29,053 27,064 23,132 29,053 27,064 23,132
Consolidation adjustments 5,160 4,678 4,269 290 202 4
—
—
—
—
—
— 15,574 13,818 12,599 21,024 18,698 16,872
Consolidated revenues 177,182 178,578 173,449 167,168 149,632 133,224 51,739 47,421 43,411 46,936 38,388 28,616 26,719 25,913 20,807 469,744 439,932 399,507
(1)
For IFRS 15 adoption purposes, the Company applies the
modified retrospective method in which no comparative information
is restated for previous periods. The Company recognized no
adjustment as a result of adopting IFRS 15.
(2)
Central America includes Guatemala, Nicaragua, Costa
Rica and Panama. Domestic (Mexico only) revenues were Ps. 319,792,
Ps. 288,783 and Ps. 254,643 and during the years ended
December 31, 2018, 2017 and 2016, respectively.
(3)
South America includes Brazil, Argentina, Colombia,
Chile, Uruguay and Venezuela, although Venezuela is shown
separately above. South America revenues include Brazilian revenues
of Ps. 63,601, Ps. 64,345 and Ps. 48,924 during the years ended
December 31, 2018, 2017 and 2016, respectively. South America
revenues include Colombia revenues of Ps. 19,245, Ps. 17,545 and
Ps. 17,027 during the years ended December 31, 2018, 2017 and
2016, respectively. South America revenues include Argentina
revenues of Ps. 9,237, Ps. 13,938 and Ps. 12,340 during the years
ended December 31, 2018, 2017 and 2016, respectively. South
America revenues include Chile revenues of Ps. 44,576, Ps. 40,660
and Ps. 36,631 during the years ended December 31, 2018, 2017
and 2016, respectively. South America revenues include Uruguay
revenue of Ps. 1,925 during the year ended in
December 31,2018.</t>
  </si>
  <si>
    <t>Subsequent Events (Tables)</t>
  </si>
  <si>
    <t>Schedule of Outstanding Shares Prior to Stock Split</t>
  </si>
  <si>
    <t>Outstanding shares prior to the Stock Split:
Series
of shares
Shareholders Outstanding shares % of the capital stock
% of ordinary shares with full voting rights
A
Wholly-owned subsidiary of Fomento Económico Mexicano, S.A.B. de C.V. 992,078,519 47.223 % 62.964 %
D
Wholly-owned subsidiaries of The Coca-Cola Company 583,545,678 27.777 % 37.036 %
L Public float 525,208,065 25.0 % 0 %
Total 2,100,832,262 100 % 100 %</t>
  </si>
  <si>
    <t>Schedule of Outstanding Shares Immediately after Stock Split</t>
  </si>
  <si>
    <t>Outstanding shares immediately after the Stock Split:
Series
of shares
Shareholders Outstanding shares % of the capital stock
% of ordinary shares with full voting rights
A
Wholly-owned subsidiary of Fomento Económico Mexicano, S.A.B. de C.V. 7,936,628,152 47.223 % 55.968 %
D
Wholly-owned subsidiaries of The Coca-Cola Company 4,668,365,424 27.777 % 32.921 %
B Public float 1,575,624,195 9.375 % 11.111 %
L Public float 2,626,040,325 15.625 % 0 %
Total 16,806,658,096 100 % 100 %</t>
  </si>
  <si>
    <t>Company Business - Summary of Significant Investments in Subsidiaries (Detail)</t>
  </si>
  <si>
    <t>Dec. 31, 2017</t>
  </si>
  <si>
    <t>Coca-Cola FEMSA [member]</t>
  </si>
  <si>
    <t>Disclosure Of Parent Entity Information [line items]</t>
  </si>
  <si>
    <t>Percentage of ownership in subsidiary</t>
  </si>
  <si>
    <t>47.20%</t>
  </si>
  <si>
    <t>Activities</t>
  </si>
  <si>
    <t>Production, distribution and marketing of certain Coca-Cola trademark beverages in Mexico, Guatemala, Nicaragua, Costa Rica, Panama, Colombia, Venezuela, Brazil, Argentina and Uruguay (see Note 4). As of December 31, 2018,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t>
  </si>
  <si>
    <t>S.A.B. de C.V. and subsidiaries [member]</t>
  </si>
  <si>
    <t>Percentage of voting share in subsidiary</t>
  </si>
  <si>
    <t>63.00%</t>
  </si>
  <si>
    <t>Production, distribution and marketing of certain Coca-Cola trademark beverages in Mexico, Guatemala, Nicaragua, Costa Rica, Panama, Colombia, Venezuela, Brazil, Argentina and Uruguay (see Note 4). As of December 31, 2018,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t>
  </si>
  <si>
    <t>FEMSA Comercio - Proximity Division [member]</t>
  </si>
  <si>
    <t>100.00%</t>
  </si>
  <si>
    <t>Small-box retail chain format operations in Mexico, Colombia, Peru, United States and Chile, mainly under the trade name "OXXO".</t>
  </si>
  <si>
    <t>FEMSA Comercio - Fuel Division [member]</t>
  </si>
  <si>
    <t>Retail service stations for fuels, motor oils, lubricants and car care products under the trade name "OXXO GAS" with operations in Mexico.</t>
  </si>
  <si>
    <t>Drugstores operations in Chile and Colombia, mainly under the trademark "Cruz Verde" and Mexico under various brands such as YZA, La Moderna and Farmacon.</t>
  </si>
  <si>
    <t>Ownership interest description</t>
  </si>
  <si>
    <t>Various</t>
  </si>
  <si>
    <t>Heineken investment [member]</t>
  </si>
  <si>
    <t>14.80%</t>
  </si>
  <si>
    <t>Heineken N.V. and Heineken Holding N.V. shares, which represents an aggregate of 14.8% economic interest in both entities (Heineken Group).</t>
  </si>
  <si>
    <t>Other businesses [member]</t>
  </si>
  <si>
    <t>Companies engaged in the production and distribution of coolers, commercial refrigeration equipment, plastic cases, food processing, preservation and weighing equipment; logistic transportation and maintenance services to FEMSA's subsidiaries and to third parties.</t>
  </si>
  <si>
    <t>Company Business - Summary of Significant Investments in Subsidiaries (Parenthetical) (Detail)</t>
  </si>
  <si>
    <t>Country of incorporation</t>
  </si>
  <si>
    <t>Mexico</t>
  </si>
  <si>
    <t>Farmacias Yza [member]</t>
  </si>
  <si>
    <t>Percent of ownership interest</t>
  </si>
  <si>
    <t>18.60%</t>
  </si>
  <si>
    <t>Grupo Socofar [member]</t>
  </si>
  <si>
    <t>60.00%</t>
  </si>
  <si>
    <t>Basis of Preparation - Additional Information (Detail) $ in Millions, $ in Millions</t>
  </si>
  <si>
    <t>Jan. 01, 2018MXN ($)</t>
  </si>
  <si>
    <t>Dec. 31, 2018MXN ($)$ / $</t>
  </si>
  <si>
    <t>Apr. 19, 2019$ / $</t>
  </si>
  <si>
    <t>Dec. 31, 2018USD ($)$ / $</t>
  </si>
  <si>
    <t>Disclosure of detailed information about investment property [line items]</t>
  </si>
  <si>
    <t>Conversion rate of Mexican pesos to U.S. dollars</t>
  </si>
  <si>
    <t>Description of significant influence</t>
  </si>
  <si>
    <t>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t>
  </si>
  <si>
    <t>IFRS9 [member]</t>
  </si>
  <si>
    <t>Retained earnings | $</t>
  </si>
  <si>
    <t>Total portfolio maintained in retained earnings</t>
  </si>
  <si>
    <t>1.00%</t>
  </si>
  <si>
    <t>Changes in foreign exchange rates [member]</t>
  </si>
  <si>
    <t>Increase decrease in foreign currency exchange rate</t>
  </si>
  <si>
    <t>4.00%</t>
  </si>
  <si>
    <t>Percentage of ownership interest in joint venture</t>
  </si>
  <si>
    <t>51.00%</t>
  </si>
  <si>
    <t>Percentage of ownership interest in joint venture to be acquired</t>
  </si>
  <si>
    <t>49.00%</t>
  </si>
  <si>
    <t>Sale of ownership percentage</t>
  </si>
  <si>
    <t>Significant Accounting Policies - Additional Information (Detail) € in Millions, $ in Millions</t>
  </si>
  <si>
    <t>Oct. 19, 2017</t>
  </si>
  <si>
    <t>Jan. 01, 2017</t>
  </si>
  <si>
    <t>Sep. 30, 2017USD ($)</t>
  </si>
  <si>
    <t>Dec. 31, 2018MXN ($)$ / $yrAgeAgreement</t>
  </si>
  <si>
    <t>Dec. 31, 2018USD ($)yrAgeAgreement</t>
  </si>
  <si>
    <t>Dec. 31, 2018EUR (€)yrAgeAgreement</t>
  </si>
  <si>
    <t>Dec. 31, 2017MXN ($)Bs. / $</t>
  </si>
  <si>
    <t>Dec. 31, 2017EUR (€)</t>
  </si>
  <si>
    <t>Dec. 31, 2016MXN ($)Bs. / $</t>
  </si>
  <si>
    <t>Dec. 31, 2016EUR (€)</t>
  </si>
  <si>
    <t>Dec. 31, 2015</t>
  </si>
  <si>
    <t>Dec. 31, 2018EUR (€)$ / $</t>
  </si>
  <si>
    <t>Jan. 30, 2018Bs. / $</t>
  </si>
  <si>
    <t>Dec. 31, 2017EUR (€)Bs. / $</t>
  </si>
  <si>
    <t>Dec. 31, 2016USD ($)Bs. / $</t>
  </si>
  <si>
    <t>Disclosure of significant accounting policies [line items]</t>
  </si>
  <si>
    <t>Goodwill recognized</t>
  </si>
  <si>
    <t>Sale percentage of investment</t>
  </si>
  <si>
    <t>5.20%</t>
  </si>
  <si>
    <t>Other comprehensive income to consolidated net income</t>
  </si>
  <si>
    <t>Other expenses amount</t>
  </si>
  <si>
    <t>Exchange differences on translation of foreign subsidiaries and equity accounted investees in equity</t>
  </si>
  <si>
    <t>Net sale</t>
  </si>
  <si>
    <t>Losses</t>
  </si>
  <si>
    <t>Exchange rate | $ / $</t>
  </si>
  <si>
    <t>Cumulative inflation percentage</t>
  </si>
  <si>
    <t>Cumulative inflation period</t>
  </si>
  <si>
    <t>Three preceding years</t>
  </si>
  <si>
    <t>Recognized interest income on loans and receivables</t>
  </si>
  <si>
    <t>Amortization expense</t>
  </si>
  <si>
    <t>Automatic renewable term</t>
  </si>
  <si>
    <t>10 years</t>
  </si>
  <si>
    <t>Impairment recognized</t>
  </si>
  <si>
    <t>Gain or loss recognized in profit or loss</t>
  </si>
  <si>
    <t>Minimum year of service for retirement benefits | yr</t>
  </si>
  <si>
    <t>Minimum age for retirement benefits | Age</t>
  </si>
  <si>
    <t>Minimum wages or salary for service</t>
  </si>
  <si>
    <t>12 days</t>
  </si>
  <si>
    <t>Maximum wages or salary for service</t>
  </si>
  <si>
    <t>15 years</t>
  </si>
  <si>
    <t>Distribution costs</t>
  </si>
  <si>
    <t>Profit sharing computation ratio on income</t>
  </si>
  <si>
    <t>10.00%</t>
  </si>
  <si>
    <t>Income tax rate</t>
  </si>
  <si>
    <t>8.00%</t>
  </si>
  <si>
    <t>30.00%</t>
  </si>
  <si>
    <t>Bottom of range [member] | Information technology and management system costs [member]</t>
  </si>
  <si>
    <t>Estimated useful lives</t>
  </si>
  <si>
    <t>3 years</t>
  </si>
  <si>
    <t>Bottom of range [member] | Long-term alcohol licenses [member]</t>
  </si>
  <si>
    <t>12 years</t>
  </si>
  <si>
    <t>Top of range [member] | Information technology and management system costs [member]</t>
  </si>
  <si>
    <t>Top of range [member] | Long-term alcohol licenses [member]</t>
  </si>
  <si>
    <t>Heineken [member]</t>
  </si>
  <si>
    <t>Exchange rate | Bs. / $</t>
  </si>
  <si>
    <t>Coca-Cola FEMSA [member] | PET bottles [member]</t>
  </si>
  <si>
    <t>1.5 years</t>
  </si>
  <si>
    <t>Coca-Cola FEMSA [member] | Glass bottles [member]</t>
  </si>
  <si>
    <t>Coca-Cola FEMSA [member] | DIPRO [member]</t>
  </si>
  <si>
    <t>Liabilities recorded using exchange rate</t>
  </si>
  <si>
    <t>Coca-Cola FEMSA [member] | DICOM [member]</t>
  </si>
  <si>
    <t>Description of identity of price index</t>
  </si>
  <si>
    <t>Coca-Cola FEMSA has U.S. $104 million recorded at Divisas  Complementarias ("DICOM") exchange rate at 673.76 bolivars per U.S. dollar.</t>
  </si>
  <si>
    <t>Venezuela [member]</t>
  </si>
  <si>
    <t>Venezuela [member] | Coca-Cola FEMSA [member]</t>
  </si>
  <si>
    <t>Other expense reclassification</t>
  </si>
  <si>
    <t>Impairment charge</t>
  </si>
  <si>
    <t>Distribution rights</t>
  </si>
  <si>
    <t>Number of bottler agreements | Agreement</t>
  </si>
  <si>
    <t>Mexico [member]</t>
  </si>
  <si>
    <t>Mexico [member] | Coca-Cola FEMSA [member]</t>
  </si>
  <si>
    <t>Brazil [member] | Coca-Cola FEMSA [member]</t>
  </si>
  <si>
    <t>Argentina [member] | Coca-Cola FEMSA [member]</t>
  </si>
  <si>
    <t>Colombia [member]</t>
  </si>
  <si>
    <t>9.00%</t>
  </si>
  <si>
    <t>6.00%</t>
  </si>
  <si>
    <t>5.00%</t>
  </si>
  <si>
    <t>Colombia [member] | Coca-Cola FEMSA [member]</t>
  </si>
  <si>
    <t>Guatemala [member] | Coca-Cola FEMSA [member]</t>
  </si>
  <si>
    <t>Costa Rica [member] | Coca-Cola FEMSA [member]</t>
  </si>
  <si>
    <t>Nicaragua [member] | Coca-Cola FEMSA [member]</t>
  </si>
  <si>
    <t>Panama [member] | Coca-Cola FEMSA [member]</t>
  </si>
  <si>
    <t>Uruguay [member] | Coca-Cola FEMSA [member]</t>
  </si>
  <si>
    <t>Significant Accounting Policies - Disclosure of Exchange Rates of Local Currencies Translated to Mexican Pesos (Detail)</t>
  </si>
  <si>
    <t>Dec. 31, 2018$ / $</t>
  </si>
  <si>
    <t>Dec. 31, 2016</t>
  </si>
  <si>
    <t>Exchange Rate as of</t>
  </si>
  <si>
    <t>Guatemala [member] | Guatemala, Quetzal [member]</t>
  </si>
  <si>
    <t>Functional / Recording Currency</t>
  </si>
  <si>
    <t>Quetzal</t>
  </si>
  <si>
    <t>Average Exchange Rate for</t>
  </si>
  <si>
    <t>Costa Rica [member] | Costa Rica, Colon [member]</t>
  </si>
  <si>
    <t>Colon</t>
  </si>
  <si>
    <t>Panama [member] | U S dollar [member]</t>
  </si>
  <si>
    <t>U.S. dollar</t>
  </si>
  <si>
    <t>Colombia [member] | Colombian peso [member]</t>
  </si>
  <si>
    <t>Colombian peso</t>
  </si>
  <si>
    <t>Nicaragua [member] | Nicaragua, Cordoba [member]</t>
  </si>
  <si>
    <t>Cordoba</t>
  </si>
  <si>
    <t>Argentina [member] | Argentine peso [member]</t>
  </si>
  <si>
    <t>Argentine peso</t>
  </si>
  <si>
    <t>Venezuela [member] | Venezuelan bolivar fuerte [member]</t>
  </si>
  <si>
    <t>Bolivar</t>
  </si>
  <si>
    <t>Brazil [member] | Brazilian reais [member]</t>
  </si>
  <si>
    <t>Reais</t>
  </si>
  <si>
    <t>Chile [member] | Chilean peso [member]</t>
  </si>
  <si>
    <t>Chilean peso</t>
  </si>
  <si>
    <t>Euro Zone [member] | Euro [member]</t>
  </si>
  <si>
    <t>Euro (€)</t>
  </si>
  <si>
    <t>Peru [member] | Peru, Nuevo Sol [member]</t>
  </si>
  <si>
    <t>Nuevo Sol</t>
  </si>
  <si>
    <t>Ecuador [member] | U S dollar [member]</t>
  </si>
  <si>
    <t>Philippines [member] | Philippine peso [member]</t>
  </si>
  <si>
    <t>Philippine peso</t>
  </si>
  <si>
    <t>Uruguay [member] | Uruguay Peso en Unidades Indexadas (UPUI) [member]</t>
  </si>
  <si>
    <t>Uruguayan peso</t>
  </si>
  <si>
    <t>Significant Accounting Policies - Disclosure of Recognition of Effects of Inflation in Countries with Hyperinflationary Economic Environments (Detail)</t>
  </si>
  <si>
    <t>2016- 2018 [member] | Mexico [member]</t>
  </si>
  <si>
    <t>Disclosure of Hyperinflationary Reporting [line items]</t>
  </si>
  <si>
    <t>Cumulative Inflation</t>
  </si>
  <si>
    <t>15.70%</t>
  </si>
  <si>
    <t>Type of Economy</t>
  </si>
  <si>
    <t>Non-hyperinflationary</t>
  </si>
  <si>
    <t>2016- 2018 [member] | Guatemala [member]</t>
  </si>
  <si>
    <t>12.20%</t>
  </si>
  <si>
    <t>2016- 2018 [member] | Costa Rica [member]</t>
  </si>
  <si>
    <t>5.70%</t>
  </si>
  <si>
    <t>2016- 2018 [member] | Panama [member]</t>
  </si>
  <si>
    <t>2.10%</t>
  </si>
  <si>
    <t>2016- 2018 [member] | Colombia [member]</t>
  </si>
  <si>
    <t>13.40%</t>
  </si>
  <si>
    <t>2016- 2018 [member] | Nicaragua [member]</t>
  </si>
  <si>
    <t>13.10%</t>
  </si>
  <si>
    <t>2016- 2018 [member] | Argentina [member]</t>
  </si>
  <si>
    <t>158.40%</t>
  </si>
  <si>
    <t>Hyperinflationary</t>
  </si>
  <si>
    <t>2016- 2018 [member] | Venezuela [member]</t>
  </si>
  <si>
    <t>2016- 2018 [member] | Brazil [member]</t>
  </si>
  <si>
    <t>25.00%</t>
  </si>
  <si>
    <t>2016- 2018 [member] | Philippines [member]</t>
  </si>
  <si>
    <t>11.90%</t>
  </si>
  <si>
    <t>2016- 2018 [member] | Euro Zone [member]</t>
  </si>
  <si>
    <t>2.70%</t>
  </si>
  <si>
    <t>2016- 2018 [member] | Chile [member]</t>
  </si>
  <si>
    <t>9.70%</t>
  </si>
  <si>
    <t>2016- 2018 [member] | Peru [member]</t>
  </si>
  <si>
    <t>9.30%</t>
  </si>
  <si>
    <t>2016- 2018 [member] | Ecuador [member]</t>
  </si>
  <si>
    <t>30.30%</t>
  </si>
  <si>
    <t>2016- 2018 [member] | Uruguay [member]</t>
  </si>
  <si>
    <t>25.30%</t>
  </si>
  <si>
    <t>2015 - 2017 [member] | Mexico [member]</t>
  </si>
  <si>
    <t>12.70%</t>
  </si>
  <si>
    <t>2015 - 2017 [member] | Guatemala [member]</t>
  </si>
  <si>
    <t>13.50%</t>
  </si>
  <si>
    <t>2015 - 2017 [member] | Costa Rica [member]</t>
  </si>
  <si>
    <t>2.50%</t>
  </si>
  <si>
    <t>2015 - 2017 [member] | Panama [member]</t>
  </si>
  <si>
    <t>2.30%</t>
  </si>
  <si>
    <t>2015 - 2017 [member] | Colombia [member]</t>
  </si>
  <si>
    <t>17.50%</t>
  </si>
  <si>
    <t>2015 - 2017 [member] | Nicaragua [member]</t>
  </si>
  <si>
    <t>12.30%</t>
  </si>
  <si>
    <t>2015 - 2017 [member] | Argentina [member]</t>
  </si>
  <si>
    <t>101.50%</t>
  </si>
  <si>
    <t>2015 - 2017 [member] | Venezuela [member]</t>
  </si>
  <si>
    <t>30690.00%</t>
  </si>
  <si>
    <t>2015 - 2017 [member] | Brazil [member]</t>
  </si>
  <si>
    <t>21.10%</t>
  </si>
  <si>
    <t>2015 - 2017 [member] | Philippines [member]</t>
  </si>
  <si>
    <t>7.50%</t>
  </si>
  <si>
    <t>2015 - 2017 [member] | Euro Zone [member]</t>
  </si>
  <si>
    <t>2015 - 2017 [member] | Chile [member]</t>
  </si>
  <si>
    <t>2015 - 2017 [member] | Peru [member]</t>
  </si>
  <si>
    <t>2015 - 2017 [member] | Ecuador [member]</t>
  </si>
  <si>
    <t>2015 - 2017 [member] | Uruguay [member]</t>
  </si>
  <si>
    <t>2014-2016 [member] | Mexico [member]</t>
  </si>
  <si>
    <t>9.90%</t>
  </si>
  <si>
    <t>2014-2016 [member] | Guatemala [member]</t>
  </si>
  <si>
    <t>10.60%</t>
  </si>
  <si>
    <t>2014-2016 [member] | Costa Rica [member]</t>
  </si>
  <si>
    <t>5.10%</t>
  </si>
  <si>
    <t>2014-2016 [member] | Panama [member]</t>
  </si>
  <si>
    <t>2.80%</t>
  </si>
  <si>
    <t>2014-2016 [member] | Colombia [member]</t>
  </si>
  <si>
    <t>17.00%</t>
  </si>
  <si>
    <t>2014-2016 [member] | Nicaragua [member]</t>
  </si>
  <si>
    <t>2014-2016 [member] | Argentina [member]</t>
  </si>
  <si>
    <t>99.70%</t>
  </si>
  <si>
    <t>2014-2016 [member] | Venezuela [member]</t>
  </si>
  <si>
    <t>2263.00%</t>
  </si>
  <si>
    <t>2014-2016 [member] | Brazil [member]</t>
  </si>
  <si>
    <t>25.20%</t>
  </si>
  <si>
    <t>2014-2016 [member] | Philippines [member]</t>
  </si>
  <si>
    <t>2014-2016 [member] | Euro Zone [member]</t>
  </si>
  <si>
    <t>1.20%</t>
  </si>
  <si>
    <t>2014-2016 [member] | Chile [member]</t>
  </si>
  <si>
    <t>2014-2016 [member] | Peru [member]</t>
  </si>
  <si>
    <t>11.20%</t>
  </si>
  <si>
    <t>2014-2016 [member] | Ecuador [member]</t>
  </si>
  <si>
    <t>8.40%</t>
  </si>
  <si>
    <t>2014-2016 [member] | Uruguay [member]</t>
  </si>
  <si>
    <t>Significant Accounting Policies - Disclosure of Estimated Useful Lives of Company's Assets (Detail)</t>
  </si>
  <si>
    <t>Leasehold improvements [member]</t>
  </si>
  <si>
    <t>Disclosure of detailed information about property, plant and equipment [line items]</t>
  </si>
  <si>
    <t>Estimated useful lives of principal assets</t>
  </si>
  <si>
    <t>The shorter of lease term or 15 years</t>
  </si>
  <si>
    <t>Bottom of range [member] | Buildings [member]</t>
  </si>
  <si>
    <t>25 years</t>
  </si>
  <si>
    <t>Bottom of range [member] | Machinery and equipment [member]</t>
  </si>
  <si>
    <t>Bottom of range [member] | Distribution equipment [member]</t>
  </si>
  <si>
    <t>7 years</t>
  </si>
  <si>
    <t>Bottom of range [member] | Refrigeration equipment [member]</t>
  </si>
  <si>
    <t>5 years</t>
  </si>
  <si>
    <t>Bottom of range [member] | Returnable bottles [member]</t>
  </si>
  <si>
    <t>Bottom of range [member] | Information technology equipment [member]</t>
  </si>
  <si>
    <t>Bottom of range [member] | Other equipment [member]</t>
  </si>
  <si>
    <t>Top of range [member] | Buildings [member]</t>
  </si>
  <si>
    <t>50 years</t>
  </si>
  <si>
    <t>Top of range [member] | Machinery and equipment [member]</t>
  </si>
  <si>
    <t>20 years</t>
  </si>
  <si>
    <t>Top of range [member] | Distribution equipment [member]</t>
  </si>
  <si>
    <t>Top of range [member] | Refrigeration equipment [member]</t>
  </si>
  <si>
    <t>Top of range [member] | Returnable bottles [member]</t>
  </si>
  <si>
    <t>4 years</t>
  </si>
  <si>
    <t>Top of range [member] | Information technology equipment [member]</t>
  </si>
  <si>
    <t>Top of range [member] | Other equipment [member]</t>
  </si>
  <si>
    <t>Mergers, Acquisitions and Disposals - Additional Information (Detail) $ / shares in Units, shares in Millions, R$ in Millions, $ in Millions, $ in Millions</t>
  </si>
  <si>
    <t>May 22, 2018MXN ($)</t>
  </si>
  <si>
    <t>Dec. 06, 2016MXN ($)shares$ / shares</t>
  </si>
  <si>
    <t>Dec. 06, 2016BRL (R$)</t>
  </si>
  <si>
    <t>Dec. 31, 2016MXN ($)StoresDistribution_Center</t>
  </si>
  <si>
    <t>Aug. 16, 2018</t>
  </si>
  <si>
    <t>May 04, 2017USD ($)</t>
  </si>
  <si>
    <t>Dec. 06, 2016BRL (R$)shares</t>
  </si>
  <si>
    <t>Jan. 02, 2016MXN ($)</t>
  </si>
  <si>
    <t>Jan. 25, 2013</t>
  </si>
  <si>
    <t>Disclosure of detailed information about business combination [line items]</t>
  </si>
  <si>
    <t>Implicit share value per share | $ / shares</t>
  </si>
  <si>
    <t>Proceeds from investment property</t>
  </si>
  <si>
    <t>Gain on sale of investment</t>
  </si>
  <si>
    <t>Gain is net of transaction related costs</t>
  </si>
  <si>
    <t>other comprehensive income to consolidated net income a total loss</t>
  </si>
  <si>
    <t>Business acquisition, percentage of ownership interest of subsidiary</t>
  </si>
  <si>
    <t>Business acquisition, percentage of voting equity interests acquired</t>
  </si>
  <si>
    <t>Other comprehensive income translation adjustments</t>
  </si>
  <si>
    <t>Net assets for an amount</t>
  </si>
  <si>
    <t>CCFPI [member] | Purchased call options [member]</t>
  </si>
  <si>
    <t>Percentage of ownership interest</t>
  </si>
  <si>
    <t>CCFPI [member] | Written put options [member]</t>
  </si>
  <si>
    <t>Business acquisition, cash paid</t>
  </si>
  <si>
    <t>R$ 1730</t>
  </si>
  <si>
    <t>Name of acquire</t>
  </si>
  <si>
    <t>Vonpar S.A.</t>
  </si>
  <si>
    <t>Date of acquisition</t>
  </si>
  <si>
    <t>Dec. 6,
		2016</t>
  </si>
  <si>
    <t>Business acquisition, consideration transferred</t>
  </si>
  <si>
    <t>R$ 3508</t>
  </si>
  <si>
    <t>Business acquisition, additionally cash paid</t>
  </si>
  <si>
    <t>R$ 688</t>
  </si>
  <si>
    <t>Business acquisition, capitalized amount</t>
  </si>
  <si>
    <t>Equity interests of acquirer</t>
  </si>
  <si>
    <t>Transaction related costs expensed as incurred</t>
  </si>
  <si>
    <t>Goodwill deductible for income tax purposes</t>
  </si>
  <si>
    <t>Vonpar [member] | Promissory notes [member]</t>
  </si>
  <si>
    <t>Promissory notes issued for acquisition</t>
  </si>
  <si>
    <t>R$ 1090</t>
  </si>
  <si>
    <t>Annual rate</t>
  </si>
  <si>
    <t>0.375%</t>
  </si>
  <si>
    <t>Promissory notes maturity period</t>
  </si>
  <si>
    <t>Vonpar [member] | Series L share [member]</t>
  </si>
  <si>
    <t>Merger result in new issue | shares</t>
  </si>
  <si>
    <t>Strike price per share | $ / shares</t>
  </si>
  <si>
    <t>Vonpar [member] | Series L share [member] | Promissory notes [member]</t>
  </si>
  <si>
    <t>Vonpar [member] | KOF series L [member]</t>
  </si>
  <si>
    <t>Merger result in new issue</t>
  </si>
  <si>
    <t>Farmacias Acuna [member] | Colombia [member]</t>
  </si>
  <si>
    <t>Number of drug store | Stores</t>
  </si>
  <si>
    <t>Specialtys Cafe and Bakery Inc [member] | United States [Member]</t>
  </si>
  <si>
    <t>50.00%</t>
  </si>
  <si>
    <t>80.00%</t>
  </si>
  <si>
    <t>Number of store | Stores</t>
  </si>
  <si>
    <t>Comercial Big John Limitada [member] | Chile [member]</t>
  </si>
  <si>
    <t>Operadora De Farmacias Generix SAPIdeCV [member] | Country of domicile [member]</t>
  </si>
  <si>
    <t>Number of distribution center | Distribution_Center</t>
  </si>
  <si>
    <t>Grupo Torrey [member] | Country of domicile [member]</t>
  </si>
  <si>
    <t>Open market [member] | Colombia [member]</t>
  </si>
  <si>
    <t>Cafe Del Pacifico SAPI De CV Caffenio [member]</t>
  </si>
  <si>
    <t>Abasa [member] | Coca-Cola FEMSA [member]</t>
  </si>
  <si>
    <t>Los Volcanes [member] | Coca-Cola FEMSA [member]</t>
  </si>
  <si>
    <t>MONRESA [member] | Coca-Cola FEMSA [member]</t>
  </si>
  <si>
    <t>Number of consumers reached</t>
  </si>
  <si>
    <t>Number of points of sale</t>
  </si>
  <si>
    <t>Mergers, Acquisitions and Disposals - Summary of Purchase Price to Fair Value of Net Assets Acquired and Reconciliation of Cash Flows (Detail) R$ in Millions, $ in Millions</t>
  </si>
  <si>
    <t>Mar. 28, 2017MXN ($)</t>
  </si>
  <si>
    <t>Dec. 06, 2016MXN ($)</t>
  </si>
  <si>
    <t>Goodwill</t>
  </si>
  <si>
    <t>Total assets</t>
  </si>
  <si>
    <t>Total liabilities</t>
  </si>
  <si>
    <t>Net assets acquired</t>
  </si>
  <si>
    <t>Equity interest held previously</t>
  </si>
  <si>
    <t>Intangible assets recognised as of acquisition date</t>
  </si>
  <si>
    <t>Carrying value of CCFPI investment derecognized</t>
  </si>
  <si>
    <t>Loss as a result of remeasuring to fair value the equity interest</t>
  </si>
  <si>
    <t>Gain on derecognition of other comprehensive income</t>
  </si>
  <si>
    <t>Total profit from remeasurement of previously equity interest</t>
  </si>
  <si>
    <t>CCFPI [member] | Distribution rights [member]</t>
  </si>
  <si>
    <t>Net cash paid</t>
  </si>
  <si>
    <t>Total consideration transferred</t>
  </si>
  <si>
    <t>Amount to be paid through Promissory Notes</t>
  </si>
  <si>
    <t>Cash acquired</t>
  </si>
  <si>
    <t>Amount recognized as embedded financial instrument</t>
  </si>
  <si>
    <t>Vonpar [member] | Distribution rights [member]</t>
  </si>
  <si>
    <t>Other acquisitions [member] | Distribution rights [member] | Coca-Cola FEMSA [member]</t>
  </si>
  <si>
    <t>Mergers, Acquisitions and Disposals - Summary of Selected Income Statement Information Related to Business Acquisition (Detail) - MXN ($) $ in Millions</t>
  </si>
  <si>
    <t>Income before income taxes</t>
  </si>
  <si>
    <t>Net income</t>
  </si>
  <si>
    <t>Coca-Cola FEMSA [member] | Other acquisitions [member]</t>
  </si>
  <si>
    <t>Mergers, Acquisitions and Disposals - Summary of Purchase Price to Fair Value of Net Assets Acquired and Reconciliation of Cash Flows (Parenthetical) (Detail) - MXN ($) $ in Millions</t>
  </si>
  <si>
    <t>May 04, 2017</t>
  </si>
  <si>
    <t>Mar. 28, 2017</t>
  </si>
  <si>
    <t>Dec. 06, 2016</t>
  </si>
  <si>
    <t>Jan. 02, 2016</t>
  </si>
  <si>
    <t>Non-controlling majority stake acquired</t>
  </si>
  <si>
    <t>Vonpar [member] | Effect of acquisition [member]</t>
  </si>
  <si>
    <t>Vonpar [member] | Distribution rights [member] | Effect of acquisition [member]</t>
  </si>
  <si>
    <t>Other acquisitions [member] | Effect of acquisition [member]</t>
  </si>
  <si>
    <t>Other liabilities as of acquisition date</t>
  </si>
  <si>
    <t>Other acquisitions [member] | Trademark rights [member] | Effect of acquisition [member]</t>
  </si>
  <si>
    <t>Other acquisitions [member] | Other [member] | Effect of acquisition [member]</t>
  </si>
  <si>
    <t>Mergers, Acquisitions and Disposals - Summary of Unaudited Pro Forma Financial Information (Detail) - MXN ($) $ / shares in Units, $ in Millions</t>
  </si>
  <si>
    <t>Income before income taxes and share of the profit of equity accounted investees</t>
  </si>
  <si>
    <t>Series B 1 [member]</t>
  </si>
  <si>
    <t>Basic net controlling interest income per share</t>
  </si>
  <si>
    <t>Series D [member]</t>
  </si>
  <si>
    <t>Mergers, Acquisitions and Disposals - Summary of Income Statement of Discontinued Operations (Detail) $ in Millions, $ in Millions</t>
  </si>
  <si>
    <t>Disclosure of analysis of single amount of discontinued operations [line items]</t>
  </si>
  <si>
    <t>Foreign exchange gain, net</t>
  </si>
  <si>
    <t>Less: non-controlling interest in discontinued operations</t>
  </si>
  <si>
    <t>Net income for discontinued operations</t>
  </si>
  <si>
    <t>Discontinued operations [member]</t>
  </si>
  <si>
    <t>Other expenses, net</t>
  </si>
  <si>
    <t>Financial income, net</t>
  </si>
  <si>
    <t>Net income for discontinued operations before currency translation effect for the subsidiary disposal and the gain from the sale</t>
  </si>
  <si>
    <t>Controlling interest in discontinued operations</t>
  </si>
  <si>
    <t>Accumulated currency translation effect for the subsidiary disposal</t>
  </si>
  <si>
    <t>Gain from sale</t>
  </si>
  <si>
    <t>Net income for subsidiary disposal - controlling interest</t>
  </si>
  <si>
    <t>Cash and Cash Equivalents - Schedule of Cash and Cash Equivalents (Detail) $ in Millions, $ in Millions</t>
  </si>
  <si>
    <t>Dec. 31, 2017USD ($)</t>
  </si>
  <si>
    <t>Dec. 31, 2015MXN ($)</t>
  </si>
  <si>
    <t>Cash and cash equivalents [abstract]</t>
  </si>
  <si>
    <t>Cash and bank balances</t>
  </si>
  <si>
    <t>Cash equivalents (see Note 3.5)</t>
  </si>
  <si>
    <t>Cash and Cash Equivalents - Additional Information (Detail) $ in Millions, $ in Millions</t>
  </si>
  <si>
    <t>Cash and cash equivalents1 [line items]</t>
  </si>
  <si>
    <t>Investments - Schedule of Investments Classified as Amortized Cost (Detail) $ in Millions, $ in Millions</t>
  </si>
  <si>
    <t>Disclosure Of Investments [line items]</t>
  </si>
  <si>
    <t>Total investments</t>
  </si>
  <si>
    <t>Fixed rate debt [member]</t>
  </si>
  <si>
    <t>Total fixed rate/variable rate</t>
  </si>
  <si>
    <t>Fixed rate debt [member] | US Government agencies debt securities [member]</t>
  </si>
  <si>
    <t>Acquisition cost</t>
  </si>
  <si>
    <t>Fixed rate debt [member] | Corporate debt securities [member]</t>
  </si>
  <si>
    <t>Accrued interest</t>
  </si>
  <si>
    <t>Variable rate debt [member]</t>
  </si>
  <si>
    <t>Variable rate debt [member] | US Government agencies debt securities [member]</t>
  </si>
  <si>
    <t>Variable rate debt [member] | Corporate debt securities [member]</t>
  </si>
  <si>
    <t>Trade Accounts Receivable, Net - Disclosure of Trade Accounts Receivable, Net (Detail) - MXN ($) $ in Millions</t>
  </si>
  <si>
    <t>Disclosure of financial assets [line items]</t>
  </si>
  <si>
    <t>Trade accounts receivables</t>
  </si>
  <si>
    <t>Loans to employees</t>
  </si>
  <si>
    <t>Others</t>
  </si>
  <si>
    <t>Allowance for expected credit losses</t>
  </si>
  <si>
    <t>Trade accounts receivable, Net</t>
  </si>
  <si>
    <t>The Coca-Cola company [member]</t>
  </si>
  <si>
    <t>Receivables from related parties</t>
  </si>
  <si>
    <t>Former Shareholders Vonpar [member]</t>
  </si>
  <si>
    <t>Trade Accounts Receivable, Net - Additional Information (Detail) - MXN ($) $ in Millions</t>
  </si>
  <si>
    <t>Disclosure Of Accounts Receivable [line items]</t>
  </si>
  <si>
    <t>Expected credit loss percentage</t>
  </si>
  <si>
    <t>Top of range [member]</t>
  </si>
  <si>
    <t>Percentage of unrecoverable trade accounts receivables</t>
  </si>
  <si>
    <t>Contributions from related parties</t>
  </si>
  <si>
    <t>Trade Accounts Receivable, Net - Disclosure of Aging of Accounts Receivable (Days Current or Outstanding) (Detail) - Trade receivables [member] - Financial assets past due but not impaired [member] - MXN ($) $ in Millions</t>
  </si>
  <si>
    <t>Disclosure of financial assets that are either past due or impaired [line items]</t>
  </si>
  <si>
    <t>Accounts receivable , days current or outstanding</t>
  </si>
  <si>
    <t>Current [member]</t>
  </si>
  <si>
    <t>0-30 days [member]</t>
  </si>
  <si>
    <t>31-60 days [member]</t>
  </si>
  <si>
    <t>60-90 days [member]</t>
  </si>
  <si>
    <t>90-120 days [member]</t>
  </si>
  <si>
    <t>120+ days [member]</t>
  </si>
  <si>
    <t>Trade Accounts Receivable, Net - Disclosure of Changes in Allowance for Expected Credit Losses (Detail) - MXN ($) $ in Millions</t>
  </si>
  <si>
    <t>Balance at the beginning of the period</t>
  </si>
  <si>
    <t>Balance at the end of the period</t>
  </si>
  <si>
    <t>Trade receivables [member]</t>
  </si>
  <si>
    <t>Effect of adoption of IFRS 9</t>
  </si>
  <si>
    <t>Adjusted balance at the beginning of the period</t>
  </si>
  <si>
    <t>Allowance for the period</t>
  </si>
  <si>
    <t>Additions (write-offs) of uncollectible accounts</t>
  </si>
  <si>
    <t>Addition from business combinations</t>
  </si>
  <si>
    <t>Effects of changes in foreign exchange rates</t>
  </si>
  <si>
    <t>Effect of Venezuela deconsolidation</t>
  </si>
  <si>
    <t>In 2018, includes the effect of Coca-Cola FEMSA Philippines, Inc. sale for an aggregate amount of $ 82.</t>
  </si>
  <si>
    <t>Trade Accounts Receivable, Net - Disclosure of Changes in Allowance for Expected Credit Losses (Parenthetical) (Detail) $ in Millions</t>
  </si>
  <si>
    <t>Reconciliation of changes in allowance account for credit losses of financial assets [abstract]</t>
  </si>
  <si>
    <t>Sale of Coca-Cola FEMSA Philippines, Inc</t>
  </si>
  <si>
    <t>Inventories - Summary of Inventories (Detail) $ in Millions, $ in Millions</t>
  </si>
  <si>
    <t>Classes of current inventories [abstract]</t>
  </si>
  <si>
    <t>Finished products</t>
  </si>
  <si>
    <t>Raw materials</t>
  </si>
  <si>
    <t>Spare parts</t>
  </si>
  <si>
    <t>Work in process</t>
  </si>
  <si>
    <t>Inventories in transit</t>
  </si>
  <si>
    <t>Other</t>
  </si>
  <si>
    <t>Total inventories</t>
  </si>
  <si>
    <t>Inventories - Additional Information (Detail) - MXN ($) $ in Millions</t>
  </si>
  <si>
    <t>Inventory write-downs</t>
  </si>
  <si>
    <t>Inventories - Summary of Changes in Inventories (Detail) - MXN ($) $ in Millions</t>
  </si>
  <si>
    <t>Changes in inventories of finished goods and work in progress</t>
  </si>
  <si>
    <t>Raw materials and consumables used</t>
  </si>
  <si>
    <t>Total</t>
  </si>
  <si>
    <t>Other Current Assets and Other Current Financial Assets - Summary of Other Current Assets (Detail) - MXN ($) $ in Millions</t>
  </si>
  <si>
    <t>Disclosure Of Other Current Assets [abstract]</t>
  </si>
  <si>
    <t>Prepaid expenses</t>
  </si>
  <si>
    <t>Agreements with customers</t>
  </si>
  <si>
    <t>Licenses</t>
  </si>
  <si>
    <t>Other Current Assets and Other Current Financial Assets - Summary of Prepaid Expenses (Detail) - MXN ($) $ in Millions</t>
  </si>
  <si>
    <t>Disclosure Of Prepaid Expense Current [abstract]</t>
  </si>
  <si>
    <t>Advances for inventories</t>
  </si>
  <si>
    <t>Advertising and promotional expenses paid in advance</t>
  </si>
  <si>
    <t>Advances to service suppliers</t>
  </si>
  <si>
    <t>Prepaid leases</t>
  </si>
  <si>
    <t>Prepaid insurance</t>
  </si>
  <si>
    <t>Current prepaid expenses</t>
  </si>
  <si>
    <t>Other Current Assets and Other Financial Assets - Additional Information (Detail) - MXN ($) $ in Millions</t>
  </si>
  <si>
    <t>Disclosure of carrying amount and value in use of investments in associates and joint ventures [abstract]</t>
  </si>
  <si>
    <t>Prepaid advertising and promotional expenses</t>
  </si>
  <si>
    <t>Other Current Assets and Other Current Financial Assets - Summary of Other Current Financial Assets (Detail) $ in Millions, $ in Millions</t>
  </si>
  <si>
    <t>Disclosure Of Other Current Financial Assets [abstract]</t>
  </si>
  <si>
    <t>Restricted cash</t>
  </si>
  <si>
    <t>Derivative financial instruments (see Note 20)</t>
  </si>
  <si>
    <t>Note receivables</t>
  </si>
  <si>
    <t>The carrying value approximates its fair value as of December 31, 2018 and 2017.</t>
  </si>
  <si>
    <t>Other Current Assets and Other Current Financial Assets - Summary of Carrying of Restricted Cash Pledged (Detail) - MXN ($) $ in Millions</t>
  </si>
  <si>
    <t>Disclosure of Restricted Cash and Cash Equivalents [line items]</t>
  </si>
  <si>
    <t>Current restricted cash</t>
  </si>
  <si>
    <t>Brazilian reais [member]</t>
  </si>
  <si>
    <t>Colombian pesos [member]</t>
  </si>
  <si>
    <t>Chilean pesos [member]</t>
  </si>
  <si>
    <t>Equity Accounted Investees - Summary of Equity Accounted Investees (Detail) $ in Millions, $ in Millions</t>
  </si>
  <si>
    <t>Disclosure of Investments in Associates and Joint Ventures [line items]</t>
  </si>
  <si>
    <t>Carrying Value</t>
  </si>
  <si>
    <t>Promotora Industrial Azucarera, S.A. de C.V. ("PIASA") [member]</t>
  </si>
  <si>
    <t>Joint ventures</t>
  </si>
  <si>
    <t>Promotora Industrial Azucarera, S.A. de C.V. ("PIASA")</t>
  </si>
  <si>
    <t>Principal Activity</t>
  </si>
  <si>
    <t>Sugar production</t>
  </si>
  <si>
    <t>Place of Incorporation</t>
  </si>
  <si>
    <t>Ownership Percentage</t>
  </si>
  <si>
    <t>36.40%</t>
  </si>
  <si>
    <t>Industria Envasadora De Queretaro SA De CVIEQSA [member]</t>
  </si>
  <si>
    <t>Industria Envasadora de Querétaro, S.A. de C.V. ("IEQSA")</t>
  </si>
  <si>
    <t>Canned bottling</t>
  </si>
  <si>
    <t>26.50%</t>
  </si>
  <si>
    <t>Industria Mexicana de Reciclaje, S.A. de C.V. ("IMER") [member]</t>
  </si>
  <si>
    <t>Industria Mexicana de Reciclaje, S.A. de C.V. ("IMER")</t>
  </si>
  <si>
    <t>Recycling</t>
  </si>
  <si>
    <t>35.00%</t>
  </si>
  <si>
    <t>Jugos del Valle, S.A.P.I. de C.V. [member]</t>
  </si>
  <si>
    <t>Jugos del Valle, S.A.P.I. de C.V.</t>
  </si>
  <si>
    <t>Beverages</t>
  </si>
  <si>
    <t>26.30%</t>
  </si>
  <si>
    <t>KSP Participacoes LTDA [member]</t>
  </si>
  <si>
    <t>KSP Partiçipações, L.T.D.A.</t>
  </si>
  <si>
    <t>Brazil</t>
  </si>
  <si>
    <t>31.40%</t>
  </si>
  <si>
    <t>38.70%</t>
  </si>
  <si>
    <t>Leao Alimentos e Bebidas, LTDA [member]</t>
  </si>
  <si>
    <t>Leao Alimentos e Bebidas, L.T.D.A.</t>
  </si>
  <si>
    <t>24.70%</t>
  </si>
  <si>
    <t>UBI 3 Participacoes, LTDA [member]</t>
  </si>
  <si>
    <t>UBI 3 Participações L.T.D.A. ("ADES")</t>
  </si>
  <si>
    <t>26.00%</t>
  </si>
  <si>
    <t>Other Investments In Coca Cola FEMSAs Companies [member]</t>
  </si>
  <si>
    <t>Other investments in Coca-Cola FEMSA's companies</t>
  </si>
  <si>
    <t>Compania Panamena de Bebidas, S.A.P.I. de C.V. [member]</t>
  </si>
  <si>
    <t>Compañía Panameña de Bebidas, S.A.P.I. de C.V.</t>
  </si>
  <si>
    <t>Dispensadoras de Cafe, S.A.P.I. de C.V. [member]</t>
  </si>
  <si>
    <t>Dispensadoras de Café, S.A.P.I. de C.V.</t>
  </si>
  <si>
    <t>Services</t>
  </si>
  <si>
    <t>Fountain Agua Mineral, LTDA [member]</t>
  </si>
  <si>
    <t>Fountain Agua Mineral, L.T.D.A</t>
  </si>
  <si>
    <t>FEMSA Comercio [member] | Cafe Del Pacifico SAPI De CV Caffenio [member]</t>
  </si>
  <si>
    <t>Café del Pacífico, S.A.P.I. de C.V. ("CAFFENIO")</t>
  </si>
  <si>
    <t>Coffee</t>
  </si>
  <si>
    <t>40.00%</t>
  </si>
  <si>
    <t>Other investments [member]</t>
  </si>
  <si>
    <t>Other investments</t>
  </si>
  <si>
    <t>Heineken</t>
  </si>
  <si>
    <t>The Netherlands</t>
  </si>
  <si>
    <t>Equity Accounted Investees - Summary of Equity Accounted Investees (Parenthetical) (Detail)</t>
  </si>
  <si>
    <t>Apr. 30, 2010</t>
  </si>
  <si>
    <t>Aug. 31, 2017</t>
  </si>
  <si>
    <t>May 22, 2018</t>
  </si>
  <si>
    <t>Heineken Company [member]</t>
  </si>
  <si>
    <t>Proportion of ownership interest in associate</t>
  </si>
  <si>
    <t>8.63%</t>
  </si>
  <si>
    <t>Heineken Holding N.V. [member]</t>
  </si>
  <si>
    <t>12.26%</t>
  </si>
  <si>
    <t>20.00%</t>
  </si>
  <si>
    <t>14.76%</t>
  </si>
  <si>
    <t>Caffenio [member]</t>
  </si>
  <si>
    <t>Percentage of stake acquired</t>
  </si>
  <si>
    <t>Equity Accounted Investees - Additional Information (Detail) € / shares in Units, € in Millions, $ in Millions, $ in Millions</t>
  </si>
  <si>
    <t>Sep. 18, 2017€ / sharesshares</t>
  </si>
  <si>
    <t>Jun. 25, 2017MXN ($)</t>
  </si>
  <si>
    <t>Dec. 31, 2018EUR (€)</t>
  </si>
  <si>
    <t>Apr. 19, 2019EUR (€)</t>
  </si>
  <si>
    <t>Disclosure of Investments in Subsidiaries Joint Ventures and Associates [Line items]</t>
  </si>
  <si>
    <t>Capital contribution</t>
  </si>
  <si>
    <t>Other changes in equity</t>
  </si>
  <si>
    <t>Amortisation expense related to net income attributable to equity holders</t>
  </si>
  <si>
    <t>Net income corresponding to the immaterial associates</t>
  </si>
  <si>
    <t>Net income (loss) corresponding to the immaterial joint ventures</t>
  </si>
  <si>
    <t>Promotora Mexicana de Embotelladores, S.A. de C.V. [member]</t>
  </si>
  <si>
    <t>Dividends received</t>
  </si>
  <si>
    <t>Compania Panamena de Bebidas, S.A.P.I. de C.V. [member] | Other expense [member]</t>
  </si>
  <si>
    <t>Impairment loss on investments</t>
  </si>
  <si>
    <t>Leao Alimentos e Bebidas, LTDA [member] | Spal Industria Brasileria de Bebidas, S.A.[member]</t>
  </si>
  <si>
    <t>Percentage of interests divested in associate</t>
  </si>
  <si>
    <t>3.05%</t>
  </si>
  <si>
    <t>Industria Envasadora de Quertaro, S.A. de C.V. (IEQSA) [member]</t>
  </si>
  <si>
    <t>Portion of investment sold</t>
  </si>
  <si>
    <t>Equity income recognized from ownership interest, net of tax</t>
  </si>
  <si>
    <t>Number of shares sold | shares</t>
  </si>
  <si>
    <t>Share price | € / shares</t>
  </si>
  <si>
    <t>Fair value of investments in accociates representing 20% of its outstanding shares</t>
  </si>
  <si>
    <t>Heineken Company [member] | Actuarial assumption of retirement age [member]</t>
  </si>
  <si>
    <t>Fair value of investment in joint ventures | €</t>
  </si>
  <si>
    <t>Capitalization of borrowing costs</t>
  </si>
  <si>
    <t>AdeS [member] | Coca-Cola FEMSA [member]</t>
  </si>
  <si>
    <t>Equity Accounted Investees - Summarized Financial Information in Respect of Associate Accounted for Under Equity Method (Detail) € in Millions, $ in Millions, $ in Millions</t>
  </si>
  <si>
    <t>Disclosure of associates and joint ventures [line items]</t>
  </si>
  <si>
    <t>Total equity</t>
  </si>
  <si>
    <t>Equity attributable to equity holders</t>
  </si>
  <si>
    <t>Total comprehensive income</t>
  </si>
  <si>
    <t>Total comprehensive income attributable to equity holders</t>
  </si>
  <si>
    <t>Total revenue and other income</t>
  </si>
  <si>
    <t>Total cost and expenses</t>
  </si>
  <si>
    <t>Net income attributable to equity holders</t>
  </si>
  <si>
    <t>Equity Accounted Investees - Reconciliation from Equity of Associate to Investment of Company (Detail) € in Millions</t>
  </si>
  <si>
    <t>Heineken investment</t>
  </si>
  <si>
    <t>Equity attributable to equity holders of Heineken</t>
  </si>
  <si>
    <t>Economic ownership percentage</t>
  </si>
  <si>
    <t>Investment in Heineken investment exclusive of goodwill and other adjustments</t>
  </si>
  <si>
    <t>Effects of fair value determined by purchase price allocation</t>
  </si>
  <si>
    <t>Equity Accounted Investees - Schedule of Companys Share of Other comprehensive Income from Equity Investees, Net of Taxes (Detail) $ in Millions, $ in Millions</t>
  </si>
  <si>
    <t>Items that may be reclassified to consolidated net income:</t>
  </si>
  <si>
    <t>Items that may not be reclassified to consolidated net income in subsequent periods:</t>
  </si>
  <si>
    <t>Equity investments [member]</t>
  </si>
  <si>
    <t>Exchange differences on translating foreign operations</t>
  </si>
  <si>
    <t>Property, Plant and Equipment, Net - Schedule of Property, Plant and Equipment, Net (Detail) $ in Millions, $ in Millions</t>
  </si>
  <si>
    <t>Beginning balance</t>
  </si>
  <si>
    <t>Changes in value on the recognition of inflation effects</t>
  </si>
  <si>
    <t>Ending balance</t>
  </si>
  <si>
    <t>Cost [member]</t>
  </si>
  <si>
    <t>Additions</t>
  </si>
  <si>
    <t>Additions from business acquisitions</t>
  </si>
  <si>
    <t>Changes in fair value of past acquisitions</t>
  </si>
  <si>
    <t>Transfer (to)/from assets classified as held for sale</t>
  </si>
  <si>
    <t>Disposals</t>
  </si>
  <si>
    <t>Venezuela deconsolidation effect</t>
  </si>
  <si>
    <t>Cost [member] | Philippines [member]</t>
  </si>
  <si>
    <t>Accumulated depreciation, amortisation and impairment [member]</t>
  </si>
  <si>
    <t>Depreciation for the year</t>
  </si>
  <si>
    <t>Venezuela impairment</t>
  </si>
  <si>
    <t>Accumulated depreciation, amortisation and impairment [member] | Philippines [member]</t>
  </si>
  <si>
    <t>Land [member]</t>
  </si>
  <si>
    <t>Land [member] | Cost [member]</t>
  </si>
  <si>
    <t>Transfer of completed projects in progress</t>
  </si>
  <si>
    <t>Land [member] | Cost [member] | Philippines [member]</t>
  </si>
  <si>
    <t>Buildings [member]</t>
  </si>
  <si>
    <t>Buildings [member] | Cost [member]</t>
  </si>
  <si>
    <t>Buildings [member] | Cost [member] | Philippines [member]</t>
  </si>
  <si>
    <t>Buildings [member] | Accumulated depreciation, amortisation and impairment [member]</t>
  </si>
  <si>
    <t>Buildings [member] | Accumulated depreciation, amortisation and impairment [member] | Philippines [member]</t>
  </si>
  <si>
    <t>Machinery and equipment [member]</t>
  </si>
  <si>
    <t>Machinery and equipment [member] | Cost [member]</t>
  </si>
  <si>
    <t>Machinery and equipment [member] | Cost [member] | Philippines [member]</t>
  </si>
  <si>
    <t>Machinery and equipment [member] | Accumulated depreciation, amortisation and impairment [member]</t>
  </si>
  <si>
    <t>Machinery and equipment [member] | Accumulated depreciation, amortisation and impairment [member] | Philippines [member]</t>
  </si>
  <si>
    <t>Refrigeration equipment [member]</t>
  </si>
  <si>
    <t>Refrigeration equipment [member] | Cost [member]</t>
  </si>
  <si>
    <t>Refrigeration equipment [member] | Cost [member] | Philippines [member]</t>
  </si>
  <si>
    <t>Refrigeration equipment [member] | Accumulated depreciation, amortisation and impairment [member]</t>
  </si>
  <si>
    <t>Refrigeration equipment [member] | Accumulated depreciation, amortisation and impairment [member] | Philippines [member]</t>
  </si>
  <si>
    <t>Returnable bottles [member]</t>
  </si>
  <si>
    <t>Returnable bottles [member] | Cost [member]</t>
  </si>
  <si>
    <t>Returnable bottles [member] | Cost [member] | Philippines [member]</t>
  </si>
  <si>
    <t>Returnable bottles [member] | Accumulated depreciation, amortisation and impairment [member]</t>
  </si>
  <si>
    <t>Returnable bottles [member] | Accumulated depreciation, amortisation and impairment [member] | Philippines [member]</t>
  </si>
  <si>
    <t>Investments in Fixed Assets in Progress [member]</t>
  </si>
  <si>
    <t>Investments in Fixed Assets in Progress [member] | Cost [member]</t>
  </si>
  <si>
    <t>Investments in Fixed Assets in Progress [member] | Cost [member] | Philippines [member]</t>
  </si>
  <si>
    <t>Leasehold improvements [member] | Cost [member]</t>
  </si>
  <si>
    <t>Leasehold improvements [member] | Cost [member] | Philippines [member]</t>
  </si>
  <si>
    <t>Leasehold improvements [member] | Accumulated depreciation, amortisation and impairment [member]</t>
  </si>
  <si>
    <t>Leasehold improvements [member] | Accumulated depreciation, amortisation and impairment [member] | Philippines [member]</t>
  </si>
  <si>
    <t>Other [member]</t>
  </si>
  <si>
    <t>Other [member] | Cost [member]</t>
  </si>
  <si>
    <t>Other [member] | Accumulated depreciation, amortisation and impairment [member]</t>
  </si>
  <si>
    <t>Property, Plant and Equipment, Net - Additional Information (Detail) - Other [member] $ in Millions</t>
  </si>
  <si>
    <t>Qualifying assets</t>
  </si>
  <si>
    <t>Effective interest rate used to determine amount of borrowing costs eligible for capitalization</t>
  </si>
  <si>
    <t>4.50%</t>
  </si>
  <si>
    <t>Property, Plant and Equipment, Net - Summary of Interest Expense, Interest Income and Net Foreign Exchange Losses and Gains (Detail) - MXN ($) $ in Millions</t>
  </si>
  <si>
    <t>Interest expense, interest income and net foreign exchange</t>
  </si>
  <si>
    <t>Net amount in consolidated income statements</t>
  </si>
  <si>
    <t>Property, plant and equipment and intangible assets [member]</t>
  </si>
  <si>
    <t>Amount capitalized</t>
  </si>
  <si>
    <t>Intangible Assets - Summary of Reconciliation of Changes in Intangible Assets and Goodwill (Detail) $ in Millions, $ in Millions</t>
  </si>
  <si>
    <t>Disclosure of reconciliation of changes in intangible assets and goodwill [line items]</t>
  </si>
  <si>
    <t>Right to produce and distribute trademark products [member]</t>
  </si>
  <si>
    <t>Goodwill [member]</t>
  </si>
  <si>
    <t>Trademark rights [member]</t>
  </si>
  <si>
    <t>Other indefinite lived intangible assets [member]</t>
  </si>
  <si>
    <t>Total unamortized intangible assets [member]</t>
  </si>
  <si>
    <t>Technology costs and management systems [member]</t>
  </si>
  <si>
    <t>Systems in Development [member]</t>
  </si>
  <si>
    <t>Alcohol licenses [member]</t>
  </si>
  <si>
    <t>Total amortized intangible assets [member]</t>
  </si>
  <si>
    <t>Acquisitions from business combinations (see Note 4)</t>
  </si>
  <si>
    <t>Internal development</t>
  </si>
  <si>
    <t>Effect of movements in exchange rates</t>
  </si>
  <si>
    <t>Cost [member] | Right to produce and distribute trademark products [member]</t>
  </si>
  <si>
    <t>Cost [member] | Goodwill [member]</t>
  </si>
  <si>
    <t>Cost [member] | Trademark rights [member]</t>
  </si>
  <si>
    <t>Cost [member] | Other indefinite lived intangible assets [member]</t>
  </si>
  <si>
    <t>Cost [member] | Total unamortized intangible assets [member]</t>
  </si>
  <si>
    <t>Cost [member] | Technology costs and management systems [member]</t>
  </si>
  <si>
    <t>Transfer of completed development systems</t>
  </si>
  <si>
    <t>Cost [member] | Systems in Development [member]</t>
  </si>
  <si>
    <t>Cost [member] | Alcohol licenses [member]</t>
  </si>
  <si>
    <t>Cost [member] | Other [member]</t>
  </si>
  <si>
    <t>Cost [member] | Total amortized intangible assets [member]</t>
  </si>
  <si>
    <t>Impairment losses</t>
  </si>
  <si>
    <t>Accumulated depreciation, amortisation and impairment [member] | Right to produce and distribute trademark products [member]</t>
  </si>
  <si>
    <t>Accumulated depreciation, amortisation and impairment [member] | Goodwill [member]</t>
  </si>
  <si>
    <t>Accumulated depreciation, amortisation and impairment [member] | Trademark rights [member]</t>
  </si>
  <si>
    <t>Accumulated depreciation, amortisation and impairment [member] | Other indefinite lived intangible assets [member]</t>
  </si>
  <si>
    <t>Accumulated depreciation, amortisation and impairment [member] | Total unamortized intangible assets [member]</t>
  </si>
  <si>
    <t>Accumulated depreciation, amortisation and impairment [member] | Technology costs and management systems [member]</t>
  </si>
  <si>
    <t>Accumulated depreciation, amortisation and impairment [member] | Systems in Development [member]</t>
  </si>
  <si>
    <t>Accumulated depreciation, amortisation and impairment [member] | Alcohol licenses [member]</t>
  </si>
  <si>
    <t>Accumulated depreciation, amortisation and impairment [member] | Other [member]</t>
  </si>
  <si>
    <t>Accumulated depreciation, amortisation and impairment [member] | Total amortized intangible assets [member]</t>
  </si>
  <si>
    <t>Philippines [member] | Cost [member]</t>
  </si>
  <si>
    <t>Philippines [member] | Cost [member] | Right to produce and distribute trademark products [member]</t>
  </si>
  <si>
    <t>Philippines [member] | Cost [member] | Total unamortized intangible assets [member]</t>
  </si>
  <si>
    <t>Philippines [member] | Cost [member] | Other [member]</t>
  </si>
  <si>
    <t>Philippines [member] | Cost [member] | Total amortized intangible assets [member]</t>
  </si>
  <si>
    <t>Philippines [member] | Accumulated depreciation, amortisation and impairment [member]</t>
  </si>
  <si>
    <t>Philippines [member] | Accumulated depreciation, amortisation and impairment [member] | Other [member]</t>
  </si>
  <si>
    <t>Philippines [member] | Accumulated depreciation, amortisation and impairment [member] | Total amortized intangible assets [member]</t>
  </si>
  <si>
    <t>Intangible Assets - Additional Information (Detail)</t>
  </si>
  <si>
    <t>Dec. 31, 2018MXN ($)BasisPoint</t>
  </si>
  <si>
    <t>Disclosure of detailed information about intangible assets [line items]</t>
  </si>
  <si>
    <t>Risk premium basis points | BasisPoint</t>
  </si>
  <si>
    <t>Total carrying amount of goodwill</t>
  </si>
  <si>
    <t>Impairment charge on goodwill</t>
  </si>
  <si>
    <t>Borrowing costs capitalized</t>
  </si>
  <si>
    <t>4.10%</t>
  </si>
  <si>
    <t>Intangible assets and goodwill [member]</t>
  </si>
  <si>
    <t>Intangible Assets - Schedule of Allocation for Amortization Expense (Detail) - MXN ($) $ in Millions</t>
  </si>
  <si>
    <t>Disclosure Of Allocation Of Amortisation Expenses [abstract]</t>
  </si>
  <si>
    <t>Intangible Assets - Summary of Average Remaining Period for Company's Intangible Assets Subject to Amortization (Detail)</t>
  </si>
  <si>
    <t>Dec. 31, 2018yr</t>
  </si>
  <si>
    <t>Bottom of range [member] | Technology costs and management systems [member]</t>
  </si>
  <si>
    <t>Disclosure of intangible assets material to entity [line items]</t>
  </si>
  <si>
    <t>Average Remaining Period Intangible Assets Subject to Amortization</t>
  </si>
  <si>
    <t>Bottom of range [member] | Alcohol licenses [member]</t>
  </si>
  <si>
    <t>Top of range [member] | Technology costs and management systems [member]</t>
  </si>
  <si>
    <t>Top of range [member] | Alcohol licenses [member]</t>
  </si>
  <si>
    <t>Intangible Assets - Disclosure of Aggregate Carrying Amounts of Goodwill and Distribution Rights Allocated to Each CGU (Detail) $ in Millions, $ in Millions</t>
  </si>
  <si>
    <t>Disclosure of information for cash-generating units [line items]</t>
  </si>
  <si>
    <t>Goodwill and distribution rights allocated</t>
  </si>
  <si>
    <t>Cash Generating Units [member] | Coca-Cola FEMSA [member]</t>
  </si>
  <si>
    <t>Mexico [member] | Cash Generating Units [member] | Coca-Cola FEMSA [member]</t>
  </si>
  <si>
    <t>Guatemala [member] | Cash Generating Units [member] | Coca-Cola FEMSA [member]</t>
  </si>
  <si>
    <t>Nicaragua [member] | Cash Generating Units [member] | Coca-Cola FEMSA [member]</t>
  </si>
  <si>
    <t>Costa Rica [member] | Cash Generating Units [member] | Coca-Cola FEMSA [member]</t>
  </si>
  <si>
    <t>Panama [member] | Cash Generating Units [member] | Coca-Cola FEMSA [member]</t>
  </si>
  <si>
    <t>Colombia [member] | Cash Generating Units [member] | Coca-Cola FEMSA [member]</t>
  </si>
  <si>
    <t>Brazil [member] | Cash Generating Units [member] | Coca-Cola FEMSA [member]</t>
  </si>
  <si>
    <t>Argentina [member] | Cash Generating Units [member] | Coca-Cola FEMSA [member]</t>
  </si>
  <si>
    <t>Uruguay [member] | Cash Generating Units [member] | Coca-Cola FEMSA [member]</t>
  </si>
  <si>
    <t>Philippines [member] | Cash Generating Units [member] | Coca-Cola FEMSA [member]</t>
  </si>
  <si>
    <t>Intangible Assets - Details of Key Assumptions by CGU for Impairment Test (Detail)</t>
  </si>
  <si>
    <t>Pre-tax WACC</t>
  </si>
  <si>
    <t>7.40%</t>
  </si>
  <si>
    <t>7.30%</t>
  </si>
  <si>
    <t>Post-tax WACC</t>
  </si>
  <si>
    <t>5.30%</t>
  </si>
  <si>
    <t>7.80%</t>
  </si>
  <si>
    <t>9.10%</t>
  </si>
  <si>
    <t>6.60%</t>
  </si>
  <si>
    <t>13.90%</t>
  </si>
  <si>
    <t>11.50%</t>
  </si>
  <si>
    <t>9.20%</t>
  </si>
  <si>
    <t>9.40%</t>
  </si>
  <si>
    <t>10.70%</t>
  </si>
  <si>
    <t>21.20%</t>
  </si>
  <si>
    <t>16.60%</t>
  </si>
  <si>
    <t>11.00%</t>
  </si>
  <si>
    <t>8.30%</t>
  </si>
  <si>
    <t>7.00%</t>
  </si>
  <si>
    <t>6.50%</t>
  </si>
  <si>
    <t>19.60%</t>
  </si>
  <si>
    <t>11.30%</t>
  </si>
  <si>
    <t>6.20%</t>
  </si>
  <si>
    <t>South America [member] | FEMSA Comercio - Health Division [member]</t>
  </si>
  <si>
    <t>6.90%</t>
  </si>
  <si>
    <t>6.30%</t>
  </si>
  <si>
    <t>South America [member] | FEMSA Comercio - Health Division [member] | 2017 - 2026 [member]</t>
  </si>
  <si>
    <t>Expected Annual Long- Term</t>
  </si>
  <si>
    <t>3.00%</t>
  </si>
  <si>
    <t>Expected Volume Growth Rates</t>
  </si>
  <si>
    <t>2.00%</t>
  </si>
  <si>
    <t>South America [member] | FEMSA Comercio - Health Division [member] | 2018 - 2027 [member]</t>
  </si>
  <si>
    <t>0.40%</t>
  </si>
  <si>
    <t>2017 - 2026 [member] | Mexico [member] | Cash Generating Units [member] | Coca-Cola FEMSA [member]</t>
  </si>
  <si>
    <t>3.70%</t>
  </si>
  <si>
    <t>2.20%</t>
  </si>
  <si>
    <t>2017 - 2026 [member] | Colombia [member] | Cash Generating Units [member] | Coca-Cola FEMSA [member]</t>
  </si>
  <si>
    <t>3.10%</t>
  </si>
  <si>
    <t>3.20%</t>
  </si>
  <si>
    <t>2017 - 2026 [member] | Costa Rica [member] | Cash Generating Units [member] | Coca-Cola FEMSA [member]</t>
  </si>
  <si>
    <t>3.30%</t>
  </si>
  <si>
    <t>2017 - 2026 [member] | Guatemala [member] | Cash Generating Units [member] | Coca-Cola FEMSA [member]</t>
  </si>
  <si>
    <t>4.70%</t>
  </si>
  <si>
    <t>7.10%</t>
  </si>
  <si>
    <t>2017 - 2026 [member] | Nicaragua [member] | Cash Generating Units [member] | Coca-Cola FEMSA [member]</t>
  </si>
  <si>
    <t>4.90%</t>
  </si>
  <si>
    <t>2017 - 2026 [member] | Panama [member] | Cash Generating Units [member] | Coca-Cola FEMSA [member]</t>
  </si>
  <si>
    <t>3.40%</t>
  </si>
  <si>
    <t>2017 - 2026 [member] | Argentina [member] | Cash Generating Units [member] | Coca-Cola FEMSA [member]</t>
  </si>
  <si>
    <t>2017 - 2026 [member] | Brazil [member] | Cash Generating Units [member] | Coca-Cola FEMSA [member]</t>
  </si>
  <si>
    <t>1.30%</t>
  </si>
  <si>
    <t>2018 - 2027 [member] | Mexico [member] | Cash Generating Units [member] | Coca-Cola FEMSA [member]</t>
  </si>
  <si>
    <t>1.40%</t>
  </si>
  <si>
    <t>2018 - 2027 [member] | Colombia [member] | Cash Generating Units [member] | Coca-Cola FEMSA [member]</t>
  </si>
  <si>
    <t>2018 - 2027 [member] | Costa Rica [member] | Cash Generating Units [member] | Coca-Cola FEMSA [member]</t>
  </si>
  <si>
    <t>1.60%</t>
  </si>
  <si>
    <t>2018 - 2027 [member] | Guatemala [member] | Cash Generating Units [member] | Coca-Cola FEMSA [member]</t>
  </si>
  <si>
    <t>2018 - 2027 [member] | Nicaragua [member] | Cash Generating Units [member] | Coca-Cola FEMSA [member]</t>
  </si>
  <si>
    <t>3.80%</t>
  </si>
  <si>
    <t>2018 - 2027 [member] | Panama [member] | Cash Generating Units [member] | Coca-Cola FEMSA [member]</t>
  </si>
  <si>
    <t>2.40%</t>
  </si>
  <si>
    <t>2018 - 2027 [member] | Argentina [member] | Cash Generating Units [member] | Coca-Cola FEMSA [member]</t>
  </si>
  <si>
    <t>21.90%</t>
  </si>
  <si>
    <t>2018 - 2027 [member] | Brazil [member] | Cash Generating Units [member] | Coca-Cola FEMSA [member]</t>
  </si>
  <si>
    <t>1.70%</t>
  </si>
  <si>
    <t>Intangible Assets - Detailed Information About Sensitivity to Changes in Assumptions (Detail) - Cash Generating Units [member]</t>
  </si>
  <si>
    <t>Disclosure of sensitivity analysis for actuarial assumptions [line items]</t>
  </si>
  <si>
    <t>Change in WACC</t>
  </si>
  <si>
    <t>0.30%</t>
  </si>
  <si>
    <t>Change in Sales Growth CAGR</t>
  </si>
  <si>
    <t>(0.50%)</t>
  </si>
  <si>
    <t>Effect on Valuation</t>
  </si>
  <si>
    <t>Passes by 1.15x</t>
  </si>
  <si>
    <t>(1.00%)</t>
  </si>
  <si>
    <t>Passes by 5.0x</t>
  </si>
  <si>
    <t>0.60%</t>
  </si>
  <si>
    <t>Passes by 3.9x</t>
  </si>
  <si>
    <t>Passes by 1.9x</t>
  </si>
  <si>
    <t>0.70%</t>
  </si>
  <si>
    <t>Passes by 18.4x</t>
  </si>
  <si>
    <t>(0.30%)</t>
  </si>
  <si>
    <t>Passes by 1.0x</t>
  </si>
  <si>
    <t>Passes by 6.9x</t>
  </si>
  <si>
    <t>6.10%</t>
  </si>
  <si>
    <t>Passes by 8.9x</t>
  </si>
  <si>
    <t>1.10%</t>
  </si>
  <si>
    <t>Passes by 1.3x</t>
  </si>
  <si>
    <t>Other Assets and Other Financial Assets - Disclosure of Other Non-Current Assets (Detail) $ in Millions, $ in Millions</t>
  </si>
  <si>
    <t>Miscellaneous assets [abstract]</t>
  </si>
  <si>
    <t>Agreement with customers</t>
  </si>
  <si>
    <t>Long term prepaid advertising expenses</t>
  </si>
  <si>
    <t>Guarantee deposits</t>
  </si>
  <si>
    <t>Prepaid bonuses</t>
  </si>
  <si>
    <t>Advances to acquire property, plant and equipment</t>
  </si>
  <si>
    <t>Indemnifiable assets from business combinations</t>
  </si>
  <si>
    <t>Recoverable taxes from business combinations</t>
  </si>
  <si>
    <t>Total other assets</t>
  </si>
  <si>
    <t>Other Assets and Other Financial Assets - Disclosure of Other Non-Current Financial Assets (Detail) $ in Millions, $ in Millions</t>
  </si>
  <si>
    <t>Categories of financial assets [abstract]</t>
  </si>
  <si>
    <t>Non-current accounts receivable</t>
  </si>
  <si>
    <t>Investments in other entities</t>
  </si>
  <si>
    <t>Total other financial assets</t>
  </si>
  <si>
    <t>Other Assets and Other Financial Assets - Additional Information (Detail) - MXN ($) $ in Millions</t>
  </si>
  <si>
    <t>Disclosure Of Other Assets And Other Financial Assets [line items]</t>
  </si>
  <si>
    <t>Non-current accounts receivables</t>
  </si>
  <si>
    <t>Fair value [member]</t>
  </si>
  <si>
    <t>Balances and Transactions with Related Parties and Affiliated Companies - Summary of Balances and Transactions with Related Parties and Affiliated Companies (Detail) - MXN ($) $ in Millions</t>
  </si>
  <si>
    <t>Accounts payable [member]</t>
  </si>
  <si>
    <t>Balances</t>
  </si>
  <si>
    <t>Other payables</t>
  </si>
  <si>
    <t>Accounts receivable and other current financial assets [Member]</t>
  </si>
  <si>
    <t>Other receivables</t>
  </si>
  <si>
    <t>The Coca-Cola company [member] | Bank loans and notes payables and accounts payable [Member]</t>
  </si>
  <si>
    <t>Account payables with related party transactions</t>
  </si>
  <si>
    <t>The Coca-Cola company [member] | Accounts receivable [member]</t>
  </si>
  <si>
    <t>Account receivable with related party transaction</t>
  </si>
  <si>
    <t>BBVA Bancomer, S.A. de C.V. [member] | Bank loans and notes payables [member]</t>
  </si>
  <si>
    <t>BBVA Bancomer, S.A. de C.V. [member] | Cash and cash equivalent [member]</t>
  </si>
  <si>
    <t>Assets balance with related party transaction</t>
  </si>
  <si>
    <t>JP Morgan Chase &amp; Co. [member] | Cash and cash equivalent [member]</t>
  </si>
  <si>
    <t>Banco Mercantil del Norte S.A. [member]</t>
  </si>
  <si>
    <t>Grupo Industrial Saltillo S.A.B. de C.V [member] | Other financial asset [member]</t>
  </si>
  <si>
    <t>Heineken [member] | Accounts payable [member]</t>
  </si>
  <si>
    <t>Heineken [member] | Accounts receivable and other financial assets [Member]</t>
  </si>
  <si>
    <t>Caffenio [member] | Accounts payable [member]</t>
  </si>
  <si>
    <t>Balances and Transactions with Related Parties and Affiliated Companies - Summary of Balances and Transactions with Related Parties and Affiliated Companies (Parenthetical) (Detail)</t>
  </si>
  <si>
    <t>Disclosure of balances and transactions with related parties and affiliates [Line Items]</t>
  </si>
  <si>
    <t>Non-controlling interest rate</t>
  </si>
  <si>
    <t>Balances and Transactions with Related Parties and Affiliated Companies - Additional Information (Detail) - MXN ($)</t>
  </si>
  <si>
    <t>Disclosure of transactions between related parties [abstract]</t>
  </si>
  <si>
    <t>Expense resulting from the uncollectibility of balances due from related parties</t>
  </si>
  <si>
    <t>Balances and Transactions with Related Parties and Affiliated Companies - Summary of Transaction with Related Parties (Detail) - MXN ($) $ in Millions</t>
  </si>
  <si>
    <t>Expenses:</t>
  </si>
  <si>
    <t>Other expenses with related parties</t>
  </si>
  <si>
    <t>Other revenue [member]</t>
  </si>
  <si>
    <t>Income:</t>
  </si>
  <si>
    <t>Income from related party transaction</t>
  </si>
  <si>
    <t>The Coca-Cola company [member] | Concentrate [member]</t>
  </si>
  <si>
    <t>Purchase of goods from related party transaction</t>
  </si>
  <si>
    <t>The Coca-Cola company [member] | Advertising [member]</t>
  </si>
  <si>
    <t>Services received to related party transaction</t>
  </si>
  <si>
    <t>Heineken [member] | Beer [member]</t>
  </si>
  <si>
    <t>Grupo Industrial Saltillo, S.A. de C.V. [member] | Logistic services [member]</t>
  </si>
  <si>
    <t>Jugos del Valle, S.A.P.I. de C.V. [member] | Logistic services [member]</t>
  </si>
  <si>
    <t>Jugos del Valle, S.A.P.I. de C.V. [member] | Juices [member]</t>
  </si>
  <si>
    <t>Caffenio [member] | Coffee [member]</t>
  </si>
  <si>
    <t>Grupo Industrial Bimbo, S.A.B. de C. V. [member] | Baked goods and snacks [member]</t>
  </si>
  <si>
    <t>Promotora Industrial Azucarera, S.A. de C.V. [member] | Sugar [member]</t>
  </si>
  <si>
    <t>BBVA Bancomer, S.A. de C.V. [member]</t>
  </si>
  <si>
    <t>Interest expense and fee paid to related party transaction</t>
  </si>
  <si>
    <t>Beta San Miguel [member] | Sugar [member]</t>
  </si>
  <si>
    <t>Promotora Mexicana de Embotelladores, S.A. de C.V. [member] | Sugar, cans and aluminum lids [member]</t>
  </si>
  <si>
    <t>Industria Envasadora De Queretaro SA De CVIEQSA [member] | Canned products [member]</t>
  </si>
  <si>
    <t>Leao Alimentos e Bebidas, LTDA [member] | Inventories [member]</t>
  </si>
  <si>
    <t>Grupo Televisa, S.A.B. de C.V. [member] | Advertising [member]</t>
  </si>
  <si>
    <t>Grupo Nacional Provincial, S.A.B. [Member]</t>
  </si>
  <si>
    <t>Insurance premiums for policies with Grupo Nacional Provincial, S.A.B. (3)</t>
  </si>
  <si>
    <t>Fundacion FEMSA, A.C. [member]</t>
  </si>
  <si>
    <t>Donations to related party transactions</t>
  </si>
  <si>
    <t>Difusion y Fomento Cultural, A.C. [member]</t>
  </si>
  <si>
    <t>Donations to ITESM [member]</t>
  </si>
  <si>
    <t>Balances and Transactions with Related Parties and Affiliated Companies - Summary of Transaction with Related Parties (Parenthetical) (Detail) - MXN ($) $ in Millions</t>
  </si>
  <si>
    <t>Disclosure of transactions between related parties [line items]</t>
  </si>
  <si>
    <t>Contributions</t>
  </si>
  <si>
    <t>Balances and Transactions with Related Parties and Affiliated Companies - Commitments with Related Parties (Detail)</t>
  </si>
  <si>
    <t>Commitment</t>
  </si>
  <si>
    <t xml:space="preserve">Supply            </t>
  </si>
  <si>
    <t>Conditions</t>
  </si>
  <si>
    <t xml:space="preserve">Supply of all beer products in Mexico's OXXO stores. The contract may be renewed for five years or additional periods. At the end of the contract OXXO will not hold exclusive contract with another supplier of beer for the next 3 years. Commitment term, Jan 1st, 2010 to Jun 30, 2020. </t>
  </si>
  <si>
    <t>Balances and Transactions with Related Parties and Affiliated Companies - Commitments with Related Parties (Parenthetical) (Detail) - Heineken [member]</t>
  </si>
  <si>
    <t>Renewal option for supply contract</t>
  </si>
  <si>
    <t>Restriction period from holding exclusive contract with another supplier at the end of the contract term</t>
  </si>
  <si>
    <t>Balances and Transactions with Related Parties and Affiliated Companies - Benefits and Aggregate Compensation Paid to Executive Officers and Senior Management (Detail) - MXN ($) $ in Millions</t>
  </si>
  <si>
    <t>Short-term employee benefits paid</t>
  </si>
  <si>
    <t>Postemployment benefits</t>
  </si>
  <si>
    <t>Termination benefits</t>
  </si>
  <si>
    <t>Share based payments</t>
  </si>
  <si>
    <t>Balances and Transactions in Foreign Currencies - Summary of Assets, Liabilities Foreign Currencies (Detail) - MXN ($) $ in Millions</t>
  </si>
  <si>
    <t>Disclosure of Balances and Transactions in Foreign Currencies [line items]</t>
  </si>
  <si>
    <t>Short-Term Assets</t>
  </si>
  <si>
    <t>Long-Term Assets</t>
  </si>
  <si>
    <t>Short-Term Liabilities</t>
  </si>
  <si>
    <t>Long-Term Liabilities</t>
  </si>
  <si>
    <t>U.S. dollars [member]</t>
  </si>
  <si>
    <t>Euro [member]</t>
  </si>
  <si>
    <t>Other currencies [member]</t>
  </si>
  <si>
    <t>Balances and Transactions in Foreign Currencies - Summary of Transactions in Foreign Currencies (Detail) - MXN ($) $ in Millions</t>
  </si>
  <si>
    <t>Other Operating Revenues</t>
  </si>
  <si>
    <t>Purchases of Raw Materials</t>
  </si>
  <si>
    <t>Interest Expense</t>
  </si>
  <si>
    <t>Consulting Fees</t>
  </si>
  <si>
    <t>Asset Acquisitions</t>
  </si>
  <si>
    <t>Balances and Transactions in Foreign Currencies - Summary of Exchange Rates (Detail)</t>
  </si>
  <si>
    <t>Apr. 19, 2019$ / EUR$ / $</t>
  </si>
  <si>
    <t>Dec. 31, 2018$ / EUR$ / $</t>
  </si>
  <si>
    <t>Dec. 31, 2017$ / EUR$ / $</t>
  </si>
  <si>
    <t>Disclosure of exchange rates [Line Items]</t>
  </si>
  <si>
    <t>Closing foreign exchange rate</t>
  </si>
  <si>
    <t>Closing foreign exchange rate | $ / EUR</t>
  </si>
  <si>
    <t>Changes in foreign exchange rates [member] | U.S. dollars [member]</t>
  </si>
  <si>
    <t>Changes in foreign exchange rates [member] | Euro [member]</t>
  </si>
  <si>
    <t>Employee Benefits - Summary of Actuarial Assumptions (Detail)</t>
  </si>
  <si>
    <t>Financial:</t>
  </si>
  <si>
    <t>Discount rate used to calculate the defined benefit obligation</t>
  </si>
  <si>
    <t>7.60%</t>
  </si>
  <si>
    <t>Salary increase</t>
  </si>
  <si>
    <t>4.60%</t>
  </si>
  <si>
    <t>Future pension increases</t>
  </si>
  <si>
    <t>3.60%</t>
  </si>
  <si>
    <t>3.50%</t>
  </si>
  <si>
    <t>Healthcare cost increase rate</t>
  </si>
  <si>
    <t>Biometric:</t>
  </si>
  <si>
    <t>Mortality</t>
  </si>
  <si>
    <t>EMSSA 2009</t>
  </si>
  <si>
    <t>Disability</t>
  </si>
  <si>
    <t>IMSS-97</t>
  </si>
  <si>
    <t>Normal retirement age</t>
  </si>
  <si>
    <t>60 years</t>
  </si>
  <si>
    <t>Employee turnover table</t>
  </si>
  <si>
    <t>BMAR 2007</t>
  </si>
  <si>
    <t>Employee Benefits - Summary of Defined Benefit Plan Expected Future Benefit Payments (Detail) $ in Millions</t>
  </si>
  <si>
    <t>Disclosure of defined benefit plans [line items]</t>
  </si>
  <si>
    <t>2019</t>
  </si>
  <si>
    <t>2020</t>
  </si>
  <si>
    <t>2021</t>
  </si>
  <si>
    <t>2022</t>
  </si>
  <si>
    <t>2023</t>
  </si>
  <si>
    <t>2024 to 2028</t>
  </si>
  <si>
    <t>Pension and retirement plans [member]</t>
  </si>
  <si>
    <t>Seniority premiums [member]</t>
  </si>
  <si>
    <t>Post retirement medical services [member]</t>
  </si>
  <si>
    <t>Employee Benefits - Summary of Balances of the Liabilities for Employee Benefits (Detail) $ in Millions, $ in Millions</t>
  </si>
  <si>
    <t>Total Employee Benefits</t>
  </si>
  <si>
    <t>Defined benefit obligation</t>
  </si>
  <si>
    <t>Defined benefit obligation funds at fair value</t>
  </si>
  <si>
    <t>Net defined benefit liability</t>
  </si>
  <si>
    <t>Employee Benefits - Summary of Trust Assets (Detail) - Level 1 [member]</t>
  </si>
  <si>
    <t>Variable return:</t>
  </si>
  <si>
    <t>Trust assets fixed and variable return percentage</t>
  </si>
  <si>
    <t>Traded Securities [member]</t>
  </si>
  <si>
    <t>Fixed return:</t>
  </si>
  <si>
    <t>Trust assets fixed return percentage</t>
  </si>
  <si>
    <t>19.00%</t>
  </si>
  <si>
    <t>18.00%</t>
  </si>
  <si>
    <t>Bank instruments [member]</t>
  </si>
  <si>
    <t>Federal government instruments of the respective countries [member]</t>
  </si>
  <si>
    <t>62.00%</t>
  </si>
  <si>
    <t>Publicly traded shares [member]</t>
  </si>
  <si>
    <t>Trust assets variable return percentage</t>
  </si>
  <si>
    <t>15.00%</t>
  </si>
  <si>
    <t>Employee Benefits - Additional Information (Detail)</t>
  </si>
  <si>
    <t>Mexican subsidiaries [member]</t>
  </si>
  <si>
    <t>Plan asset investment for related parties, percentage</t>
  </si>
  <si>
    <t>Impact on absolute terms of variation in the assumptions on net defined benefit liability</t>
  </si>
  <si>
    <t>Bottom of range [member] | Mexican Federal Government instruments [member]</t>
  </si>
  <si>
    <t>Fund assets, percentage</t>
  </si>
  <si>
    <t>Employee Benefits - Summary of Amounts and Types of Securities in Related Parties Included in Portfolio Fund (Detail) - MXN ($) $ in Millions</t>
  </si>
  <si>
    <t>Debt [member] | Grupo Televisa, S.A.B. de C.V. [member]</t>
  </si>
  <si>
    <t>Investments in securities</t>
  </si>
  <si>
    <t>Debt [member] | El Puerto de Liverpool, S.A.B. de C.V. [member]</t>
  </si>
  <si>
    <t>Debt [member] | Grupo Financiero Banorte, S.A.B. de C.V. [member]</t>
  </si>
  <si>
    <t>Debt [member] | Grupo BBVA Bancomer, S.A. de C.V. [member]</t>
  </si>
  <si>
    <t>Debt [member] | Gentera, S.A.B. de C.V. [member]</t>
  </si>
  <si>
    <t>Debt [member] | Grupo Industrial Bimbo, S.A.B. de C. V. [member]</t>
  </si>
  <si>
    <t>Capital [member] | Grupo Televisa, S.A.B. de C.V. [member]</t>
  </si>
  <si>
    <t>Capital [member] | El Puerto de Liverpool, S.A.B. de C.V. [member]</t>
  </si>
  <si>
    <t>Capital [member] | Grupo Aeroportuario del Suereste, S.A.B. de C.V. [member]</t>
  </si>
  <si>
    <t>Capital [member] | CEMEX, S.A.B. de C.V. [member]</t>
  </si>
  <si>
    <t>Employee Benefits - Summary of Amount Recognized in Consolidated Income Statements and Consolidated Statements of Comprehensive Income (Detail) $ in Millions, $ in Millions</t>
  </si>
  <si>
    <t>Disclosure of net defined benefit liability (asset) [line items]</t>
  </si>
  <si>
    <t>Remeasurements on the Net Defined Benefit Liability</t>
  </si>
  <si>
    <t>Net benefit cost recognized in the consolidated statements of income [member]</t>
  </si>
  <si>
    <t>Current service cost</t>
  </si>
  <si>
    <t>Past service cost</t>
  </si>
  <si>
    <t>Gain or Loss on Settlement or Curtailment</t>
  </si>
  <si>
    <t>Net Interest on the Net Defined Benefit Liability</t>
  </si>
  <si>
    <t>Net benefit cost recognized in the consolidated statements of income [member] | Pension and retirement plans [member]</t>
  </si>
  <si>
    <t>Net benefit cost recognized in the consolidated statements of income [member] | Seniority premiums [member]</t>
  </si>
  <si>
    <t>Net benefit cost recognized in the consolidated statements of income [member] | Post retirement medical services [member]</t>
  </si>
  <si>
    <t>Net benefit cost recognized in consolidated statements of accumulated other comprehensive income [member]</t>
  </si>
  <si>
    <t>Net benefit cost recognized in consolidated statements of accumulated other comprehensive income [member] | Pension and retirement plans [member]</t>
  </si>
  <si>
    <t>Net benefit cost recognized in consolidated statements of accumulated other comprehensive income [member] | Seniority premiums [member]</t>
  </si>
  <si>
    <t>Net benefit cost recognized in consolidated statements of accumulated other comprehensive income [member] | Post retirement medical services [member]</t>
  </si>
  <si>
    <t>Employee Benefits - Summary of Remeasurements of Employee Benefit Plans (Detail) - Net benefit cost recognized in consolidated statements of accumulated other comprehensive income [member] - MXN ($) $ in Millions</t>
  </si>
  <si>
    <t>Amount accumulated in other comprehensive income as of the beginning of the period, net of tax</t>
  </si>
  <si>
    <t>Actuarial losses arising from exchange rates</t>
  </si>
  <si>
    <t>Remeasurements during the year, net of tax</t>
  </si>
  <si>
    <t>Actuarial gains and (losses) arising from changes in financial assumptions</t>
  </si>
  <si>
    <t>Amount accumulated in other comprehensive income as of the end of the period, net of tax</t>
  </si>
  <si>
    <t>Employee Benefits - Summary of Changes in the Balance of the Defined Benefit Obligation for Post-employment (Detail) - MXN ($) $ in Millions</t>
  </si>
  <si>
    <t>Initial balance</t>
  </si>
  <si>
    <t>Pension and retirement plans [member] | Present value of defined benefit obligation [member]</t>
  </si>
  <si>
    <t>Effect on curtailment</t>
  </si>
  <si>
    <t>Curtailment / Settlement</t>
  </si>
  <si>
    <t>Remeasurements of the net defined benefit obligation</t>
  </si>
  <si>
    <t>Foreign exchange loss (gain)</t>
  </si>
  <si>
    <t>Benefits paid</t>
  </si>
  <si>
    <t>(Derecognition) acquisitions</t>
  </si>
  <si>
    <t>Seniority premiums [member] | Present value of defined benefit obligation [member]</t>
  </si>
  <si>
    <t>Acquisitions</t>
  </si>
  <si>
    <t>Post retirement medical services [member] | Present value of defined benefit obligation [member]</t>
  </si>
  <si>
    <t>Post-employment [member] | Present value of defined benefit obligation [member]</t>
  </si>
  <si>
    <t>Reclassification to certain liability cost</t>
  </si>
  <si>
    <t>Employee Benefits - Summary of Changes in the Balance of Plan Assets (Detail) - Plan assets [member] - MXN ($) $ in Millions</t>
  </si>
  <si>
    <t>Actual return on trust assets</t>
  </si>
  <si>
    <t>Life annuities</t>
  </si>
  <si>
    <t>Employee Benefits - Summary of Net Defined Benefit Liability Asset (Detail) - MXN ($) $ in Millions</t>
  </si>
  <si>
    <t>Remeasurements of the Net Defined Benefit Liabilility (Assets)</t>
  </si>
  <si>
    <t>Effect of Net Interest on the Net Defined Benefit Liability (Asset)</t>
  </si>
  <si>
    <t>Net benefit cost recognized in the consolidated statements of income [member] | Discount rate +1% [member] | Discount rates [member]</t>
  </si>
  <si>
    <t>Net benefit cost recognized in the consolidated statements of income [member] | Discount rate +1% [member] | Discount rates [member] | Pension and retirement plans [member]</t>
  </si>
  <si>
    <t>Net benefit cost recognized in the consolidated statements of income [member] | Discount rate +1% [member] | Discount rates [member] | Seniority premiums [member]</t>
  </si>
  <si>
    <t>Net benefit cost recognized in the consolidated statements of income [member] | Discount rate +1% [member] | Discount rates [member] | Postretirement medical services [member]</t>
  </si>
  <si>
    <t>Net benefit cost recognized in the consolidated statements of income [member] | Discount rate +1% [member] | Future salary growth [Member]</t>
  </si>
  <si>
    <t>Net benefit cost recognized in the consolidated statements of income [member] | Discount rate +1% [member] | Future salary growth [Member] | Pension and retirement plans [member]</t>
  </si>
  <si>
    <t>Net benefit cost recognized in the consolidated statements of income [member] | Discount rate +1% [member] | Future salary growth [Member] | Seniority premiums [member]</t>
  </si>
  <si>
    <t>Net benefit cost recognized in the consolidated statements of income [member] | Discount rate +1% [member] | Medical cost trend rates [Member] | Postretirement medical services [member]</t>
  </si>
  <si>
    <t>Net benefit cost recognized in the consolidated statements of income [member] | Discount rate -1% [member] | Discount rates [member]</t>
  </si>
  <si>
    <t>Net benefit cost recognized in the consolidated statements of income [member] | Discount rate -1% [member] | Discount rates [member] | Pension and retirement plans [member]</t>
  </si>
  <si>
    <t>Net benefit cost recognized in the consolidated statements of income [member] | Discount rate -1% [member] | Discount rates [member] | Seniority premiums [member]</t>
  </si>
  <si>
    <t>Net benefit cost recognized in the consolidated statements of income [member] | Discount rate -1% [member] | Discount rates [member] | Postretirement medical services [member]</t>
  </si>
  <si>
    <t>Net benefit cost recognized in the consolidated statements of income [member] | Discount rate -1% [member] | Future salary growth [Member]</t>
  </si>
  <si>
    <t>Net benefit cost recognized in the consolidated statements of income [member] | Discount rate -1% [member] | Future salary growth [Member] | Pension and retirement plans [member]</t>
  </si>
  <si>
    <t>Net benefit cost recognized in the consolidated statements of income [member] | Discount rate -1% [member] | Future salary growth [Member] | Seniority premiums [member]</t>
  </si>
  <si>
    <t>Net benefit cost recognized in the consolidated statements of income [member] | Discount rate -1% [member] | Medical cost trend rates [Member] | Post retirement medical services [member]</t>
  </si>
  <si>
    <t>Net benefit cost recognized in consolidated statements of other comprehensive income [member] | Discount rate +1% [member] | Discount rates [member]</t>
  </si>
  <si>
    <t>Net benefit cost recognized in consolidated statements of other comprehensive income [member] | Discount rate +1% [member] | Discount rates [member] | Pension and retirement plans [member]</t>
  </si>
  <si>
    <t>Net benefit cost recognized in consolidated statements of other comprehensive income [member] | Discount rate +1% [member] | Discount rates [member] | Seniority premiums [member]</t>
  </si>
  <si>
    <t>Net benefit cost recognized in consolidated statements of other comprehensive income [member] | Discount rate +1% [member] | Discount rates [member] | Postretirement medical services [member]</t>
  </si>
  <si>
    <t>Net benefit cost recognized in consolidated statements of other comprehensive income [member] | Discount rate +1% [member] | Future salary growth [Member]</t>
  </si>
  <si>
    <t>Net benefit cost recognized in consolidated statements of other comprehensive income [member] | Discount rate +1% [member] | Future salary growth [Member] | Pension and retirement plans [member]</t>
  </si>
  <si>
    <t>Net benefit cost recognized in consolidated statements of other comprehensive income [member] | Discount rate +1% [member] | Future salary growth [Member] | Seniority premiums [member]</t>
  </si>
  <si>
    <t>Net benefit cost recognized in consolidated statements of other comprehensive income [member] | Discount rate +1% [member] | Medical cost trend rates [Member] | Postretirement medical services [member]</t>
  </si>
  <si>
    <t>Net benefit cost recognized in consolidated statements of other comprehensive income [member] | Discount rate -1% [member] | Discount rates [member]</t>
  </si>
  <si>
    <t>Net benefit cost recognized in consolidated statements of other comprehensive income [member] | Discount rate -1% [member] | Discount rates [member] | Pension and retirement plans [member]</t>
  </si>
  <si>
    <t>Net benefit cost recognized in consolidated statements of other comprehensive income [member] | Discount rate -1% [member] | Discount rates [member] | Seniority premiums [member]</t>
  </si>
  <si>
    <t>Net benefit cost recognized in consolidated statements of other comprehensive income [member] | Discount rate -1% [member] | Discount rates [member] | Postretirement medical services [member]</t>
  </si>
  <si>
    <t>Net benefit cost recognized in consolidated statements of other comprehensive income [member] | Discount rate -1% [member] | Future salary growth [Member]</t>
  </si>
  <si>
    <t>Net benefit cost recognized in consolidated statements of other comprehensive income [member] | Discount rate -1% [member] | Future salary growth [Member] | Pension and retirement plans [member]</t>
  </si>
  <si>
    <t>Net benefit cost recognized in consolidated statements of other comprehensive income [member] | Discount rate -1% [member] | Future salary growth [Member] | Seniority premiums [member]</t>
  </si>
  <si>
    <t>Net benefit cost recognized in consolidated statements of other comprehensive income [member] | Discount rate -1% [member] | Medical cost trend rates [Member] | Post retirement medical services [member]</t>
  </si>
  <si>
    <t>Employee Benefits - Summary of Employee Benefit Expenses (Detail) - MXN ($) $ in Millions</t>
  </si>
  <si>
    <t>Classes of employee benefits expense [abstract]</t>
  </si>
  <si>
    <t>Wages and salaries</t>
  </si>
  <si>
    <t>Social security costs</t>
  </si>
  <si>
    <t>Employee profit sharing</t>
  </si>
  <si>
    <t>Share-based payments</t>
  </si>
  <si>
    <t>Employee benefits expense</t>
  </si>
  <si>
    <t>Bonus Programs - Additional Information (Detail) - MXN ($) shares in Millions, $ in Millions</t>
  </si>
  <si>
    <t>Disclosure of terms and conditions of share-based payment arrangement [line items]</t>
  </si>
  <si>
    <t>Percentage of bonus</t>
  </si>
  <si>
    <t>Percentage of annual bonus</t>
  </si>
  <si>
    <t>Compensation expense</t>
  </si>
  <si>
    <t>Fair value of shares held by trust</t>
  </si>
  <si>
    <t>Percentage of economic value added</t>
  </si>
  <si>
    <t>70.00%</t>
  </si>
  <si>
    <t>Bottom of range [member]</t>
  </si>
  <si>
    <t>Bonus Programs - Summary of Number of Shares Held by the Trust (Detail)</t>
  </si>
  <si>
    <t>FEMSA UBD [member]</t>
  </si>
  <si>
    <t>Shares acquired by the administrative trust to employees</t>
  </si>
  <si>
    <t>Shares released from administrative trust to employees upon vesting</t>
  </si>
  <si>
    <t>Forfeitures</t>
  </si>
  <si>
    <t>KOFL [member]</t>
  </si>
  <si>
    <t>Bank Loans and Notes Payable - Summary of Detailed Information About Borrowings (Detail) $ in Millions, $ in Millions</t>
  </si>
  <si>
    <t>Disclosure of detailed information about borrowings [line items]</t>
  </si>
  <si>
    <t>Short-term debt</t>
  </si>
  <si>
    <t>Long-term debt</t>
  </si>
  <si>
    <t>Current portion of long term debt</t>
  </si>
  <si>
    <t>Non-current portion of long-term debt</t>
  </si>
  <si>
    <t>Less than 1 year [member]</t>
  </si>
  <si>
    <t>Less than 1 year [member] | Variable rate debt [member]</t>
  </si>
  <si>
    <t>Less than 1 year [member] | Fixed rate debt [member]</t>
  </si>
  <si>
    <t>1-2 years [member]</t>
  </si>
  <si>
    <t>1-2 years [member] | Variable rate debt [member]</t>
  </si>
  <si>
    <t>1-2 years [member] | Fixed rate debt [member]</t>
  </si>
  <si>
    <t>2-3 years [member]</t>
  </si>
  <si>
    <t>2-3 years [member] | Variable rate debt [member]</t>
  </si>
  <si>
    <t>2-3 years [member] | Fixed rate debt [member]</t>
  </si>
  <si>
    <t>3-4 years [member]</t>
  </si>
  <si>
    <t>3-4 years [member] | Variable rate debt [member]</t>
  </si>
  <si>
    <t>3-4 years [member] | Fixed rate debt [member]</t>
  </si>
  <si>
    <t>4-5 years [member]</t>
  </si>
  <si>
    <t>4-5 years [member] | Variable rate debt [member]</t>
  </si>
  <si>
    <t>4-5 years [member] | Fixed rate debt [member]</t>
  </si>
  <si>
    <t>Later than 5 years [member]</t>
  </si>
  <si>
    <t>Later than 5 years [member] | Fixed rate debt [member]</t>
  </si>
  <si>
    <t>U S dollar [member] | Variable rate debt [member] | Bank loans [member]</t>
  </si>
  <si>
    <t>Interest rate</t>
  </si>
  <si>
    <t>U S dollar [member] | Fixed rate debt [member] | Capital leases [member]</t>
  </si>
  <si>
    <t>U S dollar [member] | Fixed rate debt [member] | Long term borrowings Yankee bond [member]</t>
  </si>
  <si>
    <t>U S dollar [member] | Fixed rate debt [member] | Long term borrowings promissory note [member]</t>
  </si>
  <si>
    <t>U S dollar [member] | Fixed rate debt [member] | Long term borrowings Bank of NY (FEMSA USD 2023) [member]</t>
  </si>
  <si>
    <t>2.90%</t>
  </si>
  <si>
    <t>U S dollar [member] | Fixed rate debt [member] | Long term borrowings Bank of NY (FEMSA USD 2043) [member]</t>
  </si>
  <si>
    <t>4.40%</t>
  </si>
  <si>
    <t>U S dollar [member] | Fixed rate debt [member] | Long term borrowings capital lease [member]</t>
  </si>
  <si>
    <t>14.70%</t>
  </si>
  <si>
    <t>U S dollar [member] | Less than 1 year [member] | Fixed rate debt [member] | Capital leases [member]</t>
  </si>
  <si>
    <t>U S dollar [member] | Less than 1 year [member] | Fixed rate debt [member] | Long term borrowings promissory note [member]</t>
  </si>
  <si>
    <t>U S dollar [member] | Less than 1 year [member] | Fixed rate debt [member] | Long term borrowings capital lease [member]</t>
  </si>
  <si>
    <t>17.80%</t>
  </si>
  <si>
    <t>U S dollar [member] | 1-2 years [member] | Variable rate debt [member] | Bank loans [member]</t>
  </si>
  <si>
    <t>U S dollar [member] | 1-2 years [member] | Fixed rate debt [member] | Long term borrowings Yankee bond [member]</t>
  </si>
  <si>
    <t>U S dollar [member] | 1-2 years [member] | Fixed rate debt [member] | Long term borrowings capital lease [member]</t>
  </si>
  <si>
    <t>8.10%</t>
  </si>
  <si>
    <t>U S dollar [member] | 4-5 years [member] | Fixed rate debt [member] | Long term borrowings Yankee bond [member]</t>
  </si>
  <si>
    <t>3.90%</t>
  </si>
  <si>
    <t>U S dollar [member] | 4-5 years [member] | Fixed rate debt [member] | Long term borrowings Bank of NY (FEMSA USD 2023) [member]</t>
  </si>
  <si>
    <t>U S dollar [member] | Later than 5 years [member] | Fixed rate debt [member] | Long term borrowings Yankee bond [member]</t>
  </si>
  <si>
    <t>U S dollar [member] | Later than 5 years [member] | Fixed rate debt [member] | Long term borrowings Bank of NY (FEMSA USD 2043) [member]</t>
  </si>
  <si>
    <t>Mexican peso [member] | Variable rate debt [member] | Bank loans [member]</t>
  </si>
  <si>
    <t>8.60%</t>
  </si>
  <si>
    <t>Mexican peso [member] | Variable rate debt [member] | Domestic senior notes [member]</t>
  </si>
  <si>
    <t>7.70%</t>
  </si>
  <si>
    <t>Mexican peso [member] | Fixed rate debt [member] | Bank loans [member]</t>
  </si>
  <si>
    <t>6.40%</t>
  </si>
  <si>
    <t>Mexican peso [member] | Fixed rate debt [member] | Domestic senior notes [member]</t>
  </si>
  <si>
    <t>Mexican peso [member] | Less than 1 year [member] | Variable rate debt [member] | Bank loans [member]</t>
  </si>
  <si>
    <t>Mexican peso [member] | Less than 1 year [member] | Fixed rate debt [member] | Bank loans [member]</t>
  </si>
  <si>
    <t>Mexican peso [member] | 1-2 years [member] | Variable rate debt [member] | Bank loans [member]</t>
  </si>
  <si>
    <t>10.10%</t>
  </si>
  <si>
    <t>Mexican peso [member] | 1-2 years [member] | Fixed rate debt [member] | Bank loans [member]</t>
  </si>
  <si>
    <t>Mexican peso [member] | 2-3 years [member] | Variable rate debt [member] | Bank loans [member]</t>
  </si>
  <si>
    <t>Mexican peso [member] | 2-3 years [member] | Fixed rate debt [member] | Bank loans [member]</t>
  </si>
  <si>
    <t>Mexican peso [member] | 2-3 years [member] | Fixed rate debt [member] | Domestic senior notes [member]</t>
  </si>
  <si>
    <t>Mexican peso [member] | 3-4 years [member] | Variable rate debt [member] | Bank loans [member]</t>
  </si>
  <si>
    <t>Mexican peso [member] | 3-4 years [member] | Variable rate debt [member] | Domestic senior notes [member]</t>
  </si>
  <si>
    <t>Mexican peso [member] | 4-5 years [member] | Variable rate debt [member] | Bank loans [member]</t>
  </si>
  <si>
    <t>Mexican peso [member] | 4-5 years [member] | Fixed rate debt [member] | Domestic senior notes [member]</t>
  </si>
  <si>
    <t>5.50%</t>
  </si>
  <si>
    <t>Mexican peso [member] | Later than 5 years [member] | Fixed rate debt [member] | Domestic senior notes [member]</t>
  </si>
  <si>
    <t>7.90%</t>
  </si>
  <si>
    <t>Brazilian reais [member] | Variable rate debt [member] | Bank loans [member]</t>
  </si>
  <si>
    <t>9.50%</t>
  </si>
  <si>
    <t>8.50%</t>
  </si>
  <si>
    <t>Brazilian reais [member] | Variable rate debt [member] | Notes payable [member]</t>
  </si>
  <si>
    <t>Brazilian reais [member] | Fixed rate debt [member] | Bank loans [member]</t>
  </si>
  <si>
    <t>Brazilian reais [member] | Fixed rate debt [member] | Notes payable [member]</t>
  </si>
  <si>
    <t>Brazilian reais [member] | Less than 1 year [member] | Variable rate debt [member] | Bank loans [member]</t>
  </si>
  <si>
    <t>Brazilian reais [member] | Less than 1 year [member] | Variable rate debt [member] | Notes payable [member]</t>
  </si>
  <si>
    <t>Brazilian reais [member] | Less than 1 year [member] | Fixed rate debt [member] | Bank loans [member]</t>
  </si>
  <si>
    <t>5.80%</t>
  </si>
  <si>
    <t>Brazilian reais [member] | 1-2 years [member] | Variable rate debt [member] | Bank loans [member]</t>
  </si>
  <si>
    <t>Brazilian reais [member] | 1-2 years [member] | Fixed rate debt [member] | Bank loans [member]</t>
  </si>
  <si>
    <t>5.90%</t>
  </si>
  <si>
    <t>Brazilian reais [member] | 2-3 years [member] | Variable rate debt [member] | Bank loans [member]</t>
  </si>
  <si>
    <t>10.40%</t>
  </si>
  <si>
    <t>Brazilian reais [member] | 2-3 years [member] | Fixed rate debt [member] | Bank loans [member]</t>
  </si>
  <si>
    <t>Brazilian reais [member] | 3-4 years [member] | Variable rate debt [member] | Bank loans [member]</t>
  </si>
  <si>
    <t>Brazilian reais [member] | 3-4 years [member] | Fixed rate debt [member] | Bank loans [member]</t>
  </si>
  <si>
    <t>Brazilian reais [member] | 4-5 years [member] | Fixed rate debt [member] | Bank loans [member]</t>
  </si>
  <si>
    <t>Brazilian reais [member] | Later than 5 years [member] | Fixed rate debt [member] | Bank loans [member]</t>
  </si>
  <si>
    <t>Colombian peso [member] | Variable rate debt [member] | Bank loans [member]</t>
  </si>
  <si>
    <t>5.60%</t>
  </si>
  <si>
    <t>Colombian peso [member] | Fixed rate debt [member] | Bank loans [member]</t>
  </si>
  <si>
    <t>9.60%</t>
  </si>
  <si>
    <t>Colombian peso [member] | Fixed rate debt [member] | Long term borrowings capital lease [member]</t>
  </si>
  <si>
    <t>4.20%</t>
  </si>
  <si>
    <t>Colombian peso [member] | Less than 1 year [member] | Variable rate debt [member] | Bank loans [member]</t>
  </si>
  <si>
    <t>Colombian peso [member] | 1-2 years [member] | Variable rate debt [member] | Bank loans [member]</t>
  </si>
  <si>
    <t>Chilean peso [member] | Variable rate debt [member] | Bank loans [member]</t>
  </si>
  <si>
    <t>Chilean peso [member] | Fixed rate debt [member] | Bank loans [member]</t>
  </si>
  <si>
    <t>Chilean peso [member] | Fixed rate debt [member] | Long term borrowings capital lease [member]</t>
  </si>
  <si>
    <t>Chilean peso [member] | Less than 1 year [member] | Variable rate debt [member] | Bank loans [member]</t>
  </si>
  <si>
    <t>4.30%</t>
  </si>
  <si>
    <t>Chilean peso [member] | Less than 1 year [member] | Fixed rate debt [member] | Bank loans [member]</t>
  </si>
  <si>
    <t>Chilean peso [member] | Less than 1 year [member] | Fixed rate debt [member] | Long term borrowings capital lease [member]</t>
  </si>
  <si>
    <t>Chilean peso [member] | 1-2 years [member] | Variable rate debt [member] | Bank loans [member]</t>
  </si>
  <si>
    <t>Chilean peso [member] | 1-2 years [member] | Fixed rate debt [member] | Long term borrowings capital lease [member]</t>
  </si>
  <si>
    <t>Chilean peso [member] | 2-3 years [member] | Variable rate debt [member] | Bank loans [member]</t>
  </si>
  <si>
    <t>Chilean peso [member] | 2-3 years [member] | Fixed rate debt [member] | Long term borrowings capital lease [member]</t>
  </si>
  <si>
    <t>Chilean peso [member] | 3-4 years [member] | Variable rate debt [member] | Bank loans [member]</t>
  </si>
  <si>
    <t>Chilean peso [member] | 4-5 years [member] | Variable rate debt [member] | Bank loans [member]</t>
  </si>
  <si>
    <t>Argentine peso [member] | Fixed rate debt [member] | Bank loans [member]</t>
  </si>
  <si>
    <t>36.80%</t>
  </si>
  <si>
    <t>22.40%</t>
  </si>
  <si>
    <t>Argentine peso [member] | Less than 1 year [member] | Fixed rate debt [member] | Bank loans [member]</t>
  </si>
  <si>
    <t>Uruguayan peso [member] | Fixed rate debt [member] | Bank loans [member]</t>
  </si>
  <si>
    <t>10.20%</t>
  </si>
  <si>
    <t>Uruguayan peso [member] | Less than 1 year [member] | Fixed rate debt [member] | Bank loans [member]</t>
  </si>
  <si>
    <t>Uruguayan peso [member] | 1-2 years [member] | Fixed rate debt [member] | Bank loans [member]</t>
  </si>
  <si>
    <t>Euro [member] | Fixed rate debt [member] | Senior unsecured notes [member]</t>
  </si>
  <si>
    <t>1.80%</t>
  </si>
  <si>
    <t>Euro [member] | 4-5 years [member] | Fixed rate debt [member] | Senior unsecured notes [member]</t>
  </si>
  <si>
    <t>Fair value [member] | Variable rate debt [member]</t>
  </si>
  <si>
    <t>Fair value [member] | Fixed rate debt [member]</t>
  </si>
  <si>
    <t>Fair value [member] | U S dollar [member] | Variable rate debt [member] | Bank loans [member]</t>
  </si>
  <si>
    <t>Fair value [member] | U S dollar [member] | Fixed rate debt [member] | Capital leases [member]</t>
  </si>
  <si>
    <t>Fair value [member] | U S dollar [member] | Fixed rate debt [member] | Long term borrowings Yankee bond [member]</t>
  </si>
  <si>
    <t>Fair value [member] | U S dollar [member] | Fixed rate debt [member] | Long term borrowings promissory note [member]</t>
  </si>
  <si>
    <t>Fair value [member] | U S dollar [member] | Fixed rate debt [member] | Long term borrowings Bank of NY (FEMSA USD 2023) [member]</t>
  </si>
  <si>
    <t>Fair value [member] | U S dollar [member] | Fixed rate debt [member] | Long term borrowings Bank of NY (FEMSA USD 2043) [member]</t>
  </si>
  <si>
    <t>Fair value [member] | U S dollar [member] | Fixed rate debt [member] | Long term borrowings capital lease [member]</t>
  </si>
  <si>
    <t>Fair value [member] | Mexican peso [member] | Variable rate debt [member] | Bank loans [member]</t>
  </si>
  <si>
    <t>Fair value [member] | Mexican peso [member] | Variable rate debt [member] | Domestic senior notes [member]</t>
  </si>
  <si>
    <t>Fair value [member] | Mexican peso [member] | Fixed rate debt [member] | Bank loans [member]</t>
  </si>
  <si>
    <t>Fair value [member] | Mexican peso [member] | Fixed rate debt [member] | Domestic senior notes [member]</t>
  </si>
  <si>
    <t>Fair value [member] | Brazilian reais [member] | Variable rate debt [member] | Bank loans [member]</t>
  </si>
  <si>
    <t>Fair value [member] | Brazilian reais [member] | Variable rate debt [member] | Notes payable [member]</t>
  </si>
  <si>
    <t>Fair value [member] | Brazilian reais [member] | Fixed rate debt [member] | Bank loans [member]</t>
  </si>
  <si>
    <t>Fair value [member] | Colombian peso [member] | Variable rate debt [member] | Bank loans [member]</t>
  </si>
  <si>
    <t>Fair value [member] | Chilean peso [member] | Variable rate debt [member] | Bank loans [member]</t>
  </si>
  <si>
    <t>Fair value [member] | Chilean peso [member] | Fixed rate debt [member] | Bank loans [member]</t>
  </si>
  <si>
    <t>Fair value [member] | Chilean peso [member] | Fixed rate debt [member] | Long term borrowings capital lease [member]</t>
  </si>
  <si>
    <t>Fair value [member] | Argentine peso [member] | Fixed rate debt [member] | Bank loans [member]</t>
  </si>
  <si>
    <t>Fair value [member] | Uruguayan peso [member] | Fixed rate debt [member] | Bank loans [member]</t>
  </si>
  <si>
    <t>Fair value [member] | Euro [member] | Fixed rate debt [member] | Senior unsecured notes [member]</t>
  </si>
  <si>
    <t>Bank Loans and Notes Payable - Summary of Financial Instruments by Type of Interest Rate (Detail) - MXN ($) $ in Millions</t>
  </si>
  <si>
    <t>Cross-currency swaps [member] | U.S. dollars to Mexican pesos [member] | 7.4% fixed to 7.2% variable interest rate [member]</t>
  </si>
  <si>
    <t>Disclosure of financial instruments by type of interest rate [line items]</t>
  </si>
  <si>
    <t>Notional amount</t>
  </si>
  <si>
    <t>Cross-currency swaps [member] | U.S. dollars to Mexican pesos [member] | Fixed to variable interest rate [member]</t>
  </si>
  <si>
    <t>Interest pay rate</t>
  </si>
  <si>
    <t>9.80%</t>
  </si>
  <si>
    <t>8.90%</t>
  </si>
  <si>
    <t>Interest receive rate</t>
  </si>
  <si>
    <t>Cross-currency swaps [member] | U.S. dollars to Mexican pesos [member] | Fixed to fixed interest rate [member]</t>
  </si>
  <si>
    <t>Cross-currency swaps [member] | U.S. dollars to Brazilian reais [member] | Fixed to variable interest rate [member]</t>
  </si>
  <si>
    <t>Cross-currency swaps [member] | U.S. dollars to Brazilian reais [member] | Fixed to fixed interest rate [member]</t>
  </si>
  <si>
    <t>Cross-currency swaps [member] | U.S. dollars to Brazilian reais [member] | Variable to variable interest rate [member]</t>
  </si>
  <si>
    <t>Cross-currency swaps [member] | U.S. dollars to Brazilian reais [member] | Variable to fixed interest rate [member]</t>
  </si>
  <si>
    <t>Cross-currency swaps [member] | Chilean peso [member] | Variable to fixed interest rate [member]</t>
  </si>
  <si>
    <t>Interest rate swap [member] | U.S. dollars to Mexican pesos [member]</t>
  </si>
  <si>
    <t>Interest rate swap [member] | Mexican peso [member] | 6.0% variable to 5.9% fixed interest rate [member]</t>
  </si>
  <si>
    <t>Interest rate swap [member] | Mexican peso [member] | 7.4% variable to 7.2% fixed interest rate [member]</t>
  </si>
  <si>
    <t>7.20%</t>
  </si>
  <si>
    <t>Less than 1 year [member] | Cross-currency swaps [member]</t>
  </si>
  <si>
    <t>Less than 1 year [member] | Cross-currency swaps [member] | U.S. dollars to Brazilian reais [member] | Fixed to variable interest rate [member]</t>
  </si>
  <si>
    <t>Less than 1 year [member] | Interest rate swap [member] | Mexican peso [member] | 6.0% variable to 5.9% fixed interest rate [member]</t>
  </si>
  <si>
    <t>1-2 years [member] | Cross-currency swaps [member]</t>
  </si>
  <si>
    <t>1-2 years [member] | Cross-currency swaps [member] | U.S. dollars to Mexican pesos [member] | Fixed to variable interest rate [member]</t>
  </si>
  <si>
    <t>1-2 years [member] | Cross-currency swaps [member] | U.S. dollars to Mexican pesos [member] | Fixed to fixed interest rate [member]</t>
  </si>
  <si>
    <t>1-2 years [member] | Cross-currency swaps [member] | U.S. dollars to Brazilian reais [member] | Fixed to fixed interest rate [member]</t>
  </si>
  <si>
    <t>1-2 years [member] | Cross-currency swaps [member] | Chilean peso [member] | Variable to fixed interest rate [member]</t>
  </si>
  <si>
    <t>2-3 years [member] | Cross-currency swaps [member]</t>
  </si>
  <si>
    <t>2-3 years [member] | Cross-currency swaps [member] | U.S. dollars to Brazilian reais [member] | Variable to fixed interest rate [member]</t>
  </si>
  <si>
    <t>2-3 years [member] | Interest rate swap [member] | Mexican peso [member] | 6.0% variable to 5.9% fixed interest rate [member]</t>
  </si>
  <si>
    <t>3-4 years [member] | Cross-currency swaps [member]</t>
  </si>
  <si>
    <t>3-4 years [member] | Interest rate swap [member] | Mexican peso [member] | 6.0% variable to 5.9% fixed interest rate [member]</t>
  </si>
  <si>
    <t>4-5 years [member] | Cross-currency swaps [member]</t>
  </si>
  <si>
    <t>4-5 years [member] | Cross-currency swaps [member] | U.S. dollars to Mexican pesos [member] | 7.4% fixed to 7.2% variable interest rate [member]</t>
  </si>
  <si>
    <t>4-5 years [member] | Cross-currency swaps [member] | U.S. dollars to Mexican pesos [member] | Fixed to variable interest rate [member]</t>
  </si>
  <si>
    <t>4-5 years [member] | Cross-currency swaps [member] | U.S. dollars to Mexican pesos [member] | Fixed to fixed interest rate [member]</t>
  </si>
  <si>
    <t>4-5 years [member] | Cross-currency swaps [member] | U.S. dollars to Brazilian reais [member] | Variable to fixed interest rate [member]</t>
  </si>
  <si>
    <t>4-5 years [member] | Interest rate swap [member] | Mexican peso [member] | 6.0% variable to 5.9% fixed interest rate [member]</t>
  </si>
  <si>
    <t>4-5 years [member] | Interest rate swap [member] | Mexican peso [member] | 7.4% variable to 7.2% fixed interest rate [member]</t>
  </si>
  <si>
    <t>Later than 5 years [member] | Cross-currency swaps [member] | U.S. dollars to Mexican pesos [member] | Fixed to variable interest rate [member]</t>
  </si>
  <si>
    <t>Later than 5 years [member] | Cross-currency swaps [member] | U.S. dollars to Mexican pesos [member] | Fixed to fixed interest rate [member]</t>
  </si>
  <si>
    <t>Bank Loans and Notes Payable - Summary of Financial Instruments by Type of Interest Rate (Parenthetical) (Detail) - U.S. dollars to Mexican pesos [member] $ in Millions</t>
  </si>
  <si>
    <t>Cross-currency swaps [member] | Fixed rate debt [member]</t>
  </si>
  <si>
    <t>Units of investment, percentage</t>
  </si>
  <si>
    <t>Cross-currency swaps [member] | Variable rate debt [member]</t>
  </si>
  <si>
    <t>Interest rate swap [member]</t>
  </si>
  <si>
    <t>Interest rate swap [member] | Fixed rate debt [member]</t>
  </si>
  <si>
    <t>Interest rate percentage</t>
  </si>
  <si>
    <t>9.8</t>
  </si>
  <si>
    <t>Interest rate swap [member] | Variable rate debt [member]</t>
  </si>
  <si>
    <t>7.2</t>
  </si>
  <si>
    <t>Bank Loans and Notes Payable - Summary of Interest Expense (Detail) $ in Millions, $ in Millions</t>
  </si>
  <si>
    <t>Disclosure of detailed information about borrowings [abstract]</t>
  </si>
  <si>
    <t>Interest on debts and borrowings</t>
  </si>
  <si>
    <t>Capitalized interest</t>
  </si>
  <si>
    <t>Finance charges for employee benefits</t>
  </si>
  <si>
    <t>Derivative instruments</t>
  </si>
  <si>
    <t>Finance operating charges</t>
  </si>
  <si>
    <t>Bank Loans and Notes Payable - Additional Information (Detail) € in Millions, $ in Millions, $ in Millions</t>
  </si>
  <si>
    <t>Aug. 18, 2017USD ($)</t>
  </si>
  <si>
    <t>Mar. 14, 2016EUR (€)</t>
  </si>
  <si>
    <t>Losses on exchange differences on translation of foreign operations, net of tax</t>
  </si>
  <si>
    <t>Borrowings</t>
  </si>
  <si>
    <t>Ireland [member]</t>
  </si>
  <si>
    <t>2.38% debt bonds maturing on 2018 [member]</t>
  </si>
  <si>
    <t>Maturity date</t>
  </si>
  <si>
    <t>Fixed interest rate</t>
  </si>
  <si>
    <t>2.38%</t>
  </si>
  <si>
    <t>Repayment of bonds</t>
  </si>
  <si>
    <t>1.75% Senior Notes [member]</t>
  </si>
  <si>
    <t>Face amount | €</t>
  </si>
  <si>
    <t>1.75%</t>
  </si>
  <si>
    <t>Basis points over the relevant benchmark mid-swap</t>
  </si>
  <si>
    <t>155</t>
  </si>
  <si>
    <t>Total yield percentage</t>
  </si>
  <si>
    <t>1.824%</t>
  </si>
  <si>
    <t>8.27% Debt Bonds Maturing on 2021 [member]</t>
  </si>
  <si>
    <t>Face amount</t>
  </si>
  <si>
    <t>8.27%</t>
  </si>
  <si>
    <t>5.46% Debt Bonds Maturing on 2023 [member]</t>
  </si>
  <si>
    <t>5.46%</t>
  </si>
  <si>
    <t>4.63% Senior Notes Maturing on February Fifteen Two Thousand Twenty [member]</t>
  </si>
  <si>
    <t>February 15, 2020</t>
  </si>
  <si>
    <t>4.63%</t>
  </si>
  <si>
    <t>Two Point Three Eight Percentage Senior Notes Maturing On November Twenty Six Two Thousand Eighteen [member]</t>
  </si>
  <si>
    <t>November 26, 2018</t>
  </si>
  <si>
    <t>Three Point Eight Eight Percentage Senior Notes Maturing On November Twenty Six Two Thousand Twenty Three [member]</t>
  </si>
  <si>
    <t>November 26, 2023</t>
  </si>
  <si>
    <t>3.88%</t>
  </si>
  <si>
    <t>5.25% Senior Notes Maturing On November 26, 2045 [member]</t>
  </si>
  <si>
    <t>November 26, 2043</t>
  </si>
  <si>
    <t>5.25%</t>
  </si>
  <si>
    <t>TIIE plus 0.5% debt bonds maturing on 2022 [Member]</t>
  </si>
  <si>
    <t>0.25</t>
  </si>
  <si>
    <t>7.87% debt bonds maturing on 2027 [member]</t>
  </si>
  <si>
    <t>2027</t>
  </si>
  <si>
    <t>7.87%</t>
  </si>
  <si>
    <t>Bank Loans and Notes Payable - Summary of Liabilities Arising from Financing Activities (Detail) - MXN ($) $ in Millions</t>
  </si>
  <si>
    <t>Disclosure of reconciliation of liabilities arising from financing activities [line items]</t>
  </si>
  <si>
    <t>Cash Flows</t>
  </si>
  <si>
    <t>Non-cash flows, Acquisition</t>
  </si>
  <si>
    <t>Non-cash flows, Foreign Exchange movement</t>
  </si>
  <si>
    <t>Non-cash flows, Others</t>
  </si>
  <si>
    <t>Bank loans [member]</t>
  </si>
  <si>
    <t>Notes payable [member]</t>
  </si>
  <si>
    <t>Lease liabilities [member]</t>
  </si>
  <si>
    <t>Other Income and Expenses - Summary of Other Income and Expenses (Detail) $ in Millions, $ in Millions</t>
  </si>
  <si>
    <t>Disclosure of Other Operating Income Expense [Line Items]</t>
  </si>
  <si>
    <t>Gain on sale of shares</t>
  </si>
  <si>
    <t>Gain on sale of other assets</t>
  </si>
  <si>
    <t>Sale of waste material</t>
  </si>
  <si>
    <t>Write off-contingencies(see Note 25.5)</t>
  </si>
  <si>
    <t>Recoveries from previous years</t>
  </si>
  <si>
    <t>Insurance rebates</t>
  </si>
  <si>
    <t>Foreign exchange gain</t>
  </si>
  <si>
    <t>Contingencies associated with prior acquisitions or disposals</t>
  </si>
  <si>
    <t>Loss on sale of equity financial assets</t>
  </si>
  <si>
    <t>Loss on sale of other assets</t>
  </si>
  <si>
    <t>Recoveries of prior years</t>
  </si>
  <si>
    <t>Suppliers provisions</t>
  </si>
  <si>
    <t>Foreign exchange losses related to operating activities</t>
  </si>
  <si>
    <t>Non-income taxes from Colombia</t>
  </si>
  <si>
    <t>Contingencies</t>
  </si>
  <si>
    <t>Severance payments</t>
  </si>
  <si>
    <t>Donations</t>
  </si>
  <si>
    <t>Legal fees and other expenses from past acquisitions</t>
  </si>
  <si>
    <t>Heineken group shares [member]</t>
  </si>
  <si>
    <t>Other Income and Expenses - Summary of Other Income and Expenses (Parenthetical) (Detail) - MXN ($) $ in Millions</t>
  </si>
  <si>
    <t>Financial Instruments - Summary of Financial Assets and Liabilities Measured at Fair Value (Detail) - MXN ($) $ in Millions</t>
  </si>
  <si>
    <t>Disclosure of Financial Assets and Financial Liabilities [Line Items]</t>
  </si>
  <si>
    <t>Derivative financial instrument (current asset)</t>
  </si>
  <si>
    <t>Derivative financial instrument (non-current asset)</t>
  </si>
  <si>
    <t>Derivative financial instrument (current liability)</t>
  </si>
  <si>
    <t>Level 1 [member]</t>
  </si>
  <si>
    <t>Level 2 [member]</t>
  </si>
  <si>
    <t>Derivative financial instrument (non-current liability)</t>
  </si>
  <si>
    <t>Financial Instruments - Fair Value of Company's Publicly Traded Debt (Detail) - MXN ($) $ in Millions</t>
  </si>
  <si>
    <t>Carrying value</t>
  </si>
  <si>
    <t>Fair value</t>
  </si>
  <si>
    <t>Financial Instruments - Disclosure of Outstanding Interest Rate Swap Agreements (Detail) - Interest rate swap [member] - MXN ($) $ in Millions</t>
  </si>
  <si>
    <t>Fair Value Liability</t>
  </si>
  <si>
    <t>Fair Value Asset</t>
  </si>
  <si>
    <t>Financial Instruments - Disclosure of Outstanding Forward Agreements to Purchase Foreign Currency (Detail) - Less than 1 year [member] - Forward agreements to purchase foreign currency [member] - MXN ($) $ in Millions</t>
  </si>
  <si>
    <t>Financial Instruments - Additional Information (Detail) $ / shares in Units, R$ in Millions, $ in Millions, $ in Millions</t>
  </si>
  <si>
    <t>Dec. 31, 2018BRL (R$)</t>
  </si>
  <si>
    <t>Nov. 14, 2018MXN ($)</t>
  </si>
  <si>
    <t>Nov. 14, 2018BRL (R$)</t>
  </si>
  <si>
    <t>Dec. 31, 2016BRL (R$)</t>
  </si>
  <si>
    <t>Disclosure of detailed information about financial instruments [line items]</t>
  </si>
  <si>
    <t>Estimated fair value of borrowings</t>
  </si>
  <si>
    <t>Liquidity risk [member]</t>
  </si>
  <si>
    <t>Percentage of outstanding consolidated total indebtedness at the level of its sub-holding companies</t>
  </si>
  <si>
    <t>68.20%</t>
  </si>
  <si>
    <t>64.30%</t>
  </si>
  <si>
    <t>Purchased call options [member] | Promissory notes [member]</t>
  </si>
  <si>
    <t>R$ 393</t>
  </si>
  <si>
    <t>Balance amount available</t>
  </si>
  <si>
    <t>R$ 916</t>
  </si>
  <si>
    <t>Options to purchase foreign currency [Member]</t>
  </si>
  <si>
    <t>Net premium paid</t>
  </si>
  <si>
    <t>Borrowings, interest rate</t>
  </si>
  <si>
    <t>Vonpar [member] | Spal [member] | Promissory notes [member]</t>
  </si>
  <si>
    <t>Borrowings, maturity</t>
  </si>
  <si>
    <t>Three-year</t>
  </si>
  <si>
    <t>Borrowings | R$</t>
  </si>
  <si>
    <t>R$ 1166</t>
  </si>
  <si>
    <t>Vonpar [member] | Purchased call options [member] | Promissory notes [member] | Fair value [member]</t>
  </si>
  <si>
    <t>Estimated fair value of borrowings at inception of option</t>
  </si>
  <si>
    <t>Vonpar [member] | Coca-Cola FEMSA [member]</t>
  </si>
  <si>
    <t>Percentage of out of the money</t>
  </si>
  <si>
    <t>49.80%</t>
  </si>
  <si>
    <t>30.40%</t>
  </si>
  <si>
    <t>Out of the money, strike price</t>
  </si>
  <si>
    <t>Vonpar [member] | Coca-Cola FEMSA [member] | Promissory notes [member] | Series L share [member]</t>
  </si>
  <si>
    <t>Share strike price | $ / shares</t>
  </si>
  <si>
    <t>Financial Instruments - Summary of Outstanding Collar Options to Purchase Foreign Currency (Detail) - Less than 1 year [member] - Options to purchase foreign currency [Member] - MXN ($) $ in Millions</t>
  </si>
  <si>
    <t>Fair value Liability</t>
  </si>
  <si>
    <t>Financial Instruments - Disclosure of Outstanding Cross Currency Swap Agreements (Detail) - Cross-currency swaps [member] - MXN ($) $ in Millions</t>
  </si>
  <si>
    <t>Later than seven years and not later than eight years [member]</t>
  </si>
  <si>
    <t>8-9 years [member]</t>
  </si>
  <si>
    <t>9-10 years [member]</t>
  </si>
  <si>
    <t>5-6 years [member]</t>
  </si>
  <si>
    <t>Financial Instruments - Disclosure of Fair Value of Commodity Price Contracts (Detail) - Coca-Cola FEMSA [member] - MXN ($) $ in Millions</t>
  </si>
  <si>
    <t>Sugar Price Contracts [member] | Less than 1 year [member]</t>
  </si>
  <si>
    <t>Disclosure of detailed information about hedges [line items]</t>
  </si>
  <si>
    <t>Sugar Price Contracts [member] | 1-2 years [member]</t>
  </si>
  <si>
    <t>Aluminum price contracts [member] | Less than 1 year [member]</t>
  </si>
  <si>
    <t>PX MEG contracts [member] | Less than 1 year [member]</t>
  </si>
  <si>
    <t>Financial Instruments - Disclosure of Net Effects of Expired Contracts Met Hedging Criteria (Detail) - Derivative contracts that met hedging criteria [Member] - MXN ($) $ in Millions</t>
  </si>
  <si>
    <t>Cross-currency swaps [member] | Interest expense [member]</t>
  </si>
  <si>
    <t>Net effects derivative contracts hedging criteria</t>
  </si>
  <si>
    <t>Cross-currency swaps [member] | Foreign exchange [Member]</t>
  </si>
  <si>
    <t>Forward agreements to purchase foreign currency [member] | Foreign exchange [Member]</t>
  </si>
  <si>
    <t>Forward agreements to purchase foreign currency [member] | Cost of sales [member]</t>
  </si>
  <si>
    <t>Commodity price contracts [Member] | Cost of sales [member]</t>
  </si>
  <si>
    <t>Options to purchase foreign currency [Member] | Cost of sales [member]</t>
  </si>
  <si>
    <t>Financial Instruments - Disclosure of Net Effect of Expired Contracts Did Not Meet Hedging Criteria for Accounting Purposes (Detail) $ in Millions</t>
  </si>
  <si>
    <t>Derivative financial instruments did not meet hedging criteria [member] | Cross-currency swaps [member] | Market value gain on financial instruments [member]</t>
  </si>
  <si>
    <t>Financial Instruments - Disclosure of Sensitivity Analysis of Market Risks Management (Detail) - MXN ($) $ in Millions</t>
  </si>
  <si>
    <t>FEMSA [member] | Forward agreements to purchase MXN currency against EUR [member] | Foreign currency risk [member]</t>
  </si>
  <si>
    <t>Disclosure of nature and extent of risks arising from financial instruments [line items]</t>
  </si>
  <si>
    <t>Change in Exchange Rate</t>
  </si>
  <si>
    <t>(12.00%)</t>
  </si>
  <si>
    <t>(13.00%)</t>
  </si>
  <si>
    <t>(17.00%)</t>
  </si>
  <si>
    <t>Effect on Equity</t>
  </si>
  <si>
    <t>12.00%</t>
  </si>
  <si>
    <t>13.00%</t>
  </si>
  <si>
    <t>FEMSA [member] | Forward agreements to purchase CLP currency against USD [member] | Foreign currency risk [member]</t>
  </si>
  <si>
    <t>(8.00%)</t>
  </si>
  <si>
    <t>(11.00%)</t>
  </si>
  <si>
    <t>FEMSA [member] | Cross currency swaps of CLP against USD [member] | Foreign currency risk [member]</t>
  </si>
  <si>
    <t>(10.00%)</t>
  </si>
  <si>
    <t>Effect on Profit or Loss</t>
  </si>
  <si>
    <t>FEMSA [member] | Cross currency swaps of MXN against USD [member] | Foreign currency risk [member]</t>
  </si>
  <si>
    <t>FEMSA [member] | Cross Currency Swaps of COP Against USD [member] | Foreign currency risk [member]</t>
  </si>
  <si>
    <t>(9.00%)</t>
  </si>
  <si>
    <t>FEMSA [member] | Cross currency swaps Of MXN against BRL [member] | Foreign currency risk [member]</t>
  </si>
  <si>
    <t>(15.00%)</t>
  </si>
  <si>
    <t>(14.00%)</t>
  </si>
  <si>
    <t>14.00%</t>
  </si>
  <si>
    <t>FEMSA [member] | Net Cash in Foreign Currency of Euro Against USD [member] | Foreign currency risk [member]</t>
  </si>
  <si>
    <t>Coca-Cola FEMSA [member] | Forward agreements to purchase MXN currency against USD [member] | Foreign currency risk [member]</t>
  </si>
  <si>
    <t>Coca-Cola FEMSA [member] | Forward agreements to purchase BRL currency against USD [member] | Foreign currency risk [member]</t>
  </si>
  <si>
    <t>(16.00%)</t>
  </si>
  <si>
    <t>(18.00%)</t>
  </si>
  <si>
    <t>16.00%</t>
  </si>
  <si>
    <t>Coca-Cola FEMSA [member] | Forward agreements to purchase UYU currency against USD [member] | Foreign currency risk [member]</t>
  </si>
  <si>
    <t>Coca-Cola FEMSA [member] | Forward agreements to purchase COP currency against USD [member] | Foreign currency risk [member]</t>
  </si>
  <si>
    <t>Coca-Cola FEMSA [member] | Forward agreements to purchase ARS currency against USD [member] | Foreign currency risk [member]</t>
  </si>
  <si>
    <t>(27.00%)</t>
  </si>
  <si>
    <t>27.00%</t>
  </si>
  <si>
    <t>Coca-Cola FEMSA [member] | Cross currency swaps of MXN against USD [member] | Foreign currency risk [member]</t>
  </si>
  <si>
    <t>Coca-Cola FEMSA [member] | Cross Currency Swaps of COP Against USD [member] | Foreign currency risk [member]</t>
  </si>
  <si>
    <t>Coca-Cola FEMSA [member] | Cross currency swaps of BRL against USD [member] | Foreign currency risk [member]</t>
  </si>
  <si>
    <t>Coca-Cola FEMSA [member] | Net Cash in Foreign Currency of USD [member] | Foreign currency risk [member]</t>
  </si>
  <si>
    <t>Coca-Cola FEMSA [member] | Commodity Price Contracts of Sugar in USD [member] | Commodity price risk [member]</t>
  </si>
  <si>
    <t>Change in Rate</t>
  </si>
  <si>
    <t>33.00%</t>
  </si>
  <si>
    <t>Coca-Cola FEMSA [member] | Commodity Price Contracts of Aluminium in USD [member] | Commodity price risk [member]</t>
  </si>
  <si>
    <t>22.00%</t>
  </si>
  <si>
    <t>Financial Instruments - Summary of Sensitivity Analysis of Interest Rate Risks Management (Detail) - Interest rate risk [member] $ in Millions</t>
  </si>
  <si>
    <t>Interest rate swap [member] | FEMSA [member]</t>
  </si>
  <si>
    <t>Disclosure of Interest Rate Risk Exposure [line items]</t>
  </si>
  <si>
    <t>Change in Bps.</t>
  </si>
  <si>
    <t>Interest rate swap [member] | Coca-Cola FEMSA [member]</t>
  </si>
  <si>
    <t>Unhedged Portion Bank Loans [member]</t>
  </si>
  <si>
    <t>Change in interest rate</t>
  </si>
  <si>
    <t>100</t>
  </si>
  <si>
    <t>Effect on profit loss</t>
  </si>
  <si>
    <t>Financial Instruments - Summary of Maturity Analysis for Non-derivative and Derivative Financial Liabilities (Detail) - Liquidity risk [member] $ in Millions</t>
  </si>
  <si>
    <t>Less than 1 year [member] | Non-derivative Financial Liabilities [member]</t>
  </si>
  <si>
    <t>Disclosure Of Maturity Analysis For Non-derivative And Derivative Financial Liabilities [line items]</t>
  </si>
  <si>
    <t>Notes and bonds</t>
  </si>
  <si>
    <t>Loans from banks</t>
  </si>
  <si>
    <t>Obligations under finance leases</t>
  </si>
  <si>
    <t>Less than 1 year [member] | Derivative financial liabilities [member]</t>
  </si>
  <si>
    <t>Derivative financial liabilities</t>
  </si>
  <si>
    <t>1-2 years [member] | Non-derivative Financial Liabilities [member]</t>
  </si>
  <si>
    <t>1-2 years [member] | Derivative financial liabilities [member]</t>
  </si>
  <si>
    <t>2-3 years [member] | Non-derivative Financial Liabilities [member]</t>
  </si>
  <si>
    <t>2-3 years [member] | Derivative financial liabilities [member]</t>
  </si>
  <si>
    <t>3-4 years [member] | Non-derivative Financial Liabilities [member]</t>
  </si>
  <si>
    <t>3-4 years [member] | Derivative financial liabilities [member]</t>
  </si>
  <si>
    <t>4-5 years [member] | Non-derivative Financial Liabilities [member]</t>
  </si>
  <si>
    <t>4-5 years [member] | Derivative financial liabilities [member]</t>
  </si>
  <si>
    <t>Later than 5 years [member] | Non-derivative Financial Liabilities [member]</t>
  </si>
  <si>
    <t>Later than 5 years [member] | Derivative financial liabilities [member]</t>
  </si>
  <si>
    <t>Financial Instruments - Summary of Financial Instruments to Hedge Exposure to Foreign Exchange Rates and Interest Rates (Detail) - Cash flow hedges [member] $ in Millions</t>
  </si>
  <si>
    <t>Dec. 31, 2018MXN ($)lbTon</t>
  </si>
  <si>
    <t>Dec. 31, 2017MXN ($)lb</t>
  </si>
  <si>
    <t>1-6 months [member] | Commodity price risk [member] | Aluminium [member]</t>
  </si>
  <si>
    <t>Disclosure of detailed information about hedging instruments [line items]</t>
  </si>
  <si>
    <t>Net exposure</t>
  </si>
  <si>
    <t>Average price | Ton</t>
  </si>
  <si>
    <t>1-6 months [member] | Commodity price risk [member] | Sugar [member]</t>
  </si>
  <si>
    <t>Average price | lb</t>
  </si>
  <si>
    <t>1-6 months [member] | Commodity price risk [member] | PX+MEG [member]</t>
  </si>
  <si>
    <t>1-6 months [member] | MXN/EUR [member] | Foreign exchange currency foward contracts [member]</t>
  </si>
  <si>
    <t>Average exchage rate</t>
  </si>
  <si>
    <t>1-6 months [member] | CLP/USD [member] | Foreign exchange currency foward contracts [member]</t>
  </si>
  <si>
    <t>1-6 months [member] | MXN/USD [member] | Foreign exchange currency foward contracts [member]</t>
  </si>
  <si>
    <t>1-6 months [member] | MXN/USD [member] | Foreign exchange currency swap contracts [member]</t>
  </si>
  <si>
    <t>1-6 months [member] | BRL/USD [member] | Foreign exchange currency foward contracts [member]</t>
  </si>
  <si>
    <t>1-6 months [member] | ARS/USD [member] | Foreign exchange currency foward contracts [member]</t>
  </si>
  <si>
    <t>1-6 months [member] | MXN/EUR [member] | Foreign exchange currency swap contracts [member]</t>
  </si>
  <si>
    <t>1-6 months [member] | Exchange rate eight [member] | Foreign exchange currency foward contracts [member]</t>
  </si>
  <si>
    <t>1-6 months [member] | Chilean peso [member] | Interest rate swaps [member]</t>
  </si>
  <si>
    <t>Average exchange rate</t>
  </si>
  <si>
    <t>6.45%</t>
  </si>
  <si>
    <t>Maturity 6-12 months [member] | Commodity price risk [member] | Aluminium [member]</t>
  </si>
  <si>
    <t>Maturity 6-12 months [member] | Commodity price risk [member] | Sugar [member]</t>
  </si>
  <si>
    <t>Maturity 6-12 months [member] | Commodity price risk [member] | PX+MEG [member]</t>
  </si>
  <si>
    <t>Maturity 6-12 months [member] | CLP/USD [member] | Foreign exchange currency foward contracts [member]</t>
  </si>
  <si>
    <t>Maturity 6-12 months [member] | MXN/USD [member] | Foreign exchange currency foward contracts [member]</t>
  </si>
  <si>
    <t>Maturity 6-12 months [member] | MXN/USD [member] | Foreign exchange currency swap contracts [member]</t>
  </si>
  <si>
    <t>Maturity 6-12 months [member] | ARS/USD [member] | Foreign exchange currency foward contracts [member]</t>
  </si>
  <si>
    <t>Maturity 6-12 months [member] | MXN/EUR [member] | Foreign exchange currency swap contracts [member]</t>
  </si>
  <si>
    <t>Maturity 6-12 months [member] | Brazilian reais [member] | Interest rate swaps [member]</t>
  </si>
  <si>
    <t>6.29%</t>
  </si>
  <si>
    <t>More than 12 [member] | CLP/USD [member] | Foreign exchange currency swap contracts [member]</t>
  </si>
  <si>
    <t>More than 12 [member] | MXN/USD [member] | Foreign exchange currency swap contracts [member]</t>
  </si>
  <si>
    <t>More than 12 [member] | MXN/EUR [member] | Foreign exchange currency swap contracts [member]</t>
  </si>
  <si>
    <t>More than 12 [member] | Exchange rate eight [member] | Foreign exchange currency swap contracts [member]</t>
  </si>
  <si>
    <t>More than 12 [member] | Brazilian reais [member] | Interest rate swaps [member]</t>
  </si>
  <si>
    <t>8.15%</t>
  </si>
  <si>
    <t>7.58%</t>
  </si>
  <si>
    <t>More than 12 [member] | Mexican peso [member] | Interest rate swaps [member]</t>
  </si>
  <si>
    <t>7.17%</t>
  </si>
  <si>
    <t>More than 12 [member] | Chilean peso [member] | Interest rate swaps [member]</t>
  </si>
  <si>
    <t>5.56%</t>
  </si>
  <si>
    <t>5.35%</t>
  </si>
  <si>
    <t>Financial Instruments - Summary of Cash Flows Hedge Exposures (Detail) - Foreign exchange currency risk [member] - Purchase of stock [member] - USD ($) $ in Millions</t>
  </si>
  <si>
    <t>Disclosure of detailed information about hedged items [line items]</t>
  </si>
  <si>
    <t>Cash flow hedge reserve</t>
  </si>
  <si>
    <t>Cash flow hedge costs</t>
  </si>
  <si>
    <t>Remained balances of cash flow hedge reserve from which hedging accounting is not applied</t>
  </si>
  <si>
    <t>Financial Instruments - Summary of Cash Flows Financial Instruments Amounts and Its Related Non-effective Portion (Detail) - Cash flow hedges [member] $ in Millions</t>
  </si>
  <si>
    <t>Foreign exchange currency risk [member] | Net sales trade receivables and borrowings [member] | Forward agreements to purchase foreign currency [member]</t>
  </si>
  <si>
    <t>Notional</t>
  </si>
  <si>
    <t>Financial position name in which is included the cash flow hedge</t>
  </si>
  <si>
    <t>Other investments including financial derivatives (assets), trade payable (liabilities)</t>
  </si>
  <si>
    <t>Changes in of the financial instrument recognized in OCI</t>
  </si>
  <si>
    <t>Profit and loss category in which is included the non- effective portion</t>
  </si>
  <si>
    <t>Hedging reserve amount reclassified to profit and loss</t>
  </si>
  <si>
    <t>Profit and loss category impacted due to the reclassification</t>
  </si>
  <si>
    <t>Foreign exchange</t>
  </si>
  <si>
    <t>Foreign exchange currency risk [member] | Purchase of stock [member]</t>
  </si>
  <si>
    <t>Hedging costs included in the OCI</t>
  </si>
  <si>
    <t>Amount of hedging reserve transfer to the cost of inventory</t>
  </si>
  <si>
    <t>Amount of hedging reserve costs transfer to the cost of inventory</t>
  </si>
  <si>
    <t>-</t>
  </si>
  <si>
    <t>Interest rate risk [member] | Interest rate swap [member]</t>
  </si>
  <si>
    <t>Other investments including financial derivatives (assets), trade payable (liabilities) trade payable (liabilities)</t>
  </si>
  <si>
    <t>Foreign exchange currency swap contracts [member]</t>
  </si>
  <si>
    <t>Non- effective portion recognized in profit and loss</t>
  </si>
  <si>
    <t>Other financial costs</t>
  </si>
  <si>
    <t>Commodity price risk [member] | Aluminium [member]</t>
  </si>
  <si>
    <t>Commodity price risk [member] | Sugar [member]</t>
  </si>
  <si>
    <t>Commodity price risk [member] | PX+MEG [member]</t>
  </si>
  <si>
    <t>Financial Instruments - Reconciliation Per Category of Equity Components and Analysis of OCI Components, Net of Tax Generated by Cash Flow Hedges (Detail) - MXN ($) $ in Millions</t>
  </si>
  <si>
    <t>Taxes due to changes in reserves during the period</t>
  </si>
  <si>
    <t>Hedging reserve [member]</t>
  </si>
  <si>
    <t>Balances at beginning of the period</t>
  </si>
  <si>
    <t>Balances at the end of the period</t>
  </si>
  <si>
    <t>Hedging reserve [member] | Foreign exchange currency risk [member] | Purchase of stock [member]</t>
  </si>
  <si>
    <t>Fair value changes</t>
  </si>
  <si>
    <t>Hedging reserve [member] | Foreign exchange currency risk [member] | Other stock [member]</t>
  </si>
  <si>
    <t>Hedging reserve [member] | Interest rate risk [member]</t>
  </si>
  <si>
    <t>Cost of hedging reserve [member]</t>
  </si>
  <si>
    <t>Cost of hedging reserve [member] | Foreign exchange currency risk [member] | Purchase of stock [member]</t>
  </si>
  <si>
    <t>Non-Controlling Interest in Consolidated Subsidiaries - Summary of Analysis of FEMSAs Non-Controlling Interest in its Consolidated Subsidiaries (Detail) $ in Millions, $ in Millions</t>
  </si>
  <si>
    <t>Disclosure Of Non Controlling Interest In Consolidated Subsidiaries [line items]</t>
  </si>
  <si>
    <t>Non controlling interest</t>
  </si>
  <si>
    <t>Other [Member]</t>
  </si>
  <si>
    <t>Non-Controlling Interest in Consolidated Subsidiaries - Summary of Changes in FEMSA's Non-Controlling Interest (Detail) $ in Millions, $ in Millions</t>
  </si>
  <si>
    <t>Balance at beginning of the period</t>
  </si>
  <si>
    <t>Balance at end of the period</t>
  </si>
  <si>
    <t>Non-controlling interest [member]</t>
  </si>
  <si>
    <t>Net income of non-controlling interest</t>
  </si>
  <si>
    <t>Other comprehensive income (loss):</t>
  </si>
  <si>
    <t>Exchange differences on translation of foreign operation</t>
  </si>
  <si>
    <t>Remeasurements of the net defined benefits liability</t>
  </si>
  <si>
    <t>(Derecognition) contribution from non-controlling interest</t>
  </si>
  <si>
    <t>Equity instruments</t>
  </si>
  <si>
    <t>Dividends</t>
  </si>
  <si>
    <t>Share based payment</t>
  </si>
  <si>
    <t>Non-controlling interest [member] | IAS 29 [member]</t>
  </si>
  <si>
    <t>Accounting standard adoption effects</t>
  </si>
  <si>
    <t>Non-controlling interest [member] | Impact of adopting IFRS 9 [member]</t>
  </si>
  <si>
    <t>Non-Controlling Interest in Consolidated Subsidiaries - Summary of Non-Controlling Interest's Accumulated Other Comprehensive Income (Detail) $ in Millions, $ in Millions</t>
  </si>
  <si>
    <t>Accumulated other comprehensive income</t>
  </si>
  <si>
    <t>Exchange differences on translation foreign operation</t>
  </si>
  <si>
    <t>Non-Controlling Interest in Consolidated Subsidiaries - Summary of Financial Information of Coca-Cola FEMSA (Detail) $ in Millions, $ in Millions</t>
  </si>
  <si>
    <t>Dec. 31, 2019MXN ($)</t>
  </si>
  <si>
    <t>Total revenue</t>
  </si>
  <si>
    <t>Consolidated net (loss) income for continuing operations</t>
  </si>
  <si>
    <t>Consolidated net income from discontinued operations</t>
  </si>
  <si>
    <t>Consolidated comprehensive income for continuing operations</t>
  </si>
  <si>
    <t>Consolidated comprehensive income from discontinued operations</t>
  </si>
  <si>
    <t>Net cash flow generated from operating activities for continuing operations</t>
  </si>
  <si>
    <t>Net cash flow generated from operating activities from discontinued operations</t>
  </si>
  <si>
    <t>Net cash flow from used in investing activities for continuing operations</t>
  </si>
  <si>
    <t>Net cash flow from used in investing activities from discontinued operations</t>
  </si>
  <si>
    <t>Net cash flow from used in financing activities for continuing operations</t>
  </si>
  <si>
    <t>Net cash flow from used in financing activities from discontinued operations</t>
  </si>
  <si>
    <t>Non-Controlling Interest in Consolidated Subsidiaries - Additional Information (Detail)</t>
  </si>
  <si>
    <t>FEMSA Comercio Health Division [member]</t>
  </si>
  <si>
    <t>Interest not held by non controlling interest</t>
  </si>
  <si>
    <t>Description of option contract with noncontrolling interest</t>
  </si>
  <si>
    <t>(i) 42-months after the initial acquisition, upon the occurrence of certain events and (ii) 60 months after the initial acquisition, in any event, FEMSA Comercio – Health Division can call the remaining 40% non-controlling interest beginning on the seventh</t>
  </si>
  <si>
    <t>Solistica [member]</t>
  </si>
  <si>
    <t>(i) at any time after the acquisition date upon the occurrence of certain events and (ii) annually from January through April, after the third anniversary of the acquisition date. In any event, the Company through one of its subsidiaries can call the remaining 20% non-controlling</t>
  </si>
  <si>
    <t>Interest held by non controlling interest</t>
  </si>
  <si>
    <t>Equity - Additional Information (Detail) - MXN ($)</t>
  </si>
  <si>
    <t>Nov. 06, 2018</t>
  </si>
  <si>
    <t>Nov. 01, 2018</t>
  </si>
  <si>
    <t>May 04, 2018</t>
  </si>
  <si>
    <t>May 03, 2018</t>
  </si>
  <si>
    <t>Nov. 03, 2017</t>
  </si>
  <si>
    <t>Nov. 01, 2017</t>
  </si>
  <si>
    <t>May 05, 2017</t>
  </si>
  <si>
    <t>May 03, 2017</t>
  </si>
  <si>
    <t>Nov. 03, 2016</t>
  </si>
  <si>
    <t>Nov. 01, 2016</t>
  </si>
  <si>
    <t>May 05, 2016</t>
  </si>
  <si>
    <t>May 03, 2016</t>
  </si>
  <si>
    <t>Mar. 16, 2018</t>
  </si>
  <si>
    <t>Mar. 09, 2018</t>
  </si>
  <si>
    <t>Mar. 16, 2017</t>
  </si>
  <si>
    <t>Mar. 08, 2016</t>
  </si>
  <si>
    <t>Mar. 07, 2016</t>
  </si>
  <si>
    <t>Disclosure of classes of share capital [line items]</t>
  </si>
  <si>
    <t>Capital stock issued</t>
  </si>
  <si>
    <t>Common stock outstanding</t>
  </si>
  <si>
    <t>Par value per share</t>
  </si>
  <si>
    <t>Fixed capital stock amounts</t>
  </si>
  <si>
    <t>Description of variable capital amount</t>
  </si>
  <si>
    <t>Variable capital may not exceed 10 times the minimum fixed capital stock amount.</t>
  </si>
  <si>
    <t>Reserve distributed as stock dividend</t>
  </si>
  <si>
    <t>Total CUFIN balance amount</t>
  </si>
  <si>
    <t>Description for dividend payable</t>
  </si>
  <si>
    <t>Dividends distributed to its  stockholders who are individuals and foreign residents must withhold 10% for  LISR purposes, which will be paid in Mexico.</t>
  </si>
  <si>
    <t>Repurchased shares</t>
  </si>
  <si>
    <t>Voting rights for common stock holder</t>
  </si>
  <si>
    <t>Unlimited</t>
  </si>
  <si>
    <t>Minimum percentage for voting</t>
  </si>
  <si>
    <t>Series L shares [member]</t>
  </si>
  <si>
    <t>Limited</t>
  </si>
  <si>
    <t>Maximum percentage for voting right</t>
  </si>
  <si>
    <t>Sub series D-L shares [member]</t>
  </si>
  <si>
    <t>Non cumulative premium [member]</t>
  </si>
  <si>
    <t>Dividend payable</t>
  </si>
  <si>
    <t>125.00%</t>
  </si>
  <si>
    <t>Debt to earnings before interest, taxes, depreciation and amortization ratio</t>
  </si>
  <si>
    <t>150.00%</t>
  </si>
  <si>
    <t>Ordinary shares [member]</t>
  </si>
  <si>
    <t>Dividend approved to be paid</t>
  </si>
  <si>
    <t>Percentage of dividend paid</t>
  </si>
  <si>
    <t>Maximum reserve for share purchase</t>
  </si>
  <si>
    <t>Ordinary shares [member] | Non-controlling interest [member]</t>
  </si>
  <si>
    <t>Ordinary shares [member] | Coca Cola FEMSA [member]</t>
  </si>
  <si>
    <t>Equity - Summary of Capital Stock (Detail) - shares</t>
  </si>
  <si>
    <t>Units</t>
  </si>
  <si>
    <t>Series "B"</t>
  </si>
  <si>
    <t>Series "D"</t>
  </si>
  <si>
    <t>Subseries "D-B"</t>
  </si>
  <si>
    <t>Subseries "D-L"</t>
  </si>
  <si>
    <t>Total shares</t>
  </si>
  <si>
    <t>Equity - Summary of Dividends Declared and Paid (Detail) - MXN ($) $ / shares in Units, $ in Millions</t>
  </si>
  <si>
    <t>Dividend declared and paid</t>
  </si>
  <si>
    <t>Dividend declared and paid per share</t>
  </si>
  <si>
    <t>Coca Cola FEMSA [member]</t>
  </si>
  <si>
    <t>Earnings per Share - Summary of Calculation of Basic and Diluted Earnings Per Share Amounts (Detail) $ / shares in Units, shares in Thousands, $ in Millions, $ in Millions</t>
  </si>
  <si>
    <t>Dec. 31, 2018MXN ($)$ / sharesshares</t>
  </si>
  <si>
    <t>Dec. 31, 2018USD ($)shares</t>
  </si>
  <si>
    <t>Dec. 31, 2017MXN ($)$ / sharesshares</t>
  </si>
  <si>
    <t>Dec. 31, 2016MXN ($)$ / sharesshares</t>
  </si>
  <si>
    <t>Earnings per share [line items]</t>
  </si>
  <si>
    <t>Net controlling interest income allocated from continuing operations</t>
  </si>
  <si>
    <t>Net controlling interest income allocated from discontinued operations</t>
  </si>
  <si>
    <t>Weighted average number of shares for basic earnings per share | shares</t>
  </si>
  <si>
    <t>Effect of dilution associated with non-vested shares for share based payment plans | shares</t>
  </si>
  <si>
    <t>Weighted average number of shares adjusted for the effect of dilution (Shares outstanding) | shares</t>
  </si>
  <si>
    <t>Dividend rights per series (see Note 22.1)</t>
  </si>
  <si>
    <t>Weighted average number of shares further adjusted to reflect dividend rights | shares</t>
  </si>
  <si>
    <t>Basic earnings per share from continuing operations | $ / shares</t>
  </si>
  <si>
    <t>Basic earnings per share from discontinued operations | $ / shares</t>
  </si>
  <si>
    <t>Diluted earnings per share from continuing operations | $ / shares</t>
  </si>
  <si>
    <t>Diluted earnings per share from discontinued operations | $ / shares</t>
  </si>
  <si>
    <t>Allocation of earnings, weighted</t>
  </si>
  <si>
    <t>46.11%</t>
  </si>
  <si>
    <t>Net controlling interest income allocated from continuing operations | $</t>
  </si>
  <si>
    <t>Net controlling interest income allocated from discontinued operations | $</t>
  </si>
  <si>
    <t>53.89%</t>
  </si>
  <si>
    <t>Income Taxes - Additional Information (Detail) - MXN ($)</t>
  </si>
  <si>
    <t>Jan. 01, 2020</t>
  </si>
  <si>
    <t>Jul. 01, 2019</t>
  </si>
  <si>
    <t>Jun. 30, 2019</t>
  </si>
  <si>
    <t>Jan. 01, 2019</t>
  </si>
  <si>
    <t>Sep. 01, 2018</t>
  </si>
  <si>
    <t>Dec. 31, 2022</t>
  </si>
  <si>
    <t>Dec. 31, 2021</t>
  </si>
  <si>
    <t>Dec. 31, 2020</t>
  </si>
  <si>
    <t>Dec. 31, 2019</t>
  </si>
  <si>
    <t>Disclosure of income taxes [Line Items]</t>
  </si>
  <si>
    <t>NOLs usage limit</t>
  </si>
  <si>
    <t>Withholding taxes associated with payment of dividends</t>
  </si>
  <si>
    <t>Temporary differences associated with investments</t>
  </si>
  <si>
    <t>Percentage of average federal production and federal sales tax</t>
  </si>
  <si>
    <t>16.50%</t>
  </si>
  <si>
    <t>Mato Grosso do Sul [member] | Bottom of range [member]</t>
  </si>
  <si>
    <t>Value-added tax</t>
  </si>
  <si>
    <t>Mato Grosso do Sul [member] | Top of range [member]</t>
  </si>
  <si>
    <t>Rio Grande do Sul [member] | Bottom of range [member]</t>
  </si>
  <si>
    <t>Rio Grande do Sul [member] | Top of range [member]</t>
  </si>
  <si>
    <t>Minas Gerais [member]</t>
  </si>
  <si>
    <t>Remaining percentage of value added tax</t>
  </si>
  <si>
    <t>Additional Contribution to poverty eradication</t>
  </si>
  <si>
    <t>Rio de Janeiro [member] | Bottom of range [member]</t>
  </si>
  <si>
    <t>Percentage of contribution to poverty eradication</t>
  </si>
  <si>
    <t>Rio de Janeiro [member] | Top of range [member]</t>
  </si>
  <si>
    <t>Parana [member]</t>
  </si>
  <si>
    <t>Percentage of contribution to poverty eradication charged on sales to non-taxpayers</t>
  </si>
  <si>
    <t>Argentina [member] | 1-4 months [member]</t>
  </si>
  <si>
    <t>Percentage of reduction in excise tax</t>
  </si>
  <si>
    <t>Minimum assumed income tax rate</t>
  </si>
  <si>
    <t>Capitalization ratio</t>
  </si>
  <si>
    <t>33.33%</t>
  </si>
  <si>
    <t>New tax on dividends paid to non-resident stockholders and resident individuals</t>
  </si>
  <si>
    <t>Percentage of reform extra income tax rate</t>
  </si>
  <si>
    <t>Percentage of dividend received from Columbian residents withholding</t>
  </si>
  <si>
    <t>Percentage of dividend received from colombian non residents withholding</t>
  </si>
  <si>
    <t>Percentage of increase in income tax rate</t>
  </si>
  <si>
    <t>Percentage of Increase in value-added tax rate</t>
  </si>
  <si>
    <t>Colombia [member] | Less than 1 year [member]</t>
  </si>
  <si>
    <t>32.00%</t>
  </si>
  <si>
    <t>Colombia [member] | Later than one year [member]</t>
  </si>
  <si>
    <t>31.00%</t>
  </si>
  <si>
    <t>Colombia [member] | Later than two year [member]</t>
  </si>
  <si>
    <t>Percentage of reform income tax rate</t>
  </si>
  <si>
    <t>Colombia [member] | Bottom of range [member]</t>
  </si>
  <si>
    <t>Percentage of special increase in income tax rate</t>
  </si>
  <si>
    <t>Colombia [member] | Bottom of range [member] | Less than 1 year [member]</t>
  </si>
  <si>
    <t>34.00%</t>
  </si>
  <si>
    <t>Colombia [member] | Top of range [member]</t>
  </si>
  <si>
    <t>Changes in tax rates or tax laws enacted or announced [member] | Argentina [member]</t>
  </si>
  <si>
    <t>Changes in tax rates or tax laws enacted or announced [member] | Argentina [member] | Sales taxes in the province of Buenos Aires [member]</t>
  </si>
  <si>
    <t>1.50%</t>
  </si>
  <si>
    <t>Changes in tax rates or tax laws enacted or announced [member] | Argentina [member] | Sales Tax in City of Buenos Aires [member]</t>
  </si>
  <si>
    <t>0.00%</t>
  </si>
  <si>
    <t>0.50%</t>
  </si>
  <si>
    <t>Changes in tax rates or tax laws enacted or announced [member] | Argentina [member] | 1-6 months [member]</t>
  </si>
  <si>
    <t>Percentage of increase in excise tax</t>
  </si>
  <si>
    <t>Changes in tax rates or tax laws enacted or announced [member] | Colombia [member]</t>
  </si>
  <si>
    <t>Municipality sales tax credited against payable income tax</t>
  </si>
  <si>
    <t>Changes in tax rates or tax laws enacted or announced [member] | Costa Rica [member]</t>
  </si>
  <si>
    <t>Percentage of capital gains</t>
  </si>
  <si>
    <t>Percentage of withholding taxes on salaries of employees</t>
  </si>
  <si>
    <t>Percentage of withholding taxes on compensations of employees</t>
  </si>
  <si>
    <t>Percentage of tax rate that exceeds EBITDA</t>
  </si>
  <si>
    <t>Income Taxes - Summary of Major Components of Income Tax Expense (Detail) $ in Millions, $ in Millions</t>
  </si>
  <si>
    <t>Major components of tax expense (income) [abstract]</t>
  </si>
  <si>
    <t>Current tax expense</t>
  </si>
  <si>
    <t>Deferred tax expense:</t>
  </si>
  <si>
    <t>Origination and reversal of temporary differences</t>
  </si>
  <si>
    <t>(Recognition) of tax losses, net</t>
  </si>
  <si>
    <t>Change in the statutory rate</t>
  </si>
  <si>
    <t>Total deferred tax income</t>
  </si>
  <si>
    <t>Income Taxes - Schedule of Recognized in Consolidated Statement of Other Comprehensive Income (Detail) - MXN ($) $ in Millions</t>
  </si>
  <si>
    <t>Unrealized loss on cash flow hedges</t>
  </si>
  <si>
    <t>Exchange differences on translation of foreign operations</t>
  </si>
  <si>
    <t>Share of the other comprehensive income of equity accounted investees</t>
  </si>
  <si>
    <t>Total income tax cost recognized in OCI</t>
  </si>
  <si>
    <t>Income Taxes - Schedule of Domestic Tax Rate (Detail)</t>
  </si>
  <si>
    <t>Mexican statutory income tax rate</t>
  </si>
  <si>
    <t>Difference between book and tax inflationary values and translation effects</t>
  </si>
  <si>
    <t>(4.00%)</t>
  </si>
  <si>
    <t>(5.70%)</t>
  </si>
  <si>
    <t>(2.40%)</t>
  </si>
  <si>
    <t>Annual inflation tax adjustment</t>
  </si>
  <si>
    <t>(1.20%)</t>
  </si>
  <si>
    <t>Difference between statutory income tax rates</t>
  </si>
  <si>
    <t>Repatriation of capital benefit decree</t>
  </si>
  <si>
    <t>(22.60%)</t>
  </si>
  <si>
    <t>Non-deductible expenses</t>
  </si>
  <si>
    <t>2.60%</t>
  </si>
  <si>
    <t>Non-taxable income</t>
  </si>
  <si>
    <t>(0.40%)</t>
  </si>
  <si>
    <t>Effect of changes in Argentina tax law</t>
  </si>
  <si>
    <t>(0.90%)</t>
  </si>
  <si>
    <t>Income tax credits</t>
  </si>
  <si>
    <t>(2.00%)</t>
  </si>
  <si>
    <t>(3.90%)</t>
  </si>
  <si>
    <t>28.60%</t>
  </si>
  <si>
    <t>(4.10%)</t>
  </si>
  <si>
    <t>30.20%</t>
  </si>
  <si>
    <t>27.60%</t>
  </si>
  <si>
    <t>Income Taxes - Schedule of Deferred Income Tax (Detail) $ in Millions, $ in Millions</t>
  </si>
  <si>
    <t>Deferred income taxes, net</t>
  </si>
  <si>
    <t>Deferred tax asset</t>
  </si>
  <si>
    <t>Deferred tax liability</t>
  </si>
  <si>
    <t>Deferred income tax related to consolidated statement of income</t>
  </si>
  <si>
    <t>Deferred tax income net recorded in share of the profit of equity accounted investees</t>
  </si>
  <si>
    <t>Deferred tax income, net</t>
  </si>
  <si>
    <t>Allowance for doubtful accounts [member]</t>
  </si>
  <si>
    <t>Inventory [member]</t>
  </si>
  <si>
    <t>Other current assets [member]</t>
  </si>
  <si>
    <t>Property, plant and equipment [Member]</t>
  </si>
  <si>
    <t>Investments in equity accounted investees [member]</t>
  </si>
  <si>
    <t>Other assets [member]</t>
  </si>
  <si>
    <t>Finite useful lived intangible assets [Member]</t>
  </si>
  <si>
    <t>Indefinite lived intangible assets [Member]</t>
  </si>
  <si>
    <t>Post-employment and other long-term employee benefits [Member]</t>
  </si>
  <si>
    <t>Derivative financial instruments [Member]</t>
  </si>
  <si>
    <t>Provisions [Member]</t>
  </si>
  <si>
    <t>Temporary non-deductible provision [Member]</t>
  </si>
  <si>
    <t>Employee profit sharing payable [Member]</t>
  </si>
  <si>
    <t>Tax loss carry forwards [Member]</t>
  </si>
  <si>
    <t>Tax credits to recover [Member]</t>
  </si>
  <si>
    <t>Other comprehensive income [member]</t>
  </si>
  <si>
    <t>Exchange differences on translation of foreign operations in OCI [member]</t>
  </si>
  <si>
    <t>Other liabilities [member]</t>
  </si>
  <si>
    <t>Income Taxes - Schedule of Deferred Income Tax (Parenthetical) (Detail) $ in Millions, $ in Millions</t>
  </si>
  <si>
    <t>Deferred tax recovery period</t>
  </si>
  <si>
    <t>Income Taxes - Schedule of Deferred Tax related to Other Comprehensive Income (AOCI) (Detail) - MXN ($) $ in Millions</t>
  </si>
  <si>
    <t>Unrealized loss on derivative financial instruments</t>
  </si>
  <si>
    <t>Total deferred tax loss related to AOCI</t>
  </si>
  <si>
    <t>Income Taxes - Schedule of Changes in Net Deferred Income Tax Asset (Detail) - MXN ($) $ in Millions</t>
  </si>
  <si>
    <t>Deferred tax provision for the period</t>
  </si>
  <si>
    <t>Acquisition of subsidiaries (see Note 4)</t>
  </si>
  <si>
    <t>Retained earnings of equity accounted investees</t>
  </si>
  <si>
    <t>Cash flow hedges in foreign investments</t>
  </si>
  <si>
    <t>Restatement effect of the period and beginning balances associated with hyperinflationary economies</t>
  </si>
  <si>
    <t>Disposal of subsidiaries</t>
  </si>
  <si>
    <t>Deconsolidation of subsidiaries</t>
  </si>
  <si>
    <t>Income Taxes - Schedule of Tax Loss Carryforwards (Detail) $ in Millions</t>
  </si>
  <si>
    <t>2024</t>
  </si>
  <si>
    <t>2025</t>
  </si>
  <si>
    <t>2026</t>
  </si>
  <si>
    <t>2028 and thereafter</t>
  </si>
  <si>
    <t>No expiration (Brazil and Colombia)</t>
  </si>
  <si>
    <t>Tax Loss Carryforwards</t>
  </si>
  <si>
    <t>Income Taxes - Schedule of Changes in Balance of Tax Loss Carryforwards (Detail) - MXN ($) $ in Millions</t>
  </si>
  <si>
    <t>Reserved</t>
  </si>
  <si>
    <t>Usage of tax losses</t>
  </si>
  <si>
    <t>Translation effect of beginning balances</t>
  </si>
  <si>
    <t>Other Liabilities, Provisions, Contingencies and Commitments - Other Current Financial Liabilities (Detail) $ in Millions, $ in Millions</t>
  </si>
  <si>
    <t>Disclosure of financial liabilities [abstract]</t>
  </si>
  <si>
    <t>Sundry creditors</t>
  </si>
  <si>
    <t>Other Liabilities, Provisions, Contingencies and Commitments - Schedule of Provisions and Other Non-Current Liabilities (Detail) - MXN ($) $ in Millions</t>
  </si>
  <si>
    <t>Payable taxes</t>
  </si>
  <si>
    <t>Other Liabilities, Provisions, Contingencies and Commitments - Other Financial Liabilities (Detail) - MXN ($) $ in Millions</t>
  </si>
  <si>
    <t>Disclosure of financial liabilities [line items]</t>
  </si>
  <si>
    <t>Other financial liabilities</t>
  </si>
  <si>
    <t>Security deposits [Member]</t>
  </si>
  <si>
    <t>Other Liabilities, Provisions, Contingencies and Commitments - Nature and Amount of Loss Contingencies (Detail) - MXN ($) $ in Millions</t>
  </si>
  <si>
    <t>Indirect taxes [member]</t>
  </si>
  <si>
    <t>Labor [member]</t>
  </si>
  <si>
    <t>Legal [member]</t>
  </si>
  <si>
    <t>Other Liabilities, Provisions, Contingencies and Commitments - Changes in Balance of Provisions Recorded (Detail) - MXN ($) $ in Millions</t>
  </si>
  <si>
    <t>Penalties and other charges</t>
  </si>
  <si>
    <t>New contingencies</t>
  </si>
  <si>
    <t>Contingencies added in business combination</t>
  </si>
  <si>
    <t>Cancellation and expiration</t>
  </si>
  <si>
    <t>Payments</t>
  </si>
  <si>
    <t>Brazil amnesty adoption</t>
  </si>
  <si>
    <t>Effects due to derecognition of Philippines</t>
  </si>
  <si>
    <t>Other Liabilities, Provisions, Contingencies and Commitments - Changes in Balance of Provisions Recorded (Parenthetical) (Detail) - MXN ($) $ in Millions</t>
  </si>
  <si>
    <t>Indemnifiable assets</t>
  </si>
  <si>
    <t>Tax claims</t>
  </si>
  <si>
    <t>Deductibility of a tax goodwill</t>
  </si>
  <si>
    <t>Contingencies guaranteed agreements</t>
  </si>
  <si>
    <t>Other Liabilities, Provisions, Contingencies and Commitments - Additional Information (Detail) - MXN ($) $ in Millions</t>
  </si>
  <si>
    <t>Aggregate amount claimed against company</t>
  </si>
  <si>
    <t>Rental expense</t>
  </si>
  <si>
    <t>Brazil [member]</t>
  </si>
  <si>
    <t>Litigation amount</t>
  </si>
  <si>
    <t>Tax contingencies amount</t>
  </si>
  <si>
    <t>Coca-Cola FEMSA [member] | ICMS [member]</t>
  </si>
  <si>
    <t>Coca-Cola FEMSA [member] | Tax credits [member]</t>
  </si>
  <si>
    <t>Coca-Cola FEMSA [member] | Federal taxes [member]</t>
  </si>
  <si>
    <t>Coca-Cola FEMSA [member] | Value added tax [member]</t>
  </si>
  <si>
    <t>Heineken [member] | Unsettled [member] | Brazil [member]</t>
  </si>
  <si>
    <t>Unsettled indirect tax contingencies</t>
  </si>
  <si>
    <t>Other Liabilities, Provisions, Contingencies and Commitments - Schedule of Contractual Maturities of the Operating Lease Commitments (Detail) $ in Millions</t>
  </si>
  <si>
    <t>Mexican pesos [member]</t>
  </si>
  <si>
    <t>Contractual maturities of operating lease commitments</t>
  </si>
  <si>
    <t>Less than 1 year [member] | Mexican pesos [member]</t>
  </si>
  <si>
    <t>Less than 1 year [member] | U.S. dollars [member]</t>
  </si>
  <si>
    <t>Less than 1 year [member] | Other currencies [member]</t>
  </si>
  <si>
    <t>1-5 years [Member] | Mexican pesos [member]</t>
  </si>
  <si>
    <t>1-5 years [Member] | U.S. dollars [member]</t>
  </si>
  <si>
    <t>1-5 years [Member] | Other currencies [member]</t>
  </si>
  <si>
    <t>Later than 5 years [member] | Mexican pesos [member]</t>
  </si>
  <si>
    <t>Later than 5 years [member] | U.S. dollars [member]</t>
  </si>
  <si>
    <t>Later than 5 years [member] | Other currencies [member]</t>
  </si>
  <si>
    <t>Other Liabilities, Provisions, Contingencies and Commitments - Schedule of Future Minimum Lease Payments (Detail) - MXN ($) $ in Millions</t>
  </si>
  <si>
    <t>Minimum payments</t>
  </si>
  <si>
    <t>Present value of minimum lease payments</t>
  </si>
  <si>
    <t>Minimum Payments [member]</t>
  </si>
  <si>
    <t>Less amount representing finance charges</t>
  </si>
  <si>
    <t>1-5 years [Member]</t>
  </si>
  <si>
    <t>Information by Segment - Summary of Inter Segment Policies for Segment (Detail) $ in Millions, $ in Millions</t>
  </si>
  <si>
    <t>Disclosure of operating segments [line items]</t>
  </si>
  <si>
    <t>Other net finance expenses</t>
  </si>
  <si>
    <t>Depreciation and amortization</t>
  </si>
  <si>
    <t>Non-cash items other than depreciation and amortization</t>
  </si>
  <si>
    <t>Investments in equity accounted investees</t>
  </si>
  <si>
    <t>Investments in fixed assets</t>
  </si>
  <si>
    <t>Operating segments [member] | Coca-Cola FEMSA [member]</t>
  </si>
  <si>
    <t>Operating segments [member] | FEMSA comercio proximity division [member]</t>
  </si>
  <si>
    <t>Operating segments [member] | FEMSA Comercio Health Retail Division [member]</t>
  </si>
  <si>
    <t>Operating segments [member] | FEMSA Comercio Fuel Retail Division [member]</t>
  </si>
  <si>
    <t>Operating segments [member] | Heineken investment [member]</t>
  </si>
  <si>
    <t>Operating segments [member] | Other [member]</t>
  </si>
  <si>
    <t>Consolidation adjustments [member]</t>
  </si>
  <si>
    <t>Consolidation adjustments [member] | Coca-Cola FEMSA [member]</t>
  </si>
  <si>
    <t>Consolidation adjustments [member] | FEMSA comercio proximity division [member]</t>
  </si>
  <si>
    <t>Consolidation adjustments [member] | Other [member]</t>
  </si>
  <si>
    <t>Information by Segment - Summary of Inter Segment Policies for Segment (Parenthetical) (Detail) - Mexico and Central America [member] $ in Millions</t>
  </si>
  <si>
    <t>Assets of discontinued operations</t>
  </si>
  <si>
    <t>Liabilities of discontinued operations</t>
  </si>
  <si>
    <t>Information by Segment - Summary of Geographic Disclosure (Detail) - MXN ($) $ in Millions</t>
  </si>
  <si>
    <t>Disclosure of geographical areas [line items]</t>
  </si>
  <si>
    <t>Total Non Current Assets</t>
  </si>
  <si>
    <t>Mexico and Central America [member]</t>
  </si>
  <si>
    <t>Asia [Member]</t>
  </si>
  <si>
    <t>South America [member]</t>
  </si>
  <si>
    <t>Europe [member]</t>
  </si>
  <si>
    <t>Information by Segment - Summary of Geographic Disclosure (Parenthetical) (Detail) - MXN ($)</t>
  </si>
  <si>
    <t>Argentina [member]</t>
  </si>
  <si>
    <t>Chile [member]</t>
  </si>
  <si>
    <t>Uruguay [member]</t>
  </si>
  <si>
    <t>Revenue - Summary of Disaggregation of Revenue by Geographic Area, Business Unit and Products and Services Categories (Detail) $ in Millions, $ in Millions</t>
  </si>
  <si>
    <t>Disclosure of disaggregation of revenue from contracts with customers [line items]</t>
  </si>
  <si>
    <t>Products sold in the point-of-sale</t>
  </si>
  <si>
    <t>Operating segments [member]</t>
  </si>
  <si>
    <t>Consolidated revenues</t>
  </si>
  <si>
    <t>Services revenues</t>
  </si>
  <si>
    <t>Operating segments [member] | Mexico and Central America [member]</t>
  </si>
  <si>
    <t>Operating segments [member] | South America [member]</t>
  </si>
  <si>
    <t>Operating segments [member] | Venezuela [member]</t>
  </si>
  <si>
    <t>Operating segments [member] | Goods or services transferred at point in time [member]</t>
  </si>
  <si>
    <t>Operating segments [member] | Coca-Cola FEMSA [member] | Mexico and Central America [member]</t>
  </si>
  <si>
    <t>Operating segments [member] | Coca-Cola FEMSA [member] | South America [member]</t>
  </si>
  <si>
    <t>Operating segments [member] | Coca-Cola FEMSA [member] | Venezuela [member]</t>
  </si>
  <si>
    <t>Operating segments [member] | Coca-Cola FEMSA [member] | Goods or services transferred at point in time [member]</t>
  </si>
  <si>
    <t>Operating segments [member] | FEMSA Comercio Proximity Division [member]</t>
  </si>
  <si>
    <t>Operating segments [member] | FEMSA Comercio Proximity Division [member] | Mexico and Central America [member]</t>
  </si>
  <si>
    <t>Operating segments [member] | FEMSA Comercio Proximity Division [member] | South America [member]</t>
  </si>
  <si>
    <t>Operating segments [member] | FEMSA Comercio Proximity Division [member] | Goods or services transferred at point in time [member]</t>
  </si>
  <si>
    <t>Operating segments [member] | FEMSA Comercio Health Retail Division [member] | Mexico and Central America [member]</t>
  </si>
  <si>
    <t>Operating segments [member] | FEMSA Comercio Health Retail Division [member] | South America [member]</t>
  </si>
  <si>
    <t>Operating segments [member] | FEMSA Comercio Health Retail Division [member] | Goods or services transferred at point in time [member]</t>
  </si>
  <si>
    <t>Operating segments [member] | FEMSA Comercio Fuel Retail Division [member] | Mexico and Central America [member]</t>
  </si>
  <si>
    <t>Operating segments [member] | FEMSA Comercio Fuel Retail Division [member] | Goods or services transferred at point in time [member]</t>
  </si>
  <si>
    <t>Operating segments [member] | Other [member] | Mexico and Central America [member]</t>
  </si>
  <si>
    <t>Operating segments [member] | Other [member] | South America [member]</t>
  </si>
  <si>
    <t>Operating segments [member] | Other [member] | Venezuela [member]</t>
  </si>
  <si>
    <t>Operating segments [member] | Other [member] | Goods or services transferred at point in time [member]</t>
  </si>
  <si>
    <t>Operating segments [member] | Total revenues [member]</t>
  </si>
  <si>
    <t>Operating segments [member] | Total revenues [member] | Coca-Cola FEMSA [member]</t>
  </si>
  <si>
    <t>Operating segments [member] | Total revenues [member] | FEMSA Comercio Proximity Division [member]</t>
  </si>
  <si>
    <t>Operating segments [member] | Total revenues [member] | FEMSA Comercio Health Retail Division [member]</t>
  </si>
  <si>
    <t>Operating segments [member] | Total revenues [member] | FEMSA Comercio Fuel Retail Division [member]</t>
  </si>
  <si>
    <t>Operating segments [member] | Total revenues [member] | Other [member]</t>
  </si>
  <si>
    <t>Operating segments [member] | Consolidation adjustments [member]</t>
  </si>
  <si>
    <t>Operating segments [member] | Consolidation adjustments [member] | Coca-Cola FEMSA [member]</t>
  </si>
  <si>
    <t>Operating segments [member] | Consolidation adjustments [member] | FEMSA Comercio Proximity Division [member]</t>
  </si>
  <si>
    <t>Operating segments [member] | Consolidation adjustments [member] | Other [member]</t>
  </si>
  <si>
    <t>Revenue - Summary of Disaggregation of Revenue by Geographic Area, Business Unit and Products and Services Categories (Parenthetical) (Detail) $ in Millions, $ in Millions</t>
  </si>
  <si>
    <t>Revenue - Additional Information (Detail) $ in Millions</t>
  </si>
  <si>
    <t>Disclosure of disaggregation of revenue from contracts with customers [abstract]</t>
  </si>
  <si>
    <t>Transaction price allocated to remaining performance obligations</t>
  </si>
  <si>
    <t>Future Impact of Recently Issued Accounting Standards Not Yet in Effect - Additional Information (Detail)</t>
  </si>
  <si>
    <t>Disclosure of impact of new accounting standards [line items]</t>
  </si>
  <si>
    <t>Percentage of right-of-use assets</t>
  </si>
  <si>
    <t>Subsequent Events - Additional Information (Detail) - MXN ($) $ in Millions</t>
  </si>
  <si>
    <t>Apr. 14, 2019</t>
  </si>
  <si>
    <t>Feb. 27, 2019</t>
  </si>
  <si>
    <t>Jan. 31, 2019</t>
  </si>
  <si>
    <t>Apr. 11, 2019</t>
  </si>
  <si>
    <t>Disclosure of non-adjusting events after reporting period [line items]</t>
  </si>
  <si>
    <t>American depositary shares</t>
  </si>
  <si>
    <t>Series A shares [member]</t>
  </si>
  <si>
    <t>Percentage of capital stock</t>
  </si>
  <si>
    <t>27.80%</t>
  </si>
  <si>
    <t>Series L shareholders [member]</t>
  </si>
  <si>
    <t>Number of shares will receive with limited voting rights</t>
  </si>
  <si>
    <t>Number of shares will receive with full voting rights</t>
  </si>
  <si>
    <t>Series A shareholders [member]</t>
  </si>
  <si>
    <t>Number of shares will receive in exchange of shares outstanding</t>
  </si>
  <si>
    <t>Series D shareholders [member]</t>
  </si>
  <si>
    <t>Installment One [member]</t>
  </si>
  <si>
    <t>Dividend installment period</t>
  </si>
  <si>
    <t>May 4,
		2019</t>
  </si>
  <si>
    <t>Installment Two [member]</t>
  </si>
  <si>
    <t>Nov. 6,
		2019</t>
  </si>
  <si>
    <t>Dividend announcement [member]</t>
  </si>
  <si>
    <t>Ordinary dividend payable</t>
  </si>
  <si>
    <t>Dividends approved date</t>
  </si>
  <si>
    <t>Mar. 22,
		2019</t>
  </si>
  <si>
    <t>Events after reporting period [member] | Coca-Cola FEMSA [member]</t>
  </si>
  <si>
    <t>Stock split ratio</t>
  </si>
  <si>
    <t>800.00%</t>
  </si>
  <si>
    <t>Subsequent Events - Schedule of Outstanding Shares Prior to Stock Split (Detail) - shares</t>
  </si>
  <si>
    <t>Outstanding shares</t>
  </si>
  <si>
    <t>Major ordinary share transactions prior to stock split [member]</t>
  </si>
  <si>
    <t>% of the capital stock</t>
  </si>
  <si>
    <t>% of rdinary shares with full voting rights</t>
  </si>
  <si>
    <t>Major ordinary share transactions prior to stock split [member] | Series A shares [member]</t>
  </si>
  <si>
    <t>Shareholders</t>
  </si>
  <si>
    <t>Wholly-owned subsidiary of Fomento Económico Mexicano, S.A.B. de C.V.</t>
  </si>
  <si>
    <t>47.223%</t>
  </si>
  <si>
    <t>62.964%</t>
  </si>
  <si>
    <t>Major ordinary share transactions prior to stock split [member] | Series D shares [member]</t>
  </si>
  <si>
    <t>Wholly-owned subsidiaries of The Coca-Cola Company</t>
  </si>
  <si>
    <t>27.777%</t>
  </si>
  <si>
    <t>37.036%</t>
  </si>
  <si>
    <t>Major ordinary share transactions prior to stock split [member] | Series L share [member]</t>
  </si>
  <si>
    <t>Public float</t>
  </si>
  <si>
    <t>Subsequent Events - Schedule of Outstanding Shares Immediately After Stock Split (Detail) - shares</t>
  </si>
  <si>
    <t>Major ordinary share transactions after stock split [member]</t>
  </si>
  <si>
    <t>% of ordinary shares with full voting rights</t>
  </si>
  <si>
    <t>Major ordinary share transactions after stock split [member] | Series A shares [member]</t>
  </si>
  <si>
    <t>55.968%</t>
  </si>
  <si>
    <t>Major ordinary share transactions after stock split [member] | Series D shares [member]</t>
  </si>
  <si>
    <t>32.921%</t>
  </si>
  <si>
    <t>Major ordinary share transactions after stock split [member] | Series B shares [member]</t>
  </si>
  <si>
    <t>9.375%</t>
  </si>
  <si>
    <t>11.111%</t>
  </si>
  <si>
    <t>Major ordinary share transactions after stock split [member] | Series L share [member]</t>
  </si>
  <si>
    <t>15.625%</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_);_(&quot;€ &quot;(#,##0)" numFmtId="167"/>
    <numFmt formatCode="#,##0.0_);(#,##0.0)" numFmtId="168"/>
    <numFmt formatCode="_(&quot;$ &quot;#,##0.0_);_(&quot;$ &quot;(#,##0.0)" numFmtId="169"/>
    <numFmt formatCode="_(&quot;€ &quot;#,##0.00_);_(&quot;€ &quot;(#,##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161177770</v>
      </c>
    </row>
    <row r="21" spans="1:2">
      <c r="A21" s="4" t="s">
        <v>31</v>
      </c>
    </row>
    <row r="22" spans="1:2">
      <c r="A22" s="3" t="s">
        <v>3</v>
      </c>
    </row>
    <row r="23" spans="1:2">
      <c r="A23" s="4" t="s">
        <v>30</v>
      </c>
      <c r="B23" s="5" t="n">
        <v>141704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41</v>
      </c>
    </row>
    <row r="3" spans="1:2">
      <c r="A3" s="3" t="s">
        <v>242</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1</v>
      </c>
    </row>
    <row r="2" spans="1:2">
      <c r="B2" s="2" t="s">
        <v>122</v>
      </c>
    </row>
    <row r="3" spans="1:2">
      <c r="A3" s="3" t="s">
        <v>853</v>
      </c>
    </row>
    <row r="4" spans="1:2">
      <c r="A4" s="4" t="s">
        <v>1190</v>
      </c>
      <c r="B4" s="6" t="n">
        <v>61</v>
      </c>
    </row>
    <row r="5" spans="1:2">
      <c r="A5" s="4" t="s">
        <v>1263</v>
      </c>
      <c r="B5" s="6" t="n">
        <v>99</v>
      </c>
    </row>
    <row r="6" spans="1:2">
      <c r="A6" s="4" t="s">
        <v>1264</v>
      </c>
      <c r="B6" s="4" t="s">
        <v>12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41</v>
      </c>
      <c r="C2" s="2" t="s">
        <v>595</v>
      </c>
      <c r="D2" s="2" t="s">
        <v>734</v>
      </c>
    </row>
    <row r="3" spans="1:4">
      <c r="A3" s="3" t="s">
        <v>853</v>
      </c>
    </row>
    <row r="4" spans="1:4">
      <c r="A4" s="4" t="s">
        <v>1267</v>
      </c>
      <c r="B4" s="6" t="n">
        <v>7241</v>
      </c>
      <c r="C4" s="6" t="n">
        <v>4688</v>
      </c>
      <c r="D4" s="6" t="n">
        <v>7285</v>
      </c>
    </row>
    <row r="5" spans="1:4">
      <c r="A5" s="4" t="s">
        <v>1268</v>
      </c>
      <c r="B5" s="6" t="n">
        <v>7241</v>
      </c>
      <c r="C5" s="6" t="n">
        <v>4688</v>
      </c>
      <c r="D5" s="5" t="n">
        <v>7216</v>
      </c>
    </row>
    <row r="6" spans="1:4">
      <c r="A6" s="4" t="s">
        <v>1269</v>
      </c>
    </row>
    <row r="7" spans="1:4">
      <c r="A7" s="3" t="s">
        <v>853</v>
      </c>
    </row>
    <row r="8" spans="1:4">
      <c r="A8" s="4" t="s">
        <v>1270</v>
      </c>
      <c r="D8" s="6" t="n">
        <v>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271</v>
      </c>
      <c r="B1" s="2" t="s">
        <v>1</v>
      </c>
    </row>
    <row r="2" spans="1:6">
      <c r="B2" s="2" t="s">
        <v>33</v>
      </c>
      <c r="C2" s="2" t="s">
        <v>34</v>
      </c>
      <c r="D2" s="2" t="s">
        <v>35</v>
      </c>
      <c r="E2" s="2" t="s">
        <v>36</v>
      </c>
      <c r="F2" s="2" t="s">
        <v>122</v>
      </c>
    </row>
    <row r="3" spans="1:6">
      <c r="A3" s="3" t="s">
        <v>1272</v>
      </c>
    </row>
    <row r="4" spans="1:6">
      <c r="A4" s="4" t="s">
        <v>1213</v>
      </c>
      <c r="B4" s="6" t="n">
        <v>154093</v>
      </c>
      <c r="E4" s="6" t="n">
        <v>153268</v>
      </c>
    </row>
    <row r="5" spans="1:6">
      <c r="A5" s="4" t="s">
        <v>1215</v>
      </c>
      <c r="B5" s="5" t="n">
        <v>145610</v>
      </c>
      <c r="C5" s="6" t="n">
        <v>7416</v>
      </c>
      <c r="E5" s="5" t="n">
        <v>154093</v>
      </c>
      <c r="F5" s="6" t="n">
        <v>153268</v>
      </c>
    </row>
    <row r="6" spans="1:6">
      <c r="A6" s="4" t="s">
        <v>1273</v>
      </c>
    </row>
    <row r="7" spans="1:6">
      <c r="A7" s="3" t="s">
        <v>1272</v>
      </c>
    </row>
    <row r="8" spans="1:6">
      <c r="A8" s="4" t="s">
        <v>1213</v>
      </c>
      <c r="B8" s="5" t="n">
        <v>91902</v>
      </c>
      <c r="E8" s="5" t="n">
        <v>85338</v>
      </c>
    </row>
    <row r="9" spans="1:6">
      <c r="A9" s="4" t="s">
        <v>1215</v>
      </c>
      <c r="B9" s="5" t="n">
        <v>87617</v>
      </c>
      <c r="E9" s="5" t="n">
        <v>91902</v>
      </c>
      <c r="F9" s="5" t="n">
        <v>85338</v>
      </c>
    </row>
    <row r="10" spans="1:6">
      <c r="A10" s="4" t="s">
        <v>1274</v>
      </c>
    </row>
    <row r="11" spans="1:6">
      <c r="A11" s="3" t="s">
        <v>1272</v>
      </c>
    </row>
    <row r="12" spans="1:6">
      <c r="A12" s="4" t="s">
        <v>1213</v>
      </c>
      <c r="B12" s="5" t="n">
        <v>43449</v>
      </c>
      <c r="E12" s="5" t="n">
        <v>51857</v>
      </c>
    </row>
    <row r="13" spans="1:6">
      <c r="A13" s="4" t="s">
        <v>1215</v>
      </c>
      <c r="B13" s="5" t="n">
        <v>40530</v>
      </c>
      <c r="E13" s="5" t="n">
        <v>43449</v>
      </c>
      <c r="F13" s="5" t="n">
        <v>51857</v>
      </c>
    </row>
    <row r="14" spans="1:6">
      <c r="A14" s="4" t="s">
        <v>1275</v>
      </c>
    </row>
    <row r="15" spans="1:6">
      <c r="A15" s="3" t="s">
        <v>1272</v>
      </c>
    </row>
    <row r="16" spans="1:6">
      <c r="A16" s="4" t="s">
        <v>1213</v>
      </c>
      <c r="B16" s="5" t="n">
        <v>7185</v>
      </c>
      <c r="E16" s="5" t="n">
        <v>6225</v>
      </c>
    </row>
    <row r="17" spans="1:6">
      <c r="A17" s="4" t="s">
        <v>1215</v>
      </c>
      <c r="B17" s="5" t="n">
        <v>6699</v>
      </c>
      <c r="E17" s="5" t="n">
        <v>7185</v>
      </c>
      <c r="F17" s="5" t="n">
        <v>6225</v>
      </c>
    </row>
    <row r="18" spans="1:6">
      <c r="A18" s="4" t="s">
        <v>1276</v>
      </c>
    </row>
    <row r="19" spans="1:6">
      <c r="A19" s="3" t="s">
        <v>1272</v>
      </c>
    </row>
    <row r="20" spans="1:6">
      <c r="A20" s="4" t="s">
        <v>1213</v>
      </c>
      <c r="B20" s="5" t="n">
        <v>2257</v>
      </c>
      <c r="E20" s="5" t="n">
        <v>2151</v>
      </c>
    </row>
    <row r="21" spans="1:6">
      <c r="A21" s="4" t="s">
        <v>1215</v>
      </c>
      <c r="B21" s="5" t="n">
        <v>1977</v>
      </c>
      <c r="E21" s="5" t="n">
        <v>2257</v>
      </c>
      <c r="F21" s="5" t="n">
        <v>2151</v>
      </c>
    </row>
    <row r="22" spans="1:6">
      <c r="A22" s="4" t="s">
        <v>1277</v>
      </c>
    </row>
    <row r="23" spans="1:6">
      <c r="A23" s="3" t="s">
        <v>1272</v>
      </c>
    </row>
    <row r="24" spans="1:6">
      <c r="A24" s="4" t="s">
        <v>1213</v>
      </c>
      <c r="B24" s="5" t="n">
        <v>144793</v>
      </c>
      <c r="E24" s="5" t="n">
        <v>145571</v>
      </c>
    </row>
    <row r="25" spans="1:6">
      <c r="A25" s="4" t="s">
        <v>1215</v>
      </c>
      <c r="B25" s="5" t="n">
        <v>136823</v>
      </c>
      <c r="E25" s="5" t="n">
        <v>144793</v>
      </c>
      <c r="F25" s="5" t="n">
        <v>145571</v>
      </c>
    </row>
    <row r="26" spans="1:6">
      <c r="A26" s="4" t="s">
        <v>1278</v>
      </c>
    </row>
    <row r="27" spans="1:6">
      <c r="A27" s="3" t="s">
        <v>1272</v>
      </c>
    </row>
    <row r="28" spans="1:6">
      <c r="A28" s="4" t="s">
        <v>1213</v>
      </c>
      <c r="B28" s="5" t="n">
        <v>3841</v>
      </c>
      <c r="E28" s="5" t="n">
        <v>4187</v>
      </c>
    </row>
    <row r="29" spans="1:6">
      <c r="A29" s="4" t="s">
        <v>1215</v>
      </c>
      <c r="B29" s="5" t="n">
        <v>4270</v>
      </c>
      <c r="E29" s="5" t="n">
        <v>3841</v>
      </c>
      <c r="F29" s="5" t="n">
        <v>4187</v>
      </c>
    </row>
    <row r="30" spans="1:6">
      <c r="A30" s="4" t="s">
        <v>1279</v>
      </c>
    </row>
    <row r="31" spans="1:6">
      <c r="A31" s="3" t="s">
        <v>1272</v>
      </c>
    </row>
    <row r="32" spans="1:6">
      <c r="A32" s="4" t="s">
        <v>1213</v>
      </c>
      <c r="B32" s="5" t="n">
        <v>1291</v>
      </c>
      <c r="E32" s="5" t="n">
        <v>798</v>
      </c>
    </row>
    <row r="33" spans="1:6">
      <c r="A33" s="4" t="s">
        <v>1215</v>
      </c>
      <c r="B33" s="5" t="n">
        <v>777</v>
      </c>
      <c r="E33" s="5" t="n">
        <v>1291</v>
      </c>
      <c r="F33" s="5" t="n">
        <v>798</v>
      </c>
    </row>
    <row r="34" spans="1:6">
      <c r="A34" s="4" t="s">
        <v>1280</v>
      </c>
    </row>
    <row r="35" spans="1:6">
      <c r="A35" s="3" t="s">
        <v>1272</v>
      </c>
    </row>
    <row r="36" spans="1:6">
      <c r="A36" s="4" t="s">
        <v>1213</v>
      </c>
      <c r="B36" s="5" t="n">
        <v>1180</v>
      </c>
      <c r="E36" s="5" t="n">
        <v>1040</v>
      </c>
    </row>
    <row r="37" spans="1:6">
      <c r="A37" s="4" t="s">
        <v>1215</v>
      </c>
      <c r="B37" s="5" t="n">
        <v>1224</v>
      </c>
      <c r="E37" s="5" t="n">
        <v>1180</v>
      </c>
      <c r="F37" s="5" t="n">
        <v>1040</v>
      </c>
    </row>
    <row r="38" spans="1:6">
      <c r="A38" s="4" t="s">
        <v>1259</v>
      </c>
    </row>
    <row r="39" spans="1:6">
      <c r="A39" s="3" t="s">
        <v>1272</v>
      </c>
    </row>
    <row r="40" spans="1:6">
      <c r="A40" s="4" t="s">
        <v>1213</v>
      </c>
      <c r="B40" s="5" t="n">
        <v>2988</v>
      </c>
      <c r="E40" s="5" t="n">
        <v>1672</v>
      </c>
    </row>
    <row r="41" spans="1:6">
      <c r="A41" s="4" t="s">
        <v>1215</v>
      </c>
      <c r="B41" s="5" t="n">
        <v>2516</v>
      </c>
      <c r="E41" s="5" t="n">
        <v>2988</v>
      </c>
      <c r="F41" s="5" t="n">
        <v>1672</v>
      </c>
    </row>
    <row r="42" spans="1:6">
      <c r="A42" s="4" t="s">
        <v>1281</v>
      </c>
    </row>
    <row r="43" spans="1:6">
      <c r="A43" s="3" t="s">
        <v>1272</v>
      </c>
    </row>
    <row r="44" spans="1:6">
      <c r="A44" s="4" t="s">
        <v>1213</v>
      </c>
      <c r="B44" s="5" t="n">
        <v>9300</v>
      </c>
      <c r="E44" s="5" t="n">
        <v>7697</v>
      </c>
    </row>
    <row r="45" spans="1:6">
      <c r="A45" s="4" t="s">
        <v>1215</v>
      </c>
      <c r="B45" s="5" t="n">
        <v>8787</v>
      </c>
      <c r="E45" s="5" t="n">
        <v>9300</v>
      </c>
      <c r="F45" s="5" t="n">
        <v>7697</v>
      </c>
    </row>
    <row r="46" spans="1:6">
      <c r="A46" s="4" t="s">
        <v>1216</v>
      </c>
    </row>
    <row r="47" spans="1:6">
      <c r="A47" s="3" t="s">
        <v>1272</v>
      </c>
    </row>
    <row r="48" spans="1:6">
      <c r="A48" s="4" t="s">
        <v>1213</v>
      </c>
      <c r="B48" s="5" t="n">
        <v>158667</v>
      </c>
      <c r="E48" s="5" t="n">
        <v>156247</v>
      </c>
      <c r="F48" s="5" t="n">
        <v>110627</v>
      </c>
    </row>
    <row r="49" spans="1:6">
      <c r="A49" s="4" t="s">
        <v>1217</v>
      </c>
      <c r="B49" s="5" t="n">
        <v>1793</v>
      </c>
      <c r="E49" s="5" t="n">
        <v>3344</v>
      </c>
      <c r="F49" s="5" t="n">
        <v>1294</v>
      </c>
    </row>
    <row r="50" spans="1:6">
      <c r="A50" s="4" t="s">
        <v>1282</v>
      </c>
      <c r="B50" s="5" t="n">
        <v>5997</v>
      </c>
      <c r="E50" s="5" t="n">
        <v>4375</v>
      </c>
      <c r="F50" s="5" t="n">
        <v>23679</v>
      </c>
    </row>
    <row r="51" spans="1:6">
      <c r="A51" s="4" t="s">
        <v>1219</v>
      </c>
      <c r="B51" s="5" t="n">
        <v>272</v>
      </c>
      <c r="E51" s="5" t="n">
        <v>-306</v>
      </c>
      <c r="F51" s="5" t="n">
        <v>2454</v>
      </c>
    </row>
    <row r="52" spans="1:6">
      <c r="A52" s="4" t="s">
        <v>1283</v>
      </c>
      <c r="B52" s="5" t="n">
        <v>41</v>
      </c>
    </row>
    <row r="53" spans="1:6">
      <c r="A53" s="4" t="s">
        <v>1221</v>
      </c>
      <c r="B53" s="5" t="n">
        <v>191</v>
      </c>
      <c r="E53" s="5" t="n">
        <v>110</v>
      </c>
      <c r="F53" s="5" t="n">
        <v>360</v>
      </c>
    </row>
    <row r="54" spans="1:6">
      <c r="A54" s="4" t="s">
        <v>1284</v>
      </c>
      <c r="B54" s="5" t="n">
        <v>-10810</v>
      </c>
      <c r="E54" s="5" t="n">
        <v>-3667</v>
      </c>
      <c r="F54" s="5" t="n">
        <v>17181</v>
      </c>
    </row>
    <row r="55" spans="1:6">
      <c r="A55" s="4" t="s">
        <v>1214</v>
      </c>
      <c r="B55" s="5" t="n">
        <v>57</v>
      </c>
      <c r="E55" s="5" t="n">
        <v>-552</v>
      </c>
      <c r="F55" s="5" t="n">
        <v>1361</v>
      </c>
    </row>
    <row r="56" spans="1:6">
      <c r="A56" s="4" t="s">
        <v>1222</v>
      </c>
      <c r="E56" s="5" t="n">
        <v>-884</v>
      </c>
    </row>
    <row r="57" spans="1:6">
      <c r="A57" s="4" t="s">
        <v>1190</v>
      </c>
      <c r="B57" s="5" t="n">
        <v>0</v>
      </c>
      <c r="F57" s="5" t="n">
        <v>11</v>
      </c>
    </row>
    <row r="58" spans="1:6">
      <c r="A58" s="4" t="s">
        <v>1215</v>
      </c>
      <c r="B58" s="5" t="n">
        <v>151348</v>
      </c>
      <c r="E58" s="5" t="n">
        <v>158667</v>
      </c>
      <c r="F58" s="5" t="n">
        <v>156247</v>
      </c>
    </row>
    <row r="59" spans="1:6">
      <c r="A59" s="4" t="s">
        <v>1285</v>
      </c>
    </row>
    <row r="60" spans="1:6">
      <c r="A60" s="3" t="s">
        <v>1272</v>
      </c>
    </row>
    <row r="61" spans="1:6">
      <c r="A61" s="4" t="s">
        <v>1213</v>
      </c>
      <c r="B61" s="5" t="n">
        <v>91902</v>
      </c>
      <c r="E61" s="5" t="n">
        <v>85338</v>
      </c>
      <c r="F61" s="5" t="n">
        <v>66392</v>
      </c>
    </row>
    <row r="62" spans="1:6">
      <c r="A62" s="4" t="s">
        <v>1217</v>
      </c>
      <c r="E62" s="5" t="n">
        <v>1288</v>
      </c>
    </row>
    <row r="63" spans="1:6">
      <c r="A63" s="4" t="s">
        <v>1282</v>
      </c>
      <c r="B63" s="5" t="n">
        <v>4602</v>
      </c>
      <c r="E63" s="5" t="n">
        <v>4144</v>
      </c>
      <c r="F63" s="5" t="n">
        <v>9602</v>
      </c>
    </row>
    <row r="64" spans="1:6">
      <c r="A64" s="4" t="s">
        <v>1219</v>
      </c>
      <c r="E64" s="5" t="n">
        <v>5167</v>
      </c>
    </row>
    <row r="65" spans="1:6">
      <c r="A65" s="4" t="s">
        <v>1284</v>
      </c>
      <c r="B65" s="5" t="n">
        <v>-5005</v>
      </c>
      <c r="E65" s="5" t="n">
        <v>-2563</v>
      </c>
      <c r="F65" s="5" t="n">
        <v>8124</v>
      </c>
    </row>
    <row r="66" spans="1:6">
      <c r="A66" s="4" t="s">
        <v>1214</v>
      </c>
      <c r="E66" s="5" t="n">
        <v>-727</v>
      </c>
      <c r="F66" s="5" t="n">
        <v>1220</v>
      </c>
    </row>
    <row r="67" spans="1:6">
      <c r="A67" s="4" t="s">
        <v>1222</v>
      </c>
      <c r="E67" s="5" t="n">
        <v>-745</v>
      </c>
    </row>
    <row r="68" spans="1:6">
      <c r="A68" s="4" t="s">
        <v>1215</v>
      </c>
      <c r="B68" s="5" t="n">
        <v>87617</v>
      </c>
      <c r="E68" s="5" t="n">
        <v>91902</v>
      </c>
      <c r="F68" s="5" t="n">
        <v>85338</v>
      </c>
    </row>
    <row r="69" spans="1:6">
      <c r="A69" s="4" t="s">
        <v>1286</v>
      </c>
    </row>
    <row r="70" spans="1:6">
      <c r="A70" s="3" t="s">
        <v>1272</v>
      </c>
    </row>
    <row r="71" spans="1:6">
      <c r="A71" s="4" t="s">
        <v>1213</v>
      </c>
      <c r="B71" s="5" t="n">
        <v>43449</v>
      </c>
      <c r="E71" s="5" t="n">
        <v>51857</v>
      </c>
      <c r="F71" s="5" t="n">
        <v>33850</v>
      </c>
    </row>
    <row r="72" spans="1:6">
      <c r="A72" s="4" t="s">
        <v>1217</v>
      </c>
      <c r="B72" s="5" t="n">
        <v>75</v>
      </c>
    </row>
    <row r="73" spans="1:6">
      <c r="A73" s="4" t="s">
        <v>1282</v>
      </c>
      <c r="B73" s="5" t="n">
        <v>842</v>
      </c>
      <c r="E73" s="5" t="n">
        <v>140</v>
      </c>
      <c r="F73" s="5" t="n">
        <v>12276</v>
      </c>
    </row>
    <row r="74" spans="1:6">
      <c r="A74" s="4" t="s">
        <v>1219</v>
      </c>
      <c r="B74" s="5" t="n">
        <v>272</v>
      </c>
      <c r="E74" s="5" t="n">
        <v>-7022</v>
      </c>
      <c r="F74" s="5" t="n">
        <v>-2385</v>
      </c>
    </row>
    <row r="75" spans="1:6">
      <c r="A75" s="4" t="s">
        <v>1284</v>
      </c>
      <c r="B75" s="5" t="n">
        <v>-4108</v>
      </c>
      <c r="E75" s="5" t="n">
        <v>-1526</v>
      </c>
      <c r="F75" s="5" t="n">
        <v>8116</v>
      </c>
    </row>
    <row r="76" spans="1:6">
      <c r="A76" s="4" t="s">
        <v>1215</v>
      </c>
      <c r="B76" s="5" t="n">
        <v>40530</v>
      </c>
      <c r="E76" s="5" t="n">
        <v>43449</v>
      </c>
      <c r="F76" s="5" t="n">
        <v>51857</v>
      </c>
    </row>
    <row r="77" spans="1:6">
      <c r="A77" s="4" t="s">
        <v>1287</v>
      </c>
    </row>
    <row r="78" spans="1:6">
      <c r="A78" s="3" t="s">
        <v>1272</v>
      </c>
    </row>
    <row r="79" spans="1:6">
      <c r="A79" s="4" t="s">
        <v>1213</v>
      </c>
      <c r="B79" s="5" t="n">
        <v>7185</v>
      </c>
      <c r="E79" s="5" t="n">
        <v>6225</v>
      </c>
      <c r="F79" s="5" t="n">
        <v>1481</v>
      </c>
    </row>
    <row r="80" spans="1:6">
      <c r="A80" s="4" t="s">
        <v>1217</v>
      </c>
      <c r="F80" s="5" t="n">
        <v>3</v>
      </c>
    </row>
    <row r="81" spans="1:6">
      <c r="A81" s="4" t="s">
        <v>1282</v>
      </c>
      <c r="B81" s="5" t="n">
        <v>170</v>
      </c>
      <c r="E81" s="5" t="n">
        <v>5</v>
      </c>
      <c r="F81" s="5" t="n">
        <v>239</v>
      </c>
    </row>
    <row r="82" spans="1:6">
      <c r="A82" s="4" t="s">
        <v>1219</v>
      </c>
      <c r="E82" s="5" t="n">
        <v>836</v>
      </c>
      <c r="F82" s="5" t="n">
        <v>4315</v>
      </c>
    </row>
    <row r="83" spans="1:6">
      <c r="A83" s="4" t="s">
        <v>1284</v>
      </c>
      <c r="B83" s="5" t="n">
        <v>-656</v>
      </c>
      <c r="E83" s="5" t="n">
        <v>119</v>
      </c>
      <c r="F83" s="5" t="n">
        <v>187</v>
      </c>
    </row>
    <row r="84" spans="1:6">
      <c r="A84" s="4" t="s">
        <v>1215</v>
      </c>
      <c r="B84" s="5" t="n">
        <v>6699</v>
      </c>
      <c r="E84" s="5" t="n">
        <v>7185</v>
      </c>
      <c r="F84" s="5" t="n">
        <v>6225</v>
      </c>
    </row>
    <row r="85" spans="1:6">
      <c r="A85" s="4" t="s">
        <v>1288</v>
      </c>
    </row>
    <row r="86" spans="1:6">
      <c r="A86" s="3" t="s">
        <v>1272</v>
      </c>
    </row>
    <row r="87" spans="1:6">
      <c r="A87" s="4" t="s">
        <v>1213</v>
      </c>
      <c r="B87" s="5" t="n">
        <v>2257</v>
      </c>
      <c r="E87" s="5" t="n">
        <v>2151</v>
      </c>
      <c r="F87" s="5" t="n">
        <v>1246</v>
      </c>
    </row>
    <row r="88" spans="1:6">
      <c r="A88" s="4" t="s">
        <v>1217</v>
      </c>
      <c r="B88" s="5" t="n">
        <v>71</v>
      </c>
      <c r="E88" s="5" t="n">
        <v>6</v>
      </c>
    </row>
    <row r="89" spans="1:6">
      <c r="A89" s="4" t="s">
        <v>1282</v>
      </c>
      <c r="F89" s="5" t="n">
        <v>1067</v>
      </c>
    </row>
    <row r="90" spans="1:6">
      <c r="A90" s="4" t="s">
        <v>1219</v>
      </c>
      <c r="E90" s="5" t="n">
        <v>9</v>
      </c>
      <c r="F90" s="5" t="n">
        <v>-554</v>
      </c>
    </row>
    <row r="91" spans="1:6">
      <c r="A91" s="4" t="s">
        <v>1221</v>
      </c>
      <c r="B91" s="5" t="n">
        <v>2</v>
      </c>
    </row>
    <row r="92" spans="1:6">
      <c r="A92" s="4" t="s">
        <v>1284</v>
      </c>
      <c r="B92" s="5" t="n">
        <v>-349</v>
      </c>
      <c r="E92" s="5" t="n">
        <v>91</v>
      </c>
      <c r="F92" s="5" t="n">
        <v>392</v>
      </c>
    </row>
    <row r="93" spans="1:6">
      <c r="A93" s="4" t="s">
        <v>1215</v>
      </c>
      <c r="B93" s="5" t="n">
        <v>1977</v>
      </c>
      <c r="E93" s="5" t="n">
        <v>2257</v>
      </c>
      <c r="F93" s="5" t="n">
        <v>2151</v>
      </c>
    </row>
    <row r="94" spans="1:6">
      <c r="A94" s="4" t="s">
        <v>1289</v>
      </c>
    </row>
    <row r="95" spans="1:6">
      <c r="A95" s="3" t="s">
        <v>1272</v>
      </c>
    </row>
    <row r="96" spans="1:6">
      <c r="A96" s="4" t="s">
        <v>1213</v>
      </c>
      <c r="B96" s="5" t="n">
        <v>144793</v>
      </c>
      <c r="E96" s="5" t="n">
        <v>145571</v>
      </c>
      <c r="F96" s="5" t="n">
        <v>102969</v>
      </c>
    </row>
    <row r="97" spans="1:6">
      <c r="A97" s="4" t="s">
        <v>1217</v>
      </c>
      <c r="B97" s="5" t="n">
        <v>146</v>
      </c>
      <c r="E97" s="5" t="n">
        <v>1294</v>
      </c>
      <c r="F97" s="5" t="n">
        <v>3</v>
      </c>
    </row>
    <row r="98" spans="1:6">
      <c r="A98" s="4" t="s">
        <v>1282</v>
      </c>
      <c r="B98" s="5" t="n">
        <v>5614</v>
      </c>
      <c r="E98" s="5" t="n">
        <v>4289</v>
      </c>
      <c r="F98" s="5" t="n">
        <v>23184</v>
      </c>
    </row>
    <row r="99" spans="1:6">
      <c r="A99" s="4" t="s">
        <v>1219</v>
      </c>
      <c r="B99" s="5" t="n">
        <v>272</v>
      </c>
      <c r="E99" s="5" t="n">
        <v>-1010</v>
      </c>
      <c r="F99" s="5" t="n">
        <v>1376</v>
      </c>
    </row>
    <row r="100" spans="1:6">
      <c r="A100" s="4" t="s">
        <v>1221</v>
      </c>
      <c r="B100" s="5" t="n">
        <v>2</v>
      </c>
    </row>
    <row r="101" spans="1:6">
      <c r="A101" s="4" t="s">
        <v>1284</v>
      </c>
      <c r="B101" s="5" t="n">
        <v>-10118</v>
      </c>
      <c r="E101" s="5" t="n">
        <v>-3879</v>
      </c>
      <c r="F101" s="5" t="n">
        <v>16819</v>
      </c>
    </row>
    <row r="102" spans="1:6">
      <c r="A102" s="4" t="s">
        <v>1214</v>
      </c>
      <c r="E102" s="5" t="n">
        <v>-727</v>
      </c>
      <c r="F102" s="5" t="n">
        <v>1220</v>
      </c>
    </row>
    <row r="103" spans="1:6">
      <c r="A103" s="4" t="s">
        <v>1222</v>
      </c>
      <c r="E103" s="5" t="n">
        <v>-745</v>
      </c>
    </row>
    <row r="104" spans="1:6">
      <c r="A104" s="4" t="s">
        <v>1215</v>
      </c>
      <c r="B104" s="5" t="n">
        <v>136823</v>
      </c>
      <c r="E104" s="5" t="n">
        <v>144793</v>
      </c>
      <c r="F104" s="5" t="n">
        <v>145571</v>
      </c>
    </row>
    <row r="105" spans="1:6">
      <c r="A105" s="4" t="s">
        <v>1290</v>
      </c>
    </row>
    <row r="106" spans="1:6">
      <c r="A106" s="3" t="s">
        <v>1272</v>
      </c>
    </row>
    <row r="107" spans="1:6">
      <c r="A107" s="4" t="s">
        <v>1213</v>
      </c>
      <c r="B107" s="5" t="n">
        <v>7103</v>
      </c>
      <c r="E107" s="5" t="n">
        <v>6124</v>
      </c>
      <c r="F107" s="5" t="n">
        <v>4890</v>
      </c>
    </row>
    <row r="108" spans="1:6">
      <c r="A108" s="4" t="s">
        <v>1217</v>
      </c>
      <c r="B108" s="5" t="n">
        <v>1051</v>
      </c>
      <c r="E108" s="5" t="n">
        <v>464</v>
      </c>
      <c r="F108" s="5" t="n">
        <v>345</v>
      </c>
    </row>
    <row r="109" spans="1:6">
      <c r="A109" s="4" t="s">
        <v>1282</v>
      </c>
      <c r="B109" s="5" t="n">
        <v>35</v>
      </c>
      <c r="E109" s="5" t="n">
        <v>6</v>
      </c>
      <c r="F109" s="5" t="n">
        <v>318</v>
      </c>
    </row>
    <row r="110" spans="1:6">
      <c r="A110" s="4" t="s">
        <v>1219</v>
      </c>
      <c r="E110" s="5" t="n">
        <v>-188</v>
      </c>
    </row>
    <row r="111" spans="1:6">
      <c r="A111" s="4" t="s">
        <v>1291</v>
      </c>
      <c r="B111" s="5" t="n">
        <v>904</v>
      </c>
      <c r="E111" s="5" t="n">
        <v>412</v>
      </c>
      <c r="F111" s="5" t="n">
        <v>304</v>
      </c>
    </row>
    <row r="112" spans="1:6">
      <c r="A112" s="4" t="s">
        <v>1221</v>
      </c>
      <c r="B112" s="5" t="n">
        <v>43</v>
      </c>
      <c r="E112" s="5" t="n">
        <v>110</v>
      </c>
      <c r="F112" s="5" t="n">
        <v>336</v>
      </c>
    </row>
    <row r="113" spans="1:6">
      <c r="A113" s="4" t="s">
        <v>1284</v>
      </c>
      <c r="B113" s="5" t="n">
        <v>-343</v>
      </c>
      <c r="E113" s="5" t="n">
        <v>175</v>
      </c>
      <c r="F113" s="5" t="n">
        <v>451</v>
      </c>
    </row>
    <row r="114" spans="1:6">
      <c r="A114" s="4" t="s">
        <v>1214</v>
      </c>
      <c r="F114" s="5" t="n">
        <v>141</v>
      </c>
    </row>
    <row r="115" spans="1:6">
      <c r="A115" s="4" t="s">
        <v>1190</v>
      </c>
      <c r="F115" s="5" t="n">
        <v>11</v>
      </c>
    </row>
    <row r="116" spans="1:6">
      <c r="A116" s="4" t="s">
        <v>1215</v>
      </c>
      <c r="B116" s="5" t="n">
        <v>8707</v>
      </c>
      <c r="E116" s="5" t="n">
        <v>7103</v>
      </c>
      <c r="F116" s="5" t="n">
        <v>6124</v>
      </c>
    </row>
    <row r="117" spans="1:6">
      <c r="A117" s="4" t="s">
        <v>1292</v>
      </c>
    </row>
    <row r="118" spans="1:6">
      <c r="A118" s="3" t="s">
        <v>1272</v>
      </c>
    </row>
    <row r="119" spans="1:6">
      <c r="A119" s="4" t="s">
        <v>1213</v>
      </c>
      <c r="B119" s="5" t="n">
        <v>1291</v>
      </c>
      <c r="E119" s="5" t="n">
        <v>798</v>
      </c>
      <c r="F119" s="5" t="n">
        <v>683</v>
      </c>
    </row>
    <row r="120" spans="1:6">
      <c r="A120" s="4" t="s">
        <v>1217</v>
      </c>
      <c r="B120" s="5" t="n">
        <v>371</v>
      </c>
      <c r="E120" s="5" t="n">
        <v>920</v>
      </c>
      <c r="F120" s="5" t="n">
        <v>609</v>
      </c>
    </row>
    <row r="121" spans="1:6">
      <c r="A121" s="4" t="s">
        <v>1282</v>
      </c>
      <c r="B121" s="5" t="n">
        <v>57</v>
      </c>
      <c r="F121" s="5" t="n">
        <v>3</v>
      </c>
    </row>
    <row r="122" spans="1:6">
      <c r="A122" s="4" t="s">
        <v>1291</v>
      </c>
      <c r="B122" s="5" t="n">
        <v>-904</v>
      </c>
      <c r="E122" s="5" t="n">
        <v>-412</v>
      </c>
      <c r="F122" s="5" t="n">
        <v>-304</v>
      </c>
    </row>
    <row r="123" spans="1:6">
      <c r="A123" s="4" t="s">
        <v>1284</v>
      </c>
      <c r="B123" s="5" t="n">
        <v>-38</v>
      </c>
      <c r="E123" s="5" t="n">
        <v>-15</v>
      </c>
      <c r="F123" s="5" t="n">
        <v>-193</v>
      </c>
    </row>
    <row r="124" spans="1:6">
      <c r="A124" s="4" t="s">
        <v>1215</v>
      </c>
      <c r="B124" s="5" t="n">
        <v>777</v>
      </c>
      <c r="E124" s="5" t="n">
        <v>1291</v>
      </c>
      <c r="F124" s="5" t="n">
        <v>798</v>
      </c>
    </row>
    <row r="125" spans="1:6">
      <c r="A125" s="4" t="s">
        <v>1293</v>
      </c>
    </row>
    <row r="126" spans="1:6">
      <c r="A126" s="3" t="s">
        <v>1272</v>
      </c>
    </row>
    <row r="127" spans="1:6">
      <c r="A127" s="4" t="s">
        <v>1213</v>
      </c>
      <c r="B127" s="5" t="n">
        <v>1637</v>
      </c>
      <c r="E127" s="5" t="n">
        <v>1416</v>
      </c>
      <c r="F127" s="5" t="n">
        <v>1225</v>
      </c>
    </row>
    <row r="128" spans="1:6">
      <c r="A128" s="4" t="s">
        <v>1217</v>
      </c>
      <c r="B128" s="5" t="n">
        <v>131</v>
      </c>
      <c r="E128" s="5" t="n">
        <v>221</v>
      </c>
      <c r="F128" s="5" t="n">
        <v>191</v>
      </c>
    </row>
    <row r="129" spans="1:6">
      <c r="A129" s="4" t="s">
        <v>1215</v>
      </c>
      <c r="B129" s="5" t="n">
        <v>1768</v>
      </c>
      <c r="E129" s="5" t="n">
        <v>1637</v>
      </c>
      <c r="F129" s="5" t="n">
        <v>1416</v>
      </c>
    </row>
    <row r="130" spans="1:6">
      <c r="A130" s="4" t="s">
        <v>1294</v>
      </c>
    </row>
    <row r="131" spans="1:6">
      <c r="A131" s="3" t="s">
        <v>1272</v>
      </c>
    </row>
    <row r="132" spans="1:6">
      <c r="A132" s="4" t="s">
        <v>1213</v>
      </c>
      <c r="B132" s="5" t="n">
        <v>3843</v>
      </c>
      <c r="E132" s="5" t="n">
        <v>2338</v>
      </c>
      <c r="F132" s="5" t="n">
        <v>860</v>
      </c>
    </row>
    <row r="133" spans="1:6">
      <c r="A133" s="4" t="s">
        <v>1217</v>
      </c>
      <c r="B133" s="5" t="n">
        <v>94</v>
      </c>
      <c r="E133" s="5" t="n">
        <v>445</v>
      </c>
      <c r="F133" s="5" t="n">
        <v>146</v>
      </c>
    </row>
    <row r="134" spans="1:6">
      <c r="A134" s="4" t="s">
        <v>1282</v>
      </c>
      <c r="B134" s="5" t="n">
        <v>291</v>
      </c>
      <c r="E134" s="5" t="n">
        <v>80</v>
      </c>
      <c r="F134" s="5" t="n">
        <v>174</v>
      </c>
    </row>
    <row r="135" spans="1:6">
      <c r="A135" s="4" t="s">
        <v>1219</v>
      </c>
      <c r="E135" s="5" t="n">
        <v>892</v>
      </c>
      <c r="F135" s="5" t="n">
        <v>1078</v>
      </c>
    </row>
    <row r="136" spans="1:6">
      <c r="A136" s="4" t="s">
        <v>1283</v>
      </c>
      <c r="B136" s="5" t="n">
        <v>41</v>
      </c>
    </row>
    <row r="137" spans="1:6">
      <c r="A137" s="4" t="s">
        <v>1221</v>
      </c>
      <c r="B137" s="5" t="n">
        <v>146</v>
      </c>
      <c r="F137" s="5" t="n">
        <v>24</v>
      </c>
    </row>
    <row r="138" spans="1:6">
      <c r="A138" s="4" t="s">
        <v>1284</v>
      </c>
      <c r="B138" s="5" t="n">
        <v>-311</v>
      </c>
      <c r="E138" s="5" t="n">
        <v>52</v>
      </c>
      <c r="F138" s="5" t="n">
        <v>104</v>
      </c>
    </row>
    <row r="139" spans="1:6">
      <c r="A139" s="4" t="s">
        <v>1214</v>
      </c>
      <c r="B139" s="5" t="n">
        <v>57</v>
      </c>
      <c r="E139" s="5" t="n">
        <v>175</v>
      </c>
    </row>
    <row r="140" spans="1:6">
      <c r="A140" s="4" t="s">
        <v>1222</v>
      </c>
      <c r="E140" s="5" t="n">
        <v>-139</v>
      </c>
    </row>
    <row r="141" spans="1:6">
      <c r="A141" s="4" t="s">
        <v>1215</v>
      </c>
      <c r="B141" s="5" t="n">
        <v>3273</v>
      </c>
      <c r="E141" s="5" t="n">
        <v>3843</v>
      </c>
      <c r="F141" s="5" t="n">
        <v>2338</v>
      </c>
    </row>
    <row r="142" spans="1:6">
      <c r="A142" s="4" t="s">
        <v>1295</v>
      </c>
    </row>
    <row r="143" spans="1:6">
      <c r="A143" s="3" t="s">
        <v>1272</v>
      </c>
    </row>
    <row r="144" spans="1:6">
      <c r="A144" s="4" t="s">
        <v>1213</v>
      </c>
      <c r="B144" s="5" t="n">
        <v>13874</v>
      </c>
      <c r="E144" s="5" t="n">
        <v>10676</v>
      </c>
      <c r="F144" s="5" t="n">
        <v>7658</v>
      </c>
    </row>
    <row r="145" spans="1:6">
      <c r="A145" s="4" t="s">
        <v>1217</v>
      </c>
      <c r="B145" s="5" t="n">
        <v>1647</v>
      </c>
      <c r="E145" s="5" t="n">
        <v>2050</v>
      </c>
      <c r="F145" s="5" t="n">
        <v>1291</v>
      </c>
    </row>
    <row r="146" spans="1:6">
      <c r="A146" s="4" t="s">
        <v>1282</v>
      </c>
      <c r="B146" s="5" t="n">
        <v>383</v>
      </c>
      <c r="E146" s="5" t="n">
        <v>86</v>
      </c>
      <c r="F146" s="5" t="n">
        <v>495</v>
      </c>
    </row>
    <row r="147" spans="1:6">
      <c r="A147" s="4" t="s">
        <v>1219</v>
      </c>
      <c r="E147" s="5" t="n">
        <v>704</v>
      </c>
      <c r="F147" s="5" t="n">
        <v>1078</v>
      </c>
    </row>
    <row r="148" spans="1:6">
      <c r="A148" s="4" t="s">
        <v>1283</v>
      </c>
      <c r="B148" s="5" t="n">
        <v>41</v>
      </c>
    </row>
    <row r="149" spans="1:6">
      <c r="A149" s="4" t="s">
        <v>1221</v>
      </c>
      <c r="B149" s="5" t="n">
        <v>189</v>
      </c>
      <c r="E149" s="5" t="n">
        <v>110</v>
      </c>
      <c r="F149" s="5" t="n">
        <v>360</v>
      </c>
    </row>
    <row r="150" spans="1:6">
      <c r="A150" s="4" t="s">
        <v>1284</v>
      </c>
      <c r="B150" s="5" t="n">
        <v>-692</v>
      </c>
      <c r="E150" s="5" t="n">
        <v>212</v>
      </c>
      <c r="F150" s="5" t="n">
        <v>362</v>
      </c>
    </row>
    <row r="151" spans="1:6">
      <c r="A151" s="4" t="s">
        <v>1214</v>
      </c>
      <c r="B151" s="5" t="n">
        <v>57</v>
      </c>
      <c r="E151" s="5" t="n">
        <v>175</v>
      </c>
      <c r="F151" s="5" t="n">
        <v>141</v>
      </c>
    </row>
    <row r="152" spans="1:6">
      <c r="A152" s="4" t="s">
        <v>1222</v>
      </c>
      <c r="E152" s="5" t="n">
        <v>-139</v>
      </c>
    </row>
    <row r="153" spans="1:6">
      <c r="A153" s="4" t="s">
        <v>1190</v>
      </c>
      <c r="F153" s="5" t="n">
        <v>11</v>
      </c>
    </row>
    <row r="154" spans="1:6">
      <c r="A154" s="4" t="s">
        <v>1215</v>
      </c>
      <c r="B154" s="5" t="n">
        <v>14525</v>
      </c>
      <c r="E154" s="5" t="n">
        <v>13874</v>
      </c>
      <c r="F154" s="5" t="n">
        <v>10676</v>
      </c>
    </row>
    <row r="155" spans="1:6">
      <c r="A155" s="4" t="s">
        <v>1224</v>
      </c>
    </row>
    <row r="156" spans="1:6">
      <c r="A156" s="3" t="s">
        <v>1272</v>
      </c>
    </row>
    <row r="157" spans="1:6">
      <c r="A157" s="4" t="s">
        <v>1213</v>
      </c>
      <c r="B157" s="5" t="n">
        <v>-4574</v>
      </c>
      <c r="E157" s="5" t="n">
        <v>-2979</v>
      </c>
      <c r="F157" s="5" t="n">
        <v>-2286</v>
      </c>
    </row>
    <row r="158" spans="1:6">
      <c r="A158" s="4" t="s">
        <v>678</v>
      </c>
      <c r="B158" s="5" t="n">
        <v>-1913</v>
      </c>
      <c r="E158" s="5" t="n">
        <v>-1259</v>
      </c>
      <c r="F158" s="5" t="n">
        <v>-1006</v>
      </c>
    </row>
    <row r="159" spans="1:6">
      <c r="A159" s="4" t="s">
        <v>1296</v>
      </c>
      <c r="E159" s="5" t="n">
        <v>-110</v>
      </c>
    </row>
    <row r="160" spans="1:6">
      <c r="A160" s="4" t="s">
        <v>1221</v>
      </c>
      <c r="B160" s="5" t="n">
        <v>-191</v>
      </c>
      <c r="F160" s="5" t="n">
        <v>-349</v>
      </c>
    </row>
    <row r="161" spans="1:6">
      <c r="A161" s="4" t="s">
        <v>1284</v>
      </c>
      <c r="B161" s="5" t="n">
        <v>235</v>
      </c>
      <c r="E161" s="5" t="n">
        <v>-106</v>
      </c>
      <c r="F161" s="5" t="n">
        <v>-36</v>
      </c>
    </row>
    <row r="162" spans="1:6">
      <c r="A162" s="4" t="s">
        <v>1214</v>
      </c>
      <c r="B162" s="5" t="n">
        <v>-52</v>
      </c>
    </row>
    <row r="163" spans="1:6">
      <c r="A163" s="4" t="s">
        <v>1222</v>
      </c>
      <c r="E163" s="5" t="n">
        <v>-120</v>
      </c>
    </row>
    <row r="164" spans="1:6">
      <c r="A164" s="4" t="s">
        <v>1226</v>
      </c>
      <c r="E164" s="5" t="n">
        <v>0</v>
      </c>
    </row>
    <row r="165" spans="1:6">
      <c r="A165" s="4" t="s">
        <v>1215</v>
      </c>
      <c r="B165" s="5" t="n">
        <v>-5738</v>
      </c>
      <c r="E165" s="5" t="n">
        <v>-4574</v>
      </c>
      <c r="F165" s="5" t="n">
        <v>-2979</v>
      </c>
    </row>
    <row r="166" spans="1:6">
      <c r="A166" s="4" t="s">
        <v>1297</v>
      </c>
    </row>
    <row r="167" spans="1:6">
      <c r="A167" s="3" t="s">
        <v>1272</v>
      </c>
    </row>
    <row r="168" spans="1:6">
      <c r="A168" s="4" t="s">
        <v>1226</v>
      </c>
      <c r="E168" s="5" t="n">
        <v>0</v>
      </c>
    </row>
    <row r="169" spans="1:6">
      <c r="A169" s="4" t="s">
        <v>1298</v>
      </c>
    </row>
    <row r="170" spans="1:6">
      <c r="A170" s="3" t="s">
        <v>1272</v>
      </c>
    </row>
    <row r="171" spans="1:6">
      <c r="A171" s="4" t="s">
        <v>1226</v>
      </c>
      <c r="E171" s="5" t="n">
        <v>0</v>
      </c>
    </row>
    <row r="172" spans="1:6">
      <c r="A172" s="4" t="s">
        <v>1299</v>
      </c>
    </row>
    <row r="173" spans="1:6">
      <c r="A173" s="3" t="s">
        <v>1272</v>
      </c>
    </row>
    <row r="174" spans="1:6">
      <c r="A174" s="4" t="s">
        <v>1226</v>
      </c>
      <c r="E174" s="5" t="n">
        <v>0</v>
      </c>
    </row>
    <row r="175" spans="1:6">
      <c r="A175" s="4" t="s">
        <v>1300</v>
      </c>
    </row>
    <row r="176" spans="1:6">
      <c r="A176" s="3" t="s">
        <v>1272</v>
      </c>
    </row>
    <row r="177" spans="1:6">
      <c r="A177" s="4" t="s">
        <v>1226</v>
      </c>
      <c r="E177" s="5" t="n">
        <v>0</v>
      </c>
    </row>
    <row r="178" spans="1:6">
      <c r="A178" s="4" t="s">
        <v>1301</v>
      </c>
    </row>
    <row r="179" spans="1:6">
      <c r="A179" s="3" t="s">
        <v>1272</v>
      </c>
    </row>
    <row r="180" spans="1:6">
      <c r="A180" s="4" t="s">
        <v>1226</v>
      </c>
      <c r="E180" s="5" t="n">
        <v>0</v>
      </c>
    </row>
    <row r="181" spans="1:6">
      <c r="A181" s="4" t="s">
        <v>1302</v>
      </c>
    </row>
    <row r="182" spans="1:6">
      <c r="A182" s="3" t="s">
        <v>1272</v>
      </c>
    </row>
    <row r="183" spans="1:6">
      <c r="A183" s="4" t="s">
        <v>1213</v>
      </c>
      <c r="B183" s="5" t="n">
        <v>-3262</v>
      </c>
      <c r="E183" s="5" t="n">
        <v>-1937</v>
      </c>
      <c r="F183" s="5" t="n">
        <v>-1619</v>
      </c>
    </row>
    <row r="184" spans="1:6">
      <c r="A184" s="4" t="s">
        <v>678</v>
      </c>
      <c r="B184" s="5" t="n">
        <v>-1453</v>
      </c>
      <c r="E184" s="5" t="n">
        <v>-961</v>
      </c>
      <c r="F184" s="5" t="n">
        <v>-630</v>
      </c>
    </row>
    <row r="185" spans="1:6">
      <c r="A185" s="4" t="s">
        <v>1296</v>
      </c>
      <c r="E185" s="5" t="n">
        <v>-110</v>
      </c>
    </row>
    <row r="186" spans="1:6">
      <c r="A186" s="4" t="s">
        <v>1221</v>
      </c>
      <c r="B186" s="5" t="n">
        <v>-93</v>
      </c>
      <c r="F186" s="5" t="n">
        <v>-313</v>
      </c>
    </row>
    <row r="187" spans="1:6">
      <c r="A187" s="4" t="s">
        <v>1284</v>
      </c>
      <c r="B187" s="5" t="n">
        <v>236</v>
      </c>
      <c r="E187" s="5" t="n">
        <v>-254</v>
      </c>
      <c r="F187" s="5" t="n">
        <v>-1</v>
      </c>
    </row>
    <row r="188" spans="1:6">
      <c r="A188" s="4" t="s">
        <v>1214</v>
      </c>
      <c r="B188" s="5" t="n">
        <v>-51</v>
      </c>
    </row>
    <row r="189" spans="1:6">
      <c r="A189" s="4" t="s">
        <v>1226</v>
      </c>
      <c r="E189" s="5" t="n">
        <v>0</v>
      </c>
    </row>
    <row r="190" spans="1:6">
      <c r="A190" s="4" t="s">
        <v>1215</v>
      </c>
      <c r="B190" s="5" t="n">
        <v>-4437</v>
      </c>
      <c r="E190" s="5" t="n">
        <v>-3262</v>
      </c>
      <c r="F190" s="5" t="n">
        <v>-1937</v>
      </c>
    </row>
    <row r="191" spans="1:6">
      <c r="A191" s="4" t="s">
        <v>1303</v>
      </c>
    </row>
    <row r="192" spans="1:6">
      <c r="A192" s="3" t="s">
        <v>1272</v>
      </c>
    </row>
    <row r="193" spans="1:6">
      <c r="A193" s="4" t="s">
        <v>1226</v>
      </c>
      <c r="E193" s="5" t="n">
        <v>0</v>
      </c>
    </row>
    <row r="194" spans="1:6">
      <c r="A194" s="4" t="s">
        <v>1304</v>
      </c>
    </row>
    <row r="195" spans="1:6">
      <c r="A195" s="3" t="s">
        <v>1272</v>
      </c>
    </row>
    <row r="196" spans="1:6">
      <c r="A196" s="4" t="s">
        <v>1213</v>
      </c>
      <c r="B196" s="5" t="n">
        <v>-457</v>
      </c>
      <c r="E196" s="5" t="n">
        <v>-376</v>
      </c>
      <c r="F196" s="5" t="n">
        <v>-302</v>
      </c>
    </row>
    <row r="197" spans="1:6">
      <c r="A197" s="4" t="s">
        <v>678</v>
      </c>
      <c r="B197" s="5" t="n">
        <v>-87</v>
      </c>
      <c r="E197" s="5" t="n">
        <v>-81</v>
      </c>
      <c r="F197" s="5" t="n">
        <v>-74</v>
      </c>
    </row>
    <row r="198" spans="1:6">
      <c r="A198" s="4" t="s">
        <v>1226</v>
      </c>
      <c r="E198" s="5" t="n">
        <v>0</v>
      </c>
    </row>
    <row r="199" spans="1:6">
      <c r="A199" s="4" t="s">
        <v>1215</v>
      </c>
      <c r="B199" s="5" t="n">
        <v>-544</v>
      </c>
      <c r="E199" s="5" t="n">
        <v>-457</v>
      </c>
      <c r="F199" s="5" t="n">
        <v>-376</v>
      </c>
    </row>
    <row r="200" spans="1:6">
      <c r="A200" s="4" t="s">
        <v>1305</v>
      </c>
    </row>
    <row r="201" spans="1:6">
      <c r="A201" s="3" t="s">
        <v>1272</v>
      </c>
    </row>
    <row r="202" spans="1:6">
      <c r="A202" s="4" t="s">
        <v>1213</v>
      </c>
      <c r="B202" s="5" t="n">
        <v>-855</v>
      </c>
      <c r="E202" s="5" t="n">
        <v>-666</v>
      </c>
      <c r="F202" s="5" t="n">
        <v>-365</v>
      </c>
    </row>
    <row r="203" spans="1:6">
      <c r="A203" s="4" t="s">
        <v>678</v>
      </c>
      <c r="B203" s="5" t="n">
        <v>-373</v>
      </c>
      <c r="E203" s="5" t="n">
        <v>-217</v>
      </c>
      <c r="F203" s="5" t="n">
        <v>-302</v>
      </c>
    </row>
    <row r="204" spans="1:6">
      <c r="A204" s="4" t="s">
        <v>1221</v>
      </c>
      <c r="B204" s="5" t="n">
        <v>-98</v>
      </c>
      <c r="F204" s="5" t="n">
        <v>-36</v>
      </c>
    </row>
    <row r="205" spans="1:6">
      <c r="A205" s="4" t="s">
        <v>1284</v>
      </c>
      <c r="B205" s="5" t="n">
        <v>-1</v>
      </c>
      <c r="E205" s="5" t="n">
        <v>148</v>
      </c>
      <c r="F205" s="5" t="n">
        <v>-35</v>
      </c>
    </row>
    <row r="206" spans="1:6">
      <c r="A206" s="4" t="s">
        <v>1214</v>
      </c>
      <c r="B206" s="5" t="n">
        <v>-1</v>
      </c>
    </row>
    <row r="207" spans="1:6">
      <c r="A207" s="4" t="s">
        <v>1222</v>
      </c>
      <c r="E207" s="5" t="n">
        <v>-120</v>
      </c>
    </row>
    <row r="208" spans="1:6">
      <c r="A208" s="4" t="s">
        <v>1226</v>
      </c>
      <c r="E208" s="5" t="n">
        <v>0</v>
      </c>
    </row>
    <row r="209" spans="1:6">
      <c r="A209" s="4" t="s">
        <v>1215</v>
      </c>
      <c r="B209" s="5" t="n">
        <v>-757</v>
      </c>
      <c r="E209" s="5" t="n">
        <v>-855</v>
      </c>
      <c r="F209" s="5" t="n">
        <v>-666</v>
      </c>
    </row>
    <row r="210" spans="1:6">
      <c r="A210" s="4" t="s">
        <v>1306</v>
      </c>
    </row>
    <row r="211" spans="1:6">
      <c r="A211" s="3" t="s">
        <v>1272</v>
      </c>
    </row>
    <row r="212" spans="1:6">
      <c r="A212" s="4" t="s">
        <v>1213</v>
      </c>
      <c r="B212" s="5" t="n">
        <v>-4574</v>
      </c>
      <c r="E212" s="5" t="n">
        <v>-2979</v>
      </c>
      <c r="F212" s="5" t="n">
        <v>-2286</v>
      </c>
    </row>
    <row r="213" spans="1:6">
      <c r="A213" s="4" t="s">
        <v>678</v>
      </c>
      <c r="B213" s="5" t="n">
        <v>-1913</v>
      </c>
      <c r="E213" s="5" t="n">
        <v>-1259</v>
      </c>
      <c r="F213" s="5" t="n">
        <v>-1006</v>
      </c>
    </row>
    <row r="214" spans="1:6">
      <c r="A214" s="4" t="s">
        <v>1296</v>
      </c>
      <c r="E214" s="5" t="n">
        <v>-110</v>
      </c>
    </row>
    <row r="215" spans="1:6">
      <c r="A215" s="4" t="s">
        <v>1221</v>
      </c>
      <c r="B215" s="5" t="n">
        <v>-191</v>
      </c>
      <c r="F215" s="5" t="n">
        <v>-349</v>
      </c>
    </row>
    <row r="216" spans="1:6">
      <c r="A216" s="4" t="s">
        <v>1284</v>
      </c>
      <c r="B216" s="5" t="n">
        <v>235</v>
      </c>
      <c r="E216" s="5" t="n">
        <v>-106</v>
      </c>
      <c r="F216" s="5" t="n">
        <v>-36</v>
      </c>
    </row>
    <row r="217" spans="1:6">
      <c r="A217" s="4" t="s">
        <v>1214</v>
      </c>
      <c r="B217" s="5" t="n">
        <v>-52</v>
      </c>
    </row>
    <row r="218" spans="1:6">
      <c r="A218" s="4" t="s">
        <v>1222</v>
      </c>
      <c r="E218" s="5" t="n">
        <v>-120</v>
      </c>
    </row>
    <row r="219" spans="1:6">
      <c r="A219" s="4" t="s">
        <v>1226</v>
      </c>
      <c r="E219" s="5" t="n">
        <v>0</v>
      </c>
    </row>
    <row r="220" spans="1:6">
      <c r="A220" s="4" t="s">
        <v>1215</v>
      </c>
      <c r="B220" s="5" t="n">
        <v>-5738</v>
      </c>
      <c r="E220" s="6" t="n">
        <v>-4574</v>
      </c>
      <c r="F220" s="6" t="n">
        <v>-2979</v>
      </c>
    </row>
    <row r="221" spans="1:6">
      <c r="A221" s="4" t="s">
        <v>1307</v>
      </c>
    </row>
    <row r="222" spans="1:6">
      <c r="A222" s="3" t="s">
        <v>1272</v>
      </c>
    </row>
    <row r="223" spans="1:6">
      <c r="A223" s="4" t="s">
        <v>1221</v>
      </c>
      <c r="B223" s="5" t="n">
        <v>4478</v>
      </c>
    </row>
    <row r="224" spans="1:6">
      <c r="A224" s="4" t="s">
        <v>1308</v>
      </c>
    </row>
    <row r="225" spans="1:6">
      <c r="A225" s="3" t="s">
        <v>1272</v>
      </c>
    </row>
    <row r="226" spans="1:6">
      <c r="A226" s="4" t="s">
        <v>1221</v>
      </c>
      <c r="B226" s="5" t="n">
        <v>3882</v>
      </c>
    </row>
    <row r="227" spans="1:6">
      <c r="A227" s="4" t="s">
        <v>1309</v>
      </c>
    </row>
    <row r="228" spans="1:6">
      <c r="A228" s="3" t="s">
        <v>1272</v>
      </c>
    </row>
    <row r="229" spans="1:6">
      <c r="A229" s="4" t="s">
        <v>1221</v>
      </c>
      <c r="B229" s="5" t="n">
        <v>3882</v>
      </c>
    </row>
    <row r="230" spans="1:6">
      <c r="A230" s="4" t="s">
        <v>1310</v>
      </c>
    </row>
    <row r="231" spans="1:6">
      <c r="A231" s="3" t="s">
        <v>1272</v>
      </c>
    </row>
    <row r="232" spans="1:6">
      <c r="A232" s="4" t="s">
        <v>1221</v>
      </c>
      <c r="B232" s="5" t="n">
        <v>596</v>
      </c>
    </row>
    <row r="233" spans="1:6">
      <c r="A233" s="4" t="s">
        <v>1311</v>
      </c>
    </row>
    <row r="234" spans="1:6">
      <c r="A234" s="3" t="s">
        <v>1272</v>
      </c>
    </row>
    <row r="235" spans="1:6">
      <c r="A235" s="4" t="s">
        <v>1221</v>
      </c>
      <c r="B235" s="5" t="n">
        <v>596</v>
      </c>
    </row>
    <row r="236" spans="1:6">
      <c r="A236" s="4" t="s">
        <v>1312</v>
      </c>
    </row>
    <row r="237" spans="1:6">
      <c r="A237" s="3" t="s">
        <v>1272</v>
      </c>
    </row>
    <row r="238" spans="1:6">
      <c r="A238" s="4" t="s">
        <v>1221</v>
      </c>
      <c r="B238" s="5" t="n">
        <v>-375</v>
      </c>
    </row>
    <row r="239" spans="1:6">
      <c r="A239" s="4" t="s">
        <v>1313</v>
      </c>
    </row>
    <row r="240" spans="1:6">
      <c r="A240" s="3" t="s">
        <v>1272</v>
      </c>
    </row>
    <row r="241" spans="1:6">
      <c r="A241" s="4" t="s">
        <v>1221</v>
      </c>
      <c r="B241" s="5" t="n">
        <v>-375</v>
      </c>
    </row>
    <row r="242" spans="1:6">
      <c r="A242" s="4" t="s">
        <v>1314</v>
      </c>
    </row>
    <row r="243" spans="1:6">
      <c r="A243" s="3" t="s">
        <v>1272</v>
      </c>
    </row>
    <row r="244" spans="1:6">
      <c r="A244" s="4" t="s">
        <v>1221</v>
      </c>
      <c r="B244" s="6" t="n">
        <v>-375</v>
      </c>
    </row>
    <row r="245" spans="1:6"/>
    <row r="246" spans="1:6">
      <c r="A246" s="4" t="s">
        <v>35</v>
      </c>
      <c r="B246" s="4" t="s">
        <v>81</v>
      </c>
    </row>
  </sheetData>
  <mergeCells count="246">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A245:F245"/>
    <mergeCell ref="B246:F24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315</v>
      </c>
      <c r="B1" s="2" t="s">
        <v>1</v>
      </c>
    </row>
    <row r="2" spans="1:5">
      <c r="B2" s="2" t="s">
        <v>1316</v>
      </c>
      <c r="C2" s="2" t="s">
        <v>36</v>
      </c>
      <c r="D2" s="2" t="s">
        <v>122</v>
      </c>
      <c r="E2" s="2" t="s">
        <v>943</v>
      </c>
    </row>
    <row r="3" spans="1:5">
      <c r="A3" s="3" t="s">
        <v>1317</v>
      </c>
    </row>
    <row r="4" spans="1:5">
      <c r="A4" s="4" t="s">
        <v>681</v>
      </c>
      <c r="B4" s="6" t="n">
        <v>432000000</v>
      </c>
      <c r="C4" s="6" t="n">
        <v>2063000000</v>
      </c>
    </row>
    <row r="5" spans="1:5">
      <c r="A5" s="4" t="s">
        <v>1318</v>
      </c>
      <c r="B5" s="5" t="n">
        <v>100</v>
      </c>
    </row>
    <row r="6" spans="1:5">
      <c r="A6" s="4" t="s">
        <v>1319</v>
      </c>
      <c r="B6" s="6" t="n">
        <v>0</v>
      </c>
    </row>
    <row r="7" spans="1:5">
      <c r="A7" s="4" t="s">
        <v>1320</v>
      </c>
      <c r="B7" s="5" t="n">
        <v>0</v>
      </c>
    </row>
    <row r="8" spans="1:5">
      <c r="A8" s="4" t="s">
        <v>371</v>
      </c>
    </row>
    <row r="9" spans="1:5">
      <c r="A9" s="3" t="s">
        <v>1317</v>
      </c>
    </row>
    <row r="10" spans="1:5">
      <c r="A10" s="4" t="s">
        <v>959</v>
      </c>
      <c r="C10" s="5" t="n">
        <v>1287000000</v>
      </c>
      <c r="E10" s="6" t="n">
        <v>1287000000</v>
      </c>
    </row>
    <row r="11" spans="1:5">
      <c r="A11" s="4" t="s">
        <v>1319</v>
      </c>
      <c r="C11" s="5" t="n">
        <v>2173000000</v>
      </c>
    </row>
    <row r="12" spans="1:5">
      <c r="A12" s="4" t="s">
        <v>435</v>
      </c>
    </row>
    <row r="13" spans="1:5">
      <c r="A13" s="3" t="s">
        <v>1317</v>
      </c>
    </row>
    <row r="14" spans="1:5">
      <c r="A14" s="4" t="s">
        <v>1319</v>
      </c>
      <c r="B14" s="6" t="n">
        <v>6048000000</v>
      </c>
    </row>
    <row r="15" spans="1:5">
      <c r="A15" s="4" t="s">
        <v>596</v>
      </c>
    </row>
    <row r="16" spans="1:5">
      <c r="A16" s="3" t="s">
        <v>1317</v>
      </c>
    </row>
    <row r="17" spans="1:5">
      <c r="A17" s="4" t="s">
        <v>1318</v>
      </c>
      <c r="B17" s="5" t="n">
        <v>100</v>
      </c>
    </row>
    <row r="18" spans="1:5">
      <c r="A18" s="4" t="s">
        <v>712</v>
      </c>
    </row>
    <row r="19" spans="1:5">
      <c r="A19" s="3" t="s">
        <v>1317</v>
      </c>
    </row>
    <row r="20" spans="1:5">
      <c r="A20" s="4" t="s">
        <v>681</v>
      </c>
      <c r="B20" s="6" t="n">
        <v>2053000000</v>
      </c>
    </row>
    <row r="21" spans="1:5">
      <c r="A21" s="4" t="s">
        <v>713</v>
      </c>
    </row>
    <row r="22" spans="1:5">
      <c r="A22" s="3" t="s">
        <v>1317</v>
      </c>
    </row>
    <row r="23" spans="1:5">
      <c r="A23" s="4" t="s">
        <v>681</v>
      </c>
      <c r="C23" s="5" t="n">
        <v>745000000</v>
      </c>
    </row>
    <row r="24" spans="1:5">
      <c r="A24" s="4" t="s">
        <v>1259</v>
      </c>
    </row>
    <row r="25" spans="1:5">
      <c r="A25" s="3" t="s">
        <v>1317</v>
      </c>
    </row>
    <row r="26" spans="1:5">
      <c r="A26" s="4" t="s">
        <v>1321</v>
      </c>
      <c r="D26" s="6" t="n">
        <v>8000000</v>
      </c>
    </row>
    <row r="27" spans="1:5">
      <c r="A27" s="4" t="s">
        <v>1263</v>
      </c>
      <c r="D27" s="6" t="n">
        <v>28000000</v>
      </c>
    </row>
    <row r="28" spans="1:5">
      <c r="A28" s="4" t="s">
        <v>1264</v>
      </c>
      <c r="D28" s="4" t="s">
        <v>1322</v>
      </c>
    </row>
    <row r="29" spans="1:5">
      <c r="A29" s="4" t="s">
        <v>1323</v>
      </c>
    </row>
    <row r="30" spans="1:5">
      <c r="A30" s="3" t="s">
        <v>1317</v>
      </c>
    </row>
    <row r="31" spans="1:5">
      <c r="A31" s="4" t="s">
        <v>1321</v>
      </c>
      <c r="B31" s="6" t="n">
        <v>0</v>
      </c>
      <c r="C31"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41</v>
      </c>
      <c r="C2" s="2" t="s">
        <v>595</v>
      </c>
      <c r="D2" s="2" t="s">
        <v>734</v>
      </c>
    </row>
    <row r="3" spans="1:4">
      <c r="A3" s="3" t="s">
        <v>1325</v>
      </c>
    </row>
    <row r="4" spans="1:4">
      <c r="A4" s="4" t="s">
        <v>92</v>
      </c>
      <c r="B4" s="6" t="n">
        <v>399</v>
      </c>
      <c r="C4" s="6" t="n">
        <v>132</v>
      </c>
      <c r="D4" s="6" t="n">
        <v>82</v>
      </c>
    </row>
    <row r="5" spans="1:4">
      <c r="A5" s="4" t="s">
        <v>94</v>
      </c>
      <c r="B5" s="5" t="n">
        <v>858</v>
      </c>
      <c r="C5" s="5" t="n">
        <v>627</v>
      </c>
      <c r="D5" s="5" t="n">
        <v>727</v>
      </c>
    </row>
    <row r="6" spans="1:4">
      <c r="A6" s="4" t="s">
        <v>95</v>
      </c>
      <c r="B6" s="5" t="n">
        <v>656</v>
      </c>
      <c r="C6" s="5" t="n">
        <v>500</v>
      </c>
      <c r="D6" s="5" t="n">
        <v>207</v>
      </c>
    </row>
    <row r="7" spans="1:4">
      <c r="A7" s="4" t="s">
        <v>1071</v>
      </c>
      <c r="B7" s="6" t="n">
        <v>1913</v>
      </c>
      <c r="C7" s="6" t="n">
        <v>1259</v>
      </c>
      <c r="D7" s="6" t="n">
        <v>10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326</v>
      </c>
      <c r="B1" s="2" t="s">
        <v>1327</v>
      </c>
    </row>
    <row r="2" spans="1:2">
      <c r="A2" s="4" t="s">
        <v>1328</v>
      </c>
    </row>
    <row r="3" spans="1:2">
      <c r="A3" s="3" t="s">
        <v>1329</v>
      </c>
    </row>
    <row r="4" spans="1:2">
      <c r="A4" s="4" t="s">
        <v>1330</v>
      </c>
      <c r="B4" s="5" t="n">
        <v>3</v>
      </c>
    </row>
    <row r="5" spans="1:2">
      <c r="A5" s="4" t="s">
        <v>1331</v>
      </c>
    </row>
    <row r="6" spans="1:2">
      <c r="A6" s="3" t="s">
        <v>1329</v>
      </c>
    </row>
    <row r="7" spans="1:2">
      <c r="A7" s="4" t="s">
        <v>1330</v>
      </c>
      <c r="B7" s="5" t="n">
        <v>12</v>
      </c>
    </row>
    <row r="8" spans="1:2">
      <c r="A8" s="4" t="s">
        <v>1332</v>
      </c>
    </row>
    <row r="9" spans="1:2">
      <c r="A9" s="3" t="s">
        <v>1329</v>
      </c>
    </row>
    <row r="10" spans="1:2">
      <c r="A10" s="4" t="s">
        <v>1330</v>
      </c>
      <c r="B10" s="5" t="n">
        <v>10</v>
      </c>
    </row>
    <row r="11" spans="1:2">
      <c r="A11" s="4" t="s">
        <v>1333</v>
      </c>
    </row>
    <row r="12" spans="1:2">
      <c r="A12" s="3" t="s">
        <v>1329</v>
      </c>
    </row>
    <row r="13" spans="1:2">
      <c r="A13" s="4" t="s">
        <v>1330</v>
      </c>
      <c r="B13" s="5"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334</v>
      </c>
      <c r="B1" s="2" t="s">
        <v>33</v>
      </c>
      <c r="C1" s="2" t="s">
        <v>34</v>
      </c>
      <c r="D1" s="2" t="s">
        <v>35</v>
      </c>
      <c r="E1" s="2" t="s">
        <v>36</v>
      </c>
      <c r="F1" s="2" t="s">
        <v>122</v>
      </c>
    </row>
    <row r="2" spans="1:6">
      <c r="A2" s="3" t="s">
        <v>1335</v>
      </c>
    </row>
    <row r="3" spans="1:6">
      <c r="A3" s="4" t="s">
        <v>1336</v>
      </c>
      <c r="B3" s="6" t="n">
        <v>145610</v>
      </c>
      <c r="C3" s="6" t="n">
        <v>7416</v>
      </c>
      <c r="E3" s="6" t="n">
        <v>154093</v>
      </c>
      <c r="F3" s="6" t="n">
        <v>153268</v>
      </c>
    </row>
    <row r="4" spans="1:6">
      <c r="A4" s="4" t="s">
        <v>1337</v>
      </c>
    </row>
    <row r="5" spans="1:6">
      <c r="A5" s="3" t="s">
        <v>1335</v>
      </c>
    </row>
    <row r="6" spans="1:6">
      <c r="A6" s="4" t="s">
        <v>1336</v>
      </c>
      <c r="B6" s="5" t="n">
        <v>111347</v>
      </c>
      <c r="E6" s="5" t="n">
        <v>118130</v>
      </c>
    </row>
    <row r="7" spans="1:6">
      <c r="A7" s="4" t="s">
        <v>1338</v>
      </c>
    </row>
    <row r="8" spans="1:6">
      <c r="A8" s="3" t="s">
        <v>1335</v>
      </c>
    </row>
    <row r="9" spans="1:6">
      <c r="A9" s="4" t="s">
        <v>1336</v>
      </c>
      <c r="B9" s="5" t="n">
        <v>56352</v>
      </c>
      <c r="E9" s="5" t="n">
        <v>56352</v>
      </c>
    </row>
    <row r="10" spans="1:6">
      <c r="A10" s="4" t="s">
        <v>1339</v>
      </c>
    </row>
    <row r="11" spans="1:6">
      <c r="A11" s="3" t="s">
        <v>1335</v>
      </c>
    </row>
    <row r="12" spans="1:6">
      <c r="A12" s="4" t="s">
        <v>1336</v>
      </c>
      <c r="B12" s="5" t="n">
        <v>1853</v>
      </c>
      <c r="E12" s="5" t="n">
        <v>488</v>
      </c>
    </row>
    <row r="13" spans="1:6">
      <c r="A13" s="4" t="s">
        <v>1340</v>
      </c>
    </row>
    <row r="14" spans="1:6">
      <c r="A14" s="3" t="s">
        <v>1335</v>
      </c>
    </row>
    <row r="15" spans="1:6">
      <c r="A15" s="4" t="s">
        <v>1336</v>
      </c>
      <c r="B15" s="5" t="n">
        <v>460</v>
      </c>
      <c r="E15" s="5" t="n">
        <v>484</v>
      </c>
    </row>
    <row r="16" spans="1:6">
      <c r="A16" s="4" t="s">
        <v>1341</v>
      </c>
    </row>
    <row r="17" spans="1:6">
      <c r="A17" s="3" t="s">
        <v>1335</v>
      </c>
    </row>
    <row r="18" spans="1:6">
      <c r="A18" s="4" t="s">
        <v>1336</v>
      </c>
      <c r="B18" s="5" t="n">
        <v>1417</v>
      </c>
      <c r="E18" s="5" t="n">
        <v>1520</v>
      </c>
    </row>
    <row r="19" spans="1:6">
      <c r="A19" s="4" t="s">
        <v>1342</v>
      </c>
    </row>
    <row r="20" spans="1:6">
      <c r="A20" s="3" t="s">
        <v>1335</v>
      </c>
    </row>
    <row r="21" spans="1:6">
      <c r="A21" s="4" t="s">
        <v>1336</v>
      </c>
      <c r="B21" s="5" t="n">
        <v>1182</v>
      </c>
      <c r="E21" s="5" t="n">
        <v>1185</v>
      </c>
    </row>
    <row r="22" spans="1:6">
      <c r="A22" s="4" t="s">
        <v>1343</v>
      </c>
    </row>
    <row r="23" spans="1:6">
      <c r="A23" s="3" t="s">
        <v>1335</v>
      </c>
    </row>
    <row r="24" spans="1:6">
      <c r="A24" s="4" t="s">
        <v>1336</v>
      </c>
      <c r="B24" s="5" t="n">
        <v>4600</v>
      </c>
      <c r="E24" s="5" t="n">
        <v>5824</v>
      </c>
    </row>
    <row r="25" spans="1:6">
      <c r="A25" s="4" t="s">
        <v>1344</v>
      </c>
    </row>
    <row r="26" spans="1:6">
      <c r="A26" s="3" t="s">
        <v>1335</v>
      </c>
    </row>
    <row r="27" spans="1:6">
      <c r="A27" s="4" t="s">
        <v>1336</v>
      </c>
      <c r="B27" s="5" t="n">
        <v>42153</v>
      </c>
      <c r="E27" s="5" t="n">
        <v>48345</v>
      </c>
    </row>
    <row r="28" spans="1:6">
      <c r="A28" s="4" t="s">
        <v>1345</v>
      </c>
    </row>
    <row r="29" spans="1:6">
      <c r="A29" s="3" t="s">
        <v>1335</v>
      </c>
    </row>
    <row r="30" spans="1:6">
      <c r="A30" s="4" t="s">
        <v>1336</v>
      </c>
      <c r="B30" s="5" t="n">
        <v>327</v>
      </c>
      <c r="E30" s="5" t="n">
        <v>50</v>
      </c>
    </row>
    <row r="31" spans="1:6">
      <c r="A31" s="4" t="s">
        <v>1346</v>
      </c>
    </row>
    <row r="32" spans="1:6">
      <c r="A32" s="3" t="s">
        <v>1335</v>
      </c>
    </row>
    <row r="33" spans="1:6">
      <c r="A33" s="4" t="s">
        <v>1336</v>
      </c>
      <c r="B33" s="6" t="n">
        <v>3003</v>
      </c>
    </row>
    <row r="34" spans="1:6">
      <c r="A34" s="4" t="s">
        <v>1347</v>
      </c>
    </row>
    <row r="35" spans="1:6">
      <c r="A35" s="3" t="s">
        <v>1335</v>
      </c>
    </row>
    <row r="36" spans="1:6">
      <c r="A36" s="4" t="s">
        <v>1336</v>
      </c>
      <c r="E36" s="6" t="n">
        <v>3882</v>
      </c>
    </row>
    <row r="37" spans="1:6"/>
    <row r="38" spans="1:6">
      <c r="A38" s="4" t="s">
        <v>35</v>
      </c>
      <c r="B38" s="4" t="s">
        <v>81</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F37"/>
    <mergeCell ref="B38:F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41</v>
      </c>
      <c r="C1" s="2" t="s">
        <v>595</v>
      </c>
    </row>
    <row r="2" spans="1:3">
      <c r="A2" s="4" t="s">
        <v>1338</v>
      </c>
    </row>
    <row r="3" spans="1:3">
      <c r="A3" s="3" t="s">
        <v>1335</v>
      </c>
    </row>
    <row r="4" spans="1:3">
      <c r="A4" s="4" t="s">
        <v>1349</v>
      </c>
      <c r="B4" s="4" t="s">
        <v>1350</v>
      </c>
      <c r="C4" s="4" t="s">
        <v>1351</v>
      </c>
    </row>
    <row r="5" spans="1:3">
      <c r="A5" s="4" t="s">
        <v>1352</v>
      </c>
      <c r="B5" s="4" t="s">
        <v>1353</v>
      </c>
      <c r="C5" s="4" t="s">
        <v>1353</v>
      </c>
    </row>
    <row r="6" spans="1:3">
      <c r="A6" s="4" t="s">
        <v>1343</v>
      </c>
    </row>
    <row r="7" spans="1:3">
      <c r="A7" s="3" t="s">
        <v>1335</v>
      </c>
    </row>
    <row r="8" spans="1:3">
      <c r="A8" s="4" t="s">
        <v>1349</v>
      </c>
      <c r="B8" s="4" t="s">
        <v>1354</v>
      </c>
      <c r="C8" s="4" t="s">
        <v>1355</v>
      </c>
    </row>
    <row r="9" spans="1:3">
      <c r="A9" s="4" t="s">
        <v>1352</v>
      </c>
      <c r="B9" s="4" t="s">
        <v>667</v>
      </c>
      <c r="C9" s="4" t="s">
        <v>1356</v>
      </c>
    </row>
    <row r="10" spans="1:3">
      <c r="A10" s="4" t="s">
        <v>1341</v>
      </c>
    </row>
    <row r="11" spans="1:3">
      <c r="A11" s="3" t="s">
        <v>1335</v>
      </c>
    </row>
    <row r="12" spans="1:3">
      <c r="A12" s="4" t="s">
        <v>1349</v>
      </c>
      <c r="B12" s="4" t="s">
        <v>1357</v>
      </c>
      <c r="C12" s="4" t="s">
        <v>1358</v>
      </c>
    </row>
    <row r="13" spans="1:3">
      <c r="A13" s="4" t="s">
        <v>1352</v>
      </c>
      <c r="B13" s="4" t="s">
        <v>1359</v>
      </c>
      <c r="C13" s="4" t="s">
        <v>1354</v>
      </c>
    </row>
    <row r="14" spans="1:3">
      <c r="A14" s="4" t="s">
        <v>1339</v>
      </c>
    </row>
    <row r="15" spans="1:3">
      <c r="A15" s="3" t="s">
        <v>1335</v>
      </c>
    </row>
    <row r="16" spans="1:3">
      <c r="A16" s="4" t="s">
        <v>1349</v>
      </c>
      <c r="B16" s="4" t="s">
        <v>1360</v>
      </c>
      <c r="C16" s="4" t="s">
        <v>1357</v>
      </c>
    </row>
    <row r="17" spans="1:3">
      <c r="A17" s="4" t="s">
        <v>1352</v>
      </c>
      <c r="B17" s="4" t="s">
        <v>819</v>
      </c>
      <c r="C17" s="4" t="s">
        <v>1361</v>
      </c>
    </row>
    <row r="18" spans="1:3">
      <c r="A18" s="4" t="s">
        <v>1340</v>
      </c>
    </row>
    <row r="19" spans="1:3">
      <c r="A19" s="3" t="s">
        <v>1335</v>
      </c>
    </row>
    <row r="20" spans="1:3">
      <c r="A20" s="4" t="s">
        <v>1349</v>
      </c>
      <c r="B20" s="4" t="s">
        <v>1362</v>
      </c>
      <c r="C20" s="4" t="s">
        <v>1363</v>
      </c>
    </row>
    <row r="21" spans="1:3">
      <c r="A21" s="4" t="s">
        <v>1352</v>
      </c>
      <c r="B21" s="4" t="s">
        <v>1364</v>
      </c>
      <c r="C21" s="4" t="s">
        <v>828</v>
      </c>
    </row>
    <row r="22" spans="1:3">
      <c r="A22" s="4" t="s">
        <v>1342</v>
      </c>
    </row>
    <row r="23" spans="1:3">
      <c r="A23" s="3" t="s">
        <v>1335</v>
      </c>
    </row>
    <row r="24" spans="1:3">
      <c r="A24" s="4" t="s">
        <v>1349</v>
      </c>
      <c r="B24" s="4" t="s">
        <v>1359</v>
      </c>
      <c r="C24" s="4" t="s">
        <v>1365</v>
      </c>
    </row>
    <row r="25" spans="1:3">
      <c r="A25" s="4" t="s">
        <v>1352</v>
      </c>
      <c r="B25" s="4" t="s">
        <v>1366</v>
      </c>
      <c r="C25" s="4" t="s">
        <v>1367</v>
      </c>
    </row>
    <row r="26" spans="1:3">
      <c r="A26" s="4" t="s">
        <v>1345</v>
      </c>
    </row>
    <row r="27" spans="1:3">
      <c r="A27" s="3" t="s">
        <v>1335</v>
      </c>
    </row>
    <row r="28" spans="1:3">
      <c r="A28" s="4" t="s">
        <v>1349</v>
      </c>
      <c r="B28" s="4" t="s">
        <v>1368</v>
      </c>
      <c r="C28" s="4" t="s">
        <v>1364</v>
      </c>
    </row>
    <row r="29" spans="1:3">
      <c r="A29" s="4" t="s">
        <v>1352</v>
      </c>
      <c r="B29" s="4" t="s">
        <v>1369</v>
      </c>
      <c r="C29" s="4" t="s">
        <v>1351</v>
      </c>
    </row>
    <row r="30" spans="1:3">
      <c r="A30" s="4" t="s">
        <v>1344</v>
      </c>
    </row>
    <row r="31" spans="1:3">
      <c r="A31" s="3" t="s">
        <v>1335</v>
      </c>
    </row>
    <row r="32" spans="1:3">
      <c r="A32" s="4" t="s">
        <v>1349</v>
      </c>
      <c r="B32" s="4" t="s">
        <v>1361</v>
      </c>
      <c r="C32" s="4" t="s">
        <v>793</v>
      </c>
    </row>
    <row r="33" spans="1:3">
      <c r="A33" s="4" t="s">
        <v>1352</v>
      </c>
      <c r="B33" s="4" t="s">
        <v>1356</v>
      </c>
      <c r="C33" s="4" t="s">
        <v>1370</v>
      </c>
    </row>
    <row r="34" spans="1:3">
      <c r="A34" s="4" t="s">
        <v>1371</v>
      </c>
    </row>
    <row r="35" spans="1:3">
      <c r="A35" s="3" t="s">
        <v>1335</v>
      </c>
    </row>
    <row r="36" spans="1:3">
      <c r="A36" s="4" t="s">
        <v>1349</v>
      </c>
      <c r="B36" s="4" t="s">
        <v>723</v>
      </c>
      <c r="C36" s="4" t="s">
        <v>1372</v>
      </c>
    </row>
    <row r="37" spans="1:3">
      <c r="A37" s="4" t="s">
        <v>1352</v>
      </c>
      <c r="B37" s="4" t="s">
        <v>1373</v>
      </c>
      <c r="C37" s="4" t="s">
        <v>1370</v>
      </c>
    </row>
    <row r="38" spans="1:3">
      <c r="A38" s="4" t="s">
        <v>1374</v>
      </c>
    </row>
    <row r="39" spans="1:3">
      <c r="A39" s="3" t="s">
        <v>1335</v>
      </c>
    </row>
    <row r="40" spans="1:3">
      <c r="A40" s="4" t="s">
        <v>1375</v>
      </c>
      <c r="C40" s="4" t="s">
        <v>1376</v>
      </c>
    </row>
    <row r="41" spans="1:3">
      <c r="A41" s="4" t="s">
        <v>1377</v>
      </c>
      <c r="C41" s="4" t="s">
        <v>1378</v>
      </c>
    </row>
    <row r="42" spans="1:3">
      <c r="A42" s="4" t="s">
        <v>1379</v>
      </c>
    </row>
    <row r="43" spans="1:3">
      <c r="A43" s="3" t="s">
        <v>1335</v>
      </c>
    </row>
    <row r="44" spans="1:3">
      <c r="A44" s="4" t="s">
        <v>1375</v>
      </c>
      <c r="B44" s="4" t="s">
        <v>1376</v>
      </c>
    </row>
    <row r="45" spans="1:3">
      <c r="A45" s="4" t="s">
        <v>1377</v>
      </c>
      <c r="B45" s="4" t="s">
        <v>1380</v>
      </c>
    </row>
    <row r="46" spans="1:3">
      <c r="A46" s="4" t="s">
        <v>1381</v>
      </c>
    </row>
    <row r="47" spans="1:3">
      <c r="A47" s="3" t="s">
        <v>1335</v>
      </c>
    </row>
    <row r="48" spans="1:3">
      <c r="A48" s="4" t="s">
        <v>1375</v>
      </c>
      <c r="C48" s="4" t="s">
        <v>1382</v>
      </c>
    </row>
    <row r="49" spans="1:3">
      <c r="A49" s="4" t="s">
        <v>1377</v>
      </c>
      <c r="C49" s="4" t="s">
        <v>1383</v>
      </c>
    </row>
    <row r="50" spans="1:3">
      <c r="A50" s="4" t="s">
        <v>1384</v>
      </c>
    </row>
    <row r="51" spans="1:3">
      <c r="A51" s="3" t="s">
        <v>1335</v>
      </c>
    </row>
    <row r="52" spans="1:3">
      <c r="A52" s="4" t="s">
        <v>1375</v>
      </c>
      <c r="C52" s="4" t="s">
        <v>1385</v>
      </c>
    </row>
    <row r="53" spans="1:3">
      <c r="A53" s="4" t="s">
        <v>1377</v>
      </c>
      <c r="C53" s="4" t="s">
        <v>1386</v>
      </c>
    </row>
    <row r="54" spans="1:3">
      <c r="A54" s="4" t="s">
        <v>1387</v>
      </c>
    </row>
    <row r="55" spans="1:3">
      <c r="A55" s="3" t="s">
        <v>1335</v>
      </c>
    </row>
    <row r="56" spans="1:3">
      <c r="A56" s="4" t="s">
        <v>1375</v>
      </c>
      <c r="C56" s="4" t="s">
        <v>1388</v>
      </c>
    </row>
    <row r="57" spans="1:3">
      <c r="A57" s="4" t="s">
        <v>1377</v>
      </c>
      <c r="C57" s="4" t="s">
        <v>791</v>
      </c>
    </row>
    <row r="58" spans="1:3">
      <c r="A58" s="4" t="s">
        <v>1389</v>
      </c>
    </row>
    <row r="59" spans="1:3">
      <c r="A59" s="3" t="s">
        <v>1335</v>
      </c>
    </row>
    <row r="60" spans="1:3">
      <c r="A60" s="4" t="s">
        <v>1375</v>
      </c>
      <c r="C60" s="4" t="s">
        <v>1390</v>
      </c>
    </row>
    <row r="61" spans="1:3">
      <c r="A61" s="4" t="s">
        <v>1377</v>
      </c>
      <c r="C61" s="4" t="s">
        <v>1391</v>
      </c>
    </row>
    <row r="62" spans="1:3">
      <c r="A62" s="4" t="s">
        <v>1392</v>
      </c>
    </row>
    <row r="63" spans="1:3">
      <c r="A63" s="3" t="s">
        <v>1335</v>
      </c>
    </row>
    <row r="64" spans="1:3">
      <c r="A64" s="4" t="s">
        <v>1375</v>
      </c>
      <c r="C64" s="4" t="s">
        <v>725</v>
      </c>
    </row>
    <row r="65" spans="1:3">
      <c r="A65" s="4" t="s">
        <v>1377</v>
      </c>
      <c r="C65" s="4" t="s">
        <v>1393</v>
      </c>
    </row>
    <row r="66" spans="1:3">
      <c r="A66" s="4" t="s">
        <v>1394</v>
      </c>
    </row>
    <row r="67" spans="1:3">
      <c r="A67" s="3" t="s">
        <v>1335</v>
      </c>
    </row>
    <row r="68" spans="1:3">
      <c r="A68" s="4" t="s">
        <v>1375</v>
      </c>
      <c r="C68" s="4" t="s">
        <v>807</v>
      </c>
    </row>
    <row r="69" spans="1:3">
      <c r="A69" s="4" t="s">
        <v>1377</v>
      </c>
      <c r="C69" s="4" t="s">
        <v>1395</v>
      </c>
    </row>
    <row r="70" spans="1:3">
      <c r="A70" s="4" t="s">
        <v>1396</v>
      </c>
    </row>
    <row r="71" spans="1:3">
      <c r="A71" s="3" t="s">
        <v>1335</v>
      </c>
    </row>
    <row r="72" spans="1:3">
      <c r="A72" s="4" t="s">
        <v>1375</v>
      </c>
      <c r="C72" s="4" t="s">
        <v>1361</v>
      </c>
    </row>
    <row r="73" spans="1:3">
      <c r="A73" s="4" t="s">
        <v>1377</v>
      </c>
      <c r="C73" s="4" t="s">
        <v>1385</v>
      </c>
    </row>
    <row r="74" spans="1:3">
      <c r="A74" s="4" t="s">
        <v>1397</v>
      </c>
    </row>
    <row r="75" spans="1:3">
      <c r="A75" s="3" t="s">
        <v>1335</v>
      </c>
    </row>
    <row r="76" spans="1:3">
      <c r="A76" s="4" t="s">
        <v>1375</v>
      </c>
      <c r="C76" s="4" t="s">
        <v>1322</v>
      </c>
    </row>
    <row r="77" spans="1:3">
      <c r="A77" s="4" t="s">
        <v>1377</v>
      </c>
      <c r="C77" s="4" t="s">
        <v>1398</v>
      </c>
    </row>
    <row r="78" spans="1:3">
      <c r="A78" s="4" t="s">
        <v>1399</v>
      </c>
    </row>
    <row r="79" spans="1:3">
      <c r="A79" s="3" t="s">
        <v>1335</v>
      </c>
    </row>
    <row r="80" spans="1:3">
      <c r="A80" s="4" t="s">
        <v>1375</v>
      </c>
      <c r="B80" s="4" t="s">
        <v>642</v>
      </c>
    </row>
    <row r="81" spans="1:3">
      <c r="A81" s="4" t="s">
        <v>1377</v>
      </c>
      <c r="B81" s="4" t="s">
        <v>1400</v>
      </c>
    </row>
    <row r="82" spans="1:3">
      <c r="A82" s="4" t="s">
        <v>1401</v>
      </c>
    </row>
    <row r="83" spans="1:3">
      <c r="A83" s="3" t="s">
        <v>1335</v>
      </c>
    </row>
    <row r="84" spans="1:3">
      <c r="A84" s="4" t="s">
        <v>1375</v>
      </c>
      <c r="B84" s="4" t="s">
        <v>1385</v>
      </c>
    </row>
    <row r="85" spans="1:3">
      <c r="A85" s="4" t="s">
        <v>1377</v>
      </c>
      <c r="B85" s="4" t="s">
        <v>642</v>
      </c>
    </row>
    <row r="86" spans="1:3">
      <c r="A86" s="4" t="s">
        <v>1402</v>
      </c>
    </row>
    <row r="87" spans="1:3">
      <c r="A87" s="3" t="s">
        <v>1335</v>
      </c>
    </row>
    <row r="88" spans="1:3">
      <c r="A88" s="4" t="s">
        <v>1375</v>
      </c>
      <c r="B88" s="4" t="s">
        <v>642</v>
      </c>
    </row>
    <row r="89" spans="1:3">
      <c r="A89" s="4" t="s">
        <v>1377</v>
      </c>
      <c r="B89" s="4" t="s">
        <v>1403</v>
      </c>
    </row>
    <row r="90" spans="1:3">
      <c r="A90" s="4" t="s">
        <v>1404</v>
      </c>
    </row>
    <row r="91" spans="1:3">
      <c r="A91" s="3" t="s">
        <v>1335</v>
      </c>
    </row>
    <row r="92" spans="1:3">
      <c r="A92" s="4" t="s">
        <v>1375</v>
      </c>
      <c r="B92" s="4" t="s">
        <v>1386</v>
      </c>
    </row>
    <row r="93" spans="1:3">
      <c r="A93" s="4" t="s">
        <v>1377</v>
      </c>
      <c r="B93" s="4" t="s">
        <v>1351</v>
      </c>
    </row>
    <row r="94" spans="1:3">
      <c r="A94" s="4" t="s">
        <v>1405</v>
      </c>
    </row>
    <row r="95" spans="1:3">
      <c r="A95" s="3" t="s">
        <v>1335</v>
      </c>
    </row>
    <row r="96" spans="1:3">
      <c r="A96" s="4" t="s">
        <v>1375</v>
      </c>
      <c r="B96" s="4" t="s">
        <v>1370</v>
      </c>
    </row>
    <row r="97" spans="1:3">
      <c r="A97" s="4" t="s">
        <v>1377</v>
      </c>
      <c r="B97" s="4" t="s">
        <v>1406</v>
      </c>
    </row>
    <row r="98" spans="1:3">
      <c r="A98" s="4" t="s">
        <v>1407</v>
      </c>
    </row>
    <row r="99" spans="1:3">
      <c r="A99" s="3" t="s">
        <v>1335</v>
      </c>
    </row>
    <row r="100" spans="1:3">
      <c r="A100" s="4" t="s">
        <v>1375</v>
      </c>
      <c r="B100" s="4" t="s">
        <v>1408</v>
      </c>
    </row>
    <row r="101" spans="1:3">
      <c r="A101" s="4" t="s">
        <v>1377</v>
      </c>
      <c r="B101" s="4" t="s">
        <v>1376</v>
      </c>
    </row>
    <row r="102" spans="1:3">
      <c r="A102" s="4" t="s">
        <v>1409</v>
      </c>
    </row>
    <row r="103" spans="1:3">
      <c r="A103" s="3" t="s">
        <v>1335</v>
      </c>
    </row>
    <row r="104" spans="1:3">
      <c r="A104" s="4" t="s">
        <v>1375</v>
      </c>
      <c r="B104" s="4" t="s">
        <v>1410</v>
      </c>
    </row>
    <row r="105" spans="1:3">
      <c r="A105" s="4" t="s">
        <v>1377</v>
      </c>
      <c r="B105" s="4" t="s">
        <v>791</v>
      </c>
    </row>
    <row r="106" spans="1:3">
      <c r="A106" s="4" t="s">
        <v>1411</v>
      </c>
    </row>
    <row r="107" spans="1:3">
      <c r="A107" s="3" t="s">
        <v>1335</v>
      </c>
    </row>
    <row r="108" spans="1:3">
      <c r="A108" s="4" t="s">
        <v>1375</v>
      </c>
      <c r="B108" s="4" t="s">
        <v>1406</v>
      </c>
    </row>
    <row r="109" spans="1:3">
      <c r="A109" s="4" t="s">
        <v>1377</v>
      </c>
      <c r="B109" s="4" t="s">
        <v>14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1413</v>
      </c>
      <c r="B1" s="2" t="s">
        <v>1</v>
      </c>
    </row>
    <row r="2" spans="1:2">
      <c r="B2" s="2" t="s">
        <v>241</v>
      </c>
    </row>
    <row r="3" spans="1:2">
      <c r="A3" s="3" t="s">
        <v>1414</v>
      </c>
    </row>
    <row r="4" spans="1:2">
      <c r="A4" s="4" t="s">
        <v>1415</v>
      </c>
      <c r="B4" s="4" t="s">
        <v>1416</v>
      </c>
    </row>
    <row r="5" spans="1:2">
      <c r="A5" s="4" t="s">
        <v>1417</v>
      </c>
      <c r="B5" s="4" t="s">
        <v>1418</v>
      </c>
    </row>
    <row r="6" spans="1:2">
      <c r="A6" s="4" t="s">
        <v>1419</v>
      </c>
      <c r="B6" s="4" t="s">
        <v>1420</v>
      </c>
    </row>
    <row r="7" spans="1:2">
      <c r="A7" s="4" t="s">
        <v>719</v>
      </c>
    </row>
    <row r="8" spans="1:2">
      <c r="A8" s="3" t="s">
        <v>1414</v>
      </c>
    </row>
    <row r="9" spans="1:2">
      <c r="A9" s="4" t="s">
        <v>1415</v>
      </c>
      <c r="B9" s="4" t="s">
        <v>1416</v>
      </c>
    </row>
    <row r="10" spans="1:2">
      <c r="A10" s="4" t="s">
        <v>1417</v>
      </c>
      <c r="B10" s="4" t="s">
        <v>1421</v>
      </c>
    </row>
    <row r="11" spans="1:2">
      <c r="A11" s="4" t="s">
        <v>1419</v>
      </c>
      <c r="B11" s="4" t="s">
        <v>1422</v>
      </c>
    </row>
    <row r="12" spans="1:2">
      <c r="A12" s="4" t="s">
        <v>726</v>
      </c>
    </row>
    <row r="13" spans="1:2">
      <c r="A13" s="3" t="s">
        <v>1414</v>
      </c>
    </row>
    <row r="14" spans="1:2">
      <c r="A14" s="4" t="s">
        <v>1415</v>
      </c>
      <c r="B14" s="4" t="s">
        <v>1423</v>
      </c>
    </row>
    <row r="15" spans="1:2">
      <c r="A15" s="4" t="s">
        <v>1417</v>
      </c>
      <c r="B15" s="4" t="s">
        <v>1421</v>
      </c>
    </row>
    <row r="16" spans="1:2">
      <c r="A16" s="4" t="s">
        <v>1419</v>
      </c>
      <c r="B16" s="4" t="s">
        <v>1424</v>
      </c>
    </row>
    <row r="17" spans="1:2">
      <c r="A17" s="4" t="s">
        <v>728</v>
      </c>
    </row>
    <row r="18" spans="1:2">
      <c r="A18" s="3" t="s">
        <v>1414</v>
      </c>
    </row>
    <row r="19" spans="1:2">
      <c r="A19" s="4" t="s">
        <v>1415</v>
      </c>
      <c r="B19" s="4" t="s">
        <v>1412</v>
      </c>
    </row>
    <row r="20" spans="1:2">
      <c r="A20" s="4" t="s">
        <v>1417</v>
      </c>
      <c r="B20" s="4" t="s">
        <v>1421</v>
      </c>
    </row>
    <row r="21" spans="1:2">
      <c r="A21" s="4" t="s">
        <v>1419</v>
      </c>
      <c r="B21" s="4" t="s">
        <v>1425</v>
      </c>
    </row>
    <row r="22" spans="1:2">
      <c r="A22" s="4" t="s">
        <v>727</v>
      </c>
    </row>
    <row r="23" spans="1:2">
      <c r="A23" s="3" t="s">
        <v>1414</v>
      </c>
    </row>
    <row r="24" spans="1:2">
      <c r="A24" s="4" t="s">
        <v>1415</v>
      </c>
      <c r="B24" s="4" t="s">
        <v>1426</v>
      </c>
    </row>
    <row r="25" spans="1:2">
      <c r="A25" s="4" t="s">
        <v>1417</v>
      </c>
      <c r="B25" s="4" t="s">
        <v>1421</v>
      </c>
    </row>
    <row r="26" spans="1:2">
      <c r="A26" s="4" t="s">
        <v>1419</v>
      </c>
      <c r="B26" s="4" t="s">
        <v>1427</v>
      </c>
    </row>
    <row r="27" spans="1:2">
      <c r="A27" s="4" t="s">
        <v>729</v>
      </c>
    </row>
    <row r="28" spans="1:2">
      <c r="A28" s="3" t="s">
        <v>1414</v>
      </c>
    </row>
    <row r="29" spans="1:2">
      <c r="A29" s="4" t="s">
        <v>1415</v>
      </c>
      <c r="B29" s="4" t="s">
        <v>1416</v>
      </c>
    </row>
    <row r="30" spans="1:2">
      <c r="A30" s="4" t="s">
        <v>1417</v>
      </c>
      <c r="B30" s="4" t="s">
        <v>1428</v>
      </c>
    </row>
    <row r="31" spans="1:2">
      <c r="A31" s="4" t="s">
        <v>1419</v>
      </c>
      <c r="B31" s="4" t="s">
        <v>1429</v>
      </c>
    </row>
    <row r="32" spans="1:2">
      <c r="A32" s="4" t="s">
        <v>730</v>
      </c>
    </row>
    <row r="33" spans="1:2">
      <c r="A33" s="3" t="s">
        <v>1414</v>
      </c>
    </row>
    <row r="34" spans="1:2">
      <c r="A34" s="4" t="s">
        <v>1415</v>
      </c>
      <c r="B34" s="4" t="s">
        <v>1416</v>
      </c>
    </row>
    <row r="35" spans="1:2">
      <c r="A35" s="4" t="s">
        <v>1417</v>
      </c>
      <c r="B35" s="4" t="s">
        <v>1421</v>
      </c>
    </row>
    <row r="36" spans="1:2">
      <c r="A36" s="4" t="s">
        <v>1419</v>
      </c>
      <c r="B36" s="4" t="s">
        <v>1430</v>
      </c>
    </row>
    <row r="37" spans="1:2">
      <c r="A37" s="4" t="s">
        <v>721</v>
      </c>
    </row>
    <row r="38" spans="1:2">
      <c r="A38" s="3" t="s">
        <v>1414</v>
      </c>
    </row>
    <row r="39" spans="1:2">
      <c r="A39" s="4" t="s">
        <v>1415</v>
      </c>
      <c r="B39" s="4" t="s">
        <v>1431</v>
      </c>
    </row>
    <row r="40" spans="1:2">
      <c r="A40" s="4" t="s">
        <v>1417</v>
      </c>
      <c r="B40" s="4" t="s">
        <v>1421</v>
      </c>
    </row>
    <row r="41" spans="1:2">
      <c r="A41" s="4" t="s">
        <v>1419</v>
      </c>
      <c r="B41" s="4" t="s">
        <v>1432</v>
      </c>
    </row>
    <row r="42" spans="1:2">
      <c r="A42" s="4" t="s">
        <v>720</v>
      </c>
    </row>
    <row r="43" spans="1:2">
      <c r="A43" s="3" t="s">
        <v>1414</v>
      </c>
    </row>
    <row r="44" spans="1:2">
      <c r="A44" s="4" t="s">
        <v>1415</v>
      </c>
      <c r="B44" s="4" t="s">
        <v>1433</v>
      </c>
    </row>
    <row r="45" spans="1:2">
      <c r="A45" s="4" t="s">
        <v>1417</v>
      </c>
      <c r="B45" s="4" t="s">
        <v>1421</v>
      </c>
    </row>
    <row r="46" spans="1:2">
      <c r="A46" s="4" t="s">
        <v>1419</v>
      </c>
      <c r="B46" s="4" t="s">
        <v>14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435</v>
      </c>
      <c r="B1" s="2" t="s">
        <v>33</v>
      </c>
      <c r="C1" s="2" t="s">
        <v>34</v>
      </c>
      <c r="D1" s="2" t="s">
        <v>35</v>
      </c>
      <c r="E1" s="2" t="s">
        <v>36</v>
      </c>
    </row>
    <row r="2" spans="1:5">
      <c r="A2" s="3" t="s">
        <v>1436</v>
      </c>
    </row>
    <row r="3" spans="1:5">
      <c r="A3" s="4" t="s">
        <v>1437</v>
      </c>
      <c r="B3" s="6" t="n">
        <v>897</v>
      </c>
      <c r="E3" s="6" t="n">
        <v>849</v>
      </c>
    </row>
    <row r="4" spans="1:5">
      <c r="A4" s="4" t="s">
        <v>1438</v>
      </c>
      <c r="B4" s="5" t="n">
        <v>388</v>
      </c>
      <c r="E4" s="5" t="n">
        <v>298</v>
      </c>
    </row>
    <row r="5" spans="1:5">
      <c r="A5" s="4" t="s">
        <v>1439</v>
      </c>
      <c r="B5" s="5" t="n">
        <v>2910</v>
      </c>
      <c r="E5" s="5" t="n">
        <v>3491</v>
      </c>
    </row>
    <row r="6" spans="1:5">
      <c r="A6" s="4" t="s">
        <v>1440</v>
      </c>
      <c r="B6" s="5" t="n">
        <v>248</v>
      </c>
      <c r="E6" s="5" t="n">
        <v>151</v>
      </c>
    </row>
    <row r="7" spans="1:5">
      <c r="A7" s="4" t="s">
        <v>1441</v>
      </c>
      <c r="B7" s="5" t="n">
        <v>233</v>
      </c>
      <c r="E7" s="5" t="n">
        <v>266</v>
      </c>
    </row>
    <row r="8" spans="1:5">
      <c r="A8" s="4" t="s">
        <v>43</v>
      </c>
      <c r="B8" s="5" t="n">
        <v>1289</v>
      </c>
      <c r="E8" s="5" t="n">
        <v>1674</v>
      </c>
    </row>
    <row r="9" spans="1:5">
      <c r="A9" s="4" t="s">
        <v>1442</v>
      </c>
      <c r="B9" s="5" t="n">
        <v>3336</v>
      </c>
      <c r="E9" s="5" t="n">
        <v>4510</v>
      </c>
    </row>
    <row r="10" spans="1:5">
      <c r="A10" s="4" t="s">
        <v>1443</v>
      </c>
      <c r="B10" s="5" t="n">
        <v>395</v>
      </c>
      <c r="E10" s="5" t="n">
        <v>458</v>
      </c>
    </row>
    <row r="11" spans="1:5">
      <c r="A11" s="4" t="s">
        <v>1021</v>
      </c>
      <c r="B11" s="5" t="n">
        <v>621</v>
      </c>
      <c r="E11" s="5" t="n">
        <v>828</v>
      </c>
    </row>
    <row r="12" spans="1:5">
      <c r="A12" s="4" t="s">
        <v>1444</v>
      </c>
      <c r="B12" s="6" t="n">
        <v>10317</v>
      </c>
      <c r="C12" s="6" t="n">
        <v>526</v>
      </c>
      <c r="E12" s="6" t="n">
        <v>12525</v>
      </c>
    </row>
    <row r="13" spans="1:5"/>
    <row r="14" spans="1:5">
      <c r="A14" s="4" t="s">
        <v>35</v>
      </c>
      <c r="B14" s="4" t="s">
        <v>81</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41</v>
      </c>
    </row>
    <row r="3" spans="1:2">
      <c r="A3" s="3" t="s">
        <v>242</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445</v>
      </c>
      <c r="B1" s="2" t="s">
        <v>33</v>
      </c>
      <c r="C1" s="2" t="s">
        <v>34</v>
      </c>
      <c r="D1" s="2" t="s">
        <v>35</v>
      </c>
      <c r="E1" s="2" t="s">
        <v>36</v>
      </c>
    </row>
    <row r="2" spans="1:5">
      <c r="A2" s="3" t="s">
        <v>1446</v>
      </c>
    </row>
    <row r="3" spans="1:5">
      <c r="A3" s="4" t="s">
        <v>1447</v>
      </c>
      <c r="B3" s="6" t="n">
        <v>724</v>
      </c>
      <c r="E3" s="6" t="n">
        <v>733</v>
      </c>
    </row>
    <row r="4" spans="1:5">
      <c r="A4" s="4" t="s">
        <v>1091</v>
      </c>
      <c r="B4" s="5" t="n">
        <v>10752</v>
      </c>
      <c r="E4" s="5" t="n">
        <v>10137</v>
      </c>
    </row>
    <row r="5" spans="1:5">
      <c r="A5" s="4" t="s">
        <v>40</v>
      </c>
      <c r="B5" s="5" t="n">
        <v>11810</v>
      </c>
    </row>
    <row r="6" spans="1:5">
      <c r="A6" s="4" t="s">
        <v>1448</v>
      </c>
      <c r="E6" s="5" t="n">
        <v>1039</v>
      </c>
    </row>
    <row r="7" spans="1:5">
      <c r="A7" s="4" t="s">
        <v>1021</v>
      </c>
      <c r="B7" s="5" t="n">
        <v>101</v>
      </c>
      <c r="E7" s="5" t="n">
        <v>164</v>
      </c>
    </row>
    <row r="8" spans="1:5">
      <c r="A8" s="4" t="s">
        <v>1449</v>
      </c>
      <c r="B8" s="6" t="n">
        <v>23387</v>
      </c>
      <c r="C8" s="6" t="n">
        <v>1191</v>
      </c>
      <c r="E8" s="6" t="n">
        <v>12073</v>
      </c>
    </row>
    <row r="9" spans="1:5"/>
    <row r="10" spans="1:5">
      <c r="A10" s="4" t="s">
        <v>35</v>
      </c>
      <c r="B10" s="4" t="s">
        <v>81</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41</v>
      </c>
      <c r="C1" s="2" t="s">
        <v>595</v>
      </c>
    </row>
    <row r="2" spans="1:3">
      <c r="A2" s="3" t="s">
        <v>1451</v>
      </c>
    </row>
    <row r="3" spans="1:3">
      <c r="A3" s="4" t="s">
        <v>1452</v>
      </c>
      <c r="B3" s="6" t="n">
        <v>724</v>
      </c>
      <c r="C3" s="6" t="n">
        <v>733</v>
      </c>
    </row>
    <row r="4" spans="1:3">
      <c r="A4" s="4" t="s">
        <v>1453</v>
      </c>
    </row>
    <row r="5" spans="1:3">
      <c r="A5" s="3" t="s">
        <v>1451</v>
      </c>
    </row>
    <row r="6" spans="1:3">
      <c r="A6" s="4" t="s">
        <v>1452</v>
      </c>
      <c r="B6" s="6" t="n">
        <v>740</v>
      </c>
      <c r="C6" s="6" t="n">
        <v>7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41</v>
      </c>
      <c r="C1" s="2" t="s">
        <v>595</v>
      </c>
    </row>
    <row r="2" spans="1:3">
      <c r="A2" s="4" t="s">
        <v>1455</v>
      </c>
    </row>
    <row r="3" spans="1:3">
      <c r="A3" s="3" t="s">
        <v>1456</v>
      </c>
    </row>
    <row r="4" spans="1:3">
      <c r="A4" s="4" t="s">
        <v>1457</v>
      </c>
      <c r="B4" s="6" t="n">
        <v>1402</v>
      </c>
      <c r="C4" s="6" t="n">
        <v>1508</v>
      </c>
    </row>
    <row r="5" spans="1:3">
      <c r="A5" s="4" t="s">
        <v>1458</v>
      </c>
    </row>
    <row r="6" spans="1:3">
      <c r="A6" s="3" t="s">
        <v>1456</v>
      </c>
    </row>
    <row r="7" spans="1:3">
      <c r="A7" s="4" t="s">
        <v>1459</v>
      </c>
      <c r="B7" s="5" t="n">
        <v>565</v>
      </c>
      <c r="C7" s="5" t="n">
        <v>209</v>
      </c>
    </row>
    <row r="8" spans="1:3">
      <c r="A8" s="4" t="s">
        <v>1460</v>
      </c>
    </row>
    <row r="9" spans="1:3">
      <c r="A9" s="3" t="s">
        <v>1456</v>
      </c>
    </row>
    <row r="10" spans="1:3">
      <c r="A10" s="4" t="s">
        <v>1461</v>
      </c>
      <c r="B10" s="5" t="n">
        <v>3893</v>
      </c>
      <c r="C10" s="5" t="n">
        <v>3731</v>
      </c>
    </row>
    <row r="11" spans="1:3">
      <c r="A11" s="4" t="s">
        <v>1462</v>
      </c>
    </row>
    <row r="12" spans="1:3">
      <c r="A12" s="3" t="s">
        <v>1456</v>
      </c>
    </row>
    <row r="13" spans="1:3">
      <c r="A13" s="4" t="s">
        <v>1463</v>
      </c>
      <c r="B13" s="5" t="n">
        <v>1173</v>
      </c>
      <c r="C13" s="5" t="n">
        <v>2054</v>
      </c>
    </row>
    <row r="14" spans="1:3">
      <c r="A14" s="4" t="s">
        <v>1464</v>
      </c>
    </row>
    <row r="15" spans="1:3">
      <c r="A15" s="3" t="s">
        <v>1456</v>
      </c>
    </row>
    <row r="16" spans="1:3">
      <c r="A16" s="4" t="s">
        <v>1461</v>
      </c>
      <c r="B16" s="5" t="n">
        <v>2947</v>
      </c>
      <c r="C16" s="5" t="n">
        <v>352</v>
      </c>
    </row>
    <row r="17" spans="1:3">
      <c r="A17" s="4" t="s">
        <v>1465</v>
      </c>
    </row>
    <row r="18" spans="1:3">
      <c r="A18" s="3" t="s">
        <v>1456</v>
      </c>
    </row>
    <row r="19" spans="1:3">
      <c r="A19" s="4" t="s">
        <v>1466</v>
      </c>
      <c r="B19" s="5" t="n">
        <v>11093</v>
      </c>
      <c r="C19" s="5" t="n">
        <v>1496</v>
      </c>
    </row>
    <row r="20" spans="1:3">
      <c r="A20" s="4" t="s">
        <v>1467</v>
      </c>
    </row>
    <row r="21" spans="1:3">
      <c r="A21" s="3" t="s">
        <v>1456</v>
      </c>
    </row>
    <row r="22" spans="1:3">
      <c r="A22" s="4" t="s">
        <v>1466</v>
      </c>
      <c r="B22" s="5" t="n">
        <v>27</v>
      </c>
      <c r="C22" s="5" t="n">
        <v>6907</v>
      </c>
    </row>
    <row r="23" spans="1:3">
      <c r="A23" s="4" t="s">
        <v>1468</v>
      </c>
    </row>
    <row r="24" spans="1:3">
      <c r="A24" s="3" t="s">
        <v>1456</v>
      </c>
    </row>
    <row r="25" spans="1:3">
      <c r="A25" s="4" t="s">
        <v>1466</v>
      </c>
      <c r="C25" s="5" t="n">
        <v>806</v>
      </c>
    </row>
    <row r="26" spans="1:3">
      <c r="A26" s="4" t="s">
        <v>1469</v>
      </c>
    </row>
    <row r="27" spans="1:3">
      <c r="A27" s="3" t="s">
        <v>1456</v>
      </c>
    </row>
    <row r="28" spans="1:3">
      <c r="A28" s="4" t="s">
        <v>1466</v>
      </c>
      <c r="B28" s="5" t="n">
        <v>169</v>
      </c>
      <c r="C28" s="5" t="n">
        <v>141</v>
      </c>
    </row>
    <row r="29" spans="1:3">
      <c r="A29" s="4" t="s">
        <v>1470</v>
      </c>
    </row>
    <row r="30" spans="1:3">
      <c r="A30" s="3" t="s">
        <v>1456</v>
      </c>
    </row>
    <row r="31" spans="1:3">
      <c r="A31" s="4" t="s">
        <v>1461</v>
      </c>
      <c r="B31" s="5" t="n">
        <v>4753</v>
      </c>
      <c r="C31" s="5" t="n">
        <v>4403</v>
      </c>
    </row>
    <row r="32" spans="1:3">
      <c r="A32" s="4" t="s">
        <v>1471</v>
      </c>
    </row>
    <row r="33" spans="1:3">
      <c r="A33" s="3" t="s">
        <v>1456</v>
      </c>
    </row>
    <row r="34" spans="1:3">
      <c r="A34" s="4" t="s">
        <v>1463</v>
      </c>
      <c r="B34" s="6" t="n">
        <v>2572</v>
      </c>
      <c r="C34" s="5" t="n">
        <v>2673</v>
      </c>
    </row>
    <row r="35" spans="1:3">
      <c r="A35" s="4" t="s">
        <v>1026</v>
      </c>
    </row>
    <row r="36" spans="1:3">
      <c r="A36" s="3" t="s">
        <v>1456</v>
      </c>
    </row>
    <row r="37" spans="1:3">
      <c r="A37" s="4" t="s">
        <v>1463</v>
      </c>
      <c r="C37" s="5" t="n">
        <v>1219</v>
      </c>
    </row>
    <row r="38" spans="1:3">
      <c r="A38" s="4" t="s">
        <v>1472</v>
      </c>
    </row>
    <row r="39" spans="1:3">
      <c r="A39" s="3" t="s">
        <v>1456</v>
      </c>
    </row>
    <row r="40" spans="1:3">
      <c r="A40" s="4" t="s">
        <v>1461</v>
      </c>
      <c r="C40" s="6" t="n">
        <v>29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73</v>
      </c>
      <c r="B1" s="2" t="s">
        <v>1154</v>
      </c>
      <c r="C1" s="2" t="s">
        <v>1154</v>
      </c>
    </row>
    <row r="2" spans="1:3">
      <c r="A2" s="4" t="s">
        <v>936</v>
      </c>
    </row>
    <row r="3" spans="1:3">
      <c r="A3" s="3" t="s">
        <v>1474</v>
      </c>
    </row>
    <row r="4" spans="1:3">
      <c r="A4" s="4" t="s">
        <v>1475</v>
      </c>
      <c r="B4" s="4" t="s">
        <v>691</v>
      </c>
      <c r="C4" s="4" t="s">
        <v>6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41</v>
      </c>
      <c r="C2" s="2" t="s">
        <v>595</v>
      </c>
    </row>
    <row r="3" spans="1:3">
      <c r="A3" s="3" t="s">
        <v>1477</v>
      </c>
    </row>
    <row r="4" spans="1:3">
      <c r="A4" s="4" t="s">
        <v>1478</v>
      </c>
      <c r="B4" s="6" t="n">
        <v>0</v>
      </c>
      <c r="C4"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41</v>
      </c>
      <c r="C2" s="2" t="s">
        <v>595</v>
      </c>
      <c r="D2" s="2" t="s">
        <v>734</v>
      </c>
    </row>
    <row r="3" spans="1:4">
      <c r="A3" s="3" t="s">
        <v>1480</v>
      </c>
    </row>
    <row r="4" spans="1:4">
      <c r="A4" s="4" t="s">
        <v>1481</v>
      </c>
      <c r="B4" s="6" t="n">
        <v>602</v>
      </c>
      <c r="C4" s="6" t="n">
        <v>742</v>
      </c>
      <c r="D4" s="6" t="n">
        <v>618</v>
      </c>
    </row>
    <row r="5" spans="1:4">
      <c r="A5" s="4" t="s">
        <v>1482</v>
      </c>
    </row>
    <row r="6" spans="1:4">
      <c r="A6" s="3" t="s">
        <v>1483</v>
      </c>
    </row>
    <row r="7" spans="1:4">
      <c r="A7" s="4" t="s">
        <v>1484</v>
      </c>
      <c r="B7" s="5" t="n">
        <v>762</v>
      </c>
      <c r="C7" s="5" t="n">
        <v>620</v>
      </c>
      <c r="D7" s="5" t="n">
        <v>857</v>
      </c>
    </row>
    <row r="8" spans="1:4">
      <c r="A8" s="4" t="s">
        <v>1485</v>
      </c>
    </row>
    <row r="9" spans="1:4">
      <c r="A9" s="3" t="s">
        <v>1480</v>
      </c>
    </row>
    <row r="10" spans="1:4">
      <c r="A10" s="4" t="s">
        <v>1486</v>
      </c>
      <c r="B10" s="5" t="n">
        <v>32379</v>
      </c>
      <c r="C10" s="5" t="n">
        <v>30758</v>
      </c>
      <c r="D10" s="5" t="n">
        <v>38146</v>
      </c>
    </row>
    <row r="11" spans="1:4">
      <c r="A11" s="4" t="s">
        <v>1487</v>
      </c>
    </row>
    <row r="12" spans="1:4">
      <c r="A12" s="3" t="s">
        <v>1480</v>
      </c>
    </row>
    <row r="13" spans="1:4">
      <c r="A13" s="4" t="s">
        <v>1488</v>
      </c>
      <c r="B13" s="5" t="n">
        <v>2193</v>
      </c>
      <c r="C13" s="5" t="n">
        <v>1392</v>
      </c>
      <c r="D13" s="5" t="n">
        <v>2354</v>
      </c>
    </row>
    <row r="14" spans="1:4">
      <c r="A14" s="4" t="s">
        <v>702</v>
      </c>
    </row>
    <row r="15" spans="1:4">
      <c r="A15" s="3" t="s">
        <v>1483</v>
      </c>
    </row>
    <row r="16" spans="1:4">
      <c r="A16" s="4" t="s">
        <v>1484</v>
      </c>
      <c r="B16" s="5" t="n">
        <v>3265</v>
      </c>
      <c r="C16" s="5" t="n">
        <v>3570</v>
      </c>
      <c r="D16" s="5" t="n">
        <v>3153</v>
      </c>
    </row>
    <row r="17" spans="1:4">
      <c r="A17" s="4" t="s">
        <v>1489</v>
      </c>
    </row>
    <row r="18" spans="1:4">
      <c r="A18" s="3" t="s">
        <v>1480</v>
      </c>
    </row>
    <row r="19" spans="1:4">
      <c r="A19" s="4" t="s">
        <v>1486</v>
      </c>
      <c r="B19" s="5" t="n">
        <v>27999</v>
      </c>
      <c r="C19" s="5" t="n">
        <v>24942</v>
      </c>
      <c r="D19" s="5" t="n">
        <v>16436</v>
      </c>
    </row>
    <row r="20" spans="1:4">
      <c r="A20" s="4" t="s">
        <v>1490</v>
      </c>
    </row>
    <row r="21" spans="1:4">
      <c r="A21" s="3" t="s">
        <v>1483</v>
      </c>
    </row>
    <row r="22" spans="1:4">
      <c r="A22" s="4" t="s">
        <v>1484</v>
      </c>
      <c r="B22" s="5" t="n">
        <v>255</v>
      </c>
      <c r="C22" s="5" t="n">
        <v>457</v>
      </c>
      <c r="D22" s="5" t="n">
        <v>427</v>
      </c>
    </row>
    <row r="23" spans="1:4">
      <c r="A23" s="4" t="s">
        <v>1491</v>
      </c>
    </row>
    <row r="24" spans="1:4">
      <c r="A24" s="3" t="s">
        <v>1483</v>
      </c>
    </row>
    <row r="25" spans="1:4">
      <c r="A25" s="4" t="s">
        <v>1484</v>
      </c>
      <c r="B25" s="5" t="n">
        <v>369</v>
      </c>
      <c r="C25" s="5" t="n">
        <v>587</v>
      </c>
      <c r="D25" s="5" t="n">
        <v>555</v>
      </c>
    </row>
    <row r="26" spans="1:4">
      <c r="A26" s="4" t="s">
        <v>1492</v>
      </c>
    </row>
    <row r="27" spans="1:4">
      <c r="A27" s="3" t="s">
        <v>1480</v>
      </c>
    </row>
    <row r="28" spans="1:4">
      <c r="A28" s="4" t="s">
        <v>1486</v>
      </c>
      <c r="B28" s="5" t="n">
        <v>4537</v>
      </c>
      <c r="C28" s="5" t="n">
        <v>3905</v>
      </c>
      <c r="D28" s="5" t="n">
        <v>3310</v>
      </c>
    </row>
    <row r="29" spans="1:4">
      <c r="A29" s="4" t="s">
        <v>1493</v>
      </c>
    </row>
    <row r="30" spans="1:4">
      <c r="A30" s="3" t="s">
        <v>1480</v>
      </c>
    </row>
    <row r="31" spans="1:4">
      <c r="A31" s="4" t="s">
        <v>1486</v>
      </c>
      <c r="C31" s="5" t="n">
        <v>2397</v>
      </c>
      <c r="D31" s="5" t="n">
        <v>2064</v>
      </c>
    </row>
    <row r="32" spans="1:4">
      <c r="A32" s="4" t="s">
        <v>1494</v>
      </c>
    </row>
    <row r="33" spans="1:4">
      <c r="A33" s="3" t="s">
        <v>1480</v>
      </c>
    </row>
    <row r="34" spans="1:4">
      <c r="A34" s="4" t="s">
        <v>1486</v>
      </c>
      <c r="B34" s="5" t="n">
        <v>5763</v>
      </c>
      <c r="C34" s="5" t="n">
        <v>4802</v>
      </c>
      <c r="D34" s="5" t="n">
        <v>4184</v>
      </c>
    </row>
    <row r="35" spans="1:4">
      <c r="A35" s="4" t="s">
        <v>1495</v>
      </c>
    </row>
    <row r="36" spans="1:4">
      <c r="A36" s="3" t="s">
        <v>1480</v>
      </c>
    </row>
    <row r="37" spans="1:4">
      <c r="A37" s="4" t="s">
        <v>1486</v>
      </c>
      <c r="B37" s="5" t="n">
        <v>2604</v>
      </c>
      <c r="C37" s="5" t="n">
        <v>1885</v>
      </c>
      <c r="D37" s="5" t="n">
        <v>1765</v>
      </c>
    </row>
    <row r="38" spans="1:4">
      <c r="A38" s="4" t="s">
        <v>1496</v>
      </c>
    </row>
    <row r="39" spans="1:4">
      <c r="A39" s="3" t="s">
        <v>1480</v>
      </c>
    </row>
    <row r="40" spans="1:4">
      <c r="A40" s="4" t="s">
        <v>1497</v>
      </c>
      <c r="B40" s="5" t="n">
        <v>220</v>
      </c>
      <c r="C40" s="5" t="n">
        <v>40</v>
      </c>
      <c r="D40" s="5" t="n">
        <v>26</v>
      </c>
    </row>
    <row r="41" spans="1:4">
      <c r="A41" s="4" t="s">
        <v>1498</v>
      </c>
    </row>
    <row r="42" spans="1:4">
      <c r="A42" s="3" t="s">
        <v>1480</v>
      </c>
    </row>
    <row r="43" spans="1:4">
      <c r="A43" s="4" t="s">
        <v>1486</v>
      </c>
      <c r="B43" s="5" t="n">
        <v>651</v>
      </c>
      <c r="C43" s="5" t="n">
        <v>1827</v>
      </c>
      <c r="D43" s="5" t="n">
        <v>1349</v>
      </c>
    </row>
    <row r="44" spans="1:4">
      <c r="A44" s="4" t="s">
        <v>1499</v>
      </c>
    </row>
    <row r="45" spans="1:4">
      <c r="A45" s="3" t="s">
        <v>1480</v>
      </c>
    </row>
    <row r="46" spans="1:4">
      <c r="A46" s="4" t="s">
        <v>1486</v>
      </c>
      <c r="B46" s="5" t="n">
        <v>739</v>
      </c>
      <c r="C46" s="5" t="n">
        <v>839</v>
      </c>
      <c r="D46" s="5" t="n">
        <v>759</v>
      </c>
    </row>
    <row r="47" spans="1:4">
      <c r="A47" s="4" t="s">
        <v>1500</v>
      </c>
    </row>
    <row r="48" spans="1:4">
      <c r="A48" s="3" t="s">
        <v>1480</v>
      </c>
    </row>
    <row r="49" spans="1:4">
      <c r="A49" s="4" t="s">
        <v>1486</v>
      </c>
      <c r="B49" s="5" t="n">
        <v>596</v>
      </c>
      <c r="C49" s="5" t="n">
        <v>804</v>
      </c>
      <c r="D49" s="5" t="n">
        <v>798</v>
      </c>
    </row>
    <row r="50" spans="1:4">
      <c r="A50" s="4" t="s">
        <v>1501</v>
      </c>
    </row>
    <row r="51" spans="1:4">
      <c r="A51" s="3" t="s">
        <v>1480</v>
      </c>
    </row>
    <row r="52" spans="1:4">
      <c r="A52" s="4" t="s">
        <v>1486</v>
      </c>
      <c r="B52" s="5" t="n">
        <v>2654</v>
      </c>
      <c r="C52" s="5" t="n">
        <v>4010</v>
      </c>
      <c r="D52" s="5" t="n">
        <v>3448</v>
      </c>
    </row>
    <row r="53" spans="1:4">
      <c r="A53" s="4" t="s">
        <v>1502</v>
      </c>
    </row>
    <row r="54" spans="1:4">
      <c r="A54" s="3" t="s">
        <v>1480</v>
      </c>
    </row>
    <row r="55" spans="1:4">
      <c r="A55" s="4" t="s">
        <v>1488</v>
      </c>
      <c r="B55" s="5" t="n">
        <v>113</v>
      </c>
      <c r="C55" s="5" t="n">
        <v>107</v>
      </c>
      <c r="D55" s="5" t="n">
        <v>193</v>
      </c>
    </row>
    <row r="56" spans="1:4">
      <c r="A56" s="4" t="s">
        <v>1503</v>
      </c>
    </row>
    <row r="57" spans="1:4">
      <c r="A57" s="3" t="s">
        <v>1480</v>
      </c>
    </row>
    <row r="58" spans="1:4">
      <c r="A58" s="4" t="s">
        <v>1504</v>
      </c>
      <c r="B58" s="5" t="n">
        <v>12</v>
      </c>
      <c r="C58" s="5" t="n">
        <v>32</v>
      </c>
      <c r="D58" s="5" t="n">
        <v>63</v>
      </c>
    </row>
    <row r="59" spans="1:4">
      <c r="A59" s="4" t="s">
        <v>1505</v>
      </c>
    </row>
    <row r="60" spans="1:4">
      <c r="A60" s="3" t="s">
        <v>1480</v>
      </c>
    </row>
    <row r="61" spans="1:4">
      <c r="A61" s="4" t="s">
        <v>1506</v>
      </c>
      <c r="B61" s="5" t="n">
        <v>113</v>
      </c>
      <c r="C61" s="5" t="n">
        <v>23</v>
      </c>
      <c r="D61" s="5" t="n">
        <v>62</v>
      </c>
    </row>
    <row r="62" spans="1:4">
      <c r="A62" s="4" t="s">
        <v>1507</v>
      </c>
    </row>
    <row r="63" spans="1:4">
      <c r="A63" s="3" t="s">
        <v>1480</v>
      </c>
    </row>
    <row r="64" spans="1:4">
      <c r="A64" s="4" t="s">
        <v>1506</v>
      </c>
      <c r="B64" s="5" t="n">
        <v>63</v>
      </c>
      <c r="C64" s="5" t="n">
        <v>44</v>
      </c>
      <c r="D64" s="6" t="n">
        <v>49</v>
      </c>
    </row>
    <row r="65" spans="1:4">
      <c r="A65" s="4" t="s">
        <v>1508</v>
      </c>
    </row>
    <row r="66" spans="1:4">
      <c r="A66" s="3" t="s">
        <v>1480</v>
      </c>
    </row>
    <row r="67" spans="1:4">
      <c r="A67" s="4" t="s">
        <v>1506</v>
      </c>
      <c r="B67" s="6" t="n">
        <v>192</v>
      </c>
      <c r="C67" s="6" t="n">
        <v>1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1509</v>
      </c>
      <c r="B1" s="2" t="s">
        <v>1154</v>
      </c>
      <c r="C1" s="2" t="s">
        <v>1154</v>
      </c>
      <c r="D1" s="2" t="s">
        <v>241</v>
      </c>
      <c r="E1" s="2" t="s">
        <v>595</v>
      </c>
      <c r="F1" s="2" t="s">
        <v>734</v>
      </c>
    </row>
    <row r="2" spans="1:6">
      <c r="A2" s="4" t="s">
        <v>936</v>
      </c>
    </row>
    <row r="3" spans="1:6">
      <c r="A3" s="3" t="s">
        <v>1510</v>
      </c>
    </row>
    <row r="4" spans="1:6">
      <c r="A4" s="4" t="s">
        <v>1475</v>
      </c>
      <c r="B4" s="4" t="s">
        <v>691</v>
      </c>
      <c r="C4" s="4" t="s">
        <v>691</v>
      </c>
    </row>
    <row r="5" spans="1:6">
      <c r="A5" s="4" t="s">
        <v>1024</v>
      </c>
    </row>
    <row r="6" spans="1:6">
      <c r="A6" s="3" t="s">
        <v>1510</v>
      </c>
    </row>
    <row r="7" spans="1:6">
      <c r="A7" s="4" t="s">
        <v>1511</v>
      </c>
      <c r="D7" s="6" t="n">
        <v>3542</v>
      </c>
      <c r="E7" s="6" t="n">
        <v>4023</v>
      </c>
      <c r="F7" s="6" t="n">
        <v>45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2</v>
      </c>
      <c r="B1" s="2" t="s">
        <v>1</v>
      </c>
    </row>
    <row r="2" spans="1:2">
      <c r="B2" s="2" t="s">
        <v>241</v>
      </c>
    </row>
    <row r="3" spans="1:2">
      <c r="A3" s="3" t="s">
        <v>1477</v>
      </c>
    </row>
    <row r="4" spans="1:2">
      <c r="A4" s="4" t="s">
        <v>1513</v>
      </c>
      <c r="B4" s="4" t="s">
        <v>1514</v>
      </c>
    </row>
    <row r="5" spans="1:2">
      <c r="A5" s="4" t="s">
        <v>1515</v>
      </c>
      <c r="B5" s="4" t="s">
        <v>151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17</v>
      </c>
      <c r="B1" s="2" t="s">
        <v>1</v>
      </c>
    </row>
    <row r="2" spans="1:2">
      <c r="B2" s="2" t="s">
        <v>241</v>
      </c>
    </row>
    <row r="3" spans="1:2">
      <c r="A3" s="3" t="s">
        <v>1510</v>
      </c>
    </row>
    <row r="4" spans="1:2">
      <c r="A4" s="4" t="s">
        <v>1518</v>
      </c>
      <c r="B4" s="4" t="s">
        <v>862</v>
      </c>
    </row>
    <row r="5" spans="1:2">
      <c r="A5" s="4" t="s">
        <v>1519</v>
      </c>
      <c r="B5" s="4" t="s">
        <v>69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41</v>
      </c>
      <c r="C2" s="2" t="s">
        <v>595</v>
      </c>
      <c r="D2" s="2" t="s">
        <v>734</v>
      </c>
    </row>
    <row r="3" spans="1:4">
      <c r="A3" s="3" t="s">
        <v>1477</v>
      </c>
    </row>
    <row r="4" spans="1:4">
      <c r="A4" s="4" t="s">
        <v>1521</v>
      </c>
      <c r="B4" s="6" t="n">
        <v>1885</v>
      </c>
      <c r="C4" s="6" t="n">
        <v>1699</v>
      </c>
      <c r="D4" s="6" t="n">
        <v>1510</v>
      </c>
    </row>
    <row r="5" spans="1:4">
      <c r="A5" s="4" t="s">
        <v>1522</v>
      </c>
      <c r="B5" s="5" t="n">
        <v>37</v>
      </c>
      <c r="C5" s="5" t="n">
        <v>48</v>
      </c>
      <c r="D5" s="5" t="n">
        <v>39</v>
      </c>
    </row>
    <row r="6" spans="1:4">
      <c r="A6" s="4" t="s">
        <v>1523</v>
      </c>
      <c r="B6" s="5" t="n">
        <v>88</v>
      </c>
      <c r="C6" s="5" t="n">
        <v>74</v>
      </c>
      <c r="D6" s="5" t="n">
        <v>192</v>
      </c>
    </row>
    <row r="7" spans="1:4">
      <c r="A7" s="4" t="s">
        <v>1524</v>
      </c>
      <c r="B7" s="6" t="n">
        <v>401</v>
      </c>
      <c r="C7" s="6" t="n">
        <v>351</v>
      </c>
      <c r="D7" s="6" t="n">
        <v>4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241</v>
      </c>
    </row>
    <row r="3" spans="1:2">
      <c r="A3" s="3" t="s">
        <v>242</v>
      </c>
    </row>
    <row r="4" spans="1:2">
      <c r="A4" s="4" t="s">
        <v>4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41</v>
      </c>
      <c r="C1" s="2" t="s">
        <v>595</v>
      </c>
    </row>
    <row r="2" spans="1:3">
      <c r="A2" s="3" t="s">
        <v>1526</v>
      </c>
    </row>
    <row r="3" spans="1:3">
      <c r="A3" s="4" t="s">
        <v>1527</v>
      </c>
      <c r="B3" s="6" t="n">
        <v>70076</v>
      </c>
      <c r="C3" s="6" t="n">
        <v>69843</v>
      </c>
    </row>
    <row r="4" spans="1:3">
      <c r="A4" s="4" t="s">
        <v>1528</v>
      </c>
      <c r="B4" s="5" t="n">
        <v>13631</v>
      </c>
      <c r="C4" s="5" t="n">
        <v>1822</v>
      </c>
    </row>
    <row r="5" spans="1:3">
      <c r="A5" s="4" t="s">
        <v>1529</v>
      </c>
      <c r="B5" s="5" t="n">
        <v>5066</v>
      </c>
      <c r="C5" s="5" t="n">
        <v>6462</v>
      </c>
    </row>
    <row r="6" spans="1:3">
      <c r="A6" s="4" t="s">
        <v>1530</v>
      </c>
      <c r="B6" s="5" t="n">
        <v>85651</v>
      </c>
      <c r="C6" s="5" t="n">
        <v>96689</v>
      </c>
    </row>
    <row r="7" spans="1:3">
      <c r="A7" s="4" t="s">
        <v>1531</v>
      </c>
    </row>
    <row r="8" spans="1:3">
      <c r="A8" s="3" t="s">
        <v>1526</v>
      </c>
    </row>
    <row r="9" spans="1:3">
      <c r="A9" s="4" t="s">
        <v>1527</v>
      </c>
      <c r="B9" s="5" t="n">
        <v>69281</v>
      </c>
      <c r="C9" s="5" t="n">
        <v>69772</v>
      </c>
    </row>
    <row r="10" spans="1:3">
      <c r="A10" s="4" t="s">
        <v>1528</v>
      </c>
      <c r="B10" s="5" t="n">
        <v>12026</v>
      </c>
      <c r="C10" s="5" t="n">
        <v>148</v>
      </c>
    </row>
    <row r="11" spans="1:3">
      <c r="A11" s="4" t="s">
        <v>1529</v>
      </c>
      <c r="B11" s="5" t="n">
        <v>4625</v>
      </c>
      <c r="C11" s="5" t="n">
        <v>4241</v>
      </c>
    </row>
    <row r="12" spans="1:3">
      <c r="A12" s="4" t="s">
        <v>1530</v>
      </c>
      <c r="B12" s="5" t="n">
        <v>63112</v>
      </c>
      <c r="C12" s="5" t="n">
        <v>73115</v>
      </c>
    </row>
    <row r="13" spans="1:3">
      <c r="A13" s="4" t="s">
        <v>1532</v>
      </c>
    </row>
    <row r="14" spans="1:3">
      <c r="A14" s="3" t="s">
        <v>1526</v>
      </c>
    </row>
    <row r="15" spans="1:3">
      <c r="A15" s="4" t="s">
        <v>1527</v>
      </c>
      <c r="B15" s="5" t="n">
        <v>749</v>
      </c>
      <c r="C15" s="5" t="n">
        <v>25</v>
      </c>
    </row>
    <row r="16" spans="1:3">
      <c r="A16" s="4" t="s">
        <v>1529</v>
      </c>
      <c r="B16" s="5" t="n">
        <v>417</v>
      </c>
      <c r="C16" s="5" t="n">
        <v>1881</v>
      </c>
    </row>
    <row r="17" spans="1:3">
      <c r="A17" s="4" t="s">
        <v>1530</v>
      </c>
      <c r="B17" s="5" t="n">
        <v>22538</v>
      </c>
      <c r="C17" s="5" t="n">
        <v>23573</v>
      </c>
    </row>
    <row r="18" spans="1:3">
      <c r="A18" s="4" t="s">
        <v>1533</v>
      </c>
    </row>
    <row r="19" spans="1:3">
      <c r="A19" s="3" t="s">
        <v>1526</v>
      </c>
    </row>
    <row r="20" spans="1:3">
      <c r="A20" s="4" t="s">
        <v>1527</v>
      </c>
      <c r="B20" s="5" t="n">
        <v>46</v>
      </c>
      <c r="C20" s="5" t="n">
        <v>46</v>
      </c>
    </row>
    <row r="21" spans="1:3">
      <c r="A21" s="4" t="s">
        <v>1528</v>
      </c>
      <c r="B21" s="5" t="n">
        <v>1605</v>
      </c>
      <c r="C21" s="5" t="n">
        <v>1674</v>
      </c>
    </row>
    <row r="22" spans="1:3">
      <c r="A22" s="4" t="s">
        <v>1529</v>
      </c>
      <c r="B22" s="5" t="n">
        <v>24</v>
      </c>
      <c r="C22" s="5" t="n">
        <v>340</v>
      </c>
    </row>
    <row r="23" spans="1:3">
      <c r="A23" s="4" t="s">
        <v>1530</v>
      </c>
      <c r="B23" s="6" t="n">
        <v>1</v>
      </c>
      <c r="C23" s="6"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41</v>
      </c>
      <c r="C2" s="2" t="s">
        <v>595</v>
      </c>
      <c r="D2" s="2" t="s">
        <v>734</v>
      </c>
    </row>
    <row r="3" spans="1:4">
      <c r="A3" s="3" t="s">
        <v>1526</v>
      </c>
    </row>
    <row r="4" spans="1:4">
      <c r="A4" s="4" t="s">
        <v>292</v>
      </c>
      <c r="B4" s="6" t="n">
        <v>7228</v>
      </c>
      <c r="C4" s="6" t="n">
        <v>1909</v>
      </c>
      <c r="D4" s="6" t="n">
        <v>4103</v>
      </c>
    </row>
    <row r="5" spans="1:4">
      <c r="A5" s="4" t="s">
        <v>1535</v>
      </c>
      <c r="B5" s="5" t="n">
        <v>139</v>
      </c>
      <c r="C5" s="5" t="n">
        <v>1679</v>
      </c>
      <c r="D5" s="5" t="n">
        <v>1431</v>
      </c>
    </row>
    <row r="6" spans="1:4">
      <c r="A6" s="4" t="s">
        <v>1536</v>
      </c>
      <c r="B6" s="5" t="n">
        <v>21523</v>
      </c>
      <c r="C6" s="5" t="n">
        <v>16407</v>
      </c>
      <c r="D6" s="5" t="n">
        <v>15065</v>
      </c>
    </row>
    <row r="7" spans="1:4">
      <c r="A7" s="4" t="s">
        <v>1537</v>
      </c>
      <c r="B7" s="5" t="n">
        <v>2743</v>
      </c>
      <c r="C7" s="5" t="n">
        <v>2986</v>
      </c>
      <c r="D7" s="5" t="n">
        <v>3678</v>
      </c>
    </row>
    <row r="8" spans="1:4">
      <c r="A8" s="4" t="s">
        <v>1538</v>
      </c>
      <c r="B8" s="5" t="n">
        <v>774</v>
      </c>
      <c r="C8" s="5" t="n">
        <v>302</v>
      </c>
      <c r="D8" s="5" t="n">
        <v>410</v>
      </c>
    </row>
    <row r="9" spans="1:4">
      <c r="A9" s="4" t="s">
        <v>1539</v>
      </c>
      <c r="B9" s="5" t="n">
        <v>2166</v>
      </c>
      <c r="C9" s="5" t="n">
        <v>276</v>
      </c>
      <c r="D9" s="5" t="n">
        <v>407</v>
      </c>
    </row>
    <row r="10" spans="1:4">
      <c r="A10" s="4" t="s">
        <v>1064</v>
      </c>
      <c r="B10" s="5" t="n">
        <v>2677</v>
      </c>
      <c r="C10" s="5" t="n">
        <v>4072</v>
      </c>
      <c r="D10" s="5" t="n">
        <v>3348</v>
      </c>
    </row>
    <row r="11" spans="1:4">
      <c r="A11" s="4" t="s">
        <v>1531</v>
      </c>
    </row>
    <row r="12" spans="1:4">
      <c r="A12" s="3" t="s">
        <v>1526</v>
      </c>
    </row>
    <row r="13" spans="1:4">
      <c r="A13" s="4" t="s">
        <v>292</v>
      </c>
      <c r="B13" s="5" t="n">
        <v>7228</v>
      </c>
      <c r="C13" s="5" t="n">
        <v>1909</v>
      </c>
      <c r="D13" s="5" t="n">
        <v>4068</v>
      </c>
    </row>
    <row r="14" spans="1:4">
      <c r="A14" s="4" t="s">
        <v>1535</v>
      </c>
      <c r="B14" s="5" t="n">
        <v>130</v>
      </c>
      <c r="C14" s="5" t="n">
        <v>1677</v>
      </c>
      <c r="D14" s="5" t="n">
        <v>1281</v>
      </c>
    </row>
    <row r="15" spans="1:4">
      <c r="A15" s="4" t="s">
        <v>1536</v>
      </c>
      <c r="B15" s="5" t="n">
        <v>21460</v>
      </c>
      <c r="C15" s="5" t="n">
        <v>16320</v>
      </c>
      <c r="D15" s="5" t="n">
        <v>14961</v>
      </c>
    </row>
    <row r="16" spans="1:4">
      <c r="A16" s="4" t="s">
        <v>1537</v>
      </c>
      <c r="B16" s="5" t="n">
        <v>2309</v>
      </c>
      <c r="C16" s="5" t="n">
        <v>2534</v>
      </c>
      <c r="D16" s="5" t="n">
        <v>3173</v>
      </c>
    </row>
    <row r="17" spans="1:4">
      <c r="A17" s="4" t="s">
        <v>1538</v>
      </c>
      <c r="B17" s="5" t="n">
        <v>752</v>
      </c>
      <c r="C17" s="5" t="n">
        <v>267</v>
      </c>
      <c r="D17" s="5" t="n">
        <v>182</v>
      </c>
    </row>
    <row r="18" spans="1:4">
      <c r="A18" s="4" t="s">
        <v>1539</v>
      </c>
      <c r="B18" s="5" t="n">
        <v>2166</v>
      </c>
      <c r="C18" s="5" t="n">
        <v>272</v>
      </c>
      <c r="D18" s="5" t="n">
        <v>407</v>
      </c>
    </row>
    <row r="19" spans="1:4">
      <c r="A19" s="4" t="s">
        <v>1064</v>
      </c>
      <c r="B19" s="5" t="n">
        <v>2676</v>
      </c>
      <c r="C19" s="5" t="n">
        <v>4052</v>
      </c>
      <c r="D19" s="5" t="n">
        <v>3339</v>
      </c>
    </row>
    <row r="20" spans="1:4">
      <c r="A20" s="4" t="s">
        <v>1532</v>
      </c>
    </row>
    <row r="21" spans="1:4">
      <c r="A21" s="3" t="s">
        <v>1526</v>
      </c>
    </row>
    <row r="22" spans="1:4">
      <c r="A22" s="4" t="s">
        <v>292</v>
      </c>
      <c r="D22" s="5" t="n">
        <v>6</v>
      </c>
    </row>
    <row r="23" spans="1:4">
      <c r="A23" s="4" t="s">
        <v>1535</v>
      </c>
      <c r="C23" s="5" t="n">
        <v>2</v>
      </c>
    </row>
    <row r="24" spans="1:4">
      <c r="A24" s="4" t="s">
        <v>1536</v>
      </c>
      <c r="B24" s="5" t="n">
        <v>63</v>
      </c>
      <c r="C24" s="5" t="n">
        <v>87</v>
      </c>
      <c r="D24" s="5" t="n">
        <v>104</v>
      </c>
    </row>
    <row r="25" spans="1:4">
      <c r="A25" s="4" t="s">
        <v>1537</v>
      </c>
      <c r="B25" s="5" t="n">
        <v>434</v>
      </c>
      <c r="C25" s="5" t="n">
        <v>452</v>
      </c>
      <c r="D25" s="5" t="n">
        <v>355</v>
      </c>
    </row>
    <row r="26" spans="1:4">
      <c r="A26" s="4" t="s">
        <v>1538</v>
      </c>
      <c r="B26" s="5" t="n">
        <v>20</v>
      </c>
      <c r="C26" s="5" t="n">
        <v>23</v>
      </c>
      <c r="D26" s="5" t="n">
        <v>43</v>
      </c>
    </row>
    <row r="27" spans="1:4">
      <c r="A27" s="4" t="s">
        <v>1539</v>
      </c>
      <c r="C27" s="5" t="n">
        <v>4</v>
      </c>
    </row>
    <row r="28" spans="1:4">
      <c r="A28" s="4" t="s">
        <v>1064</v>
      </c>
      <c r="B28" s="5" t="n">
        <v>1</v>
      </c>
      <c r="C28" s="5" t="n">
        <v>20</v>
      </c>
      <c r="D28" s="5" t="n">
        <v>5</v>
      </c>
    </row>
    <row r="29" spans="1:4">
      <c r="A29" s="4" t="s">
        <v>1533</v>
      </c>
    </row>
    <row r="30" spans="1:4">
      <c r="A30" s="3" t="s">
        <v>1526</v>
      </c>
    </row>
    <row r="31" spans="1:4">
      <c r="A31" s="4" t="s">
        <v>292</v>
      </c>
      <c r="D31" s="5" t="n">
        <v>29</v>
      </c>
    </row>
    <row r="32" spans="1:4">
      <c r="A32" s="4" t="s">
        <v>1535</v>
      </c>
      <c r="B32" s="5" t="n">
        <v>9</v>
      </c>
      <c r="D32" s="5" t="n">
        <v>150</v>
      </c>
    </row>
    <row r="33" spans="1:4">
      <c r="A33" s="4" t="s">
        <v>1537</v>
      </c>
      <c r="D33" s="5" t="n">
        <v>150</v>
      </c>
    </row>
    <row r="34" spans="1:4">
      <c r="A34" s="4" t="s">
        <v>1538</v>
      </c>
      <c r="B34" s="6" t="n">
        <v>2</v>
      </c>
      <c r="C34" s="6" t="n">
        <v>12</v>
      </c>
      <c r="D34" s="5" t="n">
        <v>185</v>
      </c>
    </row>
    <row r="35" spans="1:4">
      <c r="A35" s="4" t="s">
        <v>1064</v>
      </c>
      <c r="D35" s="6"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540</v>
      </c>
      <c r="B1" s="2" t="s">
        <v>1541</v>
      </c>
      <c r="C1" s="2" t="s">
        <v>1542</v>
      </c>
      <c r="D1" s="2" t="s">
        <v>1543</v>
      </c>
    </row>
    <row r="2" spans="1:4">
      <c r="A2" s="3" t="s">
        <v>1544</v>
      </c>
    </row>
    <row r="3" spans="1:4">
      <c r="A3" s="4" t="s">
        <v>1545</v>
      </c>
      <c r="C3" s="9" t="n">
        <v>19.635</v>
      </c>
    </row>
    <row r="4" spans="1:4">
      <c r="A4" s="4" t="s">
        <v>1531</v>
      </c>
    </row>
    <row r="5" spans="1:4">
      <c r="A5" s="3" t="s">
        <v>1544</v>
      </c>
    </row>
    <row r="6" spans="1:4">
      <c r="A6" s="4" t="s">
        <v>1545</v>
      </c>
      <c r="C6" s="9" t="n">
        <v>19.6829</v>
      </c>
      <c r="D6" s="9" t="n">
        <v>19.7354</v>
      </c>
    </row>
    <row r="7" spans="1:4">
      <c r="A7" s="4" t="s">
        <v>1532</v>
      </c>
    </row>
    <row r="8" spans="1:4">
      <c r="A8" s="3" t="s">
        <v>1544</v>
      </c>
    </row>
    <row r="9" spans="1:4">
      <c r="A9" s="4" t="s">
        <v>1546</v>
      </c>
      <c r="C9" s="9" t="n">
        <v>22.5383</v>
      </c>
      <c r="D9" s="9" t="n">
        <v>23.5729</v>
      </c>
    </row>
    <row r="10" spans="1:4">
      <c r="A10" s="4" t="s">
        <v>640</v>
      </c>
    </row>
    <row r="11" spans="1:4">
      <c r="A11" s="3" t="s">
        <v>1544</v>
      </c>
    </row>
    <row r="12" spans="1:4">
      <c r="A12" s="4" t="s">
        <v>1545</v>
      </c>
      <c r="B12" s="9" t="n">
        <v>18.7705</v>
      </c>
    </row>
    <row r="13" spans="1:4">
      <c r="A13" s="4" t="s">
        <v>1547</v>
      </c>
    </row>
    <row r="14" spans="1:4">
      <c r="A14" s="3" t="s">
        <v>1544</v>
      </c>
    </row>
    <row r="15" spans="1:4">
      <c r="A15" s="4" t="s">
        <v>1545</v>
      </c>
      <c r="B15" s="9" t="n">
        <v>18.9516</v>
      </c>
    </row>
    <row r="16" spans="1:4">
      <c r="A16" s="4" t="s">
        <v>1548</v>
      </c>
    </row>
    <row r="17" spans="1:4">
      <c r="A17" s="3" t="s">
        <v>1544</v>
      </c>
    </row>
    <row r="18" spans="1:4">
      <c r="A18" s="4" t="s">
        <v>1546</v>
      </c>
      <c r="B18" s="9" t="n">
        <v>21.31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49</v>
      </c>
      <c r="B1" s="2" t="s">
        <v>1</v>
      </c>
    </row>
    <row r="2" spans="1:4">
      <c r="B2" s="2" t="s">
        <v>241</v>
      </c>
      <c r="C2" s="2" t="s">
        <v>595</v>
      </c>
      <c r="D2" s="2" t="s">
        <v>734</v>
      </c>
    </row>
    <row r="3" spans="1:4">
      <c r="A3" s="3" t="s">
        <v>1550</v>
      </c>
    </row>
    <row r="4" spans="1:4">
      <c r="A4" s="4" t="s">
        <v>1551</v>
      </c>
      <c r="B4" s="4" t="s">
        <v>1360</v>
      </c>
      <c r="C4" s="4" t="s">
        <v>1552</v>
      </c>
      <c r="D4" s="4" t="s">
        <v>1552</v>
      </c>
    </row>
    <row r="5" spans="1:4">
      <c r="A5" s="4" t="s">
        <v>1553</v>
      </c>
      <c r="B5" s="4" t="s">
        <v>1554</v>
      </c>
      <c r="C5" s="4" t="s">
        <v>1265</v>
      </c>
      <c r="D5" s="4" t="s">
        <v>1265</v>
      </c>
    </row>
    <row r="6" spans="1:4">
      <c r="A6" s="4" t="s">
        <v>1555</v>
      </c>
      <c r="B6" s="4" t="s">
        <v>1556</v>
      </c>
      <c r="C6" s="4" t="s">
        <v>1557</v>
      </c>
      <c r="D6" s="4" t="s">
        <v>1557</v>
      </c>
    </row>
    <row r="7" spans="1:4">
      <c r="A7" s="4" t="s">
        <v>1558</v>
      </c>
      <c r="B7" s="4" t="s">
        <v>830</v>
      </c>
      <c r="C7" s="4" t="s">
        <v>830</v>
      </c>
      <c r="D7" s="4" t="s">
        <v>830</v>
      </c>
    </row>
    <row r="8" spans="1:4">
      <c r="A8" s="3" t="s">
        <v>1559</v>
      </c>
    </row>
    <row r="9" spans="1:4">
      <c r="A9" s="4" t="s">
        <v>1560</v>
      </c>
      <c r="B9" s="4" t="s">
        <v>1561</v>
      </c>
      <c r="C9" s="4" t="s">
        <v>1561</v>
      </c>
      <c r="D9" s="4" t="s">
        <v>1561</v>
      </c>
    </row>
    <row r="10" spans="1:4">
      <c r="A10" s="4" t="s">
        <v>1562</v>
      </c>
      <c r="B10" s="4" t="s">
        <v>1563</v>
      </c>
      <c r="C10" s="4" t="s">
        <v>1563</v>
      </c>
      <c r="D10" s="4" t="s">
        <v>1563</v>
      </c>
    </row>
    <row r="11" spans="1:4">
      <c r="A11" s="4" t="s">
        <v>1564</v>
      </c>
      <c r="B11" s="4" t="s">
        <v>1565</v>
      </c>
      <c r="C11" s="4" t="s">
        <v>1565</v>
      </c>
      <c r="D11" s="4" t="s">
        <v>1565</v>
      </c>
    </row>
    <row r="12" spans="1:4">
      <c r="A12" s="4" t="s">
        <v>1566</v>
      </c>
      <c r="B12" s="4" t="s">
        <v>1567</v>
      </c>
      <c r="C12" s="4" t="s">
        <v>1567</v>
      </c>
      <c r="D12" s="4" t="s">
        <v>15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568</v>
      </c>
      <c r="B1" s="2" t="s">
        <v>33</v>
      </c>
    </row>
    <row r="2" spans="1:2">
      <c r="A2" s="3" t="s">
        <v>1569</v>
      </c>
    </row>
    <row r="3" spans="1:2">
      <c r="A3" s="4" t="s">
        <v>1570</v>
      </c>
      <c r="B3" s="6" t="n">
        <v>753</v>
      </c>
    </row>
    <row r="4" spans="1:2">
      <c r="A4" s="4" t="s">
        <v>1571</v>
      </c>
      <c r="B4" s="5" t="n">
        <v>434</v>
      </c>
    </row>
    <row r="5" spans="1:2">
      <c r="A5" s="4" t="s">
        <v>1572</v>
      </c>
      <c r="B5" s="5" t="n">
        <v>371</v>
      </c>
    </row>
    <row r="6" spans="1:2">
      <c r="A6" s="4" t="s">
        <v>1573</v>
      </c>
      <c r="B6" s="5" t="n">
        <v>366</v>
      </c>
    </row>
    <row r="7" spans="1:2">
      <c r="A7" s="4" t="s">
        <v>1574</v>
      </c>
      <c r="B7" s="5" t="n">
        <v>423</v>
      </c>
    </row>
    <row r="8" spans="1:2">
      <c r="A8" s="4" t="s">
        <v>1575</v>
      </c>
      <c r="B8" s="5" t="n">
        <v>2422</v>
      </c>
    </row>
    <row r="9" spans="1:2">
      <c r="A9" s="4" t="s">
        <v>1576</v>
      </c>
    </row>
    <row r="10" spans="1:2">
      <c r="A10" s="3" t="s">
        <v>1569</v>
      </c>
    </row>
    <row r="11" spans="1:2">
      <c r="A11" s="4" t="s">
        <v>1570</v>
      </c>
      <c r="B11" s="5" t="n">
        <v>630</v>
      </c>
    </row>
    <row r="12" spans="1:2">
      <c r="A12" s="4" t="s">
        <v>1571</v>
      </c>
      <c r="B12" s="5" t="n">
        <v>340</v>
      </c>
    </row>
    <row r="13" spans="1:2">
      <c r="A13" s="4" t="s">
        <v>1572</v>
      </c>
      <c r="B13" s="5" t="n">
        <v>284</v>
      </c>
    </row>
    <row r="14" spans="1:2">
      <c r="A14" s="4" t="s">
        <v>1573</v>
      </c>
      <c r="B14" s="5" t="n">
        <v>286</v>
      </c>
    </row>
    <row r="15" spans="1:2">
      <c r="A15" s="4" t="s">
        <v>1574</v>
      </c>
      <c r="B15" s="5" t="n">
        <v>345</v>
      </c>
    </row>
    <row r="16" spans="1:2">
      <c r="A16" s="4" t="s">
        <v>1575</v>
      </c>
      <c r="B16" s="5" t="n">
        <v>2000</v>
      </c>
    </row>
    <row r="17" spans="1:2">
      <c r="A17" s="4" t="s">
        <v>1577</v>
      </c>
    </row>
    <row r="18" spans="1:2">
      <c r="A18" s="3" t="s">
        <v>1569</v>
      </c>
    </row>
    <row r="19" spans="1:2">
      <c r="A19" s="4" t="s">
        <v>1570</v>
      </c>
      <c r="B19" s="5" t="n">
        <v>101</v>
      </c>
    </row>
    <row r="20" spans="1:2">
      <c r="A20" s="4" t="s">
        <v>1571</v>
      </c>
      <c r="B20" s="5" t="n">
        <v>71</v>
      </c>
    </row>
    <row r="21" spans="1:2">
      <c r="A21" s="4" t="s">
        <v>1572</v>
      </c>
      <c r="B21" s="5" t="n">
        <v>63</v>
      </c>
    </row>
    <row r="22" spans="1:2">
      <c r="A22" s="4" t="s">
        <v>1573</v>
      </c>
      <c r="B22" s="5" t="n">
        <v>56</v>
      </c>
    </row>
    <row r="23" spans="1:2">
      <c r="A23" s="4" t="s">
        <v>1574</v>
      </c>
      <c r="B23" s="5" t="n">
        <v>53</v>
      </c>
    </row>
    <row r="24" spans="1:2">
      <c r="A24" s="4" t="s">
        <v>1575</v>
      </c>
      <c r="B24" s="5" t="n">
        <v>257</v>
      </c>
    </row>
    <row r="25" spans="1:2">
      <c r="A25" s="4" t="s">
        <v>1578</v>
      </c>
    </row>
    <row r="26" spans="1:2">
      <c r="A26" s="3" t="s">
        <v>1569</v>
      </c>
    </row>
    <row r="27" spans="1:2">
      <c r="A27" s="4" t="s">
        <v>1570</v>
      </c>
      <c r="B27" s="5" t="n">
        <v>22</v>
      </c>
    </row>
    <row r="28" spans="1:2">
      <c r="A28" s="4" t="s">
        <v>1571</v>
      </c>
      <c r="B28" s="5" t="n">
        <v>23</v>
      </c>
    </row>
    <row r="29" spans="1:2">
      <c r="A29" s="4" t="s">
        <v>1572</v>
      </c>
      <c r="B29" s="5" t="n">
        <v>24</v>
      </c>
    </row>
    <row r="30" spans="1:2">
      <c r="A30" s="4" t="s">
        <v>1573</v>
      </c>
      <c r="B30" s="5" t="n">
        <v>24</v>
      </c>
    </row>
    <row r="31" spans="1:2">
      <c r="A31" s="4" t="s">
        <v>1574</v>
      </c>
      <c r="B31" s="5" t="n">
        <v>25</v>
      </c>
    </row>
    <row r="32" spans="1:2">
      <c r="A32" s="4" t="s">
        <v>1575</v>
      </c>
      <c r="B32" s="6" t="n">
        <v>1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579</v>
      </c>
      <c r="B1" s="2" t="s">
        <v>33</v>
      </c>
      <c r="C1" s="2" t="s">
        <v>34</v>
      </c>
      <c r="D1" s="2" t="s">
        <v>35</v>
      </c>
      <c r="E1" s="2" t="s">
        <v>36</v>
      </c>
    </row>
    <row r="2" spans="1:5">
      <c r="A2" s="3" t="s">
        <v>1569</v>
      </c>
    </row>
    <row r="3" spans="1:5">
      <c r="A3" s="4" t="s">
        <v>1580</v>
      </c>
      <c r="B3" s="6" t="n">
        <v>4699</v>
      </c>
      <c r="C3" s="6" t="n">
        <v>239</v>
      </c>
      <c r="E3" s="6" t="n">
        <v>5373</v>
      </c>
    </row>
    <row r="4" spans="1:5">
      <c r="A4" s="4" t="s">
        <v>1576</v>
      </c>
    </row>
    <row r="5" spans="1:5">
      <c r="A5" s="3" t="s">
        <v>1569</v>
      </c>
    </row>
    <row r="6" spans="1:5">
      <c r="A6" s="4" t="s">
        <v>1581</v>
      </c>
      <c r="B6" s="5" t="n">
        <v>6189</v>
      </c>
      <c r="E6" s="5" t="n">
        <v>7370</v>
      </c>
    </row>
    <row r="7" spans="1:5">
      <c r="A7" s="4" t="s">
        <v>1582</v>
      </c>
      <c r="B7" s="5" t="n">
        <v>-2501</v>
      </c>
      <c r="E7" s="5" t="n">
        <v>-3131</v>
      </c>
    </row>
    <row r="8" spans="1:5">
      <c r="A8" s="4" t="s">
        <v>1583</v>
      </c>
      <c r="B8" s="5" t="n">
        <v>3688</v>
      </c>
      <c r="E8" s="5" t="n">
        <v>4239</v>
      </c>
    </row>
    <row r="9" spans="1:5">
      <c r="A9" s="4" t="s">
        <v>1577</v>
      </c>
    </row>
    <row r="10" spans="1:5">
      <c r="A10" s="3" t="s">
        <v>1569</v>
      </c>
    </row>
    <row r="11" spans="1:5">
      <c r="A11" s="4" t="s">
        <v>1581</v>
      </c>
      <c r="B11" s="5" t="n">
        <v>772</v>
      </c>
      <c r="E11" s="5" t="n">
        <v>783</v>
      </c>
    </row>
    <row r="12" spans="1:5">
      <c r="A12" s="4" t="s">
        <v>1582</v>
      </c>
      <c r="B12" s="5" t="n">
        <v>-111</v>
      </c>
      <c r="E12" s="5" t="n">
        <v>-109</v>
      </c>
    </row>
    <row r="13" spans="1:5">
      <c r="A13" s="4" t="s">
        <v>1583</v>
      </c>
      <c r="B13" s="5" t="n">
        <v>661</v>
      </c>
      <c r="E13" s="5" t="n">
        <v>674</v>
      </c>
    </row>
    <row r="14" spans="1:5">
      <c r="A14" s="4" t="s">
        <v>1578</v>
      </c>
    </row>
    <row r="15" spans="1:5">
      <c r="A15" s="3" t="s">
        <v>1569</v>
      </c>
    </row>
    <row r="16" spans="1:5">
      <c r="A16" s="4" t="s">
        <v>1581</v>
      </c>
      <c r="B16" s="5" t="n">
        <v>418</v>
      </c>
      <c r="E16" s="5" t="n">
        <v>524</v>
      </c>
    </row>
    <row r="17" spans="1:5">
      <c r="A17" s="4" t="s">
        <v>1582</v>
      </c>
      <c r="B17" s="5" t="n">
        <v>-68</v>
      </c>
      <c r="E17" s="5" t="n">
        <v>-64</v>
      </c>
    </row>
    <row r="18" spans="1:5">
      <c r="A18" s="4" t="s">
        <v>1583</v>
      </c>
      <c r="B18" s="6" t="n">
        <v>350</v>
      </c>
      <c r="E18" s="6" t="n">
        <v>460</v>
      </c>
    </row>
    <row r="19" spans="1:5"/>
    <row r="20" spans="1:5">
      <c r="A20" s="4" t="s">
        <v>35</v>
      </c>
      <c r="B20" s="4" t="s">
        <v>81</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84</v>
      </c>
      <c r="B1" s="2" t="s">
        <v>241</v>
      </c>
      <c r="C1" s="2" t="s">
        <v>595</v>
      </c>
    </row>
    <row r="2" spans="1:3">
      <c r="A2" s="3" t="s">
        <v>1585</v>
      </c>
    </row>
    <row r="3" spans="1:3">
      <c r="A3" s="4" t="s">
        <v>1586</v>
      </c>
      <c r="B3" s="4" t="s">
        <v>607</v>
      </c>
      <c r="C3" s="4" t="s">
        <v>607</v>
      </c>
    </row>
    <row r="4" spans="1:3">
      <c r="A4" s="4" t="s">
        <v>1587</v>
      </c>
    </row>
    <row r="5" spans="1:3">
      <c r="A5" s="3" t="s">
        <v>1588</v>
      </c>
    </row>
    <row r="6" spans="1:3">
      <c r="A6" s="4" t="s">
        <v>1589</v>
      </c>
      <c r="B6" s="4" t="s">
        <v>1590</v>
      </c>
      <c r="C6" s="4" t="s">
        <v>1591</v>
      </c>
    </row>
    <row r="7" spans="1:3">
      <c r="A7" s="4" t="s">
        <v>1592</v>
      </c>
    </row>
    <row r="8" spans="1:3">
      <c r="A8" s="3" t="s">
        <v>1588</v>
      </c>
    </row>
    <row r="9" spans="1:3">
      <c r="A9" s="4" t="s">
        <v>1589</v>
      </c>
      <c r="B9" s="4" t="s">
        <v>724</v>
      </c>
      <c r="C9" s="4" t="s">
        <v>725</v>
      </c>
    </row>
    <row r="10" spans="1:3">
      <c r="A10" s="4" t="s">
        <v>1593</v>
      </c>
    </row>
    <row r="11" spans="1:3">
      <c r="A11" s="3" t="s">
        <v>1588</v>
      </c>
    </row>
    <row r="12" spans="1:3">
      <c r="A12" s="4" t="s">
        <v>1589</v>
      </c>
      <c r="B12" s="4" t="s">
        <v>626</v>
      </c>
      <c r="C12" s="4" t="s">
        <v>1594</v>
      </c>
    </row>
    <row r="13" spans="1:3">
      <c r="A13" s="4" t="s">
        <v>1595</v>
      </c>
    </row>
    <row r="14" spans="1:3">
      <c r="A14" s="3" t="s">
        <v>1585</v>
      </c>
    </row>
    <row r="15" spans="1:3">
      <c r="A15" s="4" t="s">
        <v>1596</v>
      </c>
      <c r="B15" s="4" t="s">
        <v>1597</v>
      </c>
      <c r="C15" s="4" t="s">
        <v>15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598</v>
      </c>
      <c r="B1" s="2" t="s">
        <v>1</v>
      </c>
    </row>
    <row r="2" spans="1:2">
      <c r="B2" s="2" t="s">
        <v>241</v>
      </c>
    </row>
    <row r="3" spans="1:2">
      <c r="A3" s="4" t="s">
        <v>1599</v>
      </c>
    </row>
    <row r="4" spans="1:2">
      <c r="A4" s="3" t="s">
        <v>1569</v>
      </c>
    </row>
    <row r="5" spans="1:2">
      <c r="A5" s="4" t="s">
        <v>1600</v>
      </c>
      <c r="B5" s="4" t="s">
        <v>691</v>
      </c>
    </row>
    <row r="6" spans="1:2">
      <c r="A6" s="4" t="s">
        <v>479</v>
      </c>
    </row>
    <row r="7" spans="1:2">
      <c r="A7" s="3" t="s">
        <v>1569</v>
      </c>
    </row>
    <row r="8" spans="1:2">
      <c r="A8" s="4" t="s">
        <v>1601</v>
      </c>
      <c r="B8" s="4" t="s">
        <v>639</v>
      </c>
    </row>
    <row r="9" spans="1:2">
      <c r="A9" s="4" t="s">
        <v>1602</v>
      </c>
    </row>
    <row r="10" spans="1:2">
      <c r="A10" s="3" t="s">
        <v>1569</v>
      </c>
    </row>
    <row r="11" spans="1:2">
      <c r="A11" s="4" t="s">
        <v>1603</v>
      </c>
      <c r="B11" s="4" t="s">
        <v>69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41</v>
      </c>
      <c r="C1" s="2" t="s">
        <v>595</v>
      </c>
    </row>
    <row r="2" spans="1:3">
      <c r="A2" s="4" t="s">
        <v>1605</v>
      </c>
    </row>
    <row r="3" spans="1:3">
      <c r="A3" s="3" t="s">
        <v>1569</v>
      </c>
    </row>
    <row r="4" spans="1:3">
      <c r="A4" s="4" t="s">
        <v>1606</v>
      </c>
      <c r="B4" s="6" t="n">
        <v>45</v>
      </c>
      <c r="C4" s="6" t="n">
        <v>28</v>
      </c>
    </row>
    <row r="5" spans="1:3">
      <c r="A5" s="4" t="s">
        <v>1607</v>
      </c>
    </row>
    <row r="6" spans="1:3">
      <c r="A6" s="3" t="s">
        <v>1569</v>
      </c>
    </row>
    <row r="7" spans="1:3">
      <c r="A7" s="4" t="s">
        <v>1606</v>
      </c>
      <c r="B7" s="5" t="n">
        <v>30</v>
      </c>
      <c r="C7" s="5" t="n">
        <v>30</v>
      </c>
    </row>
    <row r="8" spans="1:3">
      <c r="A8" s="4" t="s">
        <v>1608</v>
      </c>
    </row>
    <row r="9" spans="1:3">
      <c r="A9" s="3" t="s">
        <v>1569</v>
      </c>
    </row>
    <row r="10" spans="1:3">
      <c r="A10" s="4" t="s">
        <v>1606</v>
      </c>
      <c r="B10" s="5" t="n">
        <v>8</v>
      </c>
    </row>
    <row r="11" spans="1:3">
      <c r="A11" s="4" t="s">
        <v>1609</v>
      </c>
    </row>
    <row r="12" spans="1:3">
      <c r="A12" s="3" t="s">
        <v>1569</v>
      </c>
    </row>
    <row r="13" spans="1:3">
      <c r="A13" s="4" t="s">
        <v>1606</v>
      </c>
      <c r="B13" s="5" t="n">
        <v>19</v>
      </c>
      <c r="C13" s="5" t="n">
        <v>10</v>
      </c>
    </row>
    <row r="14" spans="1:3">
      <c r="A14" s="4" t="s">
        <v>1610</v>
      </c>
    </row>
    <row r="15" spans="1:3">
      <c r="A15" s="3" t="s">
        <v>1569</v>
      </c>
    </row>
    <row r="16" spans="1:3">
      <c r="A16" s="4" t="s">
        <v>1606</v>
      </c>
      <c r="B16" s="5" t="n">
        <v>4</v>
      </c>
    </row>
    <row r="17" spans="1:3">
      <c r="A17" s="4" t="s">
        <v>1611</v>
      </c>
    </row>
    <row r="18" spans="1:3">
      <c r="A18" s="3" t="s">
        <v>1569</v>
      </c>
    </row>
    <row r="19" spans="1:3">
      <c r="A19" s="4" t="s">
        <v>1606</v>
      </c>
      <c r="B19" s="5" t="n">
        <v>27</v>
      </c>
      <c r="C19" s="6" t="n">
        <v>5</v>
      </c>
    </row>
    <row r="20" spans="1:3">
      <c r="A20" s="4" t="s">
        <v>1612</v>
      </c>
    </row>
    <row r="21" spans="1:3">
      <c r="A21" s="3" t="s">
        <v>1569</v>
      </c>
    </row>
    <row r="22" spans="1:3">
      <c r="A22" s="4" t="s">
        <v>1606</v>
      </c>
      <c r="B22" s="5" t="n">
        <v>1</v>
      </c>
    </row>
    <row r="23" spans="1:3">
      <c r="A23" s="4" t="s">
        <v>1613</v>
      </c>
    </row>
    <row r="24" spans="1:3">
      <c r="A24" s="3" t="s">
        <v>1569</v>
      </c>
    </row>
    <row r="25" spans="1:3">
      <c r="A25" s="4" t="s">
        <v>1606</v>
      </c>
      <c r="B25" s="5" t="n">
        <v>3</v>
      </c>
    </row>
    <row r="26" spans="1:3">
      <c r="A26" s="4" t="s">
        <v>1614</v>
      </c>
    </row>
    <row r="27" spans="1:3">
      <c r="A27" s="3" t="s">
        <v>1569</v>
      </c>
    </row>
    <row r="28" spans="1:3">
      <c r="A28" s="4" t="s">
        <v>1606</v>
      </c>
      <c r="B28" s="5" t="n">
        <v>2</v>
      </c>
    </row>
    <row r="29" spans="1:3">
      <c r="A29" s="4" t="s">
        <v>1615</v>
      </c>
    </row>
    <row r="30" spans="1:3">
      <c r="A30" s="3" t="s">
        <v>1569</v>
      </c>
    </row>
    <row r="31" spans="1:3">
      <c r="A31" s="4" t="s">
        <v>1606</v>
      </c>
      <c r="B31"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616</v>
      </c>
      <c r="B1" s="2" t="s">
        <v>1</v>
      </c>
    </row>
    <row r="2" spans="1:6">
      <c r="B2" s="2" t="s">
        <v>33</v>
      </c>
      <c r="C2" s="2" t="s">
        <v>34</v>
      </c>
      <c r="D2" s="2" t="s">
        <v>35</v>
      </c>
      <c r="E2" s="2" t="s">
        <v>36</v>
      </c>
      <c r="F2" s="2" t="s">
        <v>122</v>
      </c>
    </row>
    <row r="3" spans="1:6">
      <c r="A3" s="3" t="s">
        <v>1617</v>
      </c>
    </row>
    <row r="4" spans="1:6">
      <c r="A4" s="4" t="s">
        <v>1618</v>
      </c>
      <c r="B4" s="6" t="n">
        <v>551</v>
      </c>
      <c r="C4" s="6" t="n">
        <v>28</v>
      </c>
      <c r="E4" s="6" t="n">
        <v>-7</v>
      </c>
      <c r="F4" s="6" t="n">
        <v>-167</v>
      </c>
    </row>
    <row r="5" spans="1:6">
      <c r="A5" s="4" t="s">
        <v>1619</v>
      </c>
    </row>
    <row r="6" spans="1:6">
      <c r="A6" s="3" t="s">
        <v>1617</v>
      </c>
    </row>
    <row r="7" spans="1:6">
      <c r="A7" s="4" t="s">
        <v>1620</v>
      </c>
      <c r="B7" s="5" t="n">
        <v>468</v>
      </c>
      <c r="E7" s="5" t="n">
        <v>374</v>
      </c>
      <c r="F7" s="5" t="n">
        <v>359</v>
      </c>
    </row>
    <row r="8" spans="1:6">
      <c r="A8" s="4" t="s">
        <v>1621</v>
      </c>
      <c r="E8" s="5" t="n">
        <v>10</v>
      </c>
      <c r="F8" s="5" t="n">
        <v>46</v>
      </c>
    </row>
    <row r="9" spans="1:6">
      <c r="A9" s="4" t="s">
        <v>1622</v>
      </c>
      <c r="B9" s="5" t="n">
        <v>-14</v>
      </c>
      <c r="E9" s="5" t="n">
        <v>-3</v>
      </c>
      <c r="F9" s="5" t="n">
        <v>-61</v>
      </c>
    </row>
    <row r="10" spans="1:6">
      <c r="A10" s="4" t="s">
        <v>1623</v>
      </c>
      <c r="B10" s="5" t="n">
        <v>387</v>
      </c>
      <c r="E10" s="5" t="n">
        <v>319</v>
      </c>
      <c r="F10" s="5" t="n">
        <v>282</v>
      </c>
    </row>
    <row r="11" spans="1:6">
      <c r="A11" s="4" t="s">
        <v>1624</v>
      </c>
    </row>
    <row r="12" spans="1:6">
      <c r="A12" s="3" t="s">
        <v>1617</v>
      </c>
    </row>
    <row r="13" spans="1:6">
      <c r="A13" s="4" t="s">
        <v>1620</v>
      </c>
      <c r="B13" s="5" t="n">
        <v>318</v>
      </c>
      <c r="E13" s="5" t="n">
        <v>244</v>
      </c>
      <c r="F13" s="5" t="n">
        <v>245</v>
      </c>
    </row>
    <row r="14" spans="1:6">
      <c r="A14" s="4" t="s">
        <v>1621</v>
      </c>
      <c r="E14" s="5" t="n">
        <v>10</v>
      </c>
      <c r="F14" s="5" t="n">
        <v>45</v>
      </c>
    </row>
    <row r="15" spans="1:6">
      <c r="A15" s="4" t="s">
        <v>1622</v>
      </c>
      <c r="B15" s="5" t="n">
        <v>-5</v>
      </c>
      <c r="E15" s="5" t="n">
        <v>-2</v>
      </c>
      <c r="F15" s="5" t="n">
        <v>-61</v>
      </c>
    </row>
    <row r="16" spans="1:6">
      <c r="A16" s="4" t="s">
        <v>1623</v>
      </c>
      <c r="B16" s="5" t="n">
        <v>304</v>
      </c>
      <c r="E16" s="5" t="n">
        <v>248</v>
      </c>
      <c r="F16" s="5" t="n">
        <v>224</v>
      </c>
    </row>
    <row r="17" spans="1:6">
      <c r="A17" s="4" t="s">
        <v>1625</v>
      </c>
    </row>
    <row r="18" spans="1:6">
      <c r="A18" s="3" t="s">
        <v>1617</v>
      </c>
    </row>
    <row r="19" spans="1:6">
      <c r="A19" s="4" t="s">
        <v>1620</v>
      </c>
      <c r="B19" s="5" t="n">
        <v>125</v>
      </c>
      <c r="E19" s="5" t="n">
        <v>106</v>
      </c>
      <c r="F19" s="5" t="n">
        <v>93</v>
      </c>
    </row>
    <row r="20" spans="1:6">
      <c r="A20" s="4" t="s">
        <v>1621</v>
      </c>
      <c r="F20" s="5" t="n">
        <v>1</v>
      </c>
    </row>
    <row r="21" spans="1:6">
      <c r="A21" s="4" t="s">
        <v>1622</v>
      </c>
      <c r="B21" s="5" t="n">
        <v>-8</v>
      </c>
      <c r="E21" s="5" t="n">
        <v>-1</v>
      </c>
    </row>
    <row r="22" spans="1:6">
      <c r="A22" s="4" t="s">
        <v>1623</v>
      </c>
      <c r="B22" s="5" t="n">
        <v>49</v>
      </c>
      <c r="E22" s="5" t="n">
        <v>41</v>
      </c>
      <c r="F22" s="5" t="n">
        <v>34</v>
      </c>
    </row>
    <row r="23" spans="1:6">
      <c r="A23" s="4" t="s">
        <v>1626</v>
      </c>
    </row>
    <row r="24" spans="1:6">
      <c r="A24" s="3" t="s">
        <v>1617</v>
      </c>
    </row>
    <row r="25" spans="1:6">
      <c r="A25" s="4" t="s">
        <v>1620</v>
      </c>
      <c r="B25" s="5" t="n">
        <v>25</v>
      </c>
      <c r="E25" s="5" t="n">
        <v>24</v>
      </c>
      <c r="F25" s="5" t="n">
        <v>21</v>
      </c>
    </row>
    <row r="26" spans="1:6">
      <c r="A26" s="4" t="s">
        <v>1622</v>
      </c>
      <c r="B26" s="5" t="n">
        <v>-1</v>
      </c>
    </row>
    <row r="27" spans="1:6">
      <c r="A27" s="4" t="s">
        <v>1623</v>
      </c>
      <c r="B27" s="5" t="n">
        <v>34</v>
      </c>
      <c r="E27" s="5" t="n">
        <v>30</v>
      </c>
      <c r="F27" s="5" t="n">
        <v>24</v>
      </c>
    </row>
    <row r="28" spans="1:6">
      <c r="A28" s="4" t="s">
        <v>1627</v>
      </c>
    </row>
    <row r="29" spans="1:6">
      <c r="A29" s="3" t="s">
        <v>1617</v>
      </c>
    </row>
    <row r="30" spans="1:6">
      <c r="A30" s="4" t="s">
        <v>1618</v>
      </c>
      <c r="B30" s="5" t="n">
        <v>646</v>
      </c>
      <c r="E30" s="5" t="n">
        <v>1291</v>
      </c>
      <c r="F30" s="5" t="n">
        <v>1271</v>
      </c>
    </row>
    <row r="31" spans="1:6">
      <c r="A31" s="4" t="s">
        <v>1628</v>
      </c>
    </row>
    <row r="32" spans="1:6">
      <c r="A32" s="3" t="s">
        <v>1617</v>
      </c>
    </row>
    <row r="33" spans="1:6">
      <c r="A33" s="4" t="s">
        <v>1618</v>
      </c>
      <c r="B33" s="5" t="n">
        <v>668</v>
      </c>
      <c r="E33" s="5" t="n">
        <v>1061</v>
      </c>
      <c r="F33" s="5" t="n">
        <v>1102</v>
      </c>
    </row>
    <row r="34" spans="1:6">
      <c r="A34" s="4" t="s">
        <v>1629</v>
      </c>
    </row>
    <row r="35" spans="1:6">
      <c r="A35" s="3" t="s">
        <v>1617</v>
      </c>
    </row>
    <row r="36" spans="1:6">
      <c r="A36" s="4" t="s">
        <v>1618</v>
      </c>
      <c r="B36" s="5" t="n">
        <v>-63</v>
      </c>
      <c r="E36" s="5" t="n">
        <v>46</v>
      </c>
      <c r="F36" s="5" t="n">
        <v>18</v>
      </c>
    </row>
    <row r="37" spans="1:6">
      <c r="A37" s="4" t="s">
        <v>1630</v>
      </c>
    </row>
    <row r="38" spans="1:6">
      <c r="A38" s="3" t="s">
        <v>1617</v>
      </c>
    </row>
    <row r="39" spans="1:6">
      <c r="A39" s="4" t="s">
        <v>1618</v>
      </c>
      <c r="B39" s="6" t="n">
        <v>41</v>
      </c>
      <c r="E39" s="6" t="n">
        <v>184</v>
      </c>
      <c r="F39" s="6" t="n">
        <v>151</v>
      </c>
    </row>
    <row r="40" spans="1:6"/>
    <row r="41" spans="1:6">
      <c r="A41" s="4" t="s">
        <v>35</v>
      </c>
      <c r="B41" s="4" t="s">
        <v>81</v>
      </c>
    </row>
  </sheetData>
  <mergeCells count="4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41</v>
      </c>
    </row>
    <row r="3" spans="1:2">
      <c r="A3" s="3" t="s">
        <v>24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41</v>
      </c>
      <c r="C2" s="2" t="s">
        <v>595</v>
      </c>
      <c r="D2" s="2" t="s">
        <v>734</v>
      </c>
    </row>
    <row r="3" spans="1:4">
      <c r="A3" s="3" t="s">
        <v>1617</v>
      </c>
    </row>
    <row r="4" spans="1:4">
      <c r="A4" s="4" t="s">
        <v>1632</v>
      </c>
      <c r="B4" s="6" t="n">
        <v>892</v>
      </c>
      <c r="C4" s="6" t="n">
        <v>966</v>
      </c>
      <c r="D4" s="6" t="n">
        <v>810</v>
      </c>
    </row>
    <row r="5" spans="1:4">
      <c r="A5" s="4" t="s">
        <v>1633</v>
      </c>
      <c r="B5" s="5" t="n">
        <v>-21</v>
      </c>
      <c r="C5" s="5" t="n">
        <v>-2</v>
      </c>
      <c r="D5" s="5" t="n">
        <v>123</v>
      </c>
    </row>
    <row r="6" spans="1:4">
      <c r="A6" s="4" t="s">
        <v>1634</v>
      </c>
      <c r="B6" s="5" t="n">
        <v>221</v>
      </c>
      <c r="C6" s="5" t="n">
        <v>295</v>
      </c>
      <c r="D6" s="5" t="n">
        <v>288</v>
      </c>
    </row>
    <row r="7" spans="1:4">
      <c r="A7" s="4" t="s">
        <v>1635</v>
      </c>
      <c r="B7" s="5" t="n">
        <v>-617</v>
      </c>
      <c r="C7" s="5" t="n">
        <v>-367</v>
      </c>
      <c r="D7" s="5" t="n">
        <v>-255</v>
      </c>
    </row>
    <row r="8" spans="1:4">
      <c r="A8" s="4" t="s">
        <v>1636</v>
      </c>
      <c r="B8" s="6" t="n">
        <v>475</v>
      </c>
      <c r="C8" s="6" t="n">
        <v>892</v>
      </c>
      <c r="D8" s="6" t="n">
        <v>96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41</v>
      </c>
      <c r="C2" s="2" t="s">
        <v>595</v>
      </c>
      <c r="D2" s="2" t="s">
        <v>734</v>
      </c>
    </row>
    <row r="3" spans="1:4">
      <c r="A3" s="4" t="s">
        <v>1576</v>
      </c>
    </row>
    <row r="4" spans="1:4">
      <c r="A4" s="3" t="s">
        <v>1617</v>
      </c>
    </row>
    <row r="5" spans="1:4">
      <c r="A5" s="4" t="s">
        <v>1638</v>
      </c>
      <c r="B5" s="6" t="n">
        <v>7370</v>
      </c>
    </row>
    <row r="6" spans="1:4">
      <c r="A6" s="4" t="s">
        <v>1215</v>
      </c>
      <c r="B6" s="5" t="n">
        <v>6189</v>
      </c>
      <c r="C6" s="6" t="n">
        <v>7370</v>
      </c>
    </row>
    <row r="7" spans="1:4">
      <c r="A7" s="4" t="s">
        <v>1639</v>
      </c>
    </row>
    <row r="8" spans="1:4">
      <c r="A8" s="3" t="s">
        <v>1617</v>
      </c>
    </row>
    <row r="9" spans="1:4">
      <c r="A9" s="4" t="s">
        <v>1638</v>
      </c>
      <c r="B9" s="5" t="n">
        <v>7370</v>
      </c>
      <c r="C9" s="5" t="n">
        <v>5702</v>
      </c>
      <c r="D9" s="6" t="n">
        <v>5308</v>
      </c>
    </row>
    <row r="10" spans="1:4">
      <c r="A10" s="4" t="s">
        <v>1620</v>
      </c>
      <c r="B10" s="5" t="n">
        <v>318</v>
      </c>
      <c r="C10" s="5" t="n">
        <v>341</v>
      </c>
      <c r="D10" s="5" t="n">
        <v>245</v>
      </c>
    </row>
    <row r="11" spans="1:4">
      <c r="A11" s="4" t="s">
        <v>1621</v>
      </c>
      <c r="C11" s="5" t="n">
        <v>10</v>
      </c>
      <c r="D11" s="5" t="n">
        <v>45</v>
      </c>
    </row>
    <row r="12" spans="1:4">
      <c r="A12" s="4" t="s">
        <v>98</v>
      </c>
      <c r="B12" s="5" t="n">
        <v>484</v>
      </c>
      <c r="C12" s="5" t="n">
        <v>491</v>
      </c>
      <c r="D12" s="5" t="n">
        <v>369</v>
      </c>
    </row>
    <row r="13" spans="1:4">
      <c r="A13" s="4" t="s">
        <v>1640</v>
      </c>
      <c r="C13" s="5" t="n">
        <v>-2</v>
      </c>
      <c r="D13" s="5" t="n">
        <v>-61</v>
      </c>
    </row>
    <row r="14" spans="1:4">
      <c r="A14" s="4" t="s">
        <v>1641</v>
      </c>
      <c r="B14" s="5" t="n">
        <v>-5</v>
      </c>
    </row>
    <row r="15" spans="1:4">
      <c r="A15" s="4" t="s">
        <v>1642</v>
      </c>
      <c r="B15" s="5" t="n">
        <v>-740</v>
      </c>
      <c r="C15" s="5" t="n">
        <v>263</v>
      </c>
      <c r="D15" s="5" t="n">
        <v>-67</v>
      </c>
    </row>
    <row r="16" spans="1:4">
      <c r="A16" s="4" t="s">
        <v>1643</v>
      </c>
      <c r="B16" s="5" t="n">
        <v>-86</v>
      </c>
      <c r="C16" s="5" t="n">
        <v>-79</v>
      </c>
      <c r="D16" s="5" t="n">
        <v>150</v>
      </c>
    </row>
    <row r="17" spans="1:4">
      <c r="A17" s="4" t="s">
        <v>1644</v>
      </c>
      <c r="B17" s="5" t="n">
        <v>-450</v>
      </c>
      <c r="C17" s="5" t="n">
        <v>-550</v>
      </c>
      <c r="D17" s="5" t="n">
        <v>-287</v>
      </c>
    </row>
    <row r="18" spans="1:4">
      <c r="A18" s="4" t="s">
        <v>1645</v>
      </c>
      <c r="B18" s="5" t="n">
        <v>-702</v>
      </c>
      <c r="C18" s="5" t="n">
        <v>1194</v>
      </c>
    </row>
    <row r="19" spans="1:4">
      <c r="A19" s="4" t="s">
        <v>1215</v>
      </c>
      <c r="B19" s="5" t="n">
        <v>6189</v>
      </c>
      <c r="C19" s="5" t="n">
        <v>7370</v>
      </c>
      <c r="D19" s="5" t="n">
        <v>5702</v>
      </c>
    </row>
    <row r="20" spans="1:4">
      <c r="A20" s="4" t="s">
        <v>1646</v>
      </c>
    </row>
    <row r="21" spans="1:4">
      <c r="A21" s="3" t="s">
        <v>1617</v>
      </c>
    </row>
    <row r="22" spans="1:4">
      <c r="A22" s="4" t="s">
        <v>1638</v>
      </c>
      <c r="B22" s="5" t="n">
        <v>783</v>
      </c>
      <c r="C22" s="5" t="n">
        <v>663</v>
      </c>
      <c r="D22" s="5" t="n">
        <v>610</v>
      </c>
    </row>
    <row r="23" spans="1:4">
      <c r="A23" s="4" t="s">
        <v>1620</v>
      </c>
      <c r="B23" s="5" t="n">
        <v>125</v>
      </c>
      <c r="C23" s="5" t="n">
        <v>106</v>
      </c>
      <c r="D23" s="5" t="n">
        <v>93</v>
      </c>
    </row>
    <row r="24" spans="1:4">
      <c r="A24" s="4" t="s">
        <v>98</v>
      </c>
      <c r="B24" s="5" t="n">
        <v>57</v>
      </c>
      <c r="C24" s="5" t="n">
        <v>49</v>
      </c>
      <c r="D24" s="5" t="n">
        <v>41</v>
      </c>
    </row>
    <row r="25" spans="1:4">
      <c r="A25" s="4" t="s">
        <v>1641</v>
      </c>
      <c r="B25" s="5" t="n">
        <v>-8</v>
      </c>
      <c r="C25" s="5" t="n">
        <v>-1</v>
      </c>
    </row>
    <row r="26" spans="1:4">
      <c r="A26" s="4" t="s">
        <v>1642</v>
      </c>
      <c r="B26" s="5" t="n">
        <v>-115</v>
      </c>
      <c r="C26" s="5" t="n">
        <v>28</v>
      </c>
      <c r="D26" s="5" t="n">
        <v>-43</v>
      </c>
    </row>
    <row r="27" spans="1:4">
      <c r="A27" s="4" t="s">
        <v>1644</v>
      </c>
      <c r="B27" s="5" t="n">
        <v>-77</v>
      </c>
      <c r="C27" s="5" t="n">
        <v>-68</v>
      </c>
      <c r="D27" s="5" t="n">
        <v>-55</v>
      </c>
    </row>
    <row r="28" spans="1:4">
      <c r="A28" s="4" t="s">
        <v>1647</v>
      </c>
      <c r="B28" s="5" t="n">
        <v>7</v>
      </c>
      <c r="C28" s="5" t="n">
        <v>6</v>
      </c>
      <c r="D28" s="5" t="n">
        <v>17</v>
      </c>
    </row>
    <row r="29" spans="1:4">
      <c r="A29" s="4" t="s">
        <v>1215</v>
      </c>
      <c r="B29" s="5" t="n">
        <v>772</v>
      </c>
      <c r="C29" s="5" t="n">
        <v>783</v>
      </c>
      <c r="D29" s="5" t="n">
        <v>663</v>
      </c>
    </row>
    <row r="30" spans="1:4">
      <c r="A30" s="4" t="s">
        <v>1578</v>
      </c>
    </row>
    <row r="31" spans="1:4">
      <c r="A31" s="3" t="s">
        <v>1617</v>
      </c>
    </row>
    <row r="32" spans="1:4">
      <c r="A32" s="4" t="s">
        <v>1638</v>
      </c>
      <c r="B32" s="5" t="n">
        <v>524</v>
      </c>
    </row>
    <row r="33" spans="1:4">
      <c r="A33" s="4" t="s">
        <v>1215</v>
      </c>
      <c r="B33" s="5" t="n">
        <v>418</v>
      </c>
      <c r="C33" s="5" t="n">
        <v>524</v>
      </c>
    </row>
    <row r="34" spans="1:4">
      <c r="A34" s="4" t="s">
        <v>1648</v>
      </c>
    </row>
    <row r="35" spans="1:4">
      <c r="A35" s="3" t="s">
        <v>1617</v>
      </c>
    </row>
    <row r="36" spans="1:4">
      <c r="A36" s="4" t="s">
        <v>1638</v>
      </c>
      <c r="B36" s="5" t="n">
        <v>524</v>
      </c>
      <c r="C36" s="5" t="n">
        <v>460</v>
      </c>
      <c r="D36" s="5" t="n">
        <v>404</v>
      </c>
    </row>
    <row r="37" spans="1:4">
      <c r="A37" s="4" t="s">
        <v>1620</v>
      </c>
      <c r="B37" s="5" t="n">
        <v>25</v>
      </c>
      <c r="C37" s="5" t="n">
        <v>24</v>
      </c>
      <c r="D37" s="5" t="n">
        <v>22</v>
      </c>
    </row>
    <row r="38" spans="1:4">
      <c r="A38" s="4" t="s">
        <v>98</v>
      </c>
      <c r="B38" s="5" t="n">
        <v>39</v>
      </c>
      <c r="C38" s="5" t="n">
        <v>34</v>
      </c>
      <c r="D38" s="5" t="n">
        <v>27</v>
      </c>
    </row>
    <row r="39" spans="1:4">
      <c r="A39" s="4" t="s">
        <v>1641</v>
      </c>
      <c r="B39" s="5" t="n">
        <v>-1</v>
      </c>
    </row>
    <row r="40" spans="1:4">
      <c r="A40" s="4" t="s">
        <v>1642</v>
      </c>
      <c r="B40" s="5" t="n">
        <v>-143</v>
      </c>
      <c r="C40" s="5" t="n">
        <v>32</v>
      </c>
      <c r="D40" s="5" t="n">
        <v>30</v>
      </c>
    </row>
    <row r="41" spans="1:4">
      <c r="A41" s="4" t="s">
        <v>1644</v>
      </c>
      <c r="B41" s="5" t="n">
        <v>-26</v>
      </c>
      <c r="C41" s="5" t="n">
        <v>-26</v>
      </c>
      <c r="D41" s="5" t="n">
        <v>-23</v>
      </c>
    </row>
    <row r="42" spans="1:4">
      <c r="A42" s="4" t="s">
        <v>1215</v>
      </c>
      <c r="B42" s="5" t="n">
        <v>418</v>
      </c>
      <c r="C42" s="5" t="n">
        <v>524</v>
      </c>
      <c r="D42" s="5" t="n">
        <v>460</v>
      </c>
    </row>
    <row r="43" spans="1:4">
      <c r="A43" s="4" t="s">
        <v>1649</v>
      </c>
    </row>
    <row r="44" spans="1:4">
      <c r="A44" s="3" t="s">
        <v>1617</v>
      </c>
    </row>
    <row r="45" spans="1:4">
      <c r="A45" s="4" t="s">
        <v>1638</v>
      </c>
      <c r="B45" s="5" t="n">
        <v>0</v>
      </c>
      <c r="C45" s="5" t="n">
        <v>0</v>
      </c>
      <c r="D45" s="5" t="n">
        <v>135</v>
      </c>
    </row>
    <row r="46" spans="1:4">
      <c r="A46" s="4" t="s">
        <v>1650</v>
      </c>
      <c r="B46" s="5" t="n">
        <v>0</v>
      </c>
      <c r="C46" s="5" t="n">
        <v>0</v>
      </c>
      <c r="D46" s="5" t="n">
        <v>-135</v>
      </c>
    </row>
    <row r="47" spans="1:4">
      <c r="A47" s="4" t="s">
        <v>1215</v>
      </c>
      <c r="B47" s="6" t="n">
        <v>0</v>
      </c>
      <c r="C47" s="6" t="n">
        <v>0</v>
      </c>
      <c r="D47"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41</v>
      </c>
      <c r="C2" s="2" t="s">
        <v>595</v>
      </c>
      <c r="D2" s="2" t="s">
        <v>734</v>
      </c>
    </row>
    <row r="3" spans="1:4">
      <c r="A3" s="3" t="s">
        <v>1617</v>
      </c>
    </row>
    <row r="4" spans="1:4">
      <c r="A4" s="4" t="s">
        <v>1638</v>
      </c>
      <c r="B4" s="6" t="n">
        <v>3304</v>
      </c>
      <c r="C4" s="6" t="n">
        <v>2378</v>
      </c>
      <c r="D4" s="6" t="n">
        <v>2228</v>
      </c>
    </row>
    <row r="5" spans="1:4">
      <c r="A5" s="4" t="s">
        <v>1652</v>
      </c>
      <c r="B5" s="5" t="n">
        <v>47</v>
      </c>
      <c r="C5" s="5" t="n">
        <v>213</v>
      </c>
      <c r="D5" s="5" t="n">
        <v>40</v>
      </c>
    </row>
    <row r="6" spans="1:4">
      <c r="A6" s="4" t="s">
        <v>1643</v>
      </c>
      <c r="B6" s="5" t="n">
        <v>-1</v>
      </c>
      <c r="C6" s="5" t="n">
        <v>86</v>
      </c>
      <c r="D6" s="5" t="n">
        <v>4</v>
      </c>
    </row>
    <row r="7" spans="1:4">
      <c r="A7" s="4" t="s">
        <v>1653</v>
      </c>
      <c r="B7" s="5" t="n">
        <v>35</v>
      </c>
      <c r="C7" s="5" t="n">
        <v>65</v>
      </c>
      <c r="D7" s="5" t="n">
        <v>107</v>
      </c>
    </row>
    <row r="8" spans="1:4">
      <c r="A8" s="4" t="s">
        <v>1644</v>
      </c>
      <c r="B8" s="5" t="n">
        <v>-1</v>
      </c>
      <c r="C8" s="5" t="n">
        <v>-136</v>
      </c>
      <c r="D8" s="5" t="n">
        <v>-1</v>
      </c>
    </row>
    <row r="9" spans="1:4">
      <c r="A9" s="4" t="s">
        <v>1645</v>
      </c>
      <c r="B9" s="5" t="n">
        <v>-704</v>
      </c>
      <c r="C9" s="5" t="n">
        <v>698</v>
      </c>
    </row>
    <row r="10" spans="1:4">
      <c r="A10" s="4" t="s">
        <v>1215</v>
      </c>
      <c r="B10" s="6" t="n">
        <v>2680</v>
      </c>
      <c r="C10" s="6" t="n">
        <v>3304</v>
      </c>
      <c r="D10" s="6" t="n">
        <v>237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41</v>
      </c>
      <c r="C2" s="2" t="s">
        <v>595</v>
      </c>
      <c r="D2" s="2" t="s">
        <v>734</v>
      </c>
    </row>
    <row r="3" spans="1:4">
      <c r="A3" s="4" t="s">
        <v>1576</v>
      </c>
    </row>
    <row r="4" spans="1:4">
      <c r="A4" s="3" t="s">
        <v>1617</v>
      </c>
    </row>
    <row r="5" spans="1:4">
      <c r="A5" s="4" t="s">
        <v>1655</v>
      </c>
      <c r="B5" s="6" t="n">
        <v>3688</v>
      </c>
      <c r="C5" s="6" t="n">
        <v>4239</v>
      </c>
    </row>
    <row r="6" spans="1:4">
      <c r="A6" s="4" t="s">
        <v>1577</v>
      </c>
    </row>
    <row r="7" spans="1:4">
      <c r="A7" s="3" t="s">
        <v>1617</v>
      </c>
    </row>
    <row r="8" spans="1:4">
      <c r="A8" s="4" t="s">
        <v>1655</v>
      </c>
      <c r="B8" s="5" t="n">
        <v>661</v>
      </c>
      <c r="C8" s="5" t="n">
        <v>674</v>
      </c>
    </row>
    <row r="9" spans="1:4">
      <c r="A9" s="4" t="s">
        <v>1578</v>
      </c>
    </row>
    <row r="10" spans="1:4">
      <c r="A10" s="3" t="s">
        <v>1617</v>
      </c>
    </row>
    <row r="11" spans="1:4">
      <c r="A11" s="4" t="s">
        <v>1655</v>
      </c>
      <c r="B11" s="5" t="n">
        <v>350</v>
      </c>
      <c r="C11" s="5" t="n">
        <v>460</v>
      </c>
    </row>
    <row r="12" spans="1:4">
      <c r="A12" s="4" t="s">
        <v>1619</v>
      </c>
    </row>
    <row r="13" spans="1:4">
      <c r="A13" s="3" t="s">
        <v>1617</v>
      </c>
    </row>
    <row r="14" spans="1:4">
      <c r="A14" s="4" t="s">
        <v>1620</v>
      </c>
      <c r="B14" s="5" t="n">
        <v>468</v>
      </c>
      <c r="C14" s="5" t="n">
        <v>374</v>
      </c>
      <c r="D14" s="6" t="n">
        <v>359</v>
      </c>
    </row>
    <row r="15" spans="1:4">
      <c r="A15" s="4" t="s">
        <v>1622</v>
      </c>
      <c r="B15" s="5" t="n">
        <v>-14</v>
      </c>
      <c r="C15" s="5" t="n">
        <v>-3</v>
      </c>
      <c r="D15" s="5" t="n">
        <v>-61</v>
      </c>
    </row>
    <row r="16" spans="1:4">
      <c r="A16" s="4" t="s">
        <v>1656</v>
      </c>
      <c r="B16" s="5" t="n">
        <v>387</v>
      </c>
      <c r="C16" s="5" t="n">
        <v>319</v>
      </c>
      <c r="D16" s="5" t="n">
        <v>282</v>
      </c>
    </row>
    <row r="17" spans="1:4">
      <c r="A17" s="4" t="s">
        <v>1624</v>
      </c>
    </row>
    <row r="18" spans="1:4">
      <c r="A18" s="3" t="s">
        <v>1617</v>
      </c>
    </row>
    <row r="19" spans="1:4">
      <c r="A19" s="4" t="s">
        <v>1620</v>
      </c>
      <c r="B19" s="5" t="n">
        <v>318</v>
      </c>
      <c r="C19" s="5" t="n">
        <v>244</v>
      </c>
      <c r="D19" s="5" t="n">
        <v>245</v>
      </c>
    </row>
    <row r="20" spans="1:4">
      <c r="A20" s="4" t="s">
        <v>1622</v>
      </c>
      <c r="B20" s="5" t="n">
        <v>-5</v>
      </c>
      <c r="C20" s="5" t="n">
        <v>-2</v>
      </c>
      <c r="D20" s="5" t="n">
        <v>-61</v>
      </c>
    </row>
    <row r="21" spans="1:4">
      <c r="A21" s="4" t="s">
        <v>1656</v>
      </c>
      <c r="B21" s="5" t="n">
        <v>304</v>
      </c>
      <c r="C21" s="5" t="n">
        <v>248</v>
      </c>
      <c r="D21" s="5" t="n">
        <v>224</v>
      </c>
    </row>
    <row r="22" spans="1:4">
      <c r="A22" s="4" t="s">
        <v>1625</v>
      </c>
    </row>
    <row r="23" spans="1:4">
      <c r="A23" s="3" t="s">
        <v>1617</v>
      </c>
    </row>
    <row r="24" spans="1:4">
      <c r="A24" s="4" t="s">
        <v>1620</v>
      </c>
      <c r="B24" s="5" t="n">
        <v>125</v>
      </c>
      <c r="C24" s="5" t="n">
        <v>106</v>
      </c>
      <c r="D24" s="5" t="n">
        <v>93</v>
      </c>
    </row>
    <row r="25" spans="1:4">
      <c r="A25" s="4" t="s">
        <v>1622</v>
      </c>
      <c r="B25" s="5" t="n">
        <v>-8</v>
      </c>
      <c r="C25" s="5" t="n">
        <v>-1</v>
      </c>
    </row>
    <row r="26" spans="1:4">
      <c r="A26" s="4" t="s">
        <v>1656</v>
      </c>
      <c r="B26" s="5" t="n">
        <v>49</v>
      </c>
      <c r="C26" s="5" t="n">
        <v>41</v>
      </c>
      <c r="D26" s="5" t="n">
        <v>34</v>
      </c>
    </row>
    <row r="27" spans="1:4">
      <c r="A27" s="4" t="s">
        <v>1626</v>
      </c>
    </row>
    <row r="28" spans="1:4">
      <c r="A28" s="3" t="s">
        <v>1617</v>
      </c>
    </row>
    <row r="29" spans="1:4">
      <c r="A29" s="4" t="s">
        <v>1620</v>
      </c>
      <c r="B29" s="5" t="n">
        <v>25</v>
      </c>
      <c r="C29" s="5" t="n">
        <v>24</v>
      </c>
      <c r="D29" s="5" t="n">
        <v>21</v>
      </c>
    </row>
    <row r="30" spans="1:4">
      <c r="A30" s="4" t="s">
        <v>1622</v>
      </c>
      <c r="B30" s="5" t="n">
        <v>-1</v>
      </c>
    </row>
    <row r="31" spans="1:4">
      <c r="A31" s="4" t="s">
        <v>1656</v>
      </c>
      <c r="B31" s="5" t="n">
        <v>34</v>
      </c>
      <c r="C31" s="6" t="n">
        <v>30</v>
      </c>
      <c r="D31" s="6" t="n">
        <v>24</v>
      </c>
    </row>
    <row r="32" spans="1:4">
      <c r="A32" s="4" t="s">
        <v>1657</v>
      </c>
    </row>
    <row r="33" spans="1:4">
      <c r="A33" s="3" t="s">
        <v>1617</v>
      </c>
    </row>
    <row r="34" spans="1:4">
      <c r="A34" s="4" t="s">
        <v>1620</v>
      </c>
      <c r="B34" s="5" t="n">
        <v>429</v>
      </c>
    </row>
    <row r="35" spans="1:4">
      <c r="A35" s="4" t="s">
        <v>1622</v>
      </c>
      <c r="B35" s="5" t="n">
        <v>-12</v>
      </c>
    </row>
    <row r="36" spans="1:4">
      <c r="A36" s="4" t="s">
        <v>1656</v>
      </c>
      <c r="B36" s="5" t="n">
        <v>382</v>
      </c>
    </row>
    <row r="37" spans="1:4">
      <c r="A37" s="4" t="s">
        <v>1658</v>
      </c>
    </row>
    <row r="38" spans="1:4">
      <c r="A38" s="3" t="s">
        <v>1617</v>
      </c>
    </row>
    <row r="39" spans="1:4">
      <c r="A39" s="4" t="s">
        <v>1620</v>
      </c>
      <c r="B39" s="5" t="n">
        <v>284</v>
      </c>
    </row>
    <row r="40" spans="1:4">
      <c r="A40" s="4" t="s">
        <v>1622</v>
      </c>
      <c r="B40" s="5" t="n">
        <v>-4</v>
      </c>
    </row>
    <row r="41" spans="1:4">
      <c r="A41" s="4" t="s">
        <v>1656</v>
      </c>
      <c r="B41" s="5" t="n">
        <v>291</v>
      </c>
    </row>
    <row r="42" spans="1:4">
      <c r="A42" s="4" t="s">
        <v>1659</v>
      </c>
    </row>
    <row r="43" spans="1:4">
      <c r="A43" s="3" t="s">
        <v>1617</v>
      </c>
    </row>
    <row r="44" spans="1:4">
      <c r="A44" s="4" t="s">
        <v>1620</v>
      </c>
      <c r="B44" s="5" t="n">
        <v>121</v>
      </c>
    </row>
    <row r="45" spans="1:4">
      <c r="A45" s="4" t="s">
        <v>1622</v>
      </c>
      <c r="B45" s="5" t="n">
        <v>-7</v>
      </c>
    </row>
    <row r="46" spans="1:4">
      <c r="A46" s="4" t="s">
        <v>1656</v>
      </c>
      <c r="B46" s="5" t="n">
        <v>53</v>
      </c>
    </row>
    <row r="47" spans="1:4">
      <c r="A47" s="4" t="s">
        <v>1660</v>
      </c>
    </row>
    <row r="48" spans="1:4">
      <c r="A48" s="3" t="s">
        <v>1617</v>
      </c>
    </row>
    <row r="49" spans="1:4">
      <c r="A49" s="4" t="s">
        <v>1620</v>
      </c>
      <c r="B49" s="5" t="n">
        <v>24</v>
      </c>
    </row>
    <row r="50" spans="1:4">
      <c r="A50" s="4" t="s">
        <v>1622</v>
      </c>
      <c r="B50" s="5" t="n">
        <v>-1</v>
      </c>
    </row>
    <row r="51" spans="1:4">
      <c r="A51" s="4" t="s">
        <v>1656</v>
      </c>
      <c r="B51" s="5" t="n">
        <v>38</v>
      </c>
    </row>
    <row r="52" spans="1:4">
      <c r="A52" s="4" t="s">
        <v>1661</v>
      </c>
    </row>
    <row r="53" spans="1:4">
      <c r="A53" s="3" t="s">
        <v>1617</v>
      </c>
    </row>
    <row r="54" spans="1:4">
      <c r="A54" s="4" t="s">
        <v>1620</v>
      </c>
      <c r="B54" s="5" t="n">
        <v>440</v>
      </c>
    </row>
    <row r="55" spans="1:4">
      <c r="A55" s="4" t="s">
        <v>1622</v>
      </c>
      <c r="B55" s="5" t="n">
        <v>-14</v>
      </c>
    </row>
    <row r="56" spans="1:4">
      <c r="A56" s="4" t="s">
        <v>1656</v>
      </c>
      <c r="B56" s="5" t="n">
        <v>349</v>
      </c>
    </row>
    <row r="57" spans="1:4">
      <c r="A57" s="4" t="s">
        <v>1662</v>
      </c>
    </row>
    <row r="58" spans="1:4">
      <c r="A58" s="3" t="s">
        <v>1617</v>
      </c>
    </row>
    <row r="59" spans="1:4">
      <c r="A59" s="4" t="s">
        <v>1620</v>
      </c>
      <c r="B59" s="5" t="n">
        <v>309</v>
      </c>
    </row>
    <row r="60" spans="1:4">
      <c r="A60" s="4" t="s">
        <v>1622</v>
      </c>
      <c r="B60" s="5" t="n">
        <v>-6</v>
      </c>
    </row>
    <row r="61" spans="1:4">
      <c r="A61" s="4" t="s">
        <v>1656</v>
      </c>
      <c r="B61" s="5" t="n">
        <v>296</v>
      </c>
    </row>
    <row r="62" spans="1:4">
      <c r="A62" s="4" t="s">
        <v>1663</v>
      </c>
    </row>
    <row r="63" spans="1:4">
      <c r="A63" s="3" t="s">
        <v>1617</v>
      </c>
    </row>
    <row r="64" spans="1:4">
      <c r="A64" s="4" t="s">
        <v>1620</v>
      </c>
      <c r="B64" s="5" t="n">
        <v>131</v>
      </c>
    </row>
    <row r="65" spans="1:4">
      <c r="A65" s="4" t="s">
        <v>1622</v>
      </c>
      <c r="B65" s="5" t="n">
        <v>-8</v>
      </c>
    </row>
    <row r="66" spans="1:4">
      <c r="A66" s="4" t="s">
        <v>1656</v>
      </c>
      <c r="B66" s="5" t="n">
        <v>53</v>
      </c>
    </row>
    <row r="67" spans="1:4">
      <c r="A67" s="4" t="s">
        <v>1664</v>
      </c>
    </row>
    <row r="68" spans="1:4">
      <c r="A68" s="3" t="s">
        <v>1617</v>
      </c>
    </row>
    <row r="69" spans="1:4">
      <c r="A69" s="4" t="s">
        <v>1620</v>
      </c>
      <c r="B69" s="5" t="n">
        <v>29</v>
      </c>
    </row>
    <row r="70" spans="1:4">
      <c r="A70" s="4" t="s">
        <v>1622</v>
      </c>
      <c r="B70" s="5" t="n">
        <v>-1</v>
      </c>
    </row>
    <row r="71" spans="1:4">
      <c r="A71" s="4" t="s">
        <v>1656</v>
      </c>
      <c r="B71" s="5" t="n">
        <v>41</v>
      </c>
    </row>
    <row r="72" spans="1:4">
      <c r="A72" s="4" t="s">
        <v>1665</v>
      </c>
    </row>
    <row r="73" spans="1:4">
      <c r="A73" s="3" t="s">
        <v>1617</v>
      </c>
    </row>
    <row r="74" spans="1:4">
      <c r="A74" s="4" t="s">
        <v>1620</v>
      </c>
      <c r="B74" s="5" t="n">
        <v>481</v>
      </c>
    </row>
    <row r="75" spans="1:4">
      <c r="A75" s="4" t="s">
        <v>1622</v>
      </c>
      <c r="B75" s="5" t="n">
        <v>-15</v>
      </c>
    </row>
    <row r="76" spans="1:4">
      <c r="A76" s="4" t="s">
        <v>1656</v>
      </c>
      <c r="B76" s="5" t="n">
        <v>342</v>
      </c>
    </row>
    <row r="77" spans="1:4">
      <c r="A77" s="4" t="s">
        <v>1666</v>
      </c>
    </row>
    <row r="78" spans="1:4">
      <c r="A78" s="3" t="s">
        <v>1617</v>
      </c>
    </row>
    <row r="79" spans="1:4">
      <c r="A79" s="4" t="s">
        <v>1620</v>
      </c>
      <c r="B79" s="5" t="n">
        <v>324</v>
      </c>
    </row>
    <row r="80" spans="1:4">
      <c r="A80" s="4" t="s">
        <v>1622</v>
      </c>
      <c r="B80" s="5" t="n">
        <v>-6</v>
      </c>
    </row>
    <row r="81" spans="1:4">
      <c r="A81" s="4" t="s">
        <v>1656</v>
      </c>
      <c r="B81" s="5" t="n">
        <v>261</v>
      </c>
    </row>
    <row r="82" spans="1:4">
      <c r="A82" s="4" t="s">
        <v>1667</v>
      </c>
    </row>
    <row r="83" spans="1:4">
      <c r="A83" s="3" t="s">
        <v>1617</v>
      </c>
    </row>
    <row r="84" spans="1:4">
      <c r="A84" s="4" t="s">
        <v>1620</v>
      </c>
      <c r="B84" s="5" t="n">
        <v>129</v>
      </c>
    </row>
    <row r="85" spans="1:4">
      <c r="A85" s="4" t="s">
        <v>1622</v>
      </c>
      <c r="B85" s="5" t="n">
        <v>-8</v>
      </c>
    </row>
    <row r="86" spans="1:4">
      <c r="A86" s="4" t="s">
        <v>1656</v>
      </c>
      <c r="B86" s="5" t="n">
        <v>46</v>
      </c>
    </row>
    <row r="87" spans="1:4">
      <c r="A87" s="4" t="s">
        <v>1668</v>
      </c>
    </row>
    <row r="88" spans="1:4">
      <c r="A88" s="3" t="s">
        <v>1617</v>
      </c>
    </row>
    <row r="89" spans="1:4">
      <c r="A89" s="4" t="s">
        <v>1620</v>
      </c>
      <c r="B89" s="5" t="n">
        <v>28</v>
      </c>
    </row>
    <row r="90" spans="1:4">
      <c r="A90" s="4" t="s">
        <v>1622</v>
      </c>
      <c r="B90" s="5" t="n">
        <v>-1</v>
      </c>
    </row>
    <row r="91" spans="1:4">
      <c r="A91" s="4" t="s">
        <v>1656</v>
      </c>
      <c r="B91" s="5" t="n">
        <v>35</v>
      </c>
    </row>
    <row r="92" spans="1:4">
      <c r="A92" s="4" t="s">
        <v>1669</v>
      </c>
    </row>
    <row r="93" spans="1:4">
      <c r="A93" s="3" t="s">
        <v>1617</v>
      </c>
    </row>
    <row r="94" spans="1:4">
      <c r="A94" s="4" t="s">
        <v>1620</v>
      </c>
      <c r="B94" s="5" t="n">
        <v>404</v>
      </c>
    </row>
    <row r="95" spans="1:4">
      <c r="A95" s="4" t="s">
        <v>1622</v>
      </c>
      <c r="B95" s="5" t="n">
        <v>-10</v>
      </c>
    </row>
    <row r="96" spans="1:4">
      <c r="A96" s="4" t="s">
        <v>1656</v>
      </c>
      <c r="B96" s="5" t="n">
        <v>286</v>
      </c>
    </row>
    <row r="97" spans="1:4">
      <c r="A97" s="4" t="s">
        <v>1670</v>
      </c>
    </row>
    <row r="98" spans="1:4">
      <c r="A98" s="3" t="s">
        <v>1617</v>
      </c>
    </row>
    <row r="99" spans="1:4">
      <c r="A99" s="4" t="s">
        <v>1620</v>
      </c>
      <c r="B99" s="5" t="n">
        <v>284</v>
      </c>
    </row>
    <row r="100" spans="1:4">
      <c r="A100" s="4" t="s">
        <v>1622</v>
      </c>
      <c r="B100" s="5" t="n">
        <v>-3</v>
      </c>
    </row>
    <row r="101" spans="1:4">
      <c r="A101" s="4" t="s">
        <v>1656</v>
      </c>
      <c r="B101" s="5" t="n">
        <v>239</v>
      </c>
    </row>
    <row r="102" spans="1:4">
      <c r="A102" s="4" t="s">
        <v>1671</v>
      </c>
    </row>
    <row r="103" spans="1:4">
      <c r="A103" s="3" t="s">
        <v>1617</v>
      </c>
    </row>
    <row r="104" spans="1:4">
      <c r="A104" s="4" t="s">
        <v>1620</v>
      </c>
      <c r="B104" s="5" t="n">
        <v>120</v>
      </c>
    </row>
    <row r="105" spans="1:4">
      <c r="A105" s="4" t="s">
        <v>1622</v>
      </c>
      <c r="B105" s="5" t="n">
        <v>-7</v>
      </c>
    </row>
    <row r="106" spans="1:4">
      <c r="A106" s="4" t="s">
        <v>1656</v>
      </c>
      <c r="B106" s="5" t="n">
        <v>47</v>
      </c>
    </row>
    <row r="107" spans="1:4">
      <c r="A107" s="4" t="s">
        <v>1672</v>
      </c>
    </row>
    <row r="108" spans="1:4">
      <c r="A108" s="3" t="s">
        <v>1617</v>
      </c>
    </row>
    <row r="109" spans="1:4">
      <c r="A109" s="4" t="s">
        <v>1620</v>
      </c>
      <c r="B109" s="5" t="n">
        <v>24</v>
      </c>
    </row>
    <row r="110" spans="1:4">
      <c r="A110" s="4" t="s">
        <v>1622</v>
      </c>
      <c r="B110" s="5" t="n">
        <v>-1</v>
      </c>
    </row>
    <row r="111" spans="1:4">
      <c r="A111" s="4" t="s">
        <v>1656</v>
      </c>
      <c r="B111" s="5" t="n">
        <v>34</v>
      </c>
    </row>
    <row r="112" spans="1:4">
      <c r="A112" s="4" t="s">
        <v>1673</v>
      </c>
    </row>
    <row r="113" spans="1:4">
      <c r="A113" s="3" t="s">
        <v>1617</v>
      </c>
    </row>
    <row r="114" spans="1:4">
      <c r="A114" s="4" t="s">
        <v>1655</v>
      </c>
      <c r="B114" s="5" t="n">
        <v>332</v>
      </c>
    </row>
    <row r="115" spans="1:4">
      <c r="A115" s="4" t="s">
        <v>1674</v>
      </c>
    </row>
    <row r="116" spans="1:4">
      <c r="A116" s="3" t="s">
        <v>1617</v>
      </c>
    </row>
    <row r="117" spans="1:4">
      <c r="A117" s="4" t="s">
        <v>1655</v>
      </c>
      <c r="B117" s="5" t="n">
        <v>391</v>
      </c>
    </row>
    <row r="118" spans="1:4">
      <c r="A118" s="4" t="s">
        <v>1675</v>
      </c>
    </row>
    <row r="119" spans="1:4">
      <c r="A119" s="3" t="s">
        <v>1617</v>
      </c>
    </row>
    <row r="120" spans="1:4">
      <c r="A120" s="4" t="s">
        <v>1655</v>
      </c>
      <c r="B120" s="5" t="n">
        <v>-79</v>
      </c>
    </row>
    <row r="121" spans="1:4">
      <c r="A121" s="4" t="s">
        <v>1676</v>
      </c>
    </row>
    <row r="122" spans="1:4">
      <c r="A122" s="3" t="s">
        <v>1617</v>
      </c>
    </row>
    <row r="123" spans="1:4">
      <c r="A123" s="4" t="s">
        <v>1655</v>
      </c>
      <c r="B123" s="5" t="n">
        <v>20</v>
      </c>
    </row>
    <row r="124" spans="1:4">
      <c r="A124" s="4" t="s">
        <v>1677</v>
      </c>
    </row>
    <row r="125" spans="1:4">
      <c r="A125" s="3" t="s">
        <v>1617</v>
      </c>
    </row>
    <row r="126" spans="1:4">
      <c r="A126" s="4" t="s">
        <v>1655</v>
      </c>
      <c r="B126" s="5" t="n">
        <v>543</v>
      </c>
    </row>
    <row r="127" spans="1:4">
      <c r="A127" s="4" t="s">
        <v>1678</v>
      </c>
    </row>
    <row r="128" spans="1:4">
      <c r="A128" s="3" t="s">
        <v>1617</v>
      </c>
    </row>
    <row r="129" spans="1:4">
      <c r="A129" s="4" t="s">
        <v>1655</v>
      </c>
      <c r="B129" s="5" t="n">
        <v>610</v>
      </c>
    </row>
    <row r="130" spans="1:4">
      <c r="A130" s="4" t="s">
        <v>1679</v>
      </c>
    </row>
    <row r="131" spans="1:4">
      <c r="A131" s="3" t="s">
        <v>1617</v>
      </c>
    </row>
    <row r="132" spans="1:4">
      <c r="A132" s="4" t="s">
        <v>1655</v>
      </c>
      <c r="B132" s="5" t="n">
        <v>-67</v>
      </c>
    </row>
    <row r="133" spans="1:4">
      <c r="A133" s="4" t="s">
        <v>1680</v>
      </c>
    </row>
    <row r="134" spans="1:4">
      <c r="A134" s="3" t="s">
        <v>1617</v>
      </c>
    </row>
    <row r="135" spans="1:4">
      <c r="A135" s="4" t="s">
        <v>1655</v>
      </c>
      <c r="B135" s="5" t="n">
        <v>33</v>
      </c>
    </row>
    <row r="136" spans="1:4">
      <c r="A136" s="4" t="s">
        <v>1681</v>
      </c>
    </row>
    <row r="137" spans="1:4">
      <c r="A137" s="3" t="s">
        <v>1617</v>
      </c>
    </row>
    <row r="138" spans="1:4">
      <c r="A138" s="4" t="s">
        <v>1655</v>
      </c>
      <c r="B138" s="5" t="n">
        <v>547</v>
      </c>
    </row>
    <row r="139" spans="1:4">
      <c r="A139" s="4" t="s">
        <v>1682</v>
      </c>
    </row>
    <row r="140" spans="1:4">
      <c r="A140" s="3" t="s">
        <v>1617</v>
      </c>
    </row>
    <row r="141" spans="1:4">
      <c r="A141" s="4" t="s">
        <v>1655</v>
      </c>
      <c r="B141" s="5" t="n">
        <v>571</v>
      </c>
    </row>
    <row r="142" spans="1:4">
      <c r="A142" s="4" t="s">
        <v>1683</v>
      </c>
    </row>
    <row r="143" spans="1:4">
      <c r="A143" s="3" t="s">
        <v>1617</v>
      </c>
    </row>
    <row r="144" spans="1:4">
      <c r="A144" s="4" t="s">
        <v>1655</v>
      </c>
      <c r="B144" s="5" t="n">
        <v>-61</v>
      </c>
    </row>
    <row r="145" spans="1:4">
      <c r="A145" s="4" t="s">
        <v>1684</v>
      </c>
    </row>
    <row r="146" spans="1:4">
      <c r="A146" s="3" t="s">
        <v>1617</v>
      </c>
    </row>
    <row r="147" spans="1:4">
      <c r="A147" s="4" t="s">
        <v>1655</v>
      </c>
      <c r="B147" s="5" t="n">
        <v>37</v>
      </c>
    </row>
    <row r="148" spans="1:4">
      <c r="A148" s="4" t="s">
        <v>1685</v>
      </c>
    </row>
    <row r="149" spans="1:4">
      <c r="A149" s="3" t="s">
        <v>1617</v>
      </c>
    </row>
    <row r="150" spans="1:4">
      <c r="A150" s="4" t="s">
        <v>1655</v>
      </c>
      <c r="B150" s="5" t="n">
        <v>372</v>
      </c>
    </row>
    <row r="151" spans="1:4">
      <c r="A151" s="4" t="s">
        <v>1686</v>
      </c>
    </row>
    <row r="152" spans="1:4">
      <c r="A152" s="3" t="s">
        <v>1617</v>
      </c>
    </row>
    <row r="153" spans="1:4">
      <c r="A153" s="4" t="s">
        <v>1655</v>
      </c>
      <c r="B153" s="5" t="n">
        <v>444</v>
      </c>
    </row>
    <row r="154" spans="1:4">
      <c r="A154" s="4" t="s">
        <v>1687</v>
      </c>
    </row>
    <row r="155" spans="1:4">
      <c r="A155" s="3" t="s">
        <v>1617</v>
      </c>
    </row>
    <row r="156" spans="1:4">
      <c r="A156" s="4" t="s">
        <v>1655</v>
      </c>
      <c r="B156" s="5" t="n">
        <v>-72</v>
      </c>
    </row>
    <row r="157" spans="1:4">
      <c r="A157" s="4" t="s">
        <v>1688</v>
      </c>
    </row>
    <row r="158" spans="1:4">
      <c r="A158" s="3" t="s">
        <v>1617</v>
      </c>
    </row>
    <row r="159" spans="1:4">
      <c r="A159" s="4" t="s">
        <v>1655</v>
      </c>
      <c r="B159" s="6" t="n">
        <v>2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41</v>
      </c>
      <c r="C2" s="2" t="s">
        <v>595</v>
      </c>
      <c r="D2" s="2" t="s">
        <v>734</v>
      </c>
    </row>
    <row r="3" spans="1:4">
      <c r="A3" s="3" t="s">
        <v>1690</v>
      </c>
    </row>
    <row r="4" spans="1:4">
      <c r="A4" s="4" t="s">
        <v>1691</v>
      </c>
      <c r="B4" s="6" t="n">
        <v>58745</v>
      </c>
      <c r="C4" s="6" t="n">
        <v>51874</v>
      </c>
      <c r="D4" s="6" t="n">
        <v>49393</v>
      </c>
    </row>
    <row r="5" spans="1:4">
      <c r="A5" s="4" t="s">
        <v>1692</v>
      </c>
      <c r="B5" s="5" t="n">
        <v>10486</v>
      </c>
      <c r="C5" s="5" t="n">
        <v>9800</v>
      </c>
      <c r="D5" s="5" t="n">
        <v>8814</v>
      </c>
    </row>
    <row r="6" spans="1:4">
      <c r="A6" s="4" t="s">
        <v>1693</v>
      </c>
      <c r="B6" s="5" t="n">
        <v>1294</v>
      </c>
      <c r="C6" s="5" t="n">
        <v>1209</v>
      </c>
      <c r="D6" s="5" t="n">
        <v>1506</v>
      </c>
    </row>
    <row r="7" spans="1:4">
      <c r="A7" s="4" t="s">
        <v>66</v>
      </c>
      <c r="B7" s="5" t="n">
        <v>842</v>
      </c>
      <c r="C7" s="5" t="n">
        <v>700</v>
      </c>
      <c r="D7" s="5" t="n">
        <v>625</v>
      </c>
    </row>
    <row r="8" spans="1:4">
      <c r="A8" s="4" t="s">
        <v>1694</v>
      </c>
      <c r="B8" s="5" t="n">
        <v>401</v>
      </c>
      <c r="C8" s="5" t="n">
        <v>351</v>
      </c>
      <c r="D8" s="5" t="n">
        <v>468</v>
      </c>
    </row>
    <row r="9" spans="1:4">
      <c r="A9" s="4" t="s">
        <v>1523</v>
      </c>
      <c r="B9" s="5" t="n">
        <v>132</v>
      </c>
      <c r="C9" s="5" t="n">
        <v>159</v>
      </c>
      <c r="D9" s="5" t="n">
        <v>325</v>
      </c>
    </row>
    <row r="10" spans="1:4">
      <c r="A10" s="4" t="s">
        <v>1695</v>
      </c>
      <c r="B10" s="6" t="n">
        <v>71904</v>
      </c>
      <c r="C10" s="6" t="n">
        <v>64093</v>
      </c>
      <c r="D10" s="6" t="n">
        <v>6113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41</v>
      </c>
      <c r="C2" s="2" t="s">
        <v>595</v>
      </c>
      <c r="D2" s="2" t="s">
        <v>734</v>
      </c>
    </row>
    <row r="3" spans="1:4">
      <c r="A3" s="3" t="s">
        <v>1697</v>
      </c>
    </row>
    <row r="4" spans="1:4">
      <c r="A4" s="4" t="s">
        <v>1698</v>
      </c>
      <c r="B4" s="4" t="s">
        <v>928</v>
      </c>
    </row>
    <row r="5" spans="1:4">
      <c r="A5" s="4" t="s">
        <v>1699</v>
      </c>
      <c r="B5" s="4" t="s">
        <v>928</v>
      </c>
    </row>
    <row r="6" spans="1:4">
      <c r="A6" s="4" t="s">
        <v>1700</v>
      </c>
      <c r="B6" s="6" t="n">
        <v>401</v>
      </c>
      <c r="C6" s="6" t="n">
        <v>351</v>
      </c>
      <c r="D6" s="6" t="n">
        <v>468</v>
      </c>
    </row>
    <row r="7" spans="1:4">
      <c r="A7" s="4" t="s">
        <v>1701</v>
      </c>
      <c r="B7" s="5" t="n">
        <v>468</v>
      </c>
      <c r="C7" s="5" t="n">
        <v>673</v>
      </c>
    </row>
    <row r="8" spans="1:4">
      <c r="A8" s="4" t="s">
        <v>1030</v>
      </c>
    </row>
    <row r="9" spans="1:4">
      <c r="A9" s="3" t="s">
        <v>1697</v>
      </c>
    </row>
    <row r="10" spans="1:4">
      <c r="A10" s="4" t="s">
        <v>1702</v>
      </c>
      <c r="B10" s="4" t="s">
        <v>1703</v>
      </c>
    </row>
    <row r="11" spans="1:4">
      <c r="A11" s="4" t="s">
        <v>1704</v>
      </c>
    </row>
    <row r="12" spans="1:4">
      <c r="A12" s="3" t="s">
        <v>1697</v>
      </c>
    </row>
    <row r="13" spans="1:4">
      <c r="A13" s="4" t="s">
        <v>1702</v>
      </c>
      <c r="B13" s="4" t="s">
        <v>69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5</v>
      </c>
      <c r="B1" s="2" t="s">
        <v>1</v>
      </c>
    </row>
    <row r="2" spans="1:3">
      <c r="B2" s="2" t="s">
        <v>241</v>
      </c>
      <c r="C2" s="2" t="s">
        <v>595</v>
      </c>
    </row>
    <row r="3" spans="1:3">
      <c r="A3" s="4" t="s">
        <v>1706</v>
      </c>
    </row>
    <row r="4" spans="1:3">
      <c r="A4" s="3" t="s">
        <v>1697</v>
      </c>
    </row>
    <row r="5" spans="1:3">
      <c r="A5" s="4" t="s">
        <v>1213</v>
      </c>
      <c r="B5" s="5" t="n">
        <v>2945209</v>
      </c>
      <c r="C5" s="5" t="n">
        <v>3625171</v>
      </c>
    </row>
    <row r="6" spans="1:3">
      <c r="A6" s="4" t="s">
        <v>1707</v>
      </c>
      <c r="B6" s="5" t="n">
        <v>913846</v>
      </c>
      <c r="C6" s="5" t="n">
        <v>1311599</v>
      </c>
    </row>
    <row r="7" spans="1:3">
      <c r="A7" s="4" t="s">
        <v>1708</v>
      </c>
      <c r="B7" s="5" t="n">
        <v>-1580595</v>
      </c>
      <c r="C7" s="5" t="n">
        <v>-1991561</v>
      </c>
    </row>
    <row r="8" spans="1:3">
      <c r="A8" s="4" t="s">
        <v>1709</v>
      </c>
      <c r="B8" s="5" t="n">
        <v>0</v>
      </c>
      <c r="C8" s="5" t="n">
        <v>0</v>
      </c>
    </row>
    <row r="9" spans="1:3">
      <c r="A9" s="4" t="s">
        <v>1215</v>
      </c>
      <c r="B9" s="5" t="n">
        <v>2278460</v>
      </c>
      <c r="C9" s="5" t="n">
        <v>2945209</v>
      </c>
    </row>
    <row r="10" spans="1:3">
      <c r="A10" s="4" t="s">
        <v>1710</v>
      </c>
    </row>
    <row r="11" spans="1:3">
      <c r="A11" s="3" t="s">
        <v>1697</v>
      </c>
    </row>
    <row r="12" spans="1:3">
      <c r="A12" s="4" t="s">
        <v>1213</v>
      </c>
      <c r="B12" s="5" t="n">
        <v>935899</v>
      </c>
      <c r="C12" s="5" t="n">
        <v>1068327</v>
      </c>
    </row>
    <row r="13" spans="1:3">
      <c r="A13" s="4" t="s">
        <v>1707</v>
      </c>
      <c r="B13" s="5" t="n">
        <v>262909</v>
      </c>
      <c r="C13" s="5" t="n">
        <v>344770</v>
      </c>
    </row>
    <row r="14" spans="1:3">
      <c r="A14" s="4" t="s">
        <v>1708</v>
      </c>
      <c r="B14" s="5" t="n">
        <v>-501582</v>
      </c>
      <c r="C14" s="5" t="n">
        <v>-477198</v>
      </c>
    </row>
    <row r="15" spans="1:3">
      <c r="A15" s="4" t="s">
        <v>1709</v>
      </c>
      <c r="B15" s="5" t="n">
        <v>0</v>
      </c>
      <c r="C15" s="5" t="n">
        <v>0</v>
      </c>
    </row>
    <row r="16" spans="1:3">
      <c r="A16" s="4" t="s">
        <v>1215</v>
      </c>
      <c r="B16" s="5" t="n">
        <v>697226</v>
      </c>
      <c r="C16" s="5" t="n">
        <v>93589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6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711</v>
      </c>
      <c r="B1" s="2" t="s">
        <v>33</v>
      </c>
      <c r="C1" s="2" t="s">
        <v>34</v>
      </c>
      <c r="E1" s="2" t="s">
        <v>36</v>
      </c>
    </row>
    <row r="2" spans="1:5">
      <c r="A2" s="3" t="s">
        <v>1712</v>
      </c>
    </row>
    <row r="3" spans="1:5">
      <c r="A3" s="4" t="s">
        <v>1713</v>
      </c>
      <c r="B3" s="6" t="n">
        <v>2436</v>
      </c>
      <c r="E3" s="6" t="n">
        <v>2830</v>
      </c>
    </row>
    <row r="4" spans="1:5">
      <c r="A4" s="4" t="s">
        <v>1714</v>
      </c>
      <c r="B4" s="5" t="n">
        <v>126228</v>
      </c>
      <c r="E4" s="5" t="n">
        <v>128518</v>
      </c>
    </row>
    <row r="5" spans="1:5">
      <c r="A5" s="4" t="s">
        <v>1715</v>
      </c>
      <c r="B5" s="5" t="n">
        <v>-11238</v>
      </c>
      <c r="C5" s="6" t="n">
        <v>-572</v>
      </c>
      <c r="D5" s="4" t="s">
        <v>35</v>
      </c>
      <c r="E5" s="5" t="n">
        <v>-10760</v>
      </c>
    </row>
    <row r="6" spans="1:5">
      <c r="A6" s="4" t="s">
        <v>1716</v>
      </c>
      <c r="B6" s="5" t="n">
        <v>114990</v>
      </c>
      <c r="E6" s="5" t="n">
        <v>117758</v>
      </c>
    </row>
    <row r="7" spans="1:5">
      <c r="A7" s="4" t="s">
        <v>1014</v>
      </c>
    </row>
    <row r="8" spans="1:5">
      <c r="A8" s="3" t="s">
        <v>1712</v>
      </c>
    </row>
    <row r="9" spans="1:5">
      <c r="A9" s="4" t="s">
        <v>1714</v>
      </c>
      <c r="B9" s="5" t="n">
        <v>20823</v>
      </c>
      <c r="E9" s="5" t="n">
        <v>10549</v>
      </c>
    </row>
    <row r="10" spans="1:5">
      <c r="A10" s="4" t="s">
        <v>1008</v>
      </c>
    </row>
    <row r="11" spans="1:5">
      <c r="A11" s="3" t="s">
        <v>1712</v>
      </c>
    </row>
    <row r="12" spans="1:5">
      <c r="A12" s="4" t="s">
        <v>1714</v>
      </c>
      <c r="B12" s="5" t="n">
        <v>105405</v>
      </c>
      <c r="E12" s="5" t="n">
        <v>117969</v>
      </c>
    </row>
    <row r="13" spans="1:5">
      <c r="A13" s="4" t="s">
        <v>1717</v>
      </c>
    </row>
    <row r="14" spans="1:5">
      <c r="A14" s="3" t="s">
        <v>1712</v>
      </c>
    </row>
    <row r="15" spans="1:5">
      <c r="A15" s="4" t="s">
        <v>1713</v>
      </c>
      <c r="B15" s="5" t="n">
        <v>2436</v>
      </c>
    </row>
    <row r="16" spans="1:5">
      <c r="A16" s="4" t="s">
        <v>1714</v>
      </c>
      <c r="B16" s="5" t="n">
        <v>11238</v>
      </c>
    </row>
    <row r="17" spans="1:5">
      <c r="A17" s="4" t="s">
        <v>1718</v>
      </c>
    </row>
    <row r="18" spans="1:5">
      <c r="A18" s="3" t="s">
        <v>1712</v>
      </c>
    </row>
    <row r="19" spans="1:5">
      <c r="A19" s="4" t="s">
        <v>1714</v>
      </c>
      <c r="B19" s="5" t="n">
        <v>6308</v>
      </c>
    </row>
    <row r="20" spans="1:5">
      <c r="A20" s="4" t="s">
        <v>1719</v>
      </c>
    </row>
    <row r="21" spans="1:5">
      <c r="A21" s="3" t="s">
        <v>1712</v>
      </c>
    </row>
    <row r="22" spans="1:5">
      <c r="A22" s="4" t="s">
        <v>1714</v>
      </c>
      <c r="B22" s="5" t="n">
        <v>4930</v>
      </c>
    </row>
    <row r="23" spans="1:5">
      <c r="A23" s="4" t="s">
        <v>1720</v>
      </c>
    </row>
    <row r="24" spans="1:5">
      <c r="A24" s="3" t="s">
        <v>1712</v>
      </c>
    </row>
    <row r="25" spans="1:5">
      <c r="A25" s="4" t="s">
        <v>1714</v>
      </c>
      <c r="B25" s="5" t="n">
        <v>16361</v>
      </c>
    </row>
    <row r="26" spans="1:5">
      <c r="A26" s="4" t="s">
        <v>1721</v>
      </c>
    </row>
    <row r="27" spans="1:5">
      <c r="A27" s="3" t="s">
        <v>1712</v>
      </c>
    </row>
    <row r="28" spans="1:5">
      <c r="A28" s="4" t="s">
        <v>1714</v>
      </c>
      <c r="B28" s="5" t="n">
        <v>5770</v>
      </c>
    </row>
    <row r="29" spans="1:5">
      <c r="A29" s="4" t="s">
        <v>1722</v>
      </c>
    </row>
    <row r="30" spans="1:5">
      <c r="A30" s="3" t="s">
        <v>1712</v>
      </c>
    </row>
    <row r="31" spans="1:5">
      <c r="A31" s="4" t="s">
        <v>1714</v>
      </c>
      <c r="B31" s="5" t="n">
        <v>10591</v>
      </c>
    </row>
    <row r="32" spans="1:5">
      <c r="A32" s="4" t="s">
        <v>1723</v>
      </c>
    </row>
    <row r="33" spans="1:5">
      <c r="A33" s="3" t="s">
        <v>1712</v>
      </c>
    </row>
    <row r="34" spans="1:5">
      <c r="A34" s="4" t="s">
        <v>1714</v>
      </c>
      <c r="B34" s="5" t="n">
        <v>8799</v>
      </c>
    </row>
    <row r="35" spans="1:5">
      <c r="A35" s="4" t="s">
        <v>1724</v>
      </c>
    </row>
    <row r="36" spans="1:5">
      <c r="A36" s="3" t="s">
        <v>1712</v>
      </c>
    </row>
    <row r="37" spans="1:5">
      <c r="A37" s="4" t="s">
        <v>1714</v>
      </c>
      <c r="B37" s="5" t="n">
        <v>6194</v>
      </c>
    </row>
    <row r="38" spans="1:5">
      <c r="A38" s="4" t="s">
        <v>1725</v>
      </c>
    </row>
    <row r="39" spans="1:5">
      <c r="A39" s="3" t="s">
        <v>1712</v>
      </c>
    </row>
    <row r="40" spans="1:5">
      <c r="A40" s="4" t="s">
        <v>1714</v>
      </c>
      <c r="B40" s="5" t="n">
        <v>2605</v>
      </c>
    </row>
    <row r="41" spans="1:5">
      <c r="A41" s="4" t="s">
        <v>1726</v>
      </c>
    </row>
    <row r="42" spans="1:5">
      <c r="A42" s="3" t="s">
        <v>1712</v>
      </c>
    </row>
    <row r="43" spans="1:5">
      <c r="A43" s="4" t="s">
        <v>1714</v>
      </c>
      <c r="B43" s="5" t="n">
        <v>2271</v>
      </c>
    </row>
    <row r="44" spans="1:5">
      <c r="A44" s="4" t="s">
        <v>1727</v>
      </c>
    </row>
    <row r="45" spans="1:5">
      <c r="A45" s="3" t="s">
        <v>1712</v>
      </c>
    </row>
    <row r="46" spans="1:5">
      <c r="A46" s="4" t="s">
        <v>1714</v>
      </c>
      <c r="B46" s="5" t="n">
        <v>2204</v>
      </c>
    </row>
    <row r="47" spans="1:5">
      <c r="A47" s="4" t="s">
        <v>1728</v>
      </c>
    </row>
    <row r="48" spans="1:5">
      <c r="A48" s="3" t="s">
        <v>1712</v>
      </c>
    </row>
    <row r="49" spans="1:5">
      <c r="A49" s="4" t="s">
        <v>1714</v>
      </c>
      <c r="B49" s="5" t="n">
        <v>67</v>
      </c>
    </row>
    <row r="50" spans="1:5">
      <c r="A50" s="4" t="s">
        <v>1729</v>
      </c>
    </row>
    <row r="51" spans="1:5">
      <c r="A51" s="3" t="s">
        <v>1712</v>
      </c>
    </row>
    <row r="52" spans="1:5">
      <c r="A52" s="4" t="s">
        <v>1714</v>
      </c>
      <c r="B52" s="5" t="n">
        <v>53725</v>
      </c>
    </row>
    <row r="53" spans="1:5">
      <c r="A53" s="4" t="s">
        <v>1730</v>
      </c>
    </row>
    <row r="54" spans="1:5">
      <c r="A54" s="3" t="s">
        <v>1712</v>
      </c>
    </row>
    <row r="55" spans="1:5">
      <c r="A55" s="4" t="s">
        <v>1714</v>
      </c>
      <c r="B55" s="5" t="n">
        <v>347</v>
      </c>
    </row>
    <row r="56" spans="1:5">
      <c r="A56" s="4" t="s">
        <v>1731</v>
      </c>
    </row>
    <row r="57" spans="1:5">
      <c r="A57" s="3" t="s">
        <v>1712</v>
      </c>
    </row>
    <row r="58" spans="1:5">
      <c r="A58" s="4" t="s">
        <v>1714</v>
      </c>
      <c r="B58" s="5" t="n">
        <v>53378</v>
      </c>
    </row>
    <row r="59" spans="1:5">
      <c r="A59" s="4" t="s">
        <v>1732</v>
      </c>
    </row>
    <row r="60" spans="1:5">
      <c r="A60" s="3" t="s">
        <v>1712</v>
      </c>
    </row>
    <row r="61" spans="1:5">
      <c r="A61" s="4" t="s">
        <v>1714</v>
      </c>
      <c r="B61" s="5" t="n">
        <v>33834</v>
      </c>
    </row>
    <row r="62" spans="1:5">
      <c r="A62" s="4" t="s">
        <v>1733</v>
      </c>
    </row>
    <row r="63" spans="1:5">
      <c r="A63" s="3" t="s">
        <v>1712</v>
      </c>
    </row>
    <row r="64" spans="1:5">
      <c r="A64" s="4" t="s">
        <v>1714</v>
      </c>
      <c r="B64" s="5" t="n">
        <v>33834</v>
      </c>
    </row>
    <row r="65" spans="1:5">
      <c r="A65" s="4" t="s">
        <v>1734</v>
      </c>
    </row>
    <row r="66" spans="1:5">
      <c r="A66" s="3" t="s">
        <v>1712</v>
      </c>
    </row>
    <row r="67" spans="1:5">
      <c r="A67" s="4" t="s">
        <v>1714</v>
      </c>
      <c r="B67" s="6" t="n">
        <v>4025</v>
      </c>
      <c r="E67" s="6" t="n">
        <v>4032</v>
      </c>
    </row>
    <row r="68" spans="1:5">
      <c r="A68" s="4" t="s">
        <v>1735</v>
      </c>
      <c r="B68" s="4" t="s">
        <v>1388</v>
      </c>
      <c r="C68" s="4" t="s">
        <v>1388</v>
      </c>
      <c r="E68" s="4" t="s">
        <v>777</v>
      </c>
    </row>
    <row r="69" spans="1:5">
      <c r="A69" s="4" t="s">
        <v>1736</v>
      </c>
    </row>
    <row r="70" spans="1:5">
      <c r="A70" s="3" t="s">
        <v>1712</v>
      </c>
    </row>
    <row r="71" spans="1:5">
      <c r="A71" s="4" t="s">
        <v>1713</v>
      </c>
      <c r="B71" s="6" t="n">
        <v>10</v>
      </c>
    </row>
    <row r="72" spans="1:5">
      <c r="A72" s="4" t="s">
        <v>1735</v>
      </c>
      <c r="B72" s="4" t="s">
        <v>1388</v>
      </c>
      <c r="C72" s="4" t="s">
        <v>1388</v>
      </c>
    </row>
    <row r="73" spans="1:5">
      <c r="A73" s="4" t="s">
        <v>1737</v>
      </c>
    </row>
    <row r="74" spans="1:5">
      <c r="A74" s="3" t="s">
        <v>1712</v>
      </c>
    </row>
    <row r="75" spans="1:5">
      <c r="A75" s="4" t="s">
        <v>1714</v>
      </c>
      <c r="B75" s="6" t="n">
        <v>39204</v>
      </c>
      <c r="E75" s="6" t="n">
        <v>48043</v>
      </c>
    </row>
    <row r="76" spans="1:5">
      <c r="A76" s="4" t="s">
        <v>1735</v>
      </c>
      <c r="B76" s="4" t="s">
        <v>1265</v>
      </c>
      <c r="C76" s="4" t="s">
        <v>1265</v>
      </c>
      <c r="E76" s="4" t="s">
        <v>1322</v>
      </c>
    </row>
    <row r="77" spans="1:5">
      <c r="A77" s="4" t="s">
        <v>1738</v>
      </c>
    </row>
    <row r="78" spans="1:5">
      <c r="A78" s="3" t="s">
        <v>1712</v>
      </c>
    </row>
    <row r="79" spans="1:5">
      <c r="A79" s="4" t="s">
        <v>1714</v>
      </c>
      <c r="B79" s="6" t="n">
        <v>4652</v>
      </c>
    </row>
    <row r="80" spans="1:5">
      <c r="A80" s="4" t="s">
        <v>1735</v>
      </c>
      <c r="B80" s="4" t="s">
        <v>1380</v>
      </c>
      <c r="C80" s="4" t="s">
        <v>1380</v>
      </c>
    </row>
    <row r="81" spans="1:5">
      <c r="A81" s="4" t="s">
        <v>1739</v>
      </c>
    </row>
    <row r="82" spans="1:5">
      <c r="A82" s="3" t="s">
        <v>1712</v>
      </c>
    </row>
    <row r="83" spans="1:5">
      <c r="A83" s="4" t="s">
        <v>1714</v>
      </c>
      <c r="B83" s="6" t="n">
        <v>5849</v>
      </c>
      <c r="E83" s="6" t="n">
        <v>5852</v>
      </c>
    </row>
    <row r="84" spans="1:5">
      <c r="A84" s="4" t="s">
        <v>1735</v>
      </c>
      <c r="B84" s="4" t="s">
        <v>1740</v>
      </c>
      <c r="C84" s="4" t="s">
        <v>1740</v>
      </c>
      <c r="E84" s="4" t="s">
        <v>1740</v>
      </c>
    </row>
    <row r="85" spans="1:5">
      <c r="A85" s="4" t="s">
        <v>1741</v>
      </c>
    </row>
    <row r="86" spans="1:5">
      <c r="A86" s="3" t="s">
        <v>1712</v>
      </c>
    </row>
    <row r="87" spans="1:5">
      <c r="A87" s="4" t="s">
        <v>1714</v>
      </c>
      <c r="B87" s="6" t="n">
        <v>13504</v>
      </c>
      <c r="E87" s="6" t="n">
        <v>13510</v>
      </c>
    </row>
    <row r="88" spans="1:5">
      <c r="A88" s="4" t="s">
        <v>1735</v>
      </c>
      <c r="B88" s="4" t="s">
        <v>1742</v>
      </c>
      <c r="C88" s="4" t="s">
        <v>1742</v>
      </c>
      <c r="E88" s="4" t="s">
        <v>1742</v>
      </c>
    </row>
    <row r="89" spans="1:5">
      <c r="A89" s="4" t="s">
        <v>1743</v>
      </c>
    </row>
    <row r="90" spans="1:5">
      <c r="A90" s="3" t="s">
        <v>1712</v>
      </c>
    </row>
    <row r="91" spans="1:5">
      <c r="A91" s="4" t="s">
        <v>1714</v>
      </c>
      <c r="B91" s="6" t="n">
        <v>7</v>
      </c>
      <c r="E91" s="6" t="n">
        <v>13</v>
      </c>
    </row>
    <row r="92" spans="1:5">
      <c r="A92" s="4" t="s">
        <v>1735</v>
      </c>
      <c r="B92" s="4" t="s">
        <v>1744</v>
      </c>
      <c r="C92" s="4" t="s">
        <v>1744</v>
      </c>
      <c r="E92" s="4" t="s">
        <v>1406</v>
      </c>
    </row>
    <row r="93" spans="1:5">
      <c r="A93" s="4" t="s">
        <v>1745</v>
      </c>
    </row>
    <row r="94" spans="1:5">
      <c r="A94" s="3" t="s">
        <v>1712</v>
      </c>
    </row>
    <row r="95" spans="1:5">
      <c r="A95" s="4" t="s">
        <v>1713</v>
      </c>
      <c r="B95" s="6" t="n">
        <v>10</v>
      </c>
    </row>
    <row r="96" spans="1:5">
      <c r="A96" s="4" t="s">
        <v>1735</v>
      </c>
      <c r="B96" s="4" t="s">
        <v>1388</v>
      </c>
      <c r="C96" s="4" t="s">
        <v>1388</v>
      </c>
    </row>
    <row r="97" spans="1:5">
      <c r="A97" s="4" t="s">
        <v>1746</v>
      </c>
    </row>
    <row r="98" spans="1:5">
      <c r="A98" s="3" t="s">
        <v>1712</v>
      </c>
    </row>
    <row r="99" spans="1:5">
      <c r="A99" s="4" t="s">
        <v>1714</v>
      </c>
      <c r="B99" s="6" t="n">
        <v>4652</v>
      </c>
    </row>
    <row r="100" spans="1:5">
      <c r="A100" s="4" t="s">
        <v>1735</v>
      </c>
      <c r="B100" s="4" t="s">
        <v>1380</v>
      </c>
      <c r="C100" s="4" t="s">
        <v>1380</v>
      </c>
    </row>
    <row r="101" spans="1:5">
      <c r="A101" s="4" t="s">
        <v>1747</v>
      </c>
    </row>
    <row r="102" spans="1:5">
      <c r="A102" s="3" t="s">
        <v>1712</v>
      </c>
    </row>
    <row r="103" spans="1:5">
      <c r="A103" s="4" t="s">
        <v>1714</v>
      </c>
      <c r="B103" s="6" t="n">
        <v>5</v>
      </c>
    </row>
    <row r="104" spans="1:5">
      <c r="A104" s="4" t="s">
        <v>1735</v>
      </c>
      <c r="B104" s="4" t="s">
        <v>1748</v>
      </c>
      <c r="C104" s="4" t="s">
        <v>1748</v>
      </c>
    </row>
    <row r="105" spans="1:5">
      <c r="A105" s="4" t="s">
        <v>1749</v>
      </c>
    </row>
    <row r="106" spans="1:5">
      <c r="A106" s="3" t="s">
        <v>1712</v>
      </c>
    </row>
    <row r="107" spans="1:5">
      <c r="A107" s="4" t="s">
        <v>1714</v>
      </c>
      <c r="B107" s="6" t="n">
        <v>4025</v>
      </c>
    </row>
    <row r="108" spans="1:5">
      <c r="A108" s="4" t="s">
        <v>1735</v>
      </c>
      <c r="B108" s="4" t="s">
        <v>1388</v>
      </c>
      <c r="C108" s="4" t="s">
        <v>1388</v>
      </c>
    </row>
    <row r="109" spans="1:5">
      <c r="A109" s="4" t="s">
        <v>1750</v>
      </c>
    </row>
    <row r="110" spans="1:5">
      <c r="A110" s="3" t="s">
        <v>1712</v>
      </c>
    </row>
    <row r="111" spans="1:5">
      <c r="A111" s="4" t="s">
        <v>1714</v>
      </c>
      <c r="B111" s="6" t="n">
        <v>9829</v>
      </c>
    </row>
    <row r="112" spans="1:5">
      <c r="A112" s="4" t="s">
        <v>1735</v>
      </c>
      <c r="B112" s="4" t="s">
        <v>1554</v>
      </c>
      <c r="C112" s="4" t="s">
        <v>1554</v>
      </c>
    </row>
    <row r="113" spans="1:5">
      <c r="A113" s="4" t="s">
        <v>1751</v>
      </c>
    </row>
    <row r="114" spans="1:5">
      <c r="A114" s="3" t="s">
        <v>1712</v>
      </c>
    </row>
    <row r="115" spans="1:5">
      <c r="A115" s="4" t="s">
        <v>1714</v>
      </c>
      <c r="B115" s="6" t="n">
        <v>2</v>
      </c>
    </row>
    <row r="116" spans="1:5">
      <c r="A116" s="4" t="s">
        <v>1735</v>
      </c>
      <c r="B116" s="4" t="s">
        <v>1752</v>
      </c>
      <c r="C116" s="4" t="s">
        <v>1752</v>
      </c>
    </row>
    <row r="117" spans="1:5">
      <c r="A117" s="4" t="s">
        <v>1753</v>
      </c>
    </row>
    <row r="118" spans="1:5">
      <c r="A118" s="3" t="s">
        <v>1712</v>
      </c>
    </row>
    <row r="119" spans="1:5">
      <c r="A119" s="4" t="s">
        <v>1714</v>
      </c>
      <c r="B119" s="6" t="n">
        <v>17557</v>
      </c>
    </row>
    <row r="120" spans="1:5">
      <c r="A120" s="4" t="s">
        <v>1735</v>
      </c>
      <c r="B120" s="4" t="s">
        <v>1754</v>
      </c>
      <c r="C120" s="4" t="s">
        <v>1754</v>
      </c>
    </row>
    <row r="121" spans="1:5">
      <c r="A121" s="4" t="s">
        <v>1755</v>
      </c>
    </row>
    <row r="122" spans="1:5">
      <c r="A122" s="3" t="s">
        <v>1712</v>
      </c>
    </row>
    <row r="123" spans="1:5">
      <c r="A123" s="4" t="s">
        <v>1714</v>
      </c>
      <c r="B123" s="6" t="n">
        <v>5849</v>
      </c>
    </row>
    <row r="124" spans="1:5">
      <c r="A124" s="4" t="s">
        <v>1735</v>
      </c>
      <c r="B124" s="4" t="s">
        <v>1740</v>
      </c>
      <c r="C124" s="4" t="s">
        <v>1740</v>
      </c>
    </row>
    <row r="125" spans="1:5">
      <c r="A125" s="4" t="s">
        <v>1756</v>
      </c>
    </row>
    <row r="126" spans="1:5">
      <c r="A126" s="3" t="s">
        <v>1712</v>
      </c>
    </row>
    <row r="127" spans="1:5">
      <c r="A127" s="4" t="s">
        <v>1714</v>
      </c>
      <c r="B127" s="6" t="n">
        <v>11818</v>
      </c>
    </row>
    <row r="128" spans="1:5">
      <c r="A128" s="4" t="s">
        <v>1735</v>
      </c>
      <c r="B128" s="4" t="s">
        <v>1353</v>
      </c>
      <c r="C128" s="4" t="s">
        <v>1353</v>
      </c>
    </row>
    <row r="129" spans="1:5">
      <c r="A129" s="4" t="s">
        <v>1757</v>
      </c>
    </row>
    <row r="130" spans="1:5">
      <c r="A130" s="3" t="s">
        <v>1712</v>
      </c>
    </row>
    <row r="131" spans="1:5">
      <c r="A131" s="4" t="s">
        <v>1714</v>
      </c>
      <c r="B131" s="6" t="n">
        <v>13504</v>
      </c>
    </row>
    <row r="132" spans="1:5">
      <c r="A132" s="4" t="s">
        <v>1735</v>
      </c>
      <c r="B132" s="4" t="s">
        <v>1742</v>
      </c>
      <c r="C132" s="4" t="s">
        <v>1742</v>
      </c>
    </row>
    <row r="133" spans="1:5">
      <c r="A133" s="4" t="s">
        <v>1758</v>
      </c>
    </row>
    <row r="134" spans="1:5">
      <c r="A134" s="3" t="s">
        <v>1712</v>
      </c>
    </row>
    <row r="135" spans="1:5">
      <c r="A135" s="4" t="s">
        <v>1714</v>
      </c>
      <c r="B135" s="6" t="n">
        <v>10731</v>
      </c>
    </row>
    <row r="136" spans="1:5">
      <c r="A136" s="4" t="s">
        <v>1735</v>
      </c>
      <c r="B136" s="4" t="s">
        <v>1759</v>
      </c>
      <c r="C136" s="4" t="s">
        <v>1759</v>
      </c>
    </row>
    <row r="137" spans="1:5">
      <c r="A137" s="4" t="s">
        <v>1760</v>
      </c>
    </row>
    <row r="138" spans="1:5">
      <c r="A138" s="3" t="s">
        <v>1712</v>
      </c>
    </row>
    <row r="139" spans="1:5">
      <c r="A139" s="4" t="s">
        <v>1714</v>
      </c>
      <c r="B139" s="6" t="n">
        <v>1497</v>
      </c>
      <c r="E139" s="6" t="n">
        <v>1496</v>
      </c>
    </row>
    <row r="140" spans="1:5">
      <c r="A140" s="4" t="s">
        <v>1735</v>
      </c>
      <c r="B140" s="4" t="s">
        <v>1759</v>
      </c>
      <c r="C140" s="4" t="s">
        <v>1759</v>
      </c>
      <c r="E140" s="4" t="s">
        <v>1761</v>
      </c>
    </row>
    <row r="141" spans="1:5">
      <c r="A141" s="4" t="s">
        <v>1758</v>
      </c>
    </row>
    <row r="142" spans="1:5">
      <c r="A142" s="3" t="s">
        <v>1712</v>
      </c>
    </row>
    <row r="143" spans="1:5">
      <c r="A143" s="4" t="s">
        <v>1713</v>
      </c>
      <c r="B143" s="6" t="n">
        <v>450</v>
      </c>
    </row>
    <row r="144" spans="1:5">
      <c r="A144" s="4" t="s">
        <v>1735</v>
      </c>
      <c r="B144" s="4" t="s">
        <v>1359</v>
      </c>
      <c r="C144" s="4" t="s">
        <v>1359</v>
      </c>
    </row>
    <row r="145" spans="1:5">
      <c r="A145" s="4" t="s">
        <v>1762</v>
      </c>
    </row>
    <row r="146" spans="1:5">
      <c r="A146" s="3" t="s">
        <v>1712</v>
      </c>
    </row>
    <row r="147" spans="1:5">
      <c r="A147" s="4" t="s">
        <v>1714</v>
      </c>
      <c r="B147" s="6" t="n">
        <v>77</v>
      </c>
    </row>
    <row r="148" spans="1:5">
      <c r="A148" s="4" t="s">
        <v>1735</v>
      </c>
      <c r="B148" s="4" t="s">
        <v>1763</v>
      </c>
      <c r="C148" s="4" t="s">
        <v>1763</v>
      </c>
    </row>
    <row r="149" spans="1:5">
      <c r="A149" s="4" t="s">
        <v>1764</v>
      </c>
    </row>
    <row r="150" spans="1:5">
      <c r="A150" s="3" t="s">
        <v>1712</v>
      </c>
    </row>
    <row r="151" spans="1:5">
      <c r="A151" s="4" t="s">
        <v>1714</v>
      </c>
      <c r="B151" s="6" t="n">
        <v>18481</v>
      </c>
      <c r="E151" s="6" t="n">
        <v>18479</v>
      </c>
    </row>
    <row r="152" spans="1:5">
      <c r="A152" s="4" t="s">
        <v>1735</v>
      </c>
      <c r="B152" s="4" t="s">
        <v>1372</v>
      </c>
      <c r="C152" s="4" t="s">
        <v>1372</v>
      </c>
      <c r="E152" s="4" t="s">
        <v>1372</v>
      </c>
    </row>
    <row r="153" spans="1:5">
      <c r="A153" s="4" t="s">
        <v>1765</v>
      </c>
    </row>
    <row r="154" spans="1:5">
      <c r="A154" s="3" t="s">
        <v>1712</v>
      </c>
    </row>
    <row r="155" spans="1:5">
      <c r="A155" s="4" t="s">
        <v>1714</v>
      </c>
      <c r="B155" s="6" t="n">
        <v>5049</v>
      </c>
    </row>
    <row r="156" spans="1:5">
      <c r="A156" s="4" t="s">
        <v>1735</v>
      </c>
      <c r="B156" s="4" t="s">
        <v>1759</v>
      </c>
      <c r="C156" s="4" t="s">
        <v>1759</v>
      </c>
    </row>
    <row r="157" spans="1:5">
      <c r="A157" s="4" t="s">
        <v>1765</v>
      </c>
    </row>
    <row r="158" spans="1:5">
      <c r="A158" s="3" t="s">
        <v>1712</v>
      </c>
    </row>
    <row r="159" spans="1:5">
      <c r="A159" s="4" t="s">
        <v>1713</v>
      </c>
      <c r="B159" s="6" t="n">
        <v>450</v>
      </c>
    </row>
    <row r="160" spans="1:5">
      <c r="A160" s="4" t="s">
        <v>1735</v>
      </c>
      <c r="B160" s="4" t="s">
        <v>1359</v>
      </c>
      <c r="C160" s="4" t="s">
        <v>1359</v>
      </c>
    </row>
    <row r="161" spans="1:5">
      <c r="A161" s="4" t="s">
        <v>1766</v>
      </c>
    </row>
    <row r="162" spans="1:5">
      <c r="A162" s="3" t="s">
        <v>1712</v>
      </c>
    </row>
    <row r="163" spans="1:5">
      <c r="A163" s="4" t="s">
        <v>1714</v>
      </c>
      <c r="B163" s="6" t="n">
        <v>33</v>
      </c>
    </row>
    <row r="164" spans="1:5">
      <c r="A164" s="4" t="s">
        <v>1767</v>
      </c>
    </row>
    <row r="165" spans="1:5">
      <c r="A165" s="3" t="s">
        <v>1712</v>
      </c>
    </row>
    <row r="166" spans="1:5">
      <c r="A166" s="4" t="s">
        <v>1714</v>
      </c>
      <c r="B166" s="6" t="n">
        <v>145</v>
      </c>
    </row>
    <row r="167" spans="1:5">
      <c r="A167" s="4" t="s">
        <v>1735</v>
      </c>
      <c r="B167" s="4" t="s">
        <v>1768</v>
      </c>
      <c r="C167" s="4" t="s">
        <v>1768</v>
      </c>
    </row>
    <row r="168" spans="1:5">
      <c r="A168" s="4" t="s">
        <v>1769</v>
      </c>
    </row>
    <row r="169" spans="1:5">
      <c r="A169" s="3" t="s">
        <v>1712</v>
      </c>
    </row>
    <row r="170" spans="1:5">
      <c r="A170" s="4" t="s">
        <v>1714</v>
      </c>
      <c r="B170" s="6" t="n">
        <v>32</v>
      </c>
    </row>
    <row r="171" spans="1:5">
      <c r="A171" s="4" t="s">
        <v>1770</v>
      </c>
    </row>
    <row r="172" spans="1:5">
      <c r="A172" s="3" t="s">
        <v>1712</v>
      </c>
    </row>
    <row r="173" spans="1:5">
      <c r="A173" s="4" t="s">
        <v>1714</v>
      </c>
      <c r="B173" s="6" t="n">
        <v>5492</v>
      </c>
    </row>
    <row r="174" spans="1:5">
      <c r="A174" s="4" t="s">
        <v>1735</v>
      </c>
      <c r="B174" s="4" t="s">
        <v>1759</v>
      </c>
      <c r="C174" s="4" t="s">
        <v>1759</v>
      </c>
    </row>
    <row r="175" spans="1:5">
      <c r="A175" s="4" t="s">
        <v>1771</v>
      </c>
    </row>
    <row r="176" spans="1:5">
      <c r="A176" s="3" t="s">
        <v>1712</v>
      </c>
    </row>
    <row r="177" spans="1:5">
      <c r="A177" s="4" t="s">
        <v>1714</v>
      </c>
      <c r="B177" s="6" t="n">
        <v>12</v>
      </c>
    </row>
    <row r="178" spans="1:5">
      <c r="A178" s="4" t="s">
        <v>1735</v>
      </c>
      <c r="B178" s="4" t="s">
        <v>1365</v>
      </c>
      <c r="C178" s="4" t="s">
        <v>1365</v>
      </c>
    </row>
    <row r="179" spans="1:5">
      <c r="A179" s="4" t="s">
        <v>1772</v>
      </c>
    </row>
    <row r="180" spans="1:5">
      <c r="A180" s="3" t="s">
        <v>1712</v>
      </c>
    </row>
    <row r="181" spans="1:5">
      <c r="A181" s="4" t="s">
        <v>1714</v>
      </c>
      <c r="B181" s="6" t="n">
        <v>2498</v>
      </c>
    </row>
    <row r="182" spans="1:5">
      <c r="A182" s="4" t="s">
        <v>1735</v>
      </c>
      <c r="B182" s="4" t="s">
        <v>1365</v>
      </c>
      <c r="C182" s="4" t="s">
        <v>1365</v>
      </c>
    </row>
    <row r="183" spans="1:5">
      <c r="A183" s="4" t="s">
        <v>1773</v>
      </c>
    </row>
    <row r="184" spans="1:5">
      <c r="A184" s="3" t="s">
        <v>1712</v>
      </c>
    </row>
    <row r="185" spans="1:5">
      <c r="A185" s="4" t="s">
        <v>1714</v>
      </c>
      <c r="B185" s="6" t="n">
        <v>38</v>
      </c>
    </row>
    <row r="186" spans="1:5">
      <c r="A186" s="4" t="s">
        <v>1735</v>
      </c>
      <c r="B186" s="4" t="s">
        <v>1768</v>
      </c>
      <c r="C186" s="4" t="s">
        <v>1768</v>
      </c>
    </row>
    <row r="187" spans="1:5">
      <c r="A187" s="4" t="s">
        <v>1774</v>
      </c>
    </row>
    <row r="188" spans="1:5">
      <c r="A188" s="3" t="s">
        <v>1712</v>
      </c>
    </row>
    <row r="189" spans="1:5">
      <c r="A189" s="4" t="s">
        <v>1714</v>
      </c>
      <c r="B189" s="6" t="n">
        <v>1497</v>
      </c>
    </row>
    <row r="190" spans="1:5">
      <c r="A190" s="4" t="s">
        <v>1735</v>
      </c>
      <c r="B190" s="4" t="s">
        <v>1759</v>
      </c>
      <c r="C190" s="4" t="s">
        <v>1759</v>
      </c>
    </row>
    <row r="191" spans="1:5">
      <c r="A191" s="4" t="s">
        <v>1775</v>
      </c>
    </row>
    <row r="192" spans="1:5">
      <c r="A192" s="3" t="s">
        <v>1712</v>
      </c>
    </row>
    <row r="193" spans="1:5">
      <c r="A193" s="4" t="s">
        <v>1714</v>
      </c>
      <c r="B193" s="6" t="n">
        <v>7</v>
      </c>
    </row>
    <row r="194" spans="1:5">
      <c r="A194" s="4" t="s">
        <v>1735</v>
      </c>
      <c r="B194" s="4" t="s">
        <v>1768</v>
      </c>
      <c r="C194" s="4" t="s">
        <v>1768</v>
      </c>
    </row>
    <row r="195" spans="1:5">
      <c r="A195" s="4" t="s">
        <v>1776</v>
      </c>
    </row>
    <row r="196" spans="1:5">
      <c r="A196" s="3" t="s">
        <v>1712</v>
      </c>
    </row>
    <row r="197" spans="1:5">
      <c r="A197" s="4" t="s">
        <v>1714</v>
      </c>
      <c r="B197" s="6" t="n">
        <v>7495</v>
      </c>
    </row>
    <row r="198" spans="1:5">
      <c r="A198" s="4" t="s">
        <v>1735</v>
      </c>
      <c r="B198" s="4" t="s">
        <v>1777</v>
      </c>
      <c r="C198" s="4" t="s">
        <v>1777</v>
      </c>
    </row>
    <row r="199" spans="1:5">
      <c r="A199" s="4" t="s">
        <v>1778</v>
      </c>
    </row>
    <row r="200" spans="1:5">
      <c r="A200" s="3" t="s">
        <v>1712</v>
      </c>
    </row>
    <row r="201" spans="1:5">
      <c r="A201" s="4" t="s">
        <v>1714</v>
      </c>
      <c r="B201" s="6" t="n">
        <v>8488</v>
      </c>
    </row>
    <row r="202" spans="1:5">
      <c r="A202" s="4" t="s">
        <v>1735</v>
      </c>
      <c r="B202" s="4" t="s">
        <v>1779</v>
      </c>
      <c r="C202" s="4" t="s">
        <v>1779</v>
      </c>
    </row>
    <row r="203" spans="1:5">
      <c r="A203" s="4" t="s">
        <v>1780</v>
      </c>
    </row>
    <row r="204" spans="1:5">
      <c r="A204" s="3" t="s">
        <v>1712</v>
      </c>
    </row>
    <row r="205" spans="1:5">
      <c r="A205" s="4" t="s">
        <v>1714</v>
      </c>
      <c r="B205" s="6" t="n">
        <v>505</v>
      </c>
      <c r="E205" s="6" t="n">
        <v>870</v>
      </c>
    </row>
    <row r="206" spans="1:5">
      <c r="A206" s="4" t="s">
        <v>1735</v>
      </c>
      <c r="B206" s="4" t="s">
        <v>1781</v>
      </c>
      <c r="C206" s="4" t="s">
        <v>1781</v>
      </c>
      <c r="E206" s="4" t="s">
        <v>1782</v>
      </c>
    </row>
    <row r="207" spans="1:5">
      <c r="A207" s="4" t="s">
        <v>1783</v>
      </c>
    </row>
    <row r="208" spans="1:5">
      <c r="A208" s="3" t="s">
        <v>1712</v>
      </c>
    </row>
    <row r="209" spans="1:5">
      <c r="A209" s="4" t="s">
        <v>1714</v>
      </c>
      <c r="B209" s="6" t="n">
        <v>5</v>
      </c>
      <c r="E209" s="6" t="n">
        <v>15</v>
      </c>
    </row>
    <row r="210" spans="1:5">
      <c r="A210" s="4" t="s">
        <v>1735</v>
      </c>
      <c r="B210" s="4" t="s">
        <v>1380</v>
      </c>
      <c r="C210" s="4" t="s">
        <v>1380</v>
      </c>
      <c r="E210" s="4" t="s">
        <v>1380</v>
      </c>
    </row>
    <row r="211" spans="1:5">
      <c r="A211" s="4" t="s">
        <v>1784</v>
      </c>
    </row>
    <row r="212" spans="1:5">
      <c r="A212" s="3" t="s">
        <v>1712</v>
      </c>
    </row>
    <row r="213" spans="1:5">
      <c r="A213" s="4" t="s">
        <v>1714</v>
      </c>
      <c r="B213" s="6" t="n">
        <v>545</v>
      </c>
      <c r="E213" s="6" t="n">
        <v>1033</v>
      </c>
    </row>
    <row r="214" spans="1:5">
      <c r="A214" s="4" t="s">
        <v>1735</v>
      </c>
      <c r="B214" s="4" t="s">
        <v>724</v>
      </c>
      <c r="C214" s="4" t="s">
        <v>724</v>
      </c>
      <c r="E214" s="4" t="s">
        <v>775</v>
      </c>
    </row>
    <row r="215" spans="1:5">
      <c r="A215" s="4" t="s">
        <v>1785</v>
      </c>
    </row>
    <row r="216" spans="1:5">
      <c r="A216" s="3" t="s">
        <v>1712</v>
      </c>
    </row>
    <row r="217" spans="1:5">
      <c r="A217" s="4" t="s">
        <v>1714</v>
      </c>
      <c r="E217" s="6" t="n">
        <v>6707</v>
      </c>
    </row>
    <row r="218" spans="1:5">
      <c r="A218" s="4" t="s">
        <v>1735</v>
      </c>
      <c r="E218" s="4" t="s">
        <v>1380</v>
      </c>
    </row>
    <row r="219" spans="1:5">
      <c r="A219" s="4" t="s">
        <v>1786</v>
      </c>
    </row>
    <row r="220" spans="1:5">
      <c r="A220" s="3" t="s">
        <v>1712</v>
      </c>
    </row>
    <row r="221" spans="1:5">
      <c r="A221" s="4" t="s">
        <v>1714</v>
      </c>
      <c r="B221" s="6" t="n">
        <v>244</v>
      </c>
    </row>
    <row r="222" spans="1:5">
      <c r="A222" s="4" t="s">
        <v>1735</v>
      </c>
      <c r="B222" s="4" t="s">
        <v>1360</v>
      </c>
      <c r="C222" s="4" t="s">
        <v>1360</v>
      </c>
    </row>
    <row r="223" spans="1:5">
      <c r="A223" s="4" t="s">
        <v>1787</v>
      </c>
    </row>
    <row r="224" spans="1:5">
      <c r="A224" s="3" t="s">
        <v>1712</v>
      </c>
    </row>
    <row r="225" spans="1:5">
      <c r="A225" s="4" t="s">
        <v>1714</v>
      </c>
      <c r="B225" s="6" t="n">
        <v>5</v>
      </c>
    </row>
    <row r="226" spans="1:5">
      <c r="A226" s="4" t="s">
        <v>1735</v>
      </c>
      <c r="B226" s="4" t="s">
        <v>1380</v>
      </c>
      <c r="C226" s="4" t="s">
        <v>1380</v>
      </c>
    </row>
    <row r="227" spans="1:5">
      <c r="A227" s="4" t="s">
        <v>1788</v>
      </c>
    </row>
    <row r="228" spans="1:5">
      <c r="A228" s="3" t="s">
        <v>1712</v>
      </c>
    </row>
    <row r="229" spans="1:5">
      <c r="A229" s="4" t="s">
        <v>1714</v>
      </c>
      <c r="B229" s="6" t="n">
        <v>209</v>
      </c>
    </row>
    <row r="230" spans="1:5">
      <c r="A230" s="4" t="s">
        <v>1735</v>
      </c>
      <c r="B230" s="4" t="s">
        <v>1789</v>
      </c>
      <c r="C230" s="4" t="s">
        <v>1789</v>
      </c>
    </row>
    <row r="231" spans="1:5">
      <c r="A231" s="4" t="s">
        <v>1790</v>
      </c>
    </row>
    <row r="232" spans="1:5">
      <c r="A232" s="3" t="s">
        <v>1712</v>
      </c>
    </row>
    <row r="233" spans="1:5">
      <c r="A233" s="4" t="s">
        <v>1714</v>
      </c>
      <c r="B233" s="6" t="n">
        <v>198</v>
      </c>
    </row>
    <row r="234" spans="1:5">
      <c r="A234" s="4" t="s">
        <v>1735</v>
      </c>
      <c r="B234" s="4" t="s">
        <v>1781</v>
      </c>
      <c r="C234" s="4" t="s">
        <v>1781</v>
      </c>
    </row>
    <row r="235" spans="1:5">
      <c r="A235" s="4" t="s">
        <v>1791</v>
      </c>
    </row>
    <row r="236" spans="1:5">
      <c r="A236" s="3" t="s">
        <v>1712</v>
      </c>
    </row>
    <row r="237" spans="1:5">
      <c r="A237" s="4" t="s">
        <v>1714</v>
      </c>
      <c r="B237" s="6" t="n">
        <v>129</v>
      </c>
    </row>
    <row r="238" spans="1:5">
      <c r="A238" s="4" t="s">
        <v>1735</v>
      </c>
      <c r="B238" s="4" t="s">
        <v>1792</v>
      </c>
      <c r="C238" s="4" t="s">
        <v>1792</v>
      </c>
    </row>
    <row r="239" spans="1:5">
      <c r="A239" s="4" t="s">
        <v>1793</v>
      </c>
    </row>
    <row r="240" spans="1:5">
      <c r="A240" s="3" t="s">
        <v>1712</v>
      </c>
    </row>
    <row r="241" spans="1:5">
      <c r="A241" s="4" t="s">
        <v>1714</v>
      </c>
      <c r="B241" s="6" t="n">
        <v>57</v>
      </c>
    </row>
    <row r="242" spans="1:5">
      <c r="A242" s="4" t="s">
        <v>1735</v>
      </c>
      <c r="B242" s="4" t="s">
        <v>1794</v>
      </c>
      <c r="C242" s="4" t="s">
        <v>1794</v>
      </c>
    </row>
    <row r="243" spans="1:5">
      <c r="A243" s="4" t="s">
        <v>1795</v>
      </c>
    </row>
    <row r="244" spans="1:5">
      <c r="A244" s="3" t="s">
        <v>1712</v>
      </c>
    </row>
    <row r="245" spans="1:5">
      <c r="A245" s="4" t="s">
        <v>1714</v>
      </c>
      <c r="B245" s="6" t="n">
        <v>78</v>
      </c>
    </row>
    <row r="246" spans="1:5">
      <c r="A246" s="4" t="s">
        <v>1735</v>
      </c>
      <c r="B246" s="4" t="s">
        <v>724</v>
      </c>
      <c r="C246" s="4" t="s">
        <v>724</v>
      </c>
    </row>
    <row r="247" spans="1:5">
      <c r="A247" s="4" t="s">
        <v>1796</v>
      </c>
    </row>
    <row r="248" spans="1:5">
      <c r="A248" s="3" t="s">
        <v>1712</v>
      </c>
    </row>
    <row r="249" spans="1:5">
      <c r="A249" s="4" t="s">
        <v>1714</v>
      </c>
      <c r="B249" s="6" t="n">
        <v>6</v>
      </c>
    </row>
    <row r="250" spans="1:5">
      <c r="A250" s="4" t="s">
        <v>1735</v>
      </c>
      <c r="B250" s="4" t="s">
        <v>1794</v>
      </c>
      <c r="C250" s="4" t="s">
        <v>1794</v>
      </c>
    </row>
    <row r="251" spans="1:5">
      <c r="A251" s="4" t="s">
        <v>1797</v>
      </c>
    </row>
    <row r="252" spans="1:5">
      <c r="A252" s="3" t="s">
        <v>1712</v>
      </c>
    </row>
    <row r="253" spans="1:5">
      <c r="A253" s="4" t="s">
        <v>1714</v>
      </c>
      <c r="B253" s="6" t="n">
        <v>67</v>
      </c>
    </row>
    <row r="254" spans="1:5">
      <c r="A254" s="4" t="s">
        <v>1735</v>
      </c>
      <c r="B254" s="4" t="s">
        <v>1431</v>
      </c>
      <c r="C254" s="4" t="s">
        <v>1431</v>
      </c>
    </row>
    <row r="255" spans="1:5">
      <c r="A255" s="4" t="s">
        <v>1798</v>
      </c>
    </row>
    <row r="256" spans="1:5">
      <c r="A256" s="3" t="s">
        <v>1712</v>
      </c>
    </row>
    <row r="257" spans="1:5">
      <c r="A257" s="4" t="s">
        <v>1714</v>
      </c>
      <c r="B257" s="6" t="n">
        <v>38</v>
      </c>
    </row>
    <row r="258" spans="1:5">
      <c r="A258" s="4" t="s">
        <v>1735</v>
      </c>
      <c r="B258" s="4" t="s">
        <v>1763</v>
      </c>
      <c r="C258" s="4" t="s">
        <v>1763</v>
      </c>
    </row>
    <row r="259" spans="1:5">
      <c r="A259" s="4" t="s">
        <v>1799</v>
      </c>
    </row>
    <row r="260" spans="1:5">
      <c r="A260" s="3" t="s">
        <v>1712</v>
      </c>
    </row>
    <row r="261" spans="1:5">
      <c r="A261" s="4" t="s">
        <v>1714</v>
      </c>
      <c r="B261" s="6" t="n">
        <v>24</v>
      </c>
    </row>
    <row r="262" spans="1:5">
      <c r="A262" s="4" t="s">
        <v>1735</v>
      </c>
      <c r="B262" s="4" t="s">
        <v>1356</v>
      </c>
      <c r="C262" s="4" t="s">
        <v>1356</v>
      </c>
    </row>
    <row r="263" spans="1:5">
      <c r="A263" s="4" t="s">
        <v>1800</v>
      </c>
    </row>
    <row r="264" spans="1:5">
      <c r="A264" s="3" t="s">
        <v>1712</v>
      </c>
    </row>
    <row r="265" spans="1:5">
      <c r="A265" s="4" t="s">
        <v>1714</v>
      </c>
      <c r="B265" s="6" t="n">
        <v>848</v>
      </c>
    </row>
    <row r="266" spans="1:5">
      <c r="A266" s="4" t="s">
        <v>1735</v>
      </c>
      <c r="B266" s="4" t="s">
        <v>775</v>
      </c>
      <c r="C266" s="4" t="s">
        <v>775</v>
      </c>
    </row>
    <row r="267" spans="1:5">
      <c r="A267" s="4" t="s">
        <v>1800</v>
      </c>
    </row>
    <row r="268" spans="1:5">
      <c r="A268" s="3" t="s">
        <v>1712</v>
      </c>
    </row>
    <row r="269" spans="1:5">
      <c r="A269" s="4" t="s">
        <v>1713</v>
      </c>
      <c r="B269" s="6" t="n">
        <v>454</v>
      </c>
      <c r="E269" s="6" t="n">
        <v>1951</v>
      </c>
    </row>
    <row r="270" spans="1:5">
      <c r="A270" s="4" t="s">
        <v>1735</v>
      </c>
      <c r="B270" s="4" t="s">
        <v>1801</v>
      </c>
      <c r="C270" s="4" t="s">
        <v>1801</v>
      </c>
      <c r="E270" s="4" t="s">
        <v>1351</v>
      </c>
    </row>
    <row r="271" spans="1:5">
      <c r="A271" s="4" t="s">
        <v>1802</v>
      </c>
    </row>
    <row r="272" spans="1:5">
      <c r="A272" s="3" t="s">
        <v>1712</v>
      </c>
    </row>
    <row r="273" spans="1:5">
      <c r="A273" s="4" t="s">
        <v>1714</v>
      </c>
      <c r="E273" s="6" t="n">
        <v>728</v>
      </c>
    </row>
    <row r="274" spans="1:5">
      <c r="A274" s="4" t="s">
        <v>1735</v>
      </c>
      <c r="E274" s="4" t="s">
        <v>1803</v>
      </c>
    </row>
    <row r="275" spans="1:5">
      <c r="A275" s="4" t="s">
        <v>1804</v>
      </c>
    </row>
    <row r="276" spans="1:5">
      <c r="A276" s="3" t="s">
        <v>1712</v>
      </c>
    </row>
    <row r="277" spans="1:5">
      <c r="A277" s="4" t="s">
        <v>1714</v>
      </c>
      <c r="E277" s="6" t="n">
        <v>17</v>
      </c>
    </row>
    <row r="278" spans="1:5">
      <c r="A278" s="4" t="s">
        <v>1735</v>
      </c>
      <c r="E278" s="4" t="s">
        <v>1805</v>
      </c>
    </row>
    <row r="279" spans="1:5">
      <c r="A279" s="4" t="s">
        <v>1806</v>
      </c>
    </row>
    <row r="280" spans="1:5">
      <c r="A280" s="3" t="s">
        <v>1712</v>
      </c>
    </row>
    <row r="281" spans="1:5">
      <c r="A281" s="4" t="s">
        <v>1714</v>
      </c>
      <c r="B281" s="6" t="n">
        <v>424</v>
      </c>
    </row>
    <row r="282" spans="1:5">
      <c r="A282" s="4" t="s">
        <v>1735</v>
      </c>
      <c r="B282" s="4" t="s">
        <v>1801</v>
      </c>
      <c r="C282" s="4" t="s">
        <v>1801</v>
      </c>
    </row>
    <row r="283" spans="1:5">
      <c r="A283" s="4" t="s">
        <v>1806</v>
      </c>
    </row>
    <row r="284" spans="1:5">
      <c r="A284" s="3" t="s">
        <v>1712</v>
      </c>
    </row>
    <row r="285" spans="1:5">
      <c r="A285" s="4" t="s">
        <v>1713</v>
      </c>
      <c r="B285" s="6" t="n">
        <v>454</v>
      </c>
    </row>
    <row r="286" spans="1:5">
      <c r="A286" s="4" t="s">
        <v>1735</v>
      </c>
      <c r="B286" s="4" t="s">
        <v>1801</v>
      </c>
      <c r="C286" s="4" t="s">
        <v>1801</v>
      </c>
    </row>
    <row r="287" spans="1:5">
      <c r="A287" s="4" t="s">
        <v>1807</v>
      </c>
    </row>
    <row r="288" spans="1:5">
      <c r="A288" s="3" t="s">
        <v>1712</v>
      </c>
    </row>
    <row r="289" spans="1:5">
      <c r="A289" s="4" t="s">
        <v>1714</v>
      </c>
      <c r="B289" s="6" t="n">
        <v>424</v>
      </c>
    </row>
    <row r="290" spans="1:5">
      <c r="A290" s="4" t="s">
        <v>1735</v>
      </c>
      <c r="B290" s="4" t="s">
        <v>775</v>
      </c>
      <c r="C290" s="4" t="s">
        <v>775</v>
      </c>
    </row>
    <row r="291" spans="1:5">
      <c r="A291" s="4" t="s">
        <v>1808</v>
      </c>
    </row>
    <row r="292" spans="1:5">
      <c r="A292" s="3" t="s">
        <v>1712</v>
      </c>
    </row>
    <row r="293" spans="1:5">
      <c r="A293" s="4" t="s">
        <v>1714</v>
      </c>
      <c r="B293" s="6" t="n">
        <v>3212</v>
      </c>
      <c r="E293" s="6" t="n">
        <v>4136</v>
      </c>
    </row>
    <row r="294" spans="1:5">
      <c r="A294" s="4" t="s">
        <v>1735</v>
      </c>
      <c r="B294" s="4" t="s">
        <v>1322</v>
      </c>
      <c r="C294" s="4" t="s">
        <v>1322</v>
      </c>
      <c r="E294" s="4" t="s">
        <v>1322</v>
      </c>
    </row>
    <row r="295" spans="1:5">
      <c r="A295" s="4" t="s">
        <v>1808</v>
      </c>
    </row>
    <row r="296" spans="1:5">
      <c r="A296" s="3" t="s">
        <v>1712</v>
      </c>
    </row>
    <row r="297" spans="1:5">
      <c r="A297" s="4" t="s">
        <v>1713</v>
      </c>
      <c r="E297" s="6" t="n">
        <v>3</v>
      </c>
    </row>
    <row r="298" spans="1:5">
      <c r="A298" s="4" t="s">
        <v>1735</v>
      </c>
      <c r="E298" s="4" t="s">
        <v>1431</v>
      </c>
    </row>
    <row r="299" spans="1:5">
      <c r="A299" s="4" t="s">
        <v>1809</v>
      </c>
    </row>
    <row r="300" spans="1:5">
      <c r="A300" s="3" t="s">
        <v>1712</v>
      </c>
    </row>
    <row r="301" spans="1:5">
      <c r="A301" s="4" t="s">
        <v>1714</v>
      </c>
      <c r="E301" s="6" t="n">
        <v>40</v>
      </c>
    </row>
    <row r="302" spans="1:5">
      <c r="A302" s="4" t="s">
        <v>1735</v>
      </c>
      <c r="E302" s="4" t="s">
        <v>1779</v>
      </c>
    </row>
    <row r="303" spans="1:5">
      <c r="A303" s="4" t="s">
        <v>1809</v>
      </c>
    </row>
    <row r="304" spans="1:5">
      <c r="A304" s="3" t="s">
        <v>1712</v>
      </c>
    </row>
    <row r="305" spans="1:5">
      <c r="A305" s="4" t="s">
        <v>1713</v>
      </c>
      <c r="B305" s="6" t="n">
        <v>594</v>
      </c>
      <c r="E305" s="6" t="n">
        <v>770</v>
      </c>
    </row>
    <row r="306" spans="1:5">
      <c r="A306" s="4" t="s">
        <v>1735</v>
      </c>
      <c r="B306" s="4" t="s">
        <v>1386</v>
      </c>
      <c r="C306" s="4" t="s">
        <v>1386</v>
      </c>
      <c r="E306" s="4" t="s">
        <v>1385</v>
      </c>
    </row>
    <row r="307" spans="1:5">
      <c r="A307" s="4" t="s">
        <v>1810</v>
      </c>
    </row>
    <row r="308" spans="1:5">
      <c r="A308" s="3" t="s">
        <v>1712</v>
      </c>
    </row>
    <row r="309" spans="1:5">
      <c r="A309" s="4" t="s">
        <v>1714</v>
      </c>
      <c r="B309" s="6" t="n">
        <v>74</v>
      </c>
      <c r="E309" s="6" t="n">
        <v>98</v>
      </c>
    </row>
    <row r="310" spans="1:5">
      <c r="A310" s="4" t="s">
        <v>1735</v>
      </c>
      <c r="B310" s="4" t="s">
        <v>1557</v>
      </c>
      <c r="C310" s="4" t="s">
        <v>1557</v>
      </c>
      <c r="E310" s="4" t="s">
        <v>1557</v>
      </c>
    </row>
    <row r="311" spans="1:5">
      <c r="A311" s="4" t="s">
        <v>1811</v>
      </c>
    </row>
    <row r="312" spans="1:5">
      <c r="A312" s="3" t="s">
        <v>1712</v>
      </c>
    </row>
    <row r="313" spans="1:5">
      <c r="A313" s="4" t="s">
        <v>1714</v>
      </c>
      <c r="B313" s="6" t="n">
        <v>586</v>
      </c>
    </row>
    <row r="314" spans="1:5">
      <c r="A314" s="4" t="s">
        <v>1735</v>
      </c>
      <c r="B314" s="4" t="s">
        <v>1812</v>
      </c>
      <c r="C314" s="4" t="s">
        <v>1812</v>
      </c>
    </row>
    <row r="315" spans="1:5">
      <c r="A315" s="4" t="s">
        <v>1813</v>
      </c>
    </row>
    <row r="316" spans="1:5">
      <c r="A316" s="3" t="s">
        <v>1712</v>
      </c>
    </row>
    <row r="317" spans="1:5">
      <c r="A317" s="4" t="s">
        <v>1713</v>
      </c>
      <c r="B317" s="6" t="n">
        <v>594</v>
      </c>
    </row>
    <row r="318" spans="1:5">
      <c r="A318" s="4" t="s">
        <v>1735</v>
      </c>
      <c r="B318" s="4" t="s">
        <v>1386</v>
      </c>
      <c r="C318" s="4" t="s">
        <v>1386</v>
      </c>
    </row>
    <row r="319" spans="1:5">
      <c r="A319" s="4" t="s">
        <v>1814</v>
      </c>
    </row>
    <row r="320" spans="1:5">
      <c r="A320" s="3" t="s">
        <v>1712</v>
      </c>
    </row>
    <row r="321" spans="1:5">
      <c r="A321" s="4" t="s">
        <v>1714</v>
      </c>
      <c r="B321" s="6" t="n">
        <v>31</v>
      </c>
    </row>
    <row r="322" spans="1:5">
      <c r="A322" s="4" t="s">
        <v>1735</v>
      </c>
      <c r="B322" s="4" t="s">
        <v>1382</v>
      </c>
      <c r="C322" s="4" t="s">
        <v>1382</v>
      </c>
    </row>
    <row r="323" spans="1:5">
      <c r="A323" s="4" t="s">
        <v>1815</v>
      </c>
    </row>
    <row r="324" spans="1:5">
      <c r="A324" s="3" t="s">
        <v>1712</v>
      </c>
    </row>
    <row r="325" spans="1:5">
      <c r="A325" s="4" t="s">
        <v>1714</v>
      </c>
      <c r="B325" s="6" t="n">
        <v>978</v>
      </c>
    </row>
    <row r="326" spans="1:5">
      <c r="A326" s="4" t="s">
        <v>1735</v>
      </c>
      <c r="B326" s="4" t="s">
        <v>1322</v>
      </c>
      <c r="C326" s="4" t="s">
        <v>1322</v>
      </c>
    </row>
    <row r="327" spans="1:5">
      <c r="A327" s="4" t="s">
        <v>1816</v>
      </c>
    </row>
    <row r="328" spans="1:5">
      <c r="A328" s="3" t="s">
        <v>1712</v>
      </c>
    </row>
    <row r="329" spans="1:5">
      <c r="A329" s="4" t="s">
        <v>1714</v>
      </c>
      <c r="B329" s="6" t="n">
        <v>26</v>
      </c>
    </row>
    <row r="330" spans="1:5">
      <c r="A330" s="4" t="s">
        <v>1735</v>
      </c>
      <c r="B330" s="4" t="s">
        <v>1557</v>
      </c>
      <c r="C330" s="4" t="s">
        <v>1557</v>
      </c>
    </row>
    <row r="331" spans="1:5">
      <c r="A331" s="4" t="s">
        <v>1817</v>
      </c>
    </row>
    <row r="332" spans="1:5">
      <c r="A332" s="3" t="s">
        <v>1712</v>
      </c>
    </row>
    <row r="333" spans="1:5">
      <c r="A333" s="4" t="s">
        <v>1714</v>
      </c>
      <c r="B333" s="6" t="n">
        <v>645</v>
      </c>
    </row>
    <row r="334" spans="1:5">
      <c r="A334" s="4" t="s">
        <v>1735</v>
      </c>
      <c r="B334" s="4" t="s">
        <v>642</v>
      </c>
      <c r="C334" s="4" t="s">
        <v>642</v>
      </c>
    </row>
    <row r="335" spans="1:5">
      <c r="A335" s="4" t="s">
        <v>1818</v>
      </c>
    </row>
    <row r="336" spans="1:5">
      <c r="A336" s="3" t="s">
        <v>1712</v>
      </c>
    </row>
    <row r="337" spans="1:5">
      <c r="A337" s="4" t="s">
        <v>1714</v>
      </c>
      <c r="B337" s="6" t="n">
        <v>17</v>
      </c>
    </row>
    <row r="338" spans="1:5">
      <c r="A338" s="4" t="s">
        <v>1735</v>
      </c>
      <c r="B338" s="4" t="s">
        <v>1386</v>
      </c>
      <c r="C338" s="4" t="s">
        <v>1386</v>
      </c>
    </row>
    <row r="339" spans="1:5">
      <c r="A339" s="4" t="s">
        <v>1819</v>
      </c>
    </row>
    <row r="340" spans="1:5">
      <c r="A340" s="3" t="s">
        <v>1712</v>
      </c>
    </row>
    <row r="341" spans="1:5">
      <c r="A341" s="4" t="s">
        <v>1714</v>
      </c>
      <c r="B341" s="6" t="n">
        <v>663</v>
      </c>
    </row>
    <row r="342" spans="1:5">
      <c r="A342" s="4" t="s">
        <v>1735</v>
      </c>
      <c r="B342" s="4" t="s">
        <v>1322</v>
      </c>
      <c r="C342" s="4" t="s">
        <v>1322</v>
      </c>
    </row>
    <row r="343" spans="1:5">
      <c r="A343" s="4" t="s">
        <v>1820</v>
      </c>
    </row>
    <row r="344" spans="1:5">
      <c r="A344" s="3" t="s">
        <v>1712</v>
      </c>
    </row>
    <row r="345" spans="1:5">
      <c r="A345" s="4" t="s">
        <v>1714</v>
      </c>
      <c r="B345" s="6" t="n">
        <v>340</v>
      </c>
    </row>
    <row r="346" spans="1:5">
      <c r="A346" s="4" t="s">
        <v>1735</v>
      </c>
      <c r="B346" s="4" t="s">
        <v>1754</v>
      </c>
      <c r="C346" s="4" t="s">
        <v>1754</v>
      </c>
    </row>
    <row r="347" spans="1:5">
      <c r="A347" s="4" t="s">
        <v>1821</v>
      </c>
    </row>
    <row r="348" spans="1:5">
      <c r="A348" s="3" t="s">
        <v>1712</v>
      </c>
    </row>
    <row r="349" spans="1:5">
      <c r="A349" s="4" t="s">
        <v>1713</v>
      </c>
      <c r="B349" s="6" t="n">
        <v>157</v>
      </c>
      <c r="E349" s="6" t="n">
        <v>106</v>
      </c>
    </row>
    <row r="350" spans="1:5">
      <c r="A350" s="4" t="s">
        <v>1735</v>
      </c>
      <c r="B350" s="4" t="s">
        <v>1822</v>
      </c>
      <c r="C350" s="4" t="s">
        <v>1822</v>
      </c>
      <c r="E350" s="4" t="s">
        <v>1823</v>
      </c>
    </row>
    <row r="351" spans="1:5">
      <c r="A351" s="4" t="s">
        <v>1824</v>
      </c>
    </row>
    <row r="352" spans="1:5">
      <c r="A352" s="3" t="s">
        <v>1712</v>
      </c>
    </row>
    <row r="353" spans="1:5">
      <c r="A353" s="4" t="s">
        <v>1713</v>
      </c>
      <c r="B353" s="6" t="n">
        <v>157</v>
      </c>
    </row>
    <row r="354" spans="1:5">
      <c r="A354" s="4" t="s">
        <v>1735</v>
      </c>
      <c r="B354" s="4" t="s">
        <v>1822</v>
      </c>
      <c r="C354" s="4" t="s">
        <v>1822</v>
      </c>
    </row>
    <row r="355" spans="1:5">
      <c r="A355" s="4" t="s">
        <v>1825</v>
      </c>
    </row>
    <row r="356" spans="1:5">
      <c r="A356" s="3" t="s">
        <v>1712</v>
      </c>
    </row>
    <row r="357" spans="1:5">
      <c r="A357" s="4" t="s">
        <v>1714</v>
      </c>
      <c r="B357" s="6" t="n">
        <v>573</v>
      </c>
    </row>
    <row r="358" spans="1:5">
      <c r="A358" s="4" t="s">
        <v>1735</v>
      </c>
      <c r="B358" s="4" t="s">
        <v>1826</v>
      </c>
      <c r="C358" s="4" t="s">
        <v>1826</v>
      </c>
    </row>
    <row r="359" spans="1:5">
      <c r="A359" s="4" t="s">
        <v>1825</v>
      </c>
    </row>
    <row r="360" spans="1:5">
      <c r="A360" s="3" t="s">
        <v>1712</v>
      </c>
    </row>
    <row r="361" spans="1:5">
      <c r="A361" s="4" t="s">
        <v>1713</v>
      </c>
      <c r="B361" s="6" t="n">
        <v>771</v>
      </c>
    </row>
    <row r="362" spans="1:5">
      <c r="A362" s="4" t="s">
        <v>1735</v>
      </c>
      <c r="B362" s="4" t="s">
        <v>691</v>
      </c>
      <c r="C362" s="4" t="s">
        <v>691</v>
      </c>
    </row>
    <row r="363" spans="1:5">
      <c r="A363" s="4" t="s">
        <v>1827</v>
      </c>
    </row>
    <row r="364" spans="1:5">
      <c r="A364" s="3" t="s">
        <v>1712</v>
      </c>
    </row>
    <row r="365" spans="1:5">
      <c r="A365" s="4" t="s">
        <v>1713</v>
      </c>
      <c r="B365" s="6" t="n">
        <v>771</v>
      </c>
    </row>
    <row r="366" spans="1:5">
      <c r="A366" s="4" t="s">
        <v>1735</v>
      </c>
      <c r="B366" s="4" t="s">
        <v>691</v>
      </c>
      <c r="C366" s="4" t="s">
        <v>691</v>
      </c>
    </row>
    <row r="367" spans="1:5">
      <c r="A367" s="4" t="s">
        <v>1828</v>
      </c>
    </row>
    <row r="368" spans="1:5">
      <c r="A368" s="3" t="s">
        <v>1712</v>
      </c>
    </row>
    <row r="369" spans="1:5">
      <c r="A369" s="4" t="s">
        <v>1714</v>
      </c>
      <c r="B369" s="6" t="n">
        <v>573</v>
      </c>
    </row>
    <row r="370" spans="1:5">
      <c r="A370" s="4" t="s">
        <v>1735</v>
      </c>
      <c r="B370" s="4" t="s">
        <v>1826</v>
      </c>
      <c r="C370" s="4" t="s">
        <v>1826</v>
      </c>
    </row>
    <row r="371" spans="1:5">
      <c r="A371" s="4" t="s">
        <v>1829</v>
      </c>
    </row>
    <row r="372" spans="1:5">
      <c r="A372" s="3" t="s">
        <v>1712</v>
      </c>
    </row>
    <row r="373" spans="1:5">
      <c r="A373" s="4" t="s">
        <v>1714</v>
      </c>
      <c r="B373" s="6" t="n">
        <v>22439</v>
      </c>
      <c r="E373" s="6" t="n">
        <v>23449</v>
      </c>
    </row>
    <row r="374" spans="1:5">
      <c r="A374" s="4" t="s">
        <v>1735</v>
      </c>
      <c r="B374" s="4" t="s">
        <v>1412</v>
      </c>
      <c r="C374" s="4" t="s">
        <v>1412</v>
      </c>
      <c r="E374" s="4" t="s">
        <v>1830</v>
      </c>
    </row>
    <row r="375" spans="1:5">
      <c r="A375" s="4" t="s">
        <v>1831</v>
      </c>
    </row>
    <row r="376" spans="1:5">
      <c r="A376" s="3" t="s">
        <v>1712</v>
      </c>
    </row>
    <row r="377" spans="1:5">
      <c r="A377" s="4" t="s">
        <v>1714</v>
      </c>
      <c r="B377" s="6" t="n">
        <v>22439</v>
      </c>
    </row>
    <row r="378" spans="1:5">
      <c r="A378" s="4" t="s">
        <v>1735</v>
      </c>
      <c r="B378" s="4" t="s">
        <v>1412</v>
      </c>
      <c r="C378" s="4" t="s">
        <v>1412</v>
      </c>
    </row>
    <row r="379" spans="1:5">
      <c r="A379" s="4" t="s">
        <v>1453</v>
      </c>
    </row>
    <row r="380" spans="1:5">
      <c r="A380" s="3" t="s">
        <v>1712</v>
      </c>
    </row>
    <row r="381" spans="1:5">
      <c r="A381" s="4" t="s">
        <v>1713</v>
      </c>
      <c r="B381" s="6" t="n">
        <v>2420</v>
      </c>
    </row>
    <row r="382" spans="1:5">
      <c r="A382" s="4" t="s">
        <v>1714</v>
      </c>
      <c r="B382" s="5" t="n">
        <v>126321</v>
      </c>
    </row>
    <row r="383" spans="1:5">
      <c r="A383" s="4" t="s">
        <v>1832</v>
      </c>
    </row>
    <row r="384" spans="1:5">
      <c r="A384" s="3" t="s">
        <v>1712</v>
      </c>
    </row>
    <row r="385" spans="1:5">
      <c r="A385" s="4" t="s">
        <v>1714</v>
      </c>
      <c r="B385" s="5" t="n">
        <v>20660</v>
      </c>
    </row>
    <row r="386" spans="1:5">
      <c r="A386" s="4" t="s">
        <v>1833</v>
      </c>
    </row>
    <row r="387" spans="1:5">
      <c r="A387" s="3" t="s">
        <v>1712</v>
      </c>
    </row>
    <row r="388" spans="1:5">
      <c r="A388" s="4" t="s">
        <v>1714</v>
      </c>
      <c r="B388" s="5" t="n">
        <v>105661</v>
      </c>
    </row>
    <row r="389" spans="1:5">
      <c r="A389" s="4" t="s">
        <v>1834</v>
      </c>
    </row>
    <row r="390" spans="1:5">
      <c r="A390" s="3" t="s">
        <v>1712</v>
      </c>
    </row>
    <row r="391" spans="1:5">
      <c r="A391" s="4" t="s">
        <v>1714</v>
      </c>
      <c r="B391" s="5" t="n">
        <v>4062</v>
      </c>
    </row>
    <row r="392" spans="1:5">
      <c r="A392" s="4" t="s">
        <v>1835</v>
      </c>
    </row>
    <row r="393" spans="1:5">
      <c r="A393" s="3" t="s">
        <v>1712</v>
      </c>
    </row>
    <row r="394" spans="1:5">
      <c r="A394" s="4" t="s">
        <v>1713</v>
      </c>
      <c r="B394" s="5" t="n">
        <v>10</v>
      </c>
    </row>
    <row r="395" spans="1:5">
      <c r="A395" s="4" t="s">
        <v>1836</v>
      </c>
    </row>
    <row r="396" spans="1:5">
      <c r="A396" s="3" t="s">
        <v>1712</v>
      </c>
    </row>
    <row r="397" spans="1:5">
      <c r="A397" s="4" t="s">
        <v>1714</v>
      </c>
      <c r="B397" s="5" t="n">
        <v>40716</v>
      </c>
    </row>
    <row r="398" spans="1:5">
      <c r="A398" s="4" t="s">
        <v>1837</v>
      </c>
    </row>
    <row r="399" spans="1:5">
      <c r="A399" s="3" t="s">
        <v>1712</v>
      </c>
    </row>
    <row r="400" spans="1:5">
      <c r="A400" s="4" t="s">
        <v>1714</v>
      </c>
      <c r="B400" s="5" t="n">
        <v>4516</v>
      </c>
    </row>
    <row r="401" spans="1:5">
      <c r="A401" s="4" t="s">
        <v>1838</v>
      </c>
    </row>
    <row r="402" spans="1:5">
      <c r="A402" s="3" t="s">
        <v>1712</v>
      </c>
    </row>
    <row r="403" spans="1:5">
      <c r="A403" s="4" t="s">
        <v>1714</v>
      </c>
      <c r="B403" s="5" t="n">
        <v>5657</v>
      </c>
    </row>
    <row r="404" spans="1:5">
      <c r="A404" s="4" t="s">
        <v>1839</v>
      </c>
    </row>
    <row r="405" spans="1:5">
      <c r="A405" s="3" t="s">
        <v>1712</v>
      </c>
    </row>
    <row r="406" spans="1:5">
      <c r="A406" s="4" t="s">
        <v>1714</v>
      </c>
      <c r="B406" s="5" t="n">
        <v>13229</v>
      </c>
    </row>
    <row r="407" spans="1:5">
      <c r="A407" s="4" t="s">
        <v>1840</v>
      </c>
    </row>
    <row r="408" spans="1:5">
      <c r="A408" s="3" t="s">
        <v>1712</v>
      </c>
    </row>
    <row r="409" spans="1:5">
      <c r="A409" s="4" t="s">
        <v>1714</v>
      </c>
      <c r="B409" s="5" t="n">
        <v>7</v>
      </c>
    </row>
    <row r="410" spans="1:5">
      <c r="A410" s="4" t="s">
        <v>1841</v>
      </c>
    </row>
    <row r="411" spans="1:5">
      <c r="A411" s="3" t="s">
        <v>1712</v>
      </c>
    </row>
    <row r="412" spans="1:5">
      <c r="A412" s="4" t="s">
        <v>1714</v>
      </c>
      <c r="B412" s="5" t="n">
        <v>10731</v>
      </c>
    </row>
    <row r="413" spans="1:5">
      <c r="A413" s="4" t="s">
        <v>1842</v>
      </c>
    </row>
    <row r="414" spans="1:5">
      <c r="A414" s="3" t="s">
        <v>1712</v>
      </c>
    </row>
    <row r="415" spans="1:5">
      <c r="A415" s="4" t="s">
        <v>1714</v>
      </c>
      <c r="B415" s="5" t="n">
        <v>1276</v>
      </c>
    </row>
    <row r="416" spans="1:5">
      <c r="A416" s="4" t="s">
        <v>1841</v>
      </c>
    </row>
    <row r="417" spans="1:5">
      <c r="A417" s="3" t="s">
        <v>1712</v>
      </c>
    </row>
    <row r="418" spans="1:5">
      <c r="A418" s="4" t="s">
        <v>1713</v>
      </c>
      <c r="B418" s="5" t="n">
        <v>450</v>
      </c>
    </row>
    <row r="419" spans="1:5">
      <c r="A419" s="4" t="s">
        <v>1843</v>
      </c>
    </row>
    <row r="420" spans="1:5">
      <c r="A420" s="3" t="s">
        <v>1712</v>
      </c>
    </row>
    <row r="421" spans="1:5">
      <c r="A421" s="4" t="s">
        <v>1714</v>
      </c>
      <c r="B421" s="5" t="n">
        <v>77</v>
      </c>
    </row>
    <row r="422" spans="1:5">
      <c r="A422" s="4" t="s">
        <v>1844</v>
      </c>
    </row>
    <row r="423" spans="1:5">
      <c r="A423" s="3" t="s">
        <v>1712</v>
      </c>
    </row>
    <row r="424" spans="1:5">
      <c r="A424" s="4" t="s">
        <v>1714</v>
      </c>
      <c r="B424" s="5" t="n">
        <v>17218</v>
      </c>
    </row>
    <row r="425" spans="1:5">
      <c r="A425" s="4" t="s">
        <v>1845</v>
      </c>
    </row>
    <row r="426" spans="1:5">
      <c r="A426" s="3" t="s">
        <v>1712</v>
      </c>
    </row>
    <row r="427" spans="1:5">
      <c r="A427" s="4" t="s">
        <v>1714</v>
      </c>
      <c r="B427" s="5" t="n">
        <v>527</v>
      </c>
    </row>
    <row r="428" spans="1:5">
      <c r="A428" s="4" t="s">
        <v>1846</v>
      </c>
    </row>
    <row r="429" spans="1:5">
      <c r="A429" s="3" t="s">
        <v>1712</v>
      </c>
    </row>
    <row r="430" spans="1:5">
      <c r="A430" s="4" t="s">
        <v>1714</v>
      </c>
      <c r="B430" s="5" t="n">
        <v>5</v>
      </c>
    </row>
    <row r="431" spans="1:5">
      <c r="A431" s="4" t="s">
        <v>1847</v>
      </c>
    </row>
    <row r="432" spans="1:5">
      <c r="A432" s="3" t="s">
        <v>1712</v>
      </c>
    </row>
    <row r="433" spans="1:5">
      <c r="A433" s="4" t="s">
        <v>1714</v>
      </c>
      <c r="B433" s="5" t="n">
        <v>531</v>
      </c>
    </row>
    <row r="434" spans="1:5">
      <c r="A434" s="4" t="s">
        <v>1848</v>
      </c>
    </row>
    <row r="435" spans="1:5">
      <c r="A435" s="3" t="s">
        <v>1712</v>
      </c>
    </row>
    <row r="436" spans="1:5">
      <c r="A436" s="4" t="s">
        <v>1714</v>
      </c>
      <c r="B436" s="5" t="n">
        <v>848</v>
      </c>
    </row>
    <row r="437" spans="1:5">
      <c r="A437" s="4" t="s">
        <v>1848</v>
      </c>
    </row>
    <row r="438" spans="1:5">
      <c r="A438" s="3" t="s">
        <v>1712</v>
      </c>
    </row>
    <row r="439" spans="1:5">
      <c r="A439" s="4" t="s">
        <v>1713</v>
      </c>
      <c r="B439" s="5" t="n">
        <v>454</v>
      </c>
    </row>
    <row r="440" spans="1:5">
      <c r="A440" s="4" t="s">
        <v>1849</v>
      </c>
    </row>
    <row r="441" spans="1:5">
      <c r="A441" s="3" t="s">
        <v>1712</v>
      </c>
    </row>
    <row r="442" spans="1:5">
      <c r="A442" s="4" t="s">
        <v>1714</v>
      </c>
      <c r="B442" s="5" t="n">
        <v>3211</v>
      </c>
    </row>
    <row r="443" spans="1:5">
      <c r="A443" s="4" t="s">
        <v>1850</v>
      </c>
    </row>
    <row r="444" spans="1:5">
      <c r="A444" s="3" t="s">
        <v>1712</v>
      </c>
    </row>
    <row r="445" spans="1:5">
      <c r="A445" s="4" t="s">
        <v>1713</v>
      </c>
      <c r="B445" s="5" t="n">
        <v>594</v>
      </c>
    </row>
    <row r="446" spans="1:5">
      <c r="A446" s="4" t="s">
        <v>1851</v>
      </c>
    </row>
    <row r="447" spans="1:5">
      <c r="A447" s="3" t="s">
        <v>1712</v>
      </c>
    </row>
    <row r="448" spans="1:5">
      <c r="A448" s="4" t="s">
        <v>1714</v>
      </c>
      <c r="B448" s="5" t="n">
        <v>74</v>
      </c>
    </row>
    <row r="449" spans="1:5">
      <c r="A449" s="4" t="s">
        <v>1852</v>
      </c>
    </row>
    <row r="450" spans="1:5">
      <c r="A450" s="3" t="s">
        <v>1712</v>
      </c>
    </row>
    <row r="451" spans="1:5">
      <c r="A451" s="4" t="s">
        <v>1713</v>
      </c>
      <c r="B451" s="5" t="n">
        <v>141</v>
      </c>
    </row>
    <row r="452" spans="1:5">
      <c r="A452" s="4" t="s">
        <v>1853</v>
      </c>
    </row>
    <row r="453" spans="1:5">
      <c r="A453" s="3" t="s">
        <v>1712</v>
      </c>
    </row>
    <row r="454" spans="1:5">
      <c r="A454" s="4" t="s">
        <v>1714</v>
      </c>
      <c r="B454" s="5" t="n">
        <v>573</v>
      </c>
    </row>
    <row r="455" spans="1:5">
      <c r="A455" s="4" t="s">
        <v>1853</v>
      </c>
    </row>
    <row r="456" spans="1:5">
      <c r="A456" s="3" t="s">
        <v>1712</v>
      </c>
    </row>
    <row r="457" spans="1:5">
      <c r="A457" s="4" t="s">
        <v>1713</v>
      </c>
      <c r="B457" s="5" t="n">
        <v>771</v>
      </c>
    </row>
    <row r="458" spans="1:5">
      <c r="A458" s="4" t="s">
        <v>1854</v>
      </c>
    </row>
    <row r="459" spans="1:5">
      <c r="A459" s="3" t="s">
        <v>1712</v>
      </c>
    </row>
    <row r="460" spans="1:5">
      <c r="A460" s="4" t="s">
        <v>1714</v>
      </c>
      <c r="B460" s="6" t="n">
        <v>23063</v>
      </c>
    </row>
    <row r="461" spans="1:5"/>
    <row r="462" spans="1:5">
      <c r="A462" s="4" t="s">
        <v>35</v>
      </c>
      <c r="B462" s="4" t="s">
        <v>81</v>
      </c>
    </row>
  </sheetData>
  <mergeCells count="3">
    <mergeCell ref="C1:D1"/>
    <mergeCell ref="A461:E461"/>
    <mergeCell ref="B462:E46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5</v>
      </c>
      <c r="B1" s="2" t="s">
        <v>1</v>
      </c>
    </row>
    <row r="2" spans="1:3">
      <c r="B2" s="2" t="s">
        <v>241</v>
      </c>
      <c r="C2" s="2" t="s">
        <v>595</v>
      </c>
    </row>
    <row r="3" spans="1:3">
      <c r="A3" s="4" t="s">
        <v>1856</v>
      </c>
    </row>
    <row r="4" spans="1:3">
      <c r="A4" s="3" t="s">
        <v>1857</v>
      </c>
    </row>
    <row r="5" spans="1:3">
      <c r="A5" s="4" t="s">
        <v>1858</v>
      </c>
      <c r="B5" s="6" t="n">
        <v>11403</v>
      </c>
      <c r="C5" s="6" t="n">
        <v>11403</v>
      </c>
    </row>
    <row r="6" spans="1:3">
      <c r="A6" s="4" t="s">
        <v>1859</v>
      </c>
    </row>
    <row r="7" spans="1:3">
      <c r="A7" s="3" t="s">
        <v>1857</v>
      </c>
    </row>
    <row r="8" spans="1:3">
      <c r="A8" s="4" t="s">
        <v>1860</v>
      </c>
      <c r="B8" s="4" t="s">
        <v>1861</v>
      </c>
      <c r="C8" s="4" t="s">
        <v>1862</v>
      </c>
    </row>
    <row r="9" spans="1:3">
      <c r="A9" s="4" t="s">
        <v>1863</v>
      </c>
      <c r="B9" s="4" t="s">
        <v>642</v>
      </c>
      <c r="C9" s="4" t="s">
        <v>642</v>
      </c>
    </row>
    <row r="10" spans="1:3">
      <c r="A10" s="4" t="s">
        <v>1858</v>
      </c>
      <c r="B10" s="6" t="n">
        <v>19768</v>
      </c>
      <c r="C10" s="6" t="n">
        <v>19818</v>
      </c>
    </row>
    <row r="11" spans="1:3">
      <c r="A11" s="4" t="s">
        <v>1864</v>
      </c>
    </row>
    <row r="12" spans="1:3">
      <c r="A12" s="3" t="s">
        <v>1857</v>
      </c>
    </row>
    <row r="13" spans="1:3">
      <c r="A13" s="4" t="s">
        <v>1860</v>
      </c>
      <c r="B13" s="4" t="s">
        <v>1355</v>
      </c>
      <c r="C13" s="4" t="s">
        <v>1355</v>
      </c>
    </row>
    <row r="14" spans="1:3">
      <c r="A14" s="4" t="s">
        <v>1863</v>
      </c>
      <c r="B14" s="4" t="s">
        <v>1754</v>
      </c>
      <c r="C14" s="4" t="s">
        <v>1754</v>
      </c>
    </row>
    <row r="15" spans="1:3">
      <c r="A15" s="4" t="s">
        <v>1865</v>
      </c>
    </row>
    <row r="16" spans="1:3">
      <c r="A16" s="3" t="s">
        <v>1857</v>
      </c>
    </row>
    <row r="17" spans="1:3">
      <c r="A17" s="4" t="s">
        <v>1860</v>
      </c>
      <c r="B17" s="4" t="s">
        <v>1390</v>
      </c>
      <c r="C17" s="4" t="s">
        <v>724</v>
      </c>
    </row>
    <row r="18" spans="1:3">
      <c r="A18" s="4" t="s">
        <v>1863</v>
      </c>
      <c r="B18" s="4" t="s">
        <v>1380</v>
      </c>
      <c r="C18" s="4" t="s">
        <v>1378</v>
      </c>
    </row>
    <row r="19" spans="1:3">
      <c r="A19" s="4" t="s">
        <v>1858</v>
      </c>
      <c r="B19" s="6" t="n">
        <v>4652</v>
      </c>
      <c r="C19" s="6" t="n">
        <v>19617</v>
      </c>
    </row>
    <row r="20" spans="1:3">
      <c r="A20" s="4" t="s">
        <v>1866</v>
      </c>
    </row>
    <row r="21" spans="1:3">
      <c r="A21" s="3" t="s">
        <v>1857</v>
      </c>
    </row>
    <row r="22" spans="1:3">
      <c r="A22" s="4" t="s">
        <v>1860</v>
      </c>
      <c r="B22" s="4" t="s">
        <v>1365</v>
      </c>
    </row>
    <row r="23" spans="1:3">
      <c r="A23" s="4" t="s">
        <v>1863</v>
      </c>
      <c r="B23" s="4" t="s">
        <v>1740</v>
      </c>
    </row>
    <row r="24" spans="1:3">
      <c r="A24" s="4" t="s">
        <v>1858</v>
      </c>
      <c r="B24" s="6" t="n">
        <v>4559</v>
      </c>
    </row>
    <row r="25" spans="1:3">
      <c r="A25" s="4" t="s">
        <v>1867</v>
      </c>
    </row>
    <row r="26" spans="1:3">
      <c r="A26" s="3" t="s">
        <v>1857</v>
      </c>
    </row>
    <row r="27" spans="1:3">
      <c r="A27" s="4" t="s">
        <v>1860</v>
      </c>
      <c r="C27" s="4" t="s">
        <v>1356</v>
      </c>
    </row>
    <row r="28" spans="1:3">
      <c r="A28" s="4" t="s">
        <v>1863</v>
      </c>
      <c r="C28" s="4" t="s">
        <v>805</v>
      </c>
    </row>
    <row r="29" spans="1:3">
      <c r="A29" s="4" t="s">
        <v>1858</v>
      </c>
      <c r="C29" s="6" t="n">
        <v>19617</v>
      </c>
    </row>
    <row r="30" spans="1:3">
      <c r="A30" s="4" t="s">
        <v>1868</v>
      </c>
    </row>
    <row r="31" spans="1:3">
      <c r="A31" s="3" t="s">
        <v>1857</v>
      </c>
    </row>
    <row r="32" spans="1:3">
      <c r="A32" s="4" t="s">
        <v>1860</v>
      </c>
      <c r="B32" s="4" t="s">
        <v>723</v>
      </c>
    </row>
    <row r="33" spans="1:3">
      <c r="A33" s="4" t="s">
        <v>1863</v>
      </c>
      <c r="B33" s="4" t="s">
        <v>1556</v>
      </c>
    </row>
    <row r="34" spans="1:3">
      <c r="A34" s="4" t="s">
        <v>1858</v>
      </c>
      <c r="B34" s="6" t="n">
        <v>13483</v>
      </c>
    </row>
    <row r="35" spans="1:3">
      <c r="A35" s="4" t="s">
        <v>1869</v>
      </c>
    </row>
    <row r="36" spans="1:3">
      <c r="A36" s="3" t="s">
        <v>1857</v>
      </c>
    </row>
    <row r="37" spans="1:3">
      <c r="A37" s="4" t="s">
        <v>1860</v>
      </c>
      <c r="B37" s="4" t="s">
        <v>1372</v>
      </c>
      <c r="C37" s="4" t="s">
        <v>1372</v>
      </c>
    </row>
    <row r="38" spans="1:3">
      <c r="A38" s="4" t="s">
        <v>1863</v>
      </c>
      <c r="B38" s="4" t="s">
        <v>1554</v>
      </c>
      <c r="C38" s="4" t="s">
        <v>1754</v>
      </c>
    </row>
    <row r="39" spans="1:3">
      <c r="A39" s="4" t="s">
        <v>1858</v>
      </c>
      <c r="B39" s="6" t="n">
        <v>364</v>
      </c>
      <c r="C39" s="6" t="n">
        <v>620</v>
      </c>
    </row>
    <row r="40" spans="1:3">
      <c r="A40" s="4" t="s">
        <v>1870</v>
      </c>
    </row>
    <row r="41" spans="1:3">
      <c r="A41" s="3" t="s">
        <v>1857</v>
      </c>
    </row>
    <row r="42" spans="1:3">
      <c r="A42" s="4" t="s">
        <v>1858</v>
      </c>
      <c r="B42" s="6" t="n">
        <v>11403</v>
      </c>
    </row>
    <row r="43" spans="1:3">
      <c r="A43" s="4" t="s">
        <v>1871</v>
      </c>
    </row>
    <row r="44" spans="1:3">
      <c r="A44" s="3" t="s">
        <v>1857</v>
      </c>
    </row>
    <row r="45" spans="1:3">
      <c r="A45" s="4" t="s">
        <v>1860</v>
      </c>
      <c r="B45" s="4" t="s">
        <v>1373</v>
      </c>
      <c r="C45" s="4" t="s">
        <v>1789</v>
      </c>
    </row>
    <row r="46" spans="1:3">
      <c r="A46" s="4" t="s">
        <v>1863</v>
      </c>
      <c r="B46" s="4" t="s">
        <v>642</v>
      </c>
      <c r="C46" s="4" t="s">
        <v>1265</v>
      </c>
    </row>
    <row r="47" spans="1:3">
      <c r="A47" s="4" t="s">
        <v>1858</v>
      </c>
      <c r="B47" s="6" t="n">
        <v>2847</v>
      </c>
      <c r="C47" s="6" t="n">
        <v>3515</v>
      </c>
    </row>
    <row r="48" spans="1:3">
      <c r="A48" s="4" t="s">
        <v>1872</v>
      </c>
    </row>
    <row r="49" spans="1:3">
      <c r="A49" s="3" t="s">
        <v>1857</v>
      </c>
    </row>
    <row r="50" spans="1:3">
      <c r="A50" s="4" t="s">
        <v>1860</v>
      </c>
      <c r="B50" s="4" t="s">
        <v>1873</v>
      </c>
      <c r="C50" s="4" t="s">
        <v>1873</v>
      </c>
    </row>
    <row r="51" spans="1:3">
      <c r="A51" s="4" t="s">
        <v>1863</v>
      </c>
      <c r="B51" s="4" t="s">
        <v>1861</v>
      </c>
      <c r="C51" s="4" t="s">
        <v>1862</v>
      </c>
    </row>
    <row r="52" spans="1:3">
      <c r="A52" s="4" t="s">
        <v>1874</v>
      </c>
    </row>
    <row r="53" spans="1:3">
      <c r="A53" s="3" t="s">
        <v>1857</v>
      </c>
    </row>
    <row r="54" spans="1:3">
      <c r="A54" s="4" t="s">
        <v>1858</v>
      </c>
      <c r="B54" s="6" t="n">
        <v>4738</v>
      </c>
      <c r="C54" s="6" t="n">
        <v>24760</v>
      </c>
    </row>
    <row r="55" spans="1:3">
      <c r="A55" s="4" t="s">
        <v>1875</v>
      </c>
    </row>
    <row r="56" spans="1:3">
      <c r="A56" s="3" t="s">
        <v>1857</v>
      </c>
    </row>
    <row r="57" spans="1:3">
      <c r="A57" s="4" t="s">
        <v>1860</v>
      </c>
      <c r="B57" s="4" t="s">
        <v>1390</v>
      </c>
    </row>
    <row r="58" spans="1:3">
      <c r="A58" s="4" t="s">
        <v>1863</v>
      </c>
      <c r="B58" s="4" t="s">
        <v>1380</v>
      </c>
    </row>
    <row r="59" spans="1:3">
      <c r="A59" s="4" t="s">
        <v>1858</v>
      </c>
      <c r="B59" s="6" t="n">
        <v>4652</v>
      </c>
    </row>
    <row r="60" spans="1:3">
      <c r="A60" s="4" t="s">
        <v>1876</v>
      </c>
    </row>
    <row r="61" spans="1:3">
      <c r="A61" s="3" t="s">
        <v>1857</v>
      </c>
    </row>
    <row r="62" spans="1:3">
      <c r="A62" s="4" t="s">
        <v>1860</v>
      </c>
      <c r="B62" s="4" t="s">
        <v>1367</v>
      </c>
    </row>
    <row r="63" spans="1:3">
      <c r="A63" s="4" t="s">
        <v>1863</v>
      </c>
      <c r="B63" s="4" t="s">
        <v>1406</v>
      </c>
    </row>
    <row r="64" spans="1:3">
      <c r="A64" s="4" t="s">
        <v>1858</v>
      </c>
      <c r="B64" s="6" t="n">
        <v>19</v>
      </c>
    </row>
    <row r="65" spans="1:3">
      <c r="A65" s="4" t="s">
        <v>1877</v>
      </c>
    </row>
    <row r="66" spans="1:3">
      <c r="A66" s="3" t="s">
        <v>1857</v>
      </c>
    </row>
    <row r="67" spans="1:3">
      <c r="A67" s="4" t="s">
        <v>1858</v>
      </c>
      <c r="B67" s="5" t="n">
        <v>18126</v>
      </c>
      <c r="C67" s="5" t="n">
        <v>6263</v>
      </c>
    </row>
    <row r="68" spans="1:3">
      <c r="A68" s="4" t="s">
        <v>1878</v>
      </c>
    </row>
    <row r="69" spans="1:3">
      <c r="A69" s="3" t="s">
        <v>1857</v>
      </c>
    </row>
    <row r="70" spans="1:3">
      <c r="A70" s="4" t="s">
        <v>1858</v>
      </c>
      <c r="B70" s="6" t="n">
        <v>9841</v>
      </c>
    </row>
    <row r="71" spans="1:3">
      <c r="A71" s="4" t="s">
        <v>1879</v>
      </c>
    </row>
    <row r="72" spans="1:3">
      <c r="A72" s="3" t="s">
        <v>1857</v>
      </c>
    </row>
    <row r="73" spans="1:3">
      <c r="A73" s="4" t="s">
        <v>1860</v>
      </c>
      <c r="B73" s="4" t="s">
        <v>723</v>
      </c>
    </row>
    <row r="74" spans="1:3">
      <c r="A74" s="4" t="s">
        <v>1863</v>
      </c>
      <c r="B74" s="4" t="s">
        <v>1754</v>
      </c>
    </row>
    <row r="75" spans="1:3">
      <c r="A75" s="4" t="s">
        <v>1880</v>
      </c>
    </row>
    <row r="76" spans="1:3">
      <c r="A76" s="3" t="s">
        <v>1857</v>
      </c>
    </row>
    <row r="77" spans="1:3">
      <c r="A77" s="4" t="s">
        <v>1860</v>
      </c>
      <c r="B77" s="4" t="s">
        <v>1365</v>
      </c>
    </row>
    <row r="78" spans="1:3">
      <c r="A78" s="4" t="s">
        <v>1863</v>
      </c>
      <c r="B78" s="4" t="s">
        <v>1740</v>
      </c>
    </row>
    <row r="79" spans="1:3">
      <c r="A79" s="4" t="s">
        <v>1858</v>
      </c>
      <c r="B79" s="6" t="n">
        <v>4559</v>
      </c>
    </row>
    <row r="80" spans="1:3">
      <c r="A80" s="4" t="s">
        <v>1881</v>
      </c>
    </row>
    <row r="81" spans="1:3">
      <c r="A81" s="3" t="s">
        <v>1857</v>
      </c>
    </row>
    <row r="82" spans="1:3">
      <c r="A82" s="4" t="s">
        <v>1860</v>
      </c>
      <c r="B82" s="4" t="s">
        <v>1372</v>
      </c>
    </row>
    <row r="83" spans="1:3">
      <c r="A83" s="4" t="s">
        <v>1863</v>
      </c>
      <c r="B83" s="4" t="s">
        <v>1554</v>
      </c>
    </row>
    <row r="84" spans="1:3">
      <c r="A84" s="4" t="s">
        <v>1858</v>
      </c>
      <c r="B84" s="6" t="n">
        <v>364</v>
      </c>
    </row>
    <row r="85" spans="1:3">
      <c r="A85" s="4" t="s">
        <v>1882</v>
      </c>
    </row>
    <row r="86" spans="1:3">
      <c r="A86" s="3" t="s">
        <v>1857</v>
      </c>
    </row>
    <row r="87" spans="1:3">
      <c r="A87" s="4" t="s">
        <v>1858</v>
      </c>
      <c r="B87" s="6" t="n">
        <v>4774</v>
      </c>
      <c r="C87" s="5" t="n">
        <v>18428</v>
      </c>
    </row>
    <row r="88" spans="1:3">
      <c r="A88" s="4" t="s">
        <v>1883</v>
      </c>
    </row>
    <row r="89" spans="1:3">
      <c r="A89" s="3" t="s">
        <v>1857</v>
      </c>
    </row>
    <row r="90" spans="1:3">
      <c r="A90" s="4" t="s">
        <v>1860</v>
      </c>
      <c r="B90" s="4" t="s">
        <v>1779</v>
      </c>
    </row>
    <row r="91" spans="1:3">
      <c r="A91" s="4" t="s">
        <v>1863</v>
      </c>
      <c r="B91" s="4" t="s">
        <v>1740</v>
      </c>
    </row>
    <row r="92" spans="1:3">
      <c r="A92" s="4" t="s">
        <v>1858</v>
      </c>
      <c r="B92" s="6" t="n">
        <v>4035</v>
      </c>
    </row>
    <row r="93" spans="1:3">
      <c r="A93" s="4" t="s">
        <v>1884</v>
      </c>
    </row>
    <row r="94" spans="1:3">
      <c r="A94" s="3" t="s">
        <v>1857</v>
      </c>
    </row>
    <row r="95" spans="1:3">
      <c r="A95" s="4" t="s">
        <v>1860</v>
      </c>
      <c r="B95" s="4" t="s">
        <v>1552</v>
      </c>
    </row>
    <row r="96" spans="1:3">
      <c r="A96" s="4" t="s">
        <v>1863</v>
      </c>
      <c r="B96" s="4" t="s">
        <v>1406</v>
      </c>
    </row>
    <row r="97" spans="1:3">
      <c r="A97" s="4" t="s">
        <v>1858</v>
      </c>
      <c r="B97" s="6" t="n">
        <v>513</v>
      </c>
    </row>
    <row r="98" spans="1:3">
      <c r="A98" s="4" t="s">
        <v>1885</v>
      </c>
    </row>
    <row r="99" spans="1:3">
      <c r="A99" s="3" t="s">
        <v>1857</v>
      </c>
    </row>
    <row r="100" spans="1:3">
      <c r="A100" s="4" t="s">
        <v>1858</v>
      </c>
      <c r="C100" s="6" t="n">
        <v>4853</v>
      </c>
    </row>
    <row r="101" spans="1:3">
      <c r="A101" s="4" t="s">
        <v>1886</v>
      </c>
    </row>
    <row r="102" spans="1:3">
      <c r="A102" s="3" t="s">
        <v>1857</v>
      </c>
    </row>
    <row r="103" spans="1:3">
      <c r="A103" s="4" t="s">
        <v>1860</v>
      </c>
      <c r="B103" s="4" t="s">
        <v>1356</v>
      </c>
    </row>
    <row r="104" spans="1:3">
      <c r="A104" s="4" t="s">
        <v>1863</v>
      </c>
      <c r="B104" s="4" t="s">
        <v>1265</v>
      </c>
    </row>
    <row r="105" spans="1:3">
      <c r="A105" s="4" t="s">
        <v>1858</v>
      </c>
      <c r="B105" s="6" t="n">
        <v>617</v>
      </c>
    </row>
    <row r="106" spans="1:3">
      <c r="A106" s="4" t="s">
        <v>1887</v>
      </c>
    </row>
    <row r="107" spans="1:3">
      <c r="A107" s="3" t="s">
        <v>1857</v>
      </c>
    </row>
    <row r="108" spans="1:3">
      <c r="A108" s="4" t="s">
        <v>1858</v>
      </c>
      <c r="B108" s="5" t="n">
        <v>396</v>
      </c>
    </row>
    <row r="109" spans="1:3">
      <c r="A109" s="4" t="s">
        <v>1888</v>
      </c>
    </row>
    <row r="110" spans="1:3">
      <c r="A110" s="3" t="s">
        <v>1857</v>
      </c>
    </row>
    <row r="111" spans="1:3">
      <c r="A111" s="4" t="s">
        <v>1858</v>
      </c>
      <c r="B111" s="6" t="n">
        <v>11403</v>
      </c>
    </row>
    <row r="112" spans="1:3">
      <c r="A112" s="4" t="s">
        <v>1889</v>
      </c>
    </row>
    <row r="113" spans="1:3">
      <c r="A113" s="3" t="s">
        <v>1857</v>
      </c>
    </row>
    <row r="114" spans="1:3">
      <c r="A114" s="4" t="s">
        <v>1860</v>
      </c>
      <c r="B114" s="4" t="s">
        <v>1861</v>
      </c>
    </row>
    <row r="115" spans="1:3">
      <c r="A115" s="4" t="s">
        <v>1863</v>
      </c>
      <c r="B115" s="4" t="s">
        <v>642</v>
      </c>
    </row>
    <row r="116" spans="1:3">
      <c r="A116" s="4" t="s">
        <v>1858</v>
      </c>
      <c r="B116" s="6" t="n">
        <v>3038</v>
      </c>
    </row>
    <row r="117" spans="1:3">
      <c r="A117" s="4" t="s">
        <v>1890</v>
      </c>
    </row>
    <row r="118" spans="1:3">
      <c r="A118" s="3" t="s">
        <v>1857</v>
      </c>
    </row>
    <row r="119" spans="1:3">
      <c r="A119" s="4" t="s">
        <v>1860</v>
      </c>
      <c r="B119" s="4" t="s">
        <v>1761</v>
      </c>
    </row>
    <row r="120" spans="1:3">
      <c r="A120" s="4" t="s">
        <v>1863</v>
      </c>
      <c r="B120" s="4" t="s">
        <v>1754</v>
      </c>
    </row>
    <row r="121" spans="1:3">
      <c r="A121" s="4" t="s">
        <v>1891</v>
      </c>
    </row>
    <row r="122" spans="1:3">
      <c r="A122" s="3" t="s">
        <v>1857</v>
      </c>
    </row>
    <row r="123" spans="1:3">
      <c r="A123" s="4" t="s">
        <v>1860</v>
      </c>
      <c r="B123" s="4" t="s">
        <v>1781</v>
      </c>
    </row>
    <row r="124" spans="1:3">
      <c r="A124" s="4" t="s">
        <v>1863</v>
      </c>
      <c r="B124" s="4" t="s">
        <v>1754</v>
      </c>
    </row>
    <row r="125" spans="1:3">
      <c r="A125" s="4" t="s">
        <v>1858</v>
      </c>
      <c r="B125" s="6" t="n">
        <v>9448</v>
      </c>
    </row>
    <row r="126" spans="1:3">
      <c r="A126" s="4" t="s">
        <v>1892</v>
      </c>
    </row>
    <row r="127" spans="1:3">
      <c r="A127" s="3" t="s">
        <v>1857</v>
      </c>
    </row>
    <row r="128" spans="1:3">
      <c r="A128" s="4" t="s">
        <v>1860</v>
      </c>
      <c r="B128" s="4" t="s">
        <v>1789</v>
      </c>
    </row>
    <row r="129" spans="1:3">
      <c r="A129" s="4" t="s">
        <v>1863</v>
      </c>
      <c r="B129" s="4" t="s">
        <v>1754</v>
      </c>
    </row>
    <row r="130" spans="1:3">
      <c r="A130" s="4" t="s">
        <v>1858</v>
      </c>
      <c r="B130" s="6" t="n">
        <v>1698</v>
      </c>
    </row>
    <row r="131" spans="1:3">
      <c r="A131" s="4" t="s">
        <v>1893</v>
      </c>
    </row>
    <row r="132" spans="1:3">
      <c r="A132" s="3" t="s">
        <v>1857</v>
      </c>
    </row>
    <row r="133" spans="1:3">
      <c r="A133" s="4" t="s">
        <v>1860</v>
      </c>
      <c r="B133" s="4" t="s">
        <v>1873</v>
      </c>
    </row>
    <row r="134" spans="1:3">
      <c r="A134" s="4" t="s">
        <v>1863</v>
      </c>
      <c r="B134" s="4" t="s">
        <v>1861</v>
      </c>
    </row>
    <row r="135" spans="1:3">
      <c r="A135" s="4" t="s">
        <v>1894</v>
      </c>
    </row>
    <row r="136" spans="1:3">
      <c r="A136" s="3" t="s">
        <v>1857</v>
      </c>
    </row>
    <row r="137" spans="1:3">
      <c r="A137" s="4" t="s">
        <v>1858</v>
      </c>
      <c r="B137" s="6" t="n">
        <v>6889</v>
      </c>
    </row>
    <row r="138" spans="1:3">
      <c r="A138" s="4" t="s">
        <v>1895</v>
      </c>
    </row>
    <row r="139" spans="1:3">
      <c r="A139" s="3" t="s">
        <v>1857</v>
      </c>
    </row>
    <row r="140" spans="1:3">
      <c r="A140" s="4" t="s">
        <v>1860</v>
      </c>
      <c r="B140" s="4" t="s">
        <v>793</v>
      </c>
    </row>
    <row r="141" spans="1:3">
      <c r="A141" s="4" t="s">
        <v>1863</v>
      </c>
      <c r="B141" s="4" t="s">
        <v>64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896</v>
      </c>
      <c r="B1" s="2" t="s">
        <v>1</v>
      </c>
    </row>
    <row r="2" spans="1:2">
      <c r="B2" s="2" t="s">
        <v>33</v>
      </c>
    </row>
    <row r="3" spans="1:2">
      <c r="A3" s="4" t="s">
        <v>1897</v>
      </c>
    </row>
    <row r="4" spans="1:2">
      <c r="A4" s="3" t="s">
        <v>1857</v>
      </c>
    </row>
    <row r="5" spans="1:2">
      <c r="A5" s="4" t="s">
        <v>1898</v>
      </c>
      <c r="B5" s="4" t="s">
        <v>642</v>
      </c>
    </row>
    <row r="6" spans="1:2">
      <c r="A6" s="4" t="s">
        <v>1899</v>
      </c>
    </row>
    <row r="7" spans="1:2">
      <c r="A7" s="3" t="s">
        <v>1857</v>
      </c>
    </row>
    <row r="8" spans="1:2">
      <c r="A8" s="4" t="s">
        <v>1898</v>
      </c>
      <c r="B8" s="4" t="s">
        <v>1861</v>
      </c>
    </row>
    <row r="9" spans="1:2">
      <c r="A9" s="4" t="s">
        <v>1900</v>
      </c>
    </row>
    <row r="10" spans="1:2">
      <c r="A10" s="3" t="s">
        <v>1857</v>
      </c>
    </row>
    <row r="11" spans="1:2">
      <c r="A11" s="4" t="s">
        <v>1858</v>
      </c>
      <c r="B11" s="6" t="n">
        <v>11403</v>
      </c>
    </row>
    <row r="12" spans="1:2">
      <c r="A12" s="4" t="s">
        <v>1901</v>
      </c>
    </row>
    <row r="13" spans="1:2">
      <c r="A13" s="3" t="s">
        <v>1857</v>
      </c>
    </row>
    <row r="14" spans="1:2">
      <c r="A14" s="4" t="s">
        <v>1902</v>
      </c>
      <c r="B14" s="4" t="s">
        <v>1903</v>
      </c>
    </row>
    <row r="15" spans="1:2">
      <c r="A15" s="4" t="s">
        <v>1904</v>
      </c>
    </row>
    <row r="16" spans="1:2">
      <c r="A16" s="3" t="s">
        <v>1857</v>
      </c>
    </row>
    <row r="17" spans="1:2">
      <c r="A17" s="4" t="s">
        <v>1902</v>
      </c>
      <c r="B17" s="4" t="s">
        <v>19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41</v>
      </c>
    </row>
    <row r="3" spans="1:2">
      <c r="A3" s="3" t="s">
        <v>242</v>
      </c>
    </row>
    <row r="4" spans="1:2">
      <c r="A4" s="4" t="s">
        <v>42</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906</v>
      </c>
      <c r="B1" s="2" t="s">
        <v>1</v>
      </c>
    </row>
    <row r="2" spans="1:7">
      <c r="B2" s="2" t="s">
        <v>33</v>
      </c>
      <c r="C2" s="2" t="s">
        <v>34</v>
      </c>
      <c r="D2" s="2" t="s">
        <v>35</v>
      </c>
      <c r="E2" s="2" t="s">
        <v>36</v>
      </c>
      <c r="G2" s="2" t="s">
        <v>122</v>
      </c>
    </row>
    <row r="3" spans="1:7">
      <c r="A3" s="3" t="s">
        <v>1907</v>
      </c>
    </row>
    <row r="4" spans="1:7">
      <c r="A4" s="4" t="s">
        <v>1908</v>
      </c>
      <c r="B4" s="6" t="n">
        <v>6760</v>
      </c>
      <c r="E4" s="6" t="n">
        <v>6377</v>
      </c>
      <c r="G4" s="6" t="n">
        <v>5694</v>
      </c>
    </row>
    <row r="5" spans="1:7">
      <c r="A5" s="4" t="s">
        <v>1909</v>
      </c>
      <c r="B5" s="5" t="n">
        <v>-5</v>
      </c>
      <c r="E5" s="5" t="n">
        <v>-10</v>
      </c>
      <c r="G5" s="5" t="n">
        <v>-32</v>
      </c>
    </row>
    <row r="6" spans="1:7">
      <c r="A6" s="4" t="s">
        <v>1910</v>
      </c>
      <c r="B6" s="5" t="n">
        <v>373</v>
      </c>
      <c r="E6" s="5" t="n">
        <v>317</v>
      </c>
      <c r="G6" s="5" t="n">
        <v>282</v>
      </c>
    </row>
    <row r="7" spans="1:7">
      <c r="A7" s="4" t="s">
        <v>1911</v>
      </c>
      <c r="B7" s="5" t="n">
        <v>2649</v>
      </c>
      <c r="E7" s="5" t="n">
        <v>4339</v>
      </c>
      <c r="G7" s="5" t="n">
        <v>3519</v>
      </c>
    </row>
    <row r="8" spans="1:7">
      <c r="A8" s="4" t="s">
        <v>1912</v>
      </c>
      <c r="B8" s="5" t="n">
        <v>47</v>
      </c>
      <c r="E8" s="5" t="n">
        <v>69</v>
      </c>
      <c r="G8" s="5" t="n">
        <v>183</v>
      </c>
    </row>
    <row r="9" spans="1:7">
      <c r="A9" s="4" t="s">
        <v>1071</v>
      </c>
      <c r="B9" s="6" t="n">
        <v>9825</v>
      </c>
      <c r="C9" s="6" t="n">
        <v>500</v>
      </c>
      <c r="E9" s="6" t="n">
        <v>11092</v>
      </c>
      <c r="F9" s="4" t="s">
        <v>39</v>
      </c>
      <c r="G9" s="6" t="n">
        <v>9646</v>
      </c>
    </row>
    <row r="10" spans="1:7"/>
    <row r="11" spans="1:7">
      <c r="A11" s="4" t="s">
        <v>35</v>
      </c>
      <c r="B11" s="4" t="s">
        <v>81</v>
      </c>
    </row>
    <row r="12" spans="1:7">
      <c r="A12" s="4" t="s">
        <v>39</v>
      </c>
      <c r="B12" s="4" t="s">
        <v>82</v>
      </c>
    </row>
  </sheetData>
  <mergeCells count="13">
    <mergeCell ref="A1:A2"/>
    <mergeCell ref="B1:G1"/>
    <mergeCell ref="E2:F2"/>
    <mergeCell ref="C3:D3"/>
    <mergeCell ref="C4:D4"/>
    <mergeCell ref="C5:D5"/>
    <mergeCell ref="C6:D6"/>
    <mergeCell ref="C7:D7"/>
    <mergeCell ref="C8:D8"/>
    <mergeCell ref="C9:D9"/>
    <mergeCell ref="A10:G10"/>
    <mergeCell ref="B11:G11"/>
    <mergeCell ref="B12:G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4"/>
    <col customWidth="1" max="7" min="7" width="21"/>
    <col customWidth="1" max="8" min="8" width="21"/>
    <col customWidth="1" max="9" min="9" width="21"/>
  </cols>
  <sheetData>
    <row r="1" spans="1:9">
      <c r="A1" s="1" t="s">
        <v>1913</v>
      </c>
      <c r="B1" s="2" t="s">
        <v>1914</v>
      </c>
      <c r="C1" s="2" t="s">
        <v>1915</v>
      </c>
      <c r="D1" s="2" t="s">
        <v>33</v>
      </c>
      <c r="E1" s="2" t="s">
        <v>34</v>
      </c>
      <c r="G1" s="2" t="s">
        <v>36</v>
      </c>
      <c r="H1" s="2" t="s">
        <v>122</v>
      </c>
      <c r="I1" s="2" t="s">
        <v>34</v>
      </c>
    </row>
    <row r="2" spans="1:9">
      <c r="A2" s="3" t="s">
        <v>1712</v>
      </c>
    </row>
    <row r="3" spans="1:9">
      <c r="A3" s="4" t="s">
        <v>1916</v>
      </c>
      <c r="D3" s="6" t="n">
        <v>-13174</v>
      </c>
      <c r="E3" s="6" t="n">
        <v>-671</v>
      </c>
      <c r="F3" s="4" t="s">
        <v>35</v>
      </c>
      <c r="G3" s="6" t="n">
        <v>14482</v>
      </c>
      <c r="H3" s="6" t="n">
        <v>30763</v>
      </c>
    </row>
    <row r="4" spans="1:9">
      <c r="A4" s="4" t="s">
        <v>1917</v>
      </c>
      <c r="D4" s="5" t="n">
        <v>126228</v>
      </c>
      <c r="G4" s="6" t="n">
        <v>128518</v>
      </c>
    </row>
    <row r="5" spans="1:9">
      <c r="A5" s="4" t="s">
        <v>1918</v>
      </c>
    </row>
    <row r="6" spans="1:9">
      <c r="A6" s="3" t="s">
        <v>1712</v>
      </c>
    </row>
    <row r="7" spans="1:9">
      <c r="A7" s="4" t="s">
        <v>1916</v>
      </c>
      <c r="D7" s="5" t="n">
        <v>724</v>
      </c>
    </row>
    <row r="8" spans="1:9">
      <c r="A8" s="4" t="s">
        <v>1919</v>
      </c>
    </row>
    <row r="9" spans="1:9">
      <c r="A9" s="3" t="s">
        <v>1712</v>
      </c>
    </row>
    <row r="10" spans="1:9">
      <c r="A10" s="4" t="s">
        <v>1920</v>
      </c>
      <c r="B10" s="4" t="s">
        <v>11</v>
      </c>
    </row>
    <row r="11" spans="1:9">
      <c r="A11" s="4" t="s">
        <v>1921</v>
      </c>
      <c r="B11" s="4" t="s">
        <v>1922</v>
      </c>
    </row>
    <row r="12" spans="1:9">
      <c r="A12" s="4" t="s">
        <v>1923</v>
      </c>
      <c r="B12" s="6" t="n">
        <v>555</v>
      </c>
    </row>
    <row r="13" spans="1:9">
      <c r="A13" s="4" t="s">
        <v>1917</v>
      </c>
      <c r="B13" s="6" t="n">
        <v>445</v>
      </c>
    </row>
    <row r="14" spans="1:9">
      <c r="A14" s="4" t="s">
        <v>1924</v>
      </c>
    </row>
    <row r="15" spans="1:9">
      <c r="A15" s="3" t="s">
        <v>1712</v>
      </c>
    </row>
    <row r="16" spans="1:9">
      <c r="A16" s="4" t="s">
        <v>1925</v>
      </c>
      <c r="C16" s="10" t="n">
        <v>1000</v>
      </c>
    </row>
    <row r="17" spans="1:9">
      <c r="A17" s="4" t="s">
        <v>1920</v>
      </c>
      <c r="C17" s="4" t="s">
        <v>860</v>
      </c>
    </row>
    <row r="18" spans="1:9">
      <c r="A18" s="4" t="s">
        <v>1921</v>
      </c>
      <c r="C18" s="4" t="s">
        <v>1926</v>
      </c>
    </row>
    <row r="19" spans="1:9">
      <c r="A19" s="4" t="s">
        <v>1927</v>
      </c>
      <c r="C19" s="4" t="s">
        <v>1928</v>
      </c>
    </row>
    <row r="20" spans="1:9">
      <c r="A20" s="4" t="s">
        <v>1929</v>
      </c>
      <c r="C20" s="4" t="s">
        <v>1930</v>
      </c>
    </row>
    <row r="21" spans="1:9">
      <c r="A21" s="4" t="s">
        <v>1931</v>
      </c>
    </row>
    <row r="22" spans="1:9">
      <c r="A22" s="3" t="s">
        <v>1712</v>
      </c>
    </row>
    <row r="23" spans="1:9">
      <c r="A23" s="4" t="s">
        <v>1932</v>
      </c>
      <c r="D23" s="6" t="n">
        <v>2500</v>
      </c>
    </row>
    <row r="24" spans="1:9">
      <c r="A24" s="4" t="s">
        <v>1920</v>
      </c>
      <c r="D24" s="4" t="s">
        <v>1572</v>
      </c>
      <c r="E24" s="4" t="s">
        <v>1572</v>
      </c>
    </row>
    <row r="25" spans="1:9">
      <c r="A25" s="4" t="s">
        <v>1921</v>
      </c>
      <c r="D25" s="4" t="s">
        <v>1933</v>
      </c>
      <c r="I25" s="4" t="s">
        <v>1933</v>
      </c>
    </row>
    <row r="26" spans="1:9">
      <c r="A26" s="4" t="s">
        <v>1934</v>
      </c>
    </row>
    <row r="27" spans="1:9">
      <c r="A27" s="3" t="s">
        <v>1712</v>
      </c>
    </row>
    <row r="28" spans="1:9">
      <c r="A28" s="4" t="s">
        <v>1932</v>
      </c>
      <c r="D28" s="6" t="n">
        <v>7500</v>
      </c>
    </row>
    <row r="29" spans="1:9">
      <c r="A29" s="4" t="s">
        <v>1920</v>
      </c>
      <c r="D29" s="4" t="s">
        <v>1574</v>
      </c>
      <c r="E29" s="4" t="s">
        <v>1574</v>
      </c>
    </row>
    <row r="30" spans="1:9">
      <c r="A30" s="4" t="s">
        <v>1921</v>
      </c>
      <c r="D30" s="4" t="s">
        <v>1935</v>
      </c>
      <c r="I30" s="4" t="s">
        <v>1935</v>
      </c>
    </row>
    <row r="31" spans="1:9">
      <c r="A31" s="4" t="s">
        <v>1936</v>
      </c>
    </row>
    <row r="32" spans="1:9">
      <c r="A32" s="3" t="s">
        <v>1712</v>
      </c>
    </row>
    <row r="33" spans="1:9">
      <c r="A33" s="4" t="s">
        <v>1932</v>
      </c>
      <c r="I33" s="6" t="n">
        <v>500</v>
      </c>
    </row>
    <row r="34" spans="1:9">
      <c r="A34" s="4" t="s">
        <v>1920</v>
      </c>
      <c r="D34" s="4" t="s">
        <v>1937</v>
      </c>
      <c r="E34" s="4" t="s">
        <v>1937</v>
      </c>
    </row>
    <row r="35" spans="1:9">
      <c r="A35" s="4" t="s">
        <v>1921</v>
      </c>
      <c r="D35" s="4" t="s">
        <v>1938</v>
      </c>
      <c r="I35" s="4" t="s">
        <v>1938</v>
      </c>
    </row>
    <row r="36" spans="1:9">
      <c r="A36" s="4" t="s">
        <v>1939</v>
      </c>
    </row>
    <row r="37" spans="1:9">
      <c r="A37" s="3" t="s">
        <v>1712</v>
      </c>
    </row>
    <row r="38" spans="1:9">
      <c r="A38" s="4" t="s">
        <v>1932</v>
      </c>
      <c r="I38" s="6" t="n">
        <v>445</v>
      </c>
    </row>
    <row r="39" spans="1:9">
      <c r="A39" s="4" t="s">
        <v>1920</v>
      </c>
      <c r="D39" s="4" t="s">
        <v>1940</v>
      </c>
      <c r="E39" s="4" t="s">
        <v>1940</v>
      </c>
    </row>
    <row r="40" spans="1:9">
      <c r="A40" s="4" t="s">
        <v>1921</v>
      </c>
      <c r="D40" s="4" t="s">
        <v>1922</v>
      </c>
      <c r="I40" s="4" t="s">
        <v>1922</v>
      </c>
    </row>
    <row r="41" spans="1:9">
      <c r="A41" s="4" t="s">
        <v>1941</v>
      </c>
    </row>
    <row r="42" spans="1:9">
      <c r="A42" s="3" t="s">
        <v>1712</v>
      </c>
    </row>
    <row r="43" spans="1:9">
      <c r="A43" s="4" t="s">
        <v>1932</v>
      </c>
      <c r="I43" s="6" t="n">
        <v>900</v>
      </c>
    </row>
    <row r="44" spans="1:9">
      <c r="A44" s="4" t="s">
        <v>1920</v>
      </c>
      <c r="D44" s="4" t="s">
        <v>1942</v>
      </c>
      <c r="E44" s="4" t="s">
        <v>1942</v>
      </c>
    </row>
    <row r="45" spans="1:9">
      <c r="A45" s="4" t="s">
        <v>1921</v>
      </c>
      <c r="D45" s="4" t="s">
        <v>1943</v>
      </c>
      <c r="I45" s="4" t="s">
        <v>1943</v>
      </c>
    </row>
    <row r="46" spans="1:9">
      <c r="A46" s="4" t="s">
        <v>1944</v>
      </c>
    </row>
    <row r="47" spans="1:9">
      <c r="A47" s="3" t="s">
        <v>1712</v>
      </c>
    </row>
    <row r="48" spans="1:9">
      <c r="A48" s="4" t="s">
        <v>1932</v>
      </c>
      <c r="I48" s="6" t="n">
        <v>600</v>
      </c>
    </row>
    <row r="49" spans="1:9">
      <c r="A49" s="4" t="s">
        <v>1920</v>
      </c>
      <c r="D49" s="4" t="s">
        <v>1945</v>
      </c>
      <c r="E49" s="4" t="s">
        <v>1945</v>
      </c>
    </row>
    <row r="50" spans="1:9">
      <c r="A50" s="4" t="s">
        <v>1921</v>
      </c>
      <c r="D50" s="4" t="s">
        <v>1946</v>
      </c>
      <c r="I50" s="4" t="s">
        <v>1946</v>
      </c>
    </row>
    <row r="51" spans="1:9">
      <c r="A51" s="4" t="s">
        <v>1947</v>
      </c>
    </row>
    <row r="52" spans="1:9">
      <c r="A52" s="3" t="s">
        <v>1712</v>
      </c>
    </row>
    <row r="53" spans="1:9">
      <c r="A53" s="4" t="s">
        <v>1932</v>
      </c>
      <c r="D53" s="6" t="n">
        <v>1500</v>
      </c>
    </row>
    <row r="54" spans="1:9">
      <c r="A54" s="4" t="s">
        <v>1920</v>
      </c>
      <c r="D54" s="4" t="s">
        <v>1573</v>
      </c>
      <c r="E54" s="4" t="s">
        <v>1573</v>
      </c>
    </row>
    <row r="55" spans="1:9">
      <c r="A55" s="4" t="s">
        <v>1927</v>
      </c>
      <c r="D55" s="4" t="s">
        <v>1948</v>
      </c>
      <c r="E55" s="4" t="s">
        <v>1948</v>
      </c>
    </row>
    <row r="56" spans="1:9">
      <c r="A56" s="4" t="s">
        <v>1949</v>
      </c>
    </row>
    <row r="57" spans="1:9">
      <c r="A57" s="3" t="s">
        <v>1712</v>
      </c>
    </row>
    <row r="58" spans="1:9">
      <c r="A58" s="4" t="s">
        <v>1932</v>
      </c>
      <c r="D58" s="6" t="n">
        <v>8500</v>
      </c>
    </row>
    <row r="59" spans="1:9">
      <c r="A59" s="4" t="s">
        <v>1920</v>
      </c>
      <c r="D59" s="4" t="s">
        <v>1950</v>
      </c>
      <c r="E59" s="4" t="s">
        <v>1950</v>
      </c>
    </row>
    <row r="60" spans="1:9">
      <c r="A60" s="4" t="s">
        <v>1921</v>
      </c>
      <c r="D60" s="4" t="s">
        <v>1951</v>
      </c>
      <c r="I60" s="4" t="s">
        <v>1951</v>
      </c>
    </row>
    <row r="61" spans="1:9"/>
    <row r="62" spans="1:9">
      <c r="A62" s="4" t="s">
        <v>35</v>
      </c>
      <c r="B62" s="4" t="s">
        <v>81</v>
      </c>
    </row>
  </sheetData>
  <mergeCells count="3">
    <mergeCell ref="E1:F1"/>
    <mergeCell ref="A61:I61"/>
    <mergeCell ref="B62:I6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2</v>
      </c>
      <c r="B1" s="2" t="s">
        <v>1</v>
      </c>
    </row>
    <row r="2" spans="1:3">
      <c r="B2" s="2" t="s">
        <v>241</v>
      </c>
      <c r="C2" s="2" t="s">
        <v>595</v>
      </c>
    </row>
    <row r="3" spans="1:3">
      <c r="A3" s="3" t="s">
        <v>1953</v>
      </c>
    </row>
    <row r="4" spans="1:3">
      <c r="A4" s="4" t="s">
        <v>1213</v>
      </c>
      <c r="B4" s="6" t="n">
        <v>131348</v>
      </c>
      <c r="C4" s="6" t="n">
        <v>139248</v>
      </c>
    </row>
    <row r="5" spans="1:3">
      <c r="A5" s="4" t="s">
        <v>1954</v>
      </c>
      <c r="B5" s="5" t="n">
        <v>-1027</v>
      </c>
      <c r="C5" s="5" t="n">
        <v>-4531</v>
      </c>
    </row>
    <row r="6" spans="1:3">
      <c r="A6" s="4" t="s">
        <v>1955</v>
      </c>
      <c r="B6" s="5" t="n">
        <v>1147</v>
      </c>
    </row>
    <row r="7" spans="1:3">
      <c r="A7" s="4" t="s">
        <v>1956</v>
      </c>
      <c r="B7" s="5" t="n">
        <v>-362</v>
      </c>
      <c r="C7" s="5" t="n">
        <v>5144</v>
      </c>
    </row>
    <row r="8" spans="1:3">
      <c r="A8" s="4" t="s">
        <v>1957</v>
      </c>
      <c r="B8" s="5" t="n">
        <v>-2442</v>
      </c>
      <c r="C8" s="5" t="n">
        <v>-8513</v>
      </c>
    </row>
    <row r="9" spans="1:3">
      <c r="A9" s="4" t="s">
        <v>1215</v>
      </c>
      <c r="B9" s="5" t="n">
        <v>128664</v>
      </c>
      <c r="C9" s="5" t="n">
        <v>131348</v>
      </c>
    </row>
    <row r="10" spans="1:3">
      <c r="A10" s="4" t="s">
        <v>1958</v>
      </c>
    </row>
    <row r="11" spans="1:3">
      <c r="A11" s="3" t="s">
        <v>1953</v>
      </c>
    </row>
    <row r="12" spans="1:3">
      <c r="A12" s="4" t="s">
        <v>1213</v>
      </c>
      <c r="B12" s="5" t="n">
        <v>13669</v>
      </c>
      <c r="C12" s="5" t="n">
        <v>14497</v>
      </c>
    </row>
    <row r="13" spans="1:3">
      <c r="A13" s="4" t="s">
        <v>1954</v>
      </c>
      <c r="B13" s="5" t="n">
        <v>8313</v>
      </c>
      <c r="C13" s="5" t="n">
        <v>-949</v>
      </c>
    </row>
    <row r="14" spans="1:3">
      <c r="A14" s="4" t="s">
        <v>1955</v>
      </c>
      <c r="B14" s="5" t="n">
        <v>1147</v>
      </c>
    </row>
    <row r="15" spans="1:3">
      <c r="A15" s="4" t="s">
        <v>1956</v>
      </c>
      <c r="B15" s="5" t="n">
        <v>417</v>
      </c>
      <c r="C15" s="5" t="n">
        <v>190</v>
      </c>
    </row>
    <row r="16" spans="1:3">
      <c r="A16" s="4" t="s">
        <v>1957</v>
      </c>
      <c r="B16" s="5" t="n">
        <v>-602</v>
      </c>
      <c r="C16" s="5" t="n">
        <v>-69</v>
      </c>
    </row>
    <row r="17" spans="1:3">
      <c r="A17" s="4" t="s">
        <v>1215</v>
      </c>
      <c r="B17" s="5" t="n">
        <v>22944</v>
      </c>
      <c r="C17" s="5" t="n">
        <v>13669</v>
      </c>
    </row>
    <row r="18" spans="1:3">
      <c r="A18" s="4" t="s">
        <v>1959</v>
      </c>
    </row>
    <row r="19" spans="1:3">
      <c r="A19" s="3" t="s">
        <v>1953</v>
      </c>
    </row>
    <row r="20" spans="1:3">
      <c r="A20" s="4" t="s">
        <v>1213</v>
      </c>
      <c r="B20" s="5" t="n">
        <v>117551</v>
      </c>
      <c r="C20" s="5" t="n">
        <v>123859</v>
      </c>
    </row>
    <row r="21" spans="1:3">
      <c r="A21" s="4" t="s">
        <v>1954</v>
      </c>
      <c r="B21" s="5" t="n">
        <v>-9314</v>
      </c>
      <c r="C21" s="5" t="n">
        <v>-3574</v>
      </c>
    </row>
    <row r="22" spans="1:3">
      <c r="A22" s="4" t="s">
        <v>1956</v>
      </c>
      <c r="B22" s="5" t="n">
        <v>-769</v>
      </c>
      <c r="C22" s="5" t="n">
        <v>4954</v>
      </c>
    </row>
    <row r="23" spans="1:3">
      <c r="A23" s="4" t="s">
        <v>1957</v>
      </c>
      <c r="B23" s="5" t="n">
        <v>-1840</v>
      </c>
      <c r="C23" s="5" t="n">
        <v>-7688</v>
      </c>
    </row>
    <row r="24" spans="1:3">
      <c r="A24" s="4" t="s">
        <v>1215</v>
      </c>
      <c r="B24" s="5" t="n">
        <v>105628</v>
      </c>
      <c r="C24" s="5" t="n">
        <v>117551</v>
      </c>
    </row>
    <row r="25" spans="1:3">
      <c r="A25" s="4" t="s">
        <v>1960</v>
      </c>
    </row>
    <row r="26" spans="1:3">
      <c r="A26" s="3" t="s">
        <v>1953</v>
      </c>
    </row>
    <row r="27" spans="1:3">
      <c r="A27" s="4" t="s">
        <v>1213</v>
      </c>
      <c r="B27" s="5" t="n">
        <v>128</v>
      </c>
      <c r="C27" s="5" t="n">
        <v>892</v>
      </c>
    </row>
    <row r="28" spans="1:3">
      <c r="A28" s="4" t="s">
        <v>1954</v>
      </c>
      <c r="B28" s="5" t="n">
        <v>-26</v>
      </c>
      <c r="C28" s="5" t="n">
        <v>-8</v>
      </c>
    </row>
    <row r="29" spans="1:3">
      <c r="A29" s="4" t="s">
        <v>1956</v>
      </c>
      <c r="B29" s="5" t="n">
        <v>-10</v>
      </c>
    </row>
    <row r="30" spans="1:3">
      <c r="A30" s="4" t="s">
        <v>1957</v>
      </c>
      <c r="C30" s="5" t="n">
        <v>-756</v>
      </c>
    </row>
    <row r="31" spans="1:3">
      <c r="A31" s="4" t="s">
        <v>1215</v>
      </c>
      <c r="B31" s="6" t="n">
        <v>92</v>
      </c>
      <c r="C31" s="6" t="n">
        <v>12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961</v>
      </c>
      <c r="B1" s="2" t="s">
        <v>1</v>
      </c>
    </row>
    <row r="2" spans="1:7">
      <c r="B2" s="2" t="s">
        <v>33</v>
      </c>
      <c r="C2" s="2" t="s">
        <v>34</v>
      </c>
      <c r="D2" s="2" t="s">
        <v>35</v>
      </c>
      <c r="E2" s="2" t="s">
        <v>36</v>
      </c>
      <c r="G2" s="2" t="s">
        <v>122</v>
      </c>
    </row>
    <row r="3" spans="1:7">
      <c r="A3" s="3" t="s">
        <v>1962</v>
      </c>
    </row>
    <row r="4" spans="1:7">
      <c r="A4" s="4" t="s">
        <v>1963</v>
      </c>
      <c r="E4" s="6" t="n">
        <v>123</v>
      </c>
    </row>
    <row r="5" spans="1:7">
      <c r="A5" s="4" t="s">
        <v>1964</v>
      </c>
      <c r="B5" s="6" t="n">
        <v>344</v>
      </c>
    </row>
    <row r="6" spans="1:7">
      <c r="A6" s="4" t="s">
        <v>187</v>
      </c>
      <c r="B6" s="5" t="n">
        <v>174</v>
      </c>
      <c r="E6" s="5" t="n">
        <v>210</v>
      </c>
      <c r="G6" s="6" t="n">
        <v>170</v>
      </c>
    </row>
    <row r="7" spans="1:7">
      <c r="A7" s="4" t="s">
        <v>1965</v>
      </c>
      <c r="B7" s="5" t="n">
        <v>13</v>
      </c>
      <c r="E7" s="5" t="n">
        <v>3</v>
      </c>
      <c r="G7" s="5" t="n">
        <v>50</v>
      </c>
    </row>
    <row r="8" spans="1:7">
      <c r="A8" s="4" t="s">
        <v>1966</v>
      </c>
      <c r="G8" s="5" t="n">
        <v>329</v>
      </c>
    </row>
    <row r="9" spans="1:7">
      <c r="A9" s="4" t="s">
        <v>1967</v>
      </c>
      <c r="G9" s="5" t="n">
        <v>466</v>
      </c>
    </row>
    <row r="10" spans="1:7">
      <c r="A10" s="4" t="s">
        <v>1968</v>
      </c>
      <c r="B10" s="5" t="n">
        <v>10</v>
      </c>
      <c r="E10" s="5" t="n">
        <v>6</v>
      </c>
      <c r="G10" s="5" t="n">
        <v>10</v>
      </c>
    </row>
    <row r="11" spans="1:7">
      <c r="A11" s="4" t="s">
        <v>1969</v>
      </c>
      <c r="B11" s="5" t="n">
        <v>123</v>
      </c>
    </row>
    <row r="12" spans="1:7">
      <c r="A12" s="4" t="s">
        <v>1021</v>
      </c>
      <c r="B12" s="5" t="n">
        <v>9</v>
      </c>
      <c r="E12" s="5" t="n">
        <v>1621</v>
      </c>
      <c r="G12" s="5" t="n">
        <v>132</v>
      </c>
    </row>
    <row r="13" spans="1:7">
      <c r="A13" s="4" t="s">
        <v>96</v>
      </c>
      <c r="B13" s="5" t="n">
        <v>673</v>
      </c>
      <c r="C13" s="6" t="n">
        <v>34</v>
      </c>
      <c r="E13" s="5" t="n">
        <v>31951</v>
      </c>
      <c r="F13" s="4" t="s">
        <v>39</v>
      </c>
      <c r="G13" s="5" t="n">
        <v>1157</v>
      </c>
    </row>
    <row r="14" spans="1:7">
      <c r="A14" s="4" t="s">
        <v>1970</v>
      </c>
      <c r="B14" s="5" t="n">
        <v>138</v>
      </c>
      <c r="E14" s="5" t="n">
        <v>39</v>
      </c>
      <c r="G14" s="5" t="n">
        <v>1582</v>
      </c>
    </row>
    <row r="15" spans="1:7">
      <c r="A15" s="4" t="s">
        <v>1971</v>
      </c>
      <c r="G15" s="5" t="n">
        <v>8</v>
      </c>
    </row>
    <row r="16" spans="1:7">
      <c r="A16" s="4" t="s">
        <v>1972</v>
      </c>
      <c r="E16" s="5" t="n">
        <v>148</v>
      </c>
      <c r="G16" s="5" t="n">
        <v>159</v>
      </c>
    </row>
    <row r="17" spans="1:7">
      <c r="A17" s="4" t="s">
        <v>1973</v>
      </c>
      <c r="B17" s="5" t="n">
        <v>116</v>
      </c>
      <c r="E17" s="5" t="n">
        <v>35</v>
      </c>
    </row>
    <row r="18" spans="1:7">
      <c r="A18" s="4" t="s">
        <v>190</v>
      </c>
      <c r="B18" s="5" t="n">
        <v>432</v>
      </c>
      <c r="E18" s="5" t="n">
        <v>2063</v>
      </c>
    </row>
    <row r="19" spans="1:7">
      <c r="A19" s="4" t="s">
        <v>189</v>
      </c>
      <c r="B19" s="5" t="n">
        <v>518</v>
      </c>
      <c r="E19" s="5" t="n">
        <v>451</v>
      </c>
      <c r="G19" s="5" t="n">
        <v>238</v>
      </c>
    </row>
    <row r="20" spans="1:7">
      <c r="A20" s="4" t="s">
        <v>1974</v>
      </c>
      <c r="E20" s="5" t="n">
        <v>398</v>
      </c>
    </row>
    <row r="21" spans="1:7">
      <c r="A21" s="4" t="s">
        <v>1975</v>
      </c>
      <c r="E21" s="5" t="n">
        <v>2524</v>
      </c>
      <c r="G21" s="5" t="n">
        <v>2370</v>
      </c>
    </row>
    <row r="22" spans="1:7">
      <c r="A22" s="4" t="s">
        <v>1976</v>
      </c>
      <c r="G22" s="5" t="n">
        <v>53</v>
      </c>
    </row>
    <row r="23" spans="1:7">
      <c r="A23" s="4" t="s">
        <v>1977</v>
      </c>
      <c r="B23" s="5" t="n">
        <v>518</v>
      </c>
      <c r="E23" s="5" t="n">
        <v>636</v>
      </c>
    </row>
    <row r="24" spans="1:7">
      <c r="A24" s="4" t="s">
        <v>1978</v>
      </c>
      <c r="B24" s="5" t="n">
        <v>264</v>
      </c>
      <c r="E24" s="5" t="n">
        <v>243</v>
      </c>
      <c r="G24" s="5" t="n">
        <v>98</v>
      </c>
    </row>
    <row r="25" spans="1:7">
      <c r="A25" s="4" t="s">
        <v>1979</v>
      </c>
      <c r="B25" s="5" t="n">
        <v>528</v>
      </c>
      <c r="E25" s="5" t="n">
        <v>242</v>
      </c>
      <c r="G25" s="5" t="n">
        <v>203</v>
      </c>
    </row>
    <row r="26" spans="1:7">
      <c r="A26" s="4" t="s">
        <v>1980</v>
      </c>
      <c r="B26" s="5" t="n">
        <v>149</v>
      </c>
      <c r="E26" s="5" t="n">
        <v>612</v>
      </c>
      <c r="G26" s="5" t="n">
        <v>241</v>
      </c>
    </row>
    <row r="27" spans="1:7">
      <c r="A27" s="4" t="s">
        <v>1222</v>
      </c>
      <c r="E27" s="5" t="n">
        <v>26123</v>
      </c>
    </row>
    <row r="28" spans="1:7">
      <c r="A28" s="4" t="s">
        <v>1064</v>
      </c>
      <c r="B28" s="5" t="n">
        <v>284</v>
      </c>
      <c r="E28" s="5" t="n">
        <v>352</v>
      </c>
      <c r="G28" s="5" t="n">
        <v>957</v>
      </c>
    </row>
    <row r="29" spans="1:7">
      <c r="A29" s="4" t="s">
        <v>97</v>
      </c>
      <c r="B29" s="6" t="n">
        <v>2947</v>
      </c>
      <c r="E29" s="5" t="n">
        <v>33866</v>
      </c>
      <c r="G29" s="6" t="n">
        <v>5909</v>
      </c>
    </row>
    <row r="30" spans="1:7">
      <c r="A30" s="4" t="s">
        <v>1981</v>
      </c>
    </row>
    <row r="31" spans="1:7">
      <c r="A31" s="3" t="s">
        <v>1962</v>
      </c>
    </row>
    <row r="32" spans="1:7">
      <c r="A32" s="4" t="s">
        <v>1963</v>
      </c>
      <c r="E32" s="6" t="n">
        <v>29989</v>
      </c>
    </row>
    <row r="33" spans="1:7"/>
    <row r="34" spans="1:7">
      <c r="A34" s="4" t="s">
        <v>35</v>
      </c>
      <c r="B34" s="4" t="s">
        <v>81</v>
      </c>
    </row>
    <row r="35" spans="1:7">
      <c r="A35" s="4" t="s">
        <v>39</v>
      </c>
      <c r="B35" s="4" t="s">
        <v>82</v>
      </c>
    </row>
  </sheetData>
  <mergeCells count="36">
    <mergeCell ref="A1:A2"/>
    <mergeCell ref="B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G33"/>
    <mergeCell ref="B34:G34"/>
    <mergeCell ref="B35:G3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2</v>
      </c>
      <c r="B1" s="2" t="s">
        <v>1</v>
      </c>
    </row>
    <row r="2" spans="1:3">
      <c r="B2" s="2" t="s">
        <v>241</v>
      </c>
      <c r="C2" s="2" t="s">
        <v>595</v>
      </c>
    </row>
    <row r="3" spans="1:3">
      <c r="A3" s="3" t="s">
        <v>1962</v>
      </c>
    </row>
    <row r="4" spans="1:3">
      <c r="A4" s="4" t="s">
        <v>190</v>
      </c>
      <c r="B4" s="6" t="n">
        <v>432</v>
      </c>
      <c r="C4" s="6" t="n">
        <v>2063</v>
      </c>
    </row>
    <row r="5" spans="1:3">
      <c r="A5" s="4" t="s">
        <v>712</v>
      </c>
    </row>
    <row r="6" spans="1:3">
      <c r="A6" s="3" t="s">
        <v>1962</v>
      </c>
    </row>
    <row r="7" spans="1:3">
      <c r="A7" s="4" t="s">
        <v>190</v>
      </c>
      <c r="B7" s="6" t="n">
        <v>205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3</v>
      </c>
      <c r="B1" s="2" t="s">
        <v>241</v>
      </c>
      <c r="C1" s="2" t="s">
        <v>595</v>
      </c>
    </row>
    <row r="2" spans="1:3">
      <c r="A2" s="3" t="s">
        <v>1984</v>
      </c>
    </row>
    <row r="3" spans="1:3">
      <c r="A3" s="4" t="s">
        <v>1985</v>
      </c>
      <c r="B3" s="6" t="n">
        <v>735</v>
      </c>
      <c r="C3" s="6" t="n">
        <v>233</v>
      </c>
    </row>
    <row r="4" spans="1:3">
      <c r="A4" s="4" t="s">
        <v>1986</v>
      </c>
      <c r="B4" s="5" t="n">
        <v>10752</v>
      </c>
      <c r="C4" s="5" t="n">
        <v>10137</v>
      </c>
    </row>
    <row r="5" spans="1:3">
      <c r="A5" s="4" t="s">
        <v>1987</v>
      </c>
      <c r="B5" s="5" t="n">
        <v>384</v>
      </c>
      <c r="C5" s="5" t="n">
        <v>3947</v>
      </c>
    </row>
    <row r="6" spans="1:3">
      <c r="A6" s="4" t="s">
        <v>1988</v>
      </c>
    </row>
    <row r="7" spans="1:3">
      <c r="A7" s="3" t="s">
        <v>1984</v>
      </c>
    </row>
    <row r="8" spans="1:3">
      <c r="A8" s="4" t="s">
        <v>1985</v>
      </c>
      <c r="C8" s="5" t="n">
        <v>22</v>
      </c>
    </row>
    <row r="9" spans="1:3">
      <c r="A9" s="4" t="s">
        <v>1987</v>
      </c>
      <c r="B9" s="5" t="n">
        <v>236</v>
      </c>
      <c r="C9" s="5" t="n">
        <v>26</v>
      </c>
    </row>
    <row r="10" spans="1:3">
      <c r="A10" s="4" t="s">
        <v>1989</v>
      </c>
    </row>
    <row r="11" spans="1:3">
      <c r="A11" s="3" t="s">
        <v>1984</v>
      </c>
    </row>
    <row r="12" spans="1:3">
      <c r="A12" s="4" t="s">
        <v>1985</v>
      </c>
      <c r="B12" s="5" t="n">
        <v>735</v>
      </c>
      <c r="C12" s="5" t="n">
        <v>211</v>
      </c>
    </row>
    <row r="13" spans="1:3">
      <c r="A13" s="4" t="s">
        <v>1986</v>
      </c>
      <c r="B13" s="5" t="n">
        <v>10752</v>
      </c>
      <c r="C13" s="5" t="n">
        <v>10137</v>
      </c>
    </row>
    <row r="14" spans="1:3">
      <c r="A14" s="4" t="s">
        <v>1987</v>
      </c>
      <c r="B14" s="5" t="n">
        <v>147</v>
      </c>
      <c r="C14" s="5" t="n">
        <v>3921</v>
      </c>
    </row>
    <row r="15" spans="1:3">
      <c r="A15" s="4" t="s">
        <v>1990</v>
      </c>
      <c r="B15" s="6" t="n">
        <v>1262</v>
      </c>
      <c r="C15" s="6" t="n">
        <v>176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1</v>
      </c>
      <c r="B1" s="2" t="s">
        <v>241</v>
      </c>
      <c r="C1" s="2" t="s">
        <v>595</v>
      </c>
      <c r="D1" s="2" t="s">
        <v>734</v>
      </c>
    </row>
    <row r="2" spans="1:4">
      <c r="A2" s="3" t="s">
        <v>1984</v>
      </c>
    </row>
    <row r="3" spans="1:4">
      <c r="A3" s="4" t="s">
        <v>1992</v>
      </c>
      <c r="B3" s="6" t="n">
        <v>128664</v>
      </c>
      <c r="C3" s="6" t="n">
        <v>131348</v>
      </c>
      <c r="D3" s="6" t="n">
        <v>139248</v>
      </c>
    </row>
    <row r="4" spans="1:4">
      <c r="A4" s="4" t="s">
        <v>1988</v>
      </c>
    </row>
    <row r="5" spans="1:4">
      <c r="A5" s="3" t="s">
        <v>1984</v>
      </c>
    </row>
    <row r="6" spans="1:4">
      <c r="A6" s="4" t="s">
        <v>1992</v>
      </c>
      <c r="B6" s="5" t="n">
        <v>128664</v>
      </c>
      <c r="C6" s="5" t="n">
        <v>131348</v>
      </c>
    </row>
    <row r="7" spans="1:4">
      <c r="A7" s="4" t="s">
        <v>1993</v>
      </c>
      <c r="B7" s="6" t="n">
        <v>128741</v>
      </c>
      <c r="C7" s="6" t="n">
        <v>13614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4</v>
      </c>
      <c r="B1" s="2" t="s">
        <v>241</v>
      </c>
      <c r="C1" s="2" t="s">
        <v>595</v>
      </c>
    </row>
    <row r="2" spans="1:3">
      <c r="A2" s="4" t="s">
        <v>1720</v>
      </c>
    </row>
    <row r="3" spans="1:3">
      <c r="A3" s="3" t="s">
        <v>1984</v>
      </c>
    </row>
    <row r="4" spans="1:3">
      <c r="A4" s="4" t="s">
        <v>1858</v>
      </c>
      <c r="B4" s="6" t="n">
        <v>4032</v>
      </c>
      <c r="C4" s="6" t="n">
        <v>4089</v>
      </c>
    </row>
    <row r="5" spans="1:3">
      <c r="A5" s="4" t="s">
        <v>1995</v>
      </c>
      <c r="B5" s="5" t="n">
        <v>-49</v>
      </c>
      <c r="C5" s="5" t="n">
        <v>-35</v>
      </c>
    </row>
    <row r="6" spans="1:3">
      <c r="A6" s="4" t="s">
        <v>1723</v>
      </c>
    </row>
    <row r="7" spans="1:3">
      <c r="A7" s="3" t="s">
        <v>1984</v>
      </c>
    </row>
    <row r="8" spans="1:3">
      <c r="A8" s="4" t="s">
        <v>1858</v>
      </c>
      <c r="B8" s="5" t="n">
        <v>4559</v>
      </c>
      <c r="C8" s="5" t="n">
        <v>3669</v>
      </c>
    </row>
    <row r="9" spans="1:3">
      <c r="A9" s="4" t="s">
        <v>1995</v>
      </c>
      <c r="B9" s="5" t="n">
        <v>-112</v>
      </c>
      <c r="C9" s="5" t="n">
        <v>-17</v>
      </c>
    </row>
    <row r="10" spans="1:3">
      <c r="A10" s="4" t="s">
        <v>1726</v>
      </c>
    </row>
    <row r="11" spans="1:3">
      <c r="A11" s="3" t="s">
        <v>1984</v>
      </c>
    </row>
    <row r="12" spans="1:3">
      <c r="A12" s="4" t="s">
        <v>1858</v>
      </c>
      <c r="B12" s="5" t="n">
        <v>4548</v>
      </c>
      <c r="C12" s="5" t="n">
        <v>3709</v>
      </c>
    </row>
    <row r="13" spans="1:3">
      <c r="A13" s="4" t="s">
        <v>1995</v>
      </c>
      <c r="B13" s="5" t="n">
        <v>-151</v>
      </c>
      <c r="C13" s="5" t="n">
        <v>-103</v>
      </c>
    </row>
    <row r="14" spans="1:3">
      <c r="A14" s="4" t="s">
        <v>1729</v>
      </c>
    </row>
    <row r="15" spans="1:3">
      <c r="A15" s="3" t="s">
        <v>1984</v>
      </c>
    </row>
    <row r="16" spans="1:3">
      <c r="A16" s="4" t="s">
        <v>1858</v>
      </c>
      <c r="B16" s="5" t="n">
        <v>617</v>
      </c>
      <c r="C16" s="5" t="n">
        <v>875</v>
      </c>
    </row>
    <row r="17" spans="1:3">
      <c r="A17" s="4" t="s">
        <v>1995</v>
      </c>
      <c r="B17" s="5" t="n">
        <v>-18</v>
      </c>
      <c r="C17" s="5" t="n">
        <v>-34</v>
      </c>
    </row>
    <row r="18" spans="1:3">
      <c r="A18" s="4" t="s">
        <v>1732</v>
      </c>
    </row>
    <row r="19" spans="1:3">
      <c r="A19" s="3" t="s">
        <v>1984</v>
      </c>
    </row>
    <row r="20" spans="1:3">
      <c r="A20" s="4" t="s">
        <v>1858</v>
      </c>
      <c r="B20" s="5" t="n">
        <v>13101</v>
      </c>
      <c r="C20" s="5" t="n">
        <v>13328</v>
      </c>
    </row>
    <row r="21" spans="1:3">
      <c r="A21" s="4" t="s">
        <v>1995</v>
      </c>
      <c r="B21" s="5" t="n">
        <v>-49</v>
      </c>
      <c r="C21" s="5" t="n">
        <v>-77</v>
      </c>
    </row>
    <row r="22" spans="1:3">
      <c r="A22" s="4" t="s">
        <v>1996</v>
      </c>
      <c r="B22" s="6" t="n">
        <v>1143</v>
      </c>
      <c r="C22" s="6" t="n">
        <v>98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7</v>
      </c>
      <c r="B1" s="2" t="s">
        <v>241</v>
      </c>
      <c r="C1" s="2" t="s">
        <v>595</v>
      </c>
    </row>
    <row r="2" spans="1:3">
      <c r="A2" s="3" t="s">
        <v>1984</v>
      </c>
    </row>
    <row r="3" spans="1:3">
      <c r="A3" s="4" t="s">
        <v>1858</v>
      </c>
      <c r="B3" s="6" t="n">
        <v>5808</v>
      </c>
      <c r="C3" s="6" t="n">
        <v>7739</v>
      </c>
    </row>
    <row r="4" spans="1:3">
      <c r="A4" s="4" t="s">
        <v>1995</v>
      </c>
      <c r="B4" s="5" t="n">
        <v>-65</v>
      </c>
      <c r="C4" s="5" t="n">
        <v>-20</v>
      </c>
    </row>
    <row r="5" spans="1:3">
      <c r="A5" s="4" t="s">
        <v>1996</v>
      </c>
      <c r="B5" s="6" t="n">
        <v>133</v>
      </c>
      <c r="C5" s="6" t="n">
        <v>17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1"/>
    <col customWidth="1" max="7" min="7" width="31"/>
    <col customWidth="1" max="8" min="8" width="22"/>
    <col customWidth="1" max="9" min="9" width="21"/>
    <col customWidth="1" max="10" min="10" width="4"/>
    <col customWidth="1" max="11" min="11" width="21"/>
    <col customWidth="1" max="12" min="12" width="22"/>
    <col customWidth="1" max="13" min="13" width="22"/>
  </cols>
  <sheetData>
    <row r="1" spans="1:13">
      <c r="A1" s="1" t="s">
        <v>1998</v>
      </c>
      <c r="B1" s="2" t="s">
        <v>970</v>
      </c>
      <c r="C1" s="2" t="s">
        <v>33</v>
      </c>
      <c r="D1" s="2" t="s">
        <v>34</v>
      </c>
      <c r="E1" s="2" t="s">
        <v>36</v>
      </c>
      <c r="F1" s="2" t="s">
        <v>998</v>
      </c>
      <c r="G1" s="2" t="s">
        <v>87</v>
      </c>
      <c r="H1" s="2" t="s">
        <v>1999</v>
      </c>
      <c r="I1" s="2" t="s">
        <v>34</v>
      </c>
      <c r="J1" s="2" t="s">
        <v>35</v>
      </c>
      <c r="K1" s="2" t="s">
        <v>2000</v>
      </c>
      <c r="L1" s="2" t="s">
        <v>2001</v>
      </c>
      <c r="M1" s="2" t="s">
        <v>2002</v>
      </c>
    </row>
    <row r="2" spans="1:13">
      <c r="A2" s="3" t="s">
        <v>2003</v>
      </c>
    </row>
    <row r="3" spans="1:13">
      <c r="A3" s="4" t="s">
        <v>1917</v>
      </c>
      <c r="C3" s="6" t="n">
        <v>126228</v>
      </c>
      <c r="E3" s="6" t="n">
        <v>128518</v>
      </c>
    </row>
    <row r="4" spans="1:13">
      <c r="A4" s="4" t="s">
        <v>2004</v>
      </c>
      <c r="C4" s="5" t="n">
        <v>240839</v>
      </c>
      <c r="E4" s="5" t="n">
        <v>251629</v>
      </c>
      <c r="G4" s="6" t="n">
        <v>259453</v>
      </c>
      <c r="I4" s="6" t="n">
        <v>12266</v>
      </c>
    </row>
    <row r="5" spans="1:13">
      <c r="A5" s="4" t="s">
        <v>1084</v>
      </c>
      <c r="C5" s="6" t="n">
        <v>2714</v>
      </c>
      <c r="E5" s="6" t="n">
        <v>2425</v>
      </c>
    </row>
    <row r="6" spans="1:13">
      <c r="A6" s="4" t="s">
        <v>2005</v>
      </c>
    </row>
    <row r="7" spans="1:13">
      <c r="A7" s="3" t="s">
        <v>2003</v>
      </c>
    </row>
    <row r="8" spans="1:13">
      <c r="A8" s="4" t="s">
        <v>2006</v>
      </c>
      <c r="C8" s="4" t="s">
        <v>2007</v>
      </c>
      <c r="D8" s="4" t="s">
        <v>2007</v>
      </c>
      <c r="E8" s="4" t="s">
        <v>2008</v>
      </c>
      <c r="F8" s="4" t="s">
        <v>2008</v>
      </c>
    </row>
    <row r="9" spans="1:13">
      <c r="A9" s="4" t="s">
        <v>1453</v>
      </c>
    </row>
    <row r="10" spans="1:13">
      <c r="A10" s="3" t="s">
        <v>2003</v>
      </c>
    </row>
    <row r="11" spans="1:13">
      <c r="A11" s="4" t="s">
        <v>1917</v>
      </c>
      <c r="C11" s="6" t="n">
        <v>126321</v>
      </c>
    </row>
    <row r="12" spans="1:13">
      <c r="A12" s="4" t="s">
        <v>2009</v>
      </c>
    </row>
    <row r="13" spans="1:13">
      <c r="A13" s="3" t="s">
        <v>2003</v>
      </c>
    </row>
    <row r="14" spans="1:13">
      <c r="A14" s="4" t="s">
        <v>1084</v>
      </c>
      <c r="K14" s="6" t="n">
        <v>2079</v>
      </c>
      <c r="L14" s="11" t="s">
        <v>2010</v>
      </c>
    </row>
    <row r="15" spans="1:13">
      <c r="A15" s="4" t="s">
        <v>2011</v>
      </c>
      <c r="C15" s="5" t="n">
        <v>4652</v>
      </c>
      <c r="H15" s="11" t="s">
        <v>2012</v>
      </c>
    </row>
    <row r="16" spans="1:13">
      <c r="A16" s="4" t="s">
        <v>2013</v>
      </c>
    </row>
    <row r="17" spans="1:13">
      <c r="A17" s="3" t="s">
        <v>2003</v>
      </c>
    </row>
    <row r="18" spans="1:13">
      <c r="A18" s="4" t="s">
        <v>2014</v>
      </c>
      <c r="C18" s="5" t="n">
        <v>43</v>
      </c>
      <c r="E18" s="6" t="n">
        <v>7</v>
      </c>
    </row>
    <row r="19" spans="1:13">
      <c r="A19" s="4" t="s">
        <v>371</v>
      </c>
    </row>
    <row r="20" spans="1:13">
      <c r="A20" s="3" t="s">
        <v>2003</v>
      </c>
    </row>
    <row r="21" spans="1:13">
      <c r="A21" s="4" t="s">
        <v>903</v>
      </c>
      <c r="B21" s="4" t="s">
        <v>904</v>
      </c>
    </row>
    <row r="22" spans="1:13">
      <c r="A22" s="4" t="s">
        <v>913</v>
      </c>
    </row>
    <row r="23" spans="1:13">
      <c r="A23" s="3" t="s">
        <v>2003</v>
      </c>
    </row>
    <row r="24" spans="1:13">
      <c r="A24" s="4" t="s">
        <v>2015</v>
      </c>
      <c r="B24" s="4" t="s">
        <v>917</v>
      </c>
    </row>
    <row r="25" spans="1:13">
      <c r="A25" s="4" t="s">
        <v>2016</v>
      </c>
    </row>
    <row r="26" spans="1:13">
      <c r="A26" s="3" t="s">
        <v>2003</v>
      </c>
    </row>
    <row r="27" spans="1:13">
      <c r="A27" s="4" t="s">
        <v>2017</v>
      </c>
      <c r="G27" s="4" t="s">
        <v>2018</v>
      </c>
    </row>
    <row r="28" spans="1:13">
      <c r="A28" s="4" t="s">
        <v>2019</v>
      </c>
      <c r="M28" s="11" t="s">
        <v>2020</v>
      </c>
    </row>
    <row r="29" spans="1:13">
      <c r="A29" s="4" t="s">
        <v>2015</v>
      </c>
      <c r="G29" s="4" t="s">
        <v>917</v>
      </c>
      <c r="M29" s="4" t="s">
        <v>917</v>
      </c>
    </row>
    <row r="30" spans="1:13">
      <c r="A30" s="4" t="s">
        <v>2021</v>
      </c>
    </row>
    <row r="31" spans="1:13">
      <c r="A31" s="3" t="s">
        <v>2003</v>
      </c>
    </row>
    <row r="32" spans="1:13">
      <c r="A32" s="4" t="s">
        <v>2022</v>
      </c>
      <c r="C32" s="5" t="n">
        <v>343</v>
      </c>
    </row>
    <row r="33" spans="1:13">
      <c r="A33" s="4" t="s">
        <v>2004</v>
      </c>
      <c r="C33" s="6" t="n">
        <v>14</v>
      </c>
      <c r="E33" s="6" t="n">
        <v>242</v>
      </c>
    </row>
    <row r="34" spans="1:13">
      <c r="A34" s="4" t="s">
        <v>2023</v>
      </c>
    </row>
    <row r="35" spans="1:13">
      <c r="A35" s="3" t="s">
        <v>2003</v>
      </c>
    </row>
    <row r="36" spans="1:13">
      <c r="A36" s="4" t="s">
        <v>2024</v>
      </c>
      <c r="C36" s="4" t="s">
        <v>2025</v>
      </c>
      <c r="D36" s="4" t="s">
        <v>2025</v>
      </c>
      <c r="E36" s="4" t="s">
        <v>2026</v>
      </c>
      <c r="F36" s="4" t="s">
        <v>2026</v>
      </c>
    </row>
    <row r="37" spans="1:13">
      <c r="A37" s="4" t="s">
        <v>2027</v>
      </c>
      <c r="D37" s="6" t="n">
        <v>111</v>
      </c>
      <c r="F37" s="6" t="n">
        <v>82</v>
      </c>
    </row>
    <row r="38" spans="1:13">
      <c r="A38" s="4" t="s">
        <v>2028</v>
      </c>
    </row>
    <row r="39" spans="1:13">
      <c r="A39" s="3" t="s">
        <v>2003</v>
      </c>
    </row>
    <row r="40" spans="1:13">
      <c r="A40" s="4" t="s">
        <v>2029</v>
      </c>
      <c r="G40" s="13" t="n">
        <v>178.5</v>
      </c>
    </row>
    <row r="41" spans="1:13"/>
    <row r="42" spans="1:13">
      <c r="A42" s="4" t="s">
        <v>35</v>
      </c>
      <c r="B42" s="4" t="s">
        <v>81</v>
      </c>
    </row>
  </sheetData>
  <mergeCells count="4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A41:M41"/>
    <mergeCell ref="B42:M4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41</v>
      </c>
    </row>
    <row r="3" spans="1:2">
      <c r="A3" s="3" t="s">
        <v>242</v>
      </c>
    </row>
    <row r="4" spans="1:2">
      <c r="A4" s="4" t="s">
        <v>256</v>
      </c>
      <c r="B4" s="4" t="s">
        <v>25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241</v>
      </c>
      <c r="C1" s="2" t="s">
        <v>595</v>
      </c>
    </row>
    <row r="2" spans="1:3">
      <c r="A2" s="3" t="s">
        <v>1984</v>
      </c>
    </row>
    <row r="3" spans="1:3">
      <c r="A3" s="4" t="s">
        <v>1858</v>
      </c>
      <c r="B3" s="6" t="n">
        <v>1734</v>
      </c>
      <c r="C3" s="6" t="n">
        <v>266</v>
      </c>
    </row>
    <row r="4" spans="1:3">
      <c r="A4" s="4" t="s">
        <v>2031</v>
      </c>
      <c r="B4" s="5" t="n">
        <v>-33</v>
      </c>
      <c r="C4" s="5" t="n">
        <v>-5</v>
      </c>
    </row>
    <row r="5" spans="1:3">
      <c r="A5" s="4" t="s">
        <v>1996</v>
      </c>
      <c r="B5" s="6" t="n">
        <v>57</v>
      </c>
      <c r="C5" s="6" t="n">
        <v>1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241</v>
      </c>
      <c r="C1" s="2" t="s">
        <v>595</v>
      </c>
    </row>
    <row r="2" spans="1:3">
      <c r="A2" s="4" t="s">
        <v>1717</v>
      </c>
    </row>
    <row r="3" spans="1:3">
      <c r="A3" s="3" t="s">
        <v>2003</v>
      </c>
    </row>
    <row r="4" spans="1:3">
      <c r="A4" s="4" t="s">
        <v>1858</v>
      </c>
      <c r="B4" s="6" t="n">
        <v>4738</v>
      </c>
      <c r="C4" s="6" t="n">
        <v>24760</v>
      </c>
    </row>
    <row r="5" spans="1:3">
      <c r="A5" s="4" t="s">
        <v>1995</v>
      </c>
      <c r="C5" s="5" t="n">
        <v>-3878</v>
      </c>
    </row>
    <row r="6" spans="1:3">
      <c r="A6" s="4" t="s">
        <v>1996</v>
      </c>
      <c r="B6" s="5" t="n">
        <v>502</v>
      </c>
    </row>
    <row r="7" spans="1:3">
      <c r="A7" s="4" t="s">
        <v>1720</v>
      </c>
    </row>
    <row r="8" spans="1:3">
      <c r="A8" s="3" t="s">
        <v>2003</v>
      </c>
    </row>
    <row r="9" spans="1:3">
      <c r="A9" s="4" t="s">
        <v>1858</v>
      </c>
      <c r="B9" s="5" t="n">
        <v>18126</v>
      </c>
      <c r="C9" s="5" t="n">
        <v>6263</v>
      </c>
    </row>
    <row r="10" spans="1:3">
      <c r="A10" s="4" t="s">
        <v>1995</v>
      </c>
      <c r="B10" s="5" t="n">
        <v>-378</v>
      </c>
      <c r="C10" s="5" t="n">
        <v>-205</v>
      </c>
    </row>
    <row r="11" spans="1:3">
      <c r="A11" s="4" t="s">
        <v>1996</v>
      </c>
      <c r="B11" s="5" t="n">
        <v>1015</v>
      </c>
    </row>
    <row r="12" spans="1:3">
      <c r="A12" s="4" t="s">
        <v>1723</v>
      </c>
    </row>
    <row r="13" spans="1:3">
      <c r="A13" s="3" t="s">
        <v>2003</v>
      </c>
    </row>
    <row r="14" spans="1:3">
      <c r="A14" s="4" t="s">
        <v>1858</v>
      </c>
      <c r="B14" s="5" t="n">
        <v>4774</v>
      </c>
      <c r="C14" s="5" t="n">
        <v>18428</v>
      </c>
    </row>
    <row r="15" spans="1:3">
      <c r="A15" s="4" t="s">
        <v>1995</v>
      </c>
      <c r="C15" s="5" t="n">
        <v>-927</v>
      </c>
    </row>
    <row r="16" spans="1:3">
      <c r="A16" s="4" t="s">
        <v>1996</v>
      </c>
      <c r="B16" s="5" t="n">
        <v>615</v>
      </c>
      <c r="C16" s="5" t="n">
        <v>567</v>
      </c>
    </row>
    <row r="17" spans="1:3">
      <c r="A17" s="4" t="s">
        <v>1729</v>
      </c>
    </row>
    <row r="18" spans="1:3">
      <c r="A18" s="3" t="s">
        <v>2003</v>
      </c>
    </row>
    <row r="19" spans="1:3">
      <c r="A19" s="4" t="s">
        <v>1858</v>
      </c>
      <c r="B19" s="5" t="n">
        <v>396</v>
      </c>
    </row>
    <row r="20" spans="1:3">
      <c r="A20" s="4" t="s">
        <v>1995</v>
      </c>
      <c r="B20" s="5" t="n">
        <v>-7</v>
      </c>
    </row>
    <row r="21" spans="1:3">
      <c r="A21" s="4" t="s">
        <v>2033</v>
      </c>
    </row>
    <row r="22" spans="1:3">
      <c r="A22" s="3" t="s">
        <v>2003</v>
      </c>
    </row>
    <row r="23" spans="1:3">
      <c r="A23" s="4" t="s">
        <v>1858</v>
      </c>
      <c r="B23" s="5" t="n">
        <v>23948</v>
      </c>
    </row>
    <row r="24" spans="1:3">
      <c r="A24" s="4" t="s">
        <v>1995</v>
      </c>
      <c r="B24" s="5" t="n">
        <v>-396</v>
      </c>
    </row>
    <row r="25" spans="1:3">
      <c r="A25" s="4" t="s">
        <v>1996</v>
      </c>
      <c r="B25" s="5" t="n">
        <v>7818</v>
      </c>
    </row>
    <row r="26" spans="1:3">
      <c r="A26" s="4" t="s">
        <v>2034</v>
      </c>
    </row>
    <row r="27" spans="1:3">
      <c r="A27" s="3" t="s">
        <v>2003</v>
      </c>
    </row>
    <row r="28" spans="1:3">
      <c r="A28" s="4" t="s">
        <v>1858</v>
      </c>
      <c r="B28" s="5" t="n">
        <v>813</v>
      </c>
      <c r="C28" s="5" t="n">
        <v>888</v>
      </c>
    </row>
    <row r="29" spans="1:3">
      <c r="A29" s="4" t="s">
        <v>1995</v>
      </c>
      <c r="B29" s="5" t="n">
        <v>-154</v>
      </c>
      <c r="C29" s="5" t="n">
        <v>-192</v>
      </c>
    </row>
    <row r="30" spans="1:3">
      <c r="A30" s="4" t="s">
        <v>2035</v>
      </c>
    </row>
    <row r="31" spans="1:3">
      <c r="A31" s="3" t="s">
        <v>2003</v>
      </c>
    </row>
    <row r="32" spans="1:3">
      <c r="A32" s="4" t="s">
        <v>1858</v>
      </c>
      <c r="B32" s="5" t="n">
        <v>6889</v>
      </c>
      <c r="C32" s="5" t="n">
        <v>6907</v>
      </c>
    </row>
    <row r="33" spans="1:3">
      <c r="A33" s="4" t="s">
        <v>1995</v>
      </c>
      <c r="B33" s="5" t="n">
        <v>-42</v>
      </c>
    </row>
    <row r="34" spans="1:3">
      <c r="A34" s="4" t="s">
        <v>1996</v>
      </c>
      <c r="B34" s="6" t="n">
        <v>202</v>
      </c>
      <c r="C34" s="5" t="n">
        <v>51</v>
      </c>
    </row>
    <row r="35" spans="1:3">
      <c r="A35" s="4" t="s">
        <v>1726</v>
      </c>
    </row>
    <row r="36" spans="1:3">
      <c r="A36" s="3" t="s">
        <v>2003</v>
      </c>
    </row>
    <row r="37" spans="1:3">
      <c r="A37" s="4" t="s">
        <v>1858</v>
      </c>
      <c r="C37" s="5" t="n">
        <v>4853</v>
      </c>
    </row>
    <row r="38" spans="1:3">
      <c r="A38" s="4" t="s">
        <v>1995</v>
      </c>
      <c r="C38" s="5" t="n">
        <v>-12</v>
      </c>
    </row>
    <row r="39" spans="1:3">
      <c r="A39" s="4" t="s">
        <v>1996</v>
      </c>
      <c r="C39" s="5" t="n">
        <v>24</v>
      </c>
    </row>
    <row r="40" spans="1:3">
      <c r="A40" s="4" t="s">
        <v>2036</v>
      </c>
    </row>
    <row r="41" spans="1:3">
      <c r="A41" s="3" t="s">
        <v>2003</v>
      </c>
    </row>
    <row r="42" spans="1:3">
      <c r="A42" s="4" t="s">
        <v>1858</v>
      </c>
      <c r="C42" s="5" t="n">
        <v>14446</v>
      </c>
    </row>
    <row r="43" spans="1:3">
      <c r="A43" s="4" t="s">
        <v>1996</v>
      </c>
      <c r="C43" s="6" t="n">
        <v>833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7</v>
      </c>
      <c r="B1" s="2" t="s">
        <v>241</v>
      </c>
      <c r="C1" s="2" t="s">
        <v>595</v>
      </c>
    </row>
    <row r="2" spans="1:3">
      <c r="A2" s="4" t="s">
        <v>2038</v>
      </c>
    </row>
    <row r="3" spans="1:3">
      <c r="A3" s="3" t="s">
        <v>2039</v>
      </c>
    </row>
    <row r="4" spans="1:3">
      <c r="A4" s="4" t="s">
        <v>1858</v>
      </c>
      <c r="B4" s="6" t="n">
        <v>1223</v>
      </c>
      <c r="C4" s="6" t="n">
        <v>992</v>
      </c>
    </row>
    <row r="5" spans="1:3">
      <c r="A5" s="4" t="s">
        <v>1996</v>
      </c>
      <c r="B5" s="5" t="n">
        <v>-88</v>
      </c>
      <c r="C5" s="5" t="n">
        <v>-7</v>
      </c>
    </row>
    <row r="6" spans="1:3">
      <c r="A6" s="4" t="s">
        <v>2040</v>
      </c>
    </row>
    <row r="7" spans="1:3">
      <c r="A7" s="3" t="s">
        <v>2039</v>
      </c>
    </row>
    <row r="8" spans="1:3">
      <c r="A8" s="4" t="s">
        <v>1858</v>
      </c>
      <c r="C8" s="5" t="n">
        <v>150</v>
      </c>
    </row>
    <row r="9" spans="1:3">
      <c r="A9" s="4" t="s">
        <v>1996</v>
      </c>
      <c r="C9" s="6" t="n">
        <v>3</v>
      </c>
    </row>
    <row r="10" spans="1:3">
      <c r="A10" s="4" t="s">
        <v>2041</v>
      </c>
    </row>
    <row r="11" spans="1:3">
      <c r="A11" s="3" t="s">
        <v>2039</v>
      </c>
    </row>
    <row r="12" spans="1:3">
      <c r="A12" s="4" t="s">
        <v>1858</v>
      </c>
      <c r="B12" s="5" t="n">
        <v>265</v>
      </c>
    </row>
    <row r="13" spans="1:3">
      <c r="A13" s="4" t="s">
        <v>1995</v>
      </c>
      <c r="B13" s="5" t="n">
        <v>-17</v>
      </c>
    </row>
    <row r="14" spans="1:3">
      <c r="A14" s="4" t="s">
        <v>2042</v>
      </c>
    </row>
    <row r="15" spans="1:3">
      <c r="A15" s="3" t="s">
        <v>2039</v>
      </c>
    </row>
    <row r="16" spans="1:3">
      <c r="A16" s="4" t="s">
        <v>1858</v>
      </c>
      <c r="B16" s="5" t="n">
        <v>1303</v>
      </c>
    </row>
    <row r="17" spans="1:3">
      <c r="A17" s="4" t="s">
        <v>1995</v>
      </c>
      <c r="B17" s="6" t="n">
        <v>-13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41</v>
      </c>
      <c r="C2" s="2" t="s">
        <v>595</v>
      </c>
      <c r="D2" s="2" t="s">
        <v>734</v>
      </c>
    </row>
    <row r="3" spans="1:4">
      <c r="A3" s="4" t="s">
        <v>2044</v>
      </c>
    </row>
    <row r="4" spans="1:4">
      <c r="A4" s="3" t="s">
        <v>2039</v>
      </c>
    </row>
    <row r="5" spans="1:4">
      <c r="A5" s="4" t="s">
        <v>2045</v>
      </c>
      <c r="B5" s="6" t="n">
        <v>157</v>
      </c>
      <c r="C5" s="6" t="n">
        <v>2102</v>
      </c>
    </row>
    <row r="6" spans="1:4">
      <c r="A6" s="4" t="s">
        <v>2046</v>
      </c>
    </row>
    <row r="7" spans="1:4">
      <c r="A7" s="3" t="s">
        <v>2039</v>
      </c>
    </row>
    <row r="8" spans="1:4">
      <c r="A8" s="4" t="s">
        <v>2045</v>
      </c>
      <c r="B8" s="5" t="n">
        <v>642</v>
      </c>
    </row>
    <row r="9" spans="1:4">
      <c r="A9" s="4" t="s">
        <v>2047</v>
      </c>
    </row>
    <row r="10" spans="1:4">
      <c r="A10" s="3" t="s">
        <v>2039</v>
      </c>
    </row>
    <row r="11" spans="1:4">
      <c r="A11" s="4" t="s">
        <v>2045</v>
      </c>
      <c r="B11" s="5" t="n">
        <v>-87</v>
      </c>
      <c r="C11" s="5" t="n">
        <v>-40</v>
      </c>
      <c r="D11" s="6" t="n">
        <v>160</v>
      </c>
    </row>
    <row r="12" spans="1:4">
      <c r="A12" s="4" t="s">
        <v>2048</v>
      </c>
    </row>
    <row r="13" spans="1:4">
      <c r="A13" s="3" t="s">
        <v>2039</v>
      </c>
    </row>
    <row r="14" spans="1:4">
      <c r="A14" s="4" t="s">
        <v>2045</v>
      </c>
      <c r="B14" s="5" t="n">
        <v>240</v>
      </c>
      <c r="C14" s="5" t="n">
        <v>89</v>
      </c>
      <c r="D14" s="5" t="n">
        <v>-45</v>
      </c>
    </row>
    <row r="15" spans="1:4">
      <c r="A15" s="4" t="s">
        <v>2049</v>
      </c>
    </row>
    <row r="16" spans="1:4">
      <c r="A16" s="3" t="s">
        <v>2039</v>
      </c>
    </row>
    <row r="17" spans="1:4">
      <c r="A17" s="4" t="s">
        <v>2045</v>
      </c>
      <c r="B17" s="5" t="n">
        <v>-258</v>
      </c>
      <c r="C17" s="6" t="n">
        <v>-6</v>
      </c>
      <c r="D17" s="6" t="n">
        <v>-241</v>
      </c>
    </row>
    <row r="18" spans="1:4">
      <c r="A18" s="4" t="s">
        <v>2050</v>
      </c>
    </row>
    <row r="19" spans="1:4">
      <c r="A19" s="3" t="s">
        <v>2039</v>
      </c>
    </row>
    <row r="20" spans="1:4">
      <c r="A20" s="4" t="s">
        <v>2045</v>
      </c>
      <c r="B20" s="6" t="n">
        <v>-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51</v>
      </c>
      <c r="B1" s="2" t="s">
        <v>1</v>
      </c>
    </row>
    <row r="2" spans="1:2">
      <c r="B2" s="2" t="s">
        <v>36</v>
      </c>
    </row>
    <row r="3" spans="1:2">
      <c r="A3" s="4" t="s">
        <v>2052</v>
      </c>
    </row>
    <row r="4" spans="1:2">
      <c r="A4" s="3" t="s">
        <v>2039</v>
      </c>
    </row>
    <row r="5" spans="1:2">
      <c r="A5" s="4" t="s">
        <v>2045</v>
      </c>
      <c r="B5" s="6" t="n">
        <v>-438</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3</v>
      </c>
      <c r="B1" s="2" t="s">
        <v>1</v>
      </c>
    </row>
    <row r="2" spans="1:4">
      <c r="B2" s="2" t="s">
        <v>241</v>
      </c>
      <c r="C2" s="2" t="s">
        <v>595</v>
      </c>
      <c r="D2" s="2" t="s">
        <v>734</v>
      </c>
    </row>
    <row r="3" spans="1:4">
      <c r="A3" s="4" t="s">
        <v>2054</v>
      </c>
    </row>
    <row r="4" spans="1:4">
      <c r="A4" s="3" t="s">
        <v>2055</v>
      </c>
    </row>
    <row r="5" spans="1:4">
      <c r="A5" s="4" t="s">
        <v>2056</v>
      </c>
      <c r="B5" s="4" t="s">
        <v>2057</v>
      </c>
      <c r="C5" s="4" t="s">
        <v>2058</v>
      </c>
      <c r="D5" s="4" t="s">
        <v>2059</v>
      </c>
    </row>
    <row r="6" spans="1:4">
      <c r="A6" s="4" t="s">
        <v>2060</v>
      </c>
      <c r="B6" s="6" t="n">
        <v>116</v>
      </c>
      <c r="C6" s="6" t="n">
        <v>141</v>
      </c>
      <c r="D6" s="6" t="n">
        <v>293</v>
      </c>
    </row>
    <row r="7" spans="1:4">
      <c r="A7" s="4" t="s">
        <v>2056</v>
      </c>
      <c r="B7" s="4" t="s">
        <v>2061</v>
      </c>
      <c r="C7" s="4" t="s">
        <v>2062</v>
      </c>
      <c r="D7" s="4" t="s">
        <v>834</v>
      </c>
    </row>
    <row r="8" spans="1:4">
      <c r="A8" s="4" t="s">
        <v>2060</v>
      </c>
      <c r="B8" s="6" t="n">
        <v>-116</v>
      </c>
      <c r="C8" s="6" t="n">
        <v>-141</v>
      </c>
      <c r="D8" s="6" t="n">
        <v>-293</v>
      </c>
    </row>
    <row r="9" spans="1:4">
      <c r="A9" s="4" t="s">
        <v>2063</v>
      </c>
    </row>
    <row r="10" spans="1:4">
      <c r="A10" s="3" t="s">
        <v>2055</v>
      </c>
    </row>
    <row r="11" spans="1:4">
      <c r="A11" s="4" t="s">
        <v>2056</v>
      </c>
      <c r="C11" s="4" t="s">
        <v>2064</v>
      </c>
      <c r="D11" s="4" t="s">
        <v>2065</v>
      </c>
    </row>
    <row r="12" spans="1:4">
      <c r="A12" s="4" t="s">
        <v>2060</v>
      </c>
      <c r="C12" s="6" t="n">
        <v>-2</v>
      </c>
      <c r="D12" s="6" t="n">
        <v>-12</v>
      </c>
    </row>
    <row r="13" spans="1:4">
      <c r="A13" s="4" t="s">
        <v>2056</v>
      </c>
      <c r="C13" s="4" t="s">
        <v>693</v>
      </c>
      <c r="D13" s="4" t="s">
        <v>1364</v>
      </c>
    </row>
    <row r="14" spans="1:4">
      <c r="A14" s="4" t="s">
        <v>2060</v>
      </c>
      <c r="C14" s="6" t="n">
        <v>2</v>
      </c>
      <c r="D14" s="6" t="n">
        <v>12</v>
      </c>
    </row>
    <row r="15" spans="1:4">
      <c r="A15" s="4" t="s">
        <v>2066</v>
      </c>
    </row>
    <row r="16" spans="1:4">
      <c r="A16" s="3" t="s">
        <v>2055</v>
      </c>
    </row>
    <row r="17" spans="1:4">
      <c r="A17" s="4" t="s">
        <v>2056</v>
      </c>
      <c r="B17" s="4" t="s">
        <v>2067</v>
      </c>
      <c r="C17" s="4" t="s">
        <v>2064</v>
      </c>
      <c r="D17" s="4" t="s">
        <v>2065</v>
      </c>
    </row>
    <row r="18" spans="1:4">
      <c r="A18" s="4" t="s">
        <v>2068</v>
      </c>
      <c r="B18" s="6" t="n">
        <v>-368</v>
      </c>
      <c r="C18" s="6" t="n">
        <v>-373</v>
      </c>
      <c r="D18" s="6" t="n">
        <v>-549</v>
      </c>
    </row>
    <row r="19" spans="1:4">
      <c r="A19" s="4" t="s">
        <v>2056</v>
      </c>
      <c r="B19" s="4" t="s">
        <v>691</v>
      </c>
      <c r="C19" s="4" t="s">
        <v>693</v>
      </c>
      <c r="D19" s="4" t="s">
        <v>1364</v>
      </c>
    </row>
    <row r="20" spans="1:4">
      <c r="A20" s="4" t="s">
        <v>2068</v>
      </c>
      <c r="B20" s="6" t="n">
        <v>368</v>
      </c>
      <c r="C20" s="6" t="n">
        <v>373</v>
      </c>
      <c r="D20" s="6" t="n">
        <v>549</v>
      </c>
    </row>
    <row r="21" spans="1:4">
      <c r="A21" s="4" t="s">
        <v>2069</v>
      </c>
    </row>
    <row r="22" spans="1:4">
      <c r="A22" s="3" t="s">
        <v>2055</v>
      </c>
    </row>
    <row r="23" spans="1:4">
      <c r="A23" s="4" t="s">
        <v>2056</v>
      </c>
      <c r="B23" s="4" t="s">
        <v>2058</v>
      </c>
      <c r="C23" s="4" t="s">
        <v>2057</v>
      </c>
      <c r="D23" s="4" t="s">
        <v>2059</v>
      </c>
    </row>
    <row r="24" spans="1:4">
      <c r="A24" s="4" t="s">
        <v>2068</v>
      </c>
      <c r="B24" s="6" t="n">
        <v>-2706</v>
      </c>
      <c r="C24" s="6" t="n">
        <v>-3651</v>
      </c>
      <c r="D24" s="6" t="n">
        <v>-3836</v>
      </c>
    </row>
    <row r="25" spans="1:4">
      <c r="A25" s="4" t="s">
        <v>2056</v>
      </c>
      <c r="B25" s="4" t="s">
        <v>2062</v>
      </c>
      <c r="C25" s="4" t="s">
        <v>2061</v>
      </c>
      <c r="D25" s="4" t="s">
        <v>834</v>
      </c>
    </row>
    <row r="26" spans="1:4">
      <c r="A26" s="4" t="s">
        <v>2068</v>
      </c>
      <c r="B26" s="6" t="n">
        <v>2706</v>
      </c>
      <c r="C26" s="6" t="n">
        <v>3651</v>
      </c>
      <c r="D26" s="6" t="n">
        <v>3836</v>
      </c>
    </row>
    <row r="27" spans="1:4">
      <c r="A27" s="4" t="s">
        <v>2070</v>
      </c>
    </row>
    <row r="28" spans="1:4">
      <c r="A28" s="3" t="s">
        <v>2055</v>
      </c>
    </row>
    <row r="29" spans="1:4">
      <c r="A29" s="4" t="s">
        <v>2056</v>
      </c>
      <c r="B29" s="4" t="s">
        <v>2057</v>
      </c>
      <c r="C29" s="4" t="s">
        <v>2071</v>
      </c>
    </row>
    <row r="30" spans="1:4">
      <c r="A30" s="4" t="s">
        <v>2068</v>
      </c>
      <c r="B30" s="6" t="n">
        <v>-283</v>
      </c>
      <c r="C30" s="6" t="n">
        <v>-304</v>
      </c>
    </row>
    <row r="31" spans="1:4">
      <c r="A31" s="4" t="s">
        <v>2056</v>
      </c>
      <c r="B31" s="4" t="s">
        <v>2061</v>
      </c>
      <c r="C31" s="4" t="s">
        <v>723</v>
      </c>
    </row>
    <row r="32" spans="1:4">
      <c r="A32" s="4" t="s">
        <v>2068</v>
      </c>
      <c r="B32" s="6" t="n">
        <v>283</v>
      </c>
      <c r="C32" s="6" t="n">
        <v>304</v>
      </c>
    </row>
    <row r="33" spans="1:4">
      <c r="A33" s="4" t="s">
        <v>2072</v>
      </c>
    </row>
    <row r="34" spans="1:4">
      <c r="A34" s="3" t="s">
        <v>2055</v>
      </c>
    </row>
    <row r="35" spans="1:4">
      <c r="A35" s="4" t="s">
        <v>2056</v>
      </c>
      <c r="B35" s="4" t="s">
        <v>2073</v>
      </c>
      <c r="C35" s="4" t="s">
        <v>2074</v>
      </c>
    </row>
    <row r="36" spans="1:4">
      <c r="A36" s="4" t="s">
        <v>2068</v>
      </c>
      <c r="B36" s="6" t="n">
        <v>-27</v>
      </c>
      <c r="C36" s="6" t="n">
        <v>-23</v>
      </c>
    </row>
    <row r="37" spans="1:4">
      <c r="A37" s="4" t="s">
        <v>2056</v>
      </c>
      <c r="B37" s="4" t="s">
        <v>1597</v>
      </c>
      <c r="C37" s="4" t="s">
        <v>2075</v>
      </c>
    </row>
    <row r="38" spans="1:4">
      <c r="A38" s="4" t="s">
        <v>2068</v>
      </c>
      <c r="B38" s="6" t="n">
        <v>27</v>
      </c>
      <c r="C38" s="6" t="n">
        <v>23</v>
      </c>
    </row>
    <row r="39" spans="1:4">
      <c r="A39" s="4" t="s">
        <v>2076</v>
      </c>
    </row>
    <row r="40" spans="1:4">
      <c r="A40" s="3" t="s">
        <v>2055</v>
      </c>
    </row>
    <row r="41" spans="1:4">
      <c r="A41" s="4" t="s">
        <v>2056</v>
      </c>
      <c r="B41" s="4" t="s">
        <v>2057</v>
      </c>
      <c r="C41" s="4" t="s">
        <v>2058</v>
      </c>
      <c r="D41" s="4" t="s">
        <v>2059</v>
      </c>
    </row>
    <row r="42" spans="1:4">
      <c r="A42" s="4" t="s">
        <v>2068</v>
      </c>
      <c r="B42" s="6" t="n">
        <v>-8596</v>
      </c>
      <c r="C42" s="6" t="n">
        <v>-8077</v>
      </c>
      <c r="D42" s="6" t="n">
        <v>-3176</v>
      </c>
    </row>
    <row r="43" spans="1:4">
      <c r="A43" s="4" t="s">
        <v>2056</v>
      </c>
      <c r="B43" s="4" t="s">
        <v>2061</v>
      </c>
      <c r="C43" s="4" t="s">
        <v>2062</v>
      </c>
      <c r="D43" s="4" t="s">
        <v>834</v>
      </c>
    </row>
    <row r="44" spans="1:4">
      <c r="A44" s="4" t="s">
        <v>2068</v>
      </c>
      <c r="B44" s="6" t="n">
        <v>8596</v>
      </c>
      <c r="C44" s="6" t="n">
        <v>8077</v>
      </c>
      <c r="D44" s="6" t="n">
        <v>3176</v>
      </c>
    </row>
    <row r="45" spans="1:4">
      <c r="A45" s="4" t="s">
        <v>2077</v>
      </c>
    </row>
    <row r="46" spans="1:4">
      <c r="A46" s="3" t="s">
        <v>2055</v>
      </c>
    </row>
    <row r="47" spans="1:4">
      <c r="A47" s="4" t="s">
        <v>2056</v>
      </c>
      <c r="B47" s="4" t="s">
        <v>2058</v>
      </c>
      <c r="C47" s="4" t="s">
        <v>2057</v>
      </c>
      <c r="D47" s="4" t="s">
        <v>2059</v>
      </c>
    </row>
    <row r="48" spans="1:4">
      <c r="A48" s="4" t="s">
        <v>2060</v>
      </c>
      <c r="B48" s="6" t="n">
        <v>-668</v>
      </c>
      <c r="C48" s="6" t="n">
        <v>-625</v>
      </c>
      <c r="D48" s="6" t="n">
        <v>-916</v>
      </c>
    </row>
    <row r="49" spans="1:4">
      <c r="A49" s="4" t="s">
        <v>2056</v>
      </c>
      <c r="B49" s="4" t="s">
        <v>2062</v>
      </c>
      <c r="C49" s="4" t="s">
        <v>2061</v>
      </c>
      <c r="D49" s="4" t="s">
        <v>834</v>
      </c>
    </row>
    <row r="50" spans="1:4">
      <c r="A50" s="4" t="s">
        <v>2060</v>
      </c>
      <c r="B50" s="6" t="n">
        <v>668</v>
      </c>
      <c r="C50" s="6" t="n">
        <v>626</v>
      </c>
      <c r="D50" s="6" t="n">
        <v>916</v>
      </c>
    </row>
    <row r="51" spans="1:4">
      <c r="A51" s="4" t="s">
        <v>2078</v>
      </c>
    </row>
    <row r="52" spans="1:4">
      <c r="A52" s="3" t="s">
        <v>2055</v>
      </c>
    </row>
    <row r="53" spans="1:4">
      <c r="A53" s="4" t="s">
        <v>2056</v>
      </c>
      <c r="B53" s="4" t="s">
        <v>2079</v>
      </c>
      <c r="C53" s="4" t="s">
        <v>2074</v>
      </c>
      <c r="D53" s="4" t="s">
        <v>2080</v>
      </c>
    </row>
    <row r="54" spans="1:4">
      <c r="A54" s="4" t="s">
        <v>2060</v>
      </c>
      <c r="B54" s="6" t="n">
        <v>-413</v>
      </c>
      <c r="C54" s="6" t="n">
        <v>-234</v>
      </c>
      <c r="D54" s="6" t="n">
        <v>-203</v>
      </c>
    </row>
    <row r="55" spans="1:4">
      <c r="A55" s="4" t="s">
        <v>2056</v>
      </c>
      <c r="B55" s="4" t="s">
        <v>2081</v>
      </c>
      <c r="C55" s="4" t="s">
        <v>2075</v>
      </c>
      <c r="D55" s="4" t="s">
        <v>1591</v>
      </c>
    </row>
    <row r="56" spans="1:4">
      <c r="A56" s="4" t="s">
        <v>2060</v>
      </c>
      <c r="B56" s="6" t="n">
        <v>413</v>
      </c>
      <c r="C56" s="6" t="n">
        <v>234</v>
      </c>
      <c r="D56" s="6" t="n">
        <v>203</v>
      </c>
    </row>
    <row r="57" spans="1:4">
      <c r="A57" s="4" t="s">
        <v>2082</v>
      </c>
    </row>
    <row r="58" spans="1:4">
      <c r="A58" s="3" t="s">
        <v>2055</v>
      </c>
    </row>
    <row r="59" spans="1:4">
      <c r="A59" s="4" t="s">
        <v>2056</v>
      </c>
      <c r="B59" s="4" t="s">
        <v>2064</v>
      </c>
    </row>
    <row r="60" spans="1:4">
      <c r="A60" s="4" t="s">
        <v>2060</v>
      </c>
      <c r="B60" s="6" t="n">
        <v>-46</v>
      </c>
    </row>
    <row r="61" spans="1:4">
      <c r="A61" s="4" t="s">
        <v>2056</v>
      </c>
      <c r="B61" s="4" t="s">
        <v>693</v>
      </c>
    </row>
    <row r="62" spans="1:4">
      <c r="A62" s="4" t="s">
        <v>2060</v>
      </c>
      <c r="B62" s="6" t="n">
        <v>46</v>
      </c>
    </row>
    <row r="63" spans="1:4">
      <c r="A63" s="4" t="s">
        <v>2083</v>
      </c>
    </row>
    <row r="64" spans="1:4">
      <c r="A64" s="3" t="s">
        <v>2055</v>
      </c>
    </row>
    <row r="65" spans="1:4">
      <c r="A65" s="4" t="s">
        <v>2056</v>
      </c>
      <c r="B65" s="4" t="s">
        <v>2057</v>
      </c>
      <c r="C65" s="4" t="s">
        <v>2071</v>
      </c>
      <c r="D65" s="4" t="s">
        <v>2080</v>
      </c>
    </row>
    <row r="66" spans="1:4">
      <c r="A66" s="4" t="s">
        <v>2060</v>
      </c>
      <c r="B66" s="6" t="n">
        <v>-2</v>
      </c>
      <c r="C66" s="6" t="n">
        <v>-73</v>
      </c>
      <c r="D66" s="6" t="n">
        <v>-255</v>
      </c>
    </row>
    <row r="67" spans="1:4">
      <c r="A67" s="4" t="s">
        <v>2056</v>
      </c>
      <c r="B67" s="4" t="s">
        <v>2061</v>
      </c>
      <c r="C67" s="4" t="s">
        <v>723</v>
      </c>
      <c r="D67" s="4" t="s">
        <v>1591</v>
      </c>
    </row>
    <row r="68" spans="1:4">
      <c r="A68" s="4" t="s">
        <v>2060</v>
      </c>
      <c r="B68" s="6" t="n">
        <v>2</v>
      </c>
      <c r="C68" s="6" t="n">
        <v>73</v>
      </c>
      <c r="D68" s="6" t="n">
        <v>255</v>
      </c>
    </row>
    <row r="69" spans="1:4">
      <c r="A69" s="4" t="s">
        <v>2084</v>
      </c>
    </row>
    <row r="70" spans="1:4">
      <c r="A70" s="3" t="s">
        <v>2055</v>
      </c>
    </row>
    <row r="71" spans="1:4">
      <c r="A71" s="4" t="s">
        <v>2056</v>
      </c>
      <c r="B71" s="4" t="s">
        <v>2085</v>
      </c>
      <c r="C71" s="4" t="s">
        <v>2067</v>
      </c>
    </row>
    <row r="72" spans="1:4">
      <c r="A72" s="4" t="s">
        <v>2060</v>
      </c>
      <c r="B72" s="6" t="n">
        <v>-522</v>
      </c>
      <c r="C72" s="6" t="n">
        <v>-29</v>
      </c>
    </row>
    <row r="73" spans="1:4">
      <c r="A73" s="4" t="s">
        <v>2056</v>
      </c>
      <c r="B73" s="4" t="s">
        <v>2086</v>
      </c>
      <c r="C73" s="4" t="s">
        <v>691</v>
      </c>
    </row>
    <row r="74" spans="1:4">
      <c r="A74" s="4" t="s">
        <v>2060</v>
      </c>
      <c r="B74" s="6" t="n">
        <v>522</v>
      </c>
      <c r="C74" s="6" t="n">
        <v>29</v>
      </c>
    </row>
    <row r="75" spans="1:4">
      <c r="A75" s="4" t="s">
        <v>2087</v>
      </c>
    </row>
    <row r="76" spans="1:4">
      <c r="A76" s="3" t="s">
        <v>2055</v>
      </c>
    </row>
    <row r="77" spans="1:4">
      <c r="A77" s="4" t="s">
        <v>2056</v>
      </c>
      <c r="B77" s="4" t="s">
        <v>2058</v>
      </c>
      <c r="C77" s="4" t="s">
        <v>2057</v>
      </c>
      <c r="D77" s="4" t="s">
        <v>2059</v>
      </c>
    </row>
    <row r="78" spans="1:4">
      <c r="A78" s="4" t="s">
        <v>2060</v>
      </c>
      <c r="B78" s="6" t="n">
        <v>-3130</v>
      </c>
      <c r="C78" s="6" t="n">
        <v>-3540</v>
      </c>
      <c r="D78" s="6" t="n">
        <v>-3687</v>
      </c>
    </row>
    <row r="79" spans="1:4">
      <c r="A79" s="4" t="s">
        <v>2068</v>
      </c>
      <c r="D79" s="6" t="n">
        <v>-1790</v>
      </c>
    </row>
    <row r="80" spans="1:4">
      <c r="A80" s="4" t="s">
        <v>2056</v>
      </c>
      <c r="B80" s="4" t="s">
        <v>2062</v>
      </c>
      <c r="C80" s="4" t="s">
        <v>2061</v>
      </c>
      <c r="D80" s="4" t="s">
        <v>834</v>
      </c>
    </row>
    <row r="81" spans="1:4">
      <c r="A81" s="4" t="s">
        <v>2060</v>
      </c>
      <c r="B81" s="6" t="n">
        <v>3130</v>
      </c>
      <c r="C81" s="6" t="n">
        <v>3540</v>
      </c>
      <c r="D81" s="6" t="n">
        <v>3687</v>
      </c>
    </row>
    <row r="82" spans="1:4">
      <c r="A82" s="4" t="s">
        <v>2068</v>
      </c>
      <c r="D82" s="6" t="n">
        <v>1790</v>
      </c>
    </row>
    <row r="83" spans="1:4">
      <c r="A83" s="4" t="s">
        <v>2088</v>
      </c>
    </row>
    <row r="84" spans="1:4">
      <c r="A84" s="3" t="s">
        <v>2055</v>
      </c>
    </row>
    <row r="85" spans="1:4">
      <c r="A85" s="4" t="s">
        <v>2056</v>
      </c>
      <c r="D85" s="4" t="s">
        <v>2080</v>
      </c>
    </row>
    <row r="86" spans="1:4">
      <c r="A86" s="4" t="s">
        <v>2068</v>
      </c>
      <c r="D86" s="6" t="n">
        <v>-448</v>
      </c>
    </row>
    <row r="87" spans="1:4">
      <c r="A87" s="4" t="s">
        <v>2056</v>
      </c>
      <c r="D87" s="4" t="s">
        <v>1591</v>
      </c>
    </row>
    <row r="88" spans="1:4">
      <c r="A88" s="4" t="s">
        <v>2068</v>
      </c>
      <c r="D88" s="6" t="n">
        <v>448</v>
      </c>
    </row>
    <row r="89" spans="1:4">
      <c r="A89" s="4" t="s">
        <v>2089</v>
      </c>
    </row>
    <row r="90" spans="1:4">
      <c r="A90" s="3" t="s">
        <v>2055</v>
      </c>
    </row>
    <row r="91" spans="1:4">
      <c r="A91" s="4" t="s">
        <v>2056</v>
      </c>
      <c r="B91" s="4" t="s">
        <v>2079</v>
      </c>
      <c r="C91" s="4" t="s">
        <v>2074</v>
      </c>
      <c r="D91" s="4" t="s">
        <v>2080</v>
      </c>
    </row>
    <row r="92" spans="1:4">
      <c r="A92" s="4" t="s">
        <v>2060</v>
      </c>
      <c r="B92" s="6" t="n">
        <v>-9068</v>
      </c>
      <c r="C92" s="6" t="n">
        <v>-7483</v>
      </c>
      <c r="D92" s="6" t="n">
        <v>-9559</v>
      </c>
    </row>
    <row r="93" spans="1:4">
      <c r="A93" s="4" t="s">
        <v>2056</v>
      </c>
      <c r="B93" s="4" t="s">
        <v>2081</v>
      </c>
      <c r="C93" s="4" t="s">
        <v>2075</v>
      </c>
      <c r="D93" s="4" t="s">
        <v>1591</v>
      </c>
    </row>
    <row r="94" spans="1:4">
      <c r="A94" s="4" t="s">
        <v>2060</v>
      </c>
      <c r="B94" s="6" t="n">
        <v>9068</v>
      </c>
      <c r="C94" s="6" t="n">
        <v>7483</v>
      </c>
      <c r="D94" s="6" t="n">
        <v>9559</v>
      </c>
    </row>
    <row r="95" spans="1:4">
      <c r="A95" s="4" t="s">
        <v>2090</v>
      </c>
    </row>
    <row r="96" spans="1:4">
      <c r="A96" s="3" t="s">
        <v>2055</v>
      </c>
    </row>
    <row r="97" spans="1:4">
      <c r="A97" s="4" t="s">
        <v>2068</v>
      </c>
      <c r="B97" s="5" t="n">
        <v>1868</v>
      </c>
      <c r="C97" s="5" t="n">
        <v>-553</v>
      </c>
      <c r="D97" s="5" t="n">
        <v>-105</v>
      </c>
    </row>
    <row r="98" spans="1:4">
      <c r="A98" s="4" t="s">
        <v>2068</v>
      </c>
      <c r="B98" s="6" t="n">
        <v>1868</v>
      </c>
      <c r="C98" s="6" t="n">
        <v>553</v>
      </c>
      <c r="D98" s="6" t="n">
        <v>105</v>
      </c>
    </row>
    <row r="99" spans="1:4">
      <c r="A99" s="4" t="s">
        <v>2091</v>
      </c>
    </row>
    <row r="100" spans="1:4">
      <c r="A100" s="3" t="s">
        <v>2055</v>
      </c>
    </row>
    <row r="101" spans="1:4">
      <c r="A101" s="4" t="s">
        <v>2092</v>
      </c>
      <c r="B101" s="4" t="s">
        <v>694</v>
      </c>
      <c r="C101" s="4" t="s">
        <v>694</v>
      </c>
      <c r="D101" s="4" t="s">
        <v>2093</v>
      </c>
    </row>
    <row r="102" spans="1:4">
      <c r="A102" s="4" t="s">
        <v>2060</v>
      </c>
      <c r="B102" s="6" t="n">
        <v>-341</v>
      </c>
      <c r="C102" s="6" t="n">
        <v>-32</v>
      </c>
      <c r="D102" s="6" t="n">
        <v>-310</v>
      </c>
    </row>
    <row r="103" spans="1:4">
      <c r="A103" s="4" t="s">
        <v>2094</v>
      </c>
    </row>
    <row r="104" spans="1:4">
      <c r="A104" s="3" t="s">
        <v>2055</v>
      </c>
    </row>
    <row r="105" spans="1:4">
      <c r="A105" s="4" t="s">
        <v>2092</v>
      </c>
      <c r="B105" s="4" t="s">
        <v>2095</v>
      </c>
      <c r="D105" s="4" t="s">
        <v>2081</v>
      </c>
    </row>
    <row r="106" spans="1:4">
      <c r="A106" s="4" t="s">
        <v>2060</v>
      </c>
      <c r="B106" s="6" t="n">
        <v>-55</v>
      </c>
      <c r="D106" s="6" t="n">
        <v>-1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96</v>
      </c>
      <c r="B1" s="2" t="s">
        <v>1</v>
      </c>
    </row>
    <row r="2" spans="1:4">
      <c r="B2" s="2" t="s">
        <v>33</v>
      </c>
      <c r="C2" s="2" t="s">
        <v>36</v>
      </c>
      <c r="D2" s="2" t="s">
        <v>122</v>
      </c>
    </row>
    <row r="3" spans="1:4">
      <c r="A3" s="4" t="s">
        <v>2097</v>
      </c>
    </row>
    <row r="4" spans="1:4">
      <c r="A4" s="3" t="s">
        <v>2098</v>
      </c>
    </row>
    <row r="5" spans="1:4">
      <c r="A5" s="4" t="s">
        <v>2099</v>
      </c>
      <c r="B5" s="5" t="n">
        <v>100</v>
      </c>
      <c r="C5" s="5" t="n">
        <v>100</v>
      </c>
      <c r="D5" s="5" t="n">
        <v>100</v>
      </c>
    </row>
    <row r="6" spans="1:4">
      <c r="A6" s="4" t="s">
        <v>2060</v>
      </c>
      <c r="B6" s="6" t="n">
        <v>-359000</v>
      </c>
      <c r="C6" s="6" t="n">
        <v>-452000</v>
      </c>
      <c r="D6" s="6" t="n">
        <v>-550000</v>
      </c>
    </row>
    <row r="7" spans="1:4">
      <c r="A7" s="4" t="s">
        <v>2100</v>
      </c>
    </row>
    <row r="8" spans="1:4">
      <c r="A8" s="3" t="s">
        <v>2098</v>
      </c>
    </row>
    <row r="9" spans="1:4">
      <c r="A9" s="4" t="s">
        <v>2099</v>
      </c>
      <c r="B9" s="5" t="n">
        <v>100</v>
      </c>
      <c r="C9" s="5" t="n">
        <v>100</v>
      </c>
    </row>
    <row r="10" spans="1:4">
      <c r="A10" s="4" t="s">
        <v>2060</v>
      </c>
      <c r="B10" s="6" t="n">
        <v>-1976000</v>
      </c>
      <c r="C10" s="6" t="n">
        <v>-234000</v>
      </c>
    </row>
    <row r="11" spans="1:4">
      <c r="A11" s="4" t="s">
        <v>2101</v>
      </c>
    </row>
    <row r="12" spans="1:4">
      <c r="A12" s="3" t="s">
        <v>2098</v>
      </c>
    </row>
    <row r="13" spans="1:4">
      <c r="A13" s="4" t="s">
        <v>2102</v>
      </c>
      <c r="B13" s="4" t="s">
        <v>2103</v>
      </c>
      <c r="C13" s="4" t="s">
        <v>2103</v>
      </c>
      <c r="D13" s="4" t="s">
        <v>2103</v>
      </c>
    </row>
    <row r="14" spans="1:4">
      <c r="A14" s="4" t="s">
        <v>2104</v>
      </c>
      <c r="B14" s="6" t="n">
        <v>145</v>
      </c>
      <c r="C14" s="6" t="n">
        <v>-251</v>
      </c>
      <c r="D14" s="6" t="n">
        <v>-35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105</v>
      </c>
      <c r="B1" s="2" t="s">
        <v>33</v>
      </c>
    </row>
    <row r="2" spans="1:2">
      <c r="A2" s="4" t="s">
        <v>2106</v>
      </c>
    </row>
    <row r="3" spans="1:2">
      <c r="A3" s="3" t="s">
        <v>2107</v>
      </c>
    </row>
    <row r="4" spans="1:2">
      <c r="A4" s="4" t="s">
        <v>2108</v>
      </c>
      <c r="B4" s="6" t="n">
        <v>5859</v>
      </c>
    </row>
    <row r="5" spans="1:2">
      <c r="A5" s="4" t="s">
        <v>2109</v>
      </c>
      <c r="B5" s="5" t="n">
        <v>9373</v>
      </c>
    </row>
    <row r="6" spans="1:2">
      <c r="A6" s="4" t="s">
        <v>2110</v>
      </c>
      <c r="B6" s="5" t="n">
        <v>152</v>
      </c>
    </row>
    <row r="7" spans="1:2">
      <c r="A7" s="4" t="s">
        <v>2111</v>
      </c>
    </row>
    <row r="8" spans="1:2">
      <c r="A8" s="3" t="s">
        <v>2107</v>
      </c>
    </row>
    <row r="9" spans="1:2">
      <c r="A9" s="4" t="s">
        <v>2112</v>
      </c>
      <c r="B9" s="5" t="n">
        <v>633</v>
      </c>
    </row>
    <row r="10" spans="1:2">
      <c r="A10" s="4" t="s">
        <v>2113</v>
      </c>
    </row>
    <row r="11" spans="1:2">
      <c r="A11" s="3" t="s">
        <v>2107</v>
      </c>
    </row>
    <row r="12" spans="1:2">
      <c r="A12" s="4" t="s">
        <v>2108</v>
      </c>
      <c r="B12" s="5" t="n">
        <v>11105</v>
      </c>
    </row>
    <row r="13" spans="1:2">
      <c r="A13" s="4" t="s">
        <v>2109</v>
      </c>
      <c r="B13" s="5" t="n">
        <v>2885</v>
      </c>
    </row>
    <row r="14" spans="1:2">
      <c r="A14" s="4" t="s">
        <v>2110</v>
      </c>
      <c r="B14" s="5" t="n">
        <v>135</v>
      </c>
    </row>
    <row r="15" spans="1:2">
      <c r="A15" s="4" t="s">
        <v>2114</v>
      </c>
    </row>
    <row r="16" spans="1:2">
      <c r="A16" s="3" t="s">
        <v>2107</v>
      </c>
    </row>
    <row r="17" spans="1:2">
      <c r="A17" s="4" t="s">
        <v>2112</v>
      </c>
      <c r="B17" s="5" t="n">
        <v>913</v>
      </c>
    </row>
    <row r="18" spans="1:2">
      <c r="A18" s="4" t="s">
        <v>2115</v>
      </c>
    </row>
    <row r="19" spans="1:2">
      <c r="A19" s="3" t="s">
        <v>2107</v>
      </c>
    </row>
    <row r="20" spans="1:2">
      <c r="A20" s="4" t="s">
        <v>2108</v>
      </c>
      <c r="B20" s="5" t="n">
        <v>3812</v>
      </c>
    </row>
    <row r="21" spans="1:2">
      <c r="A21" s="4" t="s">
        <v>2109</v>
      </c>
      <c r="B21" s="5" t="n">
        <v>10619</v>
      </c>
    </row>
    <row r="22" spans="1:2">
      <c r="A22" s="4" t="s">
        <v>2110</v>
      </c>
      <c r="B22" s="5" t="n">
        <v>70</v>
      </c>
    </row>
    <row r="23" spans="1:2">
      <c r="A23" s="4" t="s">
        <v>2116</v>
      </c>
    </row>
    <row r="24" spans="1:2">
      <c r="A24" s="3" t="s">
        <v>2107</v>
      </c>
    </row>
    <row r="25" spans="1:2">
      <c r="A25" s="4" t="s">
        <v>2112</v>
      </c>
      <c r="B25" s="5" t="n">
        <v>554</v>
      </c>
    </row>
    <row r="26" spans="1:2">
      <c r="A26" s="4" t="s">
        <v>2117</v>
      </c>
    </row>
    <row r="27" spans="1:2">
      <c r="A27" s="3" t="s">
        <v>2107</v>
      </c>
    </row>
    <row r="28" spans="1:2">
      <c r="A28" s="4" t="s">
        <v>2108</v>
      </c>
      <c r="B28" s="5" t="n">
        <v>2867</v>
      </c>
    </row>
    <row r="29" spans="1:2">
      <c r="A29" s="4" t="s">
        <v>2109</v>
      </c>
      <c r="B29" s="5" t="n">
        <v>1075</v>
      </c>
    </row>
    <row r="30" spans="1:2">
      <c r="A30" s="4" t="s">
        <v>2110</v>
      </c>
      <c r="B30" s="5" t="n">
        <v>16</v>
      </c>
    </row>
    <row r="31" spans="1:2">
      <c r="A31" s="4" t="s">
        <v>2118</v>
      </c>
    </row>
    <row r="32" spans="1:2">
      <c r="A32" s="3" t="s">
        <v>2107</v>
      </c>
    </row>
    <row r="33" spans="1:2">
      <c r="A33" s="4" t="s">
        <v>2112</v>
      </c>
      <c r="B33" s="5" t="n">
        <v>34</v>
      </c>
    </row>
    <row r="34" spans="1:2">
      <c r="A34" s="4" t="s">
        <v>2119</v>
      </c>
    </row>
    <row r="35" spans="1:2">
      <c r="A35" s="3" t="s">
        <v>2107</v>
      </c>
    </row>
    <row r="36" spans="1:2">
      <c r="A36" s="4" t="s">
        <v>2108</v>
      </c>
      <c r="B36" s="5" t="n">
        <v>63086</v>
      </c>
    </row>
    <row r="37" spans="1:2">
      <c r="A37" s="4" t="s">
        <v>2109</v>
      </c>
      <c r="B37" s="5" t="n">
        <v>541</v>
      </c>
    </row>
    <row r="38" spans="1:2">
      <c r="A38" s="4" t="s">
        <v>2120</v>
      </c>
    </row>
    <row r="39" spans="1:2">
      <c r="A39" s="3" t="s">
        <v>2107</v>
      </c>
    </row>
    <row r="40" spans="1:2">
      <c r="A40" s="4" t="s">
        <v>2112</v>
      </c>
      <c r="B40" s="5" t="n">
        <v>-11709</v>
      </c>
    </row>
    <row r="41" spans="1:2">
      <c r="A41" s="4" t="s">
        <v>2121</v>
      </c>
    </row>
    <row r="42" spans="1:2">
      <c r="A42" s="3" t="s">
        <v>2107</v>
      </c>
    </row>
    <row r="43" spans="1:2">
      <c r="A43" s="4" t="s">
        <v>2108</v>
      </c>
      <c r="B43" s="5" t="n">
        <v>50681</v>
      </c>
    </row>
    <row r="44" spans="1:2">
      <c r="A44" s="4" t="s">
        <v>2109</v>
      </c>
      <c r="B44" s="5" t="n">
        <v>24</v>
      </c>
    </row>
    <row r="45" spans="1:2">
      <c r="A45" s="4" t="s">
        <v>2122</v>
      </c>
    </row>
    <row r="46" spans="1:2">
      <c r="A46" s="3" t="s">
        <v>2107</v>
      </c>
    </row>
    <row r="47" spans="1:2">
      <c r="A47" s="4" t="s">
        <v>2112</v>
      </c>
      <c r="B47" s="6" t="n">
        <v>16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2123</v>
      </c>
      <c r="B1" s="2" t="s">
        <v>1</v>
      </c>
    </row>
    <row r="2" spans="1:3">
      <c r="B2" s="2" t="s">
        <v>2124</v>
      </c>
      <c r="C2" s="2" t="s">
        <v>2125</v>
      </c>
    </row>
    <row r="3" spans="1:3">
      <c r="A3" s="4" t="s">
        <v>2126</v>
      </c>
    </row>
    <row r="4" spans="1:3">
      <c r="A4" s="3" t="s">
        <v>2127</v>
      </c>
    </row>
    <row r="5" spans="1:3">
      <c r="A5" s="4" t="s">
        <v>2128</v>
      </c>
      <c r="B5" s="6" t="n">
        <v>189</v>
      </c>
    </row>
    <row r="6" spans="1:3">
      <c r="A6" s="4" t="s">
        <v>2129</v>
      </c>
      <c r="B6" s="5" t="n">
        <v>1975</v>
      </c>
    </row>
    <row r="7" spans="1:3">
      <c r="A7" s="4" t="s">
        <v>2130</v>
      </c>
    </row>
    <row r="8" spans="1:3">
      <c r="A8" s="3" t="s">
        <v>2127</v>
      </c>
    </row>
    <row r="9" spans="1:3">
      <c r="A9" s="4" t="s">
        <v>2128</v>
      </c>
      <c r="B9" s="6" t="n">
        <v>725</v>
      </c>
      <c r="C9" s="6" t="n">
        <v>710</v>
      </c>
    </row>
    <row r="10" spans="1:3">
      <c r="A10" s="4" t="s">
        <v>2131</v>
      </c>
      <c r="B10" s="8" t="n">
        <v>12.86</v>
      </c>
      <c r="C10" s="8" t="n">
        <v>14.79</v>
      </c>
    </row>
    <row r="11" spans="1:3">
      <c r="A11" s="4" t="s">
        <v>2132</v>
      </c>
    </row>
    <row r="12" spans="1:3">
      <c r="A12" s="3" t="s">
        <v>2127</v>
      </c>
    </row>
    <row r="13" spans="1:3">
      <c r="A13" s="4" t="s">
        <v>2128</v>
      </c>
      <c r="B13" s="6" t="n">
        <v>739</v>
      </c>
    </row>
    <row r="14" spans="1:3">
      <c r="A14" s="4" t="s">
        <v>2129</v>
      </c>
      <c r="B14" s="5" t="n">
        <v>1077</v>
      </c>
    </row>
    <row r="15" spans="1:3">
      <c r="A15" s="4" t="s">
        <v>2133</v>
      </c>
    </row>
    <row r="16" spans="1:3">
      <c r="A16" s="3" t="s">
        <v>2127</v>
      </c>
    </row>
    <row r="17" spans="1:3">
      <c r="A17" s="4" t="s">
        <v>2128</v>
      </c>
      <c r="B17" s="6" t="n">
        <v>1022</v>
      </c>
      <c r="C17" s="6" t="n">
        <v>833</v>
      </c>
    </row>
    <row r="18" spans="1:3">
      <c r="A18" s="4" t="s">
        <v>2134</v>
      </c>
      <c r="B18" s="8" t="n">
        <v>23.78</v>
      </c>
      <c r="C18" s="8" t="n">
        <v>23.81</v>
      </c>
    </row>
    <row r="19" spans="1:3">
      <c r="A19" s="4" t="s">
        <v>2135</v>
      </c>
    </row>
    <row r="20" spans="1:3">
      <c r="A20" s="3" t="s">
        <v>2127</v>
      </c>
    </row>
    <row r="21" spans="1:3">
      <c r="A21" s="4" t="s">
        <v>2128</v>
      </c>
      <c r="B21" s="6" t="n">
        <v>3484</v>
      </c>
      <c r="C21" s="6" t="n">
        <v>3391</v>
      </c>
    </row>
    <row r="22" spans="1:3">
      <c r="A22" s="4" t="s">
        <v>2134</v>
      </c>
      <c r="B22" s="8" t="n">
        <v>20.19</v>
      </c>
      <c r="C22" s="8" t="n">
        <v>19.62</v>
      </c>
    </row>
    <row r="23" spans="1:3">
      <c r="A23" s="4" t="s">
        <v>2136</v>
      </c>
    </row>
    <row r="24" spans="1:3">
      <c r="A24" s="3" t="s">
        <v>2127</v>
      </c>
    </row>
    <row r="25" spans="1:3">
      <c r="A25" s="4" t="s">
        <v>2128</v>
      </c>
      <c r="B25" s="6" t="n">
        <v>805</v>
      </c>
      <c r="C25" s="6" t="n">
        <v>1332</v>
      </c>
    </row>
    <row r="26" spans="1:3">
      <c r="A26" s="4" t="s">
        <v>2134</v>
      </c>
      <c r="B26" s="8" t="n">
        <v>3.75</v>
      </c>
      <c r="C26" s="8" t="n">
        <v>3.22</v>
      </c>
    </row>
    <row r="27" spans="1:3">
      <c r="A27" s="4" t="s">
        <v>2137</v>
      </c>
    </row>
    <row r="28" spans="1:3">
      <c r="A28" s="3" t="s">
        <v>2127</v>
      </c>
    </row>
    <row r="29" spans="1:3">
      <c r="A29" s="4" t="s">
        <v>2128</v>
      </c>
      <c r="C29" s="6" t="n">
        <v>6414</v>
      </c>
    </row>
    <row r="30" spans="1:3">
      <c r="A30" s="4" t="s">
        <v>2134</v>
      </c>
      <c r="C30" s="8" t="n">
        <v>3.82</v>
      </c>
    </row>
    <row r="31" spans="1:3">
      <c r="A31" s="4" t="s">
        <v>2136</v>
      </c>
    </row>
    <row r="32" spans="1:3">
      <c r="A32" s="3" t="s">
        <v>2127</v>
      </c>
    </row>
    <row r="33" spans="1:3">
      <c r="A33" s="4" t="s">
        <v>2128</v>
      </c>
      <c r="B33" s="6" t="n">
        <v>429</v>
      </c>
      <c r="C33" s="6" t="n">
        <v>647</v>
      </c>
    </row>
    <row r="34" spans="1:3">
      <c r="A34" s="4" t="s">
        <v>2134</v>
      </c>
      <c r="B34" s="5" t="n">
        <v>2851</v>
      </c>
      <c r="C34" s="5" t="n">
        <v>3017</v>
      </c>
    </row>
    <row r="35" spans="1:3">
      <c r="A35" s="4" t="s">
        <v>2138</v>
      </c>
    </row>
    <row r="36" spans="1:3">
      <c r="A36" s="3" t="s">
        <v>2127</v>
      </c>
    </row>
    <row r="37" spans="1:3">
      <c r="A37" s="4" t="s">
        <v>2128</v>
      </c>
      <c r="B37" s="6" t="n">
        <v>339</v>
      </c>
      <c r="C37" s="6" t="n">
        <v>280</v>
      </c>
    </row>
    <row r="38" spans="1:3">
      <c r="A38" s="4" t="s">
        <v>2134</v>
      </c>
      <c r="B38" s="8" t="n">
        <v>43.31</v>
      </c>
      <c r="C38" s="8" t="n">
        <v>18.56</v>
      </c>
    </row>
    <row r="39" spans="1:3">
      <c r="A39" s="4" t="s">
        <v>2139</v>
      </c>
    </row>
    <row r="40" spans="1:3">
      <c r="A40" s="3" t="s">
        <v>2127</v>
      </c>
    </row>
    <row r="41" spans="1:3">
      <c r="A41" s="4" t="s">
        <v>2128</v>
      </c>
      <c r="B41" s="6" t="n">
        <v>196</v>
      </c>
    </row>
    <row r="42" spans="1:3">
      <c r="A42" s="4" t="s">
        <v>2134</v>
      </c>
      <c r="B42" s="8" t="n">
        <v>32.9</v>
      </c>
    </row>
    <row r="43" spans="1:3">
      <c r="A43" s="4" t="s">
        <v>2140</v>
      </c>
    </row>
    <row r="44" spans="1:3">
      <c r="A44" s="3" t="s">
        <v>2127</v>
      </c>
    </row>
    <row r="45" spans="1:3">
      <c r="A45" s="4" t="s">
        <v>2128</v>
      </c>
      <c r="C45" s="6" t="n">
        <v>64</v>
      </c>
    </row>
    <row r="46" spans="1:3">
      <c r="A46" s="4" t="s">
        <v>2141</v>
      </c>
    </row>
    <row r="47" spans="1:3">
      <c r="A47" s="3" t="s">
        <v>2127</v>
      </c>
    </row>
    <row r="48" spans="1:3">
      <c r="A48" s="4" t="s">
        <v>2128</v>
      </c>
      <c r="C48" s="6" t="n">
        <v>23</v>
      </c>
    </row>
    <row r="49" spans="1:3">
      <c r="A49" s="4" t="s">
        <v>2134</v>
      </c>
      <c r="C49" s="8" t="n">
        <v>640.12</v>
      </c>
    </row>
    <row r="50" spans="1:3">
      <c r="A50" s="4" t="s">
        <v>2142</v>
      </c>
    </row>
    <row r="51" spans="1:3">
      <c r="A51" s="3" t="s">
        <v>2127</v>
      </c>
    </row>
    <row r="52" spans="1:3">
      <c r="A52" s="4" t="s">
        <v>2128</v>
      </c>
      <c r="B52" s="6" t="n">
        <v>19</v>
      </c>
    </row>
    <row r="53" spans="1:3">
      <c r="A53" s="4" t="s">
        <v>2143</v>
      </c>
      <c r="B53" s="4" t="s">
        <v>2144</v>
      </c>
    </row>
    <row r="54" spans="1:3">
      <c r="A54" s="4" t="s">
        <v>2145</v>
      </c>
    </row>
    <row r="55" spans="1:3">
      <c r="A55" s="3" t="s">
        <v>2127</v>
      </c>
    </row>
    <row r="56" spans="1:3">
      <c r="A56" s="4" t="s">
        <v>2128</v>
      </c>
      <c r="B56" s="6" t="n">
        <v>75250</v>
      </c>
    </row>
    <row r="57" spans="1:3">
      <c r="A57" s="4" t="s">
        <v>2129</v>
      </c>
      <c r="B57" s="5" t="n">
        <v>1986</v>
      </c>
    </row>
    <row r="58" spans="1:3">
      <c r="A58" s="4" t="s">
        <v>2146</v>
      </c>
    </row>
    <row r="59" spans="1:3">
      <c r="A59" s="3" t="s">
        <v>2127</v>
      </c>
    </row>
    <row r="60" spans="1:3">
      <c r="A60" s="4" t="s">
        <v>2128</v>
      </c>
      <c r="B60" s="6" t="n">
        <v>498</v>
      </c>
      <c r="C60" s="6" t="n">
        <v>428</v>
      </c>
    </row>
    <row r="61" spans="1:3">
      <c r="A61" s="4" t="s">
        <v>2131</v>
      </c>
      <c r="B61" s="8" t="n">
        <v>13.11</v>
      </c>
      <c r="C61" s="8" t="n">
        <v>15.23</v>
      </c>
    </row>
    <row r="62" spans="1:3">
      <c r="A62" s="4" t="s">
        <v>2147</v>
      </c>
    </row>
    <row r="63" spans="1:3">
      <c r="A63" s="3" t="s">
        <v>2127</v>
      </c>
    </row>
    <row r="64" spans="1:3">
      <c r="A64" s="4" t="s">
        <v>2128</v>
      </c>
      <c r="B64" s="6" t="n">
        <v>565</v>
      </c>
    </row>
    <row r="65" spans="1:3">
      <c r="A65" s="4" t="s">
        <v>2129</v>
      </c>
      <c r="B65" s="5" t="n">
        <v>1040</v>
      </c>
    </row>
    <row r="66" spans="1:3">
      <c r="A66" s="4" t="s">
        <v>2148</v>
      </c>
    </row>
    <row r="67" spans="1:3">
      <c r="A67" s="3" t="s">
        <v>2127</v>
      </c>
    </row>
    <row r="68" spans="1:3">
      <c r="A68" s="4" t="s">
        <v>2128</v>
      </c>
      <c r="B68" s="6" t="n">
        <v>683</v>
      </c>
      <c r="C68" s="6" t="n">
        <v>978</v>
      </c>
    </row>
    <row r="69" spans="1:3">
      <c r="A69" s="4" t="s">
        <v>2134</v>
      </c>
      <c r="B69" s="8" t="n">
        <v>20.75</v>
      </c>
      <c r="C69" s="8" t="n">
        <v>19.42</v>
      </c>
    </row>
    <row r="70" spans="1:3">
      <c r="A70" s="4" t="s">
        <v>2149</v>
      </c>
    </row>
    <row r="71" spans="1:3">
      <c r="A71" s="3" t="s">
        <v>2127</v>
      </c>
    </row>
    <row r="72" spans="1:3">
      <c r="A72" s="4" t="s">
        <v>2128</v>
      </c>
      <c r="B72" s="6" t="n">
        <v>337</v>
      </c>
      <c r="C72" s="6" t="n">
        <v>136</v>
      </c>
    </row>
    <row r="73" spans="1:3">
      <c r="A73" s="4" t="s">
        <v>2134</v>
      </c>
      <c r="B73" s="8" t="n">
        <v>3.83</v>
      </c>
      <c r="C73" s="8" t="n">
        <v>3.25</v>
      </c>
    </row>
    <row r="74" spans="1:3">
      <c r="A74" s="4" t="s">
        <v>2150</v>
      </c>
    </row>
    <row r="75" spans="1:3">
      <c r="A75" s="3" t="s">
        <v>2127</v>
      </c>
    </row>
    <row r="76" spans="1:3">
      <c r="A76" s="4" t="s">
        <v>2128</v>
      </c>
      <c r="B76" s="6" t="n">
        <v>4652</v>
      </c>
      <c r="C76" s="6" t="n">
        <v>17389</v>
      </c>
    </row>
    <row r="77" spans="1:3">
      <c r="A77" s="4" t="s">
        <v>2134</v>
      </c>
      <c r="B77" s="8" t="n">
        <v>3.36</v>
      </c>
      <c r="C77" s="8" t="n">
        <v>3.83</v>
      </c>
    </row>
    <row r="78" spans="1:3">
      <c r="A78" s="4" t="s">
        <v>2149</v>
      </c>
    </row>
    <row r="79" spans="1:3">
      <c r="A79" s="3" t="s">
        <v>2127</v>
      </c>
    </row>
    <row r="80" spans="1:3">
      <c r="A80" s="4" t="s">
        <v>2128</v>
      </c>
      <c r="B80" s="6" t="n">
        <v>63</v>
      </c>
      <c r="C80" s="6" t="n">
        <v>116</v>
      </c>
    </row>
    <row r="81" spans="1:3">
      <c r="A81" s="4" t="s">
        <v>2134</v>
      </c>
      <c r="B81" s="5" t="n">
        <v>2976</v>
      </c>
      <c r="C81" s="5" t="n">
        <v>3014</v>
      </c>
    </row>
    <row r="82" spans="1:3">
      <c r="A82" s="4" t="s">
        <v>2150</v>
      </c>
    </row>
    <row r="83" spans="1:3">
      <c r="A83" s="3" t="s">
        <v>2127</v>
      </c>
    </row>
    <row r="84" spans="1:3">
      <c r="A84" s="4" t="s">
        <v>2128</v>
      </c>
      <c r="C84" s="6" t="n">
        <v>249</v>
      </c>
    </row>
    <row r="85" spans="1:3">
      <c r="A85" s="4" t="s">
        <v>2134</v>
      </c>
      <c r="C85" s="8" t="n">
        <v>3034.35</v>
      </c>
    </row>
    <row r="86" spans="1:3">
      <c r="A86" s="4" t="s">
        <v>2151</v>
      </c>
    </row>
    <row r="87" spans="1:3">
      <c r="A87" s="3" t="s">
        <v>2127</v>
      </c>
    </row>
    <row r="88" spans="1:3">
      <c r="A88" s="4" t="s">
        <v>2128</v>
      </c>
      <c r="B88" s="6" t="n">
        <v>159</v>
      </c>
    </row>
    <row r="89" spans="1:3">
      <c r="A89" s="4" t="s">
        <v>2134</v>
      </c>
      <c r="B89" s="8" t="n">
        <v>33.97</v>
      </c>
    </row>
    <row r="90" spans="1:3">
      <c r="A90" s="4" t="s">
        <v>2152</v>
      </c>
    </row>
    <row r="91" spans="1:3">
      <c r="A91" s="3" t="s">
        <v>2127</v>
      </c>
    </row>
    <row r="92" spans="1:3">
      <c r="A92" s="4" t="s">
        <v>2128</v>
      </c>
      <c r="B92" s="6" t="n">
        <v>86</v>
      </c>
      <c r="C92" s="6" t="n">
        <v>95</v>
      </c>
    </row>
    <row r="93" spans="1:3">
      <c r="A93" s="4" t="s">
        <v>2134</v>
      </c>
      <c r="B93" s="8" t="n">
        <v>0.18</v>
      </c>
    </row>
    <row r="94" spans="1:3">
      <c r="A94" s="4" t="s">
        <v>2153</v>
      </c>
    </row>
    <row r="95" spans="1:3">
      <c r="A95" s="3" t="s">
        <v>2127</v>
      </c>
    </row>
    <row r="96" spans="1:3">
      <c r="A96" s="4" t="s">
        <v>2128</v>
      </c>
      <c r="B96" s="6" t="n">
        <v>4013</v>
      </c>
    </row>
    <row r="97" spans="1:3">
      <c r="A97" s="4" t="s">
        <v>2143</v>
      </c>
      <c r="B97" s="4" t="s">
        <v>2154</v>
      </c>
    </row>
    <row r="98" spans="1:3">
      <c r="A98" s="4" t="s">
        <v>2155</v>
      </c>
    </row>
    <row r="99" spans="1:3">
      <c r="A99" s="3" t="s">
        <v>2127</v>
      </c>
    </row>
    <row r="100" spans="1:3">
      <c r="A100" s="4" t="s">
        <v>2128</v>
      </c>
      <c r="B100" s="6" t="n">
        <v>31172</v>
      </c>
      <c r="C100" s="6" t="n">
        <v>31222</v>
      </c>
    </row>
    <row r="101" spans="1:3">
      <c r="A101" s="4" t="s">
        <v>2134</v>
      </c>
      <c r="B101" s="8" t="n">
        <v>16.08</v>
      </c>
      <c r="C101" s="8" t="n">
        <v>16.08</v>
      </c>
    </row>
    <row r="102" spans="1:3">
      <c r="A102" s="4" t="s">
        <v>2156</v>
      </c>
    </row>
    <row r="103" spans="1:3">
      <c r="A103" s="3" t="s">
        <v>2127</v>
      </c>
    </row>
    <row r="104" spans="1:3">
      <c r="A104" s="4" t="s">
        <v>2128</v>
      </c>
      <c r="B104" s="6" t="n">
        <v>18042</v>
      </c>
      <c r="C104" s="6" t="n">
        <v>14880</v>
      </c>
    </row>
    <row r="105" spans="1:3">
      <c r="A105" s="4" t="s">
        <v>2134</v>
      </c>
      <c r="B105" s="8" t="n">
        <v>3.59</v>
      </c>
      <c r="C105" s="8" t="n">
        <v>3.37</v>
      </c>
    </row>
    <row r="106" spans="1:3">
      <c r="A106" s="4" t="s">
        <v>2156</v>
      </c>
    </row>
    <row r="107" spans="1:3">
      <c r="A107" s="3" t="s">
        <v>2127</v>
      </c>
    </row>
    <row r="108" spans="1:3">
      <c r="A108" s="4" t="s">
        <v>2128</v>
      </c>
      <c r="B108" s="6" t="n">
        <v>1928</v>
      </c>
      <c r="C108" s="6" t="n">
        <v>1695</v>
      </c>
    </row>
    <row r="109" spans="1:3">
      <c r="A109" s="4" t="s">
        <v>2134</v>
      </c>
      <c r="B109" s="8" t="n">
        <v>3043.59</v>
      </c>
      <c r="C109" s="8" t="n">
        <v>2999.6</v>
      </c>
    </row>
    <row r="110" spans="1:3">
      <c r="A110" s="4" t="s">
        <v>2157</v>
      </c>
    </row>
    <row r="111" spans="1:3">
      <c r="A111" s="3" t="s">
        <v>2127</v>
      </c>
    </row>
    <row r="112" spans="1:3">
      <c r="A112" s="4" t="s">
        <v>2128</v>
      </c>
      <c r="B112" s="6" t="n">
        <v>79</v>
      </c>
    </row>
    <row r="113" spans="1:3">
      <c r="A113" s="4" t="s">
        <v>2134</v>
      </c>
      <c r="B113" s="8" t="n">
        <v>0.19</v>
      </c>
    </row>
    <row r="114" spans="1:3">
      <c r="A114" s="4" t="s">
        <v>2158</v>
      </c>
    </row>
    <row r="115" spans="1:3">
      <c r="A115" s="3" t="s">
        <v>2127</v>
      </c>
    </row>
    <row r="116" spans="1:3">
      <c r="A116" s="4" t="s">
        <v>2128</v>
      </c>
      <c r="B116" s="6" t="n">
        <v>3725</v>
      </c>
      <c r="C116" s="6" t="n">
        <v>3989</v>
      </c>
    </row>
    <row r="117" spans="1:3">
      <c r="A117" s="4" t="s">
        <v>2134</v>
      </c>
      <c r="B117" s="8" t="n">
        <v>693.1</v>
      </c>
      <c r="C117" s="8" t="n">
        <v>691.85</v>
      </c>
    </row>
    <row r="118" spans="1:3">
      <c r="A118" s="4" t="s">
        <v>2159</v>
      </c>
    </row>
    <row r="119" spans="1:3">
      <c r="A119" s="3" t="s">
        <v>2127</v>
      </c>
    </row>
    <row r="120" spans="1:3">
      <c r="A120" s="4" t="s">
        <v>2128</v>
      </c>
      <c r="B120" s="6" t="n">
        <v>8594</v>
      </c>
      <c r="C120" s="6" t="n">
        <v>11025</v>
      </c>
    </row>
    <row r="121" spans="1:3">
      <c r="A121" s="4" t="s">
        <v>2143</v>
      </c>
      <c r="B121" s="4" t="s">
        <v>2160</v>
      </c>
      <c r="C121" s="4" t="s">
        <v>2161</v>
      </c>
    </row>
    <row r="122" spans="1:3">
      <c r="A122" s="4" t="s">
        <v>2162</v>
      </c>
    </row>
    <row r="123" spans="1:3">
      <c r="A123" s="3" t="s">
        <v>2127</v>
      </c>
    </row>
    <row r="124" spans="1:3">
      <c r="A124" s="4" t="s">
        <v>2128</v>
      </c>
      <c r="B124" s="6" t="n">
        <v>11403</v>
      </c>
      <c r="C124" s="6" t="n">
        <v>11403</v>
      </c>
    </row>
    <row r="125" spans="1:3">
      <c r="A125" s="4" t="s">
        <v>2143</v>
      </c>
      <c r="B125" s="4" t="s">
        <v>2163</v>
      </c>
      <c r="C125" s="4" t="s">
        <v>2163</v>
      </c>
    </row>
    <row r="126" spans="1:3">
      <c r="A126" s="4" t="s">
        <v>2164</v>
      </c>
    </row>
    <row r="127" spans="1:3">
      <c r="A127" s="3" t="s">
        <v>2127</v>
      </c>
    </row>
    <row r="128" spans="1:3">
      <c r="A128" s="4" t="s">
        <v>2128</v>
      </c>
      <c r="B128" s="6" t="n">
        <v>2828</v>
      </c>
      <c r="C128" s="6" t="n">
        <v>3515</v>
      </c>
    </row>
    <row r="129" spans="1:3">
      <c r="A129" s="4" t="s">
        <v>2143</v>
      </c>
      <c r="B129" s="4" t="s">
        <v>2165</v>
      </c>
      <c r="C129" s="4" t="s">
        <v>216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7</v>
      </c>
      <c r="B1" s="2" t="s">
        <v>241</v>
      </c>
      <c r="C1" s="2" t="s">
        <v>595</v>
      </c>
    </row>
    <row r="2" spans="1:3">
      <c r="A2" s="3" t="s">
        <v>2168</v>
      </c>
    </row>
    <row r="3" spans="1:3">
      <c r="A3" s="4" t="s">
        <v>2169</v>
      </c>
      <c r="B3" s="6" t="n">
        <v>1</v>
      </c>
    </row>
    <row r="4" spans="1:3">
      <c r="A4" s="4" t="s">
        <v>2170</v>
      </c>
      <c r="B4" s="5" t="n">
        <v>22</v>
      </c>
      <c r="C4" s="6" t="n">
        <v>11</v>
      </c>
    </row>
    <row r="5" spans="1:3">
      <c r="A5" s="4" t="s">
        <v>2171</v>
      </c>
      <c r="B5" s="6" t="n">
        <v>0</v>
      </c>
      <c r="C5"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41</v>
      </c>
    </row>
    <row r="3" spans="1:2">
      <c r="A3" s="3" t="s">
        <v>242</v>
      </c>
    </row>
    <row r="4" spans="1:2">
      <c r="A4" s="4" t="s">
        <v>258</v>
      </c>
      <c r="B4" s="4" t="s">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80"/>
  </cols>
  <sheetData>
    <row r="1" spans="1:2">
      <c r="A1" s="1" t="s">
        <v>2172</v>
      </c>
      <c r="B1" s="2" t="s">
        <v>1</v>
      </c>
    </row>
    <row r="2" spans="1:2">
      <c r="B2" s="2" t="s">
        <v>33</v>
      </c>
    </row>
    <row r="3" spans="1:2">
      <c r="A3" s="4" t="s">
        <v>2173</v>
      </c>
    </row>
    <row r="4" spans="1:2">
      <c r="A4" s="3" t="s">
        <v>2168</v>
      </c>
    </row>
    <row r="5" spans="1:2">
      <c r="A5" s="4" t="s">
        <v>2174</v>
      </c>
      <c r="B5" s="6" t="n">
        <v>1022</v>
      </c>
    </row>
    <row r="6" spans="1:2">
      <c r="A6" s="4" t="s">
        <v>37</v>
      </c>
      <c r="B6" s="6" t="n">
        <v>24</v>
      </c>
    </row>
    <row r="7" spans="1:2">
      <c r="A7" s="4" t="s">
        <v>2175</v>
      </c>
      <c r="B7" s="4" t="s">
        <v>2176</v>
      </c>
    </row>
    <row r="8" spans="1:2">
      <c r="A8" s="4" t="s">
        <v>2177</v>
      </c>
      <c r="B8" s="6" t="n">
        <v>40</v>
      </c>
    </row>
    <row r="9" spans="1:2">
      <c r="A9" s="4" t="s">
        <v>2178</v>
      </c>
      <c r="B9" s="5" t="n">
        <v>0</v>
      </c>
    </row>
    <row r="10" spans="1:2">
      <c r="A10" s="4" t="s">
        <v>2179</v>
      </c>
      <c r="B10" s="6" t="n">
        <v>-87</v>
      </c>
    </row>
    <row r="11" spans="1:2">
      <c r="A11" s="4" t="s">
        <v>2180</v>
      </c>
      <c r="B11" s="4" t="s">
        <v>2181</v>
      </c>
    </row>
    <row r="12" spans="1:2">
      <c r="A12" s="4" t="s">
        <v>2182</v>
      </c>
    </row>
    <row r="13" spans="1:2">
      <c r="A13" s="3" t="s">
        <v>2168</v>
      </c>
    </row>
    <row r="14" spans="1:2">
      <c r="A14" s="4" t="s">
        <v>2174</v>
      </c>
      <c r="B14" s="6" t="n">
        <v>4786</v>
      </c>
    </row>
    <row r="15" spans="1:2">
      <c r="A15" s="4" t="s">
        <v>37</v>
      </c>
      <c r="B15" s="5" t="n">
        <v>109</v>
      </c>
    </row>
    <row r="16" spans="1:2">
      <c r="A16" s="4" t="s">
        <v>56</v>
      </c>
      <c r="B16" s="5" t="n">
        <v>-66</v>
      </c>
    </row>
    <row r="17" spans="1:2">
      <c r="A17" s="4" t="s">
        <v>2177</v>
      </c>
      <c r="B17" s="5" t="n">
        <v>113</v>
      </c>
    </row>
    <row r="18" spans="1:2">
      <c r="A18" s="4" t="s">
        <v>2178</v>
      </c>
      <c r="B18" s="5" t="n">
        <v>0</v>
      </c>
    </row>
    <row r="19" spans="1:2">
      <c r="A19" s="4" t="s">
        <v>2183</v>
      </c>
      <c r="B19" s="5" t="n">
        <v>22069</v>
      </c>
    </row>
    <row r="20" spans="1:2">
      <c r="A20" s="4" t="s">
        <v>2184</v>
      </c>
      <c r="B20" s="5" t="n">
        <v>23862</v>
      </c>
    </row>
    <row r="21" spans="1:2">
      <c r="A21" s="4" t="s">
        <v>2185</v>
      </c>
      <c r="B21" s="6" t="n">
        <v>-7575</v>
      </c>
    </row>
    <row r="22" spans="1:2">
      <c r="A22" s="4" t="s">
        <v>2180</v>
      </c>
      <c r="B22" s="4" t="s">
        <v>2186</v>
      </c>
    </row>
    <row r="23" spans="1:2">
      <c r="A23" s="4" t="s">
        <v>2187</v>
      </c>
    </row>
    <row r="24" spans="1:2">
      <c r="A24" s="3" t="s">
        <v>2168</v>
      </c>
    </row>
    <row r="25" spans="1:2">
      <c r="A25" s="4" t="s">
        <v>2174</v>
      </c>
      <c r="B25" s="6" t="n">
        <v>14250</v>
      </c>
    </row>
    <row r="26" spans="1:2">
      <c r="A26" s="4" t="s">
        <v>37</v>
      </c>
      <c r="B26" s="5" t="n">
        <v>1143</v>
      </c>
    </row>
    <row r="27" spans="1:2">
      <c r="A27" s="4" t="s">
        <v>56</v>
      </c>
      <c r="B27" s="6" t="n">
        <v>-109</v>
      </c>
    </row>
    <row r="28" spans="1:2">
      <c r="A28" s="4" t="s">
        <v>2175</v>
      </c>
      <c r="B28" s="4" t="s">
        <v>2188</v>
      </c>
    </row>
    <row r="29" spans="1:2">
      <c r="A29" s="4" t="s">
        <v>2177</v>
      </c>
      <c r="B29" s="6" t="n">
        <v>-189</v>
      </c>
    </row>
    <row r="30" spans="1:2">
      <c r="A30" s="4" t="s">
        <v>2178</v>
      </c>
      <c r="B30" s="6" t="n">
        <v>0</v>
      </c>
    </row>
    <row r="31" spans="1:2">
      <c r="A31" s="4" t="s">
        <v>2180</v>
      </c>
      <c r="B31" s="4" t="s">
        <v>2186</v>
      </c>
    </row>
    <row r="32" spans="1:2">
      <c r="A32" s="4" t="s">
        <v>2189</v>
      </c>
    </row>
    <row r="33" spans="1:2">
      <c r="A33" s="3" t="s">
        <v>2168</v>
      </c>
    </row>
    <row r="34" spans="1:2">
      <c r="A34" s="4" t="s">
        <v>2174</v>
      </c>
      <c r="B34" s="6" t="n">
        <v>36990</v>
      </c>
    </row>
    <row r="35" spans="1:2">
      <c r="A35" s="4" t="s">
        <v>37</v>
      </c>
      <c r="B35" s="5" t="n">
        <v>8564</v>
      </c>
    </row>
    <row r="36" spans="1:2">
      <c r="A36" s="4" t="s">
        <v>56</v>
      </c>
      <c r="B36" s="5" t="n">
        <v>-587</v>
      </c>
    </row>
    <row r="37" spans="1:2">
      <c r="A37" s="4" t="s">
        <v>2177</v>
      </c>
      <c r="B37" s="5" t="n">
        <v>45</v>
      </c>
    </row>
    <row r="38" spans="1:2">
      <c r="A38" s="4" t="s">
        <v>2190</v>
      </c>
      <c r="B38" s="5" t="n">
        <v>42</v>
      </c>
    </row>
    <row r="39" spans="1:2">
      <c r="A39" s="4" t="s">
        <v>2178</v>
      </c>
      <c r="B39" s="5" t="n">
        <v>0</v>
      </c>
    </row>
    <row r="40" spans="1:2">
      <c r="A40" s="4" t="s">
        <v>2185</v>
      </c>
      <c r="B40" s="6" t="n">
        <v>133</v>
      </c>
    </row>
    <row r="41" spans="1:2">
      <c r="A41" s="4" t="s">
        <v>2180</v>
      </c>
      <c r="B41" s="4" t="s">
        <v>2191</v>
      </c>
    </row>
    <row r="42" spans="1:2">
      <c r="A42" s="4" t="s">
        <v>2192</v>
      </c>
    </row>
    <row r="43" spans="1:2">
      <c r="A43" s="3" t="s">
        <v>2168</v>
      </c>
    </row>
    <row r="44" spans="1:2">
      <c r="A44" s="4" t="s">
        <v>2174</v>
      </c>
      <c r="B44" s="6" t="n">
        <v>265</v>
      </c>
    </row>
    <row r="45" spans="1:2">
      <c r="A45" s="4" t="s">
        <v>56</v>
      </c>
      <c r="B45" s="5" t="n">
        <v>-17</v>
      </c>
    </row>
    <row r="46" spans="1:2">
      <c r="A46" s="4" t="s">
        <v>2177</v>
      </c>
      <c r="B46" s="5" t="n">
        <v>-17</v>
      </c>
    </row>
    <row r="47" spans="1:2">
      <c r="A47" s="4" t="s">
        <v>2178</v>
      </c>
      <c r="B47" s="5" t="n">
        <v>0</v>
      </c>
    </row>
    <row r="48" spans="1:2">
      <c r="A48" s="4" t="s">
        <v>2184</v>
      </c>
      <c r="B48" s="6" t="n">
        <v>-5396</v>
      </c>
    </row>
    <row r="49" spans="1:2">
      <c r="A49" s="4" t="s">
        <v>2180</v>
      </c>
      <c r="B49" s="4" t="s">
        <v>2186</v>
      </c>
    </row>
    <row r="50" spans="1:2">
      <c r="A50" s="4" t="s">
        <v>2193</v>
      </c>
    </row>
    <row r="51" spans="1:2">
      <c r="A51" s="3" t="s">
        <v>2168</v>
      </c>
    </row>
    <row r="52" spans="1:2">
      <c r="A52" s="4" t="s">
        <v>2174</v>
      </c>
      <c r="B52" s="6" t="n">
        <v>1223</v>
      </c>
    </row>
    <row r="53" spans="1:2">
      <c r="A53" s="4" t="s">
        <v>56</v>
      </c>
      <c r="B53" s="5" t="n">
        <v>-88</v>
      </c>
    </row>
    <row r="54" spans="1:2">
      <c r="A54" s="4" t="s">
        <v>2177</v>
      </c>
      <c r="B54" s="5" t="n">
        <v>-84</v>
      </c>
    </row>
    <row r="55" spans="1:2">
      <c r="A55" s="4" t="s">
        <v>2178</v>
      </c>
      <c r="B55" s="5" t="n">
        <v>0</v>
      </c>
    </row>
    <row r="56" spans="1:2">
      <c r="A56" s="4" t="s">
        <v>2184</v>
      </c>
      <c r="B56" s="6" t="n">
        <v>-277439</v>
      </c>
    </row>
    <row r="57" spans="1:2">
      <c r="A57" s="4" t="s">
        <v>2180</v>
      </c>
      <c r="B57" s="4" t="s">
        <v>2186</v>
      </c>
    </row>
    <row r="58" spans="1:2">
      <c r="A58" s="4" t="s">
        <v>2194</v>
      </c>
    </row>
    <row r="59" spans="1:2">
      <c r="A59" s="3" t="s">
        <v>2168</v>
      </c>
    </row>
    <row r="60" spans="1:2">
      <c r="A60" s="4" t="s">
        <v>2174</v>
      </c>
      <c r="B60" s="6" t="n">
        <v>1303</v>
      </c>
    </row>
    <row r="61" spans="1:2">
      <c r="A61" s="4" t="s">
        <v>56</v>
      </c>
      <c r="B61" s="5" t="n">
        <v>-131</v>
      </c>
    </row>
    <row r="62" spans="1:2">
      <c r="A62" s="4" t="s">
        <v>2177</v>
      </c>
      <c r="B62" s="5" t="n">
        <v>-131</v>
      </c>
    </row>
    <row r="63" spans="1:2">
      <c r="A63" s="4" t="s">
        <v>2178</v>
      </c>
      <c r="B63" s="5" t="n">
        <v>0</v>
      </c>
    </row>
    <row r="64" spans="1:2">
      <c r="A64" s="4" t="s">
        <v>2184</v>
      </c>
      <c r="B64" s="6" t="n">
        <v>25091</v>
      </c>
    </row>
    <row r="65" spans="1:2">
      <c r="A65" s="4" t="s">
        <v>2180</v>
      </c>
      <c r="B65" s="4" t="s">
        <v>218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241</v>
      </c>
      <c r="C2" s="2" t="s">
        <v>595</v>
      </c>
      <c r="D2" s="2" t="s">
        <v>734</v>
      </c>
    </row>
    <row r="3" spans="1:4">
      <c r="A3" s="3" t="s">
        <v>2168</v>
      </c>
    </row>
    <row r="4" spans="1:4">
      <c r="A4" s="4" t="s">
        <v>2196</v>
      </c>
      <c r="B4" s="6" t="n">
        <v>-293</v>
      </c>
      <c r="C4" s="6" t="n">
        <v>-191</v>
      </c>
      <c r="D4" s="6" t="n">
        <v>745</v>
      </c>
    </row>
    <row r="5" spans="1:4">
      <c r="A5" s="4" t="s">
        <v>2197</v>
      </c>
    </row>
    <row r="6" spans="1:4">
      <c r="A6" s="3" t="s">
        <v>2168</v>
      </c>
    </row>
    <row r="7" spans="1:4">
      <c r="A7" s="4" t="s">
        <v>2198</v>
      </c>
      <c r="B7" s="5" t="n">
        <v>1384</v>
      </c>
    </row>
    <row r="8" spans="1:4">
      <c r="A8" s="4" t="s">
        <v>2196</v>
      </c>
      <c r="B8" s="5" t="n">
        <v>294</v>
      </c>
    </row>
    <row r="9" spans="1:4">
      <c r="A9" s="4" t="s">
        <v>2199</v>
      </c>
      <c r="B9" s="5" t="n">
        <v>812</v>
      </c>
      <c r="C9" s="5" t="n">
        <v>1384</v>
      </c>
    </row>
    <row r="10" spans="1:4">
      <c r="A10" s="4" t="s">
        <v>2200</v>
      </c>
    </row>
    <row r="11" spans="1:4">
      <c r="A11" s="3" t="s">
        <v>2168</v>
      </c>
    </row>
    <row r="12" spans="1:4">
      <c r="A12" s="4" t="s">
        <v>2201</v>
      </c>
      <c r="B12" s="5" t="n">
        <v>-132</v>
      </c>
    </row>
    <row r="13" spans="1:4">
      <c r="A13" s="4" t="s">
        <v>2202</v>
      </c>
    </row>
    <row r="14" spans="1:4">
      <c r="A14" s="3" t="s">
        <v>2168</v>
      </c>
    </row>
    <row r="15" spans="1:4">
      <c r="A15" s="4" t="s">
        <v>2201</v>
      </c>
      <c r="B15" s="5" t="n">
        <v>-462</v>
      </c>
    </row>
    <row r="16" spans="1:4">
      <c r="A16" s="4" t="s">
        <v>2203</v>
      </c>
    </row>
    <row r="17" spans="1:4">
      <c r="A17" s="3" t="s">
        <v>2168</v>
      </c>
    </row>
    <row r="18" spans="1:4">
      <c r="A18" s="4" t="s">
        <v>2201</v>
      </c>
      <c r="B18" s="5" t="n">
        <v>-273</v>
      </c>
    </row>
    <row r="19" spans="1:4">
      <c r="A19" s="4" t="s">
        <v>2204</v>
      </c>
    </row>
    <row r="20" spans="1:4">
      <c r="A20" s="3" t="s">
        <v>2168</v>
      </c>
    </row>
    <row r="21" spans="1:4">
      <c r="A21" s="4" t="s">
        <v>2198</v>
      </c>
      <c r="B21" s="5" t="n">
        <v>12</v>
      </c>
    </row>
    <row r="22" spans="1:4">
      <c r="A22" s="4" t="s">
        <v>2199</v>
      </c>
      <c r="B22" s="5" t="n">
        <v>24</v>
      </c>
      <c r="C22" s="6" t="n">
        <v>12</v>
      </c>
    </row>
    <row r="23" spans="1:4">
      <c r="A23" s="4" t="s">
        <v>2205</v>
      </c>
    </row>
    <row r="24" spans="1:4">
      <c r="A24" s="3" t="s">
        <v>2168</v>
      </c>
    </row>
    <row r="25" spans="1:4">
      <c r="A25" s="4" t="s">
        <v>2201</v>
      </c>
      <c r="B25" s="6" t="n">
        <v>1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2206</v>
      </c>
      <c r="B1" s="2" t="s">
        <v>33</v>
      </c>
      <c r="C1" s="2" t="s">
        <v>34</v>
      </c>
      <c r="D1" s="2" t="s">
        <v>35</v>
      </c>
      <c r="E1" s="2" t="s">
        <v>36</v>
      </c>
    </row>
    <row r="2" spans="1:5">
      <c r="A2" s="3" t="s">
        <v>2207</v>
      </c>
    </row>
    <row r="3" spans="1:5">
      <c r="A3" s="4" t="s">
        <v>2208</v>
      </c>
      <c r="B3" s="6" t="n">
        <v>78489</v>
      </c>
      <c r="C3" s="6" t="n">
        <v>3997</v>
      </c>
      <c r="E3" s="6" t="n">
        <v>86621</v>
      </c>
    </row>
    <row r="4" spans="1:5">
      <c r="A4" s="4" t="s">
        <v>596</v>
      </c>
    </row>
    <row r="5" spans="1:5">
      <c r="A5" s="3" t="s">
        <v>2207</v>
      </c>
    </row>
    <row r="6" spans="1:5">
      <c r="A6" s="4" t="s">
        <v>2208</v>
      </c>
      <c r="B6" s="5" t="n">
        <v>73776</v>
      </c>
      <c r="E6" s="5" t="n">
        <v>82366</v>
      </c>
    </row>
    <row r="7" spans="1:5">
      <c r="A7" s="4" t="s">
        <v>2209</v>
      </c>
    </row>
    <row r="8" spans="1:5">
      <c r="A8" s="3" t="s">
        <v>2207</v>
      </c>
    </row>
    <row r="9" spans="1:5">
      <c r="A9" s="4" t="s">
        <v>2208</v>
      </c>
      <c r="B9" s="6" t="n">
        <v>4713</v>
      </c>
      <c r="E9" s="6" t="n">
        <v>4255</v>
      </c>
    </row>
    <row r="10" spans="1:5"/>
    <row r="11" spans="1:5">
      <c r="A11" s="4" t="s">
        <v>35</v>
      </c>
      <c r="B11" s="4" t="s">
        <v>81</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2210</v>
      </c>
      <c r="B1" s="2" t="s">
        <v>1</v>
      </c>
    </row>
    <row r="2" spans="1:6">
      <c r="B2" s="2" t="s">
        <v>33</v>
      </c>
      <c r="C2" s="2" t="s">
        <v>34</v>
      </c>
      <c r="D2" s="2" t="s">
        <v>35</v>
      </c>
      <c r="E2" s="2" t="s">
        <v>36</v>
      </c>
      <c r="F2" s="2" t="s">
        <v>122</v>
      </c>
    </row>
    <row r="3" spans="1:6">
      <c r="A3" s="3" t="s">
        <v>2207</v>
      </c>
    </row>
    <row r="4" spans="1:6">
      <c r="A4" s="4" t="s">
        <v>2211</v>
      </c>
      <c r="B4" s="6" t="n">
        <v>86621</v>
      </c>
    </row>
    <row r="5" spans="1:6">
      <c r="A5" s="4" t="s">
        <v>168</v>
      </c>
      <c r="E5" s="6" t="n">
        <v>4082</v>
      </c>
    </row>
    <row r="6" spans="1:6">
      <c r="A6" s="4" t="s">
        <v>2212</v>
      </c>
      <c r="B6" s="5" t="n">
        <v>78489</v>
      </c>
      <c r="C6" s="6" t="n">
        <v>3997</v>
      </c>
      <c r="E6" s="5" t="n">
        <v>86621</v>
      </c>
    </row>
    <row r="7" spans="1:6">
      <c r="A7" s="4" t="s">
        <v>2213</v>
      </c>
    </row>
    <row r="8" spans="1:6">
      <c r="A8" s="3" t="s">
        <v>2207</v>
      </c>
    </row>
    <row r="9" spans="1:6">
      <c r="A9" s="4" t="s">
        <v>2211</v>
      </c>
      <c r="B9" s="5" t="n">
        <v>86621</v>
      </c>
      <c r="E9" s="5" t="n">
        <v>74266</v>
      </c>
      <c r="F9" s="6" t="n">
        <v>60332</v>
      </c>
    </row>
    <row r="10" spans="1:6">
      <c r="A10" s="4" t="s">
        <v>2214</v>
      </c>
      <c r="B10" s="5" t="n">
        <v>9089</v>
      </c>
      <c r="E10" s="5" t="n">
        <v>-5202</v>
      </c>
      <c r="F10" s="5" t="n">
        <v>6035</v>
      </c>
    </row>
    <row r="11" spans="1:6">
      <c r="A11" s="4" t="s">
        <v>2215</v>
      </c>
      <c r="B11" s="5" t="n">
        <v>-4080</v>
      </c>
      <c r="E11" s="5" t="n">
        <v>7240</v>
      </c>
      <c r="F11" s="5" t="n">
        <v>9463</v>
      </c>
    </row>
    <row r="12" spans="1:6">
      <c r="A12" s="4" t="s">
        <v>2216</v>
      </c>
      <c r="B12" s="5" t="n">
        <v>-4016</v>
      </c>
      <c r="E12" s="5" t="n">
        <v>7349</v>
      </c>
      <c r="F12" s="5" t="n">
        <v>9238</v>
      </c>
    </row>
    <row r="13" spans="1:6">
      <c r="A13" s="4" t="s">
        <v>2217</v>
      </c>
      <c r="B13" s="5" t="n">
        <v>155</v>
      </c>
      <c r="E13" s="5" t="n">
        <v>30</v>
      </c>
      <c r="F13" s="5" t="n">
        <v>-63</v>
      </c>
    </row>
    <row r="14" spans="1:6">
      <c r="A14" s="4" t="s">
        <v>126</v>
      </c>
      <c r="B14" s="5" t="n">
        <v>-219</v>
      </c>
      <c r="E14" s="5" t="n">
        <v>-139</v>
      </c>
      <c r="F14" s="5" t="n">
        <v>288</v>
      </c>
    </row>
    <row r="15" spans="1:6">
      <c r="A15" s="4" t="s">
        <v>168</v>
      </c>
      <c r="E15" s="5" t="n">
        <v>2867</v>
      </c>
    </row>
    <row r="16" spans="1:6">
      <c r="A16" s="4" t="s">
        <v>164</v>
      </c>
      <c r="B16" s="5" t="n">
        <v>413</v>
      </c>
      <c r="E16" s="5" t="n">
        <v>-50</v>
      </c>
      <c r="F16" s="5" t="n">
        <v>1710</v>
      </c>
    </row>
    <row r="17" spans="1:6">
      <c r="A17" s="4" t="s">
        <v>2218</v>
      </c>
      <c r="B17" s="5" t="n">
        <v>-11140</v>
      </c>
      <c r="E17" s="5" t="n">
        <v>11072</v>
      </c>
      <c r="F17" s="5" t="n">
        <v>892</v>
      </c>
    </row>
    <row r="18" spans="1:6">
      <c r="A18" s="4" t="s">
        <v>2219</v>
      </c>
      <c r="F18" s="5" t="n">
        <v>-485</v>
      </c>
    </row>
    <row r="19" spans="1:6">
      <c r="A19" s="4" t="s">
        <v>2220</v>
      </c>
      <c r="B19" s="5" t="n">
        <v>-3713</v>
      </c>
      <c r="E19" s="5" t="n">
        <v>-3622</v>
      </c>
      <c r="F19" s="5" t="n">
        <v>-3690</v>
      </c>
    </row>
    <row r="20" spans="1:6">
      <c r="A20" s="4" t="s">
        <v>2221</v>
      </c>
      <c r="B20" s="5" t="n">
        <v>31</v>
      </c>
      <c r="E20" s="5" t="n">
        <v>50</v>
      </c>
      <c r="F20" s="5" t="n">
        <v>9</v>
      </c>
    </row>
    <row r="21" spans="1:6">
      <c r="A21" s="4" t="s">
        <v>2212</v>
      </c>
      <c r="B21" s="5" t="n">
        <v>78489</v>
      </c>
      <c r="E21" s="6" t="n">
        <v>86621</v>
      </c>
      <c r="F21" s="6" t="n">
        <v>74266</v>
      </c>
    </row>
    <row r="22" spans="1:6">
      <c r="A22" s="4" t="s">
        <v>2222</v>
      </c>
    </row>
    <row r="23" spans="1:6">
      <c r="A23" s="3" t="s">
        <v>2207</v>
      </c>
    </row>
    <row r="24" spans="1:6">
      <c r="A24" s="4" t="s">
        <v>2223</v>
      </c>
      <c r="B24" s="5" t="n">
        <v>1418</v>
      </c>
    </row>
    <row r="25" spans="1:6">
      <c r="A25" s="4" t="s">
        <v>2224</v>
      </c>
    </row>
    <row r="26" spans="1:6">
      <c r="A26" s="3" t="s">
        <v>2207</v>
      </c>
    </row>
    <row r="27" spans="1:6">
      <c r="A27" s="4" t="s">
        <v>2223</v>
      </c>
      <c r="B27" s="6" t="n">
        <v>-150</v>
      </c>
    </row>
    <row r="28" spans="1:6"/>
    <row r="29" spans="1:6">
      <c r="A29" s="4" t="s">
        <v>35</v>
      </c>
      <c r="B29" s="4" t="s">
        <v>81</v>
      </c>
    </row>
  </sheetData>
  <mergeCells count="2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F28"/>
    <mergeCell ref="B29:F2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 customWidth="1" max="7" min="7" width="21"/>
    <col customWidth="1" max="8" min="8" width="4"/>
  </cols>
  <sheetData>
    <row r="1" spans="1:8">
      <c r="A1" s="1" t="s">
        <v>2225</v>
      </c>
      <c r="B1" s="2" t="s">
        <v>1</v>
      </c>
    </row>
    <row r="2" spans="1:8">
      <c r="B2" s="2" t="s">
        <v>33</v>
      </c>
      <c r="C2" s="2" t="s">
        <v>34</v>
      </c>
      <c r="D2" s="2" t="s">
        <v>35</v>
      </c>
      <c r="E2" s="2" t="s">
        <v>36</v>
      </c>
      <c r="F2" s="2" t="s">
        <v>122</v>
      </c>
      <c r="G2" s="2" t="s">
        <v>34</v>
      </c>
      <c r="H2" s="2" t="s">
        <v>35</v>
      </c>
    </row>
    <row r="3" spans="1:8">
      <c r="A3" s="3" t="s">
        <v>2207</v>
      </c>
    </row>
    <row r="4" spans="1:8">
      <c r="A4" s="4" t="s">
        <v>2217</v>
      </c>
      <c r="B4" s="6" t="n">
        <v>551</v>
      </c>
      <c r="C4" s="6" t="n">
        <v>28</v>
      </c>
      <c r="E4" s="6" t="n">
        <v>-7</v>
      </c>
      <c r="F4" s="6" t="n">
        <v>-167</v>
      </c>
    </row>
    <row r="5" spans="1:8">
      <c r="A5" s="4" t="s">
        <v>126</v>
      </c>
      <c r="B5" s="5" t="n">
        <v>-592</v>
      </c>
      <c r="C5" s="6" t="n">
        <v>-30</v>
      </c>
      <c r="E5" s="5" t="n">
        <v>-439</v>
      </c>
      <c r="F5" s="6" t="n">
        <v>1732</v>
      </c>
    </row>
    <row r="6" spans="1:8">
      <c r="A6" s="4" t="s">
        <v>2226</v>
      </c>
      <c r="B6" s="5" t="n">
        <v>9053</v>
      </c>
      <c r="E6" s="5" t="n">
        <v>18267</v>
      </c>
      <c r="G6" s="6" t="n">
        <v>461</v>
      </c>
    </row>
    <row r="7" spans="1:8">
      <c r="A7" s="4" t="s">
        <v>2213</v>
      </c>
    </row>
    <row r="8" spans="1:8">
      <c r="A8" s="3" t="s">
        <v>2207</v>
      </c>
    </row>
    <row r="9" spans="1:8">
      <c r="A9" s="4" t="s">
        <v>2227</v>
      </c>
      <c r="B9" s="5" t="n">
        <v>3134</v>
      </c>
      <c r="E9" s="5" t="n">
        <v>7150</v>
      </c>
    </row>
    <row r="10" spans="1:8">
      <c r="A10" s="4" t="s">
        <v>2217</v>
      </c>
      <c r="B10" s="5" t="n">
        <v>-119</v>
      </c>
      <c r="E10" s="5" t="n">
        <v>-274</v>
      </c>
    </row>
    <row r="11" spans="1:8">
      <c r="A11" s="4" t="s">
        <v>126</v>
      </c>
      <c r="B11" s="5" t="n">
        <v>-163</v>
      </c>
      <c r="E11" s="5" t="n">
        <v>56</v>
      </c>
    </row>
    <row r="12" spans="1:8">
      <c r="A12" s="4" t="s">
        <v>2226</v>
      </c>
      <c r="B12" s="6" t="n">
        <v>2852</v>
      </c>
      <c r="E12" s="6" t="n">
        <v>6932</v>
      </c>
    </row>
    <row r="13" spans="1:8"/>
    <row r="14" spans="1:8">
      <c r="A14" s="4" t="s">
        <v>35</v>
      </c>
      <c r="B14" s="4" t="s">
        <v>81</v>
      </c>
    </row>
  </sheetData>
  <mergeCells count="25">
    <mergeCell ref="A1:A2"/>
    <mergeCell ref="B1:F1"/>
    <mergeCell ref="G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A13:H13"/>
    <mergeCell ref="B14:H1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2228</v>
      </c>
      <c r="B1" s="2" t="s">
        <v>1</v>
      </c>
    </row>
    <row r="2" spans="1:10">
      <c r="B2" s="2" t="s">
        <v>2229</v>
      </c>
      <c r="C2" s="2" t="s">
        <v>33</v>
      </c>
      <c r="D2" s="2" t="s">
        <v>34</v>
      </c>
      <c r="E2" s="2" t="s">
        <v>35</v>
      </c>
      <c r="F2" s="2" t="s">
        <v>36</v>
      </c>
      <c r="H2" s="2" t="s">
        <v>122</v>
      </c>
      <c r="I2" s="2" t="s">
        <v>34</v>
      </c>
      <c r="J2" s="2" t="s">
        <v>35</v>
      </c>
    </row>
    <row r="3" spans="1:10">
      <c r="A3" s="3" t="s">
        <v>2207</v>
      </c>
    </row>
    <row r="4" spans="1:10">
      <c r="A4" s="4" t="s">
        <v>46</v>
      </c>
      <c r="C4" s="6" t="n">
        <v>177607</v>
      </c>
      <c r="F4" s="6" t="n">
        <v>181188</v>
      </c>
      <c r="I4" s="6" t="n">
        <v>9045</v>
      </c>
    </row>
    <row r="5" spans="1:10">
      <c r="A5" s="4" t="s">
        <v>54</v>
      </c>
      <c r="C5" s="5" t="n">
        <v>398774</v>
      </c>
      <c r="F5" s="5" t="n">
        <v>407353</v>
      </c>
      <c r="I5" s="5" t="n">
        <v>20310</v>
      </c>
    </row>
    <row r="6" spans="1:10">
      <c r="A6" s="4" t="s">
        <v>64</v>
      </c>
      <c r="C6" s="5" t="n">
        <v>101464</v>
      </c>
      <c r="F6" s="5" t="n">
        <v>105022</v>
      </c>
      <c r="I6" s="5" t="n">
        <v>5167</v>
      </c>
    </row>
    <row r="7" spans="1:10">
      <c r="A7" s="4" t="s">
        <v>70</v>
      </c>
      <c r="C7" s="5" t="n">
        <v>139375</v>
      </c>
      <c r="F7" s="5" t="n">
        <v>146607</v>
      </c>
      <c r="I7" s="6" t="n">
        <v>7099</v>
      </c>
    </row>
    <row r="8" spans="1:10">
      <c r="A8" s="4" t="s">
        <v>2230</v>
      </c>
      <c r="C8" s="5" t="n">
        <v>469744</v>
      </c>
      <c r="D8" s="6" t="n">
        <v>23924</v>
      </c>
      <c r="F8" s="5" t="n">
        <v>439932</v>
      </c>
      <c r="G8" s="4" t="s">
        <v>39</v>
      </c>
      <c r="H8" s="6" t="n">
        <v>399507</v>
      </c>
    </row>
    <row r="9" spans="1:10">
      <c r="A9" s="4" t="s">
        <v>2231</v>
      </c>
      <c r="C9" s="5" t="n">
        <v>29713</v>
      </c>
      <c r="D9" s="5" t="n">
        <v>1513</v>
      </c>
      <c r="F9" s="5" t="n">
        <v>33480</v>
      </c>
      <c r="G9" s="4" t="s">
        <v>39</v>
      </c>
      <c r="H9" s="5" t="n">
        <v>27175</v>
      </c>
    </row>
    <row r="10" spans="1:10">
      <c r="A10" s="4" t="s">
        <v>2232</v>
      </c>
      <c r="C10" s="5" t="n">
        <v>3366</v>
      </c>
      <c r="D10" s="5" t="n">
        <v>171</v>
      </c>
      <c r="F10" s="5" t="n">
        <v>3726</v>
      </c>
      <c r="G10" s="4" t="s">
        <v>39</v>
      </c>
    </row>
    <row r="11" spans="1:10">
      <c r="A11" s="4" t="s">
        <v>2233</v>
      </c>
      <c r="C11" s="5" t="n">
        <v>4540</v>
      </c>
      <c r="D11" s="5" t="n">
        <v>231</v>
      </c>
      <c r="F11" s="5" t="n">
        <v>20895</v>
      </c>
      <c r="H11" s="5" t="n">
        <v>25891</v>
      </c>
    </row>
    <row r="12" spans="1:10">
      <c r="A12" s="4" t="s">
        <v>2234</v>
      </c>
      <c r="C12" s="5" t="n">
        <v>4804</v>
      </c>
      <c r="D12" s="5" t="n">
        <v>245</v>
      </c>
      <c r="F12" s="5" t="n">
        <v>1790</v>
      </c>
    </row>
    <row r="13" spans="1:10">
      <c r="A13" s="4" t="s">
        <v>2235</v>
      </c>
      <c r="C13" s="5" t="n">
        <v>47414</v>
      </c>
      <c r="D13" s="5" t="n">
        <v>2414</v>
      </c>
      <c r="F13" s="5" t="n">
        <v>33435</v>
      </c>
      <c r="G13" s="4" t="s">
        <v>39</v>
      </c>
      <c r="H13" s="5" t="n">
        <v>50131</v>
      </c>
    </row>
    <row r="14" spans="1:10">
      <c r="A14" s="4" t="s">
        <v>2236</v>
      </c>
      <c r="C14" s="5" t="n">
        <v>654</v>
      </c>
      <c r="D14" s="5" t="n">
        <v>33</v>
      </c>
      <c r="F14" s="5" t="n">
        <v>5435</v>
      </c>
      <c r="G14" s="4" t="s">
        <v>39</v>
      </c>
    </row>
    <row r="15" spans="1:10">
      <c r="A15" s="4" t="s">
        <v>2237</v>
      </c>
      <c r="C15" s="5" t="n">
        <v>57662</v>
      </c>
      <c r="D15" s="5" t="n">
        <v>2936</v>
      </c>
      <c r="F15" s="5" t="n">
        <v>-28596</v>
      </c>
      <c r="G15" s="4" t="s">
        <v>39</v>
      </c>
      <c r="H15" s="5" t="n">
        <v>38645</v>
      </c>
    </row>
    <row r="16" spans="1:10">
      <c r="A16" s="4" t="s">
        <v>2238</v>
      </c>
      <c r="C16" s="5" t="n">
        <v>-962</v>
      </c>
      <c r="D16" s="5" t="n">
        <v>-49</v>
      </c>
      <c r="F16" s="5" t="n">
        <v>2820</v>
      </c>
      <c r="G16" s="4" t="s">
        <v>39</v>
      </c>
    </row>
    <row r="17" spans="1:10">
      <c r="A17" s="4" t="s">
        <v>2239</v>
      </c>
      <c r="C17" s="5" t="n">
        <v>23011</v>
      </c>
      <c r="D17" s="5" t="n">
        <v>1172</v>
      </c>
      <c r="F17" s="5" t="n">
        <v>21054</v>
      </c>
      <c r="G17" s="4" t="s">
        <v>39</v>
      </c>
      <c r="H17" s="6" t="n">
        <v>-1297</v>
      </c>
    </row>
    <row r="18" spans="1:10">
      <c r="A18" s="4" t="s">
        <v>2240</v>
      </c>
      <c r="C18" s="5" t="n">
        <v>-37</v>
      </c>
      <c r="D18" s="6" t="n">
        <v>-2</v>
      </c>
      <c r="F18" s="6" t="n">
        <v>-485</v>
      </c>
      <c r="G18" s="4" t="s">
        <v>39</v>
      </c>
    </row>
    <row r="19" spans="1:10">
      <c r="A19" s="4" t="s">
        <v>596</v>
      </c>
    </row>
    <row r="20" spans="1:10">
      <c r="A20" s="3" t="s">
        <v>2207</v>
      </c>
    </row>
    <row r="21" spans="1:10">
      <c r="A21" s="4" t="s">
        <v>46</v>
      </c>
      <c r="B21" s="6" t="n">
        <v>55657</v>
      </c>
      <c r="C21" s="5" t="n">
        <v>56992</v>
      </c>
    </row>
    <row r="22" spans="1:10">
      <c r="A22" s="4" t="s">
        <v>54</v>
      </c>
      <c r="B22" s="5" t="n">
        <v>230020</v>
      </c>
      <c r="C22" s="5" t="n">
        <v>206795</v>
      </c>
    </row>
    <row r="23" spans="1:10">
      <c r="A23" s="4" t="s">
        <v>64</v>
      </c>
      <c r="B23" s="5" t="n">
        <v>55594</v>
      </c>
      <c r="C23" s="5" t="n">
        <v>45455</v>
      </c>
    </row>
    <row r="24" spans="1:10">
      <c r="A24" s="4" t="s">
        <v>70</v>
      </c>
      <c r="B24" s="5" t="n">
        <v>89373</v>
      </c>
      <c r="C24" s="5" t="n">
        <v>86562</v>
      </c>
    </row>
    <row r="25" spans="1:10">
      <c r="A25" s="4" t="s">
        <v>2230</v>
      </c>
      <c r="B25" s="5" t="n">
        <v>183256</v>
      </c>
      <c r="C25" s="5" t="n">
        <v>182342</v>
      </c>
    </row>
    <row r="26" spans="1:10">
      <c r="A26" s="4" t="s">
        <v>2231</v>
      </c>
      <c r="B26" s="5" t="n">
        <v>-12549</v>
      </c>
      <c r="C26" s="5" t="n">
        <v>11704</v>
      </c>
    </row>
    <row r="27" spans="1:10">
      <c r="A27" s="4" t="s">
        <v>2232</v>
      </c>
      <c r="B27" s="5" t="n">
        <v>895</v>
      </c>
      <c r="C27" s="5" t="n">
        <v>3366</v>
      </c>
    </row>
    <row r="28" spans="1:10">
      <c r="A28" s="4" t="s">
        <v>2233</v>
      </c>
      <c r="B28" s="5" t="n">
        <v>2300</v>
      </c>
      <c r="C28" s="5" t="n">
        <v>6544</v>
      </c>
    </row>
    <row r="29" spans="1:10">
      <c r="A29" s="4" t="s">
        <v>2234</v>
      </c>
      <c r="B29" s="5" t="n">
        <v>1041</v>
      </c>
      <c r="C29" s="5" t="n">
        <v>2944</v>
      </c>
    </row>
    <row r="30" spans="1:10">
      <c r="A30" s="4" t="s">
        <v>2235</v>
      </c>
      <c r="B30" s="5" t="n">
        <v>32446</v>
      </c>
      <c r="C30" s="5" t="n">
        <v>29366</v>
      </c>
    </row>
    <row r="31" spans="1:10">
      <c r="A31" s="4" t="s">
        <v>2236</v>
      </c>
      <c r="B31" s="5" t="n">
        <v>1265</v>
      </c>
      <c r="C31" s="5" t="n">
        <v>1308</v>
      </c>
    </row>
    <row r="32" spans="1:10">
      <c r="A32" s="4" t="s">
        <v>2237</v>
      </c>
      <c r="B32" s="5" t="n">
        <v>-13710</v>
      </c>
      <c r="C32" s="5" t="n">
        <v>-8291</v>
      </c>
    </row>
    <row r="33" spans="1:10">
      <c r="A33" s="4" t="s">
        <v>2238</v>
      </c>
      <c r="B33" s="5" t="n">
        <v>-2820</v>
      </c>
      <c r="C33" s="5" t="n">
        <v>-962</v>
      </c>
    </row>
    <row r="34" spans="1:10">
      <c r="A34" s="4" t="s">
        <v>2239</v>
      </c>
      <c r="B34" s="5" t="n">
        <v>-10290</v>
      </c>
      <c r="C34" s="5" t="n">
        <v>-14379</v>
      </c>
    </row>
    <row r="35" spans="1:10">
      <c r="A35" s="4" t="s">
        <v>2240</v>
      </c>
      <c r="B35" s="6" t="n">
        <v>-485</v>
      </c>
      <c r="C35" s="6" t="n">
        <v>-37</v>
      </c>
    </row>
    <row r="36" spans="1:10"/>
    <row r="37" spans="1:10">
      <c r="A37" s="4" t="s">
        <v>35</v>
      </c>
      <c r="B37" s="4" t="s">
        <v>81</v>
      </c>
    </row>
    <row r="38" spans="1:10">
      <c r="A38" s="4" t="s">
        <v>39</v>
      </c>
      <c r="B38" s="4" t="s">
        <v>82</v>
      </c>
    </row>
  </sheetData>
  <mergeCells count="73">
    <mergeCell ref="A1:A2"/>
    <mergeCell ref="B1:H1"/>
    <mergeCell ref="I1:J1"/>
    <mergeCell ref="F2:G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A36:J36"/>
    <mergeCell ref="B37:J37"/>
    <mergeCell ref="B38:J3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1</v>
      </c>
      <c r="B1" s="2" t="s">
        <v>1</v>
      </c>
    </row>
    <row r="2" spans="1:2">
      <c r="B2" s="2" t="s">
        <v>241</v>
      </c>
    </row>
    <row r="3" spans="1:2">
      <c r="A3" s="4" t="s">
        <v>2242</v>
      </c>
    </row>
    <row r="4" spans="1:2">
      <c r="A4" s="3" t="s">
        <v>2207</v>
      </c>
    </row>
    <row r="5" spans="1:2">
      <c r="A5" s="4" t="s">
        <v>2243</v>
      </c>
      <c r="B5" s="4" t="s">
        <v>1146</v>
      </c>
    </row>
    <row r="6" spans="1:2">
      <c r="A6" s="4" t="s">
        <v>2244</v>
      </c>
      <c r="B6" s="4" t="s">
        <v>2245</v>
      </c>
    </row>
    <row r="7" spans="1:2">
      <c r="A7" s="4" t="s">
        <v>2246</v>
      </c>
    </row>
    <row r="8" spans="1:2">
      <c r="A8" s="3" t="s">
        <v>2207</v>
      </c>
    </row>
    <row r="9" spans="1:2">
      <c r="A9" s="4" t="s">
        <v>2244</v>
      </c>
      <c r="B9" s="4" t="s">
        <v>2247</v>
      </c>
    </row>
    <row r="10" spans="1:2">
      <c r="A10" s="4" t="s">
        <v>2248</v>
      </c>
      <c r="B10" s="4" t="s">
        <v>116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3"/>
    <col customWidth="1" max="5" min="5" width="13"/>
    <col customWidth="1" max="6" min="6" width="15"/>
    <col customWidth="1" max="7" min="7" width="15"/>
    <col customWidth="1" max="8" min="8" width="13"/>
    <col customWidth="1" max="9" min="9" width="13"/>
    <col customWidth="1" max="10" min="10" width="15"/>
    <col customWidth="1" max="11" min="11" width="15"/>
    <col customWidth="1" max="12" min="12" width="13"/>
    <col customWidth="1" max="13" min="13" width="13"/>
    <col customWidth="1" max="14" min="14" width="80"/>
    <col customWidth="1" max="15" min="15" width="80"/>
    <col customWidth="1" max="16" min="16" width="15"/>
    <col customWidth="1" max="17" min="17" width="15"/>
    <col customWidth="1" max="18" min="18" width="15"/>
    <col customWidth="1" max="19" min="19" width="14"/>
    <col customWidth="1" max="20" min="20" width="15"/>
    <col customWidth="1" max="21" min="21" width="15"/>
  </cols>
  <sheetData>
    <row r="1" spans="1:21">
      <c r="A1" s="1" t="s">
        <v>2249</v>
      </c>
      <c r="B1" s="2" t="s">
        <v>2250</v>
      </c>
      <c r="C1" s="2" t="s">
        <v>2251</v>
      </c>
      <c r="D1" s="2" t="s">
        <v>2252</v>
      </c>
      <c r="E1" s="2" t="s">
        <v>2253</v>
      </c>
      <c r="F1" s="2" t="s">
        <v>2254</v>
      </c>
      <c r="G1" s="2" t="s">
        <v>2255</v>
      </c>
      <c r="H1" s="2" t="s">
        <v>2256</v>
      </c>
      <c r="I1" s="2" t="s">
        <v>2257</v>
      </c>
      <c r="J1" s="2" t="s">
        <v>2258</v>
      </c>
      <c r="K1" s="2" t="s">
        <v>2259</v>
      </c>
      <c r="L1" s="2" t="s">
        <v>2260</v>
      </c>
      <c r="M1" s="2" t="s">
        <v>2261</v>
      </c>
      <c r="N1" s="2" t="s">
        <v>241</v>
      </c>
      <c r="O1" s="2" t="s">
        <v>595</v>
      </c>
      <c r="P1" s="2" t="s">
        <v>2262</v>
      </c>
      <c r="Q1" s="2" t="s">
        <v>2263</v>
      </c>
      <c r="R1" s="2" t="s">
        <v>2264</v>
      </c>
      <c r="S1" s="2" t="s">
        <v>734</v>
      </c>
      <c r="T1" s="2" t="s">
        <v>2265</v>
      </c>
      <c r="U1" s="2" t="s">
        <v>2266</v>
      </c>
    </row>
    <row r="2" spans="1:21">
      <c r="A2" s="3" t="s">
        <v>2267</v>
      </c>
    </row>
    <row r="3" spans="1:21">
      <c r="A3" s="4" t="s">
        <v>2268</v>
      </c>
      <c r="N3" s="5" t="n">
        <v>3578226270</v>
      </c>
    </row>
    <row r="4" spans="1:21">
      <c r="A4" s="4" t="s">
        <v>2269</v>
      </c>
      <c r="N4" s="5" t="n">
        <v>17891131350</v>
      </c>
      <c r="O4" s="5" t="n">
        <v>17891131350</v>
      </c>
    </row>
    <row r="5" spans="1:21">
      <c r="A5" s="4" t="s">
        <v>2270</v>
      </c>
      <c r="N5" s="6" t="n">
        <v>0</v>
      </c>
      <c r="O5" s="6" t="n">
        <v>0</v>
      </c>
    </row>
    <row r="6" spans="1:21">
      <c r="A6" s="4" t="s">
        <v>2271</v>
      </c>
      <c r="N6" s="6" t="n">
        <v>300000000</v>
      </c>
      <c r="O6" s="6" t="n">
        <v>300000000</v>
      </c>
    </row>
    <row r="7" spans="1:21">
      <c r="A7" s="4" t="s">
        <v>2272</v>
      </c>
      <c r="N7" s="4" t="s">
        <v>2273</v>
      </c>
      <c r="O7" s="4" t="s">
        <v>2273</v>
      </c>
    </row>
    <row r="8" spans="1:21">
      <c r="A8" s="4" t="s">
        <v>2274</v>
      </c>
      <c r="N8" s="6" t="n">
        <v>596000000</v>
      </c>
      <c r="O8" s="6" t="n">
        <v>596000000</v>
      </c>
    </row>
    <row r="9" spans="1:21">
      <c r="A9" s="4" t="s">
        <v>2275</v>
      </c>
      <c r="N9" s="6" t="n">
        <v>207670000000</v>
      </c>
    </row>
    <row r="10" spans="1:21">
      <c r="A10" s="4" t="s">
        <v>2276</v>
      </c>
      <c r="N10" s="4" t="s">
        <v>2277</v>
      </c>
    </row>
    <row r="11" spans="1:21">
      <c r="A11" s="4" t="s">
        <v>2278</v>
      </c>
      <c r="N11" s="6" t="n">
        <v>0</v>
      </c>
      <c r="O11" s="6" t="n">
        <v>0</v>
      </c>
      <c r="S11" s="6" t="n">
        <v>0</v>
      </c>
    </row>
    <row r="12" spans="1:21">
      <c r="A12" s="4" t="s">
        <v>29</v>
      </c>
    </row>
    <row r="13" spans="1:21">
      <c r="A13" s="3" t="s">
        <v>2267</v>
      </c>
    </row>
    <row r="14" spans="1:21">
      <c r="A14" s="4" t="s">
        <v>2268</v>
      </c>
      <c r="N14" s="5" t="n">
        <v>2161177770</v>
      </c>
    </row>
    <row r="15" spans="1:21">
      <c r="A15" s="4" t="s">
        <v>2269</v>
      </c>
      <c r="N15" s="5" t="n">
        <v>10805888850</v>
      </c>
    </row>
    <row r="16" spans="1:21">
      <c r="A16" s="4" t="s">
        <v>31</v>
      </c>
    </row>
    <row r="17" spans="1:21">
      <c r="A17" s="3" t="s">
        <v>2267</v>
      </c>
    </row>
    <row r="18" spans="1:21">
      <c r="A18" s="4" t="s">
        <v>2268</v>
      </c>
      <c r="N18" s="5" t="n">
        <v>1417048500</v>
      </c>
    </row>
    <row r="19" spans="1:21">
      <c r="A19" s="4" t="s">
        <v>2269</v>
      </c>
      <c r="N19" s="5" t="n">
        <v>7085242500</v>
      </c>
    </row>
    <row r="20" spans="1:21">
      <c r="A20" s="4" t="s">
        <v>113</v>
      </c>
    </row>
    <row r="21" spans="1:21">
      <c r="A21" s="3" t="s">
        <v>2267</v>
      </c>
    </row>
    <row r="22" spans="1:21">
      <c r="A22" s="4" t="s">
        <v>2279</v>
      </c>
      <c r="N22" s="4" t="s">
        <v>2280</v>
      </c>
    </row>
    <row r="23" spans="1:21">
      <c r="A23" s="4" t="s">
        <v>2281</v>
      </c>
      <c r="N23" s="4" t="s">
        <v>644</v>
      </c>
    </row>
    <row r="24" spans="1:21">
      <c r="A24" s="4" t="s">
        <v>2282</v>
      </c>
    </row>
    <row r="25" spans="1:21">
      <c r="A25" s="3" t="s">
        <v>2267</v>
      </c>
    </row>
    <row r="26" spans="1:21">
      <c r="A26" s="4" t="s">
        <v>2279</v>
      </c>
      <c r="N26" s="4" t="s">
        <v>2283</v>
      </c>
    </row>
    <row r="27" spans="1:21">
      <c r="A27" s="4" t="s">
        <v>2284</v>
      </c>
      <c r="N27" s="4" t="s">
        <v>787</v>
      </c>
    </row>
    <row r="28" spans="1:21">
      <c r="A28" s="4" t="s">
        <v>120</v>
      </c>
    </row>
    <row r="29" spans="1:21">
      <c r="A29" s="3" t="s">
        <v>2267</v>
      </c>
    </row>
    <row r="30" spans="1:21">
      <c r="A30" s="4" t="s">
        <v>2279</v>
      </c>
      <c r="N30" s="4" t="s">
        <v>2283</v>
      </c>
    </row>
    <row r="31" spans="1:21">
      <c r="A31" s="4" t="s">
        <v>2284</v>
      </c>
      <c r="N31" s="4" t="s">
        <v>646</v>
      </c>
    </row>
    <row r="32" spans="1:21">
      <c r="A32" s="4" t="s">
        <v>2285</v>
      </c>
    </row>
    <row r="33" spans="1:21">
      <c r="A33" s="3" t="s">
        <v>2267</v>
      </c>
    </row>
    <row r="34" spans="1:21">
      <c r="A34" s="4" t="s">
        <v>2284</v>
      </c>
      <c r="N34" s="4" t="s">
        <v>787</v>
      </c>
    </row>
    <row r="35" spans="1:21">
      <c r="A35" s="4" t="s">
        <v>2286</v>
      </c>
    </row>
    <row r="36" spans="1:21">
      <c r="A36" s="3" t="s">
        <v>2267</v>
      </c>
    </row>
    <row r="37" spans="1:21">
      <c r="A37" s="4" t="s">
        <v>2287</v>
      </c>
      <c r="N37" s="4" t="s">
        <v>2288</v>
      </c>
    </row>
    <row r="38" spans="1:21">
      <c r="A38" s="4" t="s">
        <v>1030</v>
      </c>
    </row>
    <row r="39" spans="1:21">
      <c r="A39" s="3" t="s">
        <v>2267</v>
      </c>
    </row>
    <row r="40" spans="1:21">
      <c r="A40" s="4" t="s">
        <v>2289</v>
      </c>
      <c r="N40" s="4" t="s">
        <v>2290</v>
      </c>
    </row>
    <row r="41" spans="1:21">
      <c r="A41" s="4" t="s">
        <v>2291</v>
      </c>
    </row>
    <row r="42" spans="1:21">
      <c r="A42" s="3" t="s">
        <v>2267</v>
      </c>
    </row>
    <row r="43" spans="1:21">
      <c r="A43" s="4" t="s">
        <v>2292</v>
      </c>
      <c r="P43" s="6" t="n">
        <v>9220000000</v>
      </c>
      <c r="R43" s="6" t="n">
        <v>8636000000</v>
      </c>
      <c r="T43" s="6" t="n">
        <v>8355000000</v>
      </c>
    </row>
    <row r="44" spans="1:21">
      <c r="A44" s="4" t="s">
        <v>2293</v>
      </c>
      <c r="B44" s="4" t="s">
        <v>928</v>
      </c>
      <c r="D44" s="4" t="s">
        <v>928</v>
      </c>
      <c r="F44" s="4" t="s">
        <v>928</v>
      </c>
      <c r="H44" s="4" t="s">
        <v>928</v>
      </c>
      <c r="J44" s="4" t="s">
        <v>928</v>
      </c>
      <c r="L44" s="4" t="s">
        <v>928</v>
      </c>
    </row>
    <row r="45" spans="1:21">
      <c r="A45" s="4" t="s">
        <v>2294</v>
      </c>
      <c r="B45" s="6" t="n">
        <v>7000000000</v>
      </c>
      <c r="F45" s="6" t="n">
        <v>7000000000</v>
      </c>
      <c r="J45" s="6" t="n">
        <v>7000000000</v>
      </c>
    </row>
    <row r="46" spans="1:21">
      <c r="A46" s="4" t="s">
        <v>2295</v>
      </c>
    </row>
    <row r="47" spans="1:21">
      <c r="A47" s="3" t="s">
        <v>2267</v>
      </c>
    </row>
    <row r="48" spans="1:21">
      <c r="A48" s="4" t="s">
        <v>2292</v>
      </c>
      <c r="C48" s="6" t="n">
        <v>3713000000</v>
      </c>
      <c r="G48" s="6" t="n">
        <v>3622000000</v>
      </c>
      <c r="K48" s="6" t="n">
        <v>3621000000</v>
      </c>
    </row>
    <row r="49" spans="1:21">
      <c r="A49" s="4" t="s">
        <v>2296</v>
      </c>
    </row>
    <row r="50" spans="1:21">
      <c r="A50" s="3" t="s">
        <v>2267</v>
      </c>
    </row>
    <row r="51" spans="1:21">
      <c r="A51" s="4" t="s">
        <v>2292</v>
      </c>
      <c r="Q51" s="6" t="n">
        <v>7038000000</v>
      </c>
      <c r="R51" s="6" t="n">
        <v>6991000000</v>
      </c>
      <c r="U51" s="6" t="n">
        <v>6945000000</v>
      </c>
    </row>
    <row r="52" spans="1:21">
      <c r="A52" s="4" t="s">
        <v>2293</v>
      </c>
      <c r="C52" s="4" t="s">
        <v>928</v>
      </c>
      <c r="E52" s="4" t="s">
        <v>928</v>
      </c>
      <c r="G52" s="4" t="s">
        <v>928</v>
      </c>
      <c r="I52" s="4" t="s">
        <v>928</v>
      </c>
      <c r="K52" s="4" t="s">
        <v>928</v>
      </c>
      <c r="M52" s="4" t="s">
        <v>92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97</v>
      </c>
      <c r="B1" s="2" t="s">
        <v>241</v>
      </c>
      <c r="C1" s="2" t="s">
        <v>595</v>
      </c>
    </row>
    <row r="2" spans="1:3">
      <c r="A2" s="3" t="s">
        <v>2267</v>
      </c>
    </row>
    <row r="3" spans="1:3">
      <c r="A3" s="4" t="s">
        <v>2298</v>
      </c>
      <c r="B3" s="5" t="n">
        <v>3578226270</v>
      </c>
    </row>
    <row r="4" spans="1:3">
      <c r="A4" s="4" t="s">
        <v>2299</v>
      </c>
      <c r="B4" s="5" t="n">
        <v>9246420270</v>
      </c>
    </row>
    <row r="5" spans="1:3">
      <c r="A5" s="4" t="s">
        <v>2300</v>
      </c>
      <c r="B5" s="5" t="n">
        <v>8644711080</v>
      </c>
    </row>
    <row r="6" spans="1:3">
      <c r="A6" s="4" t="s">
        <v>2301</v>
      </c>
      <c r="B6" s="5" t="n">
        <v>4322355540</v>
      </c>
    </row>
    <row r="7" spans="1:3">
      <c r="A7" s="4" t="s">
        <v>2302</v>
      </c>
      <c r="B7" s="5" t="n">
        <v>4322355540</v>
      </c>
    </row>
    <row r="8" spans="1:3">
      <c r="A8" s="4" t="s">
        <v>2303</v>
      </c>
      <c r="B8" s="5" t="n">
        <v>17891131350</v>
      </c>
      <c r="C8" s="5" t="n">
        <v>17891131350</v>
      </c>
    </row>
    <row r="9" spans="1:3">
      <c r="A9" s="4" t="s">
        <v>31</v>
      </c>
    </row>
    <row r="10" spans="1:3">
      <c r="A10" s="3" t="s">
        <v>2267</v>
      </c>
    </row>
    <row r="11" spans="1:3">
      <c r="A11" s="4" t="s">
        <v>2298</v>
      </c>
      <c r="B11" s="5" t="n">
        <v>1417048500</v>
      </c>
    </row>
    <row r="12" spans="1:3">
      <c r="A12" s="4" t="s">
        <v>2299</v>
      </c>
      <c r="B12" s="5" t="n">
        <v>7085242500</v>
      </c>
    </row>
    <row r="13" spans="1:3">
      <c r="A13" s="4" t="s">
        <v>2303</v>
      </c>
      <c r="B13" s="5" t="n">
        <v>7085242500</v>
      </c>
    </row>
    <row r="14" spans="1:3">
      <c r="A14" s="4" t="s">
        <v>29</v>
      </c>
    </row>
    <row r="15" spans="1:3">
      <c r="A15" s="3" t="s">
        <v>2267</v>
      </c>
    </row>
    <row r="16" spans="1:3">
      <c r="A16" s="4" t="s">
        <v>2298</v>
      </c>
      <c r="B16" s="5" t="n">
        <v>2161177770</v>
      </c>
    </row>
    <row r="17" spans="1:3">
      <c r="A17" s="4" t="s">
        <v>2299</v>
      </c>
      <c r="B17" s="5" t="n">
        <v>2161177770</v>
      </c>
    </row>
    <row r="18" spans="1:3">
      <c r="A18" s="4" t="s">
        <v>2300</v>
      </c>
      <c r="B18" s="5" t="n">
        <v>8644711080</v>
      </c>
    </row>
    <row r="19" spans="1:3">
      <c r="A19" s="4" t="s">
        <v>2301</v>
      </c>
      <c r="B19" s="5" t="n">
        <v>4322355540</v>
      </c>
    </row>
    <row r="20" spans="1:3">
      <c r="A20" s="4" t="s">
        <v>2302</v>
      </c>
      <c r="B20" s="5" t="n">
        <v>4322355540</v>
      </c>
    </row>
    <row r="21" spans="1:3">
      <c r="A21" s="4" t="s">
        <v>2303</v>
      </c>
      <c r="B21" s="5" t="n">
        <v>1080588885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4</v>
      </c>
      <c r="B1" s="2" t="s">
        <v>241</v>
      </c>
      <c r="C1" s="2" t="s">
        <v>595</v>
      </c>
      <c r="D1" s="2" t="s">
        <v>734</v>
      </c>
    </row>
    <row r="2" spans="1:4">
      <c r="A2" s="3" t="s">
        <v>2267</v>
      </c>
    </row>
    <row r="3" spans="1:4">
      <c r="A3" s="4" t="s">
        <v>2305</v>
      </c>
      <c r="B3" s="6" t="n">
        <v>9220</v>
      </c>
      <c r="C3" s="6" t="n">
        <v>8636</v>
      </c>
      <c r="D3" s="6" t="n">
        <v>8355</v>
      </c>
    </row>
    <row r="4" spans="1:4">
      <c r="A4" s="4" t="s">
        <v>113</v>
      </c>
    </row>
    <row r="5" spans="1:4">
      <c r="A5" s="3" t="s">
        <v>2267</v>
      </c>
    </row>
    <row r="6" spans="1:4">
      <c r="A6" s="4" t="s">
        <v>2306</v>
      </c>
      <c r="B6" s="15" t="n">
        <v>0.4598</v>
      </c>
      <c r="C6" s="15" t="n">
        <v>0.43067</v>
      </c>
    </row>
    <row r="7" spans="1:4">
      <c r="A7" s="4" t="s">
        <v>120</v>
      </c>
    </row>
    <row r="8" spans="1:4">
      <c r="A8" s="3" t="s">
        <v>2267</v>
      </c>
    </row>
    <row r="9" spans="1:4">
      <c r="A9" s="4" t="s">
        <v>2306</v>
      </c>
      <c r="B9" s="15" t="n">
        <v>0.5748</v>
      </c>
      <c r="C9" s="15" t="n">
        <v>0.53833</v>
      </c>
    </row>
    <row r="10" spans="1:4">
      <c r="A10" s="4" t="s">
        <v>2307</v>
      </c>
    </row>
    <row r="11" spans="1:4">
      <c r="A11" s="3" t="s">
        <v>2267</v>
      </c>
    </row>
    <row r="12" spans="1:4">
      <c r="A12" s="4" t="s">
        <v>2305</v>
      </c>
      <c r="B12" s="6" t="n">
        <v>7038</v>
      </c>
      <c r="C12" s="6" t="n">
        <v>6991</v>
      </c>
      <c r="D12" s="6" t="n">
        <v>69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41</v>
      </c>
    </row>
    <row r="3" spans="1:2">
      <c r="A3" s="3" t="s">
        <v>242</v>
      </c>
    </row>
    <row r="4" spans="1:2">
      <c r="A4" s="4" t="s">
        <v>260</v>
      </c>
      <c r="B4" s="4" t="s">
        <v>26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37"/>
    <col customWidth="1" max="6" min="6" width="4"/>
    <col customWidth="1" max="7" min="7" width="37"/>
  </cols>
  <sheetData>
    <row r="1" spans="1:7">
      <c r="A1" s="1" t="s">
        <v>2308</v>
      </c>
      <c r="B1" s="2" t="s">
        <v>1</v>
      </c>
    </row>
    <row r="2" spans="1:7">
      <c r="B2" s="2" t="s">
        <v>2309</v>
      </c>
      <c r="C2" s="2" t="s">
        <v>2310</v>
      </c>
      <c r="E2" s="2" t="s">
        <v>2311</v>
      </c>
      <c r="G2" s="2" t="s">
        <v>2312</v>
      </c>
    </row>
    <row r="3" spans="1:7">
      <c r="A3" s="3" t="s">
        <v>2313</v>
      </c>
    </row>
    <row r="4" spans="1:7">
      <c r="A4" s="4" t="s">
        <v>2314</v>
      </c>
      <c r="B4" s="6" t="n">
        <v>22560</v>
      </c>
      <c r="C4" s="6" t="n">
        <v>1148</v>
      </c>
      <c r="D4" s="4" t="s">
        <v>35</v>
      </c>
      <c r="E4" s="6" t="n">
        <v>40863</v>
      </c>
      <c r="F4" s="4" t="s">
        <v>39</v>
      </c>
      <c r="G4" s="6" t="n">
        <v>21140</v>
      </c>
    </row>
    <row r="5" spans="1:7">
      <c r="A5" s="4" t="s">
        <v>2315</v>
      </c>
      <c r="B5" s="6" t="n">
        <v>1430</v>
      </c>
      <c r="C5" s="6" t="n">
        <v>73</v>
      </c>
      <c r="D5" s="4" t="s">
        <v>35</v>
      </c>
      <c r="E5" s="6" t="n">
        <v>1545</v>
      </c>
      <c r="F5" s="4" t="s">
        <v>39</v>
      </c>
    </row>
    <row r="6" spans="1:7">
      <c r="A6" s="4" t="s">
        <v>113</v>
      </c>
    </row>
    <row r="7" spans="1:7">
      <c r="A7" s="3" t="s">
        <v>2313</v>
      </c>
    </row>
    <row r="8" spans="1:7">
      <c r="A8" s="4" t="s">
        <v>2316</v>
      </c>
      <c r="B8" s="5" t="n">
        <v>9243810</v>
      </c>
      <c r="C8" s="5" t="n">
        <v>9243810</v>
      </c>
      <c r="E8" s="5" t="n">
        <v>9243140</v>
      </c>
      <c r="G8" s="5" t="n">
        <v>9242480</v>
      </c>
    </row>
    <row r="9" spans="1:7">
      <c r="A9" s="4" t="s">
        <v>2317</v>
      </c>
      <c r="B9" s="5" t="n">
        <v>2610</v>
      </c>
      <c r="C9" s="5" t="n">
        <v>2610</v>
      </c>
      <c r="E9" s="5" t="n">
        <v>3290</v>
      </c>
      <c r="G9" s="5" t="n">
        <v>3940</v>
      </c>
    </row>
    <row r="10" spans="1:7">
      <c r="A10" s="4" t="s">
        <v>2318</v>
      </c>
      <c r="B10" s="5" t="n">
        <v>9246420</v>
      </c>
      <c r="C10" s="5" t="n">
        <v>9246420</v>
      </c>
      <c r="E10" s="5" t="n">
        <v>9246420</v>
      </c>
      <c r="G10" s="5" t="n">
        <v>9246420</v>
      </c>
    </row>
    <row r="11" spans="1:7">
      <c r="A11" s="4" t="s">
        <v>2319</v>
      </c>
      <c r="B11" s="4" t="s">
        <v>607</v>
      </c>
      <c r="C11" s="4" t="s">
        <v>607</v>
      </c>
      <c r="E11" s="4" t="s">
        <v>607</v>
      </c>
      <c r="G11" s="4" t="s">
        <v>607</v>
      </c>
    </row>
    <row r="12" spans="1:7">
      <c r="A12" s="4" t="s">
        <v>2320</v>
      </c>
      <c r="B12" s="5" t="n">
        <v>9246420</v>
      </c>
      <c r="C12" s="5" t="n">
        <v>9246420</v>
      </c>
      <c r="E12" s="5" t="n">
        <v>9246420</v>
      </c>
      <c r="G12" s="5" t="n">
        <v>9246420</v>
      </c>
    </row>
    <row r="13" spans="1:7">
      <c r="A13" s="4" t="s">
        <v>2321</v>
      </c>
      <c r="B13" s="7" t="n">
        <v>1.13</v>
      </c>
      <c r="E13" s="7" t="n">
        <v>2.04</v>
      </c>
      <c r="G13" s="7" t="n">
        <v>1.05</v>
      </c>
    </row>
    <row r="14" spans="1:7">
      <c r="A14" s="4" t="s">
        <v>2322</v>
      </c>
      <c r="B14" s="8" t="n">
        <v>0.07000000000000001</v>
      </c>
      <c r="E14" s="8" t="n">
        <v>0.08</v>
      </c>
    </row>
    <row r="15" spans="1:7">
      <c r="A15" s="4" t="s">
        <v>2323</v>
      </c>
      <c r="B15" s="8" t="n">
        <v>1.13</v>
      </c>
      <c r="E15" s="8" t="n">
        <v>2.04</v>
      </c>
      <c r="G15" s="7" t="n">
        <v>1.05</v>
      </c>
    </row>
    <row r="16" spans="1:7">
      <c r="A16" s="4" t="s">
        <v>2324</v>
      </c>
      <c r="B16" s="7" t="n">
        <v>0.07000000000000001</v>
      </c>
      <c r="E16" s="7" t="n">
        <v>0.08</v>
      </c>
    </row>
    <row r="17" spans="1:7">
      <c r="A17" s="4" t="s">
        <v>2325</v>
      </c>
      <c r="B17" s="4" t="s">
        <v>2326</v>
      </c>
      <c r="C17" s="4" t="s">
        <v>2326</v>
      </c>
      <c r="E17" s="4" t="s">
        <v>2326</v>
      </c>
      <c r="G17" s="4" t="s">
        <v>2326</v>
      </c>
    </row>
    <row r="18" spans="1:7">
      <c r="A18" s="4" t="s">
        <v>2327</v>
      </c>
      <c r="B18" s="6" t="n">
        <v>10403</v>
      </c>
      <c r="E18" s="6" t="n">
        <v>18842</v>
      </c>
      <c r="G18" s="6" t="n">
        <v>9748</v>
      </c>
    </row>
    <row r="19" spans="1:7">
      <c r="A19" s="4" t="s">
        <v>2328</v>
      </c>
      <c r="B19" s="6" t="n">
        <v>660</v>
      </c>
      <c r="E19" s="6" t="n">
        <v>713</v>
      </c>
    </row>
    <row r="20" spans="1:7">
      <c r="A20" s="4" t="s">
        <v>120</v>
      </c>
    </row>
    <row r="21" spans="1:7">
      <c r="A21" s="3" t="s">
        <v>2313</v>
      </c>
    </row>
    <row r="22" spans="1:7">
      <c r="A22" s="4" t="s">
        <v>2316</v>
      </c>
      <c r="B22" s="5" t="n">
        <v>8634260</v>
      </c>
      <c r="C22" s="5" t="n">
        <v>8634260</v>
      </c>
      <c r="E22" s="5" t="n">
        <v>8631570</v>
      </c>
      <c r="G22" s="5" t="n">
        <v>8628970</v>
      </c>
    </row>
    <row r="23" spans="1:7">
      <c r="A23" s="4" t="s">
        <v>2317</v>
      </c>
      <c r="B23" s="5" t="n">
        <v>10450</v>
      </c>
      <c r="C23" s="5" t="n">
        <v>10450</v>
      </c>
      <c r="E23" s="5" t="n">
        <v>13140</v>
      </c>
      <c r="G23" s="5" t="n">
        <v>15740</v>
      </c>
    </row>
    <row r="24" spans="1:7">
      <c r="A24" s="4" t="s">
        <v>2318</v>
      </c>
      <c r="B24" s="5" t="n">
        <v>8644710</v>
      </c>
      <c r="C24" s="5" t="n">
        <v>8644710</v>
      </c>
      <c r="E24" s="5" t="n">
        <v>8644710</v>
      </c>
      <c r="G24" s="5" t="n">
        <v>8644710</v>
      </c>
    </row>
    <row r="25" spans="1:7">
      <c r="A25" s="4" t="s">
        <v>2319</v>
      </c>
      <c r="B25" s="4" t="s">
        <v>2288</v>
      </c>
      <c r="C25" s="4" t="s">
        <v>2288</v>
      </c>
      <c r="E25" s="4" t="s">
        <v>2288</v>
      </c>
      <c r="G25" s="4" t="s">
        <v>2288</v>
      </c>
    </row>
    <row r="26" spans="1:7">
      <c r="A26" s="4" t="s">
        <v>2320</v>
      </c>
      <c r="B26" s="5" t="n">
        <v>10805890</v>
      </c>
      <c r="C26" s="5" t="n">
        <v>10805890</v>
      </c>
      <c r="E26" s="5" t="n">
        <v>10805890</v>
      </c>
      <c r="G26" s="5" t="n">
        <v>10805890</v>
      </c>
    </row>
    <row r="27" spans="1:7">
      <c r="A27" s="4" t="s">
        <v>2321</v>
      </c>
      <c r="B27" s="7" t="n">
        <v>1.41</v>
      </c>
      <c r="E27" s="7" t="n">
        <v>2.55</v>
      </c>
      <c r="G27" s="7" t="n">
        <v>1.32</v>
      </c>
    </row>
    <row r="28" spans="1:7">
      <c r="A28" s="4" t="s">
        <v>2322</v>
      </c>
      <c r="B28" s="8" t="n">
        <v>0.09</v>
      </c>
      <c r="E28" s="8" t="n">
        <v>0.1</v>
      </c>
    </row>
    <row r="29" spans="1:7">
      <c r="A29" s="4" t="s">
        <v>2323</v>
      </c>
      <c r="B29" s="8" t="n">
        <v>1.41</v>
      </c>
      <c r="E29" s="8" t="n">
        <v>2.55</v>
      </c>
      <c r="G29" s="7" t="n">
        <v>1.32</v>
      </c>
    </row>
    <row r="30" spans="1:7">
      <c r="A30" s="4" t="s">
        <v>2324</v>
      </c>
      <c r="B30" s="7" t="n">
        <v>0.09</v>
      </c>
      <c r="E30" s="7" t="n">
        <v>0.1</v>
      </c>
    </row>
    <row r="31" spans="1:7">
      <c r="A31" s="4" t="s">
        <v>2325</v>
      </c>
      <c r="B31" s="4" t="s">
        <v>2329</v>
      </c>
      <c r="C31" s="4" t="s">
        <v>2329</v>
      </c>
      <c r="E31" s="4" t="s">
        <v>2329</v>
      </c>
      <c r="G31" s="4" t="s">
        <v>2329</v>
      </c>
    </row>
    <row r="32" spans="1:7">
      <c r="A32" s="4" t="s">
        <v>2327</v>
      </c>
      <c r="B32" s="6" t="n">
        <v>12157</v>
      </c>
      <c r="E32" s="6" t="n">
        <v>22021</v>
      </c>
      <c r="G32" s="6" t="n">
        <v>11392</v>
      </c>
    </row>
    <row r="33" spans="1:7">
      <c r="A33" s="4" t="s">
        <v>2328</v>
      </c>
      <c r="B33" s="6" t="n">
        <v>770</v>
      </c>
      <c r="E33" s="6" t="n">
        <v>832</v>
      </c>
    </row>
    <row r="34" spans="1:7"/>
    <row r="35" spans="1:7">
      <c r="A35" s="4" t="s">
        <v>35</v>
      </c>
      <c r="B35" s="4" t="s">
        <v>81</v>
      </c>
    </row>
    <row r="36" spans="1:7">
      <c r="A36" s="4" t="s">
        <v>39</v>
      </c>
      <c r="B36" s="4" t="s">
        <v>82</v>
      </c>
    </row>
  </sheetData>
  <mergeCells count="7">
    <mergeCell ref="A1:A2"/>
    <mergeCell ref="B1:G1"/>
    <mergeCell ref="C2:D2"/>
    <mergeCell ref="E2:F2"/>
    <mergeCell ref="A34:G34"/>
    <mergeCell ref="B35:G35"/>
    <mergeCell ref="B36:G3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6"/>
    <col customWidth="1" max="17" min="17" width="14"/>
  </cols>
  <sheetData>
    <row r="1" spans="1:17">
      <c r="A1" s="1" t="s">
        <v>2330</v>
      </c>
      <c r="B1" s="2" t="s">
        <v>2331</v>
      </c>
      <c r="C1" s="2" t="s">
        <v>2332</v>
      </c>
      <c r="D1" s="2" t="s">
        <v>2333</v>
      </c>
      <c r="E1" s="2" t="s">
        <v>2334</v>
      </c>
      <c r="F1" s="2" t="s">
        <v>241</v>
      </c>
      <c r="G1" s="2" t="s">
        <v>2335</v>
      </c>
      <c r="H1" s="2" t="s">
        <v>649</v>
      </c>
      <c r="I1" s="2" t="s">
        <v>650</v>
      </c>
      <c r="J1" s="2" t="s">
        <v>2336</v>
      </c>
      <c r="K1" s="2" t="s">
        <v>2337</v>
      </c>
      <c r="L1" s="2" t="s">
        <v>2338</v>
      </c>
      <c r="M1" s="2" t="s">
        <v>2339</v>
      </c>
      <c r="N1" s="2" t="s">
        <v>241</v>
      </c>
      <c r="O1" s="2" t="s">
        <v>595</v>
      </c>
      <c r="P1" s="2" t="s">
        <v>734</v>
      </c>
      <c r="Q1" s="2" t="s">
        <v>659</v>
      </c>
    </row>
    <row r="2" spans="1:17">
      <c r="A2" s="3" t="s">
        <v>2340</v>
      </c>
    </row>
    <row r="3" spans="1:17">
      <c r="A3" s="4" t="s">
        <v>692</v>
      </c>
      <c r="H3" s="4" t="s">
        <v>693</v>
      </c>
      <c r="N3" s="4" t="s">
        <v>694</v>
      </c>
      <c r="O3" s="4" t="s">
        <v>694</v>
      </c>
      <c r="P3" s="4" t="s">
        <v>694</v>
      </c>
    </row>
    <row r="4" spans="1:17">
      <c r="A4" s="4" t="s">
        <v>2341</v>
      </c>
      <c r="N4" s="4" t="s">
        <v>694</v>
      </c>
    </row>
    <row r="5" spans="1:17">
      <c r="A5" s="4" t="s">
        <v>2342</v>
      </c>
      <c r="N5" s="6" t="n">
        <v>0</v>
      </c>
      <c r="O5" s="6" t="n">
        <v>0</v>
      </c>
      <c r="P5" s="6" t="n">
        <v>0</v>
      </c>
    </row>
    <row r="6" spans="1:17">
      <c r="A6" s="4" t="s">
        <v>2343</v>
      </c>
      <c r="F6" s="6" t="n">
        <v>45305000000</v>
      </c>
      <c r="N6" s="6" t="n">
        <v>45305000000</v>
      </c>
      <c r="O6" s="6" t="n">
        <v>41915000000</v>
      </c>
      <c r="P6" s="6" t="n">
        <v>41204000000</v>
      </c>
    </row>
    <row r="7" spans="1:17">
      <c r="A7" s="4" t="s">
        <v>2307</v>
      </c>
    </row>
    <row r="8" spans="1:17">
      <c r="A8" s="3" t="s">
        <v>2340</v>
      </c>
    </row>
    <row r="9" spans="1:17">
      <c r="A9" s="4" t="s">
        <v>2344</v>
      </c>
      <c r="N9" s="4" t="s">
        <v>2345</v>
      </c>
    </row>
    <row r="10" spans="1:17">
      <c r="A10" s="4" t="s">
        <v>2346</v>
      </c>
    </row>
    <row r="11" spans="1:17">
      <c r="A11" s="3" t="s">
        <v>2340</v>
      </c>
    </row>
    <row r="12" spans="1:17">
      <c r="A12" s="4" t="s">
        <v>2347</v>
      </c>
      <c r="P12" s="4" t="s">
        <v>834</v>
      </c>
    </row>
    <row r="13" spans="1:17">
      <c r="A13" s="4" t="s">
        <v>2348</v>
      </c>
    </row>
    <row r="14" spans="1:17">
      <c r="A14" s="3" t="s">
        <v>2340</v>
      </c>
    </row>
    <row r="15" spans="1:17">
      <c r="A15" s="4" t="s">
        <v>2347</v>
      </c>
      <c r="P15" s="4" t="s">
        <v>1160</v>
      </c>
    </row>
    <row r="16" spans="1:17">
      <c r="A16" s="4" t="s">
        <v>2349</v>
      </c>
    </row>
    <row r="17" spans="1:17">
      <c r="A17" s="3" t="s">
        <v>2340</v>
      </c>
    </row>
    <row r="18" spans="1:17">
      <c r="A18" s="4" t="s">
        <v>2347</v>
      </c>
      <c r="P18" s="4" t="s">
        <v>1591</v>
      </c>
    </row>
    <row r="19" spans="1:17">
      <c r="A19" s="4" t="s">
        <v>2350</v>
      </c>
    </row>
    <row r="20" spans="1:17">
      <c r="A20" s="3" t="s">
        <v>2340</v>
      </c>
    </row>
    <row r="21" spans="1:17">
      <c r="A21" s="4" t="s">
        <v>2347</v>
      </c>
      <c r="P21" s="4" t="s">
        <v>1160</v>
      </c>
    </row>
    <row r="22" spans="1:17">
      <c r="A22" s="4" t="s">
        <v>2351</v>
      </c>
    </row>
    <row r="23" spans="1:17">
      <c r="A23" s="3" t="s">
        <v>2340</v>
      </c>
    </row>
    <row r="24" spans="1:17">
      <c r="A24" s="4" t="s">
        <v>2352</v>
      </c>
      <c r="P24" s="4" t="s">
        <v>1591</v>
      </c>
    </row>
    <row r="25" spans="1:17">
      <c r="A25" s="4" t="s">
        <v>2353</v>
      </c>
      <c r="P25" s="4" t="s">
        <v>1378</v>
      </c>
    </row>
    <row r="26" spans="1:17">
      <c r="A26" s="4" t="s">
        <v>2354</v>
      </c>
    </row>
    <row r="27" spans="1:17">
      <c r="A27" s="3" t="s">
        <v>2340</v>
      </c>
    </row>
    <row r="28" spans="1:17">
      <c r="A28" s="4" t="s">
        <v>2355</v>
      </c>
      <c r="P28" s="4" t="s">
        <v>639</v>
      </c>
    </row>
    <row r="29" spans="1:17">
      <c r="A29" s="4" t="s">
        <v>2356</v>
      </c>
    </row>
    <row r="30" spans="1:17">
      <c r="A30" s="3" t="s">
        <v>2340</v>
      </c>
    </row>
    <row r="31" spans="1:17">
      <c r="A31" s="4" t="s">
        <v>2355</v>
      </c>
      <c r="P31" s="4" t="s">
        <v>1378</v>
      </c>
    </row>
    <row r="32" spans="1:17">
      <c r="A32" s="4" t="s">
        <v>2357</v>
      </c>
    </row>
    <row r="33" spans="1:17">
      <c r="A33" s="3" t="s">
        <v>2340</v>
      </c>
    </row>
    <row r="34" spans="1:17">
      <c r="A34" s="4" t="s">
        <v>2355</v>
      </c>
      <c r="P34" s="4" t="s">
        <v>2081</v>
      </c>
    </row>
    <row r="35" spans="1:17">
      <c r="A35" s="4" t="s">
        <v>2358</v>
      </c>
      <c r="P35" s="4" t="s">
        <v>1378</v>
      </c>
    </row>
    <row r="36" spans="1:17">
      <c r="A36" s="4" t="s">
        <v>2359</v>
      </c>
    </row>
    <row r="37" spans="1:17">
      <c r="A37" s="3" t="s">
        <v>2340</v>
      </c>
    </row>
    <row r="38" spans="1:17">
      <c r="A38" s="4" t="s">
        <v>2360</v>
      </c>
      <c r="F38" s="4" t="s">
        <v>642</v>
      </c>
      <c r="G38" s="4" t="s">
        <v>1160</v>
      </c>
    </row>
    <row r="39" spans="1:17">
      <c r="A39" s="4" t="s">
        <v>722</v>
      </c>
    </row>
    <row r="40" spans="1:17">
      <c r="A40" s="3" t="s">
        <v>2340</v>
      </c>
    </row>
    <row r="41" spans="1:17">
      <c r="A41" s="4" t="s">
        <v>692</v>
      </c>
      <c r="N41" s="4" t="s">
        <v>2093</v>
      </c>
    </row>
    <row r="42" spans="1:17">
      <c r="A42" s="4" t="s">
        <v>2361</v>
      </c>
      <c r="N42" s="4" t="s">
        <v>1557</v>
      </c>
    </row>
    <row r="43" spans="1:17">
      <c r="A43" s="4" t="s">
        <v>2362</v>
      </c>
      <c r="F43" s="4" t="s">
        <v>2363</v>
      </c>
      <c r="N43" s="4" t="s">
        <v>2363</v>
      </c>
    </row>
    <row r="44" spans="1:17">
      <c r="A44" s="4" t="s">
        <v>2364</v>
      </c>
      <c r="F44" s="4" t="s">
        <v>819</v>
      </c>
      <c r="N44" s="4" t="s">
        <v>819</v>
      </c>
      <c r="O44" s="4" t="s">
        <v>725</v>
      </c>
    </row>
    <row r="45" spans="1:17">
      <c r="A45" s="4" t="s">
        <v>2347</v>
      </c>
      <c r="P45" s="4" t="s">
        <v>2081</v>
      </c>
    </row>
    <row r="46" spans="1:17">
      <c r="A46" s="4" t="s">
        <v>692</v>
      </c>
      <c r="I46" s="4" t="s">
        <v>723</v>
      </c>
      <c r="N46" s="4" t="s">
        <v>723</v>
      </c>
      <c r="O46" s="4" t="s">
        <v>693</v>
      </c>
      <c r="P46" s="4" t="s">
        <v>724</v>
      </c>
      <c r="Q46" s="4" t="s">
        <v>725</v>
      </c>
    </row>
    <row r="47" spans="1:17">
      <c r="A47" s="4" t="s">
        <v>2365</v>
      </c>
      <c r="N47" s="4" t="s">
        <v>642</v>
      </c>
      <c r="O47" s="4" t="s">
        <v>724</v>
      </c>
    </row>
    <row r="48" spans="1:17">
      <c r="A48" s="4" t="s">
        <v>2366</v>
      </c>
      <c r="O48" s="4" t="s">
        <v>691</v>
      </c>
    </row>
    <row r="49" spans="1:17">
      <c r="A49" s="4" t="s">
        <v>2367</v>
      </c>
      <c r="O49" s="4" t="s">
        <v>725</v>
      </c>
    </row>
    <row r="50" spans="1:17">
      <c r="A50" s="4" t="s">
        <v>2368</v>
      </c>
      <c r="O50" s="4" t="s">
        <v>1557</v>
      </c>
      <c r="P50" s="4" t="s">
        <v>1376</v>
      </c>
    </row>
    <row r="51" spans="1:17">
      <c r="A51" s="4" t="s">
        <v>2369</v>
      </c>
      <c r="O51" s="4" t="s">
        <v>1590</v>
      </c>
    </row>
    <row r="52" spans="1:17">
      <c r="A52" s="4" t="s">
        <v>2370</v>
      </c>
    </row>
    <row r="53" spans="1:17">
      <c r="A53" s="3" t="s">
        <v>2340</v>
      </c>
    </row>
    <row r="54" spans="1:17">
      <c r="A54" s="4" t="s">
        <v>692</v>
      </c>
      <c r="N54" s="4" t="s">
        <v>2371</v>
      </c>
    </row>
    <row r="55" spans="1:17">
      <c r="A55" s="4" t="s">
        <v>2372</v>
      </c>
    </row>
    <row r="56" spans="1:17">
      <c r="A56" s="3" t="s">
        <v>2340</v>
      </c>
    </row>
    <row r="57" spans="1:17">
      <c r="A57" s="4" t="s">
        <v>692</v>
      </c>
      <c r="I57" s="4" t="s">
        <v>2093</v>
      </c>
      <c r="N57" s="4" t="s">
        <v>2373</v>
      </c>
    </row>
    <row r="58" spans="1:17">
      <c r="A58" s="4" t="s">
        <v>2374</v>
      </c>
    </row>
    <row r="59" spans="1:17">
      <c r="A59" s="3" t="s">
        <v>2340</v>
      </c>
    </row>
    <row r="60" spans="1:17">
      <c r="A60" s="4" t="s">
        <v>2375</v>
      </c>
      <c r="N60" s="4" t="s">
        <v>694</v>
      </c>
    </row>
    <row r="61" spans="1:17">
      <c r="A61" s="4" t="s">
        <v>2376</v>
      </c>
    </row>
    <row r="62" spans="1:17">
      <c r="A62" s="3" t="s">
        <v>2340</v>
      </c>
    </row>
    <row r="63" spans="1:17">
      <c r="A63" s="4" t="s">
        <v>2377</v>
      </c>
      <c r="O63" s="4" t="s">
        <v>1597</v>
      </c>
    </row>
    <row r="64" spans="1:17">
      <c r="A64" s="4" t="s">
        <v>2378</v>
      </c>
    </row>
    <row r="65" spans="1:17">
      <c r="A65" s="3" t="s">
        <v>2340</v>
      </c>
    </row>
    <row r="66" spans="1:17">
      <c r="A66" s="4" t="s">
        <v>692</v>
      </c>
      <c r="I66" s="4" t="s">
        <v>2379</v>
      </c>
    </row>
    <row r="67" spans="1:17">
      <c r="A67" s="4" t="s">
        <v>2380</v>
      </c>
    </row>
    <row r="68" spans="1:17">
      <c r="A68" s="3" t="s">
        <v>2340</v>
      </c>
    </row>
    <row r="69" spans="1:17">
      <c r="A69" s="4" t="s">
        <v>2375</v>
      </c>
      <c r="I69" s="4" t="s">
        <v>1118</v>
      </c>
    </row>
    <row r="70" spans="1:17">
      <c r="A70" s="4" t="s">
        <v>2377</v>
      </c>
      <c r="O70" s="4" t="s">
        <v>1160</v>
      </c>
    </row>
    <row r="71" spans="1:17">
      <c r="A71" s="4" t="s">
        <v>2381</v>
      </c>
    </row>
    <row r="72" spans="1:17">
      <c r="A72" s="3" t="s">
        <v>2340</v>
      </c>
    </row>
    <row r="73" spans="1:17">
      <c r="A73" s="4" t="s">
        <v>2364</v>
      </c>
      <c r="F73" s="4" t="s">
        <v>1366</v>
      </c>
      <c r="L73" s="4" t="s">
        <v>2062</v>
      </c>
      <c r="M73" s="4" t="s">
        <v>1366</v>
      </c>
      <c r="N73" s="4" t="s">
        <v>1366</v>
      </c>
    </row>
    <row r="74" spans="1:17">
      <c r="A74" s="4" t="s">
        <v>692</v>
      </c>
      <c r="L74" s="4" t="s">
        <v>787</v>
      </c>
      <c r="M74" s="4" t="s">
        <v>694</v>
      </c>
      <c r="N74" s="4" t="s">
        <v>1118</v>
      </c>
    </row>
    <row r="75" spans="1:17">
      <c r="A75" s="4" t="s">
        <v>2360</v>
      </c>
      <c r="B75" s="4" t="s">
        <v>642</v>
      </c>
    </row>
    <row r="76" spans="1:17">
      <c r="A76" s="4" t="s">
        <v>2382</v>
      </c>
    </row>
    <row r="77" spans="1:17">
      <c r="A77" s="3" t="s">
        <v>2340</v>
      </c>
    </row>
    <row r="78" spans="1:17">
      <c r="A78" s="4" t="s">
        <v>692</v>
      </c>
      <c r="N78" s="4" t="s">
        <v>2383</v>
      </c>
      <c r="O78" s="4" t="s">
        <v>1926</v>
      </c>
    </row>
    <row r="79" spans="1:17">
      <c r="A79" s="4" t="s">
        <v>2384</v>
      </c>
    </row>
    <row r="80" spans="1:17">
      <c r="A80" s="3" t="s">
        <v>2340</v>
      </c>
    </row>
    <row r="81" spans="1:17">
      <c r="A81" s="4" t="s">
        <v>692</v>
      </c>
      <c r="J81" s="4" t="s">
        <v>2385</v>
      </c>
      <c r="K81" s="4" t="s">
        <v>2386</v>
      </c>
      <c r="L81" s="4" t="s">
        <v>639</v>
      </c>
      <c r="M81" s="4" t="s">
        <v>2383</v>
      </c>
      <c r="N81" s="4" t="s">
        <v>1378</v>
      </c>
      <c r="O81" s="4" t="s">
        <v>639</v>
      </c>
    </row>
    <row r="82" spans="1:17">
      <c r="A82" s="4" t="s">
        <v>2387</v>
      </c>
    </row>
    <row r="83" spans="1:17">
      <c r="A83" s="3" t="s">
        <v>2340</v>
      </c>
    </row>
    <row r="84" spans="1:17">
      <c r="A84" s="4" t="s">
        <v>2360</v>
      </c>
      <c r="B84" s="4" t="s">
        <v>693</v>
      </c>
      <c r="C84" s="4" t="s">
        <v>2061</v>
      </c>
    </row>
    <row r="85" spans="1:17">
      <c r="A85" s="4" t="s">
        <v>2388</v>
      </c>
      <c r="D85" s="4" t="s">
        <v>2061</v>
      </c>
      <c r="E85" s="4" t="s">
        <v>642</v>
      </c>
    </row>
    <row r="86" spans="1:17">
      <c r="A86" s="4" t="s">
        <v>2389</v>
      </c>
    </row>
    <row r="87" spans="1:17">
      <c r="A87" s="3" t="s">
        <v>2340</v>
      </c>
    </row>
    <row r="88" spans="1:17">
      <c r="A88" s="4" t="s">
        <v>2361</v>
      </c>
      <c r="K88" s="4" t="s">
        <v>2385</v>
      </c>
      <c r="L88" s="4" t="s">
        <v>2383</v>
      </c>
      <c r="M88" s="4" t="s">
        <v>2383</v>
      </c>
    </row>
    <row r="89" spans="1:17">
      <c r="A89" s="4" t="s">
        <v>2362</v>
      </c>
      <c r="M89" s="4" t="s">
        <v>928</v>
      </c>
    </row>
    <row r="90" spans="1:17">
      <c r="A90" s="4" t="s">
        <v>2390</v>
      </c>
      <c r="L90" s="4" t="s">
        <v>607</v>
      </c>
      <c r="M90" s="4" t="s">
        <v>928</v>
      </c>
    </row>
    <row r="91" spans="1:17">
      <c r="A91" s="4" t="s">
        <v>2391</v>
      </c>
    </row>
    <row r="92" spans="1:17">
      <c r="A92" s="3" t="s">
        <v>2340</v>
      </c>
    </row>
    <row r="93" spans="1:17">
      <c r="A93" s="4" t="s">
        <v>2347</v>
      </c>
      <c r="E93" s="4" t="s">
        <v>2062</v>
      </c>
    </row>
    <row r="94" spans="1:17">
      <c r="A94" s="4" t="s">
        <v>2392</v>
      </c>
      <c r="E94" s="4" t="s">
        <v>1597</v>
      </c>
    </row>
    <row r="95" spans="1:17">
      <c r="A95" s="4" t="s">
        <v>2393</v>
      </c>
      <c r="E95" s="4" t="s">
        <v>787</v>
      </c>
    </row>
    <row r="96" spans="1:17">
      <c r="A96" s="4" t="s">
        <v>2394</v>
      </c>
      <c r="E96" s="4" t="s">
        <v>1160</v>
      </c>
    </row>
    <row r="97" spans="1:17">
      <c r="A97" s="4" t="s">
        <v>2395</v>
      </c>
      <c r="E97" s="4" t="s">
        <v>116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2396</v>
      </c>
      <c r="B1" s="2" t="s">
        <v>1</v>
      </c>
    </row>
    <row r="2" spans="1:7">
      <c r="B2" s="2" t="s">
        <v>33</v>
      </c>
      <c r="C2" s="2" t="s">
        <v>34</v>
      </c>
      <c r="D2" s="2" t="s">
        <v>35</v>
      </c>
      <c r="E2" s="2" t="s">
        <v>36</v>
      </c>
      <c r="G2" s="2" t="s">
        <v>122</v>
      </c>
    </row>
    <row r="3" spans="1:7">
      <c r="A3" s="3" t="s">
        <v>2397</v>
      </c>
    </row>
    <row r="4" spans="1:7">
      <c r="A4" s="4" t="s">
        <v>2398</v>
      </c>
      <c r="B4" s="6" t="n">
        <v>10480</v>
      </c>
      <c r="E4" s="6" t="n">
        <v>18592</v>
      </c>
      <c r="G4" s="6" t="n">
        <v>13548</v>
      </c>
    </row>
    <row r="5" spans="1:7">
      <c r="A5" s="3" t="s">
        <v>2399</v>
      </c>
    </row>
    <row r="6" spans="1:7">
      <c r="A6" s="4" t="s">
        <v>2400</v>
      </c>
      <c r="B6" s="5" t="n">
        <v>491</v>
      </c>
      <c r="E6" s="5" t="n">
        <v>-7546</v>
      </c>
      <c r="G6" s="5" t="n">
        <v>-3947</v>
      </c>
    </row>
    <row r="7" spans="1:7">
      <c r="A7" s="4" t="s">
        <v>2401</v>
      </c>
      <c r="B7" s="5" t="n">
        <v>-927</v>
      </c>
      <c r="E7" s="5" t="n">
        <v>-823</v>
      </c>
      <c r="G7" s="5" t="n">
        <v>-1693</v>
      </c>
    </row>
    <row r="8" spans="1:7">
      <c r="A8" s="4" t="s">
        <v>2402</v>
      </c>
      <c r="B8" s="5" t="n">
        <v>125</v>
      </c>
      <c r="E8" s="5" t="n">
        <v>-10</v>
      </c>
      <c r="G8" s="5" t="n">
        <v>-20</v>
      </c>
    </row>
    <row r="9" spans="1:7">
      <c r="A9" s="4" t="s">
        <v>2403</v>
      </c>
      <c r="B9" s="5" t="n">
        <v>-311</v>
      </c>
      <c r="E9" s="5" t="n">
        <v>-8379</v>
      </c>
      <c r="G9" s="5" t="n">
        <v>-5660</v>
      </c>
    </row>
    <row r="10" spans="1:7">
      <c r="A10" s="4" t="s">
        <v>1071</v>
      </c>
      <c r="B10" s="6" t="n">
        <v>10169</v>
      </c>
      <c r="C10" s="6" t="n">
        <v>518</v>
      </c>
      <c r="E10" s="6" t="n">
        <v>10213</v>
      </c>
      <c r="F10" s="4" t="s">
        <v>39</v>
      </c>
      <c r="G10" s="6" t="n">
        <v>7888</v>
      </c>
    </row>
    <row r="11" spans="1:7"/>
    <row r="12" spans="1:7">
      <c r="A12" s="4" t="s">
        <v>35</v>
      </c>
      <c r="B12" s="4" t="s">
        <v>81</v>
      </c>
    </row>
    <row r="13" spans="1:7">
      <c r="A13" s="4" t="s">
        <v>39</v>
      </c>
      <c r="B13" s="4" t="s">
        <v>82</v>
      </c>
    </row>
  </sheetData>
  <mergeCells count="14">
    <mergeCell ref="A1:A2"/>
    <mergeCell ref="B1:G1"/>
    <mergeCell ref="E2:F2"/>
    <mergeCell ref="C3:D3"/>
    <mergeCell ref="C4:D4"/>
    <mergeCell ref="C5:D5"/>
    <mergeCell ref="C6:D6"/>
    <mergeCell ref="C7:D7"/>
    <mergeCell ref="C8:D8"/>
    <mergeCell ref="C9:D9"/>
    <mergeCell ref="C10:D10"/>
    <mergeCell ref="A11:G11"/>
    <mergeCell ref="B12:G12"/>
    <mergeCell ref="B13:G1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4</v>
      </c>
      <c r="B1" s="2" t="s">
        <v>1</v>
      </c>
    </row>
    <row r="2" spans="1:4">
      <c r="B2" s="2" t="s">
        <v>241</v>
      </c>
      <c r="C2" s="2" t="s">
        <v>595</v>
      </c>
      <c r="D2" s="2" t="s">
        <v>734</v>
      </c>
    </row>
    <row r="3" spans="1:4">
      <c r="A3" s="3" t="s">
        <v>2397</v>
      </c>
    </row>
    <row r="4" spans="1:4">
      <c r="A4" s="4" t="s">
        <v>2405</v>
      </c>
      <c r="B4" s="6" t="n">
        <v>-293</v>
      </c>
      <c r="C4" s="6" t="n">
        <v>-191</v>
      </c>
      <c r="D4" s="6" t="n">
        <v>745</v>
      </c>
    </row>
    <row r="5" spans="1:4">
      <c r="A5" s="4" t="s">
        <v>2406</v>
      </c>
      <c r="B5" s="5" t="n">
        <v>-2647</v>
      </c>
      <c r="C5" s="5" t="n">
        <v>387</v>
      </c>
      <c r="D5" s="5" t="n">
        <v>4478</v>
      </c>
    </row>
    <row r="6" spans="1:4">
      <c r="A6" s="4" t="s">
        <v>134</v>
      </c>
      <c r="B6" s="5" t="n">
        <v>287</v>
      </c>
      <c r="C6" s="5" t="n">
        <v>-154</v>
      </c>
      <c r="D6" s="5" t="n">
        <v>-49</v>
      </c>
    </row>
    <row r="7" spans="1:4">
      <c r="A7" s="4" t="s">
        <v>2407</v>
      </c>
      <c r="B7" s="5" t="n">
        <v>989</v>
      </c>
      <c r="C7" s="5" t="n">
        <v>-1465</v>
      </c>
      <c r="D7" s="5" t="n">
        <v>-1385</v>
      </c>
    </row>
    <row r="8" spans="1:4">
      <c r="A8" s="4" t="s">
        <v>2408</v>
      </c>
      <c r="B8" s="6" t="n">
        <v>-1664</v>
      </c>
      <c r="C8" s="6" t="n">
        <v>-1423</v>
      </c>
      <c r="D8" s="6" t="n">
        <v>378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409</v>
      </c>
      <c r="B1" s="2" t="s">
        <v>649</v>
      </c>
      <c r="C1" s="2" t="s">
        <v>241</v>
      </c>
      <c r="D1" s="2" t="s">
        <v>595</v>
      </c>
      <c r="E1" s="2" t="s">
        <v>734</v>
      </c>
    </row>
    <row r="2" spans="1:5">
      <c r="A2" s="3" t="s">
        <v>2397</v>
      </c>
    </row>
    <row r="3" spans="1:5">
      <c r="A3" s="4" t="s">
        <v>2410</v>
      </c>
      <c r="B3" s="4" t="s">
        <v>693</v>
      </c>
      <c r="C3" s="4" t="s">
        <v>694</v>
      </c>
      <c r="D3" s="4" t="s">
        <v>694</v>
      </c>
      <c r="E3" s="4" t="s">
        <v>694</v>
      </c>
    </row>
    <row r="4" spans="1:5">
      <c r="A4" s="4" t="s">
        <v>2411</v>
      </c>
      <c r="C4" s="4" t="s">
        <v>2412</v>
      </c>
      <c r="D4" s="4" t="s">
        <v>2413</v>
      </c>
      <c r="E4" s="4" t="s">
        <v>2414</v>
      </c>
    </row>
    <row r="5" spans="1:5">
      <c r="A5" s="4" t="s">
        <v>2415</v>
      </c>
      <c r="C5" s="4" t="s">
        <v>2416</v>
      </c>
      <c r="D5" s="4" t="s">
        <v>2386</v>
      </c>
      <c r="E5" s="4" t="s">
        <v>1423</v>
      </c>
    </row>
    <row r="6" spans="1:5">
      <c r="A6" s="4" t="s">
        <v>2417</v>
      </c>
      <c r="C6" s="4" t="s">
        <v>1830</v>
      </c>
      <c r="D6" s="4" t="s">
        <v>844</v>
      </c>
      <c r="E6" s="4" t="s">
        <v>844</v>
      </c>
    </row>
    <row r="7" spans="1:5">
      <c r="A7" s="4" t="s">
        <v>2418</v>
      </c>
      <c r="D7" s="4" t="s">
        <v>2419</v>
      </c>
    </row>
    <row r="8" spans="1:5">
      <c r="A8" s="4" t="s">
        <v>2420</v>
      </c>
      <c r="C8" s="4" t="s">
        <v>1386</v>
      </c>
      <c r="D8" s="4" t="s">
        <v>2421</v>
      </c>
      <c r="E8" s="4" t="s">
        <v>832</v>
      </c>
    </row>
    <row r="9" spans="1:5">
      <c r="A9" s="4" t="s">
        <v>2422</v>
      </c>
      <c r="C9" s="4" t="s">
        <v>1418</v>
      </c>
      <c r="E9" s="4" t="s">
        <v>2423</v>
      </c>
    </row>
    <row r="10" spans="1:5">
      <c r="A10" s="4" t="s">
        <v>2424</v>
      </c>
      <c r="C10" s="4" t="s">
        <v>2425</v>
      </c>
    </row>
    <row r="11" spans="1:5">
      <c r="A11" s="4" t="s">
        <v>2426</v>
      </c>
      <c r="D11" s="4" t="s">
        <v>2427</v>
      </c>
      <c r="E11" s="4" t="s">
        <v>2428</v>
      </c>
    </row>
    <row r="12" spans="1:5">
      <c r="A12" s="4" t="s">
        <v>1222</v>
      </c>
      <c r="D12" s="4" t="s">
        <v>2429</v>
      </c>
    </row>
    <row r="13" spans="1:5">
      <c r="A13" s="4" t="s">
        <v>1021</v>
      </c>
      <c r="C13" s="4" t="s">
        <v>1830</v>
      </c>
      <c r="D13" s="4" t="s">
        <v>2430</v>
      </c>
      <c r="E13" s="4" t="s">
        <v>1428</v>
      </c>
    </row>
    <row r="14" spans="1:5">
      <c r="A14" s="4" t="s">
        <v>1071</v>
      </c>
      <c r="C14" s="4" t="s">
        <v>2431</v>
      </c>
      <c r="D14" s="4" t="s">
        <v>2429</v>
      </c>
      <c r="E14" s="4" t="s">
        <v>243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4"/>
    <col customWidth="1" max="7" min="7" width="21"/>
  </cols>
  <sheetData>
    <row r="1" spans="1:7">
      <c r="A1" s="1" t="s">
        <v>2433</v>
      </c>
      <c r="B1" s="2" t="s">
        <v>1</v>
      </c>
    </row>
    <row r="2" spans="1:7">
      <c r="B2" s="2" t="s">
        <v>33</v>
      </c>
      <c r="C2" s="2" t="s">
        <v>36</v>
      </c>
      <c r="D2" s="2" t="s">
        <v>122</v>
      </c>
      <c r="E2" s="2" t="s">
        <v>34</v>
      </c>
      <c r="F2" s="2" t="s">
        <v>35</v>
      </c>
      <c r="G2" s="2" t="s">
        <v>999</v>
      </c>
    </row>
    <row r="3" spans="1:7">
      <c r="A3" s="3" t="s">
        <v>2340</v>
      </c>
    </row>
    <row r="4" spans="1:7">
      <c r="A4" s="4" t="s">
        <v>2434</v>
      </c>
      <c r="B4" s="6" t="n">
        <v>-10657</v>
      </c>
      <c r="C4" s="6" t="n">
        <v>-9720</v>
      </c>
      <c r="D4" s="6" t="n">
        <v>-1016</v>
      </c>
      <c r="G4" s="6" t="n">
        <v>-2063</v>
      </c>
    </row>
    <row r="5" spans="1:7">
      <c r="A5" s="4" t="s">
        <v>2435</v>
      </c>
      <c r="B5" s="5" t="n">
        <v>-16543</v>
      </c>
      <c r="C5" s="5" t="n">
        <v>-15853</v>
      </c>
      <c r="E5" s="6" t="n">
        <v>-843</v>
      </c>
    </row>
    <row r="6" spans="1:7">
      <c r="A6" s="4" t="s">
        <v>2436</v>
      </c>
      <c r="B6" s="5" t="n">
        <v>5886</v>
      </c>
      <c r="C6" s="5" t="n">
        <v>6133</v>
      </c>
      <c r="E6" s="6" t="n">
        <v>300</v>
      </c>
    </row>
    <row r="7" spans="1:7">
      <c r="A7" s="4" t="s">
        <v>2437</v>
      </c>
      <c r="B7" s="5" t="n">
        <v>-296</v>
      </c>
      <c r="C7" s="5" t="n">
        <v>-8355</v>
      </c>
      <c r="D7" s="5" t="n">
        <v>-5589</v>
      </c>
    </row>
    <row r="8" spans="1:7">
      <c r="A8" s="4" t="s">
        <v>2438</v>
      </c>
      <c r="B8" s="5" t="n">
        <v>-15</v>
      </c>
      <c r="C8" s="5" t="n">
        <v>-24</v>
      </c>
      <c r="D8" s="5" t="n">
        <v>-71</v>
      </c>
    </row>
    <row r="9" spans="1:7">
      <c r="A9" s="4" t="s">
        <v>2439</v>
      </c>
      <c r="B9" s="5" t="n">
        <v>-311</v>
      </c>
      <c r="C9" s="5" t="n">
        <v>-8379</v>
      </c>
      <c r="D9" s="5" t="n">
        <v>-5660</v>
      </c>
    </row>
    <row r="10" spans="1:7">
      <c r="A10" s="4" t="s">
        <v>2440</v>
      </c>
    </row>
    <row r="11" spans="1:7">
      <c r="A11" s="3" t="s">
        <v>2340</v>
      </c>
    </row>
    <row r="12" spans="1:7">
      <c r="A12" s="4" t="s">
        <v>2434</v>
      </c>
      <c r="B12" s="5" t="n">
        <v>-416</v>
      </c>
      <c r="C12" s="5" t="n">
        <v>-152</v>
      </c>
    </row>
    <row r="13" spans="1:7">
      <c r="A13" s="4" t="s">
        <v>2437</v>
      </c>
      <c r="B13" s="5" t="n">
        <v>93</v>
      </c>
      <c r="C13" s="5" t="n">
        <v>16</v>
      </c>
      <c r="D13" s="5" t="n">
        <v>-17</v>
      </c>
    </row>
    <row r="14" spans="1:7">
      <c r="A14" s="4" t="s">
        <v>2441</v>
      </c>
    </row>
    <row r="15" spans="1:7">
      <c r="A15" s="3" t="s">
        <v>2340</v>
      </c>
    </row>
    <row r="16" spans="1:7">
      <c r="A16" s="4" t="s">
        <v>2434</v>
      </c>
      <c r="B16" s="5" t="n">
        <v>80</v>
      </c>
      <c r="C16" s="5" t="n">
        <v>-151</v>
      </c>
    </row>
    <row r="17" spans="1:7">
      <c r="A17" s="4" t="s">
        <v>2437</v>
      </c>
      <c r="B17" s="5" t="n">
        <v>-27</v>
      </c>
      <c r="C17" s="5" t="n">
        <v>-71</v>
      </c>
      <c r="D17" s="5" t="n">
        <v>-151</v>
      </c>
    </row>
    <row r="18" spans="1:7">
      <c r="A18" s="4" t="s">
        <v>2442</v>
      </c>
    </row>
    <row r="19" spans="1:7">
      <c r="A19" s="3" t="s">
        <v>2340</v>
      </c>
    </row>
    <row r="20" spans="1:7">
      <c r="A20" s="4" t="s">
        <v>2434</v>
      </c>
      <c r="B20" s="5" t="n">
        <v>75</v>
      </c>
      <c r="C20" s="5" t="n">
        <v>101</v>
      </c>
    </row>
    <row r="21" spans="1:7">
      <c r="A21" s="4" t="s">
        <v>2437</v>
      </c>
      <c r="B21" s="5" t="n">
        <v>-31</v>
      </c>
      <c r="C21" s="5" t="n">
        <v>34</v>
      </c>
      <c r="D21" s="5" t="n">
        <v>-80</v>
      </c>
    </row>
    <row r="22" spans="1:7">
      <c r="A22" s="4" t="s">
        <v>2443</v>
      </c>
    </row>
    <row r="23" spans="1:7">
      <c r="A23" s="3" t="s">
        <v>2340</v>
      </c>
    </row>
    <row r="24" spans="1:7">
      <c r="A24" s="4" t="s">
        <v>2434</v>
      </c>
      <c r="B24" s="5" t="n">
        <v>-3841</v>
      </c>
      <c r="C24" s="5" t="n">
        <v>-2733</v>
      </c>
    </row>
    <row r="25" spans="1:7">
      <c r="A25" s="4" t="s">
        <v>2437</v>
      </c>
      <c r="B25" s="5" t="n">
        <v>-851</v>
      </c>
      <c r="C25" s="5" t="n">
        <v>-2349</v>
      </c>
      <c r="D25" s="5" t="n">
        <v>670</v>
      </c>
    </row>
    <row r="26" spans="1:7">
      <c r="A26" s="4" t="s">
        <v>2444</v>
      </c>
    </row>
    <row r="27" spans="1:7">
      <c r="A27" s="3" t="s">
        <v>2340</v>
      </c>
    </row>
    <row r="28" spans="1:7">
      <c r="A28" s="4" t="s">
        <v>2434</v>
      </c>
      <c r="B28" s="5" t="n">
        <v>-5979</v>
      </c>
      <c r="C28" s="5" t="n">
        <v>-6989</v>
      </c>
    </row>
    <row r="29" spans="1:7">
      <c r="A29" s="4" t="s">
        <v>2437</v>
      </c>
      <c r="B29" s="5" t="n">
        <v>40</v>
      </c>
      <c r="C29" s="5" t="n">
        <v>-5094</v>
      </c>
      <c r="D29" s="5" t="n">
        <v>75</v>
      </c>
    </row>
    <row r="30" spans="1:7">
      <c r="A30" s="4" t="s">
        <v>2445</v>
      </c>
    </row>
    <row r="31" spans="1:7">
      <c r="A31" s="3" t="s">
        <v>2340</v>
      </c>
    </row>
    <row r="32" spans="1:7">
      <c r="A32" s="4" t="s">
        <v>2434</v>
      </c>
      <c r="B32" s="5" t="n">
        <v>212</v>
      </c>
      <c r="C32" s="5" t="n">
        <v>254</v>
      </c>
    </row>
    <row r="33" spans="1:7">
      <c r="A33" s="4" t="s">
        <v>2437</v>
      </c>
      <c r="B33" s="5" t="n">
        <v>-82</v>
      </c>
      <c r="C33" s="5" t="n">
        <v>-155</v>
      </c>
      <c r="D33" s="5" t="n">
        <v>234</v>
      </c>
    </row>
    <row r="34" spans="1:7">
      <c r="A34" s="4" t="s">
        <v>2446</v>
      </c>
    </row>
    <row r="35" spans="1:7">
      <c r="A35" s="3" t="s">
        <v>2340</v>
      </c>
    </row>
    <row r="36" spans="1:7">
      <c r="A36" s="4" t="s">
        <v>2434</v>
      </c>
      <c r="B36" s="5" t="n">
        <v>271</v>
      </c>
      <c r="C36" s="5" t="n">
        <v>894</v>
      </c>
    </row>
    <row r="37" spans="1:7">
      <c r="A37" s="4" t="s">
        <v>2437</v>
      </c>
      <c r="B37" s="5" t="n">
        <v>627</v>
      </c>
      <c r="C37" s="5" t="n">
        <v>207</v>
      </c>
      <c r="D37" s="5" t="n">
        <v>-1506</v>
      </c>
    </row>
    <row r="38" spans="1:7">
      <c r="A38" s="4" t="s">
        <v>2447</v>
      </c>
    </row>
    <row r="39" spans="1:7">
      <c r="A39" s="3" t="s">
        <v>2340</v>
      </c>
    </row>
    <row r="40" spans="1:7">
      <c r="A40" s="4" t="s">
        <v>2434</v>
      </c>
      <c r="B40" s="5" t="n">
        <v>10331</v>
      </c>
      <c r="C40" s="5" t="n">
        <v>9957</v>
      </c>
    </row>
    <row r="41" spans="1:7">
      <c r="A41" s="4" t="s">
        <v>2437</v>
      </c>
      <c r="B41" s="5" t="n">
        <v>758</v>
      </c>
      <c r="C41" s="5" t="n">
        <v>968</v>
      </c>
      <c r="D41" s="5" t="n">
        <v>7391</v>
      </c>
    </row>
    <row r="42" spans="1:7">
      <c r="A42" s="4" t="s">
        <v>2448</v>
      </c>
    </row>
    <row r="43" spans="1:7">
      <c r="A43" s="3" t="s">
        <v>2340</v>
      </c>
    </row>
    <row r="44" spans="1:7">
      <c r="A44" s="4" t="s">
        <v>2434</v>
      </c>
      <c r="B44" s="5" t="n">
        <v>-1058</v>
      </c>
      <c r="C44" s="5" t="n">
        <v>-965</v>
      </c>
    </row>
    <row r="45" spans="1:7">
      <c r="A45" s="4" t="s">
        <v>2437</v>
      </c>
      <c r="B45" s="5" t="n">
        <v>-148</v>
      </c>
      <c r="C45" s="5" t="n">
        <v>-77</v>
      </c>
      <c r="D45" s="5" t="n">
        <v>-34</v>
      </c>
    </row>
    <row r="46" spans="1:7">
      <c r="A46" s="4" t="s">
        <v>2449</v>
      </c>
    </row>
    <row r="47" spans="1:7">
      <c r="A47" s="3" t="s">
        <v>2340</v>
      </c>
    </row>
    <row r="48" spans="1:7">
      <c r="A48" s="4" t="s">
        <v>2434</v>
      </c>
      <c r="B48" s="5" t="n">
        <v>21</v>
      </c>
      <c r="C48" s="5" t="n">
        <v>84</v>
      </c>
    </row>
    <row r="49" spans="1:7">
      <c r="A49" s="4" t="s">
        <v>2437</v>
      </c>
      <c r="B49" s="5" t="n">
        <v>-63</v>
      </c>
      <c r="C49" s="5" t="n">
        <v>-171</v>
      </c>
      <c r="D49" s="5" t="n">
        <v>128</v>
      </c>
    </row>
    <row r="50" spans="1:7">
      <c r="A50" s="4" t="s">
        <v>2450</v>
      </c>
    </row>
    <row r="51" spans="1:7">
      <c r="A51" s="3" t="s">
        <v>2340</v>
      </c>
    </row>
    <row r="52" spans="1:7">
      <c r="A52" s="4" t="s">
        <v>2434</v>
      </c>
      <c r="B52" s="5" t="n">
        <v>-2761</v>
      </c>
      <c r="C52" s="5" t="n">
        <v>-3500</v>
      </c>
    </row>
    <row r="53" spans="1:7">
      <c r="A53" s="4" t="s">
        <v>2437</v>
      </c>
      <c r="B53" s="5" t="n">
        <v>1122</v>
      </c>
      <c r="C53" s="5" t="n">
        <v>-636</v>
      </c>
      <c r="D53" s="5" t="n">
        <v>-411</v>
      </c>
    </row>
    <row r="54" spans="1:7">
      <c r="A54" s="4" t="s">
        <v>2451</v>
      </c>
    </row>
    <row r="55" spans="1:7">
      <c r="A55" s="3" t="s">
        <v>2340</v>
      </c>
    </row>
    <row r="56" spans="1:7">
      <c r="A56" s="4" t="s">
        <v>2434</v>
      </c>
      <c r="B56" s="5" t="n">
        <v>-1400</v>
      </c>
      <c r="C56" s="5" t="n">
        <v>-222</v>
      </c>
    </row>
    <row r="57" spans="1:7">
      <c r="A57" s="4" t="s">
        <v>2437</v>
      </c>
      <c r="B57" s="5" t="n">
        <v>-293</v>
      </c>
      <c r="C57" s="5" t="n">
        <v>-144</v>
      </c>
      <c r="D57" s="5" t="n">
        <v>-9118</v>
      </c>
    </row>
    <row r="58" spans="1:7">
      <c r="A58" s="4" t="s">
        <v>2452</v>
      </c>
    </row>
    <row r="59" spans="1:7">
      <c r="A59" s="3" t="s">
        <v>2340</v>
      </c>
    </row>
    <row r="60" spans="1:7">
      <c r="A60" s="4" t="s">
        <v>2434</v>
      </c>
      <c r="B60" s="5" t="n">
        <v>-403</v>
      </c>
      <c r="C60" s="5" t="n">
        <v>-351</v>
      </c>
    </row>
    <row r="61" spans="1:7">
      <c r="A61" s="4" t="s">
        <v>2437</v>
      </c>
      <c r="B61" s="5" t="n">
        <v>-27</v>
      </c>
      <c r="C61" s="5" t="n">
        <v>-11</v>
      </c>
      <c r="D61" s="5" t="n">
        <v>-29</v>
      </c>
    </row>
    <row r="62" spans="1:7">
      <c r="A62" s="4" t="s">
        <v>2453</v>
      </c>
    </row>
    <row r="63" spans="1:7">
      <c r="A63" s="3" t="s">
        <v>2340</v>
      </c>
    </row>
    <row r="64" spans="1:7">
      <c r="A64" s="4" t="s">
        <v>2434</v>
      </c>
      <c r="B64" s="5" t="n">
        <v>-9558</v>
      </c>
      <c r="C64" s="5" t="n">
        <v>-10218</v>
      </c>
    </row>
    <row r="65" spans="1:7">
      <c r="A65" s="4" t="s">
        <v>2437</v>
      </c>
      <c r="B65" s="5" t="n">
        <v>-927</v>
      </c>
      <c r="C65" s="5" t="n">
        <v>-547</v>
      </c>
      <c r="D65" s="5" t="n">
        <v>-1693</v>
      </c>
    </row>
    <row r="66" spans="1:7">
      <c r="A66" s="4" t="s">
        <v>2454</v>
      </c>
    </row>
    <row r="67" spans="1:7">
      <c r="A67" s="3" t="s">
        <v>2340</v>
      </c>
    </row>
    <row r="68" spans="1:7">
      <c r="A68" s="4" t="s">
        <v>2434</v>
      </c>
      <c r="B68" s="5" t="n">
        <v>-1855</v>
      </c>
      <c r="C68" s="5" t="n">
        <v>-2308</v>
      </c>
    </row>
    <row r="69" spans="1:7">
      <c r="A69" s="4" t="s">
        <v>2437</v>
      </c>
      <c r="B69" s="5" t="n">
        <v>-109</v>
      </c>
      <c r="C69" s="5" t="n">
        <v>-1059</v>
      </c>
      <c r="D69" s="5" t="n">
        <v>-1150</v>
      </c>
    </row>
    <row r="70" spans="1:7">
      <c r="A70" s="4" t="s">
        <v>2455</v>
      </c>
    </row>
    <row r="71" spans="1:7">
      <c r="A71" s="3" t="s">
        <v>2340</v>
      </c>
    </row>
    <row r="72" spans="1:7">
      <c r="A72" s="4" t="s">
        <v>2434</v>
      </c>
      <c r="B72" s="5" t="n">
        <v>229</v>
      </c>
      <c r="C72" s="5" t="n">
        <v>239</v>
      </c>
    </row>
    <row r="73" spans="1:7">
      <c r="A73" s="4" t="s">
        <v>2437</v>
      </c>
      <c r="B73" s="5" t="n">
        <v>-54</v>
      </c>
      <c r="C73" s="5" t="n">
        <v>-224</v>
      </c>
    </row>
    <row r="74" spans="1:7">
      <c r="A74" s="4" t="s">
        <v>2456</v>
      </c>
    </row>
    <row r="75" spans="1:7">
      <c r="A75" s="3" t="s">
        <v>2340</v>
      </c>
    </row>
    <row r="76" spans="1:7">
      <c r="A76" s="4" t="s">
        <v>2434</v>
      </c>
      <c r="B76" s="5" t="n">
        <v>5202</v>
      </c>
      <c r="C76" s="5" t="n">
        <v>7168</v>
      </c>
    </row>
    <row r="77" spans="1:7">
      <c r="A77" s="4" t="s">
        <v>2457</v>
      </c>
    </row>
    <row r="78" spans="1:7">
      <c r="A78" s="3" t="s">
        <v>2340</v>
      </c>
    </row>
    <row r="79" spans="1:7">
      <c r="A79" s="4" t="s">
        <v>2434</v>
      </c>
      <c r="B79" s="5" t="n">
        <v>193</v>
      </c>
      <c r="C79" s="5" t="n">
        <v>-828</v>
      </c>
    </row>
    <row r="80" spans="1:7">
      <c r="A80" s="4" t="s">
        <v>2437</v>
      </c>
      <c r="B80" s="6" t="n">
        <v>-324</v>
      </c>
      <c r="C80" s="6" t="n">
        <v>948</v>
      </c>
      <c r="D80" s="6" t="n">
        <v>102</v>
      </c>
    </row>
    <row r="81" spans="1:7"/>
    <row r="82" spans="1:7">
      <c r="A82" s="4" t="s">
        <v>35</v>
      </c>
      <c r="B82" s="4" t="s">
        <v>81</v>
      </c>
    </row>
  </sheetData>
  <mergeCells count="83">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A81:G81"/>
    <mergeCell ref="B82:G8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2458</v>
      </c>
      <c r="B1" s="2" t="s">
        <v>1</v>
      </c>
    </row>
    <row r="2" spans="1:5">
      <c r="B2" s="2" t="s">
        <v>33</v>
      </c>
      <c r="C2" s="2" t="s">
        <v>34</v>
      </c>
      <c r="D2" s="2" t="s">
        <v>35</v>
      </c>
      <c r="E2" s="2" t="s">
        <v>36</v>
      </c>
    </row>
    <row r="3" spans="1:5">
      <c r="A3" s="3" t="s">
        <v>2340</v>
      </c>
    </row>
    <row r="4" spans="1:5">
      <c r="A4" s="4" t="s">
        <v>2459</v>
      </c>
      <c r="B4" s="4" t="s">
        <v>680</v>
      </c>
    </row>
    <row r="5" spans="1:5">
      <c r="A5" s="4" t="s">
        <v>2436</v>
      </c>
      <c r="B5" s="6" t="n">
        <v>5886</v>
      </c>
      <c r="C5" s="6" t="n">
        <v>300</v>
      </c>
      <c r="E5" s="6" t="n">
        <v>6133</v>
      </c>
    </row>
    <row r="6" spans="1:5">
      <c r="A6" s="4" t="s">
        <v>712</v>
      </c>
    </row>
    <row r="7" spans="1:5">
      <c r="A7" s="3" t="s">
        <v>2340</v>
      </c>
    </row>
    <row r="8" spans="1:5">
      <c r="A8" s="4" t="s">
        <v>2436</v>
      </c>
      <c r="B8" s="6" t="n">
        <v>1107</v>
      </c>
    </row>
    <row r="9" spans="1:5"/>
    <row r="10" spans="1:5">
      <c r="A10" s="4" t="s">
        <v>35</v>
      </c>
      <c r="B10" s="4" t="s">
        <v>81</v>
      </c>
    </row>
  </sheetData>
  <mergeCells count="10">
    <mergeCell ref="A1:A2"/>
    <mergeCell ref="C1:D1"/>
    <mergeCell ref="C3:D3"/>
    <mergeCell ref="C4:D4"/>
    <mergeCell ref="C5:D5"/>
    <mergeCell ref="C6:D6"/>
    <mergeCell ref="C7:D7"/>
    <mergeCell ref="C8:D8"/>
    <mergeCell ref="A9:E9"/>
    <mergeCell ref="B10:E10"/>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0</v>
      </c>
      <c r="B1" s="2" t="s">
        <v>1</v>
      </c>
    </row>
    <row r="2" spans="1:3">
      <c r="B2" s="2" t="s">
        <v>241</v>
      </c>
      <c r="C2" s="2" t="s">
        <v>595</v>
      </c>
    </row>
    <row r="3" spans="1:3">
      <c r="A3" s="3" t="s">
        <v>2397</v>
      </c>
    </row>
    <row r="4" spans="1:3">
      <c r="A4" s="4" t="s">
        <v>2461</v>
      </c>
      <c r="B4" s="6" t="n">
        <v>361</v>
      </c>
      <c r="C4" s="6" t="n">
        <v>641</v>
      </c>
    </row>
    <row r="5" spans="1:3">
      <c r="A5" s="4" t="s">
        <v>134</v>
      </c>
      <c r="B5" s="5" t="n">
        <v>-132</v>
      </c>
      <c r="C5" s="5" t="n">
        <v>-402</v>
      </c>
    </row>
    <row r="6" spans="1:3">
      <c r="A6" s="4" t="s">
        <v>2462</v>
      </c>
      <c r="B6" s="6" t="n">
        <v>229</v>
      </c>
      <c r="C6" s="6" t="n">
        <v>239</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3</v>
      </c>
      <c r="B1" s="2" t="s">
        <v>1</v>
      </c>
    </row>
    <row r="2" spans="1:4">
      <c r="B2" s="2" t="s">
        <v>241</v>
      </c>
      <c r="C2" s="2" t="s">
        <v>595</v>
      </c>
      <c r="D2" s="2" t="s">
        <v>734</v>
      </c>
    </row>
    <row r="3" spans="1:4">
      <c r="A3" s="3" t="s">
        <v>2397</v>
      </c>
    </row>
    <row r="4" spans="1:4">
      <c r="A4" s="4" t="s">
        <v>1043</v>
      </c>
      <c r="B4" s="6" t="n">
        <v>-9720</v>
      </c>
      <c r="C4" s="6" t="n">
        <v>-1016</v>
      </c>
      <c r="D4" s="6" t="n">
        <v>-2063</v>
      </c>
    </row>
    <row r="5" spans="1:4">
      <c r="A5" s="4" t="s">
        <v>2464</v>
      </c>
      <c r="B5" s="5" t="n">
        <v>-311</v>
      </c>
      <c r="C5" s="5" t="n">
        <v>-8218</v>
      </c>
      <c r="D5" s="5" t="n">
        <v>-5660</v>
      </c>
    </row>
    <row r="6" spans="1:4">
      <c r="A6" s="4" t="s">
        <v>2438</v>
      </c>
      <c r="B6" s="5" t="n">
        <v>165</v>
      </c>
      <c r="C6" s="5" t="n">
        <v>-67</v>
      </c>
      <c r="D6" s="5" t="n">
        <v>71</v>
      </c>
    </row>
    <row r="7" spans="1:4">
      <c r="A7" s="4" t="s">
        <v>2465</v>
      </c>
      <c r="B7" s="5" t="n">
        <v>-316</v>
      </c>
      <c r="C7" s="5" t="n">
        <v>-367</v>
      </c>
      <c r="D7" s="5" t="n">
        <v>1375</v>
      </c>
    </row>
    <row r="8" spans="1:4">
      <c r="A8" s="4" t="s">
        <v>2405</v>
      </c>
      <c r="B8" s="5" t="n">
        <v>-445</v>
      </c>
      <c r="C8" s="5" t="n">
        <v>-83</v>
      </c>
      <c r="D8" s="5" t="n">
        <v>1008</v>
      </c>
    </row>
    <row r="9" spans="1:4">
      <c r="A9" s="4" t="s">
        <v>2406</v>
      </c>
      <c r="B9" s="5" t="n">
        <v>-1762</v>
      </c>
      <c r="C9" s="5" t="n">
        <v>-1472</v>
      </c>
      <c r="D9" s="5" t="n">
        <v>3260</v>
      </c>
    </row>
    <row r="10" spans="1:4">
      <c r="A10" s="4" t="s">
        <v>134</v>
      </c>
      <c r="B10" s="5" t="n">
        <v>543</v>
      </c>
      <c r="C10" s="5" t="n">
        <v>131</v>
      </c>
      <c r="D10" s="5" t="n">
        <v>-479</v>
      </c>
    </row>
    <row r="11" spans="1:4">
      <c r="A11" s="4" t="s">
        <v>2466</v>
      </c>
      <c r="B11" s="5" t="n">
        <v>54</v>
      </c>
      <c r="C11" s="5" t="n">
        <v>-38</v>
      </c>
      <c r="D11" s="5" t="n">
        <v>-224</v>
      </c>
    </row>
    <row r="12" spans="1:4">
      <c r="A12" s="4" t="s">
        <v>2467</v>
      </c>
      <c r="B12" s="5" t="n">
        <v>310</v>
      </c>
      <c r="C12" s="5" t="n">
        <v>-540</v>
      </c>
      <c r="D12" s="5" t="n">
        <v>-618</v>
      </c>
    </row>
    <row r="13" spans="1:4">
      <c r="A13" s="4" t="s">
        <v>2468</v>
      </c>
      <c r="B13" s="5" t="n">
        <v>438</v>
      </c>
      <c r="C13" s="5" t="n">
        <v>1689</v>
      </c>
      <c r="D13" s="5" t="n">
        <v>2314</v>
      </c>
    </row>
    <row r="14" spans="1:4">
      <c r="A14" s="4" t="s">
        <v>2469</v>
      </c>
      <c r="B14" s="5" t="n">
        <v>387</v>
      </c>
    </row>
    <row r="15" spans="1:4">
      <c r="A15" s="4" t="s">
        <v>2470</v>
      </c>
      <c r="C15" s="5" t="n">
        <v>261</v>
      </c>
    </row>
    <row r="16" spans="1:4">
      <c r="A16" s="4" t="s">
        <v>1044</v>
      </c>
      <c r="B16" s="6" t="n">
        <v>-10657</v>
      </c>
      <c r="C16" s="6" t="n">
        <v>-9720</v>
      </c>
      <c r="D16" s="6" t="n">
        <v>-101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2471</v>
      </c>
      <c r="B1" s="2" t="s">
        <v>33</v>
      </c>
    </row>
    <row r="2" spans="1:2">
      <c r="A2" s="3" t="s">
        <v>2397</v>
      </c>
    </row>
    <row r="3" spans="1:2">
      <c r="A3" s="4" t="s">
        <v>1570</v>
      </c>
      <c r="B3" s="6" t="n">
        <v>716</v>
      </c>
    </row>
    <row r="4" spans="1:2">
      <c r="A4" s="4" t="s">
        <v>1571</v>
      </c>
      <c r="B4" s="5" t="n">
        <v>301</v>
      </c>
    </row>
    <row r="5" spans="1:2">
      <c r="A5" s="4" t="s">
        <v>1572</v>
      </c>
      <c r="B5" s="5" t="n">
        <v>338</v>
      </c>
    </row>
    <row r="6" spans="1:2">
      <c r="A6" s="4" t="s">
        <v>1573</v>
      </c>
      <c r="B6" s="5" t="n">
        <v>370</v>
      </c>
    </row>
    <row r="7" spans="1:2">
      <c r="A7" s="4" t="s">
        <v>1574</v>
      </c>
      <c r="B7" s="5" t="n">
        <v>288</v>
      </c>
    </row>
    <row r="8" spans="1:2">
      <c r="A8" s="4" t="s">
        <v>2472</v>
      </c>
      <c r="B8" s="5" t="n">
        <v>744</v>
      </c>
    </row>
    <row r="9" spans="1:2">
      <c r="A9" s="4" t="s">
        <v>2473</v>
      </c>
      <c r="B9" s="5" t="n">
        <v>4029</v>
      </c>
    </row>
    <row r="10" spans="1:2">
      <c r="A10" s="4" t="s">
        <v>2474</v>
      </c>
      <c r="B10" s="5" t="n">
        <v>4483</v>
      </c>
    </row>
    <row r="11" spans="1:2">
      <c r="A11" s="4" t="s">
        <v>1950</v>
      </c>
      <c r="B11" s="5" t="n">
        <v>728</v>
      </c>
    </row>
    <row r="12" spans="1:2">
      <c r="A12" s="4" t="s">
        <v>2475</v>
      </c>
      <c r="B12" s="5" t="n">
        <v>3023</v>
      </c>
    </row>
    <row r="13" spans="1:2">
      <c r="A13" s="4" t="s">
        <v>2476</v>
      </c>
      <c r="B13" s="5" t="n">
        <v>14921</v>
      </c>
    </row>
    <row r="14" spans="1:2">
      <c r="A14" s="4" t="s">
        <v>2477</v>
      </c>
      <c r="B14" s="6" t="n">
        <v>299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41</v>
      </c>
    </row>
    <row r="3" spans="1:2">
      <c r="A3" s="3" t="s">
        <v>242</v>
      </c>
    </row>
    <row r="4" spans="1:2">
      <c r="A4" s="4" t="s">
        <v>262</v>
      </c>
      <c r="B4" s="4" t="s">
        <v>26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8</v>
      </c>
      <c r="B1" s="2" t="s">
        <v>1</v>
      </c>
    </row>
    <row r="2" spans="1:3">
      <c r="B2" s="2" t="s">
        <v>241</v>
      </c>
      <c r="C2" s="2" t="s">
        <v>595</v>
      </c>
    </row>
    <row r="3" spans="1:3">
      <c r="A3" s="3" t="s">
        <v>2397</v>
      </c>
    </row>
    <row r="4" spans="1:3">
      <c r="A4" s="4" t="s">
        <v>2211</v>
      </c>
      <c r="B4" s="6" t="n">
        <v>29487</v>
      </c>
      <c r="C4" s="6" t="n">
        <v>27452</v>
      </c>
    </row>
    <row r="5" spans="1:3">
      <c r="A5" s="4" t="s">
        <v>2479</v>
      </c>
      <c r="B5" s="5" t="n">
        <v>-306</v>
      </c>
    </row>
    <row r="6" spans="1:3">
      <c r="A6" s="4" t="s">
        <v>1217</v>
      </c>
      <c r="B6" s="5" t="n">
        <v>4124</v>
      </c>
      <c r="C6" s="5" t="n">
        <v>5673</v>
      </c>
    </row>
    <row r="7" spans="1:3">
      <c r="A7" s="4" t="s">
        <v>2480</v>
      </c>
      <c r="B7" s="5" t="n">
        <v>-1385</v>
      </c>
      <c r="C7" s="5" t="n">
        <v>-3157</v>
      </c>
    </row>
    <row r="8" spans="1:3">
      <c r="A8" s="4" t="s">
        <v>2481</v>
      </c>
      <c r="B8" s="5" t="n">
        <v>-1979</v>
      </c>
      <c r="C8" s="5" t="n">
        <v>-481</v>
      </c>
    </row>
    <row r="9" spans="1:3">
      <c r="A9" s="4" t="s">
        <v>2212</v>
      </c>
      <c r="B9" s="6" t="n">
        <v>29941</v>
      </c>
      <c r="C9" s="6" t="n">
        <v>29487</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2482</v>
      </c>
      <c r="B1" s="2" t="s">
        <v>33</v>
      </c>
      <c r="C1" s="2" t="s">
        <v>34</v>
      </c>
      <c r="D1" s="2" t="s">
        <v>35</v>
      </c>
      <c r="E1" s="2" t="s">
        <v>36</v>
      </c>
    </row>
    <row r="2" spans="1:5">
      <c r="A2" s="3" t="s">
        <v>2483</v>
      </c>
    </row>
    <row r="3" spans="1:5">
      <c r="A3" s="4" t="s">
        <v>2484</v>
      </c>
      <c r="B3" s="6" t="n">
        <v>8489</v>
      </c>
      <c r="E3" s="6" t="n">
        <v>9116</v>
      </c>
    </row>
    <row r="4" spans="1:5">
      <c r="A4" s="4" t="s">
        <v>1091</v>
      </c>
      <c r="B4" s="5" t="n">
        <v>384</v>
      </c>
      <c r="E4" s="5" t="n">
        <v>3947</v>
      </c>
    </row>
    <row r="5" spans="1:5">
      <c r="A5" s="4" t="s">
        <v>1021</v>
      </c>
      <c r="B5" s="5" t="n">
        <v>20</v>
      </c>
      <c r="E5" s="5" t="n">
        <v>16</v>
      </c>
    </row>
    <row r="6" spans="1:5">
      <c r="A6" s="4" t="s">
        <v>1071</v>
      </c>
      <c r="B6" s="6" t="n">
        <v>8893</v>
      </c>
      <c r="C6" s="6" t="n">
        <v>453</v>
      </c>
      <c r="E6" s="6" t="n">
        <v>13079</v>
      </c>
    </row>
    <row r="7" spans="1:5"/>
    <row r="8" spans="1:5">
      <c r="A8" s="4" t="s">
        <v>35</v>
      </c>
      <c r="B8" s="4" t="s">
        <v>81</v>
      </c>
    </row>
  </sheetData>
  <mergeCells count="7">
    <mergeCell ref="C2:D2"/>
    <mergeCell ref="C3:D3"/>
    <mergeCell ref="C4:D4"/>
    <mergeCell ref="C5:D5"/>
    <mergeCell ref="C6:D6"/>
    <mergeCell ref="A7:E7"/>
    <mergeCell ref="B8:E8"/>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5</v>
      </c>
      <c r="B1" s="2" t="s">
        <v>241</v>
      </c>
      <c r="C1" s="2" t="s">
        <v>595</v>
      </c>
    </row>
    <row r="2" spans="1:3">
      <c r="A2" s="3" t="s">
        <v>2483</v>
      </c>
    </row>
    <row r="3" spans="1:3">
      <c r="A3" s="4" t="s">
        <v>1977</v>
      </c>
      <c r="B3" s="6" t="n">
        <v>9928</v>
      </c>
      <c r="C3" s="6" t="n">
        <v>12855</v>
      </c>
    </row>
    <row r="4" spans="1:3">
      <c r="A4" s="4" t="s">
        <v>2486</v>
      </c>
      <c r="B4" s="5" t="n">
        <v>873</v>
      </c>
      <c r="C4" s="5" t="n">
        <v>458</v>
      </c>
    </row>
    <row r="5" spans="1:3">
      <c r="A5" s="4" t="s">
        <v>1021</v>
      </c>
      <c r="B5" s="5" t="n">
        <v>767</v>
      </c>
      <c r="C5" s="5" t="n">
        <v>1233</v>
      </c>
    </row>
    <row r="6" spans="1:3">
      <c r="A6" s="4" t="s">
        <v>1071</v>
      </c>
      <c r="B6" s="6" t="n">
        <v>11568</v>
      </c>
      <c r="C6" s="6" t="n">
        <v>1454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7</v>
      </c>
      <c r="B1" s="2" t="s">
        <v>241</v>
      </c>
      <c r="C1" s="2" t="s">
        <v>595</v>
      </c>
    </row>
    <row r="2" spans="1:3">
      <c r="A2" s="3" t="s">
        <v>2488</v>
      </c>
    </row>
    <row r="3" spans="1:3">
      <c r="A3" s="4" t="s">
        <v>2489</v>
      </c>
      <c r="B3" s="6" t="n">
        <v>2232</v>
      </c>
      <c r="C3" s="6" t="n">
        <v>2797</v>
      </c>
    </row>
    <row r="4" spans="1:3">
      <c r="A4" s="4" t="s">
        <v>2449</v>
      </c>
    </row>
    <row r="5" spans="1:3">
      <c r="A5" s="3" t="s">
        <v>2488</v>
      </c>
    </row>
    <row r="6" spans="1:3">
      <c r="A6" s="4" t="s">
        <v>2489</v>
      </c>
      <c r="B6" s="5" t="n">
        <v>1262</v>
      </c>
      <c r="C6" s="5" t="n">
        <v>1769</v>
      </c>
    </row>
    <row r="7" spans="1:3">
      <c r="A7" s="4" t="s">
        <v>2490</v>
      </c>
    </row>
    <row r="8" spans="1:3">
      <c r="A8" s="3" t="s">
        <v>2488</v>
      </c>
    </row>
    <row r="9" spans="1:3">
      <c r="A9" s="4" t="s">
        <v>2489</v>
      </c>
      <c r="B9" s="6" t="n">
        <v>970</v>
      </c>
      <c r="C9" s="6" t="n">
        <v>102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1</v>
      </c>
      <c r="B1" s="2" t="s">
        <v>241</v>
      </c>
      <c r="C1" s="2" t="s">
        <v>595</v>
      </c>
      <c r="D1" s="2" t="s">
        <v>734</v>
      </c>
      <c r="E1" s="2" t="s">
        <v>659</v>
      </c>
    </row>
    <row r="2" spans="1:5">
      <c r="A2" s="3" t="s">
        <v>2488</v>
      </c>
    </row>
    <row r="3" spans="1:5">
      <c r="A3" s="4" t="s">
        <v>336</v>
      </c>
      <c r="B3" s="6" t="n">
        <v>9928</v>
      </c>
      <c r="C3" s="6" t="n">
        <v>12855</v>
      </c>
    </row>
    <row r="4" spans="1:5">
      <c r="A4" s="4" t="s">
        <v>2492</v>
      </c>
    </row>
    <row r="5" spans="1:5">
      <c r="A5" s="3" t="s">
        <v>2488</v>
      </c>
    </row>
    <row r="6" spans="1:5">
      <c r="A6" s="4" t="s">
        <v>336</v>
      </c>
      <c r="B6" s="5" t="n">
        <v>5421</v>
      </c>
      <c r="C6" s="5" t="n">
        <v>6836</v>
      </c>
      <c r="D6" s="6" t="n">
        <v>11065</v>
      </c>
      <c r="E6" s="6" t="n">
        <v>1725</v>
      </c>
    </row>
    <row r="7" spans="1:5">
      <c r="A7" s="4" t="s">
        <v>2493</v>
      </c>
    </row>
    <row r="8" spans="1:5">
      <c r="A8" s="3" t="s">
        <v>2488</v>
      </c>
    </row>
    <row r="9" spans="1:5">
      <c r="A9" s="4" t="s">
        <v>336</v>
      </c>
      <c r="B9" s="5" t="n">
        <v>2601</v>
      </c>
      <c r="C9" s="5" t="n">
        <v>2723</v>
      </c>
      <c r="D9" s="5" t="n">
        <v>2578</v>
      </c>
      <c r="E9" s="5" t="n">
        <v>1372</v>
      </c>
    </row>
    <row r="10" spans="1:5">
      <c r="A10" s="4" t="s">
        <v>2494</v>
      </c>
    </row>
    <row r="11" spans="1:5">
      <c r="A11" s="3" t="s">
        <v>2488</v>
      </c>
    </row>
    <row r="12" spans="1:5">
      <c r="A12" s="4" t="s">
        <v>336</v>
      </c>
      <c r="B12" s="6" t="n">
        <v>1906</v>
      </c>
      <c r="C12" s="6" t="n">
        <v>3296</v>
      </c>
      <c r="D12" s="6" t="n">
        <v>2785</v>
      </c>
      <c r="E12" s="6" t="n">
        <v>31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5</v>
      </c>
      <c r="B1" s="2" t="s">
        <v>1</v>
      </c>
    </row>
    <row r="2" spans="1:4">
      <c r="B2" s="2" t="s">
        <v>241</v>
      </c>
      <c r="C2" s="2" t="s">
        <v>595</v>
      </c>
      <c r="D2" s="2" t="s">
        <v>734</v>
      </c>
    </row>
    <row r="3" spans="1:4">
      <c r="A3" s="3" t="s">
        <v>2488</v>
      </c>
    </row>
    <row r="4" spans="1:4">
      <c r="A4" s="4" t="s">
        <v>2211</v>
      </c>
      <c r="B4" s="6" t="n">
        <v>12855</v>
      </c>
    </row>
    <row r="5" spans="1:4">
      <c r="A5" s="4" t="s">
        <v>2212</v>
      </c>
      <c r="B5" s="5" t="n">
        <v>9928</v>
      </c>
      <c r="C5" s="6" t="n">
        <v>12855</v>
      </c>
    </row>
    <row r="6" spans="1:4">
      <c r="A6" s="4" t="s">
        <v>2492</v>
      </c>
    </row>
    <row r="7" spans="1:4">
      <c r="A7" s="3" t="s">
        <v>2488</v>
      </c>
    </row>
    <row r="8" spans="1:4">
      <c r="A8" s="4" t="s">
        <v>2211</v>
      </c>
      <c r="B8" s="5" t="n">
        <v>6836</v>
      </c>
      <c r="C8" s="5" t="n">
        <v>11065</v>
      </c>
      <c r="D8" s="6" t="n">
        <v>1725</v>
      </c>
    </row>
    <row r="9" spans="1:4">
      <c r="A9" s="4" t="s">
        <v>2496</v>
      </c>
      <c r="B9" s="5" t="n">
        <v>123</v>
      </c>
      <c r="C9" s="5" t="n">
        <v>362</v>
      </c>
      <c r="D9" s="5" t="n">
        <v>173</v>
      </c>
    </row>
    <row r="10" spans="1:4">
      <c r="A10" s="4" t="s">
        <v>2497</v>
      </c>
      <c r="B10" s="5" t="n">
        <v>178</v>
      </c>
      <c r="C10" s="5" t="n">
        <v>91</v>
      </c>
      <c r="D10" s="5" t="n">
        <v>768</v>
      </c>
    </row>
    <row r="11" spans="1:4">
      <c r="A11" s="4" t="s">
        <v>2498</v>
      </c>
      <c r="B11" s="5" t="n">
        <v>104</v>
      </c>
      <c r="C11" s="5" t="n">
        <v>861</v>
      </c>
      <c r="D11" s="5" t="n">
        <v>7840</v>
      </c>
    </row>
    <row r="12" spans="1:4">
      <c r="A12" s="4" t="s">
        <v>2499</v>
      </c>
      <c r="B12" s="5" t="n">
        <v>106</v>
      </c>
      <c r="C12" s="5" t="n">
        <v>-796</v>
      </c>
      <c r="D12" s="5" t="n">
        <v>-106</v>
      </c>
    </row>
    <row r="13" spans="1:4">
      <c r="A13" s="4" t="s">
        <v>2500</v>
      </c>
      <c r="B13" s="5" t="n">
        <v>-112</v>
      </c>
      <c r="C13" s="5" t="n">
        <v>-947</v>
      </c>
      <c r="D13" s="5" t="n">
        <v>-6</v>
      </c>
    </row>
    <row r="14" spans="1:4">
      <c r="A14" s="4" t="s">
        <v>2501</v>
      </c>
      <c r="C14" s="5" t="n">
        <v>-3321</v>
      </c>
    </row>
    <row r="15" spans="1:4">
      <c r="A15" s="4" t="s">
        <v>1051</v>
      </c>
      <c r="B15" s="5" t="n">
        <v>-951</v>
      </c>
      <c r="C15" s="5" t="n">
        <v>-479</v>
      </c>
      <c r="D15" s="5" t="n">
        <v>671</v>
      </c>
    </row>
    <row r="16" spans="1:4">
      <c r="A16" s="4" t="s">
        <v>2502</v>
      </c>
      <c r="B16" s="5" t="n">
        <v>-863</v>
      </c>
    </row>
    <row r="17" spans="1:4">
      <c r="A17" s="4" t="s">
        <v>2212</v>
      </c>
      <c r="B17" s="5" t="n">
        <v>5421</v>
      </c>
      <c r="C17" s="5" t="n">
        <v>6836</v>
      </c>
      <c r="D17" s="5" t="n">
        <v>11065</v>
      </c>
    </row>
    <row r="18" spans="1:4">
      <c r="A18" s="4" t="s">
        <v>2493</v>
      </c>
    </row>
    <row r="19" spans="1:4">
      <c r="A19" s="3" t="s">
        <v>2488</v>
      </c>
    </row>
    <row r="20" spans="1:4">
      <c r="A20" s="4" t="s">
        <v>2211</v>
      </c>
      <c r="B20" s="5" t="n">
        <v>2723</v>
      </c>
      <c r="C20" s="5" t="n">
        <v>2578</v>
      </c>
      <c r="D20" s="5" t="n">
        <v>1372</v>
      </c>
    </row>
    <row r="21" spans="1:4">
      <c r="A21" s="4" t="s">
        <v>2496</v>
      </c>
      <c r="B21" s="5" t="n">
        <v>310</v>
      </c>
      <c r="C21" s="5" t="n">
        <v>56</v>
      </c>
      <c r="D21" s="5" t="n">
        <v>203</v>
      </c>
    </row>
    <row r="22" spans="1:4">
      <c r="A22" s="4" t="s">
        <v>2497</v>
      </c>
      <c r="B22" s="5" t="n">
        <v>330</v>
      </c>
      <c r="C22" s="5" t="n">
        <v>283</v>
      </c>
      <c r="D22" s="5" t="n">
        <v>397</v>
      </c>
    </row>
    <row r="23" spans="1:4">
      <c r="A23" s="4" t="s">
        <v>2498</v>
      </c>
      <c r="B23" s="5" t="n">
        <v>289</v>
      </c>
      <c r="D23" s="5" t="n">
        <v>500</v>
      </c>
    </row>
    <row r="24" spans="1:4">
      <c r="A24" s="4" t="s">
        <v>2499</v>
      </c>
      <c r="B24" s="5" t="n">
        <v>-133</v>
      </c>
      <c r="C24" s="5" t="n">
        <v>-32</v>
      </c>
      <c r="D24" s="5" t="n">
        <v>-186</v>
      </c>
    </row>
    <row r="25" spans="1:4">
      <c r="A25" s="4" t="s">
        <v>2500</v>
      </c>
      <c r="B25" s="5" t="n">
        <v>-193</v>
      </c>
      <c r="C25" s="5" t="n">
        <v>-92</v>
      </c>
      <c r="D25" s="5" t="n">
        <v>-336</v>
      </c>
    </row>
    <row r="26" spans="1:4">
      <c r="A26" s="4" t="s">
        <v>1051</v>
      </c>
      <c r="B26" s="5" t="n">
        <v>-725</v>
      </c>
      <c r="C26" s="5" t="n">
        <v>-69</v>
      </c>
      <c r="D26" s="5" t="n">
        <v>628</v>
      </c>
    </row>
    <row r="27" spans="1:4">
      <c r="A27" s="4" t="s">
        <v>1222</v>
      </c>
      <c r="C27" s="5" t="n">
        <v>-1</v>
      </c>
    </row>
    <row r="28" spans="1:4">
      <c r="A28" s="4" t="s">
        <v>2212</v>
      </c>
      <c r="B28" s="5" t="n">
        <v>2601</v>
      </c>
      <c r="C28" s="5" t="n">
        <v>2723</v>
      </c>
      <c r="D28" s="5" t="n">
        <v>2578</v>
      </c>
    </row>
    <row r="29" spans="1:4">
      <c r="A29" s="4" t="s">
        <v>2494</v>
      </c>
    </row>
    <row r="30" spans="1:4">
      <c r="A30" s="3" t="s">
        <v>2488</v>
      </c>
    </row>
    <row r="31" spans="1:4">
      <c r="A31" s="4" t="s">
        <v>2211</v>
      </c>
      <c r="B31" s="5" t="n">
        <v>3296</v>
      </c>
      <c r="C31" s="5" t="n">
        <v>2785</v>
      </c>
      <c r="D31" s="5" t="n">
        <v>318</v>
      </c>
    </row>
    <row r="32" spans="1:4">
      <c r="A32" s="4" t="s">
        <v>2496</v>
      </c>
      <c r="B32" s="5" t="n">
        <v>86</v>
      </c>
      <c r="C32" s="5" t="n">
        <v>121</v>
      </c>
      <c r="D32" s="5" t="n">
        <v>34</v>
      </c>
    </row>
    <row r="33" spans="1:4">
      <c r="A33" s="4" t="s">
        <v>2497</v>
      </c>
      <c r="B33" s="5" t="n">
        <v>72</v>
      </c>
      <c r="C33" s="5" t="n">
        <v>186</v>
      </c>
      <c r="D33" s="5" t="n">
        <v>196</v>
      </c>
    </row>
    <row r="34" spans="1:4">
      <c r="A34" s="4" t="s">
        <v>2498</v>
      </c>
      <c r="B34" s="5" t="n">
        <v>67</v>
      </c>
      <c r="C34" s="5" t="n">
        <v>783</v>
      </c>
      <c r="D34" s="5" t="n">
        <v>2231</v>
      </c>
    </row>
    <row r="35" spans="1:4">
      <c r="A35" s="4" t="s">
        <v>2499</v>
      </c>
      <c r="B35" s="5" t="n">
        <v>-146</v>
      </c>
      <c r="C35" s="5" t="n">
        <v>-16</v>
      </c>
      <c r="D35" s="5" t="n">
        <v>-46</v>
      </c>
    </row>
    <row r="36" spans="1:4">
      <c r="A36" s="4" t="s">
        <v>2500</v>
      </c>
      <c r="B36" s="5" t="n">
        <v>-251</v>
      </c>
      <c r="C36" s="5" t="n">
        <v>-417</v>
      </c>
      <c r="D36" s="5" t="n">
        <v>-81</v>
      </c>
    </row>
    <row r="37" spans="1:4">
      <c r="A37" s="4" t="s">
        <v>2501</v>
      </c>
      <c r="C37" s="5" t="n">
        <v>7</v>
      </c>
    </row>
    <row r="38" spans="1:4">
      <c r="A38" s="4" t="s">
        <v>1051</v>
      </c>
      <c r="B38" s="5" t="n">
        <v>-335</v>
      </c>
      <c r="C38" s="5" t="n">
        <v>-151</v>
      </c>
      <c r="D38" s="5" t="n">
        <v>133</v>
      </c>
    </row>
    <row r="39" spans="1:4">
      <c r="A39" s="4" t="s">
        <v>1222</v>
      </c>
      <c r="C39" s="5" t="n">
        <v>-2</v>
      </c>
    </row>
    <row r="40" spans="1:4">
      <c r="A40" s="4" t="s">
        <v>2502</v>
      </c>
      <c r="B40" s="5" t="n">
        <v>-883</v>
      </c>
    </row>
    <row r="41" spans="1:4">
      <c r="A41" s="4" t="s">
        <v>2212</v>
      </c>
      <c r="B41" s="6" t="n">
        <v>1906</v>
      </c>
      <c r="C41" s="6" t="n">
        <v>3296</v>
      </c>
      <c r="D41" s="6" t="n">
        <v>278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3</v>
      </c>
      <c r="B1" s="2" t="s">
        <v>1</v>
      </c>
    </row>
    <row r="2" spans="1:3">
      <c r="B2" s="2" t="s">
        <v>241</v>
      </c>
      <c r="C2" s="2" t="s">
        <v>595</v>
      </c>
    </row>
    <row r="3" spans="1:3">
      <c r="A3" s="3" t="s">
        <v>2488</v>
      </c>
    </row>
    <row r="4" spans="1:3">
      <c r="A4" s="4" t="s">
        <v>2504</v>
      </c>
      <c r="B4" s="6" t="n">
        <v>3336</v>
      </c>
      <c r="C4" s="6" t="n">
        <v>4510</v>
      </c>
    </row>
    <row r="5" spans="1:3">
      <c r="A5" s="4" t="s">
        <v>2492</v>
      </c>
    </row>
    <row r="6" spans="1:3">
      <c r="A6" s="3" t="s">
        <v>2488</v>
      </c>
    </row>
    <row r="7" spans="1:3">
      <c r="A7" s="4" t="s">
        <v>2505</v>
      </c>
      <c r="B7" s="5" t="n">
        <v>7840</v>
      </c>
    </row>
    <row r="8" spans="1:3">
      <c r="A8" s="4" t="s">
        <v>2506</v>
      </c>
      <c r="B8" s="5" t="n">
        <v>5321</v>
      </c>
    </row>
    <row r="9" spans="1:3">
      <c r="A9" s="4" t="s">
        <v>2507</v>
      </c>
      <c r="B9" s="5" t="n">
        <v>8081</v>
      </c>
    </row>
    <row r="10" spans="1:3">
      <c r="A10" s="4" t="s">
        <v>2504</v>
      </c>
      <c r="B10" s="6" t="n">
        <v>1874</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8</v>
      </c>
      <c r="B1" s="2" t="s">
        <v>1</v>
      </c>
    </row>
    <row r="2" spans="1:4">
      <c r="B2" s="2" t="s">
        <v>241</v>
      </c>
      <c r="C2" s="2" t="s">
        <v>595</v>
      </c>
      <c r="D2" s="2" t="s">
        <v>734</v>
      </c>
    </row>
    <row r="3" spans="1:4">
      <c r="A3" s="3" t="s">
        <v>2488</v>
      </c>
    </row>
    <row r="4" spans="1:4">
      <c r="A4" s="4" t="s">
        <v>2509</v>
      </c>
      <c r="B4" s="6" t="n">
        <v>57446</v>
      </c>
    </row>
    <row r="5" spans="1:4">
      <c r="A5" s="4" t="s">
        <v>2510</v>
      </c>
      <c r="B5" s="5" t="n">
        <v>10621</v>
      </c>
      <c r="C5" s="6" t="n">
        <v>9468</v>
      </c>
      <c r="D5" s="6" t="n">
        <v>8202</v>
      </c>
    </row>
    <row r="6" spans="1:4">
      <c r="A6" s="4" t="s">
        <v>2511</v>
      </c>
    </row>
    <row r="7" spans="1:4">
      <c r="A7" s="3" t="s">
        <v>2488</v>
      </c>
    </row>
    <row r="8" spans="1:4">
      <c r="A8" s="4" t="s">
        <v>2512</v>
      </c>
      <c r="B8" s="5" t="n">
        <v>7739</v>
      </c>
      <c r="C8" s="6" t="n">
        <v>9433</v>
      </c>
      <c r="D8" s="6" t="n">
        <v>8093</v>
      </c>
    </row>
    <row r="9" spans="1:4">
      <c r="A9" s="4" t="s">
        <v>596</v>
      </c>
    </row>
    <row r="10" spans="1:4">
      <c r="A10" s="3" t="s">
        <v>2488</v>
      </c>
    </row>
    <row r="11" spans="1:4">
      <c r="A11" s="4" t="s">
        <v>2513</v>
      </c>
      <c r="B11" s="5" t="n">
        <v>51104</v>
      </c>
    </row>
    <row r="12" spans="1:4">
      <c r="A12" s="4" t="s">
        <v>2514</v>
      </c>
    </row>
    <row r="13" spans="1:4">
      <c r="A13" s="3" t="s">
        <v>2488</v>
      </c>
    </row>
    <row r="14" spans="1:4">
      <c r="A14" s="4" t="s">
        <v>2513</v>
      </c>
      <c r="B14" s="5" t="n">
        <v>12346</v>
      </c>
    </row>
    <row r="15" spans="1:4">
      <c r="A15" s="4" t="s">
        <v>2515</v>
      </c>
    </row>
    <row r="16" spans="1:4">
      <c r="A16" s="3" t="s">
        <v>2488</v>
      </c>
    </row>
    <row r="17" spans="1:4">
      <c r="A17" s="4" t="s">
        <v>2513</v>
      </c>
      <c r="B17" s="5" t="n">
        <v>33217</v>
      </c>
    </row>
    <row r="18" spans="1:4">
      <c r="A18" s="4" t="s">
        <v>2516</v>
      </c>
    </row>
    <row r="19" spans="1:4">
      <c r="A19" s="3" t="s">
        <v>2488</v>
      </c>
    </row>
    <row r="20" spans="1:4">
      <c r="A20" s="4" t="s">
        <v>2513</v>
      </c>
      <c r="B20" s="5" t="n">
        <v>4787</v>
      </c>
    </row>
    <row r="21" spans="1:4">
      <c r="A21" s="4" t="s">
        <v>2517</v>
      </c>
    </row>
    <row r="22" spans="1:4">
      <c r="A22" s="3" t="s">
        <v>2488</v>
      </c>
    </row>
    <row r="23" spans="1:4">
      <c r="A23" s="4" t="s">
        <v>2513</v>
      </c>
      <c r="B23" s="5" t="n">
        <v>664</v>
      </c>
    </row>
    <row r="24" spans="1:4">
      <c r="A24" s="4" t="s">
        <v>2518</v>
      </c>
    </row>
    <row r="25" spans="1:4">
      <c r="A25" s="3" t="s">
        <v>2488</v>
      </c>
    </row>
    <row r="26" spans="1:4">
      <c r="A26" s="4" t="s">
        <v>2519</v>
      </c>
      <c r="B26" s="6" t="n">
        <v>411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520</v>
      </c>
      <c r="B1" s="2" t="s">
        <v>33</v>
      </c>
    </row>
    <row r="2" spans="1:2">
      <c r="A2" s="4" t="s">
        <v>2521</v>
      </c>
    </row>
    <row r="3" spans="1:2">
      <c r="A3" s="3" t="s">
        <v>2488</v>
      </c>
    </row>
    <row r="4" spans="1:2">
      <c r="A4" s="4" t="s">
        <v>2522</v>
      </c>
      <c r="B4" s="6" t="n">
        <v>69042</v>
      </c>
    </row>
    <row r="5" spans="1:2">
      <c r="A5" s="4" t="s">
        <v>1531</v>
      </c>
    </row>
    <row r="6" spans="1:2">
      <c r="A6" s="3" t="s">
        <v>2488</v>
      </c>
    </row>
    <row r="7" spans="1:2">
      <c r="A7" s="4" t="s">
        <v>2522</v>
      </c>
      <c r="B7" s="5" t="n">
        <v>2250</v>
      </c>
    </row>
    <row r="8" spans="1:2">
      <c r="A8" s="4" t="s">
        <v>1533</v>
      </c>
    </row>
    <row r="9" spans="1:2">
      <c r="A9" s="3" t="s">
        <v>2488</v>
      </c>
    </row>
    <row r="10" spans="1:2">
      <c r="A10" s="4" t="s">
        <v>2522</v>
      </c>
      <c r="B10" s="5" t="n">
        <v>10642</v>
      </c>
    </row>
    <row r="11" spans="1:2">
      <c r="A11" s="4" t="s">
        <v>2523</v>
      </c>
    </row>
    <row r="12" spans="1:2">
      <c r="A12" s="3" t="s">
        <v>2488</v>
      </c>
    </row>
    <row r="13" spans="1:2">
      <c r="A13" s="4" t="s">
        <v>2522</v>
      </c>
      <c r="B13" s="5" t="n">
        <v>7467</v>
      </c>
    </row>
    <row r="14" spans="1:2">
      <c r="A14" s="4" t="s">
        <v>2524</v>
      </c>
    </row>
    <row r="15" spans="1:2">
      <c r="A15" s="3" t="s">
        <v>2488</v>
      </c>
    </row>
    <row r="16" spans="1:2">
      <c r="A16" s="4" t="s">
        <v>2522</v>
      </c>
      <c r="B16" s="5" t="n">
        <v>565</v>
      </c>
    </row>
    <row r="17" spans="1:2">
      <c r="A17" s="4" t="s">
        <v>2525</v>
      </c>
    </row>
    <row r="18" spans="1:2">
      <c r="A18" s="3" t="s">
        <v>2488</v>
      </c>
    </row>
    <row r="19" spans="1:2">
      <c r="A19" s="4" t="s">
        <v>2522</v>
      </c>
      <c r="B19" s="5" t="n">
        <v>2085</v>
      </c>
    </row>
    <row r="20" spans="1:2">
      <c r="A20" s="4" t="s">
        <v>2526</v>
      </c>
    </row>
    <row r="21" spans="1:2">
      <c r="A21" s="3" t="s">
        <v>2488</v>
      </c>
    </row>
    <row r="22" spans="1:2">
      <c r="A22" s="4" t="s">
        <v>2522</v>
      </c>
      <c r="B22" s="5" t="n">
        <v>30691</v>
      </c>
    </row>
    <row r="23" spans="1:2">
      <c r="A23" s="4" t="s">
        <v>2527</v>
      </c>
    </row>
    <row r="24" spans="1:2">
      <c r="A24" s="3" t="s">
        <v>2488</v>
      </c>
    </row>
    <row r="25" spans="1:2">
      <c r="A25" s="4" t="s">
        <v>2522</v>
      </c>
      <c r="B25" s="5" t="n">
        <v>1485</v>
      </c>
    </row>
    <row r="26" spans="1:2">
      <c r="A26" s="4" t="s">
        <v>2528</v>
      </c>
    </row>
    <row r="27" spans="1:2">
      <c r="A27" s="3" t="s">
        <v>2488</v>
      </c>
    </row>
    <row r="28" spans="1:2">
      <c r="A28" s="4" t="s">
        <v>2522</v>
      </c>
      <c r="B28" s="5" t="n">
        <v>6196</v>
      </c>
    </row>
    <row r="29" spans="1:2">
      <c r="A29" s="4" t="s">
        <v>2529</v>
      </c>
    </row>
    <row r="30" spans="1:2">
      <c r="A30" s="3" t="s">
        <v>2488</v>
      </c>
    </row>
    <row r="31" spans="1:2">
      <c r="A31" s="4" t="s">
        <v>2522</v>
      </c>
      <c r="B31" s="5" t="n">
        <v>30884</v>
      </c>
    </row>
    <row r="32" spans="1:2">
      <c r="A32" s="4" t="s">
        <v>2530</v>
      </c>
    </row>
    <row r="33" spans="1:2">
      <c r="A33" s="3" t="s">
        <v>2488</v>
      </c>
    </row>
    <row r="34" spans="1:2">
      <c r="A34" s="4" t="s">
        <v>2522</v>
      </c>
      <c r="B34" s="5" t="n">
        <v>200</v>
      </c>
    </row>
    <row r="35" spans="1:2">
      <c r="A35" s="4" t="s">
        <v>2531</v>
      </c>
    </row>
    <row r="36" spans="1:2">
      <c r="A36" s="3" t="s">
        <v>2488</v>
      </c>
    </row>
    <row r="37" spans="1:2">
      <c r="A37" s="4" t="s">
        <v>2522</v>
      </c>
      <c r="B37" s="6" t="n">
        <v>236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2</v>
      </c>
      <c r="B1" s="2" t="s">
        <v>241</v>
      </c>
      <c r="C1" s="2" t="s">
        <v>595</v>
      </c>
    </row>
    <row r="2" spans="1:3">
      <c r="A2" s="3" t="s">
        <v>2488</v>
      </c>
    </row>
    <row r="3" spans="1:3">
      <c r="A3" s="4" t="s">
        <v>2533</v>
      </c>
      <c r="B3" s="6" t="n">
        <v>100</v>
      </c>
      <c r="C3" s="6" t="n">
        <v>132</v>
      </c>
    </row>
    <row r="4" spans="1:3">
      <c r="A4" s="4" t="s">
        <v>2534</v>
      </c>
      <c r="B4" s="5" t="n">
        <v>92</v>
      </c>
      <c r="C4" s="5" t="n">
        <v>116</v>
      </c>
    </row>
    <row r="5" spans="1:3">
      <c r="A5" s="4" t="s">
        <v>2535</v>
      </c>
    </row>
    <row r="6" spans="1:3">
      <c r="A6" s="3" t="s">
        <v>2488</v>
      </c>
    </row>
    <row r="7" spans="1:3">
      <c r="A7" s="4" t="s">
        <v>2536</v>
      </c>
      <c r="B7" s="5" t="n">
        <v>8</v>
      </c>
      <c r="C7" s="5" t="n">
        <v>16</v>
      </c>
    </row>
    <row r="8" spans="1:3">
      <c r="A8" s="4" t="s">
        <v>2534</v>
      </c>
      <c r="B8" s="5" t="n">
        <v>92</v>
      </c>
      <c r="C8" s="5" t="n">
        <v>116</v>
      </c>
    </row>
    <row r="9" spans="1:3">
      <c r="A9" s="4" t="s">
        <v>1717</v>
      </c>
    </row>
    <row r="10" spans="1:3">
      <c r="A10" s="3" t="s">
        <v>2488</v>
      </c>
    </row>
    <row r="11" spans="1:3">
      <c r="A11" s="4" t="s">
        <v>2533</v>
      </c>
      <c r="B11" s="5" t="n">
        <v>38</v>
      </c>
      <c r="C11" s="5" t="n">
        <v>41</v>
      </c>
    </row>
    <row r="12" spans="1:3">
      <c r="A12" s="4" t="s">
        <v>2534</v>
      </c>
      <c r="B12" s="5" t="n">
        <v>33</v>
      </c>
      <c r="C12" s="5" t="n">
        <v>34</v>
      </c>
    </row>
    <row r="13" spans="1:3">
      <c r="A13" s="4" t="s">
        <v>2537</v>
      </c>
    </row>
    <row r="14" spans="1:3">
      <c r="A14" s="3" t="s">
        <v>2488</v>
      </c>
    </row>
    <row r="15" spans="1:3">
      <c r="A15" s="4" t="s">
        <v>2533</v>
      </c>
      <c r="B15" s="5" t="n">
        <v>62</v>
      </c>
      <c r="C15" s="5" t="n">
        <v>91</v>
      </c>
    </row>
    <row r="16" spans="1:3">
      <c r="A16" s="4" t="s">
        <v>2534</v>
      </c>
      <c r="B16" s="6" t="n">
        <v>59</v>
      </c>
      <c r="C16" s="6" t="n">
        <v>8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41</v>
      </c>
    </row>
    <row r="3" spans="1:2">
      <c r="A3" s="3" t="s">
        <v>242</v>
      </c>
    </row>
    <row r="4" spans="1:2">
      <c r="A4" s="4" t="s">
        <v>264</v>
      </c>
      <c r="B4" s="4" t="s">
        <v>26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2538</v>
      </c>
      <c r="B1" s="2" t="s">
        <v>1</v>
      </c>
    </row>
    <row r="2" spans="1:9">
      <c r="B2" s="2" t="s">
        <v>33</v>
      </c>
      <c r="C2" s="2" t="s">
        <v>34</v>
      </c>
      <c r="D2" s="2" t="s">
        <v>35</v>
      </c>
      <c r="E2" s="2" t="s">
        <v>36</v>
      </c>
      <c r="G2" s="2" t="s">
        <v>122</v>
      </c>
      <c r="H2" s="2" t="s">
        <v>34</v>
      </c>
      <c r="I2" s="2" t="s">
        <v>35</v>
      </c>
    </row>
    <row r="3" spans="1:9">
      <c r="A3" s="3" t="s">
        <v>2539</v>
      </c>
    </row>
    <row r="4" spans="1:9">
      <c r="A4" s="4" t="s">
        <v>91</v>
      </c>
      <c r="B4" s="6" t="n">
        <v>469744</v>
      </c>
      <c r="C4" s="6" t="n">
        <v>23924</v>
      </c>
      <c r="E4" s="6" t="n">
        <v>439932</v>
      </c>
      <c r="F4" s="4" t="s">
        <v>39</v>
      </c>
      <c r="G4" s="6" t="n">
        <v>399507</v>
      </c>
    </row>
    <row r="5" spans="1:9">
      <c r="A5" s="4" t="s">
        <v>93</v>
      </c>
      <c r="B5" s="5" t="n">
        <v>175170</v>
      </c>
      <c r="C5" s="5" t="n">
        <v>8922</v>
      </c>
      <c r="E5" s="5" t="n">
        <v>162090</v>
      </c>
      <c r="F5" s="4" t="s">
        <v>39</v>
      </c>
      <c r="G5" s="5" t="n">
        <v>148204</v>
      </c>
    </row>
    <row r="6" spans="1:9">
      <c r="A6" s="4" t="s">
        <v>94</v>
      </c>
      <c r="B6" s="5" t="n">
        <v>17313</v>
      </c>
      <c r="C6" s="5" t="n">
        <v>882</v>
      </c>
      <c r="E6" s="5" t="n">
        <v>15222</v>
      </c>
      <c r="F6" s="4" t="s">
        <v>39</v>
      </c>
      <c r="G6" s="5" t="n">
        <v>14730</v>
      </c>
    </row>
    <row r="7" spans="1:9">
      <c r="A7" s="4" t="s">
        <v>95</v>
      </c>
      <c r="B7" s="5" t="n">
        <v>114573</v>
      </c>
      <c r="C7" s="5" t="n">
        <v>5835</v>
      </c>
      <c r="E7" s="5" t="n">
        <v>105880</v>
      </c>
      <c r="F7" s="4" t="s">
        <v>39</v>
      </c>
      <c r="G7" s="5" t="n">
        <v>95547</v>
      </c>
    </row>
    <row r="8" spans="1:9">
      <c r="A8" s="4" t="s">
        <v>96</v>
      </c>
      <c r="B8" s="5" t="n">
        <v>673</v>
      </c>
      <c r="C8" s="5" t="n">
        <v>34</v>
      </c>
      <c r="E8" s="5" t="n">
        <v>31951</v>
      </c>
      <c r="F8" s="4" t="s">
        <v>39</v>
      </c>
      <c r="G8" s="5" t="n">
        <v>1157</v>
      </c>
    </row>
    <row r="9" spans="1:9">
      <c r="A9" s="4" t="s">
        <v>97</v>
      </c>
      <c r="B9" s="5" t="n">
        <v>2947</v>
      </c>
      <c r="C9" s="5" t="n">
        <v>150</v>
      </c>
      <c r="E9" s="5" t="n">
        <v>33866</v>
      </c>
      <c r="F9" s="4" t="s">
        <v>39</v>
      </c>
      <c r="G9" s="5" t="n">
        <v>5909</v>
      </c>
    </row>
    <row r="10" spans="1:9">
      <c r="A10" s="4" t="s">
        <v>98</v>
      </c>
      <c r="B10" s="5" t="n">
        <v>9825</v>
      </c>
      <c r="C10" s="5" t="n">
        <v>500</v>
      </c>
      <c r="E10" s="5" t="n">
        <v>11092</v>
      </c>
      <c r="F10" s="4" t="s">
        <v>39</v>
      </c>
      <c r="G10" s="5" t="n">
        <v>9646</v>
      </c>
    </row>
    <row r="11" spans="1:9">
      <c r="A11" s="4" t="s">
        <v>99</v>
      </c>
      <c r="B11" s="5" t="n">
        <v>2832</v>
      </c>
      <c r="E11" s="5" t="n">
        <v>1470</v>
      </c>
      <c r="G11" s="5" t="n">
        <v>1299</v>
      </c>
    </row>
    <row r="12" spans="1:9">
      <c r="A12" s="4" t="s">
        <v>2540</v>
      </c>
      <c r="B12" s="5" t="n">
        <v>-387</v>
      </c>
      <c r="E12" s="5" t="n">
        <v>6320</v>
      </c>
      <c r="G12" s="5" t="n">
        <v>3728</v>
      </c>
    </row>
    <row r="13" spans="1:9">
      <c r="A13" s="4" t="s">
        <v>980</v>
      </c>
      <c r="B13" s="5" t="n">
        <v>33630</v>
      </c>
      <c r="E13" s="5" t="n">
        <v>35771</v>
      </c>
      <c r="G13" s="5" t="n">
        <v>28556</v>
      </c>
    </row>
    <row r="14" spans="1:9">
      <c r="A14" s="4" t="s">
        <v>104</v>
      </c>
      <c r="B14" s="5" t="n">
        <v>10169</v>
      </c>
      <c r="C14" s="5" t="n">
        <v>518</v>
      </c>
      <c r="E14" s="5" t="n">
        <v>10213</v>
      </c>
      <c r="F14" s="4" t="s">
        <v>39</v>
      </c>
      <c r="G14" s="5" t="n">
        <v>7888</v>
      </c>
    </row>
    <row r="15" spans="1:9">
      <c r="A15" s="4" t="s">
        <v>105</v>
      </c>
      <c r="B15" s="5" t="n">
        <v>6252</v>
      </c>
      <c r="C15" s="5" t="n">
        <v>318</v>
      </c>
      <c r="E15" s="5" t="n">
        <v>7923</v>
      </c>
      <c r="F15" s="4" t="s">
        <v>39</v>
      </c>
      <c r="G15" s="5" t="n">
        <v>6507</v>
      </c>
    </row>
    <row r="16" spans="1:9">
      <c r="A16" s="4" t="s">
        <v>106</v>
      </c>
      <c r="B16" s="5" t="n">
        <v>29713</v>
      </c>
      <c r="C16" s="5" t="n">
        <v>1513</v>
      </c>
      <c r="E16" s="5" t="n">
        <v>33480</v>
      </c>
      <c r="F16" s="4" t="s">
        <v>39</v>
      </c>
      <c r="G16" s="5" t="n">
        <v>27175</v>
      </c>
    </row>
    <row r="17" spans="1:9">
      <c r="A17" s="4" t="s">
        <v>107</v>
      </c>
      <c r="B17" s="5" t="n">
        <v>3366</v>
      </c>
      <c r="C17" s="5" t="n">
        <v>171</v>
      </c>
      <c r="E17" s="5" t="n">
        <v>3726</v>
      </c>
      <c r="F17" s="4" t="s">
        <v>39</v>
      </c>
    </row>
    <row r="18" spans="1:9">
      <c r="A18" s="4" t="s">
        <v>124</v>
      </c>
      <c r="B18" s="5" t="n">
        <v>33079</v>
      </c>
      <c r="C18" s="6" t="n">
        <v>1684</v>
      </c>
      <c r="E18" s="5" t="n">
        <v>37206</v>
      </c>
      <c r="F18" s="4" t="s">
        <v>39</v>
      </c>
      <c r="G18" s="5" t="n">
        <v>27175</v>
      </c>
    </row>
    <row r="19" spans="1:9">
      <c r="A19" s="4" t="s">
        <v>2541</v>
      </c>
      <c r="B19" s="5" t="n">
        <v>17237</v>
      </c>
      <c r="E19" s="5" t="n">
        <v>15640</v>
      </c>
      <c r="G19" s="5" t="n">
        <v>13709</v>
      </c>
    </row>
    <row r="20" spans="1:9">
      <c r="A20" s="4" t="s">
        <v>2542</v>
      </c>
      <c r="B20" s="5" t="n">
        <v>1645</v>
      </c>
      <c r="E20" s="5" t="n">
        <v>2264</v>
      </c>
      <c r="G20" s="5" t="n">
        <v>3851</v>
      </c>
    </row>
    <row r="21" spans="1:9">
      <c r="A21" s="4" t="s">
        <v>2543</v>
      </c>
      <c r="B21" s="5" t="n">
        <v>94315</v>
      </c>
      <c r="E21" s="5" t="n">
        <v>96097</v>
      </c>
      <c r="G21" s="5" t="n">
        <v>128601</v>
      </c>
      <c r="H21" s="6" t="n">
        <v>4803</v>
      </c>
    </row>
    <row r="22" spans="1:9">
      <c r="A22" s="4" t="s">
        <v>946</v>
      </c>
      <c r="B22" s="5" t="n">
        <v>576381</v>
      </c>
      <c r="E22" s="5" t="n">
        <v>588541</v>
      </c>
      <c r="G22" s="5" t="n">
        <v>545623</v>
      </c>
      <c r="H22" s="5" t="n">
        <v>29355</v>
      </c>
    </row>
    <row r="23" spans="1:9">
      <c r="A23" s="4" t="s">
        <v>947</v>
      </c>
      <c r="B23" s="5" t="n">
        <v>240839</v>
      </c>
      <c r="E23" s="5" t="n">
        <v>251629</v>
      </c>
      <c r="G23" s="5" t="n">
        <v>259453</v>
      </c>
      <c r="H23" s="6" t="n">
        <v>12266</v>
      </c>
    </row>
    <row r="24" spans="1:9">
      <c r="A24" s="4" t="s">
        <v>2544</v>
      </c>
      <c r="B24" s="5" t="n">
        <v>24266</v>
      </c>
      <c r="E24" s="5" t="n">
        <v>23486</v>
      </c>
      <c r="G24" s="5" t="n">
        <v>22155</v>
      </c>
    </row>
    <row r="25" spans="1:9">
      <c r="A25" s="4" t="s">
        <v>2545</v>
      </c>
    </row>
    <row r="26" spans="1:9">
      <c r="A26" s="3" t="s">
        <v>2539</v>
      </c>
    </row>
    <row r="27" spans="1:9">
      <c r="A27" s="4" t="s">
        <v>91</v>
      </c>
      <c r="B27" s="5" t="n">
        <v>182342</v>
      </c>
      <c r="E27" s="5" t="n">
        <v>183256</v>
      </c>
      <c r="G27" s="5" t="n">
        <v>177718</v>
      </c>
    </row>
    <row r="28" spans="1:9">
      <c r="A28" s="4" t="s">
        <v>93</v>
      </c>
      <c r="B28" s="5" t="n">
        <v>83938</v>
      </c>
      <c r="E28" s="5" t="n">
        <v>83508</v>
      </c>
      <c r="G28" s="5" t="n">
        <v>79662</v>
      </c>
    </row>
    <row r="29" spans="1:9">
      <c r="A29" s="4" t="s">
        <v>98</v>
      </c>
      <c r="B29" s="5" t="n">
        <v>7568</v>
      </c>
      <c r="E29" s="5" t="n">
        <v>8778</v>
      </c>
      <c r="G29" s="5" t="n">
        <v>7473</v>
      </c>
    </row>
    <row r="30" spans="1:9">
      <c r="A30" s="4" t="s">
        <v>99</v>
      </c>
      <c r="B30" s="5" t="n">
        <v>1004</v>
      </c>
      <c r="E30" s="5" t="n">
        <v>791</v>
      </c>
      <c r="G30" s="5" t="n">
        <v>715</v>
      </c>
    </row>
    <row r="31" spans="1:9">
      <c r="A31" s="4" t="s">
        <v>980</v>
      </c>
      <c r="B31" s="5" t="n">
        <v>17190</v>
      </c>
      <c r="E31" s="5" t="n">
        <v>-11255</v>
      </c>
      <c r="G31" s="5" t="n">
        <v>14308</v>
      </c>
    </row>
    <row r="32" spans="1:9">
      <c r="A32" s="4" t="s">
        <v>104</v>
      </c>
      <c r="B32" s="5" t="n">
        <v>5260</v>
      </c>
      <c r="E32" s="5" t="n">
        <v>4184</v>
      </c>
      <c r="G32" s="5" t="n">
        <v>3928</v>
      </c>
    </row>
    <row r="33" spans="1:9">
      <c r="A33" s="4" t="s">
        <v>105</v>
      </c>
      <c r="B33" s="5" t="n">
        <v>-226</v>
      </c>
      <c r="E33" s="5" t="n">
        <v>60</v>
      </c>
      <c r="G33" s="5" t="n">
        <v>147</v>
      </c>
    </row>
    <row r="34" spans="1:9">
      <c r="A34" s="4" t="s">
        <v>2541</v>
      </c>
      <c r="B34" s="5" t="n">
        <v>10028</v>
      </c>
      <c r="E34" s="5" t="n">
        <v>9632</v>
      </c>
      <c r="G34" s="5" t="n">
        <v>8666</v>
      </c>
    </row>
    <row r="35" spans="1:9">
      <c r="A35" s="4" t="s">
        <v>2542</v>
      </c>
      <c r="B35" s="5" t="n">
        <v>755</v>
      </c>
      <c r="E35" s="5" t="n">
        <v>1663</v>
      </c>
      <c r="G35" s="5" t="n">
        <v>2908</v>
      </c>
    </row>
    <row r="36" spans="1:9">
      <c r="A36" s="4" t="s">
        <v>2543</v>
      </c>
      <c r="B36" s="5" t="n">
        <v>10518</v>
      </c>
      <c r="E36" s="5" t="n">
        <v>11501</v>
      </c>
      <c r="G36" s="5" t="n">
        <v>22357</v>
      </c>
    </row>
    <row r="37" spans="1:9">
      <c r="A37" s="4" t="s">
        <v>946</v>
      </c>
      <c r="B37" s="5" t="n">
        <v>263787</v>
      </c>
      <c r="E37" s="5" t="n">
        <v>285677</v>
      </c>
      <c r="G37" s="5" t="n">
        <v>279256</v>
      </c>
    </row>
    <row r="38" spans="1:9">
      <c r="A38" s="4" t="s">
        <v>947</v>
      </c>
      <c r="B38" s="5" t="n">
        <v>132037</v>
      </c>
      <c r="E38" s="5" t="n">
        <v>144967</v>
      </c>
      <c r="G38" s="5" t="n">
        <v>150023</v>
      </c>
    </row>
    <row r="39" spans="1:9">
      <c r="A39" s="4" t="s">
        <v>2544</v>
      </c>
      <c r="B39" s="5" t="n">
        <v>11069</v>
      </c>
      <c r="E39" s="5" t="n">
        <v>12917</v>
      </c>
      <c r="G39" s="5" t="n">
        <v>12391</v>
      </c>
    </row>
    <row r="40" spans="1:9">
      <c r="A40" s="4" t="s">
        <v>2546</v>
      </c>
    </row>
    <row r="41" spans="1:9">
      <c r="A41" s="3" t="s">
        <v>2539</v>
      </c>
    </row>
    <row r="42" spans="1:9">
      <c r="A42" s="4" t="s">
        <v>91</v>
      </c>
      <c r="B42" s="5" t="n">
        <v>167458</v>
      </c>
      <c r="E42" s="5" t="n">
        <v>149833</v>
      </c>
      <c r="G42" s="5" t="n">
        <v>133228</v>
      </c>
    </row>
    <row r="43" spans="1:9">
      <c r="A43" s="4" t="s">
        <v>93</v>
      </c>
      <c r="B43" s="5" t="n">
        <v>65529</v>
      </c>
      <c r="E43" s="5" t="n">
        <v>56127</v>
      </c>
      <c r="G43" s="5" t="n">
        <v>49046</v>
      </c>
    </row>
    <row r="44" spans="1:9">
      <c r="A44" s="4" t="s">
        <v>95</v>
      </c>
      <c r="G44" s="5" t="n">
        <v>33</v>
      </c>
    </row>
    <row r="45" spans="1:9">
      <c r="A45" s="4" t="s">
        <v>96</v>
      </c>
      <c r="G45" s="5" t="n">
        <v>-13</v>
      </c>
    </row>
    <row r="46" spans="1:9">
      <c r="A46" s="4" t="s">
        <v>98</v>
      </c>
      <c r="B46" s="5" t="n">
        <v>1806</v>
      </c>
      <c r="E46" s="5" t="n">
        <v>1313</v>
      </c>
      <c r="G46" s="5" t="n">
        <v>789</v>
      </c>
    </row>
    <row r="47" spans="1:9">
      <c r="A47" s="4" t="s">
        <v>99</v>
      </c>
      <c r="B47" s="5" t="n">
        <v>372</v>
      </c>
      <c r="E47" s="5" t="n">
        <v>306</v>
      </c>
      <c r="G47" s="5" t="n">
        <v>259</v>
      </c>
    </row>
    <row r="48" spans="1:9">
      <c r="A48" s="4" t="s">
        <v>980</v>
      </c>
      <c r="B48" s="5" t="n">
        <v>13335</v>
      </c>
      <c r="E48" s="5" t="n">
        <v>11723</v>
      </c>
      <c r="G48" s="5" t="n">
        <v>11203</v>
      </c>
    </row>
    <row r="49" spans="1:9">
      <c r="A49" s="4" t="s">
        <v>104</v>
      </c>
      <c r="B49" s="5" t="n">
        <v>1124</v>
      </c>
      <c r="E49" s="5" t="n">
        <v>762</v>
      </c>
      <c r="G49" s="5" t="n">
        <v>729</v>
      </c>
    </row>
    <row r="50" spans="1:9">
      <c r="A50" s="4" t="s">
        <v>105</v>
      </c>
      <c r="B50" s="5" t="n">
        <v>-17</v>
      </c>
      <c r="E50" s="5" t="n">
        <v>5</v>
      </c>
      <c r="G50" s="5" t="n">
        <v>22</v>
      </c>
    </row>
    <row r="51" spans="1:9">
      <c r="A51" s="4" t="s">
        <v>2541</v>
      </c>
      <c r="B51" s="5" t="n">
        <v>4971</v>
      </c>
      <c r="E51" s="5" t="n">
        <v>4144</v>
      </c>
      <c r="G51" s="5" t="n">
        <v>3510</v>
      </c>
    </row>
    <row r="52" spans="1:9">
      <c r="A52" s="4" t="s">
        <v>2542</v>
      </c>
      <c r="B52" s="5" t="n">
        <v>367</v>
      </c>
      <c r="E52" s="5" t="n">
        <v>285</v>
      </c>
      <c r="G52" s="5" t="n">
        <v>270</v>
      </c>
    </row>
    <row r="53" spans="1:9">
      <c r="A53" s="4" t="s">
        <v>2543</v>
      </c>
      <c r="B53" s="5" t="n">
        <v>84</v>
      </c>
      <c r="E53" s="5" t="n">
        <v>642</v>
      </c>
      <c r="G53" s="5" t="n">
        <v>611</v>
      </c>
    </row>
    <row r="54" spans="1:9">
      <c r="A54" s="4" t="s">
        <v>946</v>
      </c>
      <c r="B54" s="5" t="n">
        <v>75146</v>
      </c>
      <c r="E54" s="5" t="n">
        <v>64717</v>
      </c>
      <c r="G54" s="5" t="n">
        <v>55453</v>
      </c>
    </row>
    <row r="55" spans="1:9">
      <c r="A55" s="4" t="s">
        <v>947</v>
      </c>
      <c r="B55" s="5" t="n">
        <v>56468</v>
      </c>
      <c r="E55" s="5" t="n">
        <v>49101</v>
      </c>
      <c r="G55" s="5" t="n">
        <v>40857</v>
      </c>
    </row>
    <row r="56" spans="1:9">
      <c r="A56" s="4" t="s">
        <v>2544</v>
      </c>
      <c r="B56" s="5" t="n">
        <v>9441</v>
      </c>
      <c r="E56" s="5" t="n">
        <v>8396</v>
      </c>
      <c r="G56" s="5" t="n">
        <v>7598</v>
      </c>
    </row>
    <row r="57" spans="1:9">
      <c r="A57" s="4" t="s">
        <v>2547</v>
      </c>
    </row>
    <row r="58" spans="1:9">
      <c r="A58" s="3" t="s">
        <v>2539</v>
      </c>
    </row>
    <row r="59" spans="1:9">
      <c r="A59" s="4" t="s">
        <v>91</v>
      </c>
      <c r="B59" s="5" t="n">
        <v>51739</v>
      </c>
      <c r="E59" s="5" t="n">
        <v>47421</v>
      </c>
      <c r="G59" s="5" t="n">
        <v>43411</v>
      </c>
    </row>
    <row r="60" spans="1:9">
      <c r="A60" s="4" t="s">
        <v>93</v>
      </c>
      <c r="B60" s="5" t="n">
        <v>15865</v>
      </c>
      <c r="E60" s="5" t="n">
        <v>14213</v>
      </c>
      <c r="G60" s="5" t="n">
        <v>12738</v>
      </c>
    </row>
    <row r="61" spans="1:9">
      <c r="A61" s="4" t="s">
        <v>98</v>
      </c>
      <c r="B61" s="5" t="n">
        <v>678</v>
      </c>
      <c r="E61" s="5" t="n">
        <v>685</v>
      </c>
      <c r="G61" s="5" t="n">
        <v>654</v>
      </c>
    </row>
    <row r="62" spans="1:9">
      <c r="A62" s="4" t="s">
        <v>99</v>
      </c>
      <c r="B62" s="5" t="n">
        <v>14</v>
      </c>
      <c r="E62" s="5" t="n">
        <v>23</v>
      </c>
      <c r="G62" s="5" t="n">
        <v>31</v>
      </c>
    </row>
    <row r="63" spans="1:9">
      <c r="A63" s="4" t="s">
        <v>980</v>
      </c>
      <c r="B63" s="5" t="n">
        <v>1438</v>
      </c>
      <c r="E63" s="5" t="n">
        <v>956</v>
      </c>
      <c r="G63" s="5" t="n">
        <v>914</v>
      </c>
    </row>
    <row r="64" spans="1:9">
      <c r="A64" s="4" t="s">
        <v>104</v>
      </c>
      <c r="B64" s="5" t="n">
        <v>652</v>
      </c>
      <c r="E64" s="5" t="n">
        <v>434</v>
      </c>
      <c r="G64" s="5" t="n">
        <v>371</v>
      </c>
    </row>
    <row r="65" spans="1:9">
      <c r="A65" s="4" t="s">
        <v>2541</v>
      </c>
      <c r="B65" s="5" t="n">
        <v>983</v>
      </c>
      <c r="E65" s="5" t="n">
        <v>942</v>
      </c>
      <c r="G65" s="5" t="n">
        <v>855</v>
      </c>
    </row>
    <row r="66" spans="1:9">
      <c r="A66" s="4" t="s">
        <v>2542</v>
      </c>
      <c r="B66" s="5" t="n">
        <v>22</v>
      </c>
      <c r="E66" s="5" t="n">
        <v>31</v>
      </c>
      <c r="G66" s="5" t="n">
        <v>8</v>
      </c>
    </row>
    <row r="67" spans="1:9">
      <c r="A67" s="4" t="s">
        <v>946</v>
      </c>
      <c r="B67" s="5" t="n">
        <v>35881</v>
      </c>
      <c r="E67" s="5" t="n">
        <v>38496</v>
      </c>
      <c r="G67" s="5" t="n">
        <v>35862</v>
      </c>
    </row>
    <row r="68" spans="1:9">
      <c r="A68" s="4" t="s">
        <v>947</v>
      </c>
      <c r="B68" s="5" t="n">
        <v>23357</v>
      </c>
      <c r="E68" s="5" t="n">
        <v>25885</v>
      </c>
      <c r="G68" s="5" t="n">
        <v>24368</v>
      </c>
    </row>
    <row r="69" spans="1:9">
      <c r="A69" s="4" t="s">
        <v>2544</v>
      </c>
      <c r="B69" s="5" t="n">
        <v>1162</v>
      </c>
      <c r="E69" s="5" t="n">
        <v>774</v>
      </c>
      <c r="G69" s="5" t="n">
        <v>474</v>
      </c>
    </row>
    <row r="70" spans="1:9">
      <c r="A70" s="4" t="s">
        <v>2548</v>
      </c>
    </row>
    <row r="71" spans="1:9">
      <c r="A71" s="3" t="s">
        <v>2539</v>
      </c>
    </row>
    <row r="72" spans="1:9">
      <c r="A72" s="4" t="s">
        <v>91</v>
      </c>
      <c r="B72" s="5" t="n">
        <v>46936</v>
      </c>
      <c r="E72" s="5" t="n">
        <v>38388</v>
      </c>
      <c r="G72" s="5" t="n">
        <v>28616</v>
      </c>
    </row>
    <row r="73" spans="1:9">
      <c r="A73" s="4" t="s">
        <v>93</v>
      </c>
      <c r="B73" s="5" t="n">
        <v>4231</v>
      </c>
      <c r="E73" s="5" t="n">
        <v>2767</v>
      </c>
      <c r="G73" s="5" t="n">
        <v>2248</v>
      </c>
    </row>
    <row r="74" spans="1:9">
      <c r="A74" s="4" t="s">
        <v>98</v>
      </c>
      <c r="B74" s="5" t="n">
        <v>211</v>
      </c>
      <c r="E74" s="5" t="n">
        <v>156</v>
      </c>
      <c r="G74" s="5" t="n">
        <v>109</v>
      </c>
    </row>
    <row r="75" spans="1:9">
      <c r="A75" s="4" t="s">
        <v>99</v>
      </c>
      <c r="B75" s="5" t="n">
        <v>159</v>
      </c>
      <c r="E75" s="5" t="n">
        <v>47</v>
      </c>
      <c r="G75" s="5" t="n">
        <v>37</v>
      </c>
    </row>
    <row r="76" spans="1:9">
      <c r="A76" s="4" t="s">
        <v>980</v>
      </c>
      <c r="B76" s="5" t="n">
        <v>407</v>
      </c>
      <c r="E76" s="5" t="n">
        <v>146</v>
      </c>
      <c r="G76" s="5" t="n">
        <v>182</v>
      </c>
    </row>
    <row r="77" spans="1:9">
      <c r="A77" s="4" t="s">
        <v>104</v>
      </c>
      <c r="B77" s="5" t="n">
        <v>123</v>
      </c>
      <c r="E77" s="5" t="n">
        <v>23</v>
      </c>
      <c r="G77" s="5" t="n">
        <v>16</v>
      </c>
    </row>
    <row r="78" spans="1:9">
      <c r="A78" s="4" t="s">
        <v>2541</v>
      </c>
      <c r="B78" s="5" t="n">
        <v>152</v>
      </c>
      <c r="E78" s="5" t="n">
        <v>118</v>
      </c>
      <c r="G78" s="5" t="n">
        <v>92</v>
      </c>
    </row>
    <row r="79" spans="1:9">
      <c r="A79" s="4" t="s">
        <v>2542</v>
      </c>
      <c r="B79" s="5" t="n">
        <v>11</v>
      </c>
      <c r="E79" s="5" t="n">
        <v>18</v>
      </c>
      <c r="G79" s="5" t="n">
        <v>17</v>
      </c>
    </row>
    <row r="80" spans="1:9">
      <c r="A80" s="4" t="s">
        <v>946</v>
      </c>
      <c r="B80" s="5" t="n">
        <v>7015</v>
      </c>
      <c r="E80" s="5" t="n">
        <v>4678</v>
      </c>
      <c r="G80" s="5" t="n">
        <v>3649</v>
      </c>
    </row>
    <row r="81" spans="1:9">
      <c r="A81" s="4" t="s">
        <v>947</v>
      </c>
      <c r="B81" s="5" t="n">
        <v>6142</v>
      </c>
      <c r="E81" s="5" t="n">
        <v>4091</v>
      </c>
      <c r="G81" s="5" t="n">
        <v>3132</v>
      </c>
    </row>
    <row r="82" spans="1:9">
      <c r="A82" s="4" t="s">
        <v>2544</v>
      </c>
      <c r="B82" s="5" t="n">
        <v>520</v>
      </c>
      <c r="E82" s="5" t="n">
        <v>291</v>
      </c>
      <c r="G82" s="5" t="n">
        <v>299</v>
      </c>
    </row>
    <row r="83" spans="1:9">
      <c r="A83" s="4" t="s">
        <v>2549</v>
      </c>
    </row>
    <row r="84" spans="1:9">
      <c r="A84" s="3" t="s">
        <v>2539</v>
      </c>
    </row>
    <row r="85" spans="1:9">
      <c r="A85" s="4" t="s">
        <v>98</v>
      </c>
      <c r="B85" s="5" t="n">
        <v>1</v>
      </c>
    </row>
    <row r="86" spans="1:9">
      <c r="A86" s="4" t="s">
        <v>99</v>
      </c>
      <c r="B86" s="5" t="n">
        <v>22</v>
      </c>
      <c r="E86" s="5" t="n">
        <v>23</v>
      </c>
      <c r="G86" s="5" t="n">
        <v>20</v>
      </c>
    </row>
    <row r="87" spans="1:9">
      <c r="A87" s="4" t="s">
        <v>980</v>
      </c>
      <c r="B87" s="5" t="n">
        <v>11</v>
      </c>
      <c r="E87" s="5" t="n">
        <v>30000</v>
      </c>
      <c r="G87" s="5" t="n">
        <v>9</v>
      </c>
    </row>
    <row r="88" spans="1:9">
      <c r="A88" s="4" t="s">
        <v>104</v>
      </c>
      <c r="B88" s="5" t="n">
        <v>4</v>
      </c>
      <c r="E88" s="5" t="n">
        <v>-5132</v>
      </c>
      <c r="G88" s="5" t="n">
        <v>3</v>
      </c>
    </row>
    <row r="89" spans="1:9">
      <c r="A89" s="4" t="s">
        <v>105</v>
      </c>
      <c r="B89" s="5" t="n">
        <v>6478</v>
      </c>
      <c r="E89" s="5" t="n">
        <v>7847</v>
      </c>
      <c r="G89" s="5" t="n">
        <v>6342</v>
      </c>
    </row>
    <row r="90" spans="1:9">
      <c r="A90" s="4" t="s">
        <v>2543</v>
      </c>
      <c r="B90" s="5" t="n">
        <v>83461</v>
      </c>
      <c r="E90" s="5" t="n">
        <v>83720</v>
      </c>
      <c r="G90" s="5" t="n">
        <v>105229</v>
      </c>
    </row>
    <row r="91" spans="1:9">
      <c r="A91" s="4" t="s">
        <v>946</v>
      </c>
      <c r="B91" s="5" t="n">
        <v>86340</v>
      </c>
      <c r="E91" s="5" t="n">
        <v>76555</v>
      </c>
      <c r="G91" s="5" t="n">
        <v>108976</v>
      </c>
    </row>
    <row r="92" spans="1:9">
      <c r="A92" s="4" t="s">
        <v>947</v>
      </c>
      <c r="B92" s="5" t="n">
        <v>4054</v>
      </c>
      <c r="E92" s="5" t="n">
        <v>1343</v>
      </c>
      <c r="G92" s="5" t="n">
        <v>7132</v>
      </c>
    </row>
    <row r="93" spans="1:9">
      <c r="A93" s="4" t="s">
        <v>2550</v>
      </c>
    </row>
    <row r="94" spans="1:9">
      <c r="A94" s="3" t="s">
        <v>2539</v>
      </c>
    </row>
    <row r="95" spans="1:9">
      <c r="A95" s="4" t="s">
        <v>91</v>
      </c>
      <c r="B95" s="5" t="n">
        <v>42293</v>
      </c>
      <c r="E95" s="5" t="n">
        <v>39732</v>
      </c>
      <c r="G95" s="5" t="n">
        <v>33406</v>
      </c>
    </row>
    <row r="96" spans="1:9">
      <c r="A96" s="4" t="s">
        <v>93</v>
      </c>
      <c r="B96" s="5" t="n">
        <v>10233</v>
      </c>
      <c r="E96" s="5" t="n">
        <v>9307</v>
      </c>
      <c r="G96" s="5" t="n">
        <v>8062</v>
      </c>
    </row>
    <row r="97" spans="1:9">
      <c r="A97" s="4" t="s">
        <v>98</v>
      </c>
      <c r="B97" s="5" t="n">
        <v>2057</v>
      </c>
      <c r="E97" s="5" t="n">
        <v>2372</v>
      </c>
      <c r="G97" s="5" t="n">
        <v>1613</v>
      </c>
    </row>
    <row r="98" spans="1:9">
      <c r="A98" s="4" t="s">
        <v>99</v>
      </c>
      <c r="B98" s="5" t="n">
        <v>3757</v>
      </c>
      <c r="E98" s="5" t="n">
        <v>2492</v>
      </c>
      <c r="G98" s="5" t="n">
        <v>1229</v>
      </c>
    </row>
    <row r="99" spans="1:9">
      <c r="A99" s="4" t="s">
        <v>980</v>
      </c>
      <c r="B99" s="5" t="n">
        <v>1219</v>
      </c>
      <c r="E99" s="5" t="n">
        <v>4265</v>
      </c>
      <c r="G99" s="5" t="n">
        <v>2061</v>
      </c>
    </row>
    <row r="100" spans="1:9">
      <c r="A100" s="4" t="s">
        <v>104</v>
      </c>
      <c r="B100" s="5" t="n">
        <v>3006</v>
      </c>
      <c r="E100" s="5" t="n">
        <v>9942</v>
      </c>
      <c r="G100" s="5" t="n">
        <v>2841</v>
      </c>
    </row>
    <row r="101" spans="1:9">
      <c r="A101" s="4" t="s">
        <v>105</v>
      </c>
      <c r="B101" s="5" t="n">
        <v>17</v>
      </c>
      <c r="E101" s="5" t="n">
        <v>11</v>
      </c>
      <c r="G101" s="5" t="n">
        <v>-4</v>
      </c>
    </row>
    <row r="102" spans="1:9">
      <c r="A102" s="4" t="s">
        <v>2541</v>
      </c>
      <c r="B102" s="5" t="n">
        <v>1103</v>
      </c>
      <c r="E102" s="5" t="n">
        <v>804</v>
      </c>
      <c r="G102" s="5" t="n">
        <v>586</v>
      </c>
    </row>
    <row r="103" spans="1:9">
      <c r="A103" s="4" t="s">
        <v>2542</v>
      </c>
      <c r="B103" s="5" t="n">
        <v>490</v>
      </c>
      <c r="E103" s="5" t="n">
        <v>267</v>
      </c>
      <c r="G103" s="5" t="n">
        <v>648</v>
      </c>
    </row>
    <row r="104" spans="1:9">
      <c r="A104" s="4" t="s">
        <v>2543</v>
      </c>
      <c r="B104" s="5" t="n">
        <v>252</v>
      </c>
      <c r="E104" s="5" t="n">
        <v>234</v>
      </c>
      <c r="G104" s="5" t="n">
        <v>404</v>
      </c>
    </row>
    <row r="105" spans="1:9">
      <c r="A105" s="4" t="s">
        <v>946</v>
      </c>
      <c r="B105" s="5" t="n">
        <v>150674</v>
      </c>
      <c r="E105" s="5" t="n">
        <v>154930</v>
      </c>
      <c r="G105" s="5" t="n">
        <v>94716</v>
      </c>
    </row>
    <row r="106" spans="1:9">
      <c r="A106" s="4" t="s">
        <v>947</v>
      </c>
      <c r="B106" s="5" t="n">
        <v>61340</v>
      </c>
      <c r="E106" s="5" t="n">
        <v>62754</v>
      </c>
      <c r="G106" s="5" t="n">
        <v>66230</v>
      </c>
    </row>
    <row r="107" spans="1:9">
      <c r="A107" s="4" t="s">
        <v>2544</v>
      </c>
      <c r="B107" s="5" t="n">
        <v>2391</v>
      </c>
      <c r="E107" s="5" t="n">
        <v>1479</v>
      </c>
      <c r="G107" s="5" t="n">
        <v>1705</v>
      </c>
    </row>
    <row r="108" spans="1:9">
      <c r="A108" s="4" t="s">
        <v>2551</v>
      </c>
    </row>
    <row r="109" spans="1:9">
      <c r="A109" s="3" t="s">
        <v>2539</v>
      </c>
    </row>
    <row r="110" spans="1:9">
      <c r="A110" s="4" t="s">
        <v>91</v>
      </c>
      <c r="B110" s="5" t="n">
        <v>-21024</v>
      </c>
      <c r="E110" s="5" t="n">
        <v>-18698</v>
      </c>
      <c r="G110" s="5" t="n">
        <v>-16872</v>
      </c>
    </row>
    <row r="111" spans="1:9">
      <c r="A111" s="4" t="s">
        <v>93</v>
      </c>
      <c r="B111" s="5" t="n">
        <v>-4626</v>
      </c>
      <c r="E111" s="5" t="n">
        <v>-3832</v>
      </c>
      <c r="G111" s="5" t="n">
        <v>-3552</v>
      </c>
    </row>
    <row r="112" spans="1:9">
      <c r="A112" s="4" t="s">
        <v>98</v>
      </c>
      <c r="B112" s="5" t="n">
        <v>-2496</v>
      </c>
      <c r="E112" s="5" t="n">
        <v>-2212</v>
      </c>
      <c r="G112" s="5" t="n">
        <v>-992</v>
      </c>
    </row>
    <row r="113" spans="1:9">
      <c r="A113" s="4" t="s">
        <v>99</v>
      </c>
      <c r="B113" s="5" t="n">
        <v>-2496</v>
      </c>
      <c r="E113" s="5" t="n">
        <v>-2212</v>
      </c>
      <c r="G113" s="5" t="n">
        <v>-992</v>
      </c>
    </row>
    <row r="114" spans="1:9">
      <c r="A114" s="4" t="s">
        <v>980</v>
      </c>
      <c r="B114" s="5" t="n">
        <v>30</v>
      </c>
      <c r="E114" s="5" t="n">
        <v>-64</v>
      </c>
      <c r="G114" s="5" t="n">
        <v>-121</v>
      </c>
    </row>
    <row r="115" spans="1:9">
      <c r="A115" s="4" t="s">
        <v>946</v>
      </c>
      <c r="B115" s="5" t="n">
        <v>-42462</v>
      </c>
      <c r="E115" s="5" t="n">
        <v>-36512</v>
      </c>
      <c r="G115" s="5" t="n">
        <v>-32289</v>
      </c>
    </row>
    <row r="116" spans="1:9">
      <c r="A116" s="4" t="s">
        <v>947</v>
      </c>
      <c r="B116" s="5" t="n">
        <v>-42559</v>
      </c>
      <c r="E116" s="5" t="n">
        <v>-36512</v>
      </c>
      <c r="G116" s="5" t="n">
        <v>-32289</v>
      </c>
    </row>
    <row r="117" spans="1:9">
      <c r="A117" s="4" t="s">
        <v>2544</v>
      </c>
      <c r="B117" s="5" t="n">
        <v>-317</v>
      </c>
      <c r="E117" s="5" t="n">
        <v>-371</v>
      </c>
      <c r="G117" s="5" t="n">
        <v>-312</v>
      </c>
    </row>
    <row r="118" spans="1:9">
      <c r="A118" s="4" t="s">
        <v>2552</v>
      </c>
    </row>
    <row r="119" spans="1:9">
      <c r="A119" s="3" t="s">
        <v>2539</v>
      </c>
    </row>
    <row r="120" spans="1:9">
      <c r="A120" s="4" t="s">
        <v>91</v>
      </c>
      <c r="B120" s="5" t="n">
        <v>5160</v>
      </c>
      <c r="E120" s="5" t="n">
        <v>4679</v>
      </c>
      <c r="G120" s="5" t="n">
        <v>4269</v>
      </c>
    </row>
    <row r="121" spans="1:9">
      <c r="A121" s="4" t="s">
        <v>2553</v>
      </c>
    </row>
    <row r="122" spans="1:9">
      <c r="A122" s="3" t="s">
        <v>2539</v>
      </c>
    </row>
    <row r="123" spans="1:9">
      <c r="A123" s="4" t="s">
        <v>91</v>
      </c>
      <c r="B123" s="5" t="n">
        <v>290</v>
      </c>
      <c r="E123" s="5" t="n">
        <v>202</v>
      </c>
      <c r="G123" s="5" t="n">
        <v>4</v>
      </c>
    </row>
    <row r="124" spans="1:9">
      <c r="A124" s="4" t="s">
        <v>2554</v>
      </c>
    </row>
    <row r="125" spans="1:9">
      <c r="A125" s="3" t="s">
        <v>2539</v>
      </c>
    </row>
    <row r="126" spans="1:9">
      <c r="A126" s="4" t="s">
        <v>91</v>
      </c>
      <c r="B126" s="6" t="n">
        <v>15574</v>
      </c>
      <c r="E126" s="6" t="n">
        <v>13817</v>
      </c>
      <c r="G126" s="6" t="n">
        <v>12599</v>
      </c>
    </row>
    <row r="127" spans="1:9"/>
    <row r="128" spans="1:9">
      <c r="A128" s="4" t="s">
        <v>35</v>
      </c>
      <c r="B128" s="4" t="s">
        <v>81</v>
      </c>
    </row>
    <row r="129" spans="1:9">
      <c r="A129" s="4" t="s">
        <v>39</v>
      </c>
      <c r="B129" s="4" t="s">
        <v>82</v>
      </c>
    </row>
  </sheetData>
  <mergeCells count="255">
    <mergeCell ref="A1:A2"/>
    <mergeCell ref="B1:G1"/>
    <mergeCell ref="H1:I1"/>
    <mergeCell ref="E2:F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C55:D55"/>
    <mergeCell ref="H55:I55"/>
    <mergeCell ref="C56:D56"/>
    <mergeCell ref="H56:I56"/>
    <mergeCell ref="C57:D57"/>
    <mergeCell ref="H57:I57"/>
    <mergeCell ref="C58:D58"/>
    <mergeCell ref="H58:I58"/>
    <mergeCell ref="C59:D59"/>
    <mergeCell ref="H59:I59"/>
    <mergeCell ref="C60:D60"/>
    <mergeCell ref="H60:I60"/>
    <mergeCell ref="C61:D61"/>
    <mergeCell ref="H61:I61"/>
    <mergeCell ref="C62:D62"/>
    <mergeCell ref="H62:I62"/>
    <mergeCell ref="C63:D63"/>
    <mergeCell ref="H63:I63"/>
    <mergeCell ref="C64:D64"/>
    <mergeCell ref="H64:I64"/>
    <mergeCell ref="C65:D65"/>
    <mergeCell ref="H65:I65"/>
    <mergeCell ref="C66:D66"/>
    <mergeCell ref="H66:I66"/>
    <mergeCell ref="C67:D67"/>
    <mergeCell ref="H67:I67"/>
    <mergeCell ref="C68:D68"/>
    <mergeCell ref="H68:I68"/>
    <mergeCell ref="C69:D69"/>
    <mergeCell ref="H69:I69"/>
    <mergeCell ref="C70:D70"/>
    <mergeCell ref="H70:I70"/>
    <mergeCell ref="C71:D71"/>
    <mergeCell ref="H71:I71"/>
    <mergeCell ref="C72:D72"/>
    <mergeCell ref="H72:I72"/>
    <mergeCell ref="C73:D73"/>
    <mergeCell ref="H73:I73"/>
    <mergeCell ref="C74:D74"/>
    <mergeCell ref="H74:I74"/>
    <mergeCell ref="C75:D75"/>
    <mergeCell ref="H75:I75"/>
    <mergeCell ref="C76:D76"/>
    <mergeCell ref="H76:I76"/>
    <mergeCell ref="C77:D77"/>
    <mergeCell ref="H77:I77"/>
    <mergeCell ref="C78:D78"/>
    <mergeCell ref="H78:I78"/>
    <mergeCell ref="C79:D79"/>
    <mergeCell ref="H79:I79"/>
    <mergeCell ref="C80:D80"/>
    <mergeCell ref="H80:I80"/>
    <mergeCell ref="C81:D81"/>
    <mergeCell ref="H81:I81"/>
    <mergeCell ref="C82:D82"/>
    <mergeCell ref="H82:I82"/>
    <mergeCell ref="C83:D83"/>
    <mergeCell ref="H83:I83"/>
    <mergeCell ref="C84:D84"/>
    <mergeCell ref="H84:I84"/>
    <mergeCell ref="C85:D85"/>
    <mergeCell ref="H85:I85"/>
    <mergeCell ref="C86:D86"/>
    <mergeCell ref="H86:I86"/>
    <mergeCell ref="C87:D87"/>
    <mergeCell ref="H87:I87"/>
    <mergeCell ref="C88:D88"/>
    <mergeCell ref="H88:I88"/>
    <mergeCell ref="C89:D89"/>
    <mergeCell ref="H89:I89"/>
    <mergeCell ref="C90:D90"/>
    <mergeCell ref="H90:I90"/>
    <mergeCell ref="C91:D91"/>
    <mergeCell ref="H91:I91"/>
    <mergeCell ref="C92:D92"/>
    <mergeCell ref="H92:I92"/>
    <mergeCell ref="C93:D93"/>
    <mergeCell ref="H93:I93"/>
    <mergeCell ref="C94:D94"/>
    <mergeCell ref="H94:I94"/>
    <mergeCell ref="C95:D95"/>
    <mergeCell ref="H95:I95"/>
    <mergeCell ref="C96:D96"/>
    <mergeCell ref="H96:I96"/>
    <mergeCell ref="C97:D97"/>
    <mergeCell ref="H97:I97"/>
    <mergeCell ref="C98:D98"/>
    <mergeCell ref="H98:I98"/>
    <mergeCell ref="C99:D99"/>
    <mergeCell ref="H99:I99"/>
    <mergeCell ref="C100:D100"/>
    <mergeCell ref="H100:I100"/>
    <mergeCell ref="C101:D101"/>
    <mergeCell ref="H101:I101"/>
    <mergeCell ref="C102:D102"/>
    <mergeCell ref="H102:I102"/>
    <mergeCell ref="C103:D103"/>
    <mergeCell ref="H103:I103"/>
    <mergeCell ref="C104:D104"/>
    <mergeCell ref="H104:I104"/>
    <mergeCell ref="C105:D105"/>
    <mergeCell ref="H105:I105"/>
    <mergeCell ref="C106:D106"/>
    <mergeCell ref="H106:I106"/>
    <mergeCell ref="C107:D107"/>
    <mergeCell ref="H107:I107"/>
    <mergeCell ref="C108:D108"/>
    <mergeCell ref="H108:I108"/>
    <mergeCell ref="C109:D109"/>
    <mergeCell ref="H109:I109"/>
    <mergeCell ref="C110:D110"/>
    <mergeCell ref="H110:I110"/>
    <mergeCell ref="C111:D111"/>
    <mergeCell ref="H111:I111"/>
    <mergeCell ref="C112:D112"/>
    <mergeCell ref="H112:I112"/>
    <mergeCell ref="C113:D113"/>
    <mergeCell ref="H113:I113"/>
    <mergeCell ref="C114:D114"/>
    <mergeCell ref="H114:I114"/>
    <mergeCell ref="C115:D115"/>
    <mergeCell ref="H115:I115"/>
    <mergeCell ref="C116:D116"/>
    <mergeCell ref="H116:I116"/>
    <mergeCell ref="C117:D117"/>
    <mergeCell ref="H117:I117"/>
    <mergeCell ref="C118:D118"/>
    <mergeCell ref="H118:I118"/>
    <mergeCell ref="C119:D119"/>
    <mergeCell ref="H119:I119"/>
    <mergeCell ref="C120:D120"/>
    <mergeCell ref="H120:I120"/>
    <mergeCell ref="C121:D121"/>
    <mergeCell ref="H121:I121"/>
    <mergeCell ref="C122:D122"/>
    <mergeCell ref="H122:I122"/>
    <mergeCell ref="C123:D123"/>
    <mergeCell ref="H123:I123"/>
    <mergeCell ref="C124:D124"/>
    <mergeCell ref="H124:I124"/>
    <mergeCell ref="C125:D125"/>
    <mergeCell ref="H125:I125"/>
    <mergeCell ref="C126:D126"/>
    <mergeCell ref="H126:I126"/>
    <mergeCell ref="A127:I127"/>
    <mergeCell ref="B128:I128"/>
    <mergeCell ref="B129:I129"/>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5</v>
      </c>
      <c r="B1" s="2" t="s">
        <v>36</v>
      </c>
    </row>
    <row r="2" spans="1:2">
      <c r="A2" s="3" t="s">
        <v>2539</v>
      </c>
    </row>
    <row r="3" spans="1:2">
      <c r="A3" s="4" t="s">
        <v>2556</v>
      </c>
      <c r="B3" s="6" t="n">
        <v>28272</v>
      </c>
    </row>
    <row r="4" spans="1:2">
      <c r="A4" s="4" t="s">
        <v>2557</v>
      </c>
      <c r="B4" s="6" t="n">
        <v>994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8</v>
      </c>
      <c r="B1" s="2" t="s">
        <v>241</v>
      </c>
      <c r="C1" s="2" t="s">
        <v>595</v>
      </c>
    </row>
    <row r="2" spans="1:3">
      <c r="A2" s="3" t="s">
        <v>2559</v>
      </c>
    </row>
    <row r="3" spans="1:3">
      <c r="A3" s="4" t="s">
        <v>2560</v>
      </c>
      <c r="B3" s="6" t="n">
        <v>398774</v>
      </c>
      <c r="C3" s="6" t="n">
        <v>407353</v>
      </c>
    </row>
    <row r="4" spans="1:3">
      <c r="A4" s="4" t="s">
        <v>2561</v>
      </c>
    </row>
    <row r="5" spans="1:3">
      <c r="A5" s="3" t="s">
        <v>2559</v>
      </c>
    </row>
    <row r="6" spans="1:3">
      <c r="A6" s="4" t="s">
        <v>2560</v>
      </c>
      <c r="B6" s="5" t="n">
        <v>195310</v>
      </c>
      <c r="C6" s="5" t="n">
        <v>176174</v>
      </c>
    </row>
    <row r="7" spans="1:3">
      <c r="A7" s="4" t="s">
        <v>2562</v>
      </c>
    </row>
    <row r="8" spans="1:3">
      <c r="A8" s="3" t="s">
        <v>2559</v>
      </c>
    </row>
    <row r="9" spans="1:3">
      <c r="A9" s="4" t="s">
        <v>2560</v>
      </c>
      <c r="C9" s="5" t="n">
        <v>17233</v>
      </c>
    </row>
    <row r="10" spans="1:3">
      <c r="A10" s="4" t="s">
        <v>2563</v>
      </c>
    </row>
    <row r="11" spans="1:3">
      <c r="A11" s="3" t="s">
        <v>2559</v>
      </c>
    </row>
    <row r="12" spans="1:3">
      <c r="A12" s="4" t="s">
        <v>2560</v>
      </c>
      <c r="B12" s="5" t="n">
        <v>120003</v>
      </c>
      <c r="C12" s="5" t="n">
        <v>130226</v>
      </c>
    </row>
    <row r="13" spans="1:3">
      <c r="A13" s="4" t="s">
        <v>2564</v>
      </c>
    </row>
    <row r="14" spans="1:3">
      <c r="A14" s="3" t="s">
        <v>2559</v>
      </c>
    </row>
    <row r="15" spans="1:3">
      <c r="A15" s="4" t="s">
        <v>2560</v>
      </c>
      <c r="B15" s="6" t="n">
        <v>83461</v>
      </c>
      <c r="C15" s="6" t="n">
        <v>8372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65</v>
      </c>
      <c r="B1" s="2" t="s">
        <v>241</v>
      </c>
      <c r="C1" s="2" t="s">
        <v>595</v>
      </c>
    </row>
    <row r="2" spans="1:3">
      <c r="A2" s="3" t="s">
        <v>2559</v>
      </c>
    </row>
    <row r="3" spans="1:3">
      <c r="A3" s="4" t="s">
        <v>2560</v>
      </c>
      <c r="B3" s="6" t="n">
        <v>398774000000</v>
      </c>
      <c r="C3" s="6" t="n">
        <v>407353000000</v>
      </c>
    </row>
    <row r="4" spans="1:3">
      <c r="A4" s="4" t="s">
        <v>718</v>
      </c>
    </row>
    <row r="5" spans="1:3">
      <c r="A5" s="3" t="s">
        <v>2559</v>
      </c>
    </row>
    <row r="6" spans="1:3">
      <c r="A6" s="4" t="s">
        <v>2560</v>
      </c>
      <c r="B6" s="5" t="n">
        <v>185857000000</v>
      </c>
      <c r="C6" s="5" t="n">
        <v>170547000000</v>
      </c>
    </row>
    <row r="7" spans="1:3">
      <c r="A7" s="4" t="s">
        <v>2511</v>
      </c>
    </row>
    <row r="8" spans="1:3">
      <c r="A8" s="3" t="s">
        <v>2559</v>
      </c>
    </row>
    <row r="9" spans="1:3">
      <c r="A9" s="4" t="s">
        <v>2560</v>
      </c>
      <c r="B9" s="5" t="n">
        <v>76869</v>
      </c>
      <c r="C9" s="5" t="n">
        <v>89137</v>
      </c>
    </row>
    <row r="10" spans="1:3">
      <c r="A10" s="4" t="s">
        <v>722</v>
      </c>
    </row>
    <row r="11" spans="1:3">
      <c r="A11" s="3" t="s">
        <v>2559</v>
      </c>
    </row>
    <row r="12" spans="1:3">
      <c r="A12" s="4" t="s">
        <v>2560</v>
      </c>
      <c r="B12" s="5" t="n">
        <v>16664</v>
      </c>
      <c r="C12" s="5" t="n">
        <v>18396</v>
      </c>
    </row>
    <row r="13" spans="1:3">
      <c r="A13" s="4" t="s">
        <v>2566</v>
      </c>
    </row>
    <row r="14" spans="1:3">
      <c r="A14" s="3" t="s">
        <v>2559</v>
      </c>
    </row>
    <row r="15" spans="1:3">
      <c r="A15" s="4" t="s">
        <v>2560</v>
      </c>
      <c r="B15" s="5" t="n">
        <v>4538</v>
      </c>
      <c r="C15" s="5" t="n">
        <v>3052</v>
      </c>
    </row>
    <row r="16" spans="1:3">
      <c r="A16" s="4" t="s">
        <v>2567</v>
      </c>
    </row>
    <row r="17" spans="1:3">
      <c r="A17" s="3" t="s">
        <v>2559</v>
      </c>
    </row>
    <row r="18" spans="1:3">
      <c r="A18" s="4" t="s">
        <v>2560</v>
      </c>
      <c r="B18" s="5" t="n">
        <v>16787</v>
      </c>
      <c r="C18" s="6" t="n">
        <v>19590</v>
      </c>
    </row>
    <row r="19" spans="1:3">
      <c r="A19" s="4" t="s">
        <v>2568</v>
      </c>
    </row>
    <row r="20" spans="1:3">
      <c r="A20" s="3" t="s">
        <v>2559</v>
      </c>
    </row>
    <row r="21" spans="1:3">
      <c r="A21" s="4" t="s">
        <v>2560</v>
      </c>
      <c r="B21" s="6" t="n">
        <v>514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2569</v>
      </c>
      <c r="B1" s="2" t="s">
        <v>1</v>
      </c>
    </row>
    <row r="2" spans="1:7">
      <c r="B2" s="2" t="s">
        <v>33</v>
      </c>
      <c r="C2" s="2" t="s">
        <v>34</v>
      </c>
      <c r="D2" s="2" t="s">
        <v>35</v>
      </c>
      <c r="E2" s="2" t="s">
        <v>36</v>
      </c>
      <c r="G2" s="2" t="s">
        <v>122</v>
      </c>
    </row>
    <row r="3" spans="1:7">
      <c r="A3" s="3" t="s">
        <v>2570</v>
      </c>
    </row>
    <row r="4" spans="1:7">
      <c r="A4" s="4" t="s">
        <v>2571</v>
      </c>
      <c r="B4" s="6" t="n">
        <v>468894</v>
      </c>
      <c r="C4" s="6" t="n">
        <v>23881</v>
      </c>
      <c r="E4" s="6" t="n">
        <v>439239</v>
      </c>
      <c r="F4" s="4" t="s">
        <v>39</v>
      </c>
      <c r="G4" s="6" t="n">
        <v>398622</v>
      </c>
    </row>
    <row r="5" spans="1:7">
      <c r="A5" s="4" t="s">
        <v>2572</v>
      </c>
    </row>
    <row r="6" spans="1:7">
      <c r="A6" s="3" t="s">
        <v>2570</v>
      </c>
    </row>
    <row r="7" spans="1:7">
      <c r="A7" s="4" t="s">
        <v>2573</v>
      </c>
      <c r="B7" s="5" t="n">
        <v>469744</v>
      </c>
      <c r="E7" s="5" t="n">
        <v>439932</v>
      </c>
      <c r="G7" s="5" t="n">
        <v>399507</v>
      </c>
    </row>
    <row r="8" spans="1:7">
      <c r="A8" s="4" t="s">
        <v>2574</v>
      </c>
      <c r="B8" s="5" t="n">
        <v>29053</v>
      </c>
      <c r="E8" s="5" t="n">
        <v>27064</v>
      </c>
      <c r="G8" s="5" t="n">
        <v>23132</v>
      </c>
    </row>
    <row r="9" spans="1:7">
      <c r="A9" s="4" t="s">
        <v>2575</v>
      </c>
    </row>
    <row r="10" spans="1:7">
      <c r="A10" s="3" t="s">
        <v>2570</v>
      </c>
    </row>
    <row r="11" spans="1:7">
      <c r="A11" s="4" t="s">
        <v>2573</v>
      </c>
      <c r="B11" s="5" t="n">
        <v>352954</v>
      </c>
      <c r="E11" s="5" t="n">
        <v>316253</v>
      </c>
      <c r="G11" s="5" t="n">
        <v>280989</v>
      </c>
    </row>
    <row r="12" spans="1:7">
      <c r="A12" s="4" t="s">
        <v>2576</v>
      </c>
    </row>
    <row r="13" spans="1:7">
      <c r="A13" s="3" t="s">
        <v>2570</v>
      </c>
    </row>
    <row r="14" spans="1:7">
      <c r="A14" s="4" t="s">
        <v>2573</v>
      </c>
      <c r="B14" s="5" t="n">
        <v>137789</v>
      </c>
      <c r="E14" s="5" t="n">
        <v>138318</v>
      </c>
      <c r="G14" s="5" t="n">
        <v>116341</v>
      </c>
    </row>
    <row r="15" spans="1:7">
      <c r="A15" s="4" t="s">
        <v>2577</v>
      </c>
    </row>
    <row r="16" spans="1:7">
      <c r="A16" s="3" t="s">
        <v>2570</v>
      </c>
    </row>
    <row r="17" spans="1:7">
      <c r="A17" s="4" t="s">
        <v>2573</v>
      </c>
      <c r="B17" s="5" t="n">
        <v>25</v>
      </c>
      <c r="E17" s="5" t="n">
        <v>4059</v>
      </c>
      <c r="G17" s="5" t="n">
        <v>19049</v>
      </c>
    </row>
    <row r="18" spans="1:7">
      <c r="A18" s="4" t="s">
        <v>2578</v>
      </c>
    </row>
    <row r="19" spans="1:7">
      <c r="A19" s="3" t="s">
        <v>2570</v>
      </c>
    </row>
    <row r="20" spans="1:7">
      <c r="A20" s="4" t="s">
        <v>2571</v>
      </c>
      <c r="B20" s="5" t="n">
        <v>461715</v>
      </c>
      <c r="E20" s="5" t="n">
        <v>431566</v>
      </c>
      <c r="G20" s="5" t="n">
        <v>393247</v>
      </c>
    </row>
    <row r="21" spans="1:7">
      <c r="A21" s="4" t="s">
        <v>2545</v>
      </c>
    </row>
    <row r="22" spans="1:7">
      <c r="A22" s="3" t="s">
        <v>2570</v>
      </c>
    </row>
    <row r="23" spans="1:7">
      <c r="A23" s="4" t="s">
        <v>2573</v>
      </c>
      <c r="B23" s="5" t="n">
        <v>177182</v>
      </c>
      <c r="E23" s="5" t="n">
        <v>178578</v>
      </c>
      <c r="G23" s="5" t="n">
        <v>173449</v>
      </c>
    </row>
    <row r="24" spans="1:7">
      <c r="A24" s="4" t="s">
        <v>2579</v>
      </c>
    </row>
    <row r="25" spans="1:7">
      <c r="A25" s="3" t="s">
        <v>2570</v>
      </c>
    </row>
    <row r="26" spans="1:7">
      <c r="A26" s="4" t="s">
        <v>2573</v>
      </c>
      <c r="B26" s="5" t="n">
        <v>100162</v>
      </c>
      <c r="E26" s="5" t="n">
        <v>92643</v>
      </c>
      <c r="G26" s="5" t="n">
        <v>87557</v>
      </c>
    </row>
    <row r="27" spans="1:7">
      <c r="A27" s="4" t="s">
        <v>2580</v>
      </c>
    </row>
    <row r="28" spans="1:7">
      <c r="A28" s="3" t="s">
        <v>2570</v>
      </c>
    </row>
    <row r="29" spans="1:7">
      <c r="A29" s="4" t="s">
        <v>2573</v>
      </c>
      <c r="B29" s="5" t="n">
        <v>82180</v>
      </c>
      <c r="E29" s="5" t="n">
        <v>86608</v>
      </c>
      <c r="G29" s="5" t="n">
        <v>71293</v>
      </c>
    </row>
    <row r="30" spans="1:7">
      <c r="A30" s="4" t="s">
        <v>2581</v>
      </c>
    </row>
    <row r="31" spans="1:7">
      <c r="A31" s="3" t="s">
        <v>2570</v>
      </c>
    </row>
    <row r="32" spans="1:7">
      <c r="A32" s="4" t="s">
        <v>2573</v>
      </c>
      <c r="E32" s="5" t="n">
        <v>4005</v>
      </c>
      <c r="G32" s="5" t="n">
        <v>18868</v>
      </c>
    </row>
    <row r="33" spans="1:7">
      <c r="A33" s="4" t="s">
        <v>2582</v>
      </c>
    </row>
    <row r="34" spans="1:7">
      <c r="A34" s="3" t="s">
        <v>2570</v>
      </c>
    </row>
    <row r="35" spans="1:7">
      <c r="A35" s="4" t="s">
        <v>2571</v>
      </c>
      <c r="B35" s="5" t="n">
        <v>182342</v>
      </c>
      <c r="E35" s="5" t="n">
        <v>183256</v>
      </c>
      <c r="G35" s="5" t="n">
        <v>177718</v>
      </c>
    </row>
    <row r="36" spans="1:7">
      <c r="A36" s="4" t="s">
        <v>2583</v>
      </c>
    </row>
    <row r="37" spans="1:7">
      <c r="A37" s="3" t="s">
        <v>2570</v>
      </c>
    </row>
    <row r="38" spans="1:7">
      <c r="A38" s="4" t="s">
        <v>2573</v>
      </c>
      <c r="B38" s="5" t="n">
        <v>167168</v>
      </c>
      <c r="E38" s="5" t="n">
        <v>149632</v>
      </c>
      <c r="G38" s="5" t="n">
        <v>133224</v>
      </c>
    </row>
    <row r="39" spans="1:7">
      <c r="A39" s="4" t="s">
        <v>2584</v>
      </c>
    </row>
    <row r="40" spans="1:7">
      <c r="A40" s="3" t="s">
        <v>2570</v>
      </c>
    </row>
    <row r="41" spans="1:7">
      <c r="A41" s="4" t="s">
        <v>2573</v>
      </c>
      <c r="B41" s="5" t="n">
        <v>166040</v>
      </c>
      <c r="E41" s="5" t="n">
        <v>148652</v>
      </c>
      <c r="G41" s="5" t="n">
        <v>132433</v>
      </c>
    </row>
    <row r="42" spans="1:7">
      <c r="A42" s="4" t="s">
        <v>2585</v>
      </c>
    </row>
    <row r="43" spans="1:7">
      <c r="A43" s="3" t="s">
        <v>2570</v>
      </c>
    </row>
    <row r="44" spans="1:7">
      <c r="A44" s="4" t="s">
        <v>2573</v>
      </c>
      <c r="B44" s="5" t="n">
        <v>1418</v>
      </c>
      <c r="E44" s="5" t="n">
        <v>1181</v>
      </c>
      <c r="G44" s="5" t="n">
        <v>795</v>
      </c>
    </row>
    <row r="45" spans="1:7">
      <c r="A45" s="4" t="s">
        <v>2586</v>
      </c>
    </row>
    <row r="46" spans="1:7">
      <c r="A46" s="3" t="s">
        <v>2570</v>
      </c>
    </row>
    <row r="47" spans="1:7">
      <c r="A47" s="4" t="s">
        <v>2571</v>
      </c>
      <c r="B47" s="5" t="n">
        <v>167458</v>
      </c>
      <c r="E47" s="5" t="n">
        <v>149834</v>
      </c>
      <c r="G47" s="5" t="n">
        <v>133228</v>
      </c>
    </row>
    <row r="48" spans="1:7">
      <c r="A48" s="4" t="s">
        <v>2547</v>
      </c>
    </row>
    <row r="49" spans="1:7">
      <c r="A49" s="3" t="s">
        <v>2570</v>
      </c>
    </row>
    <row r="50" spans="1:7">
      <c r="A50" s="4" t="s">
        <v>2573</v>
      </c>
      <c r="B50" s="5" t="n">
        <v>51739</v>
      </c>
      <c r="E50" s="5" t="n">
        <v>47421</v>
      </c>
      <c r="G50" s="5" t="n">
        <v>43411</v>
      </c>
    </row>
    <row r="51" spans="1:7">
      <c r="A51" s="4" t="s">
        <v>2587</v>
      </c>
    </row>
    <row r="52" spans="1:7">
      <c r="A52" s="3" t="s">
        <v>2570</v>
      </c>
    </row>
    <row r="53" spans="1:7">
      <c r="A53" s="4" t="s">
        <v>2573</v>
      </c>
      <c r="B53" s="5" t="n">
        <v>7898</v>
      </c>
      <c r="E53" s="5" t="n">
        <v>7359</v>
      </c>
      <c r="G53" s="5" t="n">
        <v>7159</v>
      </c>
    </row>
    <row r="54" spans="1:7">
      <c r="A54" s="4" t="s">
        <v>2588</v>
      </c>
    </row>
    <row r="55" spans="1:7">
      <c r="A55" s="3" t="s">
        <v>2570</v>
      </c>
    </row>
    <row r="56" spans="1:7">
      <c r="A56" s="4" t="s">
        <v>2573</v>
      </c>
      <c r="B56" s="5" t="n">
        <v>43841</v>
      </c>
      <c r="E56" s="5" t="n">
        <v>40062</v>
      </c>
      <c r="G56" s="5" t="n">
        <v>36252</v>
      </c>
    </row>
    <row r="57" spans="1:7">
      <c r="A57" s="4" t="s">
        <v>2589</v>
      </c>
    </row>
    <row r="58" spans="1:7">
      <c r="A58" s="3" t="s">
        <v>2570</v>
      </c>
    </row>
    <row r="59" spans="1:7">
      <c r="A59" s="4" t="s">
        <v>2571</v>
      </c>
      <c r="B59" s="5" t="n">
        <v>51739</v>
      </c>
      <c r="E59" s="5" t="n">
        <v>47421</v>
      </c>
      <c r="G59" s="5" t="n">
        <v>43411</v>
      </c>
    </row>
    <row r="60" spans="1:7">
      <c r="A60" s="4" t="s">
        <v>2548</v>
      </c>
    </row>
    <row r="61" spans="1:7">
      <c r="A61" s="3" t="s">
        <v>2570</v>
      </c>
    </row>
    <row r="62" spans="1:7">
      <c r="A62" s="4" t="s">
        <v>2573</v>
      </c>
      <c r="B62" s="5" t="n">
        <v>46936</v>
      </c>
      <c r="E62" s="5" t="n">
        <v>38388</v>
      </c>
      <c r="G62" s="5" t="n">
        <v>28616</v>
      </c>
    </row>
    <row r="63" spans="1:7">
      <c r="A63" s="4" t="s">
        <v>2590</v>
      </c>
    </row>
    <row r="64" spans="1:7">
      <c r="A64" s="3" t="s">
        <v>2570</v>
      </c>
    </row>
    <row r="65" spans="1:7">
      <c r="A65" s="4" t="s">
        <v>2573</v>
      </c>
      <c r="B65" s="5" t="n">
        <v>46936</v>
      </c>
      <c r="E65" s="5" t="n">
        <v>38388</v>
      </c>
      <c r="G65" s="5" t="n">
        <v>28616</v>
      </c>
    </row>
    <row r="66" spans="1:7">
      <c r="A66" s="4" t="s">
        <v>2591</v>
      </c>
    </row>
    <row r="67" spans="1:7">
      <c r="A67" s="3" t="s">
        <v>2570</v>
      </c>
    </row>
    <row r="68" spans="1:7">
      <c r="A68" s="4" t="s">
        <v>2571</v>
      </c>
      <c r="B68" s="5" t="n">
        <v>46936</v>
      </c>
      <c r="E68" s="5" t="n">
        <v>38388</v>
      </c>
      <c r="G68" s="5" t="n">
        <v>28616</v>
      </c>
    </row>
    <row r="69" spans="1:7">
      <c r="A69" s="4" t="s">
        <v>2550</v>
      </c>
    </row>
    <row r="70" spans="1:7">
      <c r="A70" s="3" t="s">
        <v>2570</v>
      </c>
    </row>
    <row r="71" spans="1:7">
      <c r="A71" s="4" t="s">
        <v>2573</v>
      </c>
      <c r="B71" s="5" t="n">
        <v>26719</v>
      </c>
      <c r="E71" s="5" t="n">
        <v>25913</v>
      </c>
      <c r="G71" s="5" t="n">
        <v>20807</v>
      </c>
    </row>
    <row r="72" spans="1:7">
      <c r="A72" s="4" t="s">
        <v>2574</v>
      </c>
      <c r="B72" s="5" t="n">
        <v>29053</v>
      </c>
      <c r="E72" s="5" t="n">
        <v>27064</v>
      </c>
      <c r="G72" s="5" t="n">
        <v>23132</v>
      </c>
    </row>
    <row r="73" spans="1:7">
      <c r="A73" s="4" t="s">
        <v>2592</v>
      </c>
    </row>
    <row r="74" spans="1:7">
      <c r="A74" s="3" t="s">
        <v>2570</v>
      </c>
    </row>
    <row r="75" spans="1:7">
      <c r="A75" s="4" t="s">
        <v>2573</v>
      </c>
      <c r="B75" s="5" t="n">
        <v>31918</v>
      </c>
      <c r="E75" s="5" t="n">
        <v>29211</v>
      </c>
      <c r="G75" s="5" t="n">
        <v>25224</v>
      </c>
    </row>
    <row r="76" spans="1:7">
      <c r="A76" s="4" t="s">
        <v>2593</v>
      </c>
    </row>
    <row r="77" spans="1:7">
      <c r="A77" s="3" t="s">
        <v>2570</v>
      </c>
    </row>
    <row r="78" spans="1:7">
      <c r="A78" s="4" t="s">
        <v>2573</v>
      </c>
      <c r="B78" s="5" t="n">
        <v>10350</v>
      </c>
      <c r="E78" s="5" t="n">
        <v>10467</v>
      </c>
      <c r="G78" s="5" t="n">
        <v>8001</v>
      </c>
    </row>
    <row r="79" spans="1:7">
      <c r="A79" s="4" t="s">
        <v>2594</v>
      </c>
    </row>
    <row r="80" spans="1:7">
      <c r="A80" s="3" t="s">
        <v>2570</v>
      </c>
    </row>
    <row r="81" spans="1:7">
      <c r="A81" s="4" t="s">
        <v>2573</v>
      </c>
      <c r="B81" s="5" t="n">
        <v>25</v>
      </c>
      <c r="E81" s="5" t="n">
        <v>54</v>
      </c>
      <c r="G81" s="5" t="n">
        <v>181</v>
      </c>
    </row>
    <row r="82" spans="1:7">
      <c r="A82" s="4" t="s">
        <v>2595</v>
      </c>
    </row>
    <row r="83" spans="1:7">
      <c r="A83" s="3" t="s">
        <v>2570</v>
      </c>
    </row>
    <row r="84" spans="1:7">
      <c r="A84" s="4" t="s">
        <v>2571</v>
      </c>
      <c r="B84" s="5" t="n">
        <v>13240</v>
      </c>
      <c r="E84" s="5" t="n">
        <v>12667</v>
      </c>
      <c r="G84" s="5" t="n">
        <v>10274</v>
      </c>
    </row>
    <row r="85" spans="1:7">
      <c r="A85" s="4" t="s">
        <v>2596</v>
      </c>
    </row>
    <row r="86" spans="1:7">
      <c r="A86" s="3" t="s">
        <v>2570</v>
      </c>
    </row>
    <row r="87" spans="1:7">
      <c r="A87" s="4" t="s">
        <v>2573</v>
      </c>
      <c r="B87" s="5" t="n">
        <v>490768</v>
      </c>
      <c r="E87" s="5" t="n">
        <v>458630</v>
      </c>
      <c r="G87" s="5" t="n">
        <v>416379</v>
      </c>
    </row>
    <row r="88" spans="1:7">
      <c r="A88" s="4" t="s">
        <v>2597</v>
      </c>
    </row>
    <row r="89" spans="1:7">
      <c r="A89" s="3" t="s">
        <v>2570</v>
      </c>
    </row>
    <row r="90" spans="1:7">
      <c r="A90" s="4" t="s">
        <v>2573</v>
      </c>
      <c r="B90" s="5" t="n">
        <v>182342</v>
      </c>
      <c r="E90" s="5" t="n">
        <v>183256</v>
      </c>
      <c r="G90" s="5" t="n">
        <v>177718</v>
      </c>
    </row>
    <row r="91" spans="1:7">
      <c r="A91" s="4" t="s">
        <v>2598</v>
      </c>
    </row>
    <row r="92" spans="1:7">
      <c r="A92" s="3" t="s">
        <v>2570</v>
      </c>
    </row>
    <row r="93" spans="1:7">
      <c r="A93" s="4" t="s">
        <v>2573</v>
      </c>
      <c r="B93" s="5" t="n">
        <v>167458</v>
      </c>
      <c r="E93" s="5" t="n">
        <v>149833</v>
      </c>
      <c r="G93" s="5" t="n">
        <v>133228</v>
      </c>
    </row>
    <row r="94" spans="1:7">
      <c r="A94" s="4" t="s">
        <v>2599</v>
      </c>
    </row>
    <row r="95" spans="1:7">
      <c r="A95" s="3" t="s">
        <v>2570</v>
      </c>
    </row>
    <row r="96" spans="1:7">
      <c r="A96" s="4" t="s">
        <v>2573</v>
      </c>
      <c r="B96" s="5" t="n">
        <v>51739</v>
      </c>
      <c r="E96" s="5" t="n">
        <v>47421</v>
      </c>
      <c r="G96" s="5" t="n">
        <v>43411</v>
      </c>
    </row>
    <row r="97" spans="1:7">
      <c r="A97" s="4" t="s">
        <v>2600</v>
      </c>
    </row>
    <row r="98" spans="1:7">
      <c r="A98" s="3" t="s">
        <v>2570</v>
      </c>
    </row>
    <row r="99" spans="1:7">
      <c r="A99" s="4" t="s">
        <v>2573</v>
      </c>
      <c r="B99" s="5" t="n">
        <v>46936</v>
      </c>
      <c r="E99" s="5" t="n">
        <v>38388</v>
      </c>
      <c r="G99" s="5" t="n">
        <v>28616</v>
      </c>
    </row>
    <row r="100" spans="1:7">
      <c r="A100" s="4" t="s">
        <v>2601</v>
      </c>
    </row>
    <row r="101" spans="1:7">
      <c r="A101" s="3" t="s">
        <v>2570</v>
      </c>
    </row>
    <row r="102" spans="1:7">
      <c r="A102" s="4" t="s">
        <v>2573</v>
      </c>
      <c r="B102" s="5" t="n">
        <v>42293</v>
      </c>
      <c r="E102" s="5" t="n">
        <v>39732</v>
      </c>
      <c r="G102" s="5" t="n">
        <v>33406</v>
      </c>
    </row>
    <row r="103" spans="1:7">
      <c r="A103" s="4" t="s">
        <v>2602</v>
      </c>
    </row>
    <row r="104" spans="1:7">
      <c r="A104" s="3" t="s">
        <v>2570</v>
      </c>
    </row>
    <row r="105" spans="1:7">
      <c r="A105" s="4" t="s">
        <v>2573</v>
      </c>
      <c r="B105" s="5" t="n">
        <v>21024</v>
      </c>
      <c r="E105" s="5" t="n">
        <v>18698</v>
      </c>
      <c r="G105" s="5" t="n">
        <v>16872</v>
      </c>
    </row>
    <row r="106" spans="1:7">
      <c r="A106" s="4" t="s">
        <v>2603</v>
      </c>
    </row>
    <row r="107" spans="1:7">
      <c r="A107" s="3" t="s">
        <v>2570</v>
      </c>
    </row>
    <row r="108" spans="1:7">
      <c r="A108" s="4" t="s">
        <v>2573</v>
      </c>
      <c r="B108" s="5" t="n">
        <v>5160</v>
      </c>
      <c r="E108" s="5" t="n">
        <v>4678</v>
      </c>
      <c r="G108" s="5" t="n">
        <v>4269</v>
      </c>
    </row>
    <row r="109" spans="1:7">
      <c r="A109" s="4" t="s">
        <v>2604</v>
      </c>
    </row>
    <row r="110" spans="1:7">
      <c r="A110" s="3" t="s">
        <v>2570</v>
      </c>
    </row>
    <row r="111" spans="1:7">
      <c r="A111" s="4" t="s">
        <v>2573</v>
      </c>
      <c r="B111" s="5" t="n">
        <v>290</v>
      </c>
      <c r="E111" s="5" t="n">
        <v>202</v>
      </c>
      <c r="G111" s="5" t="n">
        <v>4</v>
      </c>
    </row>
    <row r="112" spans="1:7">
      <c r="A112" s="4" t="s">
        <v>2605</v>
      </c>
    </row>
    <row r="113" spans="1:7">
      <c r="A113" s="3" t="s">
        <v>2570</v>
      </c>
    </row>
    <row r="114" spans="1:7">
      <c r="A114" s="4" t="s">
        <v>2573</v>
      </c>
      <c r="B114" s="6" t="n">
        <v>15574</v>
      </c>
      <c r="E114" s="6" t="n">
        <v>13818</v>
      </c>
      <c r="G114" s="6" t="n">
        <v>12599</v>
      </c>
    </row>
    <row r="115" spans="1:7"/>
    <row r="116" spans="1:7">
      <c r="A116" s="4" t="s">
        <v>35</v>
      </c>
      <c r="B116" s="4" t="s">
        <v>81</v>
      </c>
    </row>
    <row r="117" spans="1:7">
      <c r="A117" s="4" t="s">
        <v>39</v>
      </c>
      <c r="B117" s="4" t="s">
        <v>82</v>
      </c>
    </row>
  </sheetData>
  <mergeCells count="118">
    <mergeCell ref="A1:A2"/>
    <mergeCell ref="B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A115:G115"/>
    <mergeCell ref="B116:G116"/>
    <mergeCell ref="B117:G117"/>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2606</v>
      </c>
      <c r="B1" s="2" t="s">
        <v>1</v>
      </c>
    </row>
    <row r="2" spans="1:7">
      <c r="B2" s="2" t="s">
        <v>33</v>
      </c>
      <c r="C2" s="2" t="s">
        <v>34</v>
      </c>
      <c r="D2" s="2" t="s">
        <v>35</v>
      </c>
      <c r="E2" s="2" t="s">
        <v>36</v>
      </c>
      <c r="G2" s="2" t="s">
        <v>122</v>
      </c>
    </row>
    <row r="3" spans="1:7">
      <c r="A3" s="3" t="s">
        <v>2570</v>
      </c>
    </row>
    <row r="4" spans="1:7">
      <c r="A4" s="4" t="s">
        <v>91</v>
      </c>
      <c r="B4" s="6" t="n">
        <v>469744</v>
      </c>
      <c r="C4" s="6" t="n">
        <v>23924</v>
      </c>
      <c r="E4" s="6" t="n">
        <v>439932</v>
      </c>
      <c r="F4" s="4" t="s">
        <v>39</v>
      </c>
      <c r="G4" s="6" t="n">
        <v>399507</v>
      </c>
    </row>
    <row r="5" spans="1:7">
      <c r="A5" s="4" t="s">
        <v>718</v>
      </c>
    </row>
    <row r="6" spans="1:7">
      <c r="A6" s="3" t="s">
        <v>2570</v>
      </c>
    </row>
    <row r="7" spans="1:7">
      <c r="A7" s="4" t="s">
        <v>91</v>
      </c>
      <c r="B7" s="5" t="n">
        <v>319792</v>
      </c>
      <c r="E7" s="5" t="n">
        <v>288783</v>
      </c>
      <c r="G7" s="5" t="n">
        <v>254643</v>
      </c>
    </row>
    <row r="8" spans="1:7">
      <c r="A8" s="4" t="s">
        <v>2511</v>
      </c>
    </row>
    <row r="9" spans="1:7">
      <c r="A9" s="3" t="s">
        <v>2570</v>
      </c>
    </row>
    <row r="10" spans="1:7">
      <c r="A10" s="4" t="s">
        <v>91</v>
      </c>
      <c r="B10" s="5" t="n">
        <v>63601</v>
      </c>
      <c r="E10" s="5" t="n">
        <v>64345</v>
      </c>
      <c r="G10" s="5" t="n">
        <v>48924</v>
      </c>
    </row>
    <row r="11" spans="1:7">
      <c r="A11" s="4" t="s">
        <v>722</v>
      </c>
    </row>
    <row r="12" spans="1:7">
      <c r="A12" s="3" t="s">
        <v>2570</v>
      </c>
    </row>
    <row r="13" spans="1:7">
      <c r="A13" s="4" t="s">
        <v>91</v>
      </c>
      <c r="B13" s="5" t="n">
        <v>19245</v>
      </c>
      <c r="E13" s="5" t="n">
        <v>17545</v>
      </c>
      <c r="G13" s="5" t="n">
        <v>17027</v>
      </c>
    </row>
    <row r="14" spans="1:7">
      <c r="A14" s="4" t="s">
        <v>2566</v>
      </c>
    </row>
    <row r="15" spans="1:7">
      <c r="A15" s="3" t="s">
        <v>2570</v>
      </c>
    </row>
    <row r="16" spans="1:7">
      <c r="A16" s="4" t="s">
        <v>91</v>
      </c>
      <c r="B16" s="5" t="n">
        <v>9237</v>
      </c>
      <c r="E16" s="5" t="n">
        <v>13938</v>
      </c>
      <c r="G16" s="5" t="n">
        <v>12340</v>
      </c>
    </row>
    <row r="17" spans="1:7">
      <c r="A17" s="4" t="s">
        <v>2567</v>
      </c>
    </row>
    <row r="18" spans="1:7">
      <c r="A18" s="3" t="s">
        <v>2570</v>
      </c>
    </row>
    <row r="19" spans="1:7">
      <c r="A19" s="4" t="s">
        <v>91</v>
      </c>
      <c r="B19" s="5" t="n">
        <v>44576</v>
      </c>
      <c r="E19" s="6" t="n">
        <v>40660</v>
      </c>
      <c r="G19" s="6" t="n">
        <v>36631</v>
      </c>
    </row>
    <row r="20" spans="1:7">
      <c r="A20" s="4" t="s">
        <v>2568</v>
      </c>
    </row>
    <row r="21" spans="1:7">
      <c r="A21" s="3" t="s">
        <v>2570</v>
      </c>
    </row>
    <row r="22" spans="1:7">
      <c r="A22" s="4" t="s">
        <v>91</v>
      </c>
      <c r="B22" s="6" t="n">
        <v>1925</v>
      </c>
    </row>
    <row r="23" spans="1:7"/>
    <row r="24" spans="1:7">
      <c r="A24" s="4" t="s">
        <v>35</v>
      </c>
      <c r="B24" s="4" t="s">
        <v>81</v>
      </c>
    </row>
    <row r="25" spans="1:7">
      <c r="A25" s="4" t="s">
        <v>39</v>
      </c>
      <c r="B25" s="4" t="s">
        <v>82</v>
      </c>
    </row>
  </sheetData>
  <mergeCells count="26">
    <mergeCell ref="A1:A2"/>
    <mergeCell ref="B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G23"/>
    <mergeCell ref="B24:G24"/>
    <mergeCell ref="B25:G25"/>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07</v>
      </c>
      <c r="B1" s="2" t="s">
        <v>33</v>
      </c>
    </row>
    <row r="2" spans="1:2">
      <c r="A2" s="3" t="s">
        <v>2608</v>
      </c>
    </row>
    <row r="3" spans="1:2">
      <c r="A3" s="4" t="s">
        <v>2609</v>
      </c>
      <c r="B3" s="6" t="n">
        <v>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10</v>
      </c>
      <c r="B1" s="2" t="s">
        <v>1</v>
      </c>
    </row>
    <row r="2" spans="1:2">
      <c r="B2" s="2" t="s">
        <v>241</v>
      </c>
    </row>
    <row r="3" spans="1:2">
      <c r="A3" s="4" t="s">
        <v>1704</v>
      </c>
    </row>
    <row r="4" spans="1:2">
      <c r="A4" s="3" t="s">
        <v>2611</v>
      </c>
    </row>
    <row r="5" spans="1:2">
      <c r="A5" s="4" t="s">
        <v>2612</v>
      </c>
      <c r="B5" s="4" t="s">
        <v>1782</v>
      </c>
    </row>
    <row r="6" spans="1:2">
      <c r="A6" s="4" t="s">
        <v>1030</v>
      </c>
    </row>
    <row r="7" spans="1:2">
      <c r="A7" s="3" t="s">
        <v>2611</v>
      </c>
    </row>
    <row r="8" spans="1:2">
      <c r="A8" s="4" t="s">
        <v>2612</v>
      </c>
      <c r="B8" s="4" t="s">
        <v>1781</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5"/>
    <col customWidth="1" max="6" min="6" width="14"/>
  </cols>
  <sheetData>
    <row r="1" spans="1:6">
      <c r="A1" s="1" t="s">
        <v>2613</v>
      </c>
      <c r="B1" s="2" t="s">
        <v>2614</v>
      </c>
      <c r="C1" s="2" t="s">
        <v>2615</v>
      </c>
      <c r="D1" s="2" t="s">
        <v>2616</v>
      </c>
      <c r="E1" s="2" t="s">
        <v>241</v>
      </c>
      <c r="F1" s="2" t="s">
        <v>2617</v>
      </c>
    </row>
    <row r="2" spans="1:6">
      <c r="A2" s="3" t="s">
        <v>2618</v>
      </c>
    </row>
    <row r="3" spans="1:6">
      <c r="A3" s="4" t="s">
        <v>2619</v>
      </c>
      <c r="E3" s="5" t="n">
        <v>10</v>
      </c>
    </row>
    <row r="4" spans="1:6">
      <c r="A4" s="4" t="s">
        <v>2620</v>
      </c>
    </row>
    <row r="5" spans="1:6">
      <c r="A5" s="3" t="s">
        <v>2618</v>
      </c>
    </row>
    <row r="6" spans="1:6">
      <c r="A6" s="4" t="s">
        <v>2621</v>
      </c>
      <c r="E6" s="4" t="s">
        <v>599</v>
      </c>
    </row>
    <row r="7" spans="1:6">
      <c r="A7" s="4" t="s">
        <v>120</v>
      </c>
    </row>
    <row r="8" spans="1:6">
      <c r="A8" s="3" t="s">
        <v>2618</v>
      </c>
    </row>
    <row r="9" spans="1:6">
      <c r="A9" s="4" t="s">
        <v>2621</v>
      </c>
      <c r="E9" s="4" t="s">
        <v>2622</v>
      </c>
    </row>
    <row r="10" spans="1:6">
      <c r="A10" s="4" t="s">
        <v>2282</v>
      </c>
    </row>
    <row r="11" spans="1:6">
      <c r="A11" s="3" t="s">
        <v>2618</v>
      </c>
    </row>
    <row r="12" spans="1:6">
      <c r="A12" s="4" t="s">
        <v>2621</v>
      </c>
      <c r="E12" s="4" t="s">
        <v>787</v>
      </c>
    </row>
    <row r="13" spans="1:6">
      <c r="A13" s="4" t="s">
        <v>2284</v>
      </c>
      <c r="E13" s="4" t="s">
        <v>787</v>
      </c>
    </row>
    <row r="14" spans="1:6">
      <c r="A14" s="4" t="s">
        <v>2623</v>
      </c>
    </row>
    <row r="15" spans="1:6">
      <c r="A15" s="3" t="s">
        <v>2618</v>
      </c>
    </row>
    <row r="16" spans="1:6">
      <c r="A16" s="4" t="s">
        <v>2624</v>
      </c>
      <c r="E16" s="5" t="n">
        <v>5</v>
      </c>
    </row>
    <row r="17" spans="1:6">
      <c r="A17" s="4" t="s">
        <v>2625</v>
      </c>
      <c r="E17" s="5" t="n">
        <v>3</v>
      </c>
    </row>
    <row r="18" spans="1:6">
      <c r="A18" s="4" t="s">
        <v>2626</v>
      </c>
    </row>
    <row r="19" spans="1:6">
      <c r="A19" s="3" t="s">
        <v>2618</v>
      </c>
    </row>
    <row r="20" spans="1:6">
      <c r="A20" s="4" t="s">
        <v>2627</v>
      </c>
      <c r="E20" s="5" t="n">
        <v>8</v>
      </c>
    </row>
    <row r="21" spans="1:6">
      <c r="A21" s="4" t="s">
        <v>2628</v>
      </c>
    </row>
    <row r="22" spans="1:6">
      <c r="A22" s="3" t="s">
        <v>2618</v>
      </c>
    </row>
    <row r="23" spans="1:6">
      <c r="A23" s="4" t="s">
        <v>2627</v>
      </c>
      <c r="E23" s="5" t="n">
        <v>8</v>
      </c>
    </row>
    <row r="24" spans="1:6">
      <c r="A24" s="4" t="s">
        <v>2629</v>
      </c>
    </row>
    <row r="25" spans="1:6">
      <c r="A25" s="3" t="s">
        <v>2618</v>
      </c>
    </row>
    <row r="26" spans="1:6">
      <c r="A26" s="4" t="s">
        <v>2630</v>
      </c>
      <c r="E26" s="4" t="s">
        <v>2631</v>
      </c>
    </row>
    <row r="27" spans="1:6">
      <c r="A27" s="4" t="s">
        <v>2632</v>
      </c>
    </row>
    <row r="28" spans="1:6">
      <c r="A28" s="3" t="s">
        <v>2618</v>
      </c>
    </row>
    <row r="29" spans="1:6">
      <c r="A29" s="4" t="s">
        <v>2630</v>
      </c>
      <c r="E29" s="4" t="s">
        <v>2633</v>
      </c>
    </row>
    <row r="30" spans="1:6">
      <c r="A30" s="4" t="s">
        <v>2634</v>
      </c>
    </row>
    <row r="31" spans="1:6">
      <c r="A31" s="3" t="s">
        <v>2618</v>
      </c>
    </row>
    <row r="32" spans="1:6">
      <c r="A32" s="4" t="s">
        <v>2635</v>
      </c>
      <c r="C32" s="6" t="n">
        <v>9692</v>
      </c>
    </row>
    <row r="33" spans="1:6">
      <c r="A33" s="4" t="s">
        <v>2636</v>
      </c>
      <c r="C33" s="4" t="s">
        <v>2637</v>
      </c>
    </row>
    <row r="34" spans="1:6">
      <c r="A34" s="4" t="s">
        <v>2638</v>
      </c>
    </row>
    <row r="35" spans="1:6">
      <c r="A35" s="3" t="s">
        <v>2618</v>
      </c>
    </row>
    <row r="36" spans="1:6">
      <c r="A36" s="4" t="s">
        <v>2639</v>
      </c>
      <c r="B36" s="4" t="s">
        <v>2640</v>
      </c>
      <c r="D36" s="4" t="s">
        <v>2640</v>
      </c>
    </row>
    <row r="37" spans="1:6">
      <c r="A37" s="4" t="s">
        <v>2619</v>
      </c>
      <c r="F37" s="5" t="n">
        <v>1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2641</v>
      </c>
      <c r="B1" s="2" t="s">
        <v>2616</v>
      </c>
      <c r="C1" s="2" t="s">
        <v>241</v>
      </c>
      <c r="D1" s="2" t="s">
        <v>595</v>
      </c>
    </row>
    <row r="2" spans="1:4">
      <c r="A2" s="3" t="s">
        <v>2618</v>
      </c>
    </row>
    <row r="3" spans="1:4">
      <c r="A3" s="4" t="s">
        <v>2642</v>
      </c>
      <c r="C3" s="5" t="n">
        <v>17891131350</v>
      </c>
      <c r="D3" s="5" t="n">
        <v>17891131350</v>
      </c>
    </row>
    <row r="4" spans="1:4">
      <c r="A4" s="4" t="s">
        <v>2643</v>
      </c>
    </row>
    <row r="5" spans="1:4">
      <c r="A5" s="3" t="s">
        <v>2618</v>
      </c>
    </row>
    <row r="6" spans="1:4">
      <c r="A6" s="4" t="s">
        <v>2642</v>
      </c>
      <c r="B6" s="5" t="n">
        <v>2100832262</v>
      </c>
    </row>
    <row r="7" spans="1:4">
      <c r="A7" s="4" t="s">
        <v>2644</v>
      </c>
      <c r="B7" s="4" t="s">
        <v>607</v>
      </c>
    </row>
    <row r="8" spans="1:4">
      <c r="A8" s="4" t="s">
        <v>2645</v>
      </c>
      <c r="B8" s="4" t="s">
        <v>607</v>
      </c>
    </row>
    <row r="9" spans="1:4">
      <c r="A9" s="4" t="s">
        <v>2646</v>
      </c>
    </row>
    <row r="10" spans="1:4">
      <c r="A10" s="3" t="s">
        <v>2618</v>
      </c>
    </row>
    <row r="11" spans="1:4">
      <c r="A11" s="4" t="s">
        <v>2647</v>
      </c>
      <c r="B11" s="4" t="s">
        <v>2648</v>
      </c>
    </row>
    <row r="12" spans="1:4">
      <c r="A12" s="4" t="s">
        <v>2642</v>
      </c>
      <c r="B12" s="5" t="n">
        <v>992078519</v>
      </c>
    </row>
    <row r="13" spans="1:4">
      <c r="A13" s="4" t="s">
        <v>2644</v>
      </c>
      <c r="B13" s="4" t="s">
        <v>2649</v>
      </c>
    </row>
    <row r="14" spans="1:4">
      <c r="A14" s="4" t="s">
        <v>2645</v>
      </c>
      <c r="B14" s="4" t="s">
        <v>2650</v>
      </c>
    </row>
    <row r="15" spans="1:4">
      <c r="A15" s="4" t="s">
        <v>2651</v>
      </c>
    </row>
    <row r="16" spans="1:4">
      <c r="A16" s="3" t="s">
        <v>2618</v>
      </c>
    </row>
    <row r="17" spans="1:4">
      <c r="A17" s="4" t="s">
        <v>2647</v>
      </c>
      <c r="B17" s="4" t="s">
        <v>2652</v>
      </c>
    </row>
    <row r="18" spans="1:4">
      <c r="A18" s="4" t="s">
        <v>2642</v>
      </c>
      <c r="B18" s="5" t="n">
        <v>583545678</v>
      </c>
    </row>
    <row r="19" spans="1:4">
      <c r="A19" s="4" t="s">
        <v>2644</v>
      </c>
      <c r="B19" s="4" t="s">
        <v>2653</v>
      </c>
    </row>
    <row r="20" spans="1:4">
      <c r="A20" s="4" t="s">
        <v>2645</v>
      </c>
      <c r="B20" s="4" t="s">
        <v>2654</v>
      </c>
    </row>
    <row r="21" spans="1:4">
      <c r="A21" s="4" t="s">
        <v>2655</v>
      </c>
    </row>
    <row r="22" spans="1:4">
      <c r="A22" s="3" t="s">
        <v>2618</v>
      </c>
    </row>
    <row r="23" spans="1:4">
      <c r="A23" s="4" t="s">
        <v>2647</v>
      </c>
      <c r="B23" s="4" t="s">
        <v>2656</v>
      </c>
    </row>
    <row r="24" spans="1:4">
      <c r="A24" s="4" t="s">
        <v>2642</v>
      </c>
      <c r="B24" s="5" t="n">
        <v>525208065</v>
      </c>
    </row>
    <row r="25" spans="1:4">
      <c r="A25" s="4" t="s">
        <v>2644</v>
      </c>
      <c r="B25" s="4" t="s">
        <v>787</v>
      </c>
    </row>
    <row r="26" spans="1:4">
      <c r="A26" s="4" t="s">
        <v>2645</v>
      </c>
      <c r="B26" s="4" t="s">
        <v>23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4"/>
  </cols>
  <sheetData>
    <row r="1" spans="1:6">
      <c r="A1" s="1" t="s">
        <v>32</v>
      </c>
      <c r="B1" s="2" t="s">
        <v>33</v>
      </c>
      <c r="C1" s="2" t="s">
        <v>34</v>
      </c>
      <c r="D1" s="2" t="s">
        <v>35</v>
      </c>
      <c r="E1" s="2" t="s">
        <v>36</v>
      </c>
    </row>
    <row r="2" spans="1:6">
      <c r="A2" s="3" t="s">
        <v>37</v>
      </c>
    </row>
    <row r="3" spans="1:6">
      <c r="A3" s="4" t="s">
        <v>38</v>
      </c>
      <c r="B3" s="6" t="n">
        <v>62047</v>
      </c>
      <c r="C3" s="6" t="n">
        <v>3160</v>
      </c>
      <c r="E3" s="6" t="n">
        <v>96944</v>
      </c>
      <c r="F3" s="4" t="s">
        <v>39</v>
      </c>
    </row>
    <row r="4" spans="1:6">
      <c r="A4" s="4" t="s">
        <v>40</v>
      </c>
      <c r="B4" s="5" t="n">
        <v>30924</v>
      </c>
      <c r="C4" s="5" t="n">
        <v>1575</v>
      </c>
      <c r="E4" s="5" t="n">
        <v>2160</v>
      </c>
    </row>
    <row r="5" spans="1:6">
      <c r="A5" s="4" t="s">
        <v>41</v>
      </c>
      <c r="B5" s="5" t="n">
        <v>28164</v>
      </c>
      <c r="C5" s="5" t="n">
        <v>1434</v>
      </c>
      <c r="E5" s="5" t="n">
        <v>32316</v>
      </c>
    </row>
    <row r="6" spans="1:6">
      <c r="A6" s="4" t="s">
        <v>42</v>
      </c>
      <c r="B6" s="5" t="n">
        <v>35686</v>
      </c>
      <c r="C6" s="5" t="n">
        <v>1817</v>
      </c>
      <c r="E6" s="5" t="n">
        <v>34840</v>
      </c>
    </row>
    <row r="7" spans="1:6">
      <c r="A7" s="4" t="s">
        <v>43</v>
      </c>
      <c r="B7" s="5" t="n">
        <v>16488</v>
      </c>
      <c r="C7" s="5" t="n">
        <v>840</v>
      </c>
      <c r="E7" s="5" t="n">
        <v>11284</v>
      </c>
    </row>
    <row r="8" spans="1:6">
      <c r="A8" s="4" t="s">
        <v>44</v>
      </c>
      <c r="B8" s="5" t="n">
        <v>878</v>
      </c>
      <c r="C8" s="5" t="n">
        <v>45</v>
      </c>
      <c r="E8" s="5" t="n">
        <v>756</v>
      </c>
    </row>
    <row r="9" spans="1:6">
      <c r="A9" s="4" t="s">
        <v>45</v>
      </c>
      <c r="B9" s="5" t="n">
        <v>3420</v>
      </c>
      <c r="C9" s="5" t="n">
        <v>174</v>
      </c>
      <c r="E9" s="5" t="n">
        <v>2888</v>
      </c>
    </row>
    <row r="10" spans="1:6">
      <c r="A10" s="4" t="s">
        <v>46</v>
      </c>
      <c r="B10" s="5" t="n">
        <v>177607</v>
      </c>
      <c r="C10" s="5" t="n">
        <v>9045</v>
      </c>
      <c r="E10" s="5" t="n">
        <v>181188</v>
      </c>
    </row>
    <row r="11" spans="1:6">
      <c r="A11" s="3" t="s">
        <v>47</v>
      </c>
    </row>
    <row r="12" spans="1:6">
      <c r="A12" s="4" t="s">
        <v>48</v>
      </c>
      <c r="B12" s="5" t="n">
        <v>94315</v>
      </c>
      <c r="C12" s="5" t="n">
        <v>4803</v>
      </c>
      <c r="E12" s="5" t="n">
        <v>96097</v>
      </c>
    </row>
    <row r="13" spans="1:6">
      <c r="A13" s="4" t="s">
        <v>49</v>
      </c>
      <c r="B13" s="5" t="n">
        <v>108602</v>
      </c>
      <c r="C13" s="5" t="n">
        <v>5531</v>
      </c>
      <c r="E13" s="5" t="n">
        <v>116712</v>
      </c>
    </row>
    <row r="14" spans="1:6">
      <c r="A14" s="4" t="s">
        <v>50</v>
      </c>
      <c r="B14" s="5" t="n">
        <v>145610</v>
      </c>
      <c r="C14" s="5" t="n">
        <v>7416</v>
      </c>
      <c r="E14" s="5" t="n">
        <v>154093</v>
      </c>
    </row>
    <row r="15" spans="1:6">
      <c r="A15" s="4" t="s">
        <v>51</v>
      </c>
      <c r="B15" s="5" t="n">
        <v>16543</v>
      </c>
      <c r="C15" s="5" t="n">
        <v>843</v>
      </c>
      <c r="E15" s="5" t="n">
        <v>15853</v>
      </c>
    </row>
    <row r="16" spans="1:6">
      <c r="A16" s="4" t="s">
        <v>52</v>
      </c>
      <c r="B16" s="5" t="n">
        <v>23387</v>
      </c>
      <c r="C16" s="5" t="n">
        <v>1191</v>
      </c>
      <c r="E16" s="5" t="n">
        <v>12073</v>
      </c>
    </row>
    <row r="17" spans="1:6">
      <c r="A17" s="4" t="s">
        <v>53</v>
      </c>
      <c r="B17" s="5" t="n">
        <v>10317</v>
      </c>
      <c r="C17" s="5" t="n">
        <v>526</v>
      </c>
      <c r="E17" s="5" t="n">
        <v>12525</v>
      </c>
    </row>
    <row r="18" spans="1:6">
      <c r="A18" s="4" t="s">
        <v>54</v>
      </c>
      <c r="B18" s="5" t="n">
        <v>398774</v>
      </c>
      <c r="C18" s="5" t="n">
        <v>20310</v>
      </c>
      <c r="E18" s="5" t="n">
        <v>407353</v>
      </c>
    </row>
    <row r="19" spans="1:6">
      <c r="A19" s="4" t="s">
        <v>55</v>
      </c>
      <c r="B19" s="5" t="n">
        <v>576381</v>
      </c>
      <c r="C19" s="5" t="n">
        <v>29355</v>
      </c>
      <c r="E19" s="5" t="n">
        <v>588541</v>
      </c>
    </row>
    <row r="20" spans="1:6">
      <c r="A20" s="3" t="s">
        <v>56</v>
      </c>
    </row>
    <row r="21" spans="1:6">
      <c r="A21" s="4" t="s">
        <v>57</v>
      </c>
      <c r="B21" s="5" t="n">
        <v>2436</v>
      </c>
      <c r="C21" s="5" t="n">
        <v>124</v>
      </c>
      <c r="E21" s="5" t="n">
        <v>2830</v>
      </c>
    </row>
    <row r="22" spans="1:6">
      <c r="A22" s="4" t="s">
        <v>58</v>
      </c>
      <c r="B22" s="5" t="n">
        <v>11238</v>
      </c>
      <c r="C22" s="5" t="n">
        <v>572</v>
      </c>
      <c r="E22" s="5" t="n">
        <v>10760</v>
      </c>
    </row>
    <row r="23" spans="1:6">
      <c r="A23" s="4" t="s">
        <v>59</v>
      </c>
      <c r="B23" s="5" t="n">
        <v>964</v>
      </c>
      <c r="C23" s="5" t="n">
        <v>49</v>
      </c>
      <c r="E23" s="5" t="n">
        <v>976</v>
      </c>
    </row>
    <row r="24" spans="1:6">
      <c r="A24" s="4" t="s">
        <v>60</v>
      </c>
      <c r="B24" s="5" t="n">
        <v>52101</v>
      </c>
      <c r="C24" s="5" t="n">
        <v>2653</v>
      </c>
      <c r="E24" s="5" t="n">
        <v>48625</v>
      </c>
    </row>
    <row r="25" spans="1:6">
      <c r="A25" s="4" t="s">
        <v>61</v>
      </c>
      <c r="B25" s="5" t="n">
        <v>13568</v>
      </c>
      <c r="C25" s="5" t="n">
        <v>691</v>
      </c>
      <c r="E25" s="5" t="n">
        <v>17538</v>
      </c>
    </row>
    <row r="26" spans="1:6">
      <c r="A26" s="4" t="s">
        <v>62</v>
      </c>
      <c r="B26" s="5" t="n">
        <v>12264</v>
      </c>
      <c r="C26" s="5" t="n">
        <v>625</v>
      </c>
      <c r="E26" s="5" t="n">
        <v>11214</v>
      </c>
    </row>
    <row r="27" spans="1:6">
      <c r="A27" s="4" t="s">
        <v>63</v>
      </c>
      <c r="B27" s="5" t="n">
        <v>8893</v>
      </c>
      <c r="C27" s="5" t="n">
        <v>453</v>
      </c>
      <c r="E27" s="5" t="n">
        <v>13079</v>
      </c>
    </row>
    <row r="28" spans="1:6">
      <c r="A28" s="4" t="s">
        <v>64</v>
      </c>
      <c r="B28" s="5" t="n">
        <v>101464</v>
      </c>
      <c r="C28" s="5" t="n">
        <v>5167</v>
      </c>
      <c r="E28" s="5" t="n">
        <v>105022</v>
      </c>
    </row>
    <row r="29" spans="1:6">
      <c r="A29" s="3" t="s">
        <v>65</v>
      </c>
    </row>
    <row r="30" spans="1:6">
      <c r="A30" s="4" t="s">
        <v>57</v>
      </c>
      <c r="B30" s="5" t="n">
        <v>114990</v>
      </c>
      <c r="C30" s="5" t="n">
        <v>5856</v>
      </c>
      <c r="E30" s="5" t="n">
        <v>117758</v>
      </c>
    </row>
    <row r="31" spans="1:6">
      <c r="A31" s="4" t="s">
        <v>66</v>
      </c>
      <c r="B31" s="5" t="n">
        <v>4699</v>
      </c>
      <c r="C31" s="5" t="n">
        <v>239</v>
      </c>
      <c r="E31" s="5" t="n">
        <v>5373</v>
      </c>
    </row>
    <row r="32" spans="1:6">
      <c r="A32" s="4" t="s">
        <v>67</v>
      </c>
      <c r="B32" s="5" t="n">
        <v>5886</v>
      </c>
      <c r="C32" s="5" t="n">
        <v>300</v>
      </c>
      <c r="E32" s="5" t="n">
        <v>6133</v>
      </c>
    </row>
    <row r="33" spans="1:6">
      <c r="A33" s="4" t="s">
        <v>68</v>
      </c>
      <c r="B33" s="5" t="n">
        <v>2232</v>
      </c>
      <c r="C33" s="5" t="n">
        <v>114</v>
      </c>
      <c r="E33" s="5" t="n">
        <v>2797</v>
      </c>
    </row>
    <row r="34" spans="1:6">
      <c r="A34" s="4" t="s">
        <v>69</v>
      </c>
      <c r="B34" s="5" t="n">
        <v>11568</v>
      </c>
      <c r="C34" s="5" t="n">
        <v>590</v>
      </c>
      <c r="E34" s="5" t="n">
        <v>14546</v>
      </c>
    </row>
    <row r="35" spans="1:6">
      <c r="A35" s="4" t="s">
        <v>70</v>
      </c>
      <c r="B35" s="5" t="n">
        <v>139375</v>
      </c>
      <c r="C35" s="5" t="n">
        <v>7099</v>
      </c>
      <c r="E35" s="5" t="n">
        <v>146607</v>
      </c>
    </row>
    <row r="36" spans="1:6">
      <c r="A36" s="4" t="s">
        <v>71</v>
      </c>
      <c r="B36" s="5" t="n">
        <v>240839</v>
      </c>
      <c r="C36" s="5" t="n">
        <v>12266</v>
      </c>
      <c r="E36" s="5" t="n">
        <v>251629</v>
      </c>
    </row>
    <row r="37" spans="1:6">
      <c r="A37" s="3" t="s">
        <v>72</v>
      </c>
    </row>
    <row r="38" spans="1:6">
      <c r="A38" s="4" t="s">
        <v>73</v>
      </c>
      <c r="B38" s="5" t="n">
        <v>3348</v>
      </c>
      <c r="C38" s="5" t="n">
        <v>171</v>
      </c>
      <c r="E38" s="5" t="n">
        <v>3348</v>
      </c>
    </row>
    <row r="39" spans="1:6">
      <c r="A39" s="4" t="s">
        <v>74</v>
      </c>
      <c r="B39" s="5" t="n">
        <v>26850</v>
      </c>
      <c r="C39" s="5" t="n">
        <v>1367</v>
      </c>
      <c r="E39" s="5" t="n">
        <v>26808</v>
      </c>
    </row>
    <row r="40" spans="1:6">
      <c r="A40" s="4" t="s">
        <v>75</v>
      </c>
      <c r="B40" s="5" t="n">
        <v>217802</v>
      </c>
      <c r="C40" s="5" t="n">
        <v>11093</v>
      </c>
      <c r="E40" s="5" t="n">
        <v>201868</v>
      </c>
    </row>
    <row r="41" spans="1:6">
      <c r="A41" s="4" t="s">
        <v>76</v>
      </c>
      <c r="B41" s="5" t="n">
        <v>9053</v>
      </c>
      <c r="C41" s="5" t="n">
        <v>461</v>
      </c>
      <c r="E41" s="5" t="n">
        <v>18267</v>
      </c>
    </row>
    <row r="42" spans="1:6">
      <c r="A42" s="4" t="s">
        <v>77</v>
      </c>
      <c r="B42" s="5" t="n">
        <v>257053</v>
      </c>
      <c r="C42" s="5" t="n">
        <v>13092</v>
      </c>
      <c r="E42" s="5" t="n">
        <v>250291</v>
      </c>
    </row>
    <row r="43" spans="1:6">
      <c r="A43" s="4" t="s">
        <v>78</v>
      </c>
      <c r="B43" s="5" t="n">
        <v>78489</v>
      </c>
      <c r="C43" s="5" t="n">
        <v>3997</v>
      </c>
      <c r="E43" s="5" t="n">
        <v>86621</v>
      </c>
    </row>
    <row r="44" spans="1:6">
      <c r="A44" s="4" t="s">
        <v>79</v>
      </c>
      <c r="B44" s="5" t="n">
        <v>335542</v>
      </c>
      <c r="C44" s="5" t="n">
        <v>17089</v>
      </c>
      <c r="E44" s="5" t="n">
        <v>336912</v>
      </c>
    </row>
    <row r="45" spans="1:6">
      <c r="A45" s="4" t="s">
        <v>80</v>
      </c>
      <c r="B45" s="6" t="n">
        <v>576381</v>
      </c>
      <c r="C45" s="6" t="n">
        <v>29355</v>
      </c>
      <c r="E45" s="6" t="n">
        <v>588541</v>
      </c>
    </row>
    <row r="46" spans="1:6"/>
    <row r="47" spans="1:6">
      <c r="A47" s="4" t="s">
        <v>35</v>
      </c>
      <c r="B47" s="4" t="s">
        <v>81</v>
      </c>
    </row>
    <row r="48" spans="1:6">
      <c r="A48" s="4" t="s">
        <v>39</v>
      </c>
      <c r="B48" s="4" t="s">
        <v>82</v>
      </c>
    </row>
  </sheetData>
  <mergeCells count="48">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F46"/>
    <mergeCell ref="B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41</v>
      </c>
    </row>
    <row r="3" spans="1:2">
      <c r="A3" s="3" t="s">
        <v>242</v>
      </c>
    </row>
    <row r="4" spans="1:2">
      <c r="A4" s="4" t="s">
        <v>266</v>
      </c>
      <c r="B4" s="4" t="s">
        <v>26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2657</v>
      </c>
      <c r="B1" s="2" t="s">
        <v>2616</v>
      </c>
      <c r="C1" s="2" t="s">
        <v>241</v>
      </c>
      <c r="D1" s="2" t="s">
        <v>595</v>
      </c>
    </row>
    <row r="2" spans="1:4">
      <c r="A2" s="3" t="s">
        <v>2618</v>
      </c>
    </row>
    <row r="3" spans="1:4">
      <c r="A3" s="4" t="s">
        <v>2642</v>
      </c>
      <c r="C3" s="5" t="n">
        <v>17891131350</v>
      </c>
      <c r="D3" s="5" t="n">
        <v>17891131350</v>
      </c>
    </row>
    <row r="4" spans="1:4">
      <c r="A4" s="4" t="s">
        <v>2658</v>
      </c>
    </row>
    <row r="5" spans="1:4">
      <c r="A5" s="3" t="s">
        <v>2618</v>
      </c>
    </row>
    <row r="6" spans="1:4">
      <c r="A6" s="4" t="s">
        <v>2642</v>
      </c>
      <c r="B6" s="5" t="n">
        <v>16806658096</v>
      </c>
    </row>
    <row r="7" spans="1:4">
      <c r="A7" s="4" t="s">
        <v>2644</v>
      </c>
      <c r="B7" s="4" t="s">
        <v>607</v>
      </c>
    </row>
    <row r="8" spans="1:4">
      <c r="A8" s="4" t="s">
        <v>2659</v>
      </c>
      <c r="B8" s="4" t="s">
        <v>607</v>
      </c>
    </row>
    <row r="9" spans="1:4">
      <c r="A9" s="4" t="s">
        <v>2660</v>
      </c>
    </row>
    <row r="10" spans="1:4">
      <c r="A10" s="3" t="s">
        <v>2618</v>
      </c>
    </row>
    <row r="11" spans="1:4">
      <c r="A11" s="4" t="s">
        <v>2647</v>
      </c>
      <c r="B11" s="4" t="s">
        <v>2648</v>
      </c>
    </row>
    <row r="12" spans="1:4">
      <c r="A12" s="4" t="s">
        <v>2642</v>
      </c>
      <c r="B12" s="5" t="n">
        <v>7936628152</v>
      </c>
    </row>
    <row r="13" spans="1:4">
      <c r="A13" s="4" t="s">
        <v>2644</v>
      </c>
      <c r="B13" s="4" t="s">
        <v>2649</v>
      </c>
    </row>
    <row r="14" spans="1:4">
      <c r="A14" s="4" t="s">
        <v>2659</v>
      </c>
      <c r="B14" s="4" t="s">
        <v>2661</v>
      </c>
    </row>
    <row r="15" spans="1:4">
      <c r="A15" s="4" t="s">
        <v>2662</v>
      </c>
    </row>
    <row r="16" spans="1:4">
      <c r="A16" s="3" t="s">
        <v>2618</v>
      </c>
    </row>
    <row r="17" spans="1:4">
      <c r="A17" s="4" t="s">
        <v>2647</v>
      </c>
      <c r="B17" s="4" t="s">
        <v>2652</v>
      </c>
    </row>
    <row r="18" spans="1:4">
      <c r="A18" s="4" t="s">
        <v>2642</v>
      </c>
      <c r="B18" s="5" t="n">
        <v>4668365424</v>
      </c>
    </row>
    <row r="19" spans="1:4">
      <c r="A19" s="4" t="s">
        <v>2644</v>
      </c>
      <c r="B19" s="4" t="s">
        <v>2653</v>
      </c>
    </row>
    <row r="20" spans="1:4">
      <c r="A20" s="4" t="s">
        <v>2659</v>
      </c>
      <c r="B20" s="4" t="s">
        <v>2663</v>
      </c>
    </row>
    <row r="21" spans="1:4">
      <c r="A21" s="4" t="s">
        <v>2664</v>
      </c>
    </row>
    <row r="22" spans="1:4">
      <c r="A22" s="3" t="s">
        <v>2618</v>
      </c>
    </row>
    <row r="23" spans="1:4">
      <c r="A23" s="4" t="s">
        <v>2647</v>
      </c>
      <c r="B23" s="4" t="s">
        <v>2656</v>
      </c>
    </row>
    <row r="24" spans="1:4">
      <c r="A24" s="4" t="s">
        <v>2642</v>
      </c>
      <c r="B24" s="5" t="n">
        <v>1575624195</v>
      </c>
    </row>
    <row r="25" spans="1:4">
      <c r="A25" s="4" t="s">
        <v>2644</v>
      </c>
      <c r="B25" s="4" t="s">
        <v>2665</v>
      </c>
    </row>
    <row r="26" spans="1:4">
      <c r="A26" s="4" t="s">
        <v>2659</v>
      </c>
      <c r="B26" s="4" t="s">
        <v>2666</v>
      </c>
    </row>
    <row r="27" spans="1:4">
      <c r="A27" s="4" t="s">
        <v>2667</v>
      </c>
    </row>
    <row r="28" spans="1:4">
      <c r="A28" s="3" t="s">
        <v>2618</v>
      </c>
    </row>
    <row r="29" spans="1:4">
      <c r="A29" s="4" t="s">
        <v>2647</v>
      </c>
      <c r="B29" s="4" t="s">
        <v>2656</v>
      </c>
    </row>
    <row r="30" spans="1:4">
      <c r="A30" s="4" t="s">
        <v>2642</v>
      </c>
      <c r="B30" s="5" t="n">
        <v>2626040325</v>
      </c>
    </row>
    <row r="31" spans="1:4">
      <c r="A31" s="4" t="s">
        <v>2644</v>
      </c>
      <c r="B31" s="4" t="s">
        <v>2668</v>
      </c>
    </row>
    <row r="32" spans="1:4">
      <c r="A32" s="4" t="s">
        <v>2659</v>
      </c>
      <c r="B32" s="4" t="s">
        <v>23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41</v>
      </c>
    </row>
    <row r="3" spans="1:2">
      <c r="A3" s="3" t="s">
        <v>242</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41</v>
      </c>
    </row>
    <row r="3" spans="1:2">
      <c r="A3" s="3" t="s">
        <v>242</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41</v>
      </c>
    </row>
    <row r="3" spans="1:2">
      <c r="A3" s="3" t="s">
        <v>24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41</v>
      </c>
    </row>
    <row r="3" spans="1:2">
      <c r="A3" s="3" t="s">
        <v>242</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41</v>
      </c>
    </row>
    <row r="3" spans="1:2">
      <c r="A3" s="3" t="s">
        <v>242</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41</v>
      </c>
    </row>
    <row r="3" spans="1:2">
      <c r="A3" s="3" t="s">
        <v>24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41</v>
      </c>
    </row>
    <row r="3" spans="1:2">
      <c r="A3" s="3" t="s">
        <v>24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41</v>
      </c>
    </row>
    <row r="3" spans="1:2">
      <c r="A3" s="3" t="s">
        <v>24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41</v>
      </c>
    </row>
    <row r="3" spans="1:2">
      <c r="A3" s="3" t="s">
        <v>24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s>
  <sheetData>
    <row r="1" spans="1:7">
      <c r="A1" s="1" t="s">
        <v>83</v>
      </c>
      <c r="B1" s="2" t="s">
        <v>1</v>
      </c>
    </row>
    <row r="2" spans="1:7">
      <c r="B2" s="2" t="s">
        <v>84</v>
      </c>
      <c r="C2" s="2" t="s">
        <v>85</v>
      </c>
      <c r="D2" s="2" t="s">
        <v>35</v>
      </c>
      <c r="E2" s="2" t="s">
        <v>86</v>
      </c>
      <c r="F2" s="2" t="s">
        <v>39</v>
      </c>
      <c r="G2" s="2" t="s">
        <v>87</v>
      </c>
    </row>
    <row r="3" spans="1:7">
      <c r="A3" s="3" t="s">
        <v>88</v>
      </c>
    </row>
    <row r="4" spans="1:7">
      <c r="A4" s="4" t="s">
        <v>89</v>
      </c>
      <c r="B4" s="6" t="n">
        <v>468894</v>
      </c>
      <c r="C4" s="6" t="n">
        <v>23881</v>
      </c>
      <c r="E4" s="6" t="n">
        <v>439239</v>
      </c>
      <c r="G4" s="6" t="n">
        <v>398622</v>
      </c>
    </row>
    <row r="5" spans="1:7">
      <c r="A5" s="4" t="s">
        <v>90</v>
      </c>
      <c r="B5" s="5" t="n">
        <v>850</v>
      </c>
      <c r="C5" s="5" t="n">
        <v>43</v>
      </c>
      <c r="E5" s="5" t="n">
        <v>693</v>
      </c>
      <c r="G5" s="5" t="n">
        <v>885</v>
      </c>
    </row>
    <row r="6" spans="1:7">
      <c r="A6" s="4" t="s">
        <v>91</v>
      </c>
      <c r="B6" s="5" t="n">
        <v>469744</v>
      </c>
      <c r="C6" s="5" t="n">
        <v>23924</v>
      </c>
      <c r="E6" s="5" t="n">
        <v>439932</v>
      </c>
      <c r="G6" s="5" t="n">
        <v>399507</v>
      </c>
    </row>
    <row r="7" spans="1:7">
      <c r="A7" s="4" t="s">
        <v>92</v>
      </c>
      <c r="B7" s="5" t="n">
        <v>294574</v>
      </c>
      <c r="C7" s="5" t="n">
        <v>15002</v>
      </c>
      <c r="E7" s="5" t="n">
        <v>277842</v>
      </c>
      <c r="G7" s="5" t="n">
        <v>251303</v>
      </c>
    </row>
    <row r="8" spans="1:7">
      <c r="A8" s="4" t="s">
        <v>93</v>
      </c>
      <c r="B8" s="5" t="n">
        <v>175170</v>
      </c>
      <c r="C8" s="5" t="n">
        <v>8922</v>
      </c>
      <c r="E8" s="5" t="n">
        <v>162090</v>
      </c>
      <c r="G8" s="5" t="n">
        <v>148204</v>
      </c>
    </row>
    <row r="9" spans="1:7">
      <c r="A9" s="4" t="s">
        <v>94</v>
      </c>
      <c r="B9" s="5" t="n">
        <v>17313</v>
      </c>
      <c r="C9" s="5" t="n">
        <v>882</v>
      </c>
      <c r="E9" s="5" t="n">
        <v>15222</v>
      </c>
      <c r="G9" s="5" t="n">
        <v>14730</v>
      </c>
    </row>
    <row r="10" spans="1:7">
      <c r="A10" s="4" t="s">
        <v>95</v>
      </c>
      <c r="B10" s="5" t="n">
        <v>114573</v>
      </c>
      <c r="C10" s="5" t="n">
        <v>5835</v>
      </c>
      <c r="E10" s="5" t="n">
        <v>105880</v>
      </c>
      <c r="G10" s="5" t="n">
        <v>95547</v>
      </c>
    </row>
    <row r="11" spans="1:7">
      <c r="A11" s="4" t="s">
        <v>96</v>
      </c>
      <c r="B11" s="5" t="n">
        <v>673</v>
      </c>
      <c r="C11" s="5" t="n">
        <v>34</v>
      </c>
      <c r="E11" s="5" t="n">
        <v>31951</v>
      </c>
      <c r="G11" s="5" t="n">
        <v>1157</v>
      </c>
    </row>
    <row r="12" spans="1:7">
      <c r="A12" s="4" t="s">
        <v>97</v>
      </c>
      <c r="B12" s="5" t="n">
        <v>2947</v>
      </c>
      <c r="C12" s="5" t="n">
        <v>150</v>
      </c>
      <c r="E12" s="5" t="n">
        <v>33866</v>
      </c>
      <c r="G12" s="5" t="n">
        <v>5909</v>
      </c>
    </row>
    <row r="13" spans="1:7">
      <c r="A13" s="4" t="s">
        <v>98</v>
      </c>
      <c r="B13" s="5" t="n">
        <v>9825</v>
      </c>
      <c r="C13" s="5" t="n">
        <v>500</v>
      </c>
      <c r="E13" s="5" t="n">
        <v>11092</v>
      </c>
      <c r="G13" s="5" t="n">
        <v>9646</v>
      </c>
    </row>
    <row r="14" spans="1:7">
      <c r="A14" s="4" t="s">
        <v>99</v>
      </c>
      <c r="B14" s="5" t="n">
        <v>2832</v>
      </c>
      <c r="C14" s="5" t="n">
        <v>144</v>
      </c>
      <c r="E14" s="5" t="n">
        <v>1470</v>
      </c>
      <c r="G14" s="5" t="n">
        <v>1299</v>
      </c>
    </row>
    <row r="15" spans="1:7">
      <c r="A15" s="4" t="s">
        <v>100</v>
      </c>
      <c r="B15" s="5" t="n">
        <v>-248</v>
      </c>
      <c r="C15" s="5" t="n">
        <v>-13</v>
      </c>
      <c r="E15" s="5" t="n">
        <v>4934</v>
      </c>
      <c r="G15" s="5" t="n">
        <v>1131</v>
      </c>
    </row>
    <row r="16" spans="1:7">
      <c r="A16" s="4" t="s">
        <v>101</v>
      </c>
      <c r="B16" s="5" t="n">
        <v>216</v>
      </c>
      <c r="C16" s="5" t="n">
        <v>11</v>
      </c>
      <c r="E16" s="5" t="n">
        <v>1590</v>
      </c>
      <c r="G16" s="5" t="n">
        <v>2411</v>
      </c>
    </row>
    <row r="17" spans="1:7">
      <c r="A17" s="4" t="s">
        <v>102</v>
      </c>
      <c r="B17" s="5" t="n">
        <v>-355</v>
      </c>
      <c r="C17" s="5" t="n">
        <v>-18</v>
      </c>
      <c r="E17" s="5" t="n">
        <v>-204</v>
      </c>
      <c r="G17" s="5" t="n">
        <v>186</v>
      </c>
    </row>
    <row r="18" spans="1:7">
      <c r="A18" s="4" t="s">
        <v>103</v>
      </c>
      <c r="B18" s="5" t="n">
        <v>33630</v>
      </c>
      <c r="C18" s="5" t="n">
        <v>1713</v>
      </c>
      <c r="E18" s="5" t="n">
        <v>35771</v>
      </c>
      <c r="G18" s="5" t="n">
        <v>28556</v>
      </c>
    </row>
    <row r="19" spans="1:7">
      <c r="A19" s="4" t="s">
        <v>104</v>
      </c>
      <c r="B19" s="5" t="n">
        <v>10169</v>
      </c>
      <c r="C19" s="5" t="n">
        <v>518</v>
      </c>
      <c r="E19" s="5" t="n">
        <v>10213</v>
      </c>
      <c r="G19" s="5" t="n">
        <v>7888</v>
      </c>
    </row>
    <row r="20" spans="1:7">
      <c r="A20" s="4" t="s">
        <v>105</v>
      </c>
      <c r="B20" s="5" t="n">
        <v>6252</v>
      </c>
      <c r="C20" s="5" t="n">
        <v>318</v>
      </c>
      <c r="E20" s="5" t="n">
        <v>7923</v>
      </c>
      <c r="G20" s="5" t="n">
        <v>6507</v>
      </c>
    </row>
    <row r="21" spans="1:7">
      <c r="A21" s="4" t="s">
        <v>106</v>
      </c>
      <c r="B21" s="5" t="n">
        <v>29713</v>
      </c>
      <c r="C21" s="5" t="n">
        <v>1513</v>
      </c>
      <c r="E21" s="5" t="n">
        <v>33480</v>
      </c>
      <c r="G21" s="5" t="n">
        <v>27175</v>
      </c>
    </row>
    <row r="22" spans="1:7">
      <c r="A22" s="4" t="s">
        <v>107</v>
      </c>
      <c r="B22" s="5" t="n">
        <v>3366</v>
      </c>
      <c r="C22" s="5" t="n">
        <v>171</v>
      </c>
      <c r="E22" s="5" t="n">
        <v>3726</v>
      </c>
    </row>
    <row r="23" spans="1:7">
      <c r="A23" s="4" t="s">
        <v>108</v>
      </c>
      <c r="B23" s="5" t="n">
        <v>33079</v>
      </c>
      <c r="C23" s="5" t="n">
        <v>1684</v>
      </c>
      <c r="E23" s="5" t="n">
        <v>37206</v>
      </c>
      <c r="G23" s="5" t="n">
        <v>27175</v>
      </c>
    </row>
    <row r="24" spans="1:7">
      <c r="A24" s="4" t="s">
        <v>109</v>
      </c>
      <c r="B24" s="5" t="n">
        <v>22560</v>
      </c>
      <c r="C24" s="5" t="n">
        <v>1148</v>
      </c>
      <c r="E24" s="5" t="n">
        <v>40863</v>
      </c>
      <c r="G24" s="5" t="n">
        <v>21140</v>
      </c>
    </row>
    <row r="25" spans="1:7">
      <c r="A25" s="4" t="s">
        <v>110</v>
      </c>
      <c r="B25" s="5" t="n">
        <v>1430</v>
      </c>
      <c r="C25" s="5" t="n">
        <v>73</v>
      </c>
      <c r="E25" s="5" t="n">
        <v>1545</v>
      </c>
    </row>
    <row r="26" spans="1:7">
      <c r="A26" s="4" t="s">
        <v>111</v>
      </c>
      <c r="B26" s="5" t="n">
        <v>7153</v>
      </c>
      <c r="C26" s="5" t="n">
        <v>364</v>
      </c>
      <c r="E26" s="5" t="n">
        <v>-7383</v>
      </c>
      <c r="G26" s="5" t="n">
        <v>6035</v>
      </c>
    </row>
    <row r="27" spans="1:7">
      <c r="A27" s="4" t="s">
        <v>112</v>
      </c>
      <c r="B27" s="5" t="n">
        <v>1936</v>
      </c>
      <c r="C27" s="5" t="n">
        <v>99</v>
      </c>
      <c r="E27" s="5" t="n">
        <v>2181</v>
      </c>
    </row>
    <row r="28" spans="1:7">
      <c r="A28" s="4" t="s">
        <v>108</v>
      </c>
      <c r="B28" s="6" t="n">
        <v>33079</v>
      </c>
      <c r="C28" s="6" t="n">
        <v>1684</v>
      </c>
      <c r="E28" s="6" t="n">
        <v>37206</v>
      </c>
      <c r="G28" s="6" t="n">
        <v>27175</v>
      </c>
    </row>
    <row r="29" spans="1:7">
      <c r="A29" s="4" t="s">
        <v>113</v>
      </c>
    </row>
    <row r="30" spans="1:7">
      <c r="A30" s="3" t="s">
        <v>114</v>
      </c>
    </row>
    <row r="31" spans="1:7">
      <c r="A31" s="4" t="s">
        <v>115</v>
      </c>
      <c r="B31" s="7" t="n">
        <v>1.13</v>
      </c>
      <c r="C31" s="7" t="n">
        <v>0.06</v>
      </c>
      <c r="E31" s="7" t="n">
        <v>2.04</v>
      </c>
      <c r="G31" s="7" t="n">
        <v>1.05</v>
      </c>
    </row>
    <row r="32" spans="1:7">
      <c r="A32" s="3" t="s">
        <v>116</v>
      </c>
    </row>
    <row r="33" spans="1:7">
      <c r="A33" s="4" t="s">
        <v>116</v>
      </c>
      <c r="B33" s="8" t="n">
        <v>0.07000000000000001</v>
      </c>
      <c r="E33" s="8" t="n">
        <v>0.08</v>
      </c>
    </row>
    <row r="34" spans="1:7">
      <c r="A34" s="3" t="s">
        <v>117</v>
      </c>
    </row>
    <row r="35" spans="1:7">
      <c r="A35" s="4" t="s">
        <v>118</v>
      </c>
      <c r="B35" s="8" t="n">
        <v>1.13</v>
      </c>
      <c r="C35" s="8" t="n">
        <v>0.06</v>
      </c>
      <c r="E35" s="8" t="n">
        <v>2.04</v>
      </c>
      <c r="G35" s="8" t="n">
        <v>1.05</v>
      </c>
    </row>
    <row r="36" spans="1:7">
      <c r="A36" s="3" t="s">
        <v>119</v>
      </c>
    </row>
    <row r="37" spans="1:7">
      <c r="A37" s="4" t="s">
        <v>119</v>
      </c>
      <c r="B37" s="8" t="n">
        <v>0.07000000000000001</v>
      </c>
      <c r="E37" s="8" t="n">
        <v>0.08</v>
      </c>
    </row>
    <row r="38" spans="1:7">
      <c r="A38" s="4" t="s">
        <v>120</v>
      </c>
    </row>
    <row r="39" spans="1:7">
      <c r="A39" s="3" t="s">
        <v>114</v>
      </c>
    </row>
    <row r="40" spans="1:7">
      <c r="A40" s="4" t="s">
        <v>115</v>
      </c>
      <c r="B40" s="8" t="n">
        <v>1.41</v>
      </c>
      <c r="C40" s="8" t="n">
        <v>0.07000000000000001</v>
      </c>
      <c r="E40" s="8" t="n">
        <v>2.55</v>
      </c>
      <c r="G40" s="8" t="n">
        <v>1.32</v>
      </c>
    </row>
    <row r="41" spans="1:7">
      <c r="A41" s="3" t="s">
        <v>116</v>
      </c>
    </row>
    <row r="42" spans="1:7">
      <c r="A42" s="4" t="s">
        <v>116</v>
      </c>
      <c r="B42" s="8" t="n">
        <v>0.09</v>
      </c>
      <c r="E42" s="8" t="n">
        <v>0.1</v>
      </c>
    </row>
    <row r="43" spans="1:7">
      <c r="A43" s="3" t="s">
        <v>117</v>
      </c>
    </row>
    <row r="44" spans="1:7">
      <c r="A44" s="4" t="s">
        <v>118</v>
      </c>
      <c r="B44" s="8" t="n">
        <v>1.41</v>
      </c>
      <c r="C44" s="7" t="n">
        <v>0.07000000000000001</v>
      </c>
      <c r="E44" s="8" t="n">
        <v>2.55</v>
      </c>
      <c r="G44" s="7" t="n">
        <v>1.32</v>
      </c>
    </row>
    <row r="45" spans="1:7">
      <c r="A45" s="3" t="s">
        <v>119</v>
      </c>
    </row>
    <row r="46" spans="1:7">
      <c r="A46" s="4" t="s">
        <v>119</v>
      </c>
      <c r="B46" s="7" t="n">
        <v>0.09</v>
      </c>
      <c r="E46" s="7" t="n">
        <v>0.1</v>
      </c>
    </row>
    <row r="47" spans="1:7"/>
    <row r="48" spans="1:7">
      <c r="A48" s="4" t="s">
        <v>35</v>
      </c>
      <c r="B48" s="4" t="s">
        <v>81</v>
      </c>
    </row>
    <row r="49" spans="1:7">
      <c r="A49" s="4" t="s">
        <v>39</v>
      </c>
      <c r="B49" s="4" t="s">
        <v>82</v>
      </c>
    </row>
  </sheetData>
  <mergeCells count="93">
    <mergeCell ref="A1:A2"/>
    <mergeCell ref="B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A47:G47"/>
    <mergeCell ref="B48:G48"/>
    <mergeCell ref="B49:G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41</v>
      </c>
    </row>
    <row r="3" spans="1:2">
      <c r="A3" s="3" t="s">
        <v>24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41</v>
      </c>
    </row>
    <row r="3" spans="1:2">
      <c r="A3" s="3" t="s">
        <v>24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41</v>
      </c>
    </row>
    <row r="3" spans="1:2">
      <c r="A3" s="3" t="s">
        <v>24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41</v>
      </c>
    </row>
    <row r="3" spans="1:2">
      <c r="A3" s="3" t="s">
        <v>24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41</v>
      </c>
    </row>
    <row r="3" spans="1:2">
      <c r="A3" s="3" t="s">
        <v>24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41</v>
      </c>
    </row>
    <row r="3" spans="1:2">
      <c r="A3" s="3" t="s">
        <v>24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41</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40</v>
      </c>
      <c r="B9" s="4" t="s">
        <v>309</v>
      </c>
    </row>
    <row r="10" spans="1:2">
      <c r="A10" s="4" t="s">
        <v>310</v>
      </c>
      <c r="B10" s="4" t="s">
        <v>311</v>
      </c>
    </row>
    <row r="11" spans="1:2">
      <c r="A11" s="4" t="s">
        <v>312</v>
      </c>
      <c r="B11" s="4" t="s">
        <v>313</v>
      </c>
    </row>
    <row r="12" spans="1:2">
      <c r="A12" s="4" t="s">
        <v>197</v>
      </c>
      <c r="B12" s="4" t="s">
        <v>314</v>
      </c>
    </row>
    <row r="13" spans="1:2">
      <c r="A13" s="4" t="s">
        <v>315</v>
      </c>
      <c r="B13" s="4" t="s">
        <v>316</v>
      </c>
    </row>
    <row r="14" spans="1:2">
      <c r="A14" s="4" t="s">
        <v>317</v>
      </c>
      <c r="B14" s="4" t="s">
        <v>318</v>
      </c>
    </row>
    <row r="15" spans="1:2">
      <c r="A15" s="4" t="s">
        <v>319</v>
      </c>
      <c r="B15" s="4" t="s">
        <v>320</v>
      </c>
    </row>
    <row r="16" spans="1:2">
      <c r="A16" s="4" t="s">
        <v>45</v>
      </c>
      <c r="B16" s="4" t="s">
        <v>321</v>
      </c>
    </row>
    <row r="17" spans="1:2">
      <c r="A17" s="4" t="s">
        <v>48</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19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104</v>
      </c>
      <c r="B29" s="4" t="s">
        <v>344</v>
      </c>
    </row>
    <row r="30" spans="1:2">
      <c r="A30" s="4" t="s">
        <v>345</v>
      </c>
      <c r="B30" s="4" t="s">
        <v>346</v>
      </c>
    </row>
    <row r="31" spans="1:2">
      <c r="A31" s="4" t="s">
        <v>347</v>
      </c>
      <c r="B31" s="4" t="s">
        <v>348</v>
      </c>
    </row>
    <row r="32" spans="1:2">
      <c r="A32" s="4" t="s">
        <v>349</v>
      </c>
      <c r="B32"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41</v>
      </c>
    </row>
    <row r="3" spans="1:2">
      <c r="A3" s="3" t="s">
        <v>242</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41</v>
      </c>
    </row>
    <row r="3" spans="1:2">
      <c r="A3" s="3" t="s">
        <v>24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41</v>
      </c>
    </row>
    <row r="3" spans="1:2">
      <c r="A3" s="3" t="s">
        <v>88</v>
      </c>
    </row>
    <row r="4" spans="1:2">
      <c r="A4" s="4" t="s">
        <v>362</v>
      </c>
      <c r="B4" s="4" t="s">
        <v>363</v>
      </c>
    </row>
    <row r="5" spans="1:2">
      <c r="A5" s="4" t="s">
        <v>364</v>
      </c>
      <c r="B5" s="4" t="s">
        <v>365</v>
      </c>
    </row>
    <row r="6" spans="1:2">
      <c r="A6" s="4" t="s">
        <v>366</v>
      </c>
    </row>
    <row r="7" spans="1:2">
      <c r="A7" s="3" t="s">
        <v>88</v>
      </c>
    </row>
    <row r="8" spans="1:2">
      <c r="A8" s="4" t="s">
        <v>367</v>
      </c>
      <c r="B8" s="4" t="s">
        <v>368</v>
      </c>
    </row>
    <row r="9" spans="1:2">
      <c r="A9" s="4" t="s">
        <v>369</v>
      </c>
      <c r="B9" s="4" t="s">
        <v>370</v>
      </c>
    </row>
    <row r="10" spans="1:2">
      <c r="A10" s="4" t="s">
        <v>371</v>
      </c>
    </row>
    <row r="11" spans="1:2">
      <c r="A11" s="3" t="s">
        <v>88</v>
      </c>
    </row>
    <row r="12" spans="1:2">
      <c r="A12" s="4" t="s">
        <v>367</v>
      </c>
      <c r="B12" s="4" t="s">
        <v>372</v>
      </c>
    </row>
    <row r="13" spans="1:2">
      <c r="A13" s="4" t="s">
        <v>373</v>
      </c>
      <c r="B13" s="4" t="s">
        <v>374</v>
      </c>
    </row>
    <row r="14" spans="1:2">
      <c r="A14" s="4" t="s">
        <v>375</v>
      </c>
    </row>
    <row r="15" spans="1:2">
      <c r="A15" s="3" t="s">
        <v>88</v>
      </c>
    </row>
    <row r="16" spans="1:2">
      <c r="A16" s="4" t="s">
        <v>367</v>
      </c>
      <c r="B16" s="4" t="s">
        <v>376</v>
      </c>
    </row>
    <row r="17" spans="1:2">
      <c r="A17" s="4" t="s">
        <v>373</v>
      </c>
      <c r="B17" s="4" t="s">
        <v>377</v>
      </c>
    </row>
    <row r="18" spans="1:2">
      <c r="A18" s="4" t="s">
        <v>378</v>
      </c>
    </row>
    <row r="19" spans="1:2">
      <c r="A19" s="3" t="s">
        <v>88</v>
      </c>
    </row>
    <row r="20" spans="1:2">
      <c r="A20" s="4" t="s">
        <v>367</v>
      </c>
      <c r="B20" s="4" t="s">
        <v>379</v>
      </c>
    </row>
    <row r="21" spans="1:2">
      <c r="A21" s="4" t="s">
        <v>369</v>
      </c>
      <c r="B21"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21</v>
      </c>
      <c r="B1" s="2" t="s">
        <v>1</v>
      </c>
    </row>
    <row r="2" spans="1:7">
      <c r="B2" s="2" t="s">
        <v>33</v>
      </c>
      <c r="C2" s="2" t="s">
        <v>34</v>
      </c>
      <c r="D2" s="2" t="s">
        <v>35</v>
      </c>
      <c r="E2" s="2" t="s">
        <v>36</v>
      </c>
      <c r="G2" s="2" t="s">
        <v>122</v>
      </c>
    </row>
    <row r="3" spans="1:7">
      <c r="A3" s="3" t="s">
        <v>123</v>
      </c>
    </row>
    <row r="4" spans="1:7">
      <c r="A4" s="4" t="s">
        <v>124</v>
      </c>
      <c r="B4" s="6" t="n">
        <v>33079</v>
      </c>
      <c r="C4" s="6" t="n">
        <v>1684</v>
      </c>
      <c r="E4" s="6" t="n">
        <v>37206</v>
      </c>
      <c r="F4" s="4" t="s">
        <v>39</v>
      </c>
      <c r="G4" s="6" t="n">
        <v>27175</v>
      </c>
    </row>
    <row r="5" spans="1:7">
      <c r="A5" s="3" t="s">
        <v>125</v>
      </c>
    </row>
    <row r="6" spans="1:7">
      <c r="A6" s="4" t="s">
        <v>126</v>
      </c>
      <c r="B6" s="5" t="n">
        <v>-592</v>
      </c>
      <c r="C6" s="5" t="n">
        <v>-30</v>
      </c>
      <c r="E6" s="5" t="n">
        <v>-439</v>
      </c>
      <c r="G6" s="5" t="n">
        <v>1732</v>
      </c>
    </row>
    <row r="7" spans="1:7">
      <c r="A7" s="4" t="s">
        <v>127</v>
      </c>
      <c r="B7" s="5" t="n">
        <v>724</v>
      </c>
      <c r="C7" s="5" t="n">
        <v>37</v>
      </c>
      <c r="E7" s="5" t="n">
        <v>-1259</v>
      </c>
      <c r="G7" s="5" t="n">
        <v>-1443</v>
      </c>
    </row>
    <row r="8" spans="1:7">
      <c r="A8" s="4" t="s">
        <v>128</v>
      </c>
      <c r="B8" s="5" t="n">
        <v>-13174</v>
      </c>
      <c r="C8" s="5" t="n">
        <v>-671</v>
      </c>
      <c r="E8" s="5" t="n">
        <v>14482</v>
      </c>
      <c r="G8" s="5" t="n">
        <v>30763</v>
      </c>
    </row>
    <row r="9" spans="1:7">
      <c r="A9" s="4" t="s">
        <v>129</v>
      </c>
      <c r="B9" s="5" t="n">
        <v>-360</v>
      </c>
      <c r="C9" s="5" t="n">
        <v>-18</v>
      </c>
      <c r="E9" s="5" t="n">
        <v>-2013</v>
      </c>
      <c r="G9" s="5" t="n">
        <v>-2228</v>
      </c>
    </row>
    <row r="10" spans="1:7">
      <c r="A10" s="4" t="s">
        <v>130</v>
      </c>
      <c r="B10" s="5" t="n">
        <v>-13402</v>
      </c>
      <c r="C10" s="5" t="n">
        <v>-682</v>
      </c>
      <c r="E10" s="5" t="n">
        <v>10771</v>
      </c>
      <c r="G10" s="5" t="n">
        <v>28824</v>
      </c>
    </row>
    <row r="11" spans="1:7">
      <c r="A11" s="3" t="s">
        <v>131</v>
      </c>
    </row>
    <row r="12" spans="1:7">
      <c r="A12" s="4" t="s">
        <v>132</v>
      </c>
      <c r="B12" s="5" t="n">
        <v>-1039</v>
      </c>
      <c r="C12" s="5" t="n">
        <v>-53</v>
      </c>
    </row>
    <row r="13" spans="1:7">
      <c r="A13" s="4" t="s">
        <v>133</v>
      </c>
      <c r="B13" s="5" t="n">
        <v>597</v>
      </c>
      <c r="C13" s="5" t="n">
        <v>30</v>
      </c>
      <c r="E13" s="5" t="n">
        <v>69</v>
      </c>
      <c r="G13" s="5" t="n">
        <v>-1004</v>
      </c>
    </row>
    <row r="14" spans="1:7">
      <c r="A14" s="4" t="s">
        <v>134</v>
      </c>
      <c r="B14" s="5" t="n">
        <v>551</v>
      </c>
      <c r="C14" s="5" t="n">
        <v>28</v>
      </c>
      <c r="E14" s="5" t="n">
        <v>-7</v>
      </c>
      <c r="G14" s="5" t="n">
        <v>-167</v>
      </c>
    </row>
    <row r="15" spans="1:7">
      <c r="A15" s="4" t="s">
        <v>135</v>
      </c>
      <c r="B15" s="5" t="n">
        <v>109</v>
      </c>
      <c r="C15" s="5" t="n">
        <v>5</v>
      </c>
      <c r="E15" s="5" t="n">
        <v>62</v>
      </c>
      <c r="G15" s="5" t="n">
        <v>-1171</v>
      </c>
    </row>
    <row r="16" spans="1:7">
      <c r="A16" s="4" t="s">
        <v>136</v>
      </c>
      <c r="B16" s="5" t="n">
        <v>-13293</v>
      </c>
      <c r="C16" s="5" t="n">
        <v>-677</v>
      </c>
      <c r="E16" s="5" t="n">
        <v>10833</v>
      </c>
      <c r="G16" s="5" t="n">
        <v>27653</v>
      </c>
    </row>
    <row r="17" spans="1:7">
      <c r="A17" s="4" t="s">
        <v>137</v>
      </c>
      <c r="B17" s="5" t="n">
        <v>19786</v>
      </c>
      <c r="C17" s="5" t="n">
        <v>1007</v>
      </c>
      <c r="E17" s="5" t="n">
        <v>48039</v>
      </c>
      <c r="G17" s="5" t="n">
        <v>54828</v>
      </c>
    </row>
    <row r="18" spans="1:7">
      <c r="A18" s="4" t="s">
        <v>138</v>
      </c>
      <c r="B18" s="5" t="n">
        <v>14776</v>
      </c>
      <c r="C18" s="5" t="n">
        <v>753</v>
      </c>
      <c r="E18" s="5" t="n">
        <v>46052</v>
      </c>
      <c r="G18" s="5" t="n">
        <v>39330</v>
      </c>
    </row>
    <row r="19" spans="1:7">
      <c r="A19" s="4" t="s">
        <v>139</v>
      </c>
      <c r="E19" s="5" t="n">
        <v>-51</v>
      </c>
    </row>
    <row r="20" spans="1:7">
      <c r="A20" s="4" t="s">
        <v>138</v>
      </c>
      <c r="B20" s="5" t="n">
        <v>14776</v>
      </c>
      <c r="C20" s="5" t="n">
        <v>753</v>
      </c>
      <c r="E20" s="5" t="n">
        <v>46001</v>
      </c>
      <c r="G20" s="5" t="n">
        <v>39330</v>
      </c>
    </row>
    <row r="21" spans="1:7">
      <c r="A21" s="4" t="s">
        <v>140</v>
      </c>
      <c r="B21" s="5" t="n">
        <v>5010</v>
      </c>
      <c r="C21" s="5" t="n">
        <v>254</v>
      </c>
      <c r="E21" s="5" t="n">
        <v>1987</v>
      </c>
      <c r="G21" s="5" t="n">
        <v>15498</v>
      </c>
    </row>
    <row r="22" spans="1:7">
      <c r="A22" s="4" t="s">
        <v>141</v>
      </c>
      <c r="E22" s="5" t="n">
        <v>51</v>
      </c>
    </row>
    <row r="23" spans="1:7">
      <c r="A23" s="4" t="s">
        <v>140</v>
      </c>
      <c r="B23" s="5" t="n">
        <v>5010</v>
      </c>
      <c r="C23" s="5" t="n">
        <v>254</v>
      </c>
      <c r="E23" s="5" t="n">
        <v>2038</v>
      </c>
      <c r="G23" s="5" t="n">
        <v>15498</v>
      </c>
    </row>
    <row r="24" spans="1:7">
      <c r="A24" s="4" t="s">
        <v>137</v>
      </c>
      <c r="B24" s="5" t="n">
        <v>19786</v>
      </c>
      <c r="C24" s="5" t="n">
        <v>1007</v>
      </c>
      <c r="E24" s="5" t="n">
        <v>48039</v>
      </c>
      <c r="G24" s="5" t="n">
        <v>54828</v>
      </c>
    </row>
    <row r="25" spans="1:7">
      <c r="A25" s="4" t="s">
        <v>142</v>
      </c>
      <c r="B25" s="5" t="n">
        <v>4540</v>
      </c>
      <c r="C25" s="5" t="n">
        <v>231</v>
      </c>
      <c r="E25" s="5" t="n">
        <v>20895</v>
      </c>
      <c r="G25" s="5" t="n">
        <v>25891</v>
      </c>
    </row>
    <row r="26" spans="1:7">
      <c r="A26" s="4" t="s">
        <v>143</v>
      </c>
      <c r="B26" s="5" t="n">
        <v>4804</v>
      </c>
      <c r="C26" s="5" t="n">
        <v>245</v>
      </c>
      <c r="E26" s="5" t="n">
        <v>1790</v>
      </c>
    </row>
    <row r="27" spans="1:7">
      <c r="A27" s="4" t="s">
        <v>144</v>
      </c>
      <c r="B27" s="5" t="n">
        <v>10236</v>
      </c>
      <c r="C27" s="5" t="n">
        <v>521</v>
      </c>
      <c r="E27" s="5" t="n">
        <v>25106</v>
      </c>
      <c r="G27" s="6" t="n">
        <v>28937</v>
      </c>
    </row>
    <row r="28" spans="1:7">
      <c r="A28" s="4" t="s">
        <v>145</v>
      </c>
      <c r="B28" s="6" t="n">
        <v>206</v>
      </c>
      <c r="C28" s="6" t="n">
        <v>11</v>
      </c>
      <c r="E28" s="6" t="n">
        <v>248</v>
      </c>
    </row>
    <row r="29" spans="1:7"/>
    <row r="30" spans="1:7">
      <c r="A30" s="4" t="s">
        <v>35</v>
      </c>
      <c r="B30" s="4" t="s">
        <v>81</v>
      </c>
    </row>
    <row r="31" spans="1:7">
      <c r="A31" s="4" t="s">
        <v>39</v>
      </c>
      <c r="B31" s="4" t="s">
        <v>82</v>
      </c>
    </row>
  </sheetData>
  <mergeCells count="32">
    <mergeCell ref="A1:A2"/>
    <mergeCell ref="B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41</v>
      </c>
    </row>
    <row r="3" spans="1:2">
      <c r="A3" s="3" t="s">
        <v>242</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41</v>
      </c>
    </row>
    <row r="3" spans="1:2">
      <c r="A3" s="3" t="s">
        <v>242</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41</v>
      </c>
    </row>
    <row r="3" spans="1:2">
      <c r="A3" s="3" t="s">
        <v>8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94</v>
      </c>
      <c r="B1" s="2" t="s">
        <v>1</v>
      </c>
    </row>
    <row r="2" spans="1:2">
      <c r="B2" s="2" t="s">
        <v>241</v>
      </c>
    </row>
    <row r="3" spans="1:2">
      <c r="A3" s="3" t="s">
        <v>24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41</v>
      </c>
    </row>
    <row r="3" spans="1:2">
      <c r="A3" s="3" t="s">
        <v>24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41</v>
      </c>
    </row>
    <row r="3" spans="1:2">
      <c r="A3" s="3" t="s">
        <v>24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41</v>
      </c>
    </row>
    <row r="3" spans="1:2">
      <c r="A3" s="3" t="s">
        <v>24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41</v>
      </c>
    </row>
    <row r="3" spans="1:2">
      <c r="A3" s="3" t="s">
        <v>8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row>
    <row r="11" spans="1:2">
      <c r="A11" s="3" t="s">
        <v>88</v>
      </c>
    </row>
    <row r="12" spans="1:2">
      <c r="A12" s="4" t="s">
        <v>431</v>
      </c>
      <c r="B12" s="4" t="s">
        <v>436</v>
      </c>
    </row>
    <row r="13" spans="1:2">
      <c r="A13" s="4" t="s">
        <v>433</v>
      </c>
      <c r="B13"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41</v>
      </c>
    </row>
    <row r="3" spans="1:2">
      <c r="A3" s="3" t="s">
        <v>24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41</v>
      </c>
    </row>
    <row r="3" spans="1:2">
      <c r="A3" s="3" t="s">
        <v>242</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0"/>
    <col customWidth="1" max="5" min="5" width="4"/>
    <col customWidth="1" max="6" min="6" width="30"/>
    <col customWidth="1" max="7" min="7" width="43"/>
    <col customWidth="1" max="8" min="8" width="34"/>
    <col customWidth="1" max="9" min="9" width="58"/>
    <col customWidth="1" max="10" min="10" width="80"/>
    <col customWidth="1" max="11" min="11" width="80"/>
    <col customWidth="1" max="12" min="12" width="68"/>
    <col customWidth="1" max="13" min="13" width="43"/>
    <col customWidth="1" max="14" min="14" width="41"/>
  </cols>
  <sheetData>
    <row r="1" spans="1:14">
      <c r="A1" s="1" t="s">
        <v>146</v>
      </c>
      <c r="B1" s="2" t="s">
        <v>147</v>
      </c>
      <c r="D1" s="2" t="s">
        <v>148</v>
      </c>
      <c r="E1" s="2" t="s">
        <v>39</v>
      </c>
      <c r="F1" s="2" t="s">
        <v>149</v>
      </c>
      <c r="G1" s="2" t="s">
        <v>150</v>
      </c>
      <c r="H1" s="2" t="s">
        <v>151</v>
      </c>
      <c r="I1" s="2" t="s">
        <v>152</v>
      </c>
      <c r="J1" s="2" t="s">
        <v>153</v>
      </c>
      <c r="K1" s="2" t="s">
        <v>154</v>
      </c>
      <c r="L1" s="2" t="s">
        <v>155</v>
      </c>
      <c r="M1" s="2" t="s">
        <v>156</v>
      </c>
      <c r="N1" s="2" t="s">
        <v>157</v>
      </c>
    </row>
    <row r="2" spans="1:14">
      <c r="A2" s="4" t="s">
        <v>158</v>
      </c>
      <c r="B2" s="6" t="n">
        <v>241856</v>
      </c>
      <c r="F2" s="6" t="n">
        <v>3348</v>
      </c>
      <c r="G2" s="6" t="n">
        <v>25807</v>
      </c>
      <c r="H2" s="6" t="n">
        <v>156532</v>
      </c>
      <c r="J2" s="6" t="n">
        <v>606</v>
      </c>
      <c r="K2" s="6" t="n">
        <v>-2688</v>
      </c>
      <c r="L2" s="6" t="n">
        <v>-2081</v>
      </c>
      <c r="M2" s="6" t="n">
        <v>181524</v>
      </c>
      <c r="N2" s="6" t="n">
        <v>60332</v>
      </c>
    </row>
    <row r="3" spans="1:14">
      <c r="A3" s="4" t="s">
        <v>124</v>
      </c>
      <c r="B3" s="5" t="n">
        <v>27175</v>
      </c>
      <c r="H3" s="5" t="n">
        <v>21140</v>
      </c>
      <c r="M3" s="5" t="n">
        <v>21140</v>
      </c>
      <c r="N3" s="5" t="n">
        <v>6035</v>
      </c>
    </row>
    <row r="4" spans="1:14">
      <c r="A4" s="4" t="s">
        <v>159</v>
      </c>
      <c r="B4" s="5" t="n">
        <v>27653</v>
      </c>
      <c r="J4" s="5" t="n">
        <v>2057</v>
      </c>
      <c r="K4" s="5" t="n">
        <v>17241</v>
      </c>
      <c r="L4" s="5" t="n">
        <v>-1108</v>
      </c>
      <c r="M4" s="5" t="n">
        <v>18190</v>
      </c>
      <c r="N4" s="5" t="n">
        <v>9463</v>
      </c>
    </row>
    <row r="5" spans="1:14">
      <c r="A5" s="4" t="s">
        <v>160</v>
      </c>
      <c r="B5" s="5" t="n">
        <v>54828</v>
      </c>
      <c r="H5" s="5" t="n">
        <v>21140</v>
      </c>
      <c r="J5" s="5" t="n">
        <v>2057</v>
      </c>
      <c r="K5" s="5" t="n">
        <v>17241</v>
      </c>
      <c r="L5" s="5" t="n">
        <v>-1108</v>
      </c>
      <c r="M5" s="5" t="n">
        <v>39330</v>
      </c>
      <c r="N5" s="5" t="n">
        <v>15498</v>
      </c>
    </row>
    <row r="6" spans="1:14">
      <c r="A6" s="4" t="s">
        <v>161</v>
      </c>
      <c r="B6" s="5" t="n">
        <v>-12045</v>
      </c>
      <c r="H6" s="5" t="n">
        <v>-8355</v>
      </c>
      <c r="M6" s="5" t="n">
        <v>-8355</v>
      </c>
      <c r="N6" s="5" t="n">
        <v>-3690</v>
      </c>
    </row>
    <row r="7" spans="1:14">
      <c r="A7" s="4" t="s">
        <v>162</v>
      </c>
      <c r="B7" s="5" t="n">
        <v>-65</v>
      </c>
      <c r="G7" s="5" t="n">
        <v>-74</v>
      </c>
      <c r="M7" s="5" t="n">
        <v>-74</v>
      </c>
      <c r="N7" s="5" t="n">
        <v>9</v>
      </c>
    </row>
    <row r="8" spans="1:14">
      <c r="A8" s="4" t="s">
        <v>163</v>
      </c>
      <c r="B8" s="5" t="n">
        <v>-485</v>
      </c>
      <c r="N8" s="5" t="n">
        <v>-485</v>
      </c>
    </row>
    <row r="9" spans="1:14">
      <c r="A9" s="4" t="s">
        <v>164</v>
      </c>
      <c r="B9" s="5" t="n">
        <v>1710</v>
      </c>
      <c r="N9" s="5" t="n">
        <v>1710</v>
      </c>
    </row>
    <row r="10" spans="1:14">
      <c r="A10" s="4" t="s">
        <v>165</v>
      </c>
      <c r="B10" s="5" t="n">
        <v>892</v>
      </c>
      <c r="N10" s="5" t="n">
        <v>892</v>
      </c>
    </row>
    <row r="11" spans="1:14">
      <c r="A11" s="4" t="s">
        <v>166</v>
      </c>
      <c r="B11" s="5" t="n">
        <v>-521</v>
      </c>
      <c r="H11" s="5" t="n">
        <v>-521</v>
      </c>
      <c r="M11" s="5" t="n">
        <v>-521</v>
      </c>
    </row>
    <row r="12" spans="1:14">
      <c r="A12" s="4" t="s">
        <v>167</v>
      </c>
      <c r="B12" s="5" t="n">
        <v>286170</v>
      </c>
      <c r="F12" s="5" t="n">
        <v>3348</v>
      </c>
      <c r="G12" s="5" t="n">
        <v>25733</v>
      </c>
      <c r="H12" s="5" t="n">
        <v>168796</v>
      </c>
      <c r="J12" s="5" t="n">
        <v>2663</v>
      </c>
      <c r="K12" s="5" t="n">
        <v>14553</v>
      </c>
      <c r="L12" s="5" t="n">
        <v>-3189</v>
      </c>
      <c r="M12" s="5" t="n">
        <v>211904</v>
      </c>
      <c r="N12" s="5" t="n">
        <v>74266</v>
      </c>
    </row>
    <row r="13" spans="1:14">
      <c r="A13" s="4" t="s">
        <v>124</v>
      </c>
      <c r="B13" s="5" t="n">
        <v>37206</v>
      </c>
      <c r="C13" s="4" t="s">
        <v>35</v>
      </c>
      <c r="H13" s="5" t="n">
        <v>42408</v>
      </c>
      <c r="M13" s="5" t="n">
        <v>42408</v>
      </c>
      <c r="N13" s="5" t="n">
        <v>-5202</v>
      </c>
    </row>
    <row r="14" spans="1:14">
      <c r="A14" s="4" t="s">
        <v>159</v>
      </c>
      <c r="B14" s="5" t="n">
        <v>10833</v>
      </c>
      <c r="J14" s="5" t="n">
        <v>-47</v>
      </c>
      <c r="K14" s="5" t="n">
        <v>3607</v>
      </c>
      <c r="L14" s="5" t="n">
        <v>33</v>
      </c>
      <c r="M14" s="5" t="n">
        <v>3593</v>
      </c>
      <c r="N14" s="5" t="n">
        <v>7240</v>
      </c>
    </row>
    <row r="15" spans="1:14">
      <c r="A15" s="4" t="s">
        <v>160</v>
      </c>
      <c r="B15" s="5" t="n">
        <v>48039</v>
      </c>
      <c r="H15" s="5" t="n">
        <v>42408</v>
      </c>
      <c r="J15" s="5" t="n">
        <v>-47</v>
      </c>
      <c r="K15" s="5" t="n">
        <v>3607</v>
      </c>
      <c r="L15" s="5" t="n">
        <v>33</v>
      </c>
      <c r="M15" s="5" t="n">
        <v>46001</v>
      </c>
      <c r="N15" s="5" t="n">
        <v>2038</v>
      </c>
    </row>
    <row r="16" spans="1:14">
      <c r="A16" s="4" t="s">
        <v>161</v>
      </c>
      <c r="B16" s="5" t="n">
        <v>-12258</v>
      </c>
      <c r="H16" s="5" t="n">
        <v>-8636</v>
      </c>
      <c r="M16" s="5" t="n">
        <v>-8636</v>
      </c>
      <c r="N16" s="5" t="n">
        <v>-3622</v>
      </c>
    </row>
    <row r="17" spans="1:14">
      <c r="A17" s="4" t="s">
        <v>162</v>
      </c>
      <c r="B17" s="5" t="n">
        <v>-39</v>
      </c>
      <c r="G17" s="5" t="n">
        <v>-89</v>
      </c>
      <c r="M17" s="5" t="n">
        <v>-89</v>
      </c>
      <c r="N17" s="5" t="n">
        <v>50</v>
      </c>
    </row>
    <row r="18" spans="1:14">
      <c r="A18" s="4" t="s">
        <v>168</v>
      </c>
      <c r="B18" s="5" t="n">
        <v>4082</v>
      </c>
      <c r="G18" s="5" t="n">
        <v>1164</v>
      </c>
      <c r="J18" s="5" t="n">
        <v>2</v>
      </c>
      <c r="K18" s="5" t="n">
        <v>47</v>
      </c>
      <c r="L18" s="5" t="n">
        <v>2</v>
      </c>
      <c r="M18" s="5" t="n">
        <v>1215</v>
      </c>
      <c r="N18" s="5" t="n">
        <v>2867</v>
      </c>
    </row>
    <row r="19" spans="1:14">
      <c r="A19" s="4" t="s">
        <v>169</v>
      </c>
      <c r="B19" s="5" t="n">
        <v>-322</v>
      </c>
      <c r="N19" s="5" t="n">
        <v>-322</v>
      </c>
    </row>
    <row r="20" spans="1:14">
      <c r="A20" s="4" t="s">
        <v>165</v>
      </c>
      <c r="B20" s="5" t="n">
        <v>272</v>
      </c>
      <c r="N20" s="5" t="n">
        <v>272</v>
      </c>
    </row>
    <row r="21" spans="1:14">
      <c r="A21" s="4" t="s">
        <v>170</v>
      </c>
      <c r="B21" s="5" t="n">
        <v>11072</v>
      </c>
      <c r="N21" s="5" t="n">
        <v>11072</v>
      </c>
    </row>
    <row r="22" spans="1:14">
      <c r="A22" s="4" t="s">
        <v>171</v>
      </c>
      <c r="H22" s="5" t="n">
        <v>-596</v>
      </c>
      <c r="L22" s="5" t="n">
        <v>596</v>
      </c>
    </row>
    <row r="23" spans="1:14">
      <c r="A23" s="4" t="s">
        <v>166</v>
      </c>
      <c r="B23" s="5" t="n">
        <v>-104</v>
      </c>
      <c r="H23" s="5" t="n">
        <v>-104</v>
      </c>
      <c r="M23" s="5" t="n">
        <v>-104</v>
      </c>
    </row>
    <row r="24" spans="1:14">
      <c r="A24" s="4" t="s">
        <v>172</v>
      </c>
      <c r="B24" s="5" t="n">
        <v>-379</v>
      </c>
      <c r="H24" s="5" t="n">
        <v>-229</v>
      </c>
      <c r="M24" s="5" t="n">
        <v>-229</v>
      </c>
      <c r="N24" s="5" t="n">
        <v>-150</v>
      </c>
    </row>
    <row r="25" spans="1:14">
      <c r="A25" s="4" t="s">
        <v>173</v>
      </c>
      <c r="B25" s="5" t="n">
        <v>2687</v>
      </c>
      <c r="H25" s="5" t="n">
        <v>1269</v>
      </c>
      <c r="M25" s="5" t="n">
        <v>1269</v>
      </c>
      <c r="N25" s="5" t="n">
        <v>1418</v>
      </c>
    </row>
    <row r="26" spans="1:14">
      <c r="A26" s="4" t="s">
        <v>174</v>
      </c>
      <c r="B26" s="5" t="n">
        <v>339220</v>
      </c>
      <c r="F26" s="5" t="n">
        <v>3348</v>
      </c>
      <c r="G26" s="5" t="n">
        <v>26808</v>
      </c>
      <c r="H26" s="5" t="n">
        <v>202908</v>
      </c>
      <c r="J26" s="5" t="n">
        <v>2618</v>
      </c>
      <c r="K26" s="5" t="n">
        <v>18207</v>
      </c>
      <c r="L26" s="5" t="n">
        <v>-2558</v>
      </c>
      <c r="M26" s="5" t="n">
        <v>251331</v>
      </c>
      <c r="N26" s="5" t="n">
        <v>87889</v>
      </c>
    </row>
    <row r="27" spans="1:14">
      <c r="A27" s="4" t="s">
        <v>175</v>
      </c>
      <c r="B27" s="5" t="n">
        <v>336912</v>
      </c>
      <c r="F27" s="5" t="n">
        <v>3348</v>
      </c>
      <c r="G27" s="5" t="n">
        <v>26808</v>
      </c>
      <c r="H27" s="5" t="n">
        <v>201868</v>
      </c>
      <c r="J27" s="5" t="n">
        <v>2618</v>
      </c>
      <c r="K27" s="5" t="n">
        <v>18207</v>
      </c>
      <c r="L27" s="5" t="n">
        <v>-2558</v>
      </c>
      <c r="M27" s="5" t="n">
        <v>250291</v>
      </c>
      <c r="N27" s="5" t="n">
        <v>86621</v>
      </c>
    </row>
    <row r="28" spans="1:14">
      <c r="A28" s="4" t="s">
        <v>124</v>
      </c>
      <c r="B28" s="5" t="n">
        <v>33079</v>
      </c>
      <c r="D28" s="6" t="n">
        <v>1684</v>
      </c>
      <c r="H28" s="5" t="n">
        <v>23990</v>
      </c>
      <c r="M28" s="5" t="n">
        <v>23990</v>
      </c>
      <c r="N28" s="5" t="n">
        <v>9089</v>
      </c>
    </row>
    <row r="29" spans="1:14">
      <c r="A29" s="4" t="s">
        <v>159</v>
      </c>
      <c r="B29" s="5" t="n">
        <v>-13293</v>
      </c>
      <c r="D29" s="5" t="n">
        <v>-677</v>
      </c>
      <c r="I29" s="6" t="n">
        <v>-491</v>
      </c>
      <c r="J29" s="5" t="n">
        <v>-727</v>
      </c>
      <c r="K29" s="5" t="n">
        <v>-8988</v>
      </c>
      <c r="L29" s="5" t="n">
        <v>992</v>
      </c>
      <c r="M29" s="5" t="n">
        <v>-9214</v>
      </c>
      <c r="N29" s="5" t="n">
        <v>-4079</v>
      </c>
    </row>
    <row r="30" spans="1:14">
      <c r="A30" s="4" t="s">
        <v>160</v>
      </c>
      <c r="B30" s="5" t="n">
        <v>19786</v>
      </c>
      <c r="D30" s="5" t="n">
        <v>1007</v>
      </c>
      <c r="H30" s="5" t="n">
        <v>23990</v>
      </c>
      <c r="I30" s="5" t="n">
        <v>-491</v>
      </c>
      <c r="J30" s="5" t="n">
        <v>-727</v>
      </c>
      <c r="K30" s="5" t="n">
        <v>-8988</v>
      </c>
      <c r="L30" s="5" t="n">
        <v>992</v>
      </c>
      <c r="M30" s="5" t="n">
        <v>14776</v>
      </c>
      <c r="N30" s="5" t="n">
        <v>5010</v>
      </c>
    </row>
    <row r="31" spans="1:14">
      <c r="A31" s="4" t="s">
        <v>161</v>
      </c>
      <c r="B31" s="5" t="n">
        <v>-12933</v>
      </c>
      <c r="H31" s="5" t="n">
        <v>-9220</v>
      </c>
      <c r="M31" s="5" t="n">
        <v>-9220</v>
      </c>
      <c r="N31" s="5" t="n">
        <v>-3713</v>
      </c>
    </row>
    <row r="32" spans="1:14">
      <c r="A32" s="4" t="s">
        <v>162</v>
      </c>
      <c r="B32" s="5" t="n">
        <v>73</v>
      </c>
      <c r="G32" s="5" t="n">
        <v>42</v>
      </c>
      <c r="M32" s="5" t="n">
        <v>42</v>
      </c>
      <c r="N32" s="5" t="n">
        <v>31</v>
      </c>
    </row>
    <row r="33" spans="1:14">
      <c r="A33" s="4" t="s">
        <v>165</v>
      </c>
      <c r="B33" s="5" t="n">
        <v>412</v>
      </c>
      <c r="N33" s="5" t="n">
        <v>412</v>
      </c>
    </row>
    <row r="34" spans="1:14">
      <c r="A34" s="4" t="s">
        <v>176</v>
      </c>
      <c r="B34" s="5" t="n">
        <v>-11140</v>
      </c>
      <c r="N34" s="5" t="n">
        <v>-11140</v>
      </c>
    </row>
    <row r="35" spans="1:14">
      <c r="A35" s="4" t="s">
        <v>166</v>
      </c>
      <c r="B35" s="5" t="n">
        <v>124</v>
      </c>
      <c r="H35" s="5" t="n">
        <v>124</v>
      </c>
      <c r="M35" s="5" t="n">
        <v>124</v>
      </c>
    </row>
    <row r="36" spans="1:14">
      <c r="A36" s="4" t="s">
        <v>177</v>
      </c>
      <c r="B36" s="6" t="n">
        <v>335542</v>
      </c>
      <c r="D36" s="6" t="n">
        <v>17089</v>
      </c>
      <c r="F36" s="6" t="n">
        <v>3348</v>
      </c>
      <c r="G36" s="6" t="n">
        <v>26850</v>
      </c>
      <c r="H36" s="6" t="n">
        <v>217802</v>
      </c>
      <c r="I36" s="6" t="n">
        <v>-491</v>
      </c>
      <c r="J36" s="6" t="n">
        <v>1891</v>
      </c>
      <c r="K36" s="6" t="n">
        <v>9219</v>
      </c>
      <c r="L36" s="6" t="n">
        <v>-1566</v>
      </c>
      <c r="M36" s="6" t="n">
        <v>257053</v>
      </c>
      <c r="N36" s="6" t="n">
        <v>78489</v>
      </c>
    </row>
    <row r="37" spans="1:14"/>
    <row r="38" spans="1:14">
      <c r="A38" s="4" t="s">
        <v>35</v>
      </c>
      <c r="B38" s="4" t="s">
        <v>82</v>
      </c>
    </row>
    <row r="39" spans="1:14">
      <c r="A39" s="4" t="s">
        <v>39</v>
      </c>
      <c r="B39" s="4" t="s">
        <v>81</v>
      </c>
    </row>
  </sheetData>
  <mergeCells count="3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N37"/>
    <mergeCell ref="B38:N38"/>
    <mergeCell ref="B39:N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52</v>
      </c>
      <c r="B1" s="2" t="s">
        <v>1</v>
      </c>
    </row>
    <row r="2" spans="1:2">
      <c r="B2" s="2" t="s">
        <v>241</v>
      </c>
    </row>
    <row r="3" spans="1:2">
      <c r="A3" s="3" t="s">
        <v>24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41</v>
      </c>
    </row>
    <row r="3" spans="1:2">
      <c r="A3" s="3" t="s">
        <v>88</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474</v>
      </c>
      <c r="B12" s="4" t="s">
        <v>475</v>
      </c>
    </row>
    <row r="13" spans="1:2">
      <c r="A13" s="4" t="s">
        <v>476</v>
      </c>
    </row>
    <row r="14" spans="1:2">
      <c r="A14" s="3" t="s">
        <v>88</v>
      </c>
    </row>
    <row r="15" spans="1:2">
      <c r="A15" s="4" t="s">
        <v>477</v>
      </c>
      <c r="B15" s="4" t="s">
        <v>478</v>
      </c>
    </row>
    <row r="16" spans="1:2">
      <c r="A16" s="4" t="s">
        <v>479</v>
      </c>
    </row>
    <row r="17" spans="1:2">
      <c r="A17" s="3" t="s">
        <v>88</v>
      </c>
    </row>
    <row r="18" spans="1:2">
      <c r="A18" s="4" t="s">
        <v>480</v>
      </c>
      <c r="B18"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2</v>
      </c>
      <c r="B1" s="2" t="s">
        <v>1</v>
      </c>
    </row>
    <row r="2" spans="1:2">
      <c r="B2" s="2" t="s">
        <v>241</v>
      </c>
    </row>
    <row r="3" spans="1:2">
      <c r="A3" s="3" t="s">
        <v>242</v>
      </c>
    </row>
    <row r="4" spans="1:2">
      <c r="A4" s="4" t="s">
        <v>483</v>
      </c>
      <c r="B4"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85</v>
      </c>
      <c r="B1" s="2" t="s">
        <v>1</v>
      </c>
    </row>
    <row r="2" spans="1:2">
      <c r="B2" s="2" t="s">
        <v>241</v>
      </c>
    </row>
    <row r="3" spans="1:2">
      <c r="A3" s="3" t="s">
        <v>242</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4</v>
      </c>
      <c r="B1" s="2" t="s">
        <v>1</v>
      </c>
    </row>
    <row r="2" spans="1:2">
      <c r="B2" s="2" t="s">
        <v>241</v>
      </c>
    </row>
    <row r="3" spans="1:2">
      <c r="A3" s="3" t="s">
        <v>242</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41</v>
      </c>
    </row>
    <row r="3" spans="1:2">
      <c r="A3" s="3" t="s">
        <v>88</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row r="12" spans="1:2">
      <c r="A12" s="4" t="s">
        <v>514</v>
      </c>
      <c r="B12" s="4" t="s">
        <v>515</v>
      </c>
    </row>
    <row r="13" spans="1:2">
      <c r="A13" s="4" t="s">
        <v>516</v>
      </c>
      <c r="B13" s="4" t="s">
        <v>517</v>
      </c>
    </row>
    <row r="14" spans="1:2">
      <c r="A14" s="4" t="s">
        <v>518</v>
      </c>
      <c r="B14" s="4" t="s">
        <v>519</v>
      </c>
    </row>
    <row r="15" spans="1:2">
      <c r="A15" s="4" t="s">
        <v>520</v>
      </c>
      <c r="B15" s="4" t="s">
        <v>521</v>
      </c>
    </row>
    <row r="16" spans="1:2">
      <c r="A16" s="4" t="s">
        <v>522</v>
      </c>
      <c r="B16" s="4" t="s">
        <v>523</v>
      </c>
    </row>
    <row r="17" spans="1:2">
      <c r="A17" s="4" t="s">
        <v>524</v>
      </c>
      <c r="B17" s="4" t="s">
        <v>525</v>
      </c>
    </row>
    <row r="18" spans="1:2">
      <c r="A18" s="4" t="s">
        <v>526</v>
      </c>
    </row>
    <row r="19" spans="1:2">
      <c r="A19" s="3" t="s">
        <v>88</v>
      </c>
    </row>
    <row r="20" spans="1:2">
      <c r="A20" s="4" t="s">
        <v>527</v>
      </c>
      <c r="B20" s="4" t="s">
        <v>528</v>
      </c>
    </row>
    <row r="21" spans="1:2">
      <c r="A21" s="4" t="s">
        <v>529</v>
      </c>
    </row>
    <row r="22" spans="1:2">
      <c r="A22" s="3" t="s">
        <v>88</v>
      </c>
    </row>
    <row r="23" spans="1:2">
      <c r="A23" s="4" t="s">
        <v>530</v>
      </c>
      <c r="B23"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41</v>
      </c>
    </row>
    <row r="3" spans="1:2">
      <c r="A3" s="3" t="s">
        <v>242</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41</v>
      </c>
      <c r="B1" s="2" t="s">
        <v>1</v>
      </c>
    </row>
    <row r="2" spans="1:2">
      <c r="B2" s="2" t="s">
        <v>241</v>
      </c>
    </row>
    <row r="3" spans="1:2">
      <c r="A3" s="3" t="s">
        <v>242</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46</v>
      </c>
      <c r="B1" s="2" t="s">
        <v>1</v>
      </c>
    </row>
    <row r="2" spans="1:2">
      <c r="B2" s="2" t="s">
        <v>241</v>
      </c>
    </row>
    <row r="3" spans="1:2">
      <c r="A3" s="3" t="s">
        <v>242</v>
      </c>
    </row>
    <row r="4" spans="1:2">
      <c r="A4" s="4" t="s">
        <v>547</v>
      </c>
      <c r="B4"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549</v>
      </c>
      <c r="B1" s="2" t="s">
        <v>1</v>
      </c>
    </row>
    <row r="2" spans="1:2">
      <c r="B2" s="2" t="s">
        <v>241</v>
      </c>
    </row>
    <row r="3" spans="1:2">
      <c r="A3" s="3" t="s">
        <v>242</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c r="B10" s="4" t="s">
        <v>563</v>
      </c>
    </row>
    <row r="11" spans="1:2">
      <c r="A11" s="4" t="s">
        <v>564</v>
      </c>
      <c r="B11"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s>
  <sheetData>
    <row r="1" spans="1:10">
      <c r="A1" s="1" t="s">
        <v>178</v>
      </c>
      <c r="C1" s="2" t="s">
        <v>1</v>
      </c>
    </row>
    <row r="2" spans="1:10">
      <c r="C2" s="2" t="s">
        <v>33</v>
      </c>
      <c r="E2" s="2" t="s">
        <v>34</v>
      </c>
      <c r="F2" s="2" t="s">
        <v>35</v>
      </c>
      <c r="G2" s="2" t="s">
        <v>36</v>
      </c>
      <c r="I2" s="2" t="s">
        <v>122</v>
      </c>
    </row>
    <row r="3" spans="1:10">
      <c r="A3" s="3" t="s">
        <v>179</v>
      </c>
    </row>
    <row r="4" spans="1:10">
      <c r="A4" s="4" t="s">
        <v>180</v>
      </c>
      <c r="C4" s="6" t="n">
        <v>1308</v>
      </c>
      <c r="E4" s="6" t="n">
        <v>67</v>
      </c>
      <c r="G4" s="6" t="n">
        <v>1265</v>
      </c>
      <c r="H4" s="4" t="s">
        <v>39</v>
      </c>
    </row>
    <row r="5" spans="1:10">
      <c r="A5" s="4" t="s">
        <v>181</v>
      </c>
      <c r="C5" s="5" t="n">
        <v>39882</v>
      </c>
      <c r="E5" s="5" t="n">
        <v>2031</v>
      </c>
      <c r="G5" s="5" t="n">
        <v>43694</v>
      </c>
      <c r="H5" s="4" t="s">
        <v>39</v>
      </c>
      <c r="I5" s="6" t="n">
        <v>35063</v>
      </c>
    </row>
    <row r="6" spans="1:10">
      <c r="A6" s="3" t="s">
        <v>182</v>
      </c>
    </row>
    <row r="7" spans="1:10">
      <c r="A7" s="4" t="s">
        <v>183</v>
      </c>
      <c r="C7" s="5" t="n">
        <v>2171</v>
      </c>
      <c r="E7" s="5" t="n">
        <v>111</v>
      </c>
      <c r="G7" s="5" t="n">
        <v>3166</v>
      </c>
      <c r="H7" s="4" t="s">
        <v>39</v>
      </c>
      <c r="I7" s="5" t="n">
        <v>4111</v>
      </c>
    </row>
    <row r="8" spans="1:10">
      <c r="A8" s="4" t="s">
        <v>184</v>
      </c>
      <c r="B8" s="4" t="s">
        <v>39</v>
      </c>
      <c r="G8" s="5" t="n">
        <v>25817</v>
      </c>
    </row>
    <row r="9" spans="1:10">
      <c r="A9" s="4" t="s">
        <v>185</v>
      </c>
      <c r="C9" s="5" t="n">
        <v>14698</v>
      </c>
      <c r="E9" s="5" t="n">
        <v>749</v>
      </c>
      <c r="G9" s="5" t="n">
        <v>13799</v>
      </c>
      <c r="H9" s="4" t="s">
        <v>39</v>
      </c>
      <c r="I9" s="5" t="n">
        <v>12076</v>
      </c>
    </row>
    <row r="10" spans="1:10">
      <c r="A10" s="4" t="s">
        <v>186</v>
      </c>
      <c r="C10" s="5" t="n">
        <v>2539</v>
      </c>
      <c r="E10" s="5" t="n">
        <v>129</v>
      </c>
      <c r="G10" s="5" t="n">
        <v>1841</v>
      </c>
      <c r="H10" s="4" t="s">
        <v>39</v>
      </c>
      <c r="I10" s="5" t="n">
        <v>1633</v>
      </c>
    </row>
    <row r="11" spans="1:10">
      <c r="A11" s="4" t="s">
        <v>187</v>
      </c>
      <c r="C11" s="5" t="n">
        <v>-174</v>
      </c>
      <c r="E11" s="5" t="n">
        <v>-9</v>
      </c>
      <c r="G11" s="5" t="n">
        <v>-210</v>
      </c>
      <c r="H11" s="4" t="s">
        <v>39</v>
      </c>
      <c r="I11" s="5" t="n">
        <v>-170</v>
      </c>
    </row>
    <row r="12" spans="1:10">
      <c r="A12" s="4" t="s">
        <v>188</v>
      </c>
      <c r="G12" s="5" t="n">
        <v>-30112</v>
      </c>
      <c r="H12" s="4" t="s">
        <v>39</v>
      </c>
      <c r="I12" s="5" t="n">
        <v>8</v>
      </c>
    </row>
    <row r="13" spans="1:10">
      <c r="A13" s="4" t="s">
        <v>189</v>
      </c>
      <c r="C13" s="5" t="n">
        <v>518</v>
      </c>
      <c r="E13" s="5" t="n">
        <v>26</v>
      </c>
      <c r="G13" s="5" t="n">
        <v>451</v>
      </c>
      <c r="H13" s="4" t="s">
        <v>39</v>
      </c>
      <c r="I13" s="5" t="n">
        <v>238</v>
      </c>
    </row>
    <row r="14" spans="1:10">
      <c r="A14" s="4" t="s">
        <v>190</v>
      </c>
      <c r="C14" s="5" t="n">
        <v>432</v>
      </c>
      <c r="E14" s="5" t="n">
        <v>22</v>
      </c>
      <c r="G14" s="5" t="n">
        <v>2063</v>
      </c>
      <c r="H14" s="4" t="s">
        <v>39</v>
      </c>
    </row>
    <row r="15" spans="1:10">
      <c r="A15" s="4" t="s">
        <v>191</v>
      </c>
      <c r="C15" s="5" t="n">
        <v>-6252</v>
      </c>
      <c r="E15" s="5" t="n">
        <v>-318</v>
      </c>
      <c r="G15" s="5" t="n">
        <v>-7923</v>
      </c>
      <c r="H15" s="4" t="s">
        <v>39</v>
      </c>
      <c r="I15" s="5" t="n">
        <v>-6507</v>
      </c>
    </row>
    <row r="16" spans="1:10">
      <c r="A16" s="4" t="s">
        <v>99</v>
      </c>
      <c r="C16" s="5" t="n">
        <v>-2832</v>
      </c>
      <c r="E16" s="5" t="n">
        <v>-144</v>
      </c>
      <c r="G16" s="5" t="n">
        <v>-1470</v>
      </c>
      <c r="H16" s="4" t="s">
        <v>39</v>
      </c>
      <c r="I16" s="5" t="n">
        <v>-1299</v>
      </c>
    </row>
    <row r="17" spans="1:10">
      <c r="A17" s="4" t="s">
        <v>98</v>
      </c>
      <c r="C17" s="5" t="n">
        <v>9825</v>
      </c>
      <c r="E17" s="5" t="n">
        <v>500</v>
      </c>
      <c r="G17" s="5" t="n">
        <v>11092</v>
      </c>
      <c r="H17" s="4" t="s">
        <v>39</v>
      </c>
      <c r="I17" s="5" t="n">
        <v>9646</v>
      </c>
    </row>
    <row r="18" spans="1:10">
      <c r="A18" s="4" t="s">
        <v>192</v>
      </c>
      <c r="C18" s="5" t="n">
        <v>248</v>
      </c>
      <c r="E18" s="5" t="n">
        <v>13</v>
      </c>
      <c r="G18" s="5" t="n">
        <v>-4934</v>
      </c>
      <c r="H18" s="4" t="s">
        <v>39</v>
      </c>
      <c r="I18" s="5" t="n">
        <v>-1131</v>
      </c>
    </row>
    <row r="19" spans="1:10">
      <c r="A19" s="4" t="s">
        <v>193</v>
      </c>
      <c r="C19" s="5" t="n">
        <v>-216</v>
      </c>
      <c r="E19" s="5" t="n">
        <v>-11</v>
      </c>
      <c r="G19" s="5" t="n">
        <v>-1590</v>
      </c>
      <c r="H19" s="4" t="s">
        <v>39</v>
      </c>
      <c r="I19" s="5" t="n">
        <v>-2411</v>
      </c>
    </row>
    <row r="20" spans="1:10">
      <c r="A20" s="4" t="s">
        <v>194</v>
      </c>
      <c r="C20" s="5" t="n">
        <v>355</v>
      </c>
      <c r="E20" s="5" t="n">
        <v>18</v>
      </c>
      <c r="G20" s="5" t="n">
        <v>204</v>
      </c>
      <c r="H20" s="4" t="s">
        <v>39</v>
      </c>
      <c r="I20" s="5" t="n">
        <v>-186</v>
      </c>
    </row>
    <row r="21" spans="1:10">
      <c r="A21" s="4" t="s">
        <v>195</v>
      </c>
      <c r="C21" s="5" t="n">
        <v>61194</v>
      </c>
      <c r="E21" s="5" t="n">
        <v>3117</v>
      </c>
      <c r="G21" s="5" t="n">
        <v>55888</v>
      </c>
      <c r="H21" s="4" t="s">
        <v>39</v>
      </c>
      <c r="I21" s="5" t="n">
        <v>51071</v>
      </c>
    </row>
    <row r="22" spans="1:10">
      <c r="A22" s="4" t="s">
        <v>196</v>
      </c>
      <c r="C22" s="5" t="n">
        <v>-2426</v>
      </c>
      <c r="E22" s="5" t="n">
        <v>-124</v>
      </c>
      <c r="G22" s="5" t="n">
        <v>-11182</v>
      </c>
      <c r="H22" s="4" t="s">
        <v>39</v>
      </c>
      <c r="I22" s="5" t="n">
        <v>-1889</v>
      </c>
    </row>
    <row r="23" spans="1:10">
      <c r="A23" s="4" t="s">
        <v>44</v>
      </c>
      <c r="C23" s="5" t="n">
        <v>379</v>
      </c>
      <c r="E23" s="5" t="n">
        <v>19</v>
      </c>
      <c r="G23" s="5" t="n">
        <v>1417</v>
      </c>
      <c r="H23" s="4" t="s">
        <v>39</v>
      </c>
      <c r="I23" s="5" t="n">
        <v>-1395</v>
      </c>
    </row>
    <row r="24" spans="1:10">
      <c r="A24" s="4" t="s">
        <v>42</v>
      </c>
      <c r="C24" s="5" t="n">
        <v>-3809</v>
      </c>
      <c r="E24" s="5" t="n">
        <v>-194</v>
      </c>
      <c r="G24" s="5" t="n">
        <v>-2808</v>
      </c>
      <c r="H24" s="4" t="s">
        <v>39</v>
      </c>
      <c r="I24" s="5" t="n">
        <v>-4936</v>
      </c>
    </row>
    <row r="25" spans="1:10">
      <c r="A25" s="4" t="s">
        <v>197</v>
      </c>
      <c r="C25" s="5" t="n">
        <v>-23</v>
      </c>
      <c r="E25" s="5" t="n">
        <v>-1</v>
      </c>
      <c r="G25" s="5" t="n">
        <v>18</v>
      </c>
      <c r="H25" s="4" t="s">
        <v>39</v>
      </c>
      <c r="I25" s="5" t="n">
        <v>130</v>
      </c>
    </row>
    <row r="26" spans="1:10">
      <c r="A26" s="4" t="s">
        <v>198</v>
      </c>
      <c r="C26" s="5" t="n">
        <v>4906</v>
      </c>
      <c r="E26" s="5" t="n">
        <v>250</v>
      </c>
      <c r="G26" s="5" t="n">
        <v>7344</v>
      </c>
      <c r="H26" s="4" t="s">
        <v>39</v>
      </c>
      <c r="I26" s="5" t="n">
        <v>15337</v>
      </c>
    </row>
    <row r="27" spans="1:10">
      <c r="A27" s="4" t="s">
        <v>199</v>
      </c>
      <c r="C27" s="5" t="n">
        <v>752</v>
      </c>
      <c r="E27" s="5" t="n">
        <v>38</v>
      </c>
      <c r="G27" s="5" t="n">
        <v>309</v>
      </c>
      <c r="H27" s="4" t="s">
        <v>39</v>
      </c>
      <c r="I27" s="5" t="n">
        <v>968</v>
      </c>
    </row>
    <row r="28" spans="1:10">
      <c r="A28" s="4" t="s">
        <v>63</v>
      </c>
      <c r="C28" s="5" t="n">
        <v>-544</v>
      </c>
      <c r="E28" s="5" t="n">
        <v>-28</v>
      </c>
      <c r="G28" s="5" t="n">
        <v>1769</v>
      </c>
      <c r="H28" s="4" t="s">
        <v>39</v>
      </c>
      <c r="I28" s="5" t="n">
        <v>2642</v>
      </c>
    </row>
    <row r="29" spans="1:10">
      <c r="A29" s="4" t="s">
        <v>200</v>
      </c>
      <c r="C29" s="5" t="n">
        <v>-412</v>
      </c>
      <c r="E29" s="5" t="n">
        <v>-21</v>
      </c>
      <c r="G29" s="5" t="n">
        <v>-661</v>
      </c>
      <c r="H29" s="4" t="s">
        <v>39</v>
      </c>
      <c r="I29" s="5" t="n">
        <v>-476</v>
      </c>
    </row>
    <row r="30" spans="1:10">
      <c r="A30" s="4" t="s">
        <v>201</v>
      </c>
      <c r="C30" s="5" t="n">
        <v>60017</v>
      </c>
      <c r="E30" s="5" t="n">
        <v>3056</v>
      </c>
      <c r="G30" s="5" t="n">
        <v>52094</v>
      </c>
      <c r="H30" s="4" t="s">
        <v>39</v>
      </c>
      <c r="I30" s="5" t="n">
        <v>61452</v>
      </c>
    </row>
    <row r="31" spans="1:10">
      <c r="A31" s="4" t="s">
        <v>202</v>
      </c>
      <c r="C31" s="5" t="n">
        <v>-12603</v>
      </c>
      <c r="E31" s="5" t="n">
        <v>-642</v>
      </c>
      <c r="G31" s="5" t="n">
        <v>-18659</v>
      </c>
      <c r="H31" s="4" t="s">
        <v>39</v>
      </c>
      <c r="I31" s="5" t="n">
        <v>-11321</v>
      </c>
    </row>
    <row r="32" spans="1:10">
      <c r="A32" s="4" t="s">
        <v>203</v>
      </c>
      <c r="C32" s="5" t="n">
        <v>654</v>
      </c>
      <c r="E32" s="5" t="n">
        <v>33</v>
      </c>
      <c r="G32" s="5" t="n">
        <v>5435</v>
      </c>
      <c r="H32" s="4" t="s">
        <v>39</v>
      </c>
    </row>
    <row r="33" spans="1:10">
      <c r="A33" s="4" t="s">
        <v>204</v>
      </c>
      <c r="C33" s="5" t="n">
        <v>47414</v>
      </c>
      <c r="E33" s="5" t="n">
        <v>2414</v>
      </c>
      <c r="G33" s="5" t="n">
        <v>33435</v>
      </c>
      <c r="H33" s="4" t="s">
        <v>39</v>
      </c>
      <c r="I33" s="5" t="n">
        <v>50131</v>
      </c>
    </row>
    <row r="34" spans="1:10">
      <c r="A34" s="3" t="s">
        <v>205</v>
      </c>
    </row>
    <row r="35" spans="1:10">
      <c r="A35" s="4" t="s">
        <v>206</v>
      </c>
      <c r="C35" s="5" t="n">
        <v>7649</v>
      </c>
      <c r="E35" s="5" t="n">
        <v>390</v>
      </c>
    </row>
    <row r="36" spans="1:10">
      <c r="A36" s="4" t="s">
        <v>207</v>
      </c>
      <c r="C36" s="5" t="n">
        <v>-5692</v>
      </c>
      <c r="E36" s="5" t="n">
        <v>-290</v>
      </c>
    </row>
    <row r="37" spans="1:10">
      <c r="A37" s="4" t="s">
        <v>208</v>
      </c>
      <c r="B37" s="4" t="s">
        <v>39</v>
      </c>
      <c r="G37" s="5" t="n">
        <v>-170</v>
      </c>
    </row>
    <row r="38" spans="1:10">
      <c r="A38" s="4" t="s">
        <v>209</v>
      </c>
      <c r="I38" s="5" t="n">
        <v>-13198</v>
      </c>
    </row>
    <row r="39" spans="1:10">
      <c r="A39" s="4" t="s">
        <v>210</v>
      </c>
      <c r="C39" s="5" t="n">
        <v>-321</v>
      </c>
      <c r="E39" s="5" t="n">
        <v>-16</v>
      </c>
      <c r="I39" s="5" t="n">
        <v>-5032</v>
      </c>
    </row>
    <row r="40" spans="1:10">
      <c r="A40" s="4" t="s">
        <v>48</v>
      </c>
      <c r="C40" s="5" t="n">
        <v>-98</v>
      </c>
      <c r="E40" s="5" t="n">
        <v>-5</v>
      </c>
      <c r="G40" s="5" t="n">
        <v>-889</v>
      </c>
      <c r="H40" s="4" t="s">
        <v>39</v>
      </c>
      <c r="I40" s="5" t="n">
        <v>-2189</v>
      </c>
    </row>
    <row r="41" spans="1:10">
      <c r="A41" s="4" t="s">
        <v>211</v>
      </c>
      <c r="B41" s="4" t="s">
        <v>39</v>
      </c>
      <c r="G41" s="5" t="n">
        <v>50790</v>
      </c>
    </row>
    <row r="42" spans="1:10">
      <c r="A42" s="4" t="s">
        <v>212</v>
      </c>
      <c r="C42" s="5" t="n">
        <v>-40487</v>
      </c>
      <c r="E42" s="5" t="n">
        <v>-2062</v>
      </c>
      <c r="G42" s="5" t="n">
        <v>-2539</v>
      </c>
      <c r="H42" s="4" t="s">
        <v>39</v>
      </c>
      <c r="I42" s="5" t="n">
        <v>-118</v>
      </c>
    </row>
    <row r="43" spans="1:10">
      <c r="A43" s="4" t="s">
        <v>213</v>
      </c>
      <c r="I43" s="5" t="n">
        <v>20</v>
      </c>
    </row>
    <row r="44" spans="1:10">
      <c r="A44" s="4" t="s">
        <v>214</v>
      </c>
      <c r="C44" s="5" t="n">
        <v>2736</v>
      </c>
      <c r="E44" s="5" t="n">
        <v>139</v>
      </c>
      <c r="G44" s="5" t="n">
        <v>1470</v>
      </c>
      <c r="H44" s="4" t="s">
        <v>39</v>
      </c>
      <c r="I44" s="5" t="n">
        <v>1299</v>
      </c>
    </row>
    <row r="45" spans="1:10">
      <c r="A45" s="4" t="s">
        <v>197</v>
      </c>
      <c r="C45" s="5" t="n">
        <v>99</v>
      </c>
      <c r="E45" s="5" t="n">
        <v>5</v>
      </c>
      <c r="G45" s="5" t="n">
        <v>-35</v>
      </c>
      <c r="H45" s="4" t="s">
        <v>39</v>
      </c>
      <c r="I45" s="5" t="n">
        <v>-220</v>
      </c>
    </row>
    <row r="46" spans="1:10">
      <c r="A46" s="4" t="s">
        <v>215</v>
      </c>
      <c r="C46" s="5" t="n">
        <v>2443</v>
      </c>
      <c r="E46" s="5" t="n">
        <v>124</v>
      </c>
      <c r="G46" s="5" t="n">
        <v>3277</v>
      </c>
      <c r="H46" s="4" t="s">
        <v>39</v>
      </c>
      <c r="I46" s="5" t="n">
        <v>3276</v>
      </c>
    </row>
    <row r="47" spans="1:10">
      <c r="A47" s="4" t="s">
        <v>216</v>
      </c>
      <c r="C47" s="5" t="n">
        <v>-21584</v>
      </c>
      <c r="E47" s="5" t="n">
        <v>-1099</v>
      </c>
      <c r="G47" s="5" t="n">
        <v>-19484</v>
      </c>
      <c r="H47" s="4" t="s">
        <v>39</v>
      </c>
      <c r="I47" s="5" t="n">
        <v>-19083</v>
      </c>
    </row>
    <row r="48" spans="1:10">
      <c r="A48" s="4" t="s">
        <v>217</v>
      </c>
      <c r="C48" s="5" t="n">
        <v>467</v>
      </c>
      <c r="E48" s="5" t="n">
        <v>24</v>
      </c>
      <c r="G48" s="5" t="n">
        <v>491</v>
      </c>
      <c r="H48" s="4" t="s">
        <v>39</v>
      </c>
      <c r="I48" s="5" t="n">
        <v>574</v>
      </c>
    </row>
    <row r="49" spans="1:10">
      <c r="A49" s="4" t="s">
        <v>218</v>
      </c>
      <c r="C49" s="5" t="n">
        <v>-1793</v>
      </c>
      <c r="E49" s="5" t="n">
        <v>-91</v>
      </c>
      <c r="G49" s="5" t="n">
        <v>-3003</v>
      </c>
      <c r="H49" s="4" t="s">
        <v>39</v>
      </c>
      <c r="I49" s="5" t="n">
        <v>-2309</v>
      </c>
    </row>
    <row r="50" spans="1:10">
      <c r="A50" s="4" t="s">
        <v>219</v>
      </c>
      <c r="C50" s="5" t="n">
        <v>-1182</v>
      </c>
      <c r="E50" s="5" t="n">
        <v>-60</v>
      </c>
      <c r="G50" s="5" t="n">
        <v>-1222</v>
      </c>
      <c r="H50" s="4" t="s">
        <v>39</v>
      </c>
      <c r="I50" s="5" t="n">
        <v>-1709</v>
      </c>
    </row>
    <row r="51" spans="1:10">
      <c r="A51" s="4" t="s">
        <v>220</v>
      </c>
      <c r="C51" s="5" t="n">
        <v>166</v>
      </c>
      <c r="E51" s="5" t="n">
        <v>8</v>
      </c>
      <c r="G51" s="5" t="n">
        <v>94</v>
      </c>
      <c r="H51" s="4" t="s">
        <v>39</v>
      </c>
      <c r="I51" s="5" t="n">
        <v>2</v>
      </c>
    </row>
    <row r="52" spans="1:10">
      <c r="A52" s="4" t="s">
        <v>221</v>
      </c>
      <c r="C52" s="5" t="n">
        <v>-65</v>
      </c>
      <c r="E52" s="5" t="n">
        <v>-3</v>
      </c>
      <c r="G52" s="5" t="n">
        <v>-184</v>
      </c>
      <c r="H52" s="4" t="s">
        <v>39</v>
      </c>
      <c r="I52" s="5" t="n">
        <v>-23</v>
      </c>
    </row>
    <row r="53" spans="1:10">
      <c r="A53" s="4" t="s">
        <v>222</v>
      </c>
      <c r="I53" s="5" t="n">
        <v>65</v>
      </c>
    </row>
    <row r="54" spans="1:10">
      <c r="A54" s="4" t="s">
        <v>223</v>
      </c>
      <c r="C54" s="5" t="n">
        <v>-962</v>
      </c>
      <c r="E54" s="5" t="n">
        <v>-49</v>
      </c>
      <c r="G54" s="5" t="n">
        <v>2820</v>
      </c>
      <c r="H54" s="4" t="s">
        <v>39</v>
      </c>
    </row>
    <row r="55" spans="1:10">
      <c r="A55" s="4" t="s">
        <v>224</v>
      </c>
      <c r="C55" s="5" t="n">
        <v>-57662</v>
      </c>
      <c r="E55" s="5" t="n">
        <v>-2936</v>
      </c>
      <c r="G55" s="5" t="n">
        <v>28596</v>
      </c>
      <c r="H55" s="4" t="s">
        <v>39</v>
      </c>
      <c r="I55" s="5" t="n">
        <v>-38645</v>
      </c>
    </row>
    <row r="56" spans="1:10">
      <c r="A56" s="3" t="s">
        <v>225</v>
      </c>
    </row>
    <row r="57" spans="1:10">
      <c r="A57" s="4" t="s">
        <v>226</v>
      </c>
      <c r="C57" s="5" t="n">
        <v>16155</v>
      </c>
      <c r="E57" s="5" t="n">
        <v>823</v>
      </c>
      <c r="G57" s="5" t="n">
        <v>13599</v>
      </c>
      <c r="H57" s="4" t="s">
        <v>39</v>
      </c>
      <c r="I57" s="5" t="n">
        <v>26629</v>
      </c>
    </row>
    <row r="58" spans="1:10">
      <c r="A58" s="4" t="s">
        <v>227</v>
      </c>
      <c r="C58" s="5" t="n">
        <v>-17182</v>
      </c>
      <c r="E58" s="5" t="n">
        <v>-875</v>
      </c>
      <c r="G58" s="5" t="n">
        <v>-18130</v>
      </c>
      <c r="H58" s="4" t="s">
        <v>39</v>
      </c>
      <c r="I58" s="5" t="n">
        <v>-5458</v>
      </c>
    </row>
    <row r="59" spans="1:10">
      <c r="A59" s="4" t="s">
        <v>228</v>
      </c>
      <c r="C59" s="5" t="n">
        <v>-6799</v>
      </c>
      <c r="E59" s="5" t="n">
        <v>-346</v>
      </c>
      <c r="G59" s="5" t="n">
        <v>-6547</v>
      </c>
      <c r="H59" s="4" t="s">
        <v>39</v>
      </c>
      <c r="I59" s="5" t="n">
        <v>-5470</v>
      </c>
    </row>
    <row r="60" spans="1:10">
      <c r="A60" s="4" t="s">
        <v>197</v>
      </c>
      <c r="C60" s="5" t="n">
        <v>-2288</v>
      </c>
      <c r="E60" s="5" t="n">
        <v>-117</v>
      </c>
      <c r="G60" s="5" t="n">
        <v>-1579</v>
      </c>
      <c r="H60" s="4" t="s">
        <v>39</v>
      </c>
      <c r="I60" s="5" t="n">
        <v>-3471</v>
      </c>
    </row>
    <row r="61" spans="1:10">
      <c r="A61" s="4" t="s">
        <v>229</v>
      </c>
      <c r="C61" s="5" t="n">
        <v>-12933</v>
      </c>
      <c r="E61" s="5" t="n">
        <v>-659</v>
      </c>
      <c r="G61" s="5" t="n">
        <v>-12450</v>
      </c>
      <c r="H61" s="4" t="s">
        <v>39</v>
      </c>
      <c r="I61" s="5" t="n">
        <v>-12045</v>
      </c>
    </row>
    <row r="62" spans="1:10">
      <c r="A62" s="4" t="s">
        <v>230</v>
      </c>
      <c r="G62" s="5" t="n">
        <v>-663</v>
      </c>
      <c r="H62" s="4" t="s">
        <v>39</v>
      </c>
      <c r="I62" s="5" t="n">
        <v>892</v>
      </c>
    </row>
    <row r="63" spans="1:10">
      <c r="A63" s="4" t="s">
        <v>231</v>
      </c>
      <c r="C63" s="5" t="n">
        <v>36</v>
      </c>
      <c r="E63" s="5" t="n">
        <v>2</v>
      </c>
      <c r="G63" s="5" t="n">
        <v>634</v>
      </c>
      <c r="H63" s="4" t="s">
        <v>39</v>
      </c>
      <c r="I63" s="5" t="n">
        <v>220</v>
      </c>
    </row>
    <row r="64" spans="1:10">
      <c r="A64" s="4" t="s">
        <v>232</v>
      </c>
      <c r="B64" s="4" t="s">
        <v>39</v>
      </c>
      <c r="G64" s="5" t="n">
        <v>4082</v>
      </c>
    </row>
    <row r="65" spans="1:10">
      <c r="A65" s="4" t="s">
        <v>233</v>
      </c>
      <c r="C65" s="5" t="n">
        <v>-37</v>
      </c>
      <c r="E65" s="5" t="n">
        <v>-2</v>
      </c>
      <c r="G65" s="5" t="n">
        <v>-485</v>
      </c>
      <c r="H65" s="4" t="s">
        <v>39</v>
      </c>
    </row>
    <row r="66" spans="1:10">
      <c r="A66" s="4" t="s">
        <v>234</v>
      </c>
      <c r="C66" s="5" t="n">
        <v>-23011</v>
      </c>
      <c r="E66" s="5" t="n">
        <v>-1172</v>
      </c>
      <c r="G66" s="5" t="n">
        <v>-21054</v>
      </c>
      <c r="H66" s="4" t="s">
        <v>39</v>
      </c>
      <c r="I66" s="5" t="n">
        <v>1297</v>
      </c>
    </row>
    <row r="67" spans="1:10">
      <c r="A67" s="4" t="s">
        <v>235</v>
      </c>
      <c r="C67" s="5" t="n">
        <v>-33258</v>
      </c>
      <c r="E67" s="5" t="n">
        <v>-1694</v>
      </c>
      <c r="G67" s="5" t="n">
        <v>40977</v>
      </c>
      <c r="H67" s="4" t="s">
        <v>39</v>
      </c>
      <c r="I67" s="5" t="n">
        <v>12783</v>
      </c>
    </row>
    <row r="68" spans="1:10">
      <c r="A68" s="4" t="s">
        <v>236</v>
      </c>
      <c r="C68" s="5" t="n">
        <v>963</v>
      </c>
      <c r="E68" s="5" t="n">
        <v>49</v>
      </c>
      <c r="G68" s="5" t="n">
        <v>9035</v>
      </c>
      <c r="H68" s="4" t="s">
        <v>39</v>
      </c>
    </row>
    <row r="69" spans="1:10">
      <c r="A69" s="4" t="s">
        <v>237</v>
      </c>
      <c r="C69" s="5" t="n">
        <v>96944</v>
      </c>
      <c r="D69" s="4" t="s">
        <v>39</v>
      </c>
      <c r="E69" s="5" t="n">
        <v>4937</v>
      </c>
      <c r="G69" s="5" t="n">
        <v>43637</v>
      </c>
      <c r="H69" s="4" t="s">
        <v>39</v>
      </c>
      <c r="I69" s="5" t="n">
        <v>29396</v>
      </c>
    </row>
    <row r="70" spans="1:10">
      <c r="A70" s="4" t="s">
        <v>238</v>
      </c>
      <c r="C70" s="5" t="n">
        <v>-2602</v>
      </c>
      <c r="E70" s="5" t="n">
        <v>-132</v>
      </c>
      <c r="G70" s="5" t="n">
        <v>3295</v>
      </c>
      <c r="H70" s="4" t="s">
        <v>39</v>
      </c>
      <c r="I70" s="5" t="n">
        <v>1458</v>
      </c>
    </row>
    <row r="71" spans="1:10">
      <c r="A71" s="4" t="s">
        <v>239</v>
      </c>
      <c r="C71" s="6" t="n">
        <v>62047</v>
      </c>
      <c r="E71" s="6" t="n">
        <v>3160</v>
      </c>
      <c r="G71" s="6" t="n">
        <v>96944</v>
      </c>
      <c r="H71" s="4" t="s">
        <v>39</v>
      </c>
      <c r="I71" s="6" t="n">
        <v>43637</v>
      </c>
      <c r="J71" s="4" t="s">
        <v>39</v>
      </c>
    </row>
    <row r="72" spans="1:10"/>
    <row r="73" spans="1:10">
      <c r="A73" s="4" t="s">
        <v>35</v>
      </c>
      <c r="B73" s="4" t="s">
        <v>81</v>
      </c>
    </row>
    <row r="74" spans="1:10">
      <c r="A74" s="4" t="s">
        <v>39</v>
      </c>
      <c r="B74" s="4" t="s">
        <v>82</v>
      </c>
    </row>
  </sheetData>
  <mergeCells count="77">
    <mergeCell ref="A1:B2"/>
    <mergeCell ref="C1:J1"/>
    <mergeCell ref="C2:D2"/>
    <mergeCell ref="G2:H2"/>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A72:I72"/>
    <mergeCell ref="B73:I73"/>
    <mergeCell ref="B74:I7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41</v>
      </c>
    </row>
    <row r="3" spans="1:2">
      <c r="A3" s="3" t="s">
        <v>242</v>
      </c>
    </row>
    <row r="4" spans="1:2">
      <c r="A4" s="4" t="s">
        <v>567</v>
      </c>
      <c r="B4" s="4" t="s">
        <v>568</v>
      </c>
    </row>
    <row r="5" spans="1:2">
      <c r="A5" s="4" t="s">
        <v>569</v>
      </c>
      <c r="B5" s="4" t="s">
        <v>570</v>
      </c>
    </row>
    <row r="6" spans="1:2">
      <c r="A6" s="4" t="s">
        <v>571</v>
      </c>
      <c r="B6" s="4" t="s">
        <v>572</v>
      </c>
    </row>
    <row r="7" spans="1:2">
      <c r="A7" s="4" t="s">
        <v>573</v>
      </c>
      <c r="B7" s="4" t="s">
        <v>574</v>
      </c>
    </row>
    <row r="8" spans="1:2">
      <c r="A8" s="4" t="s">
        <v>575</v>
      </c>
      <c r="B8" s="4" t="s">
        <v>576</v>
      </c>
    </row>
    <row r="9" spans="1:2">
      <c r="A9" s="4" t="s">
        <v>577</v>
      </c>
      <c r="B9" s="4" t="s">
        <v>578</v>
      </c>
    </row>
    <row r="10" spans="1:2">
      <c r="A10" s="4" t="s">
        <v>579</v>
      </c>
      <c r="B10"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81</v>
      </c>
      <c r="B1" s="2" t="s">
        <v>1</v>
      </c>
    </row>
    <row r="2" spans="1:2">
      <c r="B2" s="2" t="s">
        <v>241</v>
      </c>
    </row>
    <row r="3" spans="1:2">
      <c r="A3" s="3" t="s">
        <v>242</v>
      </c>
    </row>
    <row r="4" spans="1:2">
      <c r="A4" s="4" t="s">
        <v>582</v>
      </c>
      <c r="B4" s="4" t="s">
        <v>583</v>
      </c>
    </row>
    <row r="5" spans="1:2">
      <c r="A5" s="4" t="s">
        <v>584</v>
      </c>
      <c r="B5"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41</v>
      </c>
    </row>
    <row r="3" spans="1:2">
      <c r="A3" s="3" t="s">
        <v>242</v>
      </c>
    </row>
    <row r="4" spans="1:2">
      <c r="A4" s="4" t="s">
        <v>587</v>
      </c>
      <c r="B4"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89</v>
      </c>
      <c r="B1" s="2" t="s">
        <v>1</v>
      </c>
    </row>
    <row r="2" spans="1:2">
      <c r="B2" s="2" t="s">
        <v>241</v>
      </c>
    </row>
    <row r="3" spans="1:2">
      <c r="A3" s="3" t="s">
        <v>242</v>
      </c>
    </row>
    <row r="4" spans="1:2">
      <c r="A4" s="4" t="s">
        <v>590</v>
      </c>
      <c r="B4" s="4" t="s">
        <v>591</v>
      </c>
    </row>
    <row r="5" spans="1:2">
      <c r="A5" s="4" t="s">
        <v>592</v>
      </c>
      <c r="B5" s="4" t="s">
        <v>5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594</v>
      </c>
      <c r="B1" s="2" t="s">
        <v>1</v>
      </c>
    </row>
    <row r="2" spans="1:3">
      <c r="B2" s="2" t="s">
        <v>241</v>
      </c>
      <c r="C2" s="2" t="s">
        <v>595</v>
      </c>
    </row>
    <row r="3" spans="1:3">
      <c r="A3" s="4" t="s">
        <v>596</v>
      </c>
    </row>
    <row r="4" spans="1:3">
      <c r="A4" s="3" t="s">
        <v>597</v>
      </c>
    </row>
    <row r="5" spans="1:3">
      <c r="A5" s="4" t="s">
        <v>598</v>
      </c>
      <c r="B5" s="4" t="s">
        <v>599</v>
      </c>
      <c r="C5" s="4" t="s">
        <v>599</v>
      </c>
    </row>
    <row r="6" spans="1:3">
      <c r="A6" s="4" t="s">
        <v>600</v>
      </c>
      <c r="B6" s="4" t="s">
        <v>601</v>
      </c>
    </row>
    <row r="7" spans="1:3">
      <c r="A7" s="4" t="s">
        <v>602</v>
      </c>
    </row>
    <row r="8" spans="1:3">
      <c r="A8" s="3" t="s">
        <v>597</v>
      </c>
    </row>
    <row r="9" spans="1:3">
      <c r="A9" s="4" t="s">
        <v>603</v>
      </c>
      <c r="B9" s="4" t="s">
        <v>604</v>
      </c>
      <c r="C9" s="4" t="s">
        <v>604</v>
      </c>
    </row>
    <row r="10" spans="1:3">
      <c r="A10" s="4" t="s">
        <v>600</v>
      </c>
      <c r="B10" s="4" t="s">
        <v>605</v>
      </c>
    </row>
    <row r="11" spans="1:3">
      <c r="A11" s="4" t="s">
        <v>606</v>
      </c>
    </row>
    <row r="12" spans="1:3">
      <c r="A12" s="3" t="s">
        <v>597</v>
      </c>
    </row>
    <row r="13" spans="1:3">
      <c r="A13" s="4" t="s">
        <v>598</v>
      </c>
      <c r="B13" s="4" t="s">
        <v>607</v>
      </c>
      <c r="C13" s="4" t="s">
        <v>607</v>
      </c>
    </row>
    <row r="14" spans="1:3">
      <c r="A14" s="4" t="s">
        <v>600</v>
      </c>
      <c r="B14" s="4" t="s">
        <v>608</v>
      </c>
    </row>
    <row r="15" spans="1:3">
      <c r="A15" s="4" t="s">
        <v>609</v>
      </c>
    </row>
    <row r="16" spans="1:3">
      <c r="A16" s="3" t="s">
        <v>597</v>
      </c>
    </row>
    <row r="17" spans="1:3">
      <c r="A17" s="4" t="s">
        <v>598</v>
      </c>
      <c r="B17" s="4" t="s">
        <v>607</v>
      </c>
      <c r="C17" s="4" t="s">
        <v>607</v>
      </c>
    </row>
    <row r="18" spans="1:3">
      <c r="A18" s="4" t="s">
        <v>600</v>
      </c>
      <c r="B18" s="4" t="s">
        <v>610</v>
      </c>
    </row>
    <row r="19" spans="1:3">
      <c r="A19" s="4" t="s">
        <v>435</v>
      </c>
    </row>
    <row r="20" spans="1:3">
      <c r="A20" s="3" t="s">
        <v>597</v>
      </c>
    </row>
    <row r="21" spans="1:3">
      <c r="A21" s="4" t="s">
        <v>600</v>
      </c>
      <c r="B21" s="4" t="s">
        <v>611</v>
      </c>
    </row>
    <row r="22" spans="1:3">
      <c r="A22" s="4" t="s">
        <v>612</v>
      </c>
      <c r="B22" s="4" t="s">
        <v>613</v>
      </c>
      <c r="C22" s="4" t="s">
        <v>613</v>
      </c>
    </row>
    <row r="23" spans="1:3">
      <c r="A23" s="4" t="s">
        <v>614</v>
      </c>
    </row>
    <row r="24" spans="1:3">
      <c r="A24" s="3" t="s">
        <v>597</v>
      </c>
    </row>
    <row r="25" spans="1:3">
      <c r="A25" s="4" t="s">
        <v>598</v>
      </c>
      <c r="B25" s="4" t="s">
        <v>615</v>
      </c>
      <c r="C25" s="4" t="s">
        <v>615</v>
      </c>
    </row>
    <row r="26" spans="1:3">
      <c r="A26" s="4" t="s">
        <v>600</v>
      </c>
      <c r="B26" s="4" t="s">
        <v>616</v>
      </c>
    </row>
    <row r="27" spans="1:3">
      <c r="A27" s="4" t="s">
        <v>617</v>
      </c>
    </row>
    <row r="28" spans="1:3">
      <c r="A28" s="3" t="s">
        <v>597</v>
      </c>
    </row>
    <row r="29" spans="1:3">
      <c r="A29" s="4" t="s">
        <v>598</v>
      </c>
      <c r="B29" s="4" t="s">
        <v>607</v>
      </c>
      <c r="C29" s="4" t="s">
        <v>607</v>
      </c>
    </row>
    <row r="30" spans="1:3">
      <c r="A30" s="4" t="s">
        <v>600</v>
      </c>
      <c r="B30" s="4" t="s">
        <v>6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241</v>
      </c>
    </row>
    <row r="3" spans="1:2">
      <c r="A3" s="3" t="s">
        <v>597</v>
      </c>
    </row>
    <row r="4" spans="1:2">
      <c r="A4" s="4" t="s">
        <v>620</v>
      </c>
      <c r="B4" s="4" t="s">
        <v>621</v>
      </c>
    </row>
    <row r="5" spans="1:2">
      <c r="A5" s="4" t="s">
        <v>622</v>
      </c>
    </row>
    <row r="6" spans="1:2">
      <c r="A6" s="3" t="s">
        <v>597</v>
      </c>
    </row>
    <row r="7" spans="1:2">
      <c r="A7" s="4" t="s">
        <v>623</v>
      </c>
      <c r="B7" s="4" t="s">
        <v>624</v>
      </c>
    </row>
    <row r="8" spans="1:2">
      <c r="A8" s="4" t="s">
        <v>625</v>
      </c>
    </row>
    <row r="9" spans="1:2">
      <c r="A9" s="3" t="s">
        <v>597</v>
      </c>
    </row>
    <row r="10" spans="1:2">
      <c r="A10" s="4" t="s">
        <v>623</v>
      </c>
      <c r="B10"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1"/>
    <col customWidth="1" max="3" min="3" width="80"/>
    <col customWidth="1" max="4" min="4" width="21"/>
    <col customWidth="1" max="5" min="5" width="19"/>
    <col customWidth="1" max="6" min="6" width="26"/>
    <col customWidth="1" max="7" min="7" width="4"/>
  </cols>
  <sheetData>
    <row r="1" spans="1:7">
      <c r="A1" s="1" t="s">
        <v>627</v>
      </c>
      <c r="B1" s="2" t="s">
        <v>628</v>
      </c>
      <c r="C1" s="2" t="s">
        <v>629</v>
      </c>
      <c r="D1" s="2" t="s">
        <v>36</v>
      </c>
      <c r="E1" s="2" t="s">
        <v>630</v>
      </c>
      <c r="F1" s="2" t="s">
        <v>631</v>
      </c>
    </row>
    <row r="2" spans="1:7">
      <c r="A2" s="3" t="s">
        <v>632</v>
      </c>
    </row>
    <row r="3" spans="1:7">
      <c r="A3" s="4" t="s">
        <v>633</v>
      </c>
      <c r="C3" s="9" t="n">
        <v>19.635</v>
      </c>
      <c r="F3" s="9" t="n">
        <v>19.635</v>
      </c>
    </row>
    <row r="4" spans="1:7">
      <c r="A4" s="4" t="s">
        <v>634</v>
      </c>
      <c r="C4" s="4" t="s">
        <v>635</v>
      </c>
    </row>
    <row r="5" spans="1:7">
      <c r="A5" s="4" t="s">
        <v>75</v>
      </c>
      <c r="C5" s="6" t="n">
        <v>217802</v>
      </c>
      <c r="D5" s="6" t="n">
        <v>201868</v>
      </c>
      <c r="F5" s="6" t="n">
        <v>11093</v>
      </c>
      <c r="G5" s="4" t="s">
        <v>35</v>
      </c>
    </row>
    <row r="6" spans="1:7">
      <c r="A6" s="4" t="s">
        <v>636</v>
      </c>
    </row>
    <row r="7" spans="1:7">
      <c r="A7" s="3" t="s">
        <v>632</v>
      </c>
    </row>
    <row r="8" spans="1:7">
      <c r="A8" s="4" t="s">
        <v>637</v>
      </c>
      <c r="B8" s="6" t="n">
        <v>379</v>
      </c>
    </row>
    <row r="9" spans="1:7">
      <c r="A9" s="4" t="s">
        <v>638</v>
      </c>
      <c r="B9" s="4" t="s">
        <v>639</v>
      </c>
    </row>
    <row r="10" spans="1:7">
      <c r="A10" s="4" t="s">
        <v>640</v>
      </c>
    </row>
    <row r="11" spans="1:7">
      <c r="A11" s="3" t="s">
        <v>632</v>
      </c>
    </row>
    <row r="12" spans="1:7">
      <c r="A12" s="4" t="s">
        <v>633</v>
      </c>
      <c r="E12" s="9" t="n">
        <v>18.7705</v>
      </c>
    </row>
    <row r="13" spans="1:7">
      <c r="A13" s="4" t="s">
        <v>641</v>
      </c>
      <c r="E13" s="4" t="s">
        <v>642</v>
      </c>
    </row>
    <row r="14" spans="1:7">
      <c r="A14" s="4" t="s">
        <v>366</v>
      </c>
    </row>
    <row r="15" spans="1:7">
      <c r="A15" s="3" t="s">
        <v>632</v>
      </c>
    </row>
    <row r="16" spans="1:7">
      <c r="A16" s="4" t="s">
        <v>643</v>
      </c>
      <c r="D16" s="4" t="s">
        <v>644</v>
      </c>
    </row>
    <row r="17" spans="1:7">
      <c r="A17" s="4" t="s">
        <v>645</v>
      </c>
      <c r="D17" s="4" t="s">
        <v>646</v>
      </c>
    </row>
    <row r="18" spans="1:7">
      <c r="A18" s="4" t="s">
        <v>647</v>
      </c>
      <c r="C18" s="4" t="s">
        <v>644</v>
      </c>
    </row>
    <row r="19" spans="1:7"/>
    <row r="20" spans="1:7">
      <c r="A20" s="4" t="s">
        <v>35</v>
      </c>
      <c r="B20" s="4" t="s">
        <v>81</v>
      </c>
    </row>
  </sheetData>
  <mergeCells count="3">
    <mergeCell ref="F1:G1"/>
    <mergeCell ref="A19:G19"/>
    <mergeCell ref="B20:G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0"/>
    <col customWidth="1" max="6" min="6" width="35"/>
    <col customWidth="1" max="7" min="7" width="4"/>
    <col customWidth="1" max="8" min="8" width="35"/>
    <col customWidth="1" max="9" min="9" width="28"/>
    <col customWidth="1" max="10" min="10" width="4"/>
    <col customWidth="1" max="11" min="11" width="21"/>
    <col customWidth="1" max="12" min="12" width="80"/>
    <col customWidth="1" max="13" min="13" width="80"/>
    <col customWidth="1" max="14" min="14" width="14"/>
    <col customWidth="1" max="15" min="15" width="26"/>
    <col customWidth="1" max="16" min="16" width="4"/>
    <col customWidth="1" max="17" min="17" width="26"/>
    <col customWidth="1" max="18" min="18" width="21"/>
    <col customWidth="1" max="19" min="19" width="28"/>
    <col customWidth="1" max="20" min="20" width="28"/>
  </cols>
  <sheetData>
    <row r="1" spans="1:20">
      <c r="A1" s="1" t="s">
        <v>648</v>
      </c>
      <c r="B1" s="2" t="s">
        <v>649</v>
      </c>
      <c r="C1" s="2" t="s">
        <v>650</v>
      </c>
      <c r="D1" s="2" t="s">
        <v>651</v>
      </c>
      <c r="E1" s="2" t="s">
        <v>652</v>
      </c>
      <c r="F1" s="2" t="s">
        <v>653</v>
      </c>
      <c r="H1" s="2" t="s">
        <v>654</v>
      </c>
      <c r="I1" s="2" t="s">
        <v>655</v>
      </c>
      <c r="K1" s="2" t="s">
        <v>656</v>
      </c>
      <c r="L1" s="2" t="s">
        <v>657</v>
      </c>
      <c r="M1" s="2" t="s">
        <v>658</v>
      </c>
      <c r="N1" s="2" t="s">
        <v>659</v>
      </c>
      <c r="O1" s="2" t="s">
        <v>631</v>
      </c>
      <c r="Q1" s="2" t="s">
        <v>660</v>
      </c>
      <c r="R1" s="2" t="s">
        <v>661</v>
      </c>
      <c r="S1" s="2" t="s">
        <v>662</v>
      </c>
      <c r="T1" s="2" t="s">
        <v>663</v>
      </c>
    </row>
    <row r="2" spans="1:20">
      <c r="A2" s="3" t="s">
        <v>664</v>
      </c>
    </row>
    <row r="3" spans="1:20">
      <c r="A3" s="4" t="s">
        <v>665</v>
      </c>
      <c r="E3" s="6" t="n">
        <v>0</v>
      </c>
    </row>
    <row r="4" spans="1:20">
      <c r="A4" s="4" t="s">
        <v>666</v>
      </c>
      <c r="I4" s="4" t="s">
        <v>667</v>
      </c>
      <c r="K4" s="4" t="s">
        <v>667</v>
      </c>
    </row>
    <row r="5" spans="1:20">
      <c r="A5" s="4" t="s">
        <v>668</v>
      </c>
      <c r="I5" s="6" t="n">
        <v>6632000000</v>
      </c>
    </row>
    <row r="6" spans="1:20">
      <c r="A6" s="4" t="s">
        <v>669</v>
      </c>
      <c r="E6" s="5" t="n">
        <v>2947000000</v>
      </c>
      <c r="I6" s="5" t="n">
        <v>33866000000</v>
      </c>
      <c r="L6" s="6" t="n">
        <v>5909000000</v>
      </c>
    </row>
    <row r="7" spans="1:20">
      <c r="A7" s="4" t="s">
        <v>670</v>
      </c>
      <c r="E7" s="5" t="n">
        <v>-13174000000</v>
      </c>
      <c r="F7" s="6" t="n">
        <v>-671</v>
      </c>
      <c r="G7" s="4" t="s">
        <v>35</v>
      </c>
      <c r="I7" s="5" t="n">
        <v>14482000000</v>
      </c>
      <c r="L7" s="5" t="n">
        <v>30763000000</v>
      </c>
    </row>
    <row r="8" spans="1:20">
      <c r="A8" s="4" t="s">
        <v>671</v>
      </c>
      <c r="E8" s="5" t="n">
        <v>468894000000</v>
      </c>
      <c r="F8" s="5" t="n">
        <v>23881</v>
      </c>
      <c r="G8" s="4" t="s">
        <v>35</v>
      </c>
      <c r="I8" s="5" t="n">
        <v>439239000000</v>
      </c>
      <c r="J8" s="4" t="s">
        <v>39</v>
      </c>
      <c r="L8" s="5" t="n">
        <v>398622000000</v>
      </c>
    </row>
    <row r="9" spans="1:20">
      <c r="A9" s="4" t="s">
        <v>672</v>
      </c>
      <c r="E9" s="5" t="n">
        <v>33079000000</v>
      </c>
      <c r="F9" s="6" t="n">
        <v>1684</v>
      </c>
      <c r="G9" s="4" t="s">
        <v>35</v>
      </c>
      <c r="I9" s="5" t="n">
        <v>37206000000</v>
      </c>
      <c r="J9" s="4" t="s">
        <v>39</v>
      </c>
      <c r="L9" s="5" t="n">
        <v>27175000000</v>
      </c>
    </row>
    <row r="10" spans="1:20">
      <c r="A10" s="4" t="s">
        <v>37</v>
      </c>
      <c r="E10" s="5" t="n">
        <v>576381000000</v>
      </c>
      <c r="I10" s="5" t="n">
        <v>588541000000</v>
      </c>
      <c r="L10" s="5" t="n">
        <v>545623000000</v>
      </c>
      <c r="O10" s="6" t="n">
        <v>29355</v>
      </c>
      <c r="P10" s="4" t="s">
        <v>35</v>
      </c>
    </row>
    <row r="11" spans="1:20">
      <c r="A11" s="4" t="s">
        <v>56</v>
      </c>
      <c r="E11" s="6" t="n">
        <v>240839000000</v>
      </c>
      <c r="I11" s="5" t="n">
        <v>251629000000</v>
      </c>
      <c r="L11" s="5" t="n">
        <v>259453000000</v>
      </c>
      <c r="O11" s="6" t="n">
        <v>12266</v>
      </c>
      <c r="P11" s="4" t="s">
        <v>35</v>
      </c>
    </row>
    <row r="12" spans="1:20">
      <c r="A12" s="4" t="s">
        <v>673</v>
      </c>
      <c r="E12" s="9" t="n">
        <v>19.635</v>
      </c>
      <c r="O12" s="9" t="n">
        <v>19.635</v>
      </c>
      <c r="Q12" s="9" t="n">
        <v>19.635</v>
      </c>
    </row>
    <row r="13" spans="1:20">
      <c r="A13" s="4" t="s">
        <v>674</v>
      </c>
      <c r="E13" s="4" t="s">
        <v>607</v>
      </c>
      <c r="F13" s="4" t="s">
        <v>607</v>
      </c>
      <c r="H13" s="4" t="s">
        <v>607</v>
      </c>
    </row>
    <row r="14" spans="1:20">
      <c r="A14" s="4" t="s">
        <v>675</v>
      </c>
      <c r="E14" s="4" t="s">
        <v>676</v>
      </c>
      <c r="F14" s="4" t="s">
        <v>676</v>
      </c>
      <c r="H14" s="4" t="s">
        <v>676</v>
      </c>
    </row>
    <row r="15" spans="1:20">
      <c r="A15" s="4" t="s">
        <v>677</v>
      </c>
      <c r="E15" s="6" t="n">
        <v>0</v>
      </c>
      <c r="I15" s="5" t="n">
        <v>0</v>
      </c>
      <c r="L15" s="5" t="n">
        <v>41000000</v>
      </c>
    </row>
    <row r="16" spans="1:20">
      <c r="A16" s="4" t="s">
        <v>678</v>
      </c>
      <c r="E16" s="6" t="n">
        <v>1913000000</v>
      </c>
      <c r="I16" s="5" t="n">
        <v>1259000000</v>
      </c>
      <c r="L16" s="5" t="n">
        <v>1016000000</v>
      </c>
    </row>
    <row r="17" spans="1:20">
      <c r="A17" s="4" t="s">
        <v>679</v>
      </c>
      <c r="E17" s="4" t="s">
        <v>680</v>
      </c>
      <c r="F17" s="4" t="s">
        <v>680</v>
      </c>
      <c r="H17" s="4" t="s">
        <v>680</v>
      </c>
    </row>
    <row r="18" spans="1:20">
      <c r="A18" s="4" t="s">
        <v>681</v>
      </c>
      <c r="E18" s="6" t="n">
        <v>432000000</v>
      </c>
      <c r="I18" s="5" t="n">
        <v>2063000000</v>
      </c>
    </row>
    <row r="19" spans="1:20">
      <c r="A19" s="4" t="s">
        <v>682</v>
      </c>
      <c r="E19" s="6" t="n">
        <v>0</v>
      </c>
    </row>
    <row r="20" spans="1:20">
      <c r="A20" s="4" t="s">
        <v>683</v>
      </c>
      <c r="E20" s="5" t="n">
        <v>10</v>
      </c>
      <c r="F20" s="5" t="n">
        <v>10</v>
      </c>
      <c r="H20" s="5" t="n">
        <v>10</v>
      </c>
    </row>
    <row r="21" spans="1:20">
      <c r="A21" s="4" t="s">
        <v>684</v>
      </c>
      <c r="E21" s="5" t="n">
        <v>60</v>
      </c>
      <c r="F21" s="5" t="n">
        <v>60</v>
      </c>
      <c r="H21" s="5" t="n">
        <v>60</v>
      </c>
    </row>
    <row r="22" spans="1:20">
      <c r="A22" s="4" t="s">
        <v>685</v>
      </c>
      <c r="E22" s="4" t="s">
        <v>686</v>
      </c>
      <c r="F22" s="4" t="s">
        <v>686</v>
      </c>
      <c r="H22" s="4" t="s">
        <v>686</v>
      </c>
    </row>
    <row r="23" spans="1:20">
      <c r="A23" s="4" t="s">
        <v>687</v>
      </c>
      <c r="E23" s="4" t="s">
        <v>688</v>
      </c>
      <c r="F23" s="4" t="s">
        <v>688</v>
      </c>
      <c r="H23" s="4" t="s">
        <v>688</v>
      </c>
    </row>
    <row r="24" spans="1:20">
      <c r="A24" s="4" t="s">
        <v>689</v>
      </c>
      <c r="E24" s="6" t="n">
        <v>23421000000</v>
      </c>
      <c r="I24" s="6" t="n">
        <v>20800000000</v>
      </c>
      <c r="L24" s="6" t="n">
        <v>20250000000</v>
      </c>
    </row>
    <row r="25" spans="1:20">
      <c r="A25" s="4" t="s">
        <v>690</v>
      </c>
      <c r="E25" s="4" t="s">
        <v>691</v>
      </c>
      <c r="F25" s="4" t="s">
        <v>691</v>
      </c>
      <c r="H25" s="4" t="s">
        <v>691</v>
      </c>
    </row>
    <row r="26" spans="1:20">
      <c r="A26" s="4" t="s">
        <v>692</v>
      </c>
      <c r="B26" s="4" t="s">
        <v>693</v>
      </c>
      <c r="E26" s="4" t="s">
        <v>694</v>
      </c>
      <c r="F26" s="4" t="s">
        <v>694</v>
      </c>
      <c r="H26" s="4" t="s">
        <v>694</v>
      </c>
      <c r="I26" s="4" t="s">
        <v>694</v>
      </c>
      <c r="K26" s="4" t="s">
        <v>694</v>
      </c>
      <c r="L26" s="4" t="s">
        <v>694</v>
      </c>
      <c r="M26" s="4" t="s">
        <v>694</v>
      </c>
    </row>
    <row r="27" spans="1:20">
      <c r="A27" s="4" t="s">
        <v>695</v>
      </c>
    </row>
    <row r="28" spans="1:20">
      <c r="A28" s="3" t="s">
        <v>664</v>
      </c>
    </row>
    <row r="29" spans="1:20">
      <c r="A29" s="4" t="s">
        <v>696</v>
      </c>
      <c r="E29" s="4" t="s">
        <v>697</v>
      </c>
      <c r="F29" s="4" t="s">
        <v>697</v>
      </c>
      <c r="H29" s="4" t="s">
        <v>697</v>
      </c>
    </row>
    <row r="30" spans="1:20">
      <c r="A30" s="4" t="s">
        <v>698</v>
      </c>
    </row>
    <row r="31" spans="1:20">
      <c r="A31" s="3" t="s">
        <v>664</v>
      </c>
    </row>
    <row r="32" spans="1:20">
      <c r="A32" s="4" t="s">
        <v>696</v>
      </c>
      <c r="E32" s="4" t="s">
        <v>699</v>
      </c>
      <c r="F32" s="4" t="s">
        <v>699</v>
      </c>
      <c r="H32" s="4" t="s">
        <v>699</v>
      </c>
    </row>
    <row r="33" spans="1:20">
      <c r="A33" s="4" t="s">
        <v>700</v>
      </c>
    </row>
    <row r="34" spans="1:20">
      <c r="A34" s="3" t="s">
        <v>664</v>
      </c>
    </row>
    <row r="35" spans="1:20">
      <c r="A35" s="4" t="s">
        <v>696</v>
      </c>
      <c r="E35" s="4" t="s">
        <v>680</v>
      </c>
      <c r="F35" s="4" t="s">
        <v>680</v>
      </c>
      <c r="H35" s="4" t="s">
        <v>680</v>
      </c>
    </row>
    <row r="36" spans="1:20">
      <c r="A36" s="4" t="s">
        <v>701</v>
      </c>
    </row>
    <row r="37" spans="1:20">
      <c r="A37" s="3" t="s">
        <v>664</v>
      </c>
    </row>
    <row r="38" spans="1:20">
      <c r="A38" s="4" t="s">
        <v>696</v>
      </c>
      <c r="E38" s="4" t="s">
        <v>688</v>
      </c>
      <c r="F38" s="4" t="s">
        <v>688</v>
      </c>
      <c r="H38" s="4" t="s">
        <v>688</v>
      </c>
    </row>
    <row r="39" spans="1:20">
      <c r="A39" s="4" t="s">
        <v>702</v>
      </c>
    </row>
    <row r="40" spans="1:20">
      <c r="A40" s="3" t="s">
        <v>664</v>
      </c>
    </row>
    <row r="41" spans="1:20">
      <c r="A41" s="4" t="s">
        <v>665</v>
      </c>
      <c r="E41" s="6" t="n">
        <v>19850000000</v>
      </c>
      <c r="I41" s="6" t="n">
        <v>20761000000</v>
      </c>
      <c r="Q41" s="10" t="n">
        <v>881</v>
      </c>
      <c r="S41" s="10" t="n">
        <v>881</v>
      </c>
    </row>
    <row r="42" spans="1:20">
      <c r="A42" s="4" t="s">
        <v>666</v>
      </c>
      <c r="D42" s="4" t="s">
        <v>667</v>
      </c>
    </row>
    <row r="43" spans="1:20">
      <c r="A43" s="4" t="s">
        <v>668</v>
      </c>
      <c r="D43" s="6" t="n">
        <v>6632</v>
      </c>
    </row>
    <row r="44" spans="1:20">
      <c r="A44" s="4" t="s">
        <v>678</v>
      </c>
      <c r="E44" s="5" t="n">
        <v>6320000000</v>
      </c>
      <c r="H44" s="10" t="n">
        <v>281</v>
      </c>
      <c r="I44" s="5" t="n">
        <v>7656000000</v>
      </c>
      <c r="K44" s="10" t="n">
        <v>357</v>
      </c>
      <c r="L44" s="6" t="n">
        <v>6430000000</v>
      </c>
      <c r="M44" s="10" t="n">
        <v>308</v>
      </c>
    </row>
    <row r="45" spans="1:20">
      <c r="A45" s="4" t="s">
        <v>596</v>
      </c>
    </row>
    <row r="46" spans="1:20">
      <c r="A46" s="3" t="s">
        <v>664</v>
      </c>
    </row>
    <row r="47" spans="1:20">
      <c r="A47" s="4" t="s">
        <v>703</v>
      </c>
      <c r="R47" s="5" t="n">
        <v>25000</v>
      </c>
    </row>
    <row r="48" spans="1:20">
      <c r="A48" s="4" t="s">
        <v>678</v>
      </c>
      <c r="E48" s="6" t="n">
        <v>277000000</v>
      </c>
      <c r="I48" s="6" t="n">
        <v>759000000</v>
      </c>
      <c r="L48" s="6" t="n">
        <v>582000000</v>
      </c>
    </row>
    <row r="49" spans="1:20">
      <c r="A49" s="4" t="s">
        <v>704</v>
      </c>
    </row>
    <row r="50" spans="1:20">
      <c r="A50" s="3" t="s">
        <v>664</v>
      </c>
    </row>
    <row r="51" spans="1:20">
      <c r="A51" s="4" t="s">
        <v>696</v>
      </c>
      <c r="E51" s="4" t="s">
        <v>705</v>
      </c>
      <c r="F51" s="4" t="s">
        <v>705</v>
      </c>
      <c r="H51" s="4" t="s">
        <v>705</v>
      </c>
    </row>
    <row r="52" spans="1:20">
      <c r="A52" s="4" t="s">
        <v>706</v>
      </c>
    </row>
    <row r="53" spans="1:20">
      <c r="A53" s="3" t="s">
        <v>664</v>
      </c>
    </row>
    <row r="54" spans="1:20">
      <c r="A54" s="4" t="s">
        <v>696</v>
      </c>
      <c r="E54" s="4" t="s">
        <v>697</v>
      </c>
      <c r="F54" s="4" t="s">
        <v>697</v>
      </c>
      <c r="H54" s="4" t="s">
        <v>697</v>
      </c>
    </row>
    <row r="55" spans="1:20">
      <c r="A55" s="4" t="s">
        <v>707</v>
      </c>
    </row>
    <row r="56" spans="1:20">
      <c r="A56" s="3" t="s">
        <v>664</v>
      </c>
    </row>
    <row r="57" spans="1:20">
      <c r="A57" s="4" t="s">
        <v>708</v>
      </c>
      <c r="T57" s="6" t="n">
        <v>629</v>
      </c>
    </row>
    <row r="58" spans="1:20">
      <c r="A58" s="4" t="s">
        <v>703</v>
      </c>
      <c r="L58" s="5" t="n">
        <v>10</v>
      </c>
      <c r="T58" s="5" t="n">
        <v>10</v>
      </c>
    </row>
    <row r="59" spans="1:20">
      <c r="A59" s="4" t="s">
        <v>709</v>
      </c>
    </row>
    <row r="60" spans="1:20">
      <c r="A60" s="3" t="s">
        <v>664</v>
      </c>
    </row>
    <row r="61" spans="1:20">
      <c r="A61" s="4" t="s">
        <v>708</v>
      </c>
      <c r="T61" s="6" t="n">
        <v>104</v>
      </c>
    </row>
    <row r="62" spans="1:20">
      <c r="A62" s="4" t="s">
        <v>703</v>
      </c>
      <c r="I62" s="5" t="n">
        <v>22793</v>
      </c>
      <c r="L62" s="8" t="n">
        <v>673.76</v>
      </c>
      <c r="S62" s="5" t="n">
        <v>22793</v>
      </c>
      <c r="T62" s="8" t="n">
        <v>673.76</v>
      </c>
    </row>
    <row r="63" spans="1:20">
      <c r="A63" s="4" t="s">
        <v>710</v>
      </c>
      <c r="L63" s="4" t="s">
        <v>711</v>
      </c>
      <c r="M63" s="4" t="s">
        <v>711</v>
      </c>
    </row>
    <row r="64" spans="1:20">
      <c r="A64" s="4" t="s">
        <v>712</v>
      </c>
    </row>
    <row r="65" spans="1:20">
      <c r="A65" s="3" t="s">
        <v>664</v>
      </c>
    </row>
    <row r="66" spans="1:20">
      <c r="A66" s="4" t="s">
        <v>681</v>
      </c>
      <c r="E66" s="6" t="n">
        <v>2053000000</v>
      </c>
    </row>
    <row r="67" spans="1:20">
      <c r="A67" s="4" t="s">
        <v>713</v>
      </c>
    </row>
    <row r="68" spans="1:20">
      <c r="A68" s="3" t="s">
        <v>664</v>
      </c>
    </row>
    <row r="69" spans="1:20">
      <c r="A69" s="4" t="s">
        <v>669</v>
      </c>
      <c r="I69" s="6" t="n">
        <v>28177000000</v>
      </c>
    </row>
    <row r="70" spans="1:20">
      <c r="A70" s="4" t="s">
        <v>714</v>
      </c>
      <c r="I70" s="5" t="n">
        <v>26123000000</v>
      </c>
    </row>
    <row r="71" spans="1:20">
      <c r="A71" s="4" t="s">
        <v>670</v>
      </c>
      <c r="I71" s="5" t="n">
        <v>745000000</v>
      </c>
    </row>
    <row r="72" spans="1:20">
      <c r="A72" s="4" t="s">
        <v>715</v>
      </c>
      <c r="I72" s="5" t="n">
        <v>1098000000</v>
      </c>
    </row>
    <row r="73" spans="1:20">
      <c r="A73" s="4" t="s">
        <v>716</v>
      </c>
      <c r="I73" s="5" t="n">
        <v>210000000</v>
      </c>
    </row>
    <row r="74" spans="1:20">
      <c r="A74" s="4" t="s">
        <v>671</v>
      </c>
      <c r="I74" s="5" t="n">
        <v>4005000000</v>
      </c>
    </row>
    <row r="75" spans="1:20">
      <c r="A75" s="4" t="s">
        <v>672</v>
      </c>
      <c r="I75" s="5" t="n">
        <v>2223000000</v>
      </c>
    </row>
    <row r="76" spans="1:20">
      <c r="A76" s="4" t="s">
        <v>37</v>
      </c>
      <c r="I76" s="5" t="n">
        <v>4138000000</v>
      </c>
    </row>
    <row r="77" spans="1:20">
      <c r="A77" s="4" t="s">
        <v>56</v>
      </c>
      <c r="I77" s="5" t="n">
        <v>2889000000</v>
      </c>
    </row>
    <row r="78" spans="1:20">
      <c r="A78" s="4" t="s">
        <v>717</v>
      </c>
      <c r="E78" s="5" t="n">
        <v>1</v>
      </c>
      <c r="F78" s="5" t="n">
        <v>1</v>
      </c>
      <c r="H78" s="5" t="n">
        <v>1</v>
      </c>
    </row>
    <row r="79" spans="1:20">
      <c r="A79" s="4" t="s">
        <v>681</v>
      </c>
      <c r="I79" s="6" t="n">
        <v>745000000</v>
      </c>
    </row>
    <row r="80" spans="1:20">
      <c r="A80" s="4" t="s">
        <v>718</v>
      </c>
    </row>
    <row r="81" spans="1:20">
      <c r="A81" s="3" t="s">
        <v>664</v>
      </c>
    </row>
    <row r="82" spans="1:20">
      <c r="A82" s="4" t="s">
        <v>692</v>
      </c>
      <c r="E82" s="4" t="s">
        <v>694</v>
      </c>
      <c r="F82" s="4" t="s">
        <v>694</v>
      </c>
      <c r="H82" s="4" t="s">
        <v>694</v>
      </c>
      <c r="I82" s="4" t="s">
        <v>694</v>
      </c>
      <c r="K82" s="4" t="s">
        <v>694</v>
      </c>
      <c r="L82" s="4" t="s">
        <v>694</v>
      </c>
      <c r="M82" s="4" t="s">
        <v>694</v>
      </c>
    </row>
    <row r="83" spans="1:20">
      <c r="A83" s="4" t="s">
        <v>719</v>
      </c>
    </row>
    <row r="84" spans="1:20">
      <c r="A84" s="3" t="s">
        <v>664</v>
      </c>
    </row>
    <row r="85" spans="1:20">
      <c r="A85" s="4" t="s">
        <v>717</v>
      </c>
      <c r="E85" s="5" t="n">
        <v>4</v>
      </c>
      <c r="F85" s="5" t="n">
        <v>4</v>
      </c>
      <c r="H85" s="5" t="n">
        <v>4</v>
      </c>
    </row>
    <row r="86" spans="1:20">
      <c r="A86" s="4" t="s">
        <v>720</v>
      </c>
    </row>
    <row r="87" spans="1:20">
      <c r="A87" s="3" t="s">
        <v>664</v>
      </c>
    </row>
    <row r="88" spans="1:20">
      <c r="A88" s="4" t="s">
        <v>717</v>
      </c>
      <c r="E88" s="5" t="n">
        <v>2</v>
      </c>
      <c r="F88" s="5" t="n">
        <v>2</v>
      </c>
      <c r="H88" s="5" t="n">
        <v>2</v>
      </c>
    </row>
    <row r="89" spans="1:20">
      <c r="A89" s="4" t="s">
        <v>721</v>
      </c>
    </row>
    <row r="90" spans="1:20">
      <c r="A90" s="3" t="s">
        <v>664</v>
      </c>
    </row>
    <row r="91" spans="1:20">
      <c r="A91" s="4" t="s">
        <v>717</v>
      </c>
      <c r="E91" s="5" t="n">
        <v>1</v>
      </c>
      <c r="F91" s="5" t="n">
        <v>1</v>
      </c>
      <c r="H91" s="5" t="n">
        <v>1</v>
      </c>
    </row>
    <row r="92" spans="1:20">
      <c r="A92" s="4" t="s">
        <v>722</v>
      </c>
    </row>
    <row r="93" spans="1:20">
      <c r="A93" s="3" t="s">
        <v>664</v>
      </c>
    </row>
    <row r="94" spans="1:20">
      <c r="A94" s="4" t="s">
        <v>692</v>
      </c>
      <c r="C94" s="4" t="s">
        <v>723</v>
      </c>
      <c r="E94" s="4" t="s">
        <v>723</v>
      </c>
      <c r="F94" s="4" t="s">
        <v>723</v>
      </c>
      <c r="H94" s="4" t="s">
        <v>723</v>
      </c>
      <c r="I94" s="4" t="s">
        <v>693</v>
      </c>
      <c r="K94" s="4" t="s">
        <v>693</v>
      </c>
      <c r="L94" s="4" t="s">
        <v>724</v>
      </c>
      <c r="M94" s="4" t="s">
        <v>724</v>
      </c>
      <c r="N94" s="4" t="s">
        <v>725</v>
      </c>
    </row>
    <row r="95" spans="1:20">
      <c r="A95" s="4" t="s">
        <v>726</v>
      </c>
    </row>
    <row r="96" spans="1:20">
      <c r="A96" s="3" t="s">
        <v>664</v>
      </c>
    </row>
    <row r="97" spans="1:20">
      <c r="A97" s="4" t="s">
        <v>717</v>
      </c>
      <c r="E97" s="5" t="n">
        <v>1</v>
      </c>
      <c r="F97" s="5" t="n">
        <v>1</v>
      </c>
      <c r="H97" s="5" t="n">
        <v>1</v>
      </c>
    </row>
    <row r="98" spans="1:20">
      <c r="A98" s="4" t="s">
        <v>727</v>
      </c>
    </row>
    <row r="99" spans="1:20">
      <c r="A99" s="3" t="s">
        <v>664</v>
      </c>
    </row>
    <row r="100" spans="1:20">
      <c r="A100" s="4" t="s">
        <v>717</v>
      </c>
      <c r="E100" s="5" t="n">
        <v>3</v>
      </c>
      <c r="F100" s="5" t="n">
        <v>3</v>
      </c>
      <c r="H100" s="5" t="n">
        <v>3</v>
      </c>
    </row>
    <row r="101" spans="1:20">
      <c r="A101" s="4" t="s">
        <v>728</v>
      </c>
    </row>
    <row r="102" spans="1:20">
      <c r="A102" s="3" t="s">
        <v>664</v>
      </c>
    </row>
    <row r="103" spans="1:20">
      <c r="A103" s="4" t="s">
        <v>717</v>
      </c>
      <c r="E103" s="5" t="n">
        <v>1</v>
      </c>
      <c r="F103" s="5" t="n">
        <v>1</v>
      </c>
      <c r="H103" s="5" t="n">
        <v>1</v>
      </c>
    </row>
    <row r="104" spans="1:20">
      <c r="A104" s="4" t="s">
        <v>729</v>
      </c>
    </row>
    <row r="105" spans="1:20">
      <c r="A105" s="3" t="s">
        <v>664</v>
      </c>
    </row>
    <row r="106" spans="1:20">
      <c r="A106" s="4" t="s">
        <v>717</v>
      </c>
      <c r="E106" s="5" t="n">
        <v>1</v>
      </c>
      <c r="F106" s="5" t="n">
        <v>1</v>
      </c>
      <c r="H106" s="5" t="n">
        <v>1</v>
      </c>
    </row>
    <row r="107" spans="1:20">
      <c r="A107" s="4" t="s">
        <v>730</v>
      </c>
    </row>
    <row r="108" spans="1:20">
      <c r="A108" s="3" t="s">
        <v>664</v>
      </c>
    </row>
    <row r="109" spans="1:20">
      <c r="A109" s="4" t="s">
        <v>717</v>
      </c>
      <c r="E109" s="5" t="n">
        <v>1</v>
      </c>
      <c r="F109" s="5" t="n">
        <v>1</v>
      </c>
      <c r="H109" s="5" t="n">
        <v>1</v>
      </c>
    </row>
    <row r="110" spans="1:20">
      <c r="A110" s="4" t="s">
        <v>731</v>
      </c>
    </row>
    <row r="111" spans="1:20">
      <c r="A111" s="3" t="s">
        <v>664</v>
      </c>
    </row>
    <row r="112" spans="1:20">
      <c r="A112" s="4" t="s">
        <v>717</v>
      </c>
      <c r="E112" s="5" t="n">
        <v>1</v>
      </c>
      <c r="F112" s="5" t="n">
        <v>1</v>
      </c>
      <c r="H112" s="5" t="n">
        <v>1</v>
      </c>
    </row>
    <row r="113" spans="1:20"/>
    <row r="114" spans="1:20">
      <c r="A114" s="4" t="s">
        <v>35</v>
      </c>
      <c r="B114" s="4" t="s">
        <v>81</v>
      </c>
    </row>
    <row r="115" spans="1:20">
      <c r="A115" s="4" t="s">
        <v>39</v>
      </c>
      <c r="B115" s="4" t="s">
        <v>82</v>
      </c>
    </row>
  </sheetData>
  <mergeCells count="6">
    <mergeCell ref="F1:G1"/>
    <mergeCell ref="I1:J1"/>
    <mergeCell ref="O1:P1"/>
    <mergeCell ref="A113:T113"/>
    <mergeCell ref="B114:T114"/>
    <mergeCell ref="B115:T1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732</v>
      </c>
      <c r="B1" s="2" t="s">
        <v>1</v>
      </c>
    </row>
    <row r="2" spans="1:4">
      <c r="B2" s="2" t="s">
        <v>733</v>
      </c>
      <c r="C2" s="2" t="s">
        <v>595</v>
      </c>
      <c r="D2" s="2" t="s">
        <v>734</v>
      </c>
    </row>
    <row r="3" spans="1:4">
      <c r="A3" s="3" t="s">
        <v>664</v>
      </c>
    </row>
    <row r="4" spans="1:4">
      <c r="A4" s="4" t="s">
        <v>735</v>
      </c>
      <c r="B4" s="9" t="n">
        <v>19.635</v>
      </c>
    </row>
    <row r="5" spans="1:4">
      <c r="A5" s="4" t="s">
        <v>736</v>
      </c>
    </row>
    <row r="6" spans="1:4">
      <c r="A6" s="3" t="s">
        <v>664</v>
      </c>
    </row>
    <row r="7" spans="1:4">
      <c r="A7" s="4" t="s">
        <v>737</v>
      </c>
      <c r="B7" s="4" t="s">
        <v>738</v>
      </c>
    </row>
    <row r="8" spans="1:4">
      <c r="A8" s="4" t="s">
        <v>739</v>
      </c>
      <c r="B8" s="8" t="n">
        <v>2.56</v>
      </c>
      <c r="C8" s="8" t="n">
        <v>2.57</v>
      </c>
      <c r="D8" s="8" t="n">
        <v>2.46</v>
      </c>
    </row>
    <row r="9" spans="1:4">
      <c r="A9" s="4" t="s">
        <v>735</v>
      </c>
      <c r="B9" s="8" t="n">
        <v>2.54</v>
      </c>
      <c r="C9" s="8" t="n">
        <v>2.69</v>
      </c>
    </row>
    <row r="10" spans="1:4">
      <c r="A10" s="4" t="s">
        <v>740</v>
      </c>
    </row>
    <row r="11" spans="1:4">
      <c r="A11" s="3" t="s">
        <v>664</v>
      </c>
    </row>
    <row r="12" spans="1:4">
      <c r="A12" s="4" t="s">
        <v>737</v>
      </c>
      <c r="B12" s="4" t="s">
        <v>741</v>
      </c>
    </row>
    <row r="13" spans="1:4">
      <c r="A13" s="4" t="s">
        <v>739</v>
      </c>
      <c r="B13" s="8" t="n">
        <v>0.03</v>
      </c>
      <c r="C13" s="8" t="n">
        <v>0.03</v>
      </c>
      <c r="D13" s="8" t="n">
        <v>0.03</v>
      </c>
    </row>
    <row r="14" spans="1:4">
      <c r="A14" s="4" t="s">
        <v>735</v>
      </c>
      <c r="B14" s="8" t="n">
        <v>0.03</v>
      </c>
      <c r="C14" s="8" t="n">
        <v>0.03</v>
      </c>
    </row>
    <row r="15" spans="1:4">
      <c r="A15" s="4" t="s">
        <v>742</v>
      </c>
    </row>
    <row r="16" spans="1:4">
      <c r="A16" s="3" t="s">
        <v>664</v>
      </c>
    </row>
    <row r="17" spans="1:4">
      <c r="A17" s="4" t="s">
        <v>737</v>
      </c>
      <c r="B17" s="4" t="s">
        <v>743</v>
      </c>
    </row>
    <row r="18" spans="1:4">
      <c r="A18" s="4" t="s">
        <v>739</v>
      </c>
      <c r="B18" s="8" t="n">
        <v>19.24</v>
      </c>
      <c r="C18" s="8" t="n">
        <v>18.93</v>
      </c>
      <c r="D18" s="8" t="n">
        <v>18.66</v>
      </c>
    </row>
    <row r="19" spans="1:4">
      <c r="A19" s="4" t="s">
        <v>735</v>
      </c>
      <c r="B19" s="8" t="n">
        <v>19.68</v>
      </c>
      <c r="C19" s="8" t="n">
        <v>19.74</v>
      </c>
    </row>
    <row r="20" spans="1:4">
      <c r="A20" s="4" t="s">
        <v>744</v>
      </c>
    </row>
    <row r="21" spans="1:4">
      <c r="A21" s="3" t="s">
        <v>664</v>
      </c>
    </row>
    <row r="22" spans="1:4">
      <c r="A22" s="4" t="s">
        <v>737</v>
      </c>
      <c r="B22" s="4" t="s">
        <v>745</v>
      </c>
    </row>
    <row r="23" spans="1:4">
      <c r="A23" s="4" t="s">
        <v>739</v>
      </c>
      <c r="B23" s="8" t="n">
        <v>0.01</v>
      </c>
      <c r="C23" s="8" t="n">
        <v>0.01</v>
      </c>
      <c r="D23" s="8" t="n">
        <v>0.01</v>
      </c>
    </row>
    <row r="24" spans="1:4">
      <c r="A24" s="4" t="s">
        <v>735</v>
      </c>
      <c r="B24" s="8" t="n">
        <v>0.01</v>
      </c>
      <c r="C24" s="8" t="n">
        <v>0.01</v>
      </c>
    </row>
    <row r="25" spans="1:4">
      <c r="A25" s="4" t="s">
        <v>746</v>
      </c>
    </row>
    <row r="26" spans="1:4">
      <c r="A26" s="3" t="s">
        <v>664</v>
      </c>
    </row>
    <row r="27" spans="1:4">
      <c r="A27" s="4" t="s">
        <v>737</v>
      </c>
      <c r="B27" s="4" t="s">
        <v>747</v>
      </c>
    </row>
    <row r="28" spans="1:4">
      <c r="A28" s="4" t="s">
        <v>739</v>
      </c>
      <c r="B28" s="8" t="n">
        <v>0.62</v>
      </c>
      <c r="C28" s="8" t="n">
        <v>0.63</v>
      </c>
      <c r="D28" s="8" t="n">
        <v>0.65</v>
      </c>
    </row>
    <row r="29" spans="1:4">
      <c r="A29" s="4" t="s">
        <v>735</v>
      </c>
      <c r="B29" s="8" t="n">
        <v>0.61</v>
      </c>
      <c r="C29" s="8" t="n">
        <v>0.64</v>
      </c>
    </row>
    <row r="30" spans="1:4">
      <c r="A30" s="4" t="s">
        <v>748</v>
      </c>
    </row>
    <row r="31" spans="1:4">
      <c r="A31" s="3" t="s">
        <v>664</v>
      </c>
    </row>
    <row r="32" spans="1:4">
      <c r="A32" s="4" t="s">
        <v>737</v>
      </c>
      <c r="B32" s="4" t="s">
        <v>749</v>
      </c>
    </row>
    <row r="33" spans="1:4">
      <c r="A33" s="4" t="s">
        <v>739</v>
      </c>
      <c r="B33" s="8" t="n">
        <v>0.73</v>
      </c>
      <c r="C33" s="8" t="n">
        <v>1.15</v>
      </c>
      <c r="D33" s="8" t="n">
        <v>1.26</v>
      </c>
    </row>
    <row r="34" spans="1:4">
      <c r="A34" s="4" t="s">
        <v>735</v>
      </c>
      <c r="B34" s="8" t="n">
        <v>0.52</v>
      </c>
      <c r="C34" s="8" t="n">
        <v>1.06</v>
      </c>
    </row>
    <row r="35" spans="1:4">
      <c r="A35" s="4" t="s">
        <v>750</v>
      </c>
    </row>
    <row r="36" spans="1:4">
      <c r="A36" s="3" t="s">
        <v>664</v>
      </c>
    </row>
    <row r="37" spans="1:4">
      <c r="A37" s="4" t="s">
        <v>737</v>
      </c>
      <c r="B37" s="4" t="s">
        <v>751</v>
      </c>
    </row>
    <row r="38" spans="1:4">
      <c r="A38" s="4" t="s">
        <v>752</v>
      </c>
    </row>
    <row r="39" spans="1:4">
      <c r="A39" s="3" t="s">
        <v>664</v>
      </c>
    </row>
    <row r="40" spans="1:4">
      <c r="A40" s="4" t="s">
        <v>737</v>
      </c>
      <c r="B40" s="4" t="s">
        <v>753</v>
      </c>
    </row>
    <row r="41" spans="1:4">
      <c r="A41" s="4" t="s">
        <v>739</v>
      </c>
      <c r="B41" s="8" t="n">
        <v>5.29</v>
      </c>
      <c r="C41" s="8" t="n">
        <v>5.94</v>
      </c>
      <c r="D41" s="8" t="n">
        <v>5.39</v>
      </c>
    </row>
    <row r="42" spans="1:4">
      <c r="A42" s="4" t="s">
        <v>735</v>
      </c>
      <c r="B42" s="8" t="n">
        <v>5.08</v>
      </c>
      <c r="C42" s="8" t="n">
        <v>5.97</v>
      </c>
    </row>
    <row r="43" spans="1:4">
      <c r="A43" s="4" t="s">
        <v>754</v>
      </c>
    </row>
    <row r="44" spans="1:4">
      <c r="A44" s="3" t="s">
        <v>664</v>
      </c>
    </row>
    <row r="45" spans="1:4">
      <c r="A45" s="4" t="s">
        <v>737</v>
      </c>
      <c r="B45" s="4" t="s">
        <v>755</v>
      </c>
    </row>
    <row r="46" spans="1:4">
      <c r="A46" s="4" t="s">
        <v>739</v>
      </c>
      <c r="B46" s="8" t="n">
        <v>0.03</v>
      </c>
      <c r="C46" s="8" t="n">
        <v>0.03</v>
      </c>
      <c r="D46" s="8" t="n">
        <v>0.03</v>
      </c>
    </row>
    <row r="47" spans="1:4">
      <c r="A47" s="4" t="s">
        <v>735</v>
      </c>
      <c r="B47" s="8" t="n">
        <v>0.03</v>
      </c>
      <c r="C47" s="8" t="n">
        <v>0.03</v>
      </c>
    </row>
    <row r="48" spans="1:4">
      <c r="A48" s="4" t="s">
        <v>756</v>
      </c>
    </row>
    <row r="49" spans="1:4">
      <c r="A49" s="3" t="s">
        <v>664</v>
      </c>
    </row>
    <row r="50" spans="1:4">
      <c r="A50" s="4" t="s">
        <v>737</v>
      </c>
      <c r="B50" s="4" t="s">
        <v>757</v>
      </c>
    </row>
    <row r="51" spans="1:4">
      <c r="A51" s="4" t="s">
        <v>739</v>
      </c>
      <c r="B51" s="8" t="n">
        <v>22.71</v>
      </c>
      <c r="C51" s="8" t="n">
        <v>21.32</v>
      </c>
      <c r="D51" s="8" t="n">
        <v>20.66</v>
      </c>
    </row>
    <row r="52" spans="1:4">
      <c r="A52" s="4" t="s">
        <v>735</v>
      </c>
      <c r="B52" s="8" t="n">
        <v>22.54</v>
      </c>
      <c r="C52" s="8" t="n">
        <v>23.57</v>
      </c>
    </row>
    <row r="53" spans="1:4">
      <c r="A53" s="4" t="s">
        <v>758</v>
      </c>
    </row>
    <row r="54" spans="1:4">
      <c r="A54" s="3" t="s">
        <v>664</v>
      </c>
    </row>
    <row r="55" spans="1:4">
      <c r="A55" s="4" t="s">
        <v>737</v>
      </c>
      <c r="B55" s="4" t="s">
        <v>759</v>
      </c>
    </row>
    <row r="56" spans="1:4">
      <c r="A56" s="4" t="s">
        <v>739</v>
      </c>
      <c r="B56" s="8" t="n">
        <v>5.85</v>
      </c>
      <c r="C56" s="8" t="n">
        <v>5.78</v>
      </c>
      <c r="D56" s="8" t="n">
        <v>5.53</v>
      </c>
    </row>
    <row r="57" spans="1:4">
      <c r="A57" s="4" t="s">
        <v>735</v>
      </c>
      <c r="B57" s="8" t="n">
        <v>5.83</v>
      </c>
      <c r="C57" s="8" t="n">
        <v>6.08</v>
      </c>
    </row>
    <row r="58" spans="1:4">
      <c r="A58" s="4" t="s">
        <v>760</v>
      </c>
    </row>
    <row r="59" spans="1:4">
      <c r="A59" s="3" t="s">
        <v>664</v>
      </c>
    </row>
    <row r="60" spans="1:4">
      <c r="A60" s="4" t="s">
        <v>737</v>
      </c>
      <c r="B60" s="4" t="s">
        <v>743</v>
      </c>
    </row>
    <row r="61" spans="1:4">
      <c r="A61" s="4" t="s">
        <v>739</v>
      </c>
      <c r="B61" s="8" t="n">
        <v>19.24</v>
      </c>
      <c r="C61" s="8" t="n">
        <v>18.93</v>
      </c>
      <c r="D61" s="8" t="n">
        <v>18.66</v>
      </c>
    </row>
    <row r="62" spans="1:4">
      <c r="A62" s="4" t="s">
        <v>735</v>
      </c>
      <c r="B62" s="8" t="n">
        <v>19.68</v>
      </c>
      <c r="C62" s="8" t="n">
        <v>19.74</v>
      </c>
    </row>
    <row r="63" spans="1:4">
      <c r="A63" s="4" t="s">
        <v>761</v>
      </c>
    </row>
    <row r="64" spans="1:4">
      <c r="A64" s="3" t="s">
        <v>664</v>
      </c>
    </row>
    <row r="65" spans="1:4">
      <c r="A65" s="4" t="s">
        <v>737</v>
      </c>
      <c r="B65" s="4" t="s">
        <v>762</v>
      </c>
    </row>
    <row r="66" spans="1:4">
      <c r="A66" s="4" t="s">
        <v>739</v>
      </c>
      <c r="B66" s="8" t="n">
        <v>0.37</v>
      </c>
      <c r="C66" s="8" t="n">
        <v>0.38</v>
      </c>
      <c r="D66" s="8" t="n">
        <v>0.39</v>
      </c>
    </row>
    <row r="67" spans="1:4">
      <c r="A67" s="4" t="s">
        <v>735</v>
      </c>
      <c r="B67" s="8" t="n">
        <v>0.37</v>
      </c>
      <c r="C67" s="8" t="n">
        <v>0.4</v>
      </c>
    </row>
    <row r="68" spans="1:4">
      <c r="A68" s="4" t="s">
        <v>763</v>
      </c>
    </row>
    <row r="69" spans="1:4">
      <c r="A69" s="3" t="s">
        <v>664</v>
      </c>
    </row>
    <row r="70" spans="1:4">
      <c r="A70" s="4" t="s">
        <v>737</v>
      </c>
      <c r="B70" s="4" t="s">
        <v>764</v>
      </c>
    </row>
    <row r="71" spans="1:4">
      <c r="A71" s="4" t="s">
        <v>739</v>
      </c>
      <c r="B71" s="8" t="n">
        <v>0.63</v>
      </c>
      <c r="C71" s="8" t="n">
        <v>0.66</v>
      </c>
      <c r="D71" s="8" t="n">
        <v>0.71</v>
      </c>
    </row>
    <row r="72" spans="1:4">
      <c r="A72" s="4" t="s">
        <v>735</v>
      </c>
      <c r="B72" s="8" t="n">
        <v>0.61</v>
      </c>
      <c r="C72" s="8" t="n">
        <v>0.68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65</v>
      </c>
      <c r="B1" s="2" t="s">
        <v>1</v>
      </c>
    </row>
    <row r="2" spans="1:4">
      <c r="B2" s="2" t="s">
        <v>241</v>
      </c>
      <c r="C2" s="2" t="s">
        <v>595</v>
      </c>
      <c r="D2" s="2" t="s">
        <v>734</v>
      </c>
    </row>
    <row r="3" spans="1:4">
      <c r="A3" s="4" t="s">
        <v>766</v>
      </c>
    </row>
    <row r="4" spans="1:4">
      <c r="A4" s="3" t="s">
        <v>767</v>
      </c>
    </row>
    <row r="5" spans="1:4">
      <c r="A5" s="4" t="s">
        <v>768</v>
      </c>
      <c r="B5" s="4" t="s">
        <v>769</v>
      </c>
    </row>
    <row r="6" spans="1:4">
      <c r="A6" s="4" t="s">
        <v>770</v>
      </c>
      <c r="B6" s="4" t="s">
        <v>771</v>
      </c>
    </row>
    <row r="7" spans="1:4">
      <c r="A7" s="4" t="s">
        <v>772</v>
      </c>
    </row>
    <row r="8" spans="1:4">
      <c r="A8" s="3" t="s">
        <v>767</v>
      </c>
    </row>
    <row r="9" spans="1:4">
      <c r="A9" s="4" t="s">
        <v>768</v>
      </c>
      <c r="B9" s="4" t="s">
        <v>773</v>
      </c>
    </row>
    <row r="10" spans="1:4">
      <c r="A10" s="4" t="s">
        <v>770</v>
      </c>
      <c r="B10" s="4" t="s">
        <v>771</v>
      </c>
    </row>
    <row r="11" spans="1:4">
      <c r="A11" s="4" t="s">
        <v>774</v>
      </c>
    </row>
    <row r="12" spans="1:4">
      <c r="A12" s="3" t="s">
        <v>767</v>
      </c>
    </row>
    <row r="13" spans="1:4">
      <c r="A13" s="4" t="s">
        <v>768</v>
      </c>
      <c r="B13" s="4" t="s">
        <v>775</v>
      </c>
    </row>
    <row r="14" spans="1:4">
      <c r="A14" s="4" t="s">
        <v>770</v>
      </c>
      <c r="B14" s="4" t="s">
        <v>771</v>
      </c>
    </row>
    <row r="15" spans="1:4">
      <c r="A15" s="4" t="s">
        <v>776</v>
      </c>
    </row>
    <row r="16" spans="1:4">
      <c r="A16" s="3" t="s">
        <v>767</v>
      </c>
    </row>
    <row r="17" spans="1:4">
      <c r="A17" s="4" t="s">
        <v>768</v>
      </c>
      <c r="B17" s="4" t="s">
        <v>777</v>
      </c>
    </row>
    <row r="18" spans="1:4">
      <c r="A18" s="4" t="s">
        <v>770</v>
      </c>
      <c r="B18" s="4" t="s">
        <v>771</v>
      </c>
    </row>
    <row r="19" spans="1:4">
      <c r="A19" s="4" t="s">
        <v>778</v>
      </c>
    </row>
    <row r="20" spans="1:4">
      <c r="A20" s="3" t="s">
        <v>767</v>
      </c>
    </row>
    <row r="21" spans="1:4">
      <c r="A21" s="4" t="s">
        <v>768</v>
      </c>
      <c r="B21" s="4" t="s">
        <v>779</v>
      </c>
    </row>
    <row r="22" spans="1:4">
      <c r="A22" s="4" t="s">
        <v>770</v>
      </c>
      <c r="B22" s="4" t="s">
        <v>771</v>
      </c>
    </row>
    <row r="23" spans="1:4">
      <c r="A23" s="4" t="s">
        <v>780</v>
      </c>
    </row>
    <row r="24" spans="1:4">
      <c r="A24" s="3" t="s">
        <v>767</v>
      </c>
    </row>
    <row r="25" spans="1:4">
      <c r="A25" s="4" t="s">
        <v>768</v>
      </c>
      <c r="B25" s="4" t="s">
        <v>781</v>
      </c>
    </row>
    <row r="26" spans="1:4">
      <c r="A26" s="4" t="s">
        <v>770</v>
      </c>
      <c r="B26" s="4" t="s">
        <v>771</v>
      </c>
    </row>
    <row r="27" spans="1:4">
      <c r="A27" s="4" t="s">
        <v>782</v>
      </c>
    </row>
    <row r="28" spans="1:4">
      <c r="A28" s="3" t="s">
        <v>767</v>
      </c>
    </row>
    <row r="29" spans="1:4">
      <c r="A29" s="4" t="s">
        <v>768</v>
      </c>
      <c r="B29" s="4" t="s">
        <v>783</v>
      </c>
    </row>
    <row r="30" spans="1:4">
      <c r="A30" s="4" t="s">
        <v>770</v>
      </c>
      <c r="B30" s="4" t="s">
        <v>784</v>
      </c>
    </row>
    <row r="31" spans="1:4">
      <c r="A31" s="4" t="s">
        <v>785</v>
      </c>
    </row>
    <row r="32" spans="1:4">
      <c r="A32" s="3" t="s">
        <v>767</v>
      </c>
    </row>
    <row r="33" spans="1:4">
      <c r="A33" s="4" t="s">
        <v>770</v>
      </c>
      <c r="B33" s="4" t="s">
        <v>784</v>
      </c>
    </row>
    <row r="34" spans="1:4">
      <c r="A34" s="4" t="s">
        <v>786</v>
      </c>
    </row>
    <row r="35" spans="1:4">
      <c r="A35" s="3" t="s">
        <v>767</v>
      </c>
    </row>
    <row r="36" spans="1:4">
      <c r="A36" s="4" t="s">
        <v>768</v>
      </c>
      <c r="B36" s="4" t="s">
        <v>787</v>
      </c>
    </row>
    <row r="37" spans="1:4">
      <c r="A37" s="4" t="s">
        <v>770</v>
      </c>
      <c r="B37" s="4" t="s">
        <v>771</v>
      </c>
    </row>
    <row r="38" spans="1:4">
      <c r="A38" s="4" t="s">
        <v>788</v>
      </c>
    </row>
    <row r="39" spans="1:4">
      <c r="A39" s="3" t="s">
        <v>767</v>
      </c>
    </row>
    <row r="40" spans="1:4">
      <c r="A40" s="4" t="s">
        <v>768</v>
      </c>
      <c r="B40" s="4" t="s">
        <v>789</v>
      </c>
    </row>
    <row r="41" spans="1:4">
      <c r="A41" s="4" t="s">
        <v>770</v>
      </c>
      <c r="B41" s="4" t="s">
        <v>771</v>
      </c>
    </row>
    <row r="42" spans="1:4">
      <c r="A42" s="4" t="s">
        <v>790</v>
      </c>
    </row>
    <row r="43" spans="1:4">
      <c r="A43" s="3" t="s">
        <v>767</v>
      </c>
    </row>
    <row r="44" spans="1:4">
      <c r="A44" s="4" t="s">
        <v>768</v>
      </c>
      <c r="B44" s="4" t="s">
        <v>791</v>
      </c>
    </row>
    <row r="45" spans="1:4">
      <c r="A45" s="4" t="s">
        <v>770</v>
      </c>
      <c r="B45" s="4" t="s">
        <v>771</v>
      </c>
    </row>
    <row r="46" spans="1:4">
      <c r="A46" s="4" t="s">
        <v>792</v>
      </c>
    </row>
    <row r="47" spans="1:4">
      <c r="A47" s="3" t="s">
        <v>767</v>
      </c>
    </row>
    <row r="48" spans="1:4">
      <c r="A48" s="4" t="s">
        <v>768</v>
      </c>
      <c r="B48" s="4" t="s">
        <v>793</v>
      </c>
    </row>
    <row r="49" spans="1:4">
      <c r="A49" s="4" t="s">
        <v>770</v>
      </c>
      <c r="B49" s="4" t="s">
        <v>771</v>
      </c>
    </row>
    <row r="50" spans="1:4">
      <c r="A50" s="4" t="s">
        <v>794</v>
      </c>
    </row>
    <row r="51" spans="1:4">
      <c r="A51" s="3" t="s">
        <v>767</v>
      </c>
    </row>
    <row r="52" spans="1:4">
      <c r="A52" s="4" t="s">
        <v>768</v>
      </c>
      <c r="B52" s="4" t="s">
        <v>795</v>
      </c>
    </row>
    <row r="53" spans="1:4">
      <c r="A53" s="4" t="s">
        <v>770</v>
      </c>
      <c r="B53" s="4" t="s">
        <v>771</v>
      </c>
    </row>
    <row r="54" spans="1:4">
      <c r="A54" s="4" t="s">
        <v>796</v>
      </c>
    </row>
    <row r="55" spans="1:4">
      <c r="A55" s="3" t="s">
        <v>767</v>
      </c>
    </row>
    <row r="56" spans="1:4">
      <c r="A56" s="4" t="s">
        <v>768</v>
      </c>
      <c r="B56" s="4" t="s">
        <v>797</v>
      </c>
    </row>
    <row r="57" spans="1:4">
      <c r="A57" s="4" t="s">
        <v>770</v>
      </c>
      <c r="B57" s="4" t="s">
        <v>771</v>
      </c>
    </row>
    <row r="58" spans="1:4">
      <c r="A58" s="4" t="s">
        <v>798</v>
      </c>
    </row>
    <row r="59" spans="1:4">
      <c r="A59" s="3" t="s">
        <v>767</v>
      </c>
    </row>
    <row r="60" spans="1:4">
      <c r="A60" s="4" t="s">
        <v>768</v>
      </c>
      <c r="B60" s="4" t="s">
        <v>799</v>
      </c>
    </row>
    <row r="61" spans="1:4">
      <c r="A61" s="4" t="s">
        <v>770</v>
      </c>
      <c r="B61" s="4" t="s">
        <v>771</v>
      </c>
    </row>
    <row r="62" spans="1:4">
      <c r="A62" s="4" t="s">
        <v>800</v>
      </c>
    </row>
    <row r="63" spans="1:4">
      <c r="A63" s="3" t="s">
        <v>767</v>
      </c>
    </row>
    <row r="64" spans="1:4">
      <c r="A64" s="4" t="s">
        <v>768</v>
      </c>
      <c r="C64" s="4" t="s">
        <v>801</v>
      </c>
    </row>
    <row r="65" spans="1:4">
      <c r="A65" s="4" t="s">
        <v>770</v>
      </c>
      <c r="C65" s="4" t="s">
        <v>771</v>
      </c>
    </row>
    <row r="66" spans="1:4">
      <c r="A66" s="4" t="s">
        <v>802</v>
      </c>
    </row>
    <row r="67" spans="1:4">
      <c r="A67" s="3" t="s">
        <v>767</v>
      </c>
    </row>
    <row r="68" spans="1:4">
      <c r="A68" s="4" t="s">
        <v>768</v>
      </c>
      <c r="C68" s="4" t="s">
        <v>803</v>
      </c>
    </row>
    <row r="69" spans="1:4">
      <c r="A69" s="4" t="s">
        <v>770</v>
      </c>
      <c r="C69" s="4" t="s">
        <v>771</v>
      </c>
    </row>
    <row r="70" spans="1:4">
      <c r="A70" s="4" t="s">
        <v>804</v>
      </c>
    </row>
    <row r="71" spans="1:4">
      <c r="A71" s="3" t="s">
        <v>767</v>
      </c>
    </row>
    <row r="72" spans="1:4">
      <c r="A72" s="4" t="s">
        <v>768</v>
      </c>
      <c r="C72" s="4" t="s">
        <v>805</v>
      </c>
    </row>
    <row r="73" spans="1:4">
      <c r="A73" s="4" t="s">
        <v>770</v>
      </c>
      <c r="C73" s="4" t="s">
        <v>771</v>
      </c>
    </row>
    <row r="74" spans="1:4">
      <c r="A74" s="4" t="s">
        <v>806</v>
      </c>
    </row>
    <row r="75" spans="1:4">
      <c r="A75" s="3" t="s">
        <v>767</v>
      </c>
    </row>
    <row r="76" spans="1:4">
      <c r="A76" s="4" t="s">
        <v>768</v>
      </c>
      <c r="C76" s="4" t="s">
        <v>807</v>
      </c>
    </row>
    <row r="77" spans="1:4">
      <c r="A77" s="4" t="s">
        <v>770</v>
      </c>
      <c r="C77" s="4" t="s">
        <v>771</v>
      </c>
    </row>
    <row r="78" spans="1:4">
      <c r="A78" s="4" t="s">
        <v>808</v>
      </c>
    </row>
    <row r="79" spans="1:4">
      <c r="A79" s="3" t="s">
        <v>767</v>
      </c>
    </row>
    <row r="80" spans="1:4">
      <c r="A80" s="4" t="s">
        <v>768</v>
      </c>
      <c r="C80" s="4" t="s">
        <v>809</v>
      </c>
    </row>
    <row r="81" spans="1:4">
      <c r="A81" s="4" t="s">
        <v>770</v>
      </c>
      <c r="C81" s="4" t="s">
        <v>771</v>
      </c>
    </row>
    <row r="82" spans="1:4">
      <c r="A82" s="4" t="s">
        <v>810</v>
      </c>
    </row>
    <row r="83" spans="1:4">
      <c r="A83" s="3" t="s">
        <v>767</v>
      </c>
    </row>
    <row r="84" spans="1:4">
      <c r="A84" s="4" t="s">
        <v>768</v>
      </c>
      <c r="C84" s="4" t="s">
        <v>811</v>
      </c>
    </row>
    <row r="85" spans="1:4">
      <c r="A85" s="4" t="s">
        <v>770</v>
      </c>
      <c r="C85" s="4" t="s">
        <v>771</v>
      </c>
    </row>
    <row r="86" spans="1:4">
      <c r="A86" s="4" t="s">
        <v>812</v>
      </c>
    </row>
    <row r="87" spans="1:4">
      <c r="A87" s="3" t="s">
        <v>767</v>
      </c>
    </row>
    <row r="88" spans="1:4">
      <c r="A88" s="4" t="s">
        <v>768</v>
      </c>
      <c r="C88" s="4" t="s">
        <v>813</v>
      </c>
    </row>
    <row r="89" spans="1:4">
      <c r="A89" s="4" t="s">
        <v>770</v>
      </c>
      <c r="C89" s="4" t="s">
        <v>771</v>
      </c>
    </row>
    <row r="90" spans="1:4">
      <c r="A90" s="4" t="s">
        <v>814</v>
      </c>
    </row>
    <row r="91" spans="1:4">
      <c r="A91" s="3" t="s">
        <v>767</v>
      </c>
    </row>
    <row r="92" spans="1:4">
      <c r="A92" s="4" t="s">
        <v>768</v>
      </c>
      <c r="C92" s="4" t="s">
        <v>815</v>
      </c>
    </row>
    <row r="93" spans="1:4">
      <c r="A93" s="4" t="s">
        <v>770</v>
      </c>
      <c r="C93" s="4" t="s">
        <v>784</v>
      </c>
    </row>
    <row r="94" spans="1:4">
      <c r="A94" s="4" t="s">
        <v>816</v>
      </c>
    </row>
    <row r="95" spans="1:4">
      <c r="A95" s="3" t="s">
        <v>767</v>
      </c>
    </row>
    <row r="96" spans="1:4">
      <c r="A96" s="4" t="s">
        <v>768</v>
      </c>
      <c r="C96" s="4" t="s">
        <v>817</v>
      </c>
    </row>
    <row r="97" spans="1:4">
      <c r="A97" s="4" t="s">
        <v>770</v>
      </c>
      <c r="C97" s="4" t="s">
        <v>771</v>
      </c>
    </row>
    <row r="98" spans="1:4">
      <c r="A98" s="4" t="s">
        <v>818</v>
      </c>
    </row>
    <row r="99" spans="1:4">
      <c r="A99" s="3" t="s">
        <v>767</v>
      </c>
    </row>
    <row r="100" spans="1:4">
      <c r="A100" s="4" t="s">
        <v>768</v>
      </c>
      <c r="C100" s="4" t="s">
        <v>819</v>
      </c>
    </row>
    <row r="101" spans="1:4">
      <c r="A101" s="4" t="s">
        <v>770</v>
      </c>
      <c r="C101" s="4" t="s">
        <v>771</v>
      </c>
    </row>
    <row r="102" spans="1:4">
      <c r="A102" s="4" t="s">
        <v>820</v>
      </c>
    </row>
    <row r="103" spans="1:4">
      <c r="A103" s="3" t="s">
        <v>767</v>
      </c>
    </row>
    <row r="104" spans="1:4">
      <c r="A104" s="4" t="s">
        <v>768</v>
      </c>
      <c r="C104" s="4" t="s">
        <v>791</v>
      </c>
    </row>
    <row r="105" spans="1:4">
      <c r="A105" s="4" t="s">
        <v>770</v>
      </c>
      <c r="C105" s="4" t="s">
        <v>771</v>
      </c>
    </row>
    <row r="106" spans="1:4">
      <c r="A106" s="4" t="s">
        <v>821</v>
      </c>
    </row>
    <row r="107" spans="1:4">
      <c r="A107" s="3" t="s">
        <v>767</v>
      </c>
    </row>
    <row r="108" spans="1:4">
      <c r="A108" s="4" t="s">
        <v>768</v>
      </c>
      <c r="C108" s="4" t="s">
        <v>793</v>
      </c>
    </row>
    <row r="109" spans="1:4">
      <c r="A109" s="4" t="s">
        <v>770</v>
      </c>
      <c r="C109" s="4" t="s">
        <v>771</v>
      </c>
    </row>
    <row r="110" spans="1:4">
      <c r="A110" s="4" t="s">
        <v>822</v>
      </c>
    </row>
    <row r="111" spans="1:4">
      <c r="A111" s="3" t="s">
        <v>767</v>
      </c>
    </row>
    <row r="112" spans="1:4">
      <c r="A112" s="4" t="s">
        <v>768</v>
      </c>
      <c r="C112" s="4" t="s">
        <v>795</v>
      </c>
    </row>
    <row r="113" spans="1:4">
      <c r="A113" s="4" t="s">
        <v>770</v>
      </c>
      <c r="C113" s="4" t="s">
        <v>771</v>
      </c>
    </row>
    <row r="114" spans="1:4">
      <c r="A114" s="4" t="s">
        <v>823</v>
      </c>
    </row>
    <row r="115" spans="1:4">
      <c r="A115" s="3" t="s">
        <v>767</v>
      </c>
    </row>
    <row r="116" spans="1:4">
      <c r="A116" s="4" t="s">
        <v>768</v>
      </c>
      <c r="C116" s="4" t="s">
        <v>797</v>
      </c>
    </row>
    <row r="117" spans="1:4">
      <c r="A117" s="4" t="s">
        <v>770</v>
      </c>
      <c r="C117" s="4" t="s">
        <v>771</v>
      </c>
    </row>
    <row r="118" spans="1:4">
      <c r="A118" s="4" t="s">
        <v>824</v>
      </c>
    </row>
    <row r="119" spans="1:4">
      <c r="A119" s="3" t="s">
        <v>767</v>
      </c>
    </row>
    <row r="120" spans="1:4">
      <c r="A120" s="4" t="s">
        <v>770</v>
      </c>
      <c r="C120" s="4" t="s">
        <v>771</v>
      </c>
    </row>
    <row r="121" spans="1:4">
      <c r="A121" s="4" t="s">
        <v>825</v>
      </c>
    </row>
    <row r="122" spans="1:4">
      <c r="A122" s="3" t="s">
        <v>767</v>
      </c>
    </row>
    <row r="123" spans="1:4">
      <c r="A123" s="4" t="s">
        <v>768</v>
      </c>
      <c r="D123" s="4" t="s">
        <v>826</v>
      </c>
    </row>
    <row r="124" spans="1:4">
      <c r="A124" s="4" t="s">
        <v>770</v>
      </c>
      <c r="D124" s="4" t="s">
        <v>771</v>
      </c>
    </row>
    <row r="125" spans="1:4">
      <c r="A125" s="4" t="s">
        <v>827</v>
      </c>
    </row>
    <row r="126" spans="1:4">
      <c r="A126" s="3" t="s">
        <v>767</v>
      </c>
    </row>
    <row r="127" spans="1:4">
      <c r="A127" s="4" t="s">
        <v>768</v>
      </c>
      <c r="D127" s="4" t="s">
        <v>828</v>
      </c>
    </row>
    <row r="128" spans="1:4">
      <c r="A128" s="4" t="s">
        <v>770</v>
      </c>
      <c r="D128" s="4" t="s">
        <v>771</v>
      </c>
    </row>
    <row r="129" spans="1:4">
      <c r="A129" s="4" t="s">
        <v>829</v>
      </c>
    </row>
    <row r="130" spans="1:4">
      <c r="A130" s="3" t="s">
        <v>767</v>
      </c>
    </row>
    <row r="131" spans="1:4">
      <c r="A131" s="4" t="s">
        <v>768</v>
      </c>
      <c r="D131" s="4" t="s">
        <v>830</v>
      </c>
    </row>
    <row r="132" spans="1:4">
      <c r="A132" s="4" t="s">
        <v>770</v>
      </c>
      <c r="D132" s="4" t="s">
        <v>771</v>
      </c>
    </row>
    <row r="133" spans="1:4">
      <c r="A133" s="4" t="s">
        <v>831</v>
      </c>
    </row>
    <row r="134" spans="1:4">
      <c r="A134" s="3" t="s">
        <v>767</v>
      </c>
    </row>
    <row r="135" spans="1:4">
      <c r="A135" s="4" t="s">
        <v>768</v>
      </c>
      <c r="D135" s="4" t="s">
        <v>832</v>
      </c>
    </row>
    <row r="136" spans="1:4">
      <c r="A136" s="4" t="s">
        <v>770</v>
      </c>
      <c r="D136" s="4" t="s">
        <v>771</v>
      </c>
    </row>
    <row r="137" spans="1:4">
      <c r="A137" s="4" t="s">
        <v>833</v>
      </c>
    </row>
    <row r="138" spans="1:4">
      <c r="A138" s="3" t="s">
        <v>767</v>
      </c>
    </row>
    <row r="139" spans="1:4">
      <c r="A139" s="4" t="s">
        <v>768</v>
      </c>
      <c r="D139" s="4" t="s">
        <v>834</v>
      </c>
    </row>
    <row r="140" spans="1:4">
      <c r="A140" s="4" t="s">
        <v>770</v>
      </c>
      <c r="D140" s="4" t="s">
        <v>771</v>
      </c>
    </row>
    <row r="141" spans="1:4">
      <c r="A141" s="4" t="s">
        <v>835</v>
      </c>
    </row>
    <row r="142" spans="1:4">
      <c r="A142" s="3" t="s">
        <v>767</v>
      </c>
    </row>
    <row r="143" spans="1:4">
      <c r="A143" s="4" t="s">
        <v>768</v>
      </c>
      <c r="D143" s="4" t="s">
        <v>781</v>
      </c>
    </row>
    <row r="144" spans="1:4">
      <c r="A144" s="4" t="s">
        <v>770</v>
      </c>
      <c r="D144" s="4" t="s">
        <v>771</v>
      </c>
    </row>
    <row r="145" spans="1:4">
      <c r="A145" s="4" t="s">
        <v>836</v>
      </c>
    </row>
    <row r="146" spans="1:4">
      <c r="A146" s="3" t="s">
        <v>767</v>
      </c>
    </row>
    <row r="147" spans="1:4">
      <c r="A147" s="4" t="s">
        <v>768</v>
      </c>
      <c r="D147" s="4" t="s">
        <v>837</v>
      </c>
    </row>
    <row r="148" spans="1:4">
      <c r="A148" s="4" t="s">
        <v>770</v>
      </c>
      <c r="D148" s="4" t="s">
        <v>771</v>
      </c>
    </row>
    <row r="149" spans="1:4">
      <c r="A149" s="4" t="s">
        <v>838</v>
      </c>
    </row>
    <row r="150" spans="1:4">
      <c r="A150" s="3" t="s">
        <v>767</v>
      </c>
    </row>
    <row r="151" spans="1:4">
      <c r="A151" s="4" t="s">
        <v>768</v>
      </c>
      <c r="D151" s="4" t="s">
        <v>839</v>
      </c>
    </row>
    <row r="152" spans="1:4">
      <c r="A152" s="4" t="s">
        <v>770</v>
      </c>
      <c r="D152" s="4" t="s">
        <v>784</v>
      </c>
    </row>
    <row r="153" spans="1:4">
      <c r="A153" s="4" t="s">
        <v>840</v>
      </c>
    </row>
    <row r="154" spans="1:4">
      <c r="A154" s="3" t="s">
        <v>767</v>
      </c>
    </row>
    <row r="155" spans="1:4">
      <c r="A155" s="4" t="s">
        <v>768</v>
      </c>
      <c r="D155" s="4" t="s">
        <v>841</v>
      </c>
    </row>
    <row r="156" spans="1:4">
      <c r="A156" s="4" t="s">
        <v>770</v>
      </c>
      <c r="D156" s="4" t="s">
        <v>771</v>
      </c>
    </row>
    <row r="157" spans="1:4">
      <c r="A157" s="4" t="s">
        <v>842</v>
      </c>
    </row>
    <row r="158" spans="1:4">
      <c r="A158" s="3" t="s">
        <v>767</v>
      </c>
    </row>
    <row r="159" spans="1:4">
      <c r="A159" s="4" t="s">
        <v>768</v>
      </c>
      <c r="D159" s="4" t="s">
        <v>775</v>
      </c>
    </row>
    <row r="160" spans="1:4">
      <c r="A160" s="4" t="s">
        <v>770</v>
      </c>
      <c r="D160" s="4" t="s">
        <v>771</v>
      </c>
    </row>
    <row r="161" spans="1:4">
      <c r="A161" s="4" t="s">
        <v>843</v>
      </c>
    </row>
    <row r="162" spans="1:4">
      <c r="A162" s="3" t="s">
        <v>767</v>
      </c>
    </row>
    <row r="163" spans="1:4">
      <c r="A163" s="4" t="s">
        <v>768</v>
      </c>
      <c r="D163" s="4" t="s">
        <v>844</v>
      </c>
    </row>
    <row r="164" spans="1:4">
      <c r="A164" s="4" t="s">
        <v>770</v>
      </c>
      <c r="D164" s="4" t="s">
        <v>771</v>
      </c>
    </row>
    <row r="165" spans="1:4">
      <c r="A165" s="4" t="s">
        <v>845</v>
      </c>
    </row>
    <row r="166" spans="1:4">
      <c r="A166" s="3" t="s">
        <v>767</v>
      </c>
    </row>
    <row r="167" spans="1:4">
      <c r="A167" s="4" t="s">
        <v>768</v>
      </c>
      <c r="D167" s="4" t="s">
        <v>773</v>
      </c>
    </row>
    <row r="168" spans="1:4">
      <c r="A168" s="4" t="s">
        <v>770</v>
      </c>
      <c r="D168" s="4" t="s">
        <v>771</v>
      </c>
    </row>
    <row r="169" spans="1:4">
      <c r="A169" s="4" t="s">
        <v>846</v>
      </c>
    </row>
    <row r="170" spans="1:4">
      <c r="A170" s="3" t="s">
        <v>767</v>
      </c>
    </row>
    <row r="171" spans="1:4">
      <c r="A171" s="4" t="s">
        <v>768</v>
      </c>
      <c r="D171" s="4" t="s">
        <v>847</v>
      </c>
    </row>
    <row r="172" spans="1:4">
      <c r="A172" s="4" t="s">
        <v>770</v>
      </c>
      <c r="D172" s="4" t="s">
        <v>771</v>
      </c>
    </row>
    <row r="173" spans="1:4">
      <c r="A173" s="4" t="s">
        <v>848</v>
      </c>
    </row>
    <row r="174" spans="1:4">
      <c r="A174" s="3" t="s">
        <v>767</v>
      </c>
    </row>
    <row r="175" spans="1:4">
      <c r="A175" s="4" t="s">
        <v>768</v>
      </c>
      <c r="D175" s="4" t="s">
        <v>849</v>
      </c>
    </row>
    <row r="176" spans="1:4">
      <c r="A176" s="4" t="s">
        <v>770</v>
      </c>
      <c r="D176" s="4" t="s">
        <v>771</v>
      </c>
    </row>
    <row r="177" spans="1:4">
      <c r="A177" s="4" t="s">
        <v>850</v>
      </c>
    </row>
    <row r="178" spans="1:4">
      <c r="A178" s="3" t="s">
        <v>767</v>
      </c>
    </row>
    <row r="179" spans="1:4">
      <c r="A179" s="4" t="s">
        <v>770</v>
      </c>
      <c r="D179" s="4" t="s">
        <v>7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41</v>
      </c>
    </row>
    <row r="3" spans="1:2">
      <c r="A3" s="3" t="s">
        <v>242</v>
      </c>
    </row>
    <row r="4" spans="1:2">
      <c r="A4" s="4" t="s">
        <v>240</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8"/>
  </cols>
  <sheetData>
    <row r="1" spans="1:2">
      <c r="A1" s="1" t="s">
        <v>851</v>
      </c>
      <c r="B1" s="2" t="s">
        <v>1</v>
      </c>
    </row>
    <row r="2" spans="1:2">
      <c r="B2" s="2" t="s">
        <v>241</v>
      </c>
    </row>
    <row r="3" spans="1:2">
      <c r="A3" s="4" t="s">
        <v>852</v>
      </c>
    </row>
    <row r="4" spans="1:2">
      <c r="A4" s="3" t="s">
        <v>853</v>
      </c>
    </row>
    <row r="5" spans="1:2">
      <c r="A5" s="4" t="s">
        <v>854</v>
      </c>
      <c r="B5" s="4" t="s">
        <v>855</v>
      </c>
    </row>
    <row r="6" spans="1:2">
      <c r="A6" s="4" t="s">
        <v>856</v>
      </c>
    </row>
    <row r="7" spans="1:2">
      <c r="A7" s="3" t="s">
        <v>853</v>
      </c>
    </row>
    <row r="8" spans="1:2">
      <c r="A8" s="4" t="s">
        <v>854</v>
      </c>
      <c r="B8" s="4" t="s">
        <v>857</v>
      </c>
    </row>
    <row r="9" spans="1:2">
      <c r="A9" s="4" t="s">
        <v>858</v>
      </c>
    </row>
    <row r="10" spans="1:2">
      <c r="A10" s="3" t="s">
        <v>853</v>
      </c>
    </row>
    <row r="11" spans="1:2">
      <c r="A11" s="4" t="s">
        <v>854</v>
      </c>
      <c r="B11" s="4" t="s">
        <v>680</v>
      </c>
    </row>
    <row r="12" spans="1:2">
      <c r="A12" s="4" t="s">
        <v>859</v>
      </c>
    </row>
    <row r="13" spans="1:2">
      <c r="A13" s="3" t="s">
        <v>853</v>
      </c>
    </row>
    <row r="14" spans="1:2">
      <c r="A14" s="4" t="s">
        <v>854</v>
      </c>
      <c r="B14" s="4" t="s">
        <v>860</v>
      </c>
    </row>
    <row r="15" spans="1:2">
      <c r="A15" s="4" t="s">
        <v>861</v>
      </c>
    </row>
    <row r="16" spans="1:2">
      <c r="A16" s="3" t="s">
        <v>853</v>
      </c>
    </row>
    <row r="17" spans="1:2">
      <c r="A17" s="4" t="s">
        <v>854</v>
      </c>
      <c r="B17" s="4" t="s">
        <v>862</v>
      </c>
    </row>
    <row r="18" spans="1:2">
      <c r="A18" s="4" t="s">
        <v>863</v>
      </c>
    </row>
    <row r="19" spans="1:2">
      <c r="A19" s="3" t="s">
        <v>853</v>
      </c>
    </row>
    <row r="20" spans="1:2">
      <c r="A20" s="4" t="s">
        <v>854</v>
      </c>
      <c r="B20" s="4" t="s">
        <v>705</v>
      </c>
    </row>
    <row r="21" spans="1:2">
      <c r="A21" s="4" t="s">
        <v>864</v>
      </c>
    </row>
    <row r="22" spans="1:2">
      <c r="A22" s="3" t="s">
        <v>853</v>
      </c>
    </row>
    <row r="23" spans="1:2">
      <c r="A23" s="4" t="s">
        <v>854</v>
      </c>
      <c r="B23" s="4" t="s">
        <v>697</v>
      </c>
    </row>
    <row r="24" spans="1:2">
      <c r="A24" s="4" t="s">
        <v>865</v>
      </c>
    </row>
    <row r="25" spans="1:2">
      <c r="A25" s="3" t="s">
        <v>853</v>
      </c>
    </row>
    <row r="26" spans="1:2">
      <c r="A26" s="4" t="s">
        <v>854</v>
      </c>
      <c r="B26" s="4" t="s">
        <v>697</v>
      </c>
    </row>
    <row r="27" spans="1:2">
      <c r="A27" s="4" t="s">
        <v>866</v>
      </c>
    </row>
    <row r="28" spans="1:2">
      <c r="A28" s="3" t="s">
        <v>853</v>
      </c>
    </row>
    <row r="29" spans="1:2">
      <c r="A29" s="4" t="s">
        <v>854</v>
      </c>
      <c r="B29" s="4" t="s">
        <v>867</v>
      </c>
    </row>
    <row r="30" spans="1:2">
      <c r="A30" s="4" t="s">
        <v>868</v>
      </c>
    </row>
    <row r="31" spans="1:2">
      <c r="A31" s="3" t="s">
        <v>853</v>
      </c>
    </row>
    <row r="32" spans="1:2">
      <c r="A32" s="4" t="s">
        <v>854</v>
      </c>
      <c r="B32" s="4" t="s">
        <v>869</v>
      </c>
    </row>
    <row r="33" spans="1:2">
      <c r="A33" s="4" t="s">
        <v>870</v>
      </c>
    </row>
    <row r="34" spans="1:2">
      <c r="A34" s="3" t="s">
        <v>853</v>
      </c>
    </row>
    <row r="35" spans="1:2">
      <c r="A35" s="4" t="s">
        <v>854</v>
      </c>
      <c r="B35" s="4" t="s">
        <v>688</v>
      </c>
    </row>
    <row r="36" spans="1:2">
      <c r="A36" s="4" t="s">
        <v>871</v>
      </c>
    </row>
    <row r="37" spans="1:2">
      <c r="A37" s="3" t="s">
        <v>853</v>
      </c>
    </row>
    <row r="38" spans="1:2">
      <c r="A38" s="4" t="s">
        <v>854</v>
      </c>
      <c r="B38" s="4" t="s">
        <v>860</v>
      </c>
    </row>
    <row r="39" spans="1:2">
      <c r="A39" s="4" t="s">
        <v>872</v>
      </c>
    </row>
    <row r="40" spans="1:2">
      <c r="A40" s="3" t="s">
        <v>853</v>
      </c>
    </row>
    <row r="41" spans="1:2">
      <c r="A41" s="4" t="s">
        <v>854</v>
      </c>
      <c r="B41" s="4" t="s">
        <v>873</v>
      </c>
    </row>
    <row r="42" spans="1:2">
      <c r="A42" s="4" t="s">
        <v>874</v>
      </c>
    </row>
    <row r="43" spans="1:2">
      <c r="A43" s="3" t="s">
        <v>853</v>
      </c>
    </row>
    <row r="44" spans="1:2">
      <c r="A44" s="4" t="s">
        <v>854</v>
      </c>
      <c r="B44" s="4" t="s">
        <v>862</v>
      </c>
    </row>
    <row r="45" spans="1:2">
      <c r="A45" s="4" t="s">
        <v>875</v>
      </c>
    </row>
    <row r="46" spans="1:2">
      <c r="A46" s="3" t="s">
        <v>853</v>
      </c>
    </row>
    <row r="47" spans="1:2">
      <c r="A47" s="4" t="s">
        <v>854</v>
      </c>
      <c r="B47" s="4" t="s">
        <v>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2"/>
    <col customWidth="1" max="5" min="5" width="31"/>
    <col customWidth="1" max="6" min="6" width="31"/>
    <col customWidth="1" max="7" min="7" width="46"/>
    <col customWidth="1" max="8" min="8" width="14"/>
    <col customWidth="1" max="9" min="9" width="20"/>
    <col customWidth="1" max="10" min="10" width="28"/>
    <col customWidth="1" max="11" min="11" width="21"/>
    <col customWidth="1" max="12" min="12" width="14"/>
  </cols>
  <sheetData>
    <row r="1" spans="1:12">
      <c r="A1" s="1" t="s">
        <v>876</v>
      </c>
      <c r="B1" s="2" t="s">
        <v>877</v>
      </c>
      <c r="C1" s="2" t="s">
        <v>878</v>
      </c>
      <c r="D1" s="2" t="s">
        <v>879</v>
      </c>
      <c r="E1" s="2" t="s">
        <v>84</v>
      </c>
      <c r="F1" s="2" t="s">
        <v>86</v>
      </c>
      <c r="G1" s="2" t="s">
        <v>880</v>
      </c>
      <c r="H1" s="2" t="s">
        <v>881</v>
      </c>
      <c r="I1" s="2" t="s">
        <v>882</v>
      </c>
      <c r="J1" s="2" t="s">
        <v>883</v>
      </c>
      <c r="K1" s="2" t="s">
        <v>884</v>
      </c>
      <c r="L1" s="2" t="s">
        <v>885</v>
      </c>
    </row>
    <row r="2" spans="1:12">
      <c r="A2" s="3" t="s">
        <v>886</v>
      </c>
    </row>
    <row r="3" spans="1:12">
      <c r="A3" s="4" t="s">
        <v>887</v>
      </c>
      <c r="E3" s="6" t="n">
        <v>0</v>
      </c>
      <c r="F3" s="6" t="n">
        <v>0</v>
      </c>
    </row>
    <row r="4" spans="1:12">
      <c r="A4" s="4" t="s">
        <v>666</v>
      </c>
      <c r="F4" s="4" t="s">
        <v>667</v>
      </c>
    </row>
    <row r="5" spans="1:12">
      <c r="A5" s="4" t="s">
        <v>888</v>
      </c>
      <c r="F5" s="6" t="n">
        <v>53051</v>
      </c>
    </row>
    <row r="6" spans="1:12">
      <c r="A6" s="4" t="s">
        <v>889</v>
      </c>
      <c r="F6" s="5" t="n">
        <v>29989</v>
      </c>
    </row>
    <row r="7" spans="1:12">
      <c r="A7" s="4" t="s">
        <v>890</v>
      </c>
      <c r="F7" s="5" t="n">
        <v>160</v>
      </c>
    </row>
    <row r="8" spans="1:12">
      <c r="A8" s="4" t="s">
        <v>668</v>
      </c>
      <c r="F8" s="5" t="n">
        <v>6632</v>
      </c>
    </row>
    <row r="9" spans="1:12">
      <c r="A9" s="4" t="s">
        <v>891</v>
      </c>
      <c r="F9" s="6" t="n">
        <v>2431</v>
      </c>
    </row>
    <row r="10" spans="1:12">
      <c r="A10" s="4" t="s">
        <v>596</v>
      </c>
    </row>
    <row r="11" spans="1:12">
      <c r="A11" s="3" t="s">
        <v>886</v>
      </c>
    </row>
    <row r="12" spans="1:12">
      <c r="A12" s="4" t="s">
        <v>892</v>
      </c>
      <c r="E12" s="4" t="s">
        <v>599</v>
      </c>
      <c r="F12" s="4" t="s">
        <v>599</v>
      </c>
    </row>
    <row r="13" spans="1:12">
      <c r="A13" s="4" t="s">
        <v>366</v>
      </c>
    </row>
    <row r="14" spans="1:12">
      <c r="A14" s="3" t="s">
        <v>886</v>
      </c>
    </row>
    <row r="15" spans="1:12">
      <c r="A15" s="4" t="s">
        <v>893</v>
      </c>
      <c r="F15" s="4" t="s">
        <v>644</v>
      </c>
      <c r="L15" s="4" t="s">
        <v>644</v>
      </c>
    </row>
    <row r="16" spans="1:12">
      <c r="A16" s="4" t="s">
        <v>894</v>
      </c>
      <c r="F16" s="6" t="n">
        <v>2996</v>
      </c>
    </row>
    <row r="17" spans="1:12">
      <c r="A17" s="4" t="s">
        <v>895</v>
      </c>
      <c r="F17" s="5" t="n">
        <v>22597</v>
      </c>
    </row>
    <row r="18" spans="1:12">
      <c r="A18" s="4" t="s">
        <v>896</v>
      </c>
    </row>
    <row r="19" spans="1:12">
      <c r="A19" s="3" t="s">
        <v>886</v>
      </c>
    </row>
    <row r="20" spans="1:12">
      <c r="A20" s="4" t="s">
        <v>897</v>
      </c>
      <c r="L20" s="4" t="s">
        <v>646</v>
      </c>
    </row>
    <row r="21" spans="1:12">
      <c r="A21" s="4" t="s">
        <v>898</v>
      </c>
    </row>
    <row r="22" spans="1:12">
      <c r="A22" s="3" t="s">
        <v>886</v>
      </c>
    </row>
    <row r="23" spans="1:12">
      <c r="A23" s="4" t="s">
        <v>897</v>
      </c>
      <c r="H23" s="4" t="s">
        <v>644</v>
      </c>
    </row>
    <row r="24" spans="1:12">
      <c r="A24" s="4" t="s">
        <v>371</v>
      </c>
    </row>
    <row r="25" spans="1:12">
      <c r="A25" s="3" t="s">
        <v>886</v>
      </c>
    </row>
    <row r="26" spans="1:12">
      <c r="A26" s="4" t="s">
        <v>899</v>
      </c>
      <c r="C26" s="6" t="n">
        <v>10370</v>
      </c>
      <c r="F26" s="5" t="n">
        <v>13198</v>
      </c>
      <c r="J26" s="11" t="s">
        <v>900</v>
      </c>
    </row>
    <row r="27" spans="1:12">
      <c r="A27" s="4" t="s">
        <v>893</v>
      </c>
      <c r="C27" s="4" t="s">
        <v>607</v>
      </c>
      <c r="I27" s="4" t="s">
        <v>607</v>
      </c>
      <c r="J27" s="4" t="s">
        <v>607</v>
      </c>
    </row>
    <row r="28" spans="1:12">
      <c r="A28" s="4" t="s">
        <v>901</v>
      </c>
      <c r="E28" s="4" t="s">
        <v>902</v>
      </c>
    </row>
    <row r="29" spans="1:12">
      <c r="A29" s="4" t="s">
        <v>903</v>
      </c>
      <c r="C29" s="4" t="s">
        <v>904</v>
      </c>
      <c r="D29" s="4" t="s">
        <v>904</v>
      </c>
    </row>
    <row r="30" spans="1:12">
      <c r="A30" s="4" t="s">
        <v>905</v>
      </c>
      <c r="C30" s="6" t="n">
        <v>20992</v>
      </c>
      <c r="F30" s="5" t="n">
        <v>20992</v>
      </c>
      <c r="J30" s="11" t="s">
        <v>906</v>
      </c>
    </row>
    <row r="31" spans="1:12">
      <c r="A31" s="4" t="s">
        <v>907</v>
      </c>
      <c r="C31" s="5" t="n">
        <v>4124</v>
      </c>
      <c r="D31" s="11" t="s">
        <v>908</v>
      </c>
    </row>
    <row r="32" spans="1:12">
      <c r="A32" s="4" t="s">
        <v>909</v>
      </c>
      <c r="C32" s="5" t="n">
        <v>4082</v>
      </c>
    </row>
    <row r="33" spans="1:12">
      <c r="A33" s="4" t="s">
        <v>895</v>
      </c>
      <c r="F33" s="5" t="n">
        <v>18819</v>
      </c>
      <c r="I33" s="6" t="n">
        <v>4082</v>
      </c>
    </row>
    <row r="34" spans="1:12">
      <c r="A34" s="4" t="s">
        <v>910</v>
      </c>
      <c r="F34" s="6" t="n">
        <v>485</v>
      </c>
    </row>
    <row r="35" spans="1:12">
      <c r="A35" s="4" t="s">
        <v>911</v>
      </c>
      <c r="C35" s="5" t="n">
        <v>35</v>
      </c>
    </row>
    <row r="36" spans="1:12">
      <c r="A36" s="4" t="s">
        <v>912</v>
      </c>
      <c r="K36" s="6" t="n">
        <v>1667</v>
      </c>
    </row>
    <row r="37" spans="1:12">
      <c r="A37" s="4" t="s">
        <v>913</v>
      </c>
    </row>
    <row r="38" spans="1:12">
      <c r="A38" s="3" t="s">
        <v>886</v>
      </c>
    </row>
    <row r="39" spans="1:12">
      <c r="A39" s="4" t="s">
        <v>914</v>
      </c>
      <c r="C39" s="6" t="n">
        <v>6534</v>
      </c>
      <c r="J39" s="11" t="s">
        <v>915</v>
      </c>
    </row>
    <row r="40" spans="1:12">
      <c r="A40" s="4" t="s">
        <v>916</v>
      </c>
      <c r="C40" s="4" t="s">
        <v>917</v>
      </c>
      <c r="J40" s="4" t="s">
        <v>917</v>
      </c>
    </row>
    <row r="41" spans="1:12">
      <c r="A41" s="4" t="s">
        <v>918</v>
      </c>
      <c r="C41" s="4" t="s">
        <v>697</v>
      </c>
      <c r="D41" s="4" t="s">
        <v>697</v>
      </c>
    </row>
    <row r="42" spans="1:12">
      <c r="A42" s="4" t="s">
        <v>919</v>
      </c>
    </row>
    <row r="43" spans="1:12">
      <c r="A43" s="3" t="s">
        <v>886</v>
      </c>
    </row>
    <row r="44" spans="1:12">
      <c r="A44" s="4" t="s">
        <v>920</v>
      </c>
      <c r="C44" s="12" t="n">
        <v>27.9</v>
      </c>
      <c r="J44" s="12" t="n">
        <v>27.9</v>
      </c>
    </row>
    <row r="45" spans="1:12">
      <c r="A45" s="4" t="s">
        <v>887</v>
      </c>
      <c r="C45" s="7" t="n">
        <v>146.27</v>
      </c>
    </row>
    <row r="46" spans="1:12">
      <c r="A46" s="4" t="s">
        <v>921</v>
      </c>
      <c r="C46" s="7" t="n">
        <v>128.88</v>
      </c>
    </row>
    <row r="47" spans="1:12">
      <c r="A47" s="4" t="s">
        <v>910</v>
      </c>
      <c r="C47" s="6" t="n">
        <v>485</v>
      </c>
    </row>
    <row r="48" spans="1:12">
      <c r="A48" s="4" t="s">
        <v>922</v>
      </c>
    </row>
    <row r="49" spans="1:12">
      <c r="A49" s="3" t="s">
        <v>886</v>
      </c>
    </row>
    <row r="50" spans="1:12">
      <c r="A50" s="4" t="s">
        <v>921</v>
      </c>
      <c r="C50" s="13" t="n">
        <v>178.5</v>
      </c>
    </row>
    <row r="51" spans="1:12">
      <c r="A51" s="4" t="s">
        <v>923</v>
      </c>
    </row>
    <row r="52" spans="1:12">
      <c r="A52" s="3" t="s">
        <v>886</v>
      </c>
    </row>
    <row r="53" spans="1:12">
      <c r="A53" s="4" t="s">
        <v>924</v>
      </c>
      <c r="I53" s="5" t="n">
        <v>27900000</v>
      </c>
    </row>
    <row r="54" spans="1:12">
      <c r="A54" s="4" t="s">
        <v>375</v>
      </c>
    </row>
    <row r="55" spans="1:12">
      <c r="A55" s="3" t="s">
        <v>886</v>
      </c>
    </row>
    <row r="56" spans="1:12">
      <c r="A56" s="4" t="s">
        <v>899</v>
      </c>
      <c r="G56" s="6" t="n">
        <v>5618</v>
      </c>
    </row>
    <row r="57" spans="1:12">
      <c r="A57" s="4" t="s">
        <v>905</v>
      </c>
      <c r="G57" s="5" t="n">
        <v>5612</v>
      </c>
    </row>
    <row r="58" spans="1:12">
      <c r="A58" s="4" t="s">
        <v>895</v>
      </c>
      <c r="G58" s="5" t="n">
        <v>2379</v>
      </c>
    </row>
    <row r="59" spans="1:12">
      <c r="A59" s="4" t="s">
        <v>911</v>
      </c>
      <c r="G59" s="6" t="n">
        <v>46</v>
      </c>
    </row>
    <row r="60" spans="1:12">
      <c r="A60" s="4" t="s">
        <v>925</v>
      </c>
    </row>
    <row r="61" spans="1:12">
      <c r="A61" s="3" t="s">
        <v>886</v>
      </c>
    </row>
    <row r="62" spans="1:12">
      <c r="A62" s="4" t="s">
        <v>893</v>
      </c>
      <c r="G62" s="4" t="s">
        <v>607</v>
      </c>
    </row>
    <row r="63" spans="1:12">
      <c r="A63" s="4" t="s">
        <v>926</v>
      </c>
      <c r="G63" s="5" t="n">
        <v>51</v>
      </c>
    </row>
    <row r="64" spans="1:12">
      <c r="A64" s="4" t="s">
        <v>927</v>
      </c>
    </row>
    <row r="65" spans="1:12">
      <c r="A65" s="3" t="s">
        <v>886</v>
      </c>
    </row>
    <row r="66" spans="1:12">
      <c r="A66" s="4" t="s">
        <v>893</v>
      </c>
      <c r="G66" s="4" t="s">
        <v>928</v>
      </c>
    </row>
    <row r="67" spans="1:12">
      <c r="A67" s="4" t="s">
        <v>892</v>
      </c>
      <c r="G67" s="4" t="s">
        <v>929</v>
      </c>
    </row>
    <row r="68" spans="1:12">
      <c r="A68" s="4" t="s">
        <v>930</v>
      </c>
      <c r="G68" s="5" t="n">
        <v>56</v>
      </c>
    </row>
    <row r="69" spans="1:12">
      <c r="A69" s="4" t="s">
        <v>931</v>
      </c>
    </row>
    <row r="70" spans="1:12">
      <c r="A70" s="3" t="s">
        <v>886</v>
      </c>
    </row>
    <row r="71" spans="1:12">
      <c r="A71" s="4" t="s">
        <v>893</v>
      </c>
      <c r="G71" s="4" t="s">
        <v>607</v>
      </c>
    </row>
    <row r="72" spans="1:12">
      <c r="A72" s="4" t="s">
        <v>930</v>
      </c>
      <c r="G72" s="5" t="n">
        <v>49</v>
      </c>
    </row>
    <row r="73" spans="1:12">
      <c r="A73" s="4" t="s">
        <v>932</v>
      </c>
    </row>
    <row r="74" spans="1:12">
      <c r="A74" s="3" t="s">
        <v>886</v>
      </c>
    </row>
    <row r="75" spans="1:12">
      <c r="A75" s="4" t="s">
        <v>893</v>
      </c>
      <c r="G75" s="4" t="s">
        <v>607</v>
      </c>
    </row>
    <row r="76" spans="1:12">
      <c r="A76" s="4" t="s">
        <v>926</v>
      </c>
      <c r="G76" s="5" t="n">
        <v>70</v>
      </c>
    </row>
    <row r="77" spans="1:12">
      <c r="A77" s="4" t="s">
        <v>933</v>
      </c>
      <c r="G77" s="5" t="n">
        <v>1</v>
      </c>
    </row>
    <row r="78" spans="1:12">
      <c r="A78" s="4" t="s">
        <v>934</v>
      </c>
    </row>
    <row r="79" spans="1:12">
      <c r="A79" s="3" t="s">
        <v>886</v>
      </c>
    </row>
    <row r="80" spans="1:12">
      <c r="A80" s="4" t="s">
        <v>893</v>
      </c>
      <c r="G80" s="4" t="s">
        <v>607</v>
      </c>
    </row>
    <row r="81" spans="1:12">
      <c r="A81" s="4" t="s">
        <v>935</v>
      </c>
    </row>
    <row r="82" spans="1:12">
      <c r="A82" s="3" t="s">
        <v>886</v>
      </c>
    </row>
    <row r="83" spans="1:12">
      <c r="A83" s="4" t="s">
        <v>893</v>
      </c>
      <c r="G83" s="4" t="s">
        <v>929</v>
      </c>
    </row>
    <row r="84" spans="1:12">
      <c r="A84" s="4" t="s">
        <v>936</v>
      </c>
    </row>
    <row r="85" spans="1:12">
      <c r="A85" s="3" t="s">
        <v>886</v>
      </c>
    </row>
    <row r="86" spans="1:12">
      <c r="A86" s="4" t="s">
        <v>893</v>
      </c>
      <c r="B86" s="4" t="s">
        <v>691</v>
      </c>
    </row>
    <row r="87" spans="1:12">
      <c r="A87" s="4" t="s">
        <v>905</v>
      </c>
      <c r="B87" s="6" t="n">
        <v>370</v>
      </c>
    </row>
    <row r="88" spans="1:12">
      <c r="A88" s="4" t="s">
        <v>892</v>
      </c>
      <c r="B88" s="4" t="s">
        <v>928</v>
      </c>
    </row>
    <row r="89" spans="1:12">
      <c r="A89" s="4" t="s">
        <v>378</v>
      </c>
    </row>
    <row r="90" spans="1:12">
      <c r="A90" s="3" t="s">
        <v>886</v>
      </c>
    </row>
    <row r="91" spans="1:12">
      <c r="A91" s="4" t="s">
        <v>899</v>
      </c>
      <c r="E91" s="6" t="n">
        <v>5692</v>
      </c>
    </row>
    <row r="92" spans="1:12">
      <c r="A92" s="4" t="s">
        <v>905</v>
      </c>
      <c r="E92" s="5" t="n">
        <v>6552</v>
      </c>
    </row>
    <row r="93" spans="1:12">
      <c r="A93" s="4" t="s">
        <v>895</v>
      </c>
      <c r="E93" s="6" t="n">
        <v>6552</v>
      </c>
    </row>
    <row r="94" spans="1:12">
      <c r="A94" s="4" t="s">
        <v>937</v>
      </c>
    </row>
    <row r="95" spans="1:12">
      <c r="A95" s="3" t="s">
        <v>886</v>
      </c>
    </row>
    <row r="96" spans="1:12">
      <c r="A96" s="4" t="s">
        <v>893</v>
      </c>
      <c r="E96" s="4" t="s">
        <v>607</v>
      </c>
    </row>
    <row r="97" spans="1:12">
      <c r="A97" s="4" t="s">
        <v>938</v>
      </c>
    </row>
    <row r="98" spans="1:12">
      <c r="A98" s="3" t="s">
        <v>886</v>
      </c>
    </row>
    <row r="99" spans="1:12">
      <c r="A99" s="4" t="s">
        <v>893</v>
      </c>
      <c r="E99" s="4" t="s">
        <v>607</v>
      </c>
    </row>
    <row r="100" spans="1:12">
      <c r="A100" s="4" t="s">
        <v>939</v>
      </c>
    </row>
    <row r="101" spans="1:12">
      <c r="A101" s="3" t="s">
        <v>886</v>
      </c>
    </row>
    <row r="102" spans="1:12">
      <c r="A102" s="4" t="s">
        <v>893</v>
      </c>
      <c r="E102" s="4" t="s">
        <v>607</v>
      </c>
    </row>
    <row r="103" spans="1:12">
      <c r="A103" s="4" t="s">
        <v>940</v>
      </c>
      <c r="E103" s="5" t="n">
        <v>3400000</v>
      </c>
    </row>
    <row r="104" spans="1:12">
      <c r="A104" s="4" t="s">
        <v>941</v>
      </c>
      <c r="E104" s="5" t="n">
        <v>2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2"/>
  </cols>
  <sheetData>
    <row r="1" spans="1:8">
      <c r="A1" s="1" t="s">
        <v>942</v>
      </c>
      <c r="B1" s="2" t="s">
        <v>1</v>
      </c>
    </row>
    <row r="2" spans="1:8">
      <c r="B2" s="2" t="s">
        <v>36</v>
      </c>
      <c r="C2" s="2" t="s">
        <v>33</v>
      </c>
      <c r="D2" s="2" t="s">
        <v>882</v>
      </c>
      <c r="E2" s="2" t="s">
        <v>943</v>
      </c>
      <c r="F2" s="2" t="s">
        <v>122</v>
      </c>
      <c r="G2" s="2" t="s">
        <v>944</v>
      </c>
      <c r="H2" s="2" t="s">
        <v>879</v>
      </c>
    </row>
    <row r="3" spans="1:8">
      <c r="A3" s="3" t="s">
        <v>886</v>
      </c>
    </row>
    <row r="4" spans="1:8">
      <c r="A4" s="4" t="s">
        <v>945</v>
      </c>
      <c r="C4" s="6" t="n">
        <v>0</v>
      </c>
    </row>
    <row r="5" spans="1:8">
      <c r="A5" s="4" t="s">
        <v>366</v>
      </c>
    </row>
    <row r="6" spans="1:8">
      <c r="A6" s="3" t="s">
        <v>886</v>
      </c>
    </row>
    <row r="7" spans="1:8">
      <c r="A7" s="4" t="s">
        <v>46</v>
      </c>
      <c r="B7" s="6" t="n">
        <v>9645000000</v>
      </c>
    </row>
    <row r="8" spans="1:8">
      <c r="A8" s="4" t="s">
        <v>54</v>
      </c>
      <c r="B8" s="5" t="n">
        <v>18909000000</v>
      </c>
    </row>
    <row r="9" spans="1:8">
      <c r="A9" s="4" t="s">
        <v>946</v>
      </c>
      <c r="B9" s="5" t="n">
        <v>32698000000</v>
      </c>
    </row>
    <row r="10" spans="1:8">
      <c r="A10" s="4" t="s">
        <v>947</v>
      </c>
      <c r="B10" s="5" t="n">
        <v>-10101000000</v>
      </c>
    </row>
    <row r="11" spans="1:8">
      <c r="A11" s="4" t="s">
        <v>948</v>
      </c>
      <c r="B11" s="5" t="n">
        <v>22597000000</v>
      </c>
    </row>
    <row r="12" spans="1:8">
      <c r="A12" s="4" t="s">
        <v>78</v>
      </c>
      <c r="B12" s="5" t="n">
        <v>-11073000000</v>
      </c>
    </row>
    <row r="13" spans="1:8">
      <c r="A13" s="4" t="s">
        <v>949</v>
      </c>
      <c r="B13" s="5" t="n">
        <v>22110000000</v>
      </c>
    </row>
    <row r="14" spans="1:8">
      <c r="A14" s="4" t="s">
        <v>950</v>
      </c>
      <c r="B14" s="5" t="n">
        <v>11524000000</v>
      </c>
    </row>
    <row r="15" spans="1:8">
      <c r="A15" s="4" t="s">
        <v>951</v>
      </c>
      <c r="B15" s="5" t="n">
        <v>11690000000</v>
      </c>
    </row>
    <row r="16" spans="1:8">
      <c r="A16" s="4" t="s">
        <v>952</v>
      </c>
      <c r="B16" s="5" t="n">
        <v>-166000000</v>
      </c>
    </row>
    <row r="17" spans="1:8">
      <c r="A17" s="4" t="s">
        <v>953</v>
      </c>
      <c r="B17" s="5" t="n">
        <v>2996000000</v>
      </c>
    </row>
    <row r="18" spans="1:8">
      <c r="A18" s="4" t="s">
        <v>954</v>
      </c>
      <c r="B18" s="5" t="n">
        <v>2830000000</v>
      </c>
    </row>
    <row r="19" spans="1:8">
      <c r="A19" s="4" t="s">
        <v>955</v>
      </c>
    </row>
    <row r="20" spans="1:8">
      <c r="A20" s="3" t="s">
        <v>886</v>
      </c>
    </row>
    <row r="21" spans="1:8">
      <c r="A21" s="4" t="s">
        <v>950</v>
      </c>
      <c r="B21" s="5" t="n">
        <v>4144000000</v>
      </c>
    </row>
    <row r="22" spans="1:8">
      <c r="A22" s="4" t="s">
        <v>371</v>
      </c>
    </row>
    <row r="23" spans="1:8">
      <c r="A23" s="3" t="s">
        <v>886</v>
      </c>
    </row>
    <row r="24" spans="1:8">
      <c r="A24" s="4" t="s">
        <v>46</v>
      </c>
      <c r="B24" s="5" t="n">
        <v>4390000000</v>
      </c>
    </row>
    <row r="25" spans="1:8">
      <c r="A25" s="4" t="s">
        <v>54</v>
      </c>
      <c r="B25" s="5" t="n">
        <v>11344000000</v>
      </c>
    </row>
    <row r="26" spans="1:8">
      <c r="A26" s="4" t="s">
        <v>946</v>
      </c>
      <c r="B26" s="5" t="n">
        <v>30527000000</v>
      </c>
    </row>
    <row r="27" spans="1:8">
      <c r="A27" s="4" t="s">
        <v>947</v>
      </c>
      <c r="B27" s="5" t="n">
        <v>-11708000000</v>
      </c>
    </row>
    <row r="28" spans="1:8">
      <c r="A28" s="4" t="s">
        <v>948</v>
      </c>
      <c r="B28" s="5" t="n">
        <v>18819000000</v>
      </c>
      <c r="D28" s="6" t="n">
        <v>4082</v>
      </c>
    </row>
    <row r="29" spans="1:8">
      <c r="A29" s="4" t="s">
        <v>945</v>
      </c>
      <c r="B29" s="5" t="n">
        <v>2173000000</v>
      </c>
    </row>
    <row r="30" spans="1:8">
      <c r="A30" s="4" t="s">
        <v>956</v>
      </c>
      <c r="B30" s="5" t="n">
        <v>13198000000</v>
      </c>
      <c r="G30" s="6" t="n">
        <v>10370000000</v>
      </c>
      <c r="H30" s="11" t="s">
        <v>900</v>
      </c>
    </row>
    <row r="31" spans="1:8">
      <c r="A31" s="4" t="s">
        <v>957</v>
      </c>
      <c r="B31" s="5" t="n">
        <v>20992000000</v>
      </c>
      <c r="G31" s="6" t="n">
        <v>20992000000</v>
      </c>
      <c r="H31" s="11" t="s">
        <v>906</v>
      </c>
    </row>
    <row r="32" spans="1:8">
      <c r="A32" s="4" t="s">
        <v>958</v>
      </c>
      <c r="B32" s="5" t="n">
        <v>-6992000000</v>
      </c>
    </row>
    <row r="33" spans="1:8">
      <c r="A33" s="4" t="s">
        <v>959</v>
      </c>
      <c r="B33" s="5" t="n">
        <v>1287000000</v>
      </c>
      <c r="E33" s="6" t="n">
        <v>1287000000</v>
      </c>
    </row>
    <row r="34" spans="1:8">
      <c r="A34" s="4" t="s">
        <v>960</v>
      </c>
      <c r="B34" s="5" t="n">
        <v>485000000</v>
      </c>
    </row>
    <row r="35" spans="1:8">
      <c r="A35" s="4" t="s">
        <v>961</v>
      </c>
    </row>
    <row r="36" spans="1:8">
      <c r="A36" s="3" t="s">
        <v>886</v>
      </c>
    </row>
    <row r="37" spans="1:8">
      <c r="A37" s="4" t="s">
        <v>950</v>
      </c>
      <c r="B37" s="6" t="n">
        <v>14793000000</v>
      </c>
    </row>
    <row r="38" spans="1:8">
      <c r="A38" s="4" t="s">
        <v>375</v>
      </c>
    </row>
    <row r="39" spans="1:8">
      <c r="A39" s="3" t="s">
        <v>886</v>
      </c>
    </row>
    <row r="40" spans="1:8">
      <c r="A40" s="4" t="s">
        <v>46</v>
      </c>
      <c r="F40" s="6" t="n">
        <v>1125000000</v>
      </c>
    </row>
    <row r="41" spans="1:8">
      <c r="A41" s="4" t="s">
        <v>54</v>
      </c>
      <c r="F41" s="5" t="n">
        <v>3316000000</v>
      </c>
    </row>
    <row r="42" spans="1:8">
      <c r="A42" s="4" t="s">
        <v>946</v>
      </c>
      <c r="F42" s="5" t="n">
        <v>4441000000</v>
      </c>
    </row>
    <row r="43" spans="1:8">
      <c r="A43" s="4" t="s">
        <v>947</v>
      </c>
      <c r="F43" s="5" t="n">
        <v>-2062000000</v>
      </c>
    </row>
    <row r="44" spans="1:8">
      <c r="A44" s="4" t="s">
        <v>948</v>
      </c>
      <c r="F44" s="5" t="n">
        <v>2379000000</v>
      </c>
    </row>
    <row r="45" spans="1:8">
      <c r="A45" s="4" t="s">
        <v>945</v>
      </c>
      <c r="F45" s="5" t="n">
        <v>3204000000</v>
      </c>
    </row>
    <row r="46" spans="1:8">
      <c r="A46" s="4" t="s">
        <v>78</v>
      </c>
      <c r="F46" s="5" t="n">
        <v>35000000</v>
      </c>
    </row>
    <row r="47" spans="1:8">
      <c r="A47" s="4" t="s">
        <v>949</v>
      </c>
      <c r="F47" s="5" t="n">
        <v>369000000</v>
      </c>
    </row>
    <row r="48" spans="1:8">
      <c r="A48" s="4" t="s">
        <v>956</v>
      </c>
      <c r="F48" s="5" t="n">
        <v>5618000000</v>
      </c>
    </row>
    <row r="49" spans="1:8">
      <c r="A49" s="4" t="s">
        <v>957</v>
      </c>
      <c r="F49" s="5" t="n">
        <v>5612000000</v>
      </c>
    </row>
    <row r="50" spans="1:8">
      <c r="A50" s="4" t="s">
        <v>959</v>
      </c>
      <c r="F50" s="6" t="n">
        <v>211000000</v>
      </c>
    </row>
    <row r="51" spans="1:8">
      <c r="A51" s="4" t="s">
        <v>378</v>
      </c>
    </row>
    <row r="52" spans="1:8">
      <c r="A52" s="3" t="s">
        <v>886</v>
      </c>
    </row>
    <row r="53" spans="1:8">
      <c r="A53" s="4" t="s">
        <v>46</v>
      </c>
      <c r="C53" s="5" t="n">
        <v>1846000000</v>
      </c>
    </row>
    <row r="54" spans="1:8">
      <c r="A54" s="4" t="s">
        <v>54</v>
      </c>
      <c r="C54" s="5" t="n">
        <v>3795000000</v>
      </c>
    </row>
    <row r="55" spans="1:8">
      <c r="A55" s="4" t="s">
        <v>946</v>
      </c>
      <c r="C55" s="5" t="n">
        <v>10243000000</v>
      </c>
    </row>
    <row r="56" spans="1:8">
      <c r="A56" s="4" t="s">
        <v>947</v>
      </c>
      <c r="C56" s="5" t="n">
        <v>-3691000000</v>
      </c>
    </row>
    <row r="57" spans="1:8">
      <c r="A57" s="4" t="s">
        <v>948</v>
      </c>
      <c r="C57" s="5" t="n">
        <v>6552000000</v>
      </c>
    </row>
    <row r="58" spans="1:8">
      <c r="A58" s="4" t="s">
        <v>956</v>
      </c>
      <c r="C58" s="5" t="n">
        <v>5692000000</v>
      </c>
    </row>
    <row r="59" spans="1:8">
      <c r="A59" s="4" t="s">
        <v>957</v>
      </c>
      <c r="C59" s="5" t="n">
        <v>6552000000</v>
      </c>
    </row>
    <row r="60" spans="1:8">
      <c r="A60" s="4" t="s">
        <v>959</v>
      </c>
      <c r="C60" s="5" t="n">
        <v>-860000000</v>
      </c>
    </row>
    <row r="61" spans="1:8">
      <c r="A61" s="4" t="s">
        <v>962</v>
      </c>
    </row>
    <row r="62" spans="1:8">
      <c r="A62" s="3" t="s">
        <v>886</v>
      </c>
    </row>
    <row r="63" spans="1:8">
      <c r="A63" s="4" t="s">
        <v>950</v>
      </c>
      <c r="C63" s="6" t="n">
        <v>4602000000</v>
      </c>
    </row>
  </sheetData>
  <mergeCells count="2">
    <mergeCell ref="A1:A2"/>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41</v>
      </c>
      <c r="C2" s="2" t="s">
        <v>595</v>
      </c>
      <c r="D2" s="2" t="s">
        <v>734</v>
      </c>
    </row>
    <row r="3" spans="1:4">
      <c r="A3" s="4" t="s">
        <v>371</v>
      </c>
    </row>
    <row r="4" spans="1:4">
      <c r="A4" s="3" t="s">
        <v>886</v>
      </c>
    </row>
    <row r="5" spans="1:4">
      <c r="A5" s="4" t="s">
        <v>91</v>
      </c>
      <c r="D5" s="6" t="n">
        <v>1628</v>
      </c>
    </row>
    <row r="6" spans="1:4">
      <c r="A6" s="4" t="s">
        <v>964</v>
      </c>
      <c r="D6" s="5" t="n">
        <v>380</v>
      </c>
    </row>
    <row r="7" spans="1:4">
      <c r="A7" s="4" t="s">
        <v>965</v>
      </c>
      <c r="D7" s="5" t="n">
        <v>252</v>
      </c>
    </row>
    <row r="8" spans="1:4">
      <c r="A8" s="4" t="s">
        <v>375</v>
      </c>
    </row>
    <row r="9" spans="1:4">
      <c r="A9" s="3" t="s">
        <v>886</v>
      </c>
    </row>
    <row r="10" spans="1:4">
      <c r="A10" s="4" t="s">
        <v>91</v>
      </c>
      <c r="D10" s="5" t="n">
        <v>2400</v>
      </c>
    </row>
    <row r="11" spans="1:4">
      <c r="A11" s="4" t="s">
        <v>964</v>
      </c>
      <c r="D11" s="5" t="n">
        <v>-66</v>
      </c>
    </row>
    <row r="12" spans="1:4">
      <c r="A12" s="4" t="s">
        <v>965</v>
      </c>
      <c r="D12" s="6" t="n">
        <v>-80</v>
      </c>
    </row>
    <row r="13" spans="1:4">
      <c r="A13" s="4" t="s">
        <v>366</v>
      </c>
    </row>
    <row r="14" spans="1:4">
      <c r="A14" s="3" t="s">
        <v>886</v>
      </c>
    </row>
    <row r="15" spans="1:4">
      <c r="A15" s="4" t="s">
        <v>91</v>
      </c>
      <c r="C15" s="6" t="n">
        <v>20524</v>
      </c>
    </row>
    <row r="16" spans="1:4">
      <c r="A16" s="4" t="s">
        <v>964</v>
      </c>
      <c r="C16" s="5" t="n">
        <v>1265</v>
      </c>
    </row>
    <row r="17" spans="1:4">
      <c r="A17" s="4" t="s">
        <v>965</v>
      </c>
      <c r="C17" s="6" t="n">
        <v>896</v>
      </c>
    </row>
    <row r="18" spans="1:4">
      <c r="A18" s="4" t="s">
        <v>966</v>
      </c>
    </row>
    <row r="19" spans="1:4">
      <c r="A19" s="3" t="s">
        <v>886</v>
      </c>
    </row>
    <row r="20" spans="1:4">
      <c r="A20" s="4" t="s">
        <v>91</v>
      </c>
      <c r="B20" s="6" t="n">
        <v>4628</v>
      </c>
    </row>
    <row r="21" spans="1:4">
      <c r="A21" s="4" t="s">
        <v>964</v>
      </c>
      <c r="B21" s="5" t="n">
        <v>496</v>
      </c>
    </row>
    <row r="22" spans="1:4">
      <c r="A22" s="4" t="s">
        <v>965</v>
      </c>
      <c r="B22" s="6" t="n">
        <v>4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67</v>
      </c>
      <c r="B1" s="2" t="s">
        <v>595</v>
      </c>
      <c r="C1" s="2" t="s">
        <v>968</v>
      </c>
      <c r="D1" s="2" t="s">
        <v>969</v>
      </c>
      <c r="E1" s="2" t="s">
        <v>734</v>
      </c>
      <c r="F1" s="2" t="s">
        <v>970</v>
      </c>
      <c r="G1" s="2" t="s">
        <v>971</v>
      </c>
      <c r="H1" s="2" t="s">
        <v>885</v>
      </c>
    </row>
    <row r="2" spans="1:8">
      <c r="A2" s="4" t="s">
        <v>366</v>
      </c>
    </row>
    <row r="3" spans="1:8">
      <c r="A3" s="3" t="s">
        <v>886</v>
      </c>
    </row>
    <row r="4" spans="1:8">
      <c r="A4" s="4" t="s">
        <v>972</v>
      </c>
      <c r="B4" s="4" t="s">
        <v>644</v>
      </c>
      <c r="H4" s="4" t="s">
        <v>644</v>
      </c>
    </row>
    <row r="5" spans="1:8">
      <c r="A5" s="4" t="s">
        <v>54</v>
      </c>
      <c r="B5" s="6" t="n">
        <v>18909</v>
      </c>
    </row>
    <row r="6" spans="1:8">
      <c r="A6" s="4" t="s">
        <v>950</v>
      </c>
      <c r="B6" s="5" t="n">
        <v>11524</v>
      </c>
    </row>
    <row r="7" spans="1:8">
      <c r="A7" s="4" t="s">
        <v>955</v>
      </c>
    </row>
    <row r="8" spans="1:8">
      <c r="A8" s="3" t="s">
        <v>886</v>
      </c>
    </row>
    <row r="9" spans="1:8">
      <c r="A9" s="4" t="s">
        <v>950</v>
      </c>
      <c r="B9" s="5" t="n">
        <v>4144</v>
      </c>
    </row>
    <row r="10" spans="1:8">
      <c r="A10" s="4" t="s">
        <v>371</v>
      </c>
    </row>
    <row r="11" spans="1:8">
      <c r="A11" s="3" t="s">
        <v>886</v>
      </c>
    </row>
    <row r="12" spans="1:8">
      <c r="A12" s="4" t="s">
        <v>972</v>
      </c>
      <c r="C12" s="4" t="s">
        <v>607</v>
      </c>
      <c r="F12" s="4" t="s">
        <v>607</v>
      </c>
    </row>
    <row r="13" spans="1:8">
      <c r="A13" s="4" t="s">
        <v>959</v>
      </c>
      <c r="B13" s="5" t="n">
        <v>1287</v>
      </c>
      <c r="D13" s="6" t="n">
        <v>1287</v>
      </c>
    </row>
    <row r="14" spans="1:8">
      <c r="A14" s="4" t="s">
        <v>54</v>
      </c>
      <c r="B14" s="5" t="n">
        <v>11344</v>
      </c>
    </row>
    <row r="15" spans="1:8">
      <c r="A15" s="4" t="s">
        <v>945</v>
      </c>
      <c r="G15" s="6" t="n">
        <v>-1667</v>
      </c>
    </row>
    <row r="16" spans="1:8">
      <c r="A16" s="4" t="s">
        <v>973</v>
      </c>
    </row>
    <row r="17" spans="1:8">
      <c r="A17" s="3" t="s">
        <v>886</v>
      </c>
    </row>
    <row r="18" spans="1:8">
      <c r="A18" s="4" t="s">
        <v>54</v>
      </c>
      <c r="E18" s="6" t="n">
        <v>490</v>
      </c>
    </row>
    <row r="19" spans="1:8">
      <c r="A19" s="4" t="s">
        <v>945</v>
      </c>
      <c r="E19" s="5" t="n">
        <v>-5681</v>
      </c>
    </row>
    <row r="20" spans="1:8">
      <c r="A20" s="4" t="s">
        <v>961</v>
      </c>
    </row>
    <row r="21" spans="1:8">
      <c r="A21" s="3" t="s">
        <v>886</v>
      </c>
    </row>
    <row r="22" spans="1:8">
      <c r="A22" s="4" t="s">
        <v>950</v>
      </c>
      <c r="B22" s="5" t="n">
        <v>14793</v>
      </c>
    </row>
    <row r="23" spans="1:8">
      <c r="A23" s="4" t="s">
        <v>974</v>
      </c>
    </row>
    <row r="24" spans="1:8">
      <c r="A24" s="3" t="s">
        <v>886</v>
      </c>
    </row>
    <row r="25" spans="1:8">
      <c r="A25" s="4" t="s">
        <v>950</v>
      </c>
      <c r="E25" s="5" t="n">
        <v>5192</v>
      </c>
    </row>
    <row r="26" spans="1:8">
      <c r="A26" s="4" t="s">
        <v>375</v>
      </c>
    </row>
    <row r="27" spans="1:8">
      <c r="A27" s="3" t="s">
        <v>886</v>
      </c>
    </row>
    <row r="28" spans="1:8">
      <c r="A28" s="4" t="s">
        <v>959</v>
      </c>
      <c r="E28" s="5" t="n">
        <v>211</v>
      </c>
    </row>
    <row r="29" spans="1:8">
      <c r="A29" s="4" t="s">
        <v>54</v>
      </c>
      <c r="E29" s="6" t="n">
        <v>3316</v>
      </c>
    </row>
    <row r="30" spans="1:8">
      <c r="A30" s="4" t="s">
        <v>975</v>
      </c>
    </row>
    <row r="31" spans="1:8">
      <c r="A31" s="3" t="s">
        <v>886</v>
      </c>
    </row>
    <row r="32" spans="1:8">
      <c r="A32" s="4" t="s">
        <v>323</v>
      </c>
      <c r="B32" s="5" t="n">
        <v>32</v>
      </c>
    </row>
    <row r="33" spans="1:8">
      <c r="A33" s="4" t="s">
        <v>976</v>
      </c>
      <c r="B33" s="5" t="n">
        <v>593</v>
      </c>
    </row>
    <row r="34" spans="1:8">
      <c r="A34" s="4" t="s">
        <v>977</v>
      </c>
    </row>
    <row r="35" spans="1:8">
      <c r="A35" s="3" t="s">
        <v>886</v>
      </c>
    </row>
    <row r="36" spans="1:8">
      <c r="A36" s="4" t="s">
        <v>950</v>
      </c>
      <c r="B36" s="5" t="n">
        <v>836</v>
      </c>
    </row>
    <row r="37" spans="1:8">
      <c r="A37" s="4" t="s">
        <v>978</v>
      </c>
    </row>
    <row r="38" spans="1:8">
      <c r="A38" s="3" t="s">
        <v>886</v>
      </c>
    </row>
    <row r="39" spans="1:8">
      <c r="A39" s="4" t="s">
        <v>950</v>
      </c>
      <c r="B39" s="6" t="n">
        <v>9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41</v>
      </c>
      <c r="C2" s="2" t="s">
        <v>595</v>
      </c>
      <c r="D2" s="2" t="s">
        <v>734</v>
      </c>
    </row>
    <row r="3" spans="1:4">
      <c r="A3" s="3" t="s">
        <v>886</v>
      </c>
    </row>
    <row r="4" spans="1:4">
      <c r="A4" s="4" t="s">
        <v>91</v>
      </c>
      <c r="B4" s="6" t="n">
        <v>473420</v>
      </c>
      <c r="C4" s="6" t="n">
        <v>462112</v>
      </c>
      <c r="D4" s="6" t="n">
        <v>410831</v>
      </c>
    </row>
    <row r="5" spans="1:4">
      <c r="A5" s="4" t="s">
        <v>980</v>
      </c>
      <c r="B5" s="5" t="n">
        <v>34266</v>
      </c>
      <c r="C5" s="5" t="n">
        <v>39917</v>
      </c>
      <c r="D5" s="5" t="n">
        <v>29950</v>
      </c>
    </row>
    <row r="6" spans="1:4">
      <c r="A6" s="4" t="s">
        <v>965</v>
      </c>
      <c r="B6" s="6" t="n">
        <v>33521</v>
      </c>
      <c r="C6" s="6" t="n">
        <v>37311</v>
      </c>
      <c r="D6" s="6" t="n">
        <v>28110</v>
      </c>
    </row>
    <row r="7" spans="1:4">
      <c r="A7" s="4" t="s">
        <v>981</v>
      </c>
    </row>
    <row r="8" spans="1:4">
      <c r="A8" s="3" t="s">
        <v>886</v>
      </c>
    </row>
    <row r="9" spans="1:4">
      <c r="A9" s="4" t="s">
        <v>982</v>
      </c>
      <c r="B9" s="7" t="n">
        <v>1.22</v>
      </c>
      <c r="C9" s="7" t="n">
        <v>2.12</v>
      </c>
      <c r="D9" s="7" t="n">
        <v>1.08</v>
      </c>
    </row>
    <row r="10" spans="1:4">
      <c r="A10" s="4" t="s">
        <v>983</v>
      </c>
    </row>
    <row r="11" spans="1:4">
      <c r="A11" s="3" t="s">
        <v>886</v>
      </c>
    </row>
    <row r="12" spans="1:4">
      <c r="A12" s="4" t="s">
        <v>982</v>
      </c>
      <c r="B12" s="7" t="n">
        <v>1.52</v>
      </c>
      <c r="C12" s="7" t="n">
        <v>2.65</v>
      </c>
      <c r="D12" s="7" t="n">
        <v>1.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984</v>
      </c>
      <c r="B1" s="2" t="s">
        <v>1</v>
      </c>
    </row>
    <row r="2" spans="1:7">
      <c r="B2" s="2" t="s">
        <v>33</v>
      </c>
      <c r="C2" s="2" t="s">
        <v>34</v>
      </c>
      <c r="D2" s="2" t="s">
        <v>35</v>
      </c>
      <c r="E2" s="2" t="s">
        <v>36</v>
      </c>
      <c r="G2" s="2" t="s">
        <v>122</v>
      </c>
    </row>
    <row r="3" spans="1:7">
      <c r="A3" s="3" t="s">
        <v>985</v>
      </c>
    </row>
    <row r="4" spans="1:7">
      <c r="A4" s="4" t="s">
        <v>91</v>
      </c>
      <c r="B4" s="6" t="n">
        <v>469744</v>
      </c>
      <c r="C4" s="6" t="n">
        <v>23924</v>
      </c>
      <c r="E4" s="6" t="n">
        <v>439932</v>
      </c>
      <c r="F4" s="4" t="s">
        <v>39</v>
      </c>
      <c r="G4" s="6" t="n">
        <v>399507</v>
      </c>
    </row>
    <row r="5" spans="1:7">
      <c r="A5" s="4" t="s">
        <v>92</v>
      </c>
      <c r="B5" s="5" t="n">
        <v>294574</v>
      </c>
      <c r="C5" s="5" t="n">
        <v>15002</v>
      </c>
      <c r="E5" s="5" t="n">
        <v>277842</v>
      </c>
      <c r="F5" s="4" t="s">
        <v>39</v>
      </c>
      <c r="G5" s="5" t="n">
        <v>251303</v>
      </c>
    </row>
    <row r="6" spans="1:7">
      <c r="A6" s="4" t="s">
        <v>93</v>
      </c>
      <c r="B6" s="5" t="n">
        <v>175170</v>
      </c>
      <c r="C6" s="5" t="n">
        <v>8922</v>
      </c>
      <c r="E6" s="5" t="n">
        <v>162090</v>
      </c>
      <c r="F6" s="4" t="s">
        <v>39</v>
      </c>
      <c r="G6" s="5" t="n">
        <v>148204</v>
      </c>
    </row>
    <row r="7" spans="1:7">
      <c r="A7" s="4" t="s">
        <v>986</v>
      </c>
      <c r="B7" s="5" t="n">
        <v>248</v>
      </c>
      <c r="C7" s="5" t="n">
        <v>13</v>
      </c>
      <c r="E7" s="5" t="n">
        <v>-4934</v>
      </c>
      <c r="F7" s="4" t="s">
        <v>39</v>
      </c>
      <c r="G7" s="6" t="n">
        <v>-1131</v>
      </c>
    </row>
    <row r="8" spans="1:7">
      <c r="A8" s="4" t="s">
        <v>987</v>
      </c>
      <c r="B8" s="5" t="n">
        <v>-1936</v>
      </c>
      <c r="C8" s="5" t="n">
        <v>-99</v>
      </c>
      <c r="E8" s="5" t="n">
        <v>-2181</v>
      </c>
      <c r="F8" s="4" t="s">
        <v>39</v>
      </c>
    </row>
    <row r="9" spans="1:7">
      <c r="A9" s="4" t="s">
        <v>988</v>
      </c>
      <c r="B9" s="5" t="n">
        <v>3366</v>
      </c>
      <c r="C9" s="6" t="n">
        <v>171</v>
      </c>
      <c r="E9" s="5" t="n">
        <v>3726</v>
      </c>
      <c r="F9" s="4" t="s">
        <v>39</v>
      </c>
    </row>
    <row r="10" spans="1:7">
      <c r="A10" s="4" t="s">
        <v>989</v>
      </c>
    </row>
    <row r="11" spans="1:7">
      <c r="A11" s="3" t="s">
        <v>985</v>
      </c>
    </row>
    <row r="12" spans="1:7">
      <c r="A12" s="4" t="s">
        <v>91</v>
      </c>
      <c r="B12" s="5" t="n">
        <v>24167</v>
      </c>
      <c r="E12" s="5" t="n">
        <v>20524</v>
      </c>
    </row>
    <row r="13" spans="1:7">
      <c r="A13" s="4" t="s">
        <v>92</v>
      </c>
      <c r="B13" s="5" t="n">
        <v>17360</v>
      </c>
      <c r="E13" s="5" t="n">
        <v>12346</v>
      </c>
    </row>
    <row r="14" spans="1:7">
      <c r="A14" s="4" t="s">
        <v>93</v>
      </c>
      <c r="B14" s="5" t="n">
        <v>6807</v>
      </c>
      <c r="E14" s="5" t="n">
        <v>8178</v>
      </c>
    </row>
    <row r="15" spans="1:7">
      <c r="A15" s="4" t="s">
        <v>183</v>
      </c>
      <c r="B15" s="5" t="n">
        <v>5750</v>
      </c>
      <c r="E15" s="5" t="n">
        <v>6865</v>
      </c>
    </row>
    <row r="16" spans="1:7">
      <c r="A16" s="4" t="s">
        <v>990</v>
      </c>
      <c r="B16" s="5" t="n">
        <v>7</v>
      </c>
      <c r="E16" s="5" t="n">
        <v>134</v>
      </c>
    </row>
    <row r="17" spans="1:7">
      <c r="A17" s="4" t="s">
        <v>991</v>
      </c>
      <c r="B17" s="5" t="n">
        <v>-185</v>
      </c>
      <c r="E17" s="5" t="n">
        <v>-64</v>
      </c>
    </row>
    <row r="18" spans="1:7">
      <c r="A18" s="4" t="s">
        <v>986</v>
      </c>
      <c r="B18" s="5" t="n">
        <v>-73</v>
      </c>
      <c r="E18" s="5" t="n">
        <v>-22</v>
      </c>
    </row>
    <row r="19" spans="1:7">
      <c r="A19" s="4" t="s">
        <v>964</v>
      </c>
      <c r="B19" s="5" t="n">
        <v>1308</v>
      </c>
      <c r="E19" s="5" t="n">
        <v>1265</v>
      </c>
    </row>
    <row r="20" spans="1:7">
      <c r="A20" s="4" t="s">
        <v>104</v>
      </c>
      <c r="B20" s="5" t="n">
        <v>466</v>
      </c>
      <c r="E20" s="5" t="n">
        <v>370</v>
      </c>
    </row>
    <row r="21" spans="1:7">
      <c r="A21" s="4" t="s">
        <v>992</v>
      </c>
      <c r="B21" s="5" t="n">
        <v>842</v>
      </c>
      <c r="E21" s="5" t="n">
        <v>895</v>
      </c>
    </row>
    <row r="22" spans="1:7">
      <c r="A22" s="4" t="s">
        <v>987</v>
      </c>
      <c r="B22" s="5" t="n">
        <v>391</v>
      </c>
      <c r="E22" s="5" t="n">
        <v>469</v>
      </c>
    </row>
    <row r="23" spans="1:7">
      <c r="A23" s="4" t="s">
        <v>993</v>
      </c>
      <c r="B23" s="5" t="n">
        <v>451</v>
      </c>
      <c r="E23" s="5" t="n">
        <v>426</v>
      </c>
    </row>
    <row r="24" spans="1:7">
      <c r="A24" s="4" t="s">
        <v>994</v>
      </c>
      <c r="B24" s="5" t="n">
        <v>-811</v>
      </c>
      <c r="E24" s="5" t="n">
        <v>2830</v>
      </c>
    </row>
    <row r="25" spans="1:7">
      <c r="A25" s="4" t="s">
        <v>995</v>
      </c>
      <c r="B25" s="5" t="n">
        <v>3335</v>
      </c>
    </row>
    <row r="26" spans="1:7">
      <c r="A26" s="4" t="s">
        <v>996</v>
      </c>
      <c r="B26" s="5" t="n">
        <v>2975</v>
      </c>
      <c r="E26" s="5" t="n">
        <v>3256</v>
      </c>
    </row>
    <row r="27" spans="1:7">
      <c r="A27" s="4" t="s">
        <v>988</v>
      </c>
      <c r="B27" s="6" t="n">
        <v>3366</v>
      </c>
      <c r="E27" s="6" t="n">
        <v>3725</v>
      </c>
    </row>
    <row r="28" spans="1:7"/>
    <row r="29" spans="1:7">
      <c r="A29" s="4" t="s">
        <v>35</v>
      </c>
      <c r="B29" s="4" t="s">
        <v>81</v>
      </c>
    </row>
    <row r="30" spans="1:7">
      <c r="A30" s="4" t="s">
        <v>39</v>
      </c>
      <c r="B30" s="4" t="s">
        <v>82</v>
      </c>
    </row>
  </sheetData>
  <mergeCells count="31">
    <mergeCell ref="A1:A2"/>
    <mergeCell ref="B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G28"/>
    <mergeCell ref="B29:G29"/>
    <mergeCell ref="B30:G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997</v>
      </c>
      <c r="B1" s="2" t="s">
        <v>33</v>
      </c>
      <c r="C1" s="2" t="s">
        <v>34</v>
      </c>
      <c r="D1" s="2" t="s">
        <v>35</v>
      </c>
      <c r="E1" s="2" t="s">
        <v>36</v>
      </c>
      <c r="G1" s="2" t="s">
        <v>998</v>
      </c>
      <c r="H1" s="2" t="s">
        <v>35</v>
      </c>
      <c r="I1" s="2" t="s">
        <v>122</v>
      </c>
      <c r="J1" s="2" t="s">
        <v>39</v>
      </c>
      <c r="K1" s="2" t="s">
        <v>999</v>
      </c>
    </row>
    <row r="2" spans="1:11">
      <c r="A2" s="3" t="s">
        <v>1000</v>
      </c>
    </row>
    <row r="3" spans="1:11">
      <c r="A3" s="4" t="s">
        <v>1001</v>
      </c>
      <c r="B3" s="6" t="n">
        <v>31768</v>
      </c>
      <c r="E3" s="6" t="n">
        <v>73774</v>
      </c>
    </row>
    <row r="4" spans="1:11">
      <c r="A4" s="4" t="s">
        <v>1002</v>
      </c>
      <c r="B4" s="5" t="n">
        <v>30279</v>
      </c>
      <c r="E4" s="5" t="n">
        <v>23170</v>
      </c>
    </row>
    <row r="5" spans="1:11">
      <c r="A5" s="4" t="s">
        <v>38</v>
      </c>
      <c r="B5" s="6" t="n">
        <v>62047</v>
      </c>
      <c r="C5" s="6" t="n">
        <v>3160</v>
      </c>
      <c r="E5" s="6" t="n">
        <v>96944</v>
      </c>
      <c r="F5" s="4" t="s">
        <v>39</v>
      </c>
      <c r="G5" s="6" t="n">
        <v>4937</v>
      </c>
      <c r="I5" s="6" t="n">
        <v>43637</v>
      </c>
      <c r="K5" s="6" t="n">
        <v>29396</v>
      </c>
    </row>
    <row r="6" spans="1:11"/>
    <row r="7" spans="1:11">
      <c r="A7" s="4" t="s">
        <v>35</v>
      </c>
      <c r="B7" s="4" t="s">
        <v>81</v>
      </c>
    </row>
    <row r="8" spans="1:11">
      <c r="A8" s="4" t="s">
        <v>39</v>
      </c>
      <c r="B8" s="4" t="s">
        <v>82</v>
      </c>
    </row>
  </sheetData>
  <mergeCells count="16">
    <mergeCell ref="E1:F1"/>
    <mergeCell ref="C2:D2"/>
    <mergeCell ref="G2:H2"/>
    <mergeCell ref="I2:J2"/>
    <mergeCell ref="C3:D3"/>
    <mergeCell ref="G3:H3"/>
    <mergeCell ref="I3:J3"/>
    <mergeCell ref="C4:D4"/>
    <mergeCell ref="G4:H4"/>
    <mergeCell ref="I4:J4"/>
    <mergeCell ref="C5:D5"/>
    <mergeCell ref="G5:H5"/>
    <mergeCell ref="I5:J5"/>
    <mergeCell ref="A6:K6"/>
    <mergeCell ref="B7:K7"/>
    <mergeCell ref="B8:K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1003</v>
      </c>
      <c r="B1" s="2" t="s">
        <v>33</v>
      </c>
      <c r="C1" s="2" t="s">
        <v>34</v>
      </c>
      <c r="D1" s="2" t="s">
        <v>35</v>
      </c>
      <c r="E1" s="2" t="s">
        <v>36</v>
      </c>
      <c r="G1" s="2" t="s">
        <v>998</v>
      </c>
      <c r="H1" s="2" t="s">
        <v>35</v>
      </c>
      <c r="I1" s="2" t="s">
        <v>122</v>
      </c>
      <c r="J1" s="2" t="s">
        <v>39</v>
      </c>
      <c r="K1" s="2" t="s">
        <v>999</v>
      </c>
    </row>
    <row r="2" spans="1:11">
      <c r="A2" s="3" t="s">
        <v>1004</v>
      </c>
    </row>
    <row r="3" spans="1:11">
      <c r="A3" s="4" t="s">
        <v>38</v>
      </c>
      <c r="B3" s="6" t="n">
        <v>62047</v>
      </c>
      <c r="C3" s="6" t="n">
        <v>3160</v>
      </c>
      <c r="E3" s="6" t="n">
        <v>96944</v>
      </c>
      <c r="F3" s="4" t="s">
        <v>39</v>
      </c>
      <c r="G3" s="6" t="n">
        <v>4937</v>
      </c>
      <c r="I3" s="6" t="n">
        <v>43637</v>
      </c>
      <c r="K3" s="6" t="n">
        <v>29396</v>
      </c>
    </row>
    <row r="4" spans="1:11">
      <c r="A4" s="4" t="s">
        <v>712</v>
      </c>
    </row>
    <row r="5" spans="1:11">
      <c r="A5" s="3" t="s">
        <v>1004</v>
      </c>
    </row>
    <row r="6" spans="1:11">
      <c r="A6" s="4" t="s">
        <v>38</v>
      </c>
      <c r="E6" s="6" t="n">
        <v>170</v>
      </c>
    </row>
    <row r="7" spans="1:11"/>
    <row r="8" spans="1:11">
      <c r="A8" s="4" t="s">
        <v>35</v>
      </c>
      <c r="B8" s="4" t="s">
        <v>81</v>
      </c>
    </row>
    <row r="9" spans="1:11">
      <c r="A9" s="4" t="s">
        <v>39</v>
      </c>
      <c r="B9" s="4" t="s">
        <v>82</v>
      </c>
    </row>
  </sheetData>
  <mergeCells count="19">
    <mergeCell ref="E1:F1"/>
    <mergeCell ref="C2:D2"/>
    <mergeCell ref="G2:H2"/>
    <mergeCell ref="I2:J2"/>
    <mergeCell ref="C3:D3"/>
    <mergeCell ref="G3:H3"/>
    <mergeCell ref="I3:J3"/>
    <mergeCell ref="C4:D4"/>
    <mergeCell ref="G4:H4"/>
    <mergeCell ref="I4:J4"/>
    <mergeCell ref="C5:D5"/>
    <mergeCell ref="G5:H5"/>
    <mergeCell ref="I5:J5"/>
    <mergeCell ref="C6:D6"/>
    <mergeCell ref="G6:H6"/>
    <mergeCell ref="I6:J6"/>
    <mergeCell ref="A7:K7"/>
    <mergeCell ref="B8:K8"/>
    <mergeCell ref="B9:K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005</v>
      </c>
      <c r="B1" s="2" t="s">
        <v>33</v>
      </c>
      <c r="C1" s="2" t="s">
        <v>34</v>
      </c>
      <c r="D1" s="2" t="s">
        <v>35</v>
      </c>
      <c r="E1" s="2" t="s">
        <v>36</v>
      </c>
    </row>
    <row r="2" spans="1:5">
      <c r="A2" s="3" t="s">
        <v>1006</v>
      </c>
    </row>
    <row r="3" spans="1:5">
      <c r="A3" s="4" t="s">
        <v>1007</v>
      </c>
      <c r="B3" s="6" t="n">
        <v>30924</v>
      </c>
      <c r="C3" s="6" t="n">
        <v>1575</v>
      </c>
      <c r="E3" s="6" t="n">
        <v>2160</v>
      </c>
    </row>
    <row r="4" spans="1:5">
      <c r="A4" s="4" t="s">
        <v>1008</v>
      </c>
    </row>
    <row r="5" spans="1:5">
      <c r="A5" s="3" t="s">
        <v>1006</v>
      </c>
    </row>
    <row r="6" spans="1:5">
      <c r="A6" s="4" t="s">
        <v>1009</v>
      </c>
      <c r="B6" s="5" t="n">
        <v>910</v>
      </c>
      <c r="E6" s="5" t="n">
        <v>2160</v>
      </c>
    </row>
    <row r="7" spans="1:5">
      <c r="A7" s="4" t="s">
        <v>1010</v>
      </c>
    </row>
    <row r="8" spans="1:5">
      <c r="A8" s="3" t="s">
        <v>1006</v>
      </c>
    </row>
    <row r="9" spans="1:5">
      <c r="A9" s="4" t="s">
        <v>1011</v>
      </c>
      <c r="E9" s="5" t="n">
        <v>1934</v>
      </c>
    </row>
    <row r="10" spans="1:5">
      <c r="A10" s="4" t="s">
        <v>1012</v>
      </c>
    </row>
    <row r="11" spans="1:5">
      <c r="A11" s="3" t="s">
        <v>1006</v>
      </c>
    </row>
    <row r="12" spans="1:5">
      <c r="A12" s="4" t="s">
        <v>1011</v>
      </c>
      <c r="B12" s="5" t="n">
        <v>906</v>
      </c>
      <c r="E12" s="5" t="n">
        <v>222</v>
      </c>
    </row>
    <row r="13" spans="1:5">
      <c r="A13" s="4" t="s">
        <v>1013</v>
      </c>
      <c r="B13" s="5" t="n">
        <v>4</v>
      </c>
      <c r="E13" s="6" t="n">
        <v>4</v>
      </c>
    </row>
    <row r="14" spans="1:5">
      <c r="A14" s="4" t="s">
        <v>1014</v>
      </c>
    </row>
    <row r="15" spans="1:5">
      <c r="A15" s="3" t="s">
        <v>1006</v>
      </c>
    </row>
    <row r="16" spans="1:5">
      <c r="A16" s="4" t="s">
        <v>1009</v>
      </c>
      <c r="B16" s="5" t="n">
        <v>30014</v>
      </c>
    </row>
    <row r="17" spans="1:5">
      <c r="A17" s="4" t="s">
        <v>1015</v>
      </c>
    </row>
    <row r="18" spans="1:5">
      <c r="A18" s="3" t="s">
        <v>1006</v>
      </c>
    </row>
    <row r="19" spans="1:5">
      <c r="A19" s="4" t="s">
        <v>1011</v>
      </c>
      <c r="B19" s="5" t="n">
        <v>8660</v>
      </c>
    </row>
    <row r="20" spans="1:5">
      <c r="A20" s="4" t="s">
        <v>1013</v>
      </c>
      <c r="B20" s="5" t="n">
        <v>28</v>
      </c>
    </row>
    <row r="21" spans="1:5">
      <c r="A21" s="4" t="s">
        <v>1016</v>
      </c>
    </row>
    <row r="22" spans="1:5">
      <c r="A22" s="3" t="s">
        <v>1006</v>
      </c>
    </row>
    <row r="23" spans="1:5">
      <c r="A23" s="4" t="s">
        <v>1011</v>
      </c>
      <c r="B23" s="5" t="n">
        <v>21259</v>
      </c>
    </row>
    <row r="24" spans="1:5">
      <c r="A24" s="4" t="s">
        <v>1013</v>
      </c>
      <c r="B24" s="6" t="n">
        <v>67</v>
      </c>
    </row>
    <row r="25" spans="1:5"/>
    <row r="26" spans="1:5">
      <c r="A26" s="4" t="s">
        <v>35</v>
      </c>
      <c r="B26" s="4" t="s">
        <v>81</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41</v>
      </c>
    </row>
    <row r="3" spans="1:2">
      <c r="A3" s="3" t="s">
        <v>242</v>
      </c>
    </row>
    <row r="4" spans="1:2">
      <c r="A4" s="4" t="s">
        <v>244</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41</v>
      </c>
      <c r="C1" s="2" t="s">
        <v>595</v>
      </c>
    </row>
    <row r="2" spans="1:3">
      <c r="A2" s="3" t="s">
        <v>1018</v>
      </c>
    </row>
    <row r="3" spans="1:3">
      <c r="A3" s="4" t="s">
        <v>1019</v>
      </c>
      <c r="B3" s="6" t="n">
        <v>25615</v>
      </c>
      <c r="C3" s="6" t="n">
        <v>26856</v>
      </c>
    </row>
    <row r="4" spans="1:3">
      <c r="A4" s="4" t="s">
        <v>1020</v>
      </c>
      <c r="B4" s="5" t="n">
        <v>108</v>
      </c>
      <c r="C4" s="5" t="n">
        <v>128</v>
      </c>
    </row>
    <row r="5" spans="1:3">
      <c r="A5" s="4" t="s">
        <v>1021</v>
      </c>
      <c r="B5" s="5" t="n">
        <v>2614</v>
      </c>
      <c r="C5" s="5" t="n">
        <v>2435</v>
      </c>
    </row>
    <row r="6" spans="1:3">
      <c r="A6" s="4" t="s">
        <v>1022</v>
      </c>
      <c r="B6" s="5" t="n">
        <v>-2114</v>
      </c>
      <c r="C6" s="5" t="n">
        <v>-1375</v>
      </c>
    </row>
    <row r="7" spans="1:3">
      <c r="A7" s="4" t="s">
        <v>1023</v>
      </c>
      <c r="B7" s="5" t="n">
        <v>28164</v>
      </c>
      <c r="C7" s="5" t="n">
        <v>32316</v>
      </c>
    </row>
    <row r="8" spans="1:3">
      <c r="A8" s="4" t="s">
        <v>1024</v>
      </c>
    </row>
    <row r="9" spans="1:3">
      <c r="A9" s="3" t="s">
        <v>1018</v>
      </c>
    </row>
    <row r="10" spans="1:3">
      <c r="A10" s="4" t="s">
        <v>1025</v>
      </c>
      <c r="B10" s="5" t="n">
        <v>1173</v>
      </c>
      <c r="C10" s="5" t="n">
        <v>2054</v>
      </c>
    </row>
    <row r="11" spans="1:3">
      <c r="A11" s="4" t="s">
        <v>702</v>
      </c>
    </row>
    <row r="12" spans="1:3">
      <c r="A12" s="3" t="s">
        <v>1018</v>
      </c>
    </row>
    <row r="13" spans="1:3">
      <c r="A13" s="4" t="s">
        <v>1025</v>
      </c>
      <c r="B13" s="6" t="n">
        <v>768</v>
      </c>
      <c r="C13" s="5" t="n">
        <v>999</v>
      </c>
    </row>
    <row r="14" spans="1:3">
      <c r="A14" s="4" t="s">
        <v>1026</v>
      </c>
    </row>
    <row r="15" spans="1:3">
      <c r="A15" s="3" t="s">
        <v>1018</v>
      </c>
    </row>
    <row r="16" spans="1:3">
      <c r="A16" s="4" t="s">
        <v>1025</v>
      </c>
      <c r="C16" s="6" t="n">
        <v>12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41</v>
      </c>
      <c r="C2" s="2" t="s">
        <v>595</v>
      </c>
      <c r="D2" s="2" t="s">
        <v>734</v>
      </c>
    </row>
    <row r="3" spans="1:4">
      <c r="A3" s="3" t="s">
        <v>1028</v>
      </c>
    </row>
    <row r="4" spans="1:4">
      <c r="A4" s="4" t="s">
        <v>1029</v>
      </c>
      <c r="B4" s="4" t="s">
        <v>725</v>
      </c>
    </row>
    <row r="5" spans="1:4">
      <c r="A5" s="4" t="s">
        <v>1030</v>
      </c>
    </row>
    <row r="6" spans="1:4">
      <c r="A6" s="3" t="s">
        <v>1028</v>
      </c>
    </row>
    <row r="7" spans="1:4">
      <c r="A7" s="4" t="s">
        <v>1031</v>
      </c>
      <c r="B7" s="4" t="s">
        <v>691</v>
      </c>
    </row>
    <row r="8" spans="1:4">
      <c r="A8" s="4" t="s">
        <v>1024</v>
      </c>
    </row>
    <row r="9" spans="1:4">
      <c r="A9" s="3" t="s">
        <v>1028</v>
      </c>
    </row>
    <row r="10" spans="1:4">
      <c r="A10" s="4" t="s">
        <v>1032</v>
      </c>
      <c r="B10" s="6" t="n">
        <v>3542</v>
      </c>
      <c r="C10" s="6" t="n">
        <v>3436</v>
      </c>
      <c r="D10" s="6" t="n">
        <v>45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41</v>
      </c>
      <c r="C1" s="2" t="s">
        <v>595</v>
      </c>
    </row>
    <row r="2" spans="1:3">
      <c r="A2" s="3" t="s">
        <v>1034</v>
      </c>
    </row>
    <row r="3" spans="1:3">
      <c r="A3" s="4" t="s">
        <v>1035</v>
      </c>
      <c r="B3" s="6" t="n">
        <v>30278</v>
      </c>
      <c r="C3" s="6" t="n">
        <v>33691</v>
      </c>
    </row>
    <row r="4" spans="1:3">
      <c r="A4" s="4" t="s">
        <v>1036</v>
      </c>
    </row>
    <row r="5" spans="1:3">
      <c r="A5" s="3" t="s">
        <v>1034</v>
      </c>
    </row>
    <row r="6" spans="1:3">
      <c r="A6" s="4" t="s">
        <v>1035</v>
      </c>
      <c r="B6" s="5" t="n">
        <v>22789</v>
      </c>
      <c r="C6" s="5" t="n">
        <v>25537</v>
      </c>
    </row>
    <row r="7" spans="1:3">
      <c r="A7" s="4" t="s">
        <v>1037</v>
      </c>
    </row>
    <row r="8" spans="1:3">
      <c r="A8" s="3" t="s">
        <v>1034</v>
      </c>
    </row>
    <row r="9" spans="1:3">
      <c r="A9" s="4" t="s">
        <v>1035</v>
      </c>
      <c r="B9" s="5" t="n">
        <v>4081</v>
      </c>
      <c r="C9" s="5" t="n">
        <v>5009</v>
      </c>
    </row>
    <row r="10" spans="1:3">
      <c r="A10" s="4" t="s">
        <v>1038</v>
      </c>
    </row>
    <row r="11" spans="1:3">
      <c r="A11" s="3" t="s">
        <v>1034</v>
      </c>
    </row>
    <row r="12" spans="1:3">
      <c r="A12" s="4" t="s">
        <v>1035</v>
      </c>
      <c r="B12" s="5" t="n">
        <v>869</v>
      </c>
      <c r="C12" s="5" t="n">
        <v>838</v>
      </c>
    </row>
    <row r="13" spans="1:3">
      <c r="A13" s="4" t="s">
        <v>1039</v>
      </c>
    </row>
    <row r="14" spans="1:3">
      <c r="A14" s="3" t="s">
        <v>1034</v>
      </c>
    </row>
    <row r="15" spans="1:3">
      <c r="A15" s="4" t="s">
        <v>1035</v>
      </c>
      <c r="B15" s="5" t="n">
        <v>598</v>
      </c>
      <c r="C15" s="5" t="n">
        <v>398</v>
      </c>
    </row>
    <row r="16" spans="1:3">
      <c r="A16" s="4" t="s">
        <v>1040</v>
      </c>
    </row>
    <row r="17" spans="1:3">
      <c r="A17" s="3" t="s">
        <v>1034</v>
      </c>
    </row>
    <row r="18" spans="1:3">
      <c r="A18" s="4" t="s">
        <v>1035</v>
      </c>
      <c r="B18" s="5" t="n">
        <v>241</v>
      </c>
      <c r="C18" s="5" t="n">
        <v>383</v>
      </c>
    </row>
    <row r="19" spans="1:3">
      <c r="A19" s="4" t="s">
        <v>1041</v>
      </c>
    </row>
    <row r="20" spans="1:3">
      <c r="A20" s="3" t="s">
        <v>1034</v>
      </c>
    </row>
    <row r="21" spans="1:3">
      <c r="A21" s="4" t="s">
        <v>1035</v>
      </c>
      <c r="B21" s="6" t="n">
        <v>1700</v>
      </c>
      <c r="C21" s="6" t="n">
        <v>15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41</v>
      </c>
      <c r="D2" s="2" t="s">
        <v>595</v>
      </c>
      <c r="E2" s="2" t="s">
        <v>734</v>
      </c>
    </row>
    <row r="3" spans="1:5">
      <c r="A3" s="3" t="s">
        <v>1018</v>
      </c>
    </row>
    <row r="4" spans="1:5">
      <c r="A4" s="4" t="s">
        <v>1043</v>
      </c>
      <c r="C4" s="6" t="n">
        <v>1375</v>
      </c>
    </row>
    <row r="5" spans="1:5">
      <c r="A5" s="4" t="s">
        <v>1044</v>
      </c>
      <c r="C5" s="5" t="n">
        <v>2114</v>
      </c>
      <c r="D5" s="6" t="n">
        <v>1375</v>
      </c>
    </row>
    <row r="6" spans="1:5">
      <c r="A6" s="4" t="s">
        <v>1045</v>
      </c>
    </row>
    <row r="7" spans="1:5">
      <c r="A7" s="3" t="s">
        <v>1018</v>
      </c>
    </row>
    <row r="8" spans="1:5">
      <c r="A8" s="4" t="s">
        <v>1043</v>
      </c>
      <c r="C8" s="5" t="n">
        <v>1375</v>
      </c>
      <c r="D8" s="5" t="n">
        <v>1193</v>
      </c>
      <c r="E8" s="6" t="n">
        <v>849</v>
      </c>
    </row>
    <row r="9" spans="1:5">
      <c r="A9" s="4" t="s">
        <v>1046</v>
      </c>
      <c r="C9" s="5" t="n">
        <v>468</v>
      </c>
    </row>
    <row r="10" spans="1:5">
      <c r="A10" s="4" t="s">
        <v>1047</v>
      </c>
      <c r="C10" s="5" t="n">
        <v>1843</v>
      </c>
      <c r="D10" s="5" t="n">
        <v>1193</v>
      </c>
      <c r="E10" s="5" t="n">
        <v>849</v>
      </c>
    </row>
    <row r="11" spans="1:5">
      <c r="A11" s="4" t="s">
        <v>1048</v>
      </c>
      <c r="C11" s="5" t="n">
        <v>348</v>
      </c>
      <c r="D11" s="5" t="n">
        <v>530</v>
      </c>
      <c r="E11" s="5" t="n">
        <v>467</v>
      </c>
    </row>
    <row r="12" spans="1:5">
      <c r="A12" s="4" t="s">
        <v>1049</v>
      </c>
      <c r="B12" s="4" t="s">
        <v>35</v>
      </c>
      <c r="C12" s="5" t="n">
        <v>-402</v>
      </c>
      <c r="D12" s="5" t="n">
        <v>-400</v>
      </c>
      <c r="E12" s="5" t="n">
        <v>-418</v>
      </c>
    </row>
    <row r="13" spans="1:5">
      <c r="A13" s="4" t="s">
        <v>1050</v>
      </c>
      <c r="C13" s="5" t="n">
        <v>1</v>
      </c>
      <c r="D13" s="5" t="n">
        <v>86</v>
      </c>
      <c r="E13" s="5" t="n">
        <v>94</v>
      </c>
    </row>
    <row r="14" spans="1:5">
      <c r="A14" s="4" t="s">
        <v>1051</v>
      </c>
      <c r="C14" s="5" t="n">
        <v>324</v>
      </c>
      <c r="D14" s="5" t="n">
        <v>-32</v>
      </c>
      <c r="E14" s="5" t="n">
        <v>201</v>
      </c>
    </row>
    <row r="15" spans="1:5">
      <c r="A15" s="4" t="s">
        <v>1052</v>
      </c>
      <c r="D15" s="5" t="n">
        <v>-2</v>
      </c>
    </row>
    <row r="16" spans="1:5">
      <c r="A16" s="4" t="s">
        <v>1044</v>
      </c>
      <c r="C16" s="6" t="n">
        <v>2114</v>
      </c>
      <c r="D16" s="6" t="n">
        <v>1375</v>
      </c>
      <c r="E16" s="6" t="n">
        <v>1193</v>
      </c>
    </row>
    <row r="17" spans="1:5"/>
    <row r="18" spans="1:5">
      <c r="A18" s="4" t="s">
        <v>35</v>
      </c>
      <c r="B18" s="4" t="s">
        <v>1053</v>
      </c>
    </row>
  </sheetData>
  <mergeCells count="4">
    <mergeCell ref="A1:B2"/>
    <mergeCell ref="C1:E1"/>
    <mergeCell ref="A17:D17"/>
    <mergeCell ref="B18:D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33</v>
      </c>
    </row>
    <row r="3" spans="1:2">
      <c r="A3" s="3" t="s">
        <v>1055</v>
      </c>
    </row>
    <row r="4" spans="1:2">
      <c r="A4" s="4" t="s">
        <v>1056</v>
      </c>
      <c r="B4" s="6" t="n">
        <v>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61"/>
    <col customWidth="1" max="3" min="3" width="21"/>
    <col customWidth="1" max="4" min="4" width="4"/>
    <col customWidth="1" max="5" min="5" width="21"/>
  </cols>
  <sheetData>
    <row r="1" spans="1:5">
      <c r="A1" s="1" t="s">
        <v>1057</v>
      </c>
      <c r="B1" s="2" t="s">
        <v>33</v>
      </c>
      <c r="C1" s="2" t="s">
        <v>34</v>
      </c>
      <c r="D1" s="2" t="s">
        <v>35</v>
      </c>
      <c r="E1" s="2" t="s">
        <v>36</v>
      </c>
    </row>
    <row r="2" spans="1:5">
      <c r="A2" s="3" t="s">
        <v>1058</v>
      </c>
    </row>
    <row r="3" spans="1:5">
      <c r="A3" s="4" t="s">
        <v>1059</v>
      </c>
      <c r="B3" s="6" t="n">
        <v>27145</v>
      </c>
      <c r="E3" s="6" t="n">
        <v>25864</v>
      </c>
    </row>
    <row r="4" spans="1:5">
      <c r="A4" s="4" t="s">
        <v>1060</v>
      </c>
      <c r="B4" s="5" t="n">
        <v>5363</v>
      </c>
      <c r="E4" s="5" t="n">
        <v>5194</v>
      </c>
    </row>
    <row r="5" spans="1:5">
      <c r="A5" s="4" t="s">
        <v>1061</v>
      </c>
      <c r="B5" s="5" t="n">
        <v>1362</v>
      </c>
      <c r="E5" s="5" t="n">
        <v>2102</v>
      </c>
    </row>
    <row r="6" spans="1:5">
      <c r="A6" s="4" t="s">
        <v>1062</v>
      </c>
      <c r="B6" s="5" t="n">
        <v>225</v>
      </c>
      <c r="E6" s="5" t="n">
        <v>198</v>
      </c>
    </row>
    <row r="7" spans="1:5">
      <c r="A7" s="4" t="s">
        <v>1063</v>
      </c>
      <c r="B7" s="5" t="n">
        <v>1591</v>
      </c>
      <c r="E7" s="5" t="n">
        <v>1437</v>
      </c>
    </row>
    <row r="8" spans="1:5">
      <c r="A8" s="4" t="s">
        <v>1064</v>
      </c>
      <c r="E8" s="5" t="n">
        <v>45</v>
      </c>
    </row>
    <row r="9" spans="1:5">
      <c r="A9" s="4" t="s">
        <v>1065</v>
      </c>
      <c r="B9" s="6" t="n">
        <v>35686</v>
      </c>
      <c r="C9" s="6" t="n">
        <v>1817</v>
      </c>
      <c r="E9" s="6" t="n">
        <v>34840</v>
      </c>
    </row>
    <row r="10" spans="1:5"/>
    <row r="11" spans="1:5">
      <c r="A11" s="4" t="s">
        <v>35</v>
      </c>
      <c r="B11" s="4" t="s">
        <v>81</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6</v>
      </c>
      <c r="B1" s="2" t="s">
        <v>1</v>
      </c>
    </row>
    <row r="2" spans="1:4">
      <c r="B2" s="2" t="s">
        <v>241</v>
      </c>
      <c r="C2" s="2" t="s">
        <v>595</v>
      </c>
      <c r="D2" s="2" t="s">
        <v>734</v>
      </c>
    </row>
    <row r="3" spans="1:4">
      <c r="A3" s="3" t="s">
        <v>1058</v>
      </c>
    </row>
    <row r="4" spans="1:4">
      <c r="A4" s="4" t="s">
        <v>1067</v>
      </c>
      <c r="B4" s="6" t="n">
        <v>2006</v>
      </c>
      <c r="C4" s="6" t="n">
        <v>308</v>
      </c>
      <c r="D4" s="6" t="n">
        <v>18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41</v>
      </c>
      <c r="C2" s="2" t="s">
        <v>595</v>
      </c>
      <c r="D2" s="2" t="s">
        <v>734</v>
      </c>
    </row>
    <row r="3" spans="1:4">
      <c r="A3" s="3" t="s">
        <v>1058</v>
      </c>
    </row>
    <row r="4" spans="1:4">
      <c r="A4" s="4" t="s">
        <v>1069</v>
      </c>
      <c r="B4" s="6" t="n">
        <v>204688</v>
      </c>
      <c r="C4" s="6" t="n">
        <v>188022</v>
      </c>
      <c r="D4" s="6" t="n">
        <v>172554</v>
      </c>
    </row>
    <row r="5" spans="1:4">
      <c r="A5" s="4" t="s">
        <v>1070</v>
      </c>
      <c r="B5" s="5" t="n">
        <v>79825</v>
      </c>
      <c r="C5" s="5" t="n">
        <v>85568</v>
      </c>
      <c r="D5" s="5" t="n">
        <v>63285</v>
      </c>
    </row>
    <row r="6" spans="1:4">
      <c r="A6" s="4" t="s">
        <v>1071</v>
      </c>
      <c r="B6" s="6" t="n">
        <v>284513</v>
      </c>
      <c r="C6" s="6" t="n">
        <v>273590</v>
      </c>
      <c r="D6" s="6" t="n">
        <v>2358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41</v>
      </c>
      <c r="C1" s="2" t="s">
        <v>595</v>
      </c>
    </row>
    <row r="2" spans="1:3">
      <c r="A2" s="3" t="s">
        <v>1073</v>
      </c>
    </row>
    <row r="3" spans="1:3">
      <c r="A3" s="4" t="s">
        <v>1074</v>
      </c>
      <c r="B3" s="6" t="n">
        <v>2714</v>
      </c>
      <c r="C3" s="6" t="n">
        <v>2425</v>
      </c>
    </row>
    <row r="4" spans="1:3">
      <c r="A4" s="4" t="s">
        <v>43</v>
      </c>
      <c r="B4" s="5" t="n">
        <v>316</v>
      </c>
    </row>
    <row r="5" spans="1:3">
      <c r="A5" s="4" t="s">
        <v>1075</v>
      </c>
      <c r="B5" s="5" t="n">
        <v>146</v>
      </c>
      <c r="C5" s="5" t="n">
        <v>192</v>
      </c>
    </row>
    <row r="6" spans="1:3">
      <c r="A6" s="4" t="s">
        <v>1076</v>
      </c>
      <c r="B6" s="5" t="n">
        <v>146</v>
      </c>
      <c r="C6" s="5" t="n">
        <v>224</v>
      </c>
    </row>
    <row r="7" spans="1:3">
      <c r="A7" s="4" t="s">
        <v>1064</v>
      </c>
      <c r="B7" s="5" t="n">
        <v>98</v>
      </c>
      <c r="C7" s="5" t="n">
        <v>47</v>
      </c>
    </row>
    <row r="8" spans="1:3">
      <c r="A8" s="4" t="s">
        <v>45</v>
      </c>
      <c r="B8" s="6" t="n">
        <v>3420</v>
      </c>
      <c r="C8" s="6" t="n">
        <v>28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41</v>
      </c>
      <c r="C1" s="2" t="s">
        <v>595</v>
      </c>
    </row>
    <row r="2" spans="1:3">
      <c r="A2" s="3" t="s">
        <v>1078</v>
      </c>
    </row>
    <row r="3" spans="1:3">
      <c r="A3" s="4" t="s">
        <v>1079</v>
      </c>
      <c r="B3" s="6" t="n">
        <v>1500</v>
      </c>
      <c r="C3" s="6" t="n">
        <v>1260</v>
      </c>
    </row>
    <row r="4" spans="1:3">
      <c r="A4" s="4" t="s">
        <v>1080</v>
      </c>
      <c r="B4" s="5" t="n">
        <v>510</v>
      </c>
      <c r="C4" s="5" t="n">
        <v>370</v>
      </c>
    </row>
    <row r="5" spans="1:3">
      <c r="A5" s="4" t="s">
        <v>1081</v>
      </c>
      <c r="B5" s="5" t="n">
        <v>236</v>
      </c>
      <c r="C5" s="5" t="n">
        <v>268</v>
      </c>
    </row>
    <row r="6" spans="1:3">
      <c r="A6" s="4" t="s">
        <v>1082</v>
      </c>
      <c r="B6" s="5" t="n">
        <v>211</v>
      </c>
      <c r="C6" s="5" t="n">
        <v>218</v>
      </c>
    </row>
    <row r="7" spans="1:3">
      <c r="A7" s="4" t="s">
        <v>1083</v>
      </c>
      <c r="B7" s="5" t="n">
        <v>117</v>
      </c>
      <c r="C7" s="5" t="n">
        <v>103</v>
      </c>
    </row>
    <row r="8" spans="1:3">
      <c r="A8" s="4" t="s">
        <v>1021</v>
      </c>
      <c r="B8" s="5" t="n">
        <v>140</v>
      </c>
      <c r="C8" s="5" t="n">
        <v>206</v>
      </c>
    </row>
    <row r="9" spans="1:3">
      <c r="A9" s="4" t="s">
        <v>1084</v>
      </c>
      <c r="B9" s="6" t="n">
        <v>2714</v>
      </c>
      <c r="C9" s="6" t="n">
        <v>2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41</v>
      </c>
    </row>
    <row r="3" spans="1:2">
      <c r="A3" s="3" t="s">
        <v>242</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41</v>
      </c>
      <c r="C1" s="2" t="s">
        <v>595</v>
      </c>
      <c r="D1" s="2" t="s">
        <v>734</v>
      </c>
    </row>
    <row r="2" spans="1:4">
      <c r="A2" s="3" t="s">
        <v>1086</v>
      </c>
    </row>
    <row r="3" spans="1:4">
      <c r="A3" s="4" t="s">
        <v>1087</v>
      </c>
      <c r="B3" s="6" t="n">
        <v>7695</v>
      </c>
      <c r="C3" s="6" t="n">
        <v>6148</v>
      </c>
      <c r="D3" s="6" t="n">
        <v>65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1088</v>
      </c>
      <c r="C1" s="2" t="s">
        <v>33</v>
      </c>
      <c r="D1" s="2" t="s">
        <v>34</v>
      </c>
      <c r="E1" s="2" t="s">
        <v>39</v>
      </c>
      <c r="F1" s="2" t="s">
        <v>36</v>
      </c>
    </row>
    <row r="2" spans="1:6">
      <c r="A2" s="3" t="s">
        <v>1089</v>
      </c>
    </row>
    <row r="3" spans="1:6">
      <c r="A3" s="4" t="s">
        <v>1090</v>
      </c>
      <c r="C3" s="6" t="n">
        <v>101</v>
      </c>
      <c r="F3" s="6" t="n">
        <v>504</v>
      </c>
    </row>
    <row r="4" spans="1:6">
      <c r="A4" s="4" t="s">
        <v>1091</v>
      </c>
      <c r="C4" s="5" t="n">
        <v>735</v>
      </c>
      <c r="F4" s="5" t="n">
        <v>233</v>
      </c>
    </row>
    <row r="5" spans="1:6">
      <c r="A5" s="4" t="s">
        <v>1092</v>
      </c>
      <c r="B5" s="4" t="s">
        <v>35</v>
      </c>
      <c r="C5" s="5" t="n">
        <v>42</v>
      </c>
      <c r="F5" s="5" t="n">
        <v>19</v>
      </c>
    </row>
    <row r="6" spans="1:6">
      <c r="A6" s="4" t="s">
        <v>44</v>
      </c>
      <c r="C6" s="6" t="n">
        <v>878</v>
      </c>
      <c r="D6" s="6" t="n">
        <v>45</v>
      </c>
      <c r="F6" s="6" t="n">
        <v>756</v>
      </c>
    </row>
    <row r="7" spans="1:6"/>
    <row r="8" spans="1:6">
      <c r="A8" s="4" t="s">
        <v>35</v>
      </c>
      <c r="B8" s="4" t="s">
        <v>1093</v>
      </c>
    </row>
    <row r="9" spans="1:6">
      <c r="A9" s="4" t="s">
        <v>39</v>
      </c>
      <c r="B9" s="4" t="s">
        <v>81</v>
      </c>
    </row>
  </sheetData>
  <mergeCells count="9">
    <mergeCell ref="A1:B1"/>
    <mergeCell ref="D2:E2"/>
    <mergeCell ref="D3:E3"/>
    <mergeCell ref="D4:E4"/>
    <mergeCell ref="D5:E5"/>
    <mergeCell ref="D6:E6"/>
    <mergeCell ref="A7:E7"/>
    <mergeCell ref="B8:E8"/>
    <mergeCell ref="B9:E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41</v>
      </c>
      <c r="C1" s="2" t="s">
        <v>595</v>
      </c>
    </row>
    <row r="2" spans="1:3">
      <c r="A2" s="3" t="s">
        <v>1095</v>
      </c>
    </row>
    <row r="3" spans="1:3">
      <c r="A3" s="4" t="s">
        <v>1096</v>
      </c>
      <c r="B3" s="6" t="n">
        <v>101</v>
      </c>
      <c r="C3" s="6" t="n">
        <v>504</v>
      </c>
    </row>
    <row r="4" spans="1:3">
      <c r="A4" s="4" t="s">
        <v>1097</v>
      </c>
    </row>
    <row r="5" spans="1:3">
      <c r="A5" s="3" t="s">
        <v>1095</v>
      </c>
    </row>
    <row r="6" spans="1:3">
      <c r="A6" s="4" t="s">
        <v>1096</v>
      </c>
      <c r="B6" s="5" t="n">
        <v>98</v>
      </c>
      <c r="C6" s="5" t="n">
        <v>65</v>
      </c>
    </row>
    <row r="7" spans="1:3">
      <c r="A7" s="4" t="s">
        <v>1098</v>
      </c>
    </row>
    <row r="8" spans="1:3">
      <c r="A8" s="3" t="s">
        <v>1095</v>
      </c>
    </row>
    <row r="9" spans="1:3">
      <c r="A9" s="4" t="s">
        <v>1096</v>
      </c>
      <c r="C9" s="6" t="n">
        <v>439</v>
      </c>
    </row>
    <row r="10" spans="1:3">
      <c r="A10" s="4" t="s">
        <v>1099</v>
      </c>
    </row>
    <row r="11" spans="1:3">
      <c r="A11" s="3" t="s">
        <v>1095</v>
      </c>
    </row>
    <row r="12" spans="1:3">
      <c r="A12" s="4" t="s">
        <v>1096</v>
      </c>
      <c r="B12" s="6"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4"/>
    <col customWidth="1" max="6" min="6" width="21"/>
  </cols>
  <sheetData>
    <row r="1" spans="1:6">
      <c r="A1" s="1" t="s">
        <v>1100</v>
      </c>
      <c r="B1" s="2" t="s">
        <v>1</v>
      </c>
    </row>
    <row r="2" spans="1:6">
      <c r="B2" s="2" t="s">
        <v>33</v>
      </c>
      <c r="C2" s="2" t="s">
        <v>36</v>
      </c>
      <c r="D2" s="2" t="s">
        <v>34</v>
      </c>
      <c r="E2" s="2" t="s">
        <v>35</v>
      </c>
      <c r="F2" s="2" t="s">
        <v>122</v>
      </c>
    </row>
    <row r="3" spans="1:6">
      <c r="A3" s="3" t="s">
        <v>1101</v>
      </c>
    </row>
    <row r="4" spans="1:6">
      <c r="A4" s="4" t="s">
        <v>1102</v>
      </c>
      <c r="B4" s="6" t="n">
        <v>94315</v>
      </c>
      <c r="C4" s="6" t="n">
        <v>96097</v>
      </c>
      <c r="D4" s="6" t="n">
        <v>4803</v>
      </c>
      <c r="F4" s="6" t="n">
        <v>128601</v>
      </c>
    </row>
    <row r="5" spans="1:6">
      <c r="A5" s="4" t="s">
        <v>1103</v>
      </c>
    </row>
    <row r="6" spans="1:6">
      <c r="A6" s="3" t="s">
        <v>1101</v>
      </c>
    </row>
    <row r="7" spans="1:6">
      <c r="A7" s="4" t="s">
        <v>1104</v>
      </c>
      <c r="B7" s="4" t="s">
        <v>1105</v>
      </c>
    </row>
    <row r="8" spans="1:6">
      <c r="A8" s="4" t="s">
        <v>1106</v>
      </c>
      <c r="B8" s="4" t="s">
        <v>1107</v>
      </c>
    </row>
    <row r="9" spans="1:6">
      <c r="A9" s="4" t="s">
        <v>1108</v>
      </c>
      <c r="B9" s="4" t="s">
        <v>621</v>
      </c>
    </row>
    <row r="10" spans="1:6">
      <c r="A10" s="4" t="s">
        <v>1109</v>
      </c>
      <c r="B10" s="4" t="s">
        <v>1110</v>
      </c>
      <c r="C10" s="4" t="s">
        <v>1110</v>
      </c>
    </row>
    <row r="11" spans="1:6">
      <c r="A11" s="4" t="s">
        <v>1102</v>
      </c>
      <c r="B11" s="6" t="n">
        <v>3120</v>
      </c>
      <c r="C11" s="6" t="n">
        <v>2933</v>
      </c>
    </row>
    <row r="12" spans="1:6">
      <c r="A12" s="4" t="s">
        <v>1111</v>
      </c>
    </row>
    <row r="13" spans="1:6">
      <c r="A13" s="3" t="s">
        <v>1101</v>
      </c>
    </row>
    <row r="14" spans="1:6">
      <c r="A14" s="4" t="s">
        <v>1104</v>
      </c>
      <c r="B14" s="4" t="s">
        <v>1112</v>
      </c>
    </row>
    <row r="15" spans="1:6">
      <c r="A15" s="4" t="s">
        <v>1106</v>
      </c>
      <c r="B15" s="4" t="s">
        <v>1113</v>
      </c>
    </row>
    <row r="16" spans="1:6">
      <c r="A16" s="4" t="s">
        <v>1108</v>
      </c>
      <c r="B16" s="4" t="s">
        <v>621</v>
      </c>
    </row>
    <row r="17" spans="1:6">
      <c r="A17" s="4" t="s">
        <v>1109</v>
      </c>
      <c r="B17" s="4" t="s">
        <v>1114</v>
      </c>
      <c r="C17" s="4" t="s">
        <v>1114</v>
      </c>
    </row>
    <row r="18" spans="1:6">
      <c r="A18" s="4" t="s">
        <v>1102</v>
      </c>
      <c r="B18" s="6" t="n">
        <v>179</v>
      </c>
      <c r="C18" s="6" t="n">
        <v>177</v>
      </c>
    </row>
    <row r="19" spans="1:6">
      <c r="A19" s="4" t="s">
        <v>1115</v>
      </c>
    </row>
    <row r="20" spans="1:6">
      <c r="A20" s="3" t="s">
        <v>1101</v>
      </c>
    </row>
    <row r="21" spans="1:6">
      <c r="A21" s="4" t="s">
        <v>1104</v>
      </c>
      <c r="B21" s="4" t="s">
        <v>1116</v>
      </c>
    </row>
    <row r="22" spans="1:6">
      <c r="A22" s="4" t="s">
        <v>1106</v>
      </c>
      <c r="B22" s="4" t="s">
        <v>1117</v>
      </c>
    </row>
    <row r="23" spans="1:6">
      <c r="A23" s="4" t="s">
        <v>1108</v>
      </c>
      <c r="B23" s="4" t="s">
        <v>621</v>
      </c>
    </row>
    <row r="24" spans="1:6">
      <c r="A24" s="4" t="s">
        <v>1109</v>
      </c>
      <c r="B24" s="4" t="s">
        <v>1118</v>
      </c>
      <c r="C24" s="4" t="s">
        <v>1118</v>
      </c>
    </row>
    <row r="25" spans="1:6">
      <c r="A25" s="4" t="s">
        <v>1102</v>
      </c>
      <c r="B25" s="6" t="n">
        <v>129</v>
      </c>
      <c r="C25" s="6" t="n">
        <v>121</v>
      </c>
    </row>
    <row r="26" spans="1:6">
      <c r="A26" s="4" t="s">
        <v>1119</v>
      </c>
    </row>
    <row r="27" spans="1:6">
      <c r="A27" s="3" t="s">
        <v>1101</v>
      </c>
    </row>
    <row r="28" spans="1:6">
      <c r="A28" s="4" t="s">
        <v>1104</v>
      </c>
      <c r="B28" s="4" t="s">
        <v>1120</v>
      </c>
    </row>
    <row r="29" spans="1:6">
      <c r="A29" s="4" t="s">
        <v>1106</v>
      </c>
      <c r="B29" s="4" t="s">
        <v>1121</v>
      </c>
    </row>
    <row r="30" spans="1:6">
      <c r="A30" s="4" t="s">
        <v>1108</v>
      </c>
      <c r="B30" s="4" t="s">
        <v>621</v>
      </c>
    </row>
    <row r="31" spans="1:6">
      <c r="A31" s="4" t="s">
        <v>1109</v>
      </c>
      <c r="B31" s="4" t="s">
        <v>1122</v>
      </c>
      <c r="C31" s="4" t="s">
        <v>1122</v>
      </c>
    </row>
    <row r="32" spans="1:6">
      <c r="A32" s="4" t="s">
        <v>1102</v>
      </c>
      <c r="B32" s="6" t="n">
        <v>1571</v>
      </c>
      <c r="C32" s="6" t="n">
        <v>1560</v>
      </c>
    </row>
    <row r="33" spans="1:6">
      <c r="A33" s="4" t="s">
        <v>1123</v>
      </c>
    </row>
    <row r="34" spans="1:6">
      <c r="A34" s="3" t="s">
        <v>1101</v>
      </c>
    </row>
    <row r="35" spans="1:6">
      <c r="A35" s="4" t="s">
        <v>1104</v>
      </c>
      <c r="B35" s="4" t="s">
        <v>1124</v>
      </c>
    </row>
    <row r="36" spans="1:6">
      <c r="A36" s="4" t="s">
        <v>1106</v>
      </c>
      <c r="B36" s="4" t="s">
        <v>1121</v>
      </c>
    </row>
    <row r="37" spans="1:6">
      <c r="A37" s="4" t="s">
        <v>1108</v>
      </c>
      <c r="B37" s="4" t="s">
        <v>1125</v>
      </c>
    </row>
    <row r="38" spans="1:6">
      <c r="A38" s="4" t="s">
        <v>1109</v>
      </c>
      <c r="B38" s="4" t="s">
        <v>1126</v>
      </c>
      <c r="C38" s="4" t="s">
        <v>1127</v>
      </c>
    </row>
    <row r="39" spans="1:6">
      <c r="A39" s="4" t="s">
        <v>1102</v>
      </c>
      <c r="B39" s="6" t="n">
        <v>104</v>
      </c>
      <c r="C39" s="6" t="n">
        <v>117</v>
      </c>
    </row>
    <row r="40" spans="1:6">
      <c r="A40" s="4" t="s">
        <v>1128</v>
      </c>
    </row>
    <row r="41" spans="1:6">
      <c r="A41" s="3" t="s">
        <v>1101</v>
      </c>
    </row>
    <row r="42" spans="1:6">
      <c r="A42" s="4" t="s">
        <v>1104</v>
      </c>
      <c r="B42" s="4" t="s">
        <v>1129</v>
      </c>
    </row>
    <row r="43" spans="1:6">
      <c r="A43" s="4" t="s">
        <v>1106</v>
      </c>
      <c r="B43" s="4" t="s">
        <v>1121</v>
      </c>
    </row>
    <row r="44" spans="1:6">
      <c r="A44" s="4" t="s">
        <v>1108</v>
      </c>
      <c r="B44" s="4" t="s">
        <v>1125</v>
      </c>
    </row>
    <row r="45" spans="1:6">
      <c r="A45" s="4" t="s">
        <v>1109</v>
      </c>
      <c r="B45" s="4" t="s">
        <v>1130</v>
      </c>
      <c r="C45" s="4" t="s">
        <v>1130</v>
      </c>
    </row>
    <row r="46" spans="1:6">
      <c r="A46" s="4" t="s">
        <v>1102</v>
      </c>
      <c r="B46" s="6" t="n">
        <v>2084</v>
      </c>
      <c r="C46" s="6" t="n">
        <v>3001</v>
      </c>
    </row>
    <row r="47" spans="1:6">
      <c r="A47" s="4" t="s">
        <v>1131</v>
      </c>
    </row>
    <row r="48" spans="1:6">
      <c r="A48" s="3" t="s">
        <v>1101</v>
      </c>
    </row>
    <row r="49" spans="1:6">
      <c r="A49" s="4" t="s">
        <v>1104</v>
      </c>
      <c r="B49" s="4" t="s">
        <v>1132</v>
      </c>
    </row>
    <row r="50" spans="1:6">
      <c r="A50" s="4" t="s">
        <v>1106</v>
      </c>
      <c r="B50" s="4" t="s">
        <v>1121</v>
      </c>
    </row>
    <row r="51" spans="1:6">
      <c r="A51" s="4" t="s">
        <v>1108</v>
      </c>
      <c r="B51" s="4" t="s">
        <v>1125</v>
      </c>
    </row>
    <row r="52" spans="1:6">
      <c r="A52" s="4" t="s">
        <v>1109</v>
      </c>
      <c r="B52" s="4" t="s">
        <v>1133</v>
      </c>
      <c r="C52" s="4" t="s">
        <v>1133</v>
      </c>
    </row>
    <row r="53" spans="1:6">
      <c r="A53" s="4" t="s">
        <v>1102</v>
      </c>
      <c r="B53" s="6" t="n">
        <v>7</v>
      </c>
      <c r="C53" s="6" t="n">
        <v>391</v>
      </c>
    </row>
    <row r="54" spans="1:6">
      <c r="A54" s="4" t="s">
        <v>1134</v>
      </c>
    </row>
    <row r="55" spans="1:6">
      <c r="A55" s="3" t="s">
        <v>1101</v>
      </c>
    </row>
    <row r="56" spans="1:6">
      <c r="A56" s="4" t="s">
        <v>1104</v>
      </c>
      <c r="B56" s="4" t="s">
        <v>1135</v>
      </c>
    </row>
    <row r="57" spans="1:6">
      <c r="A57" s="4" t="s">
        <v>1106</v>
      </c>
      <c r="B57" s="4" t="s">
        <v>613</v>
      </c>
    </row>
    <row r="58" spans="1:6">
      <c r="A58" s="4" t="s">
        <v>1108</v>
      </c>
      <c r="B58" s="4" t="s">
        <v>613</v>
      </c>
    </row>
    <row r="59" spans="1:6">
      <c r="A59" s="4" t="s">
        <v>1102</v>
      </c>
      <c r="B59" s="6" t="n">
        <v>786</v>
      </c>
      <c r="C59" s="5" t="n">
        <v>228</v>
      </c>
    </row>
    <row r="60" spans="1:6">
      <c r="A60" s="4" t="s">
        <v>1136</v>
      </c>
    </row>
    <row r="61" spans="1:6">
      <c r="A61" s="3" t="s">
        <v>1101</v>
      </c>
    </row>
    <row r="62" spans="1:6">
      <c r="A62" s="4" t="s">
        <v>1102</v>
      </c>
      <c r="B62" s="6" t="n">
        <v>1550</v>
      </c>
      <c r="C62" s="6" t="n">
        <v>2036</v>
      </c>
    </row>
    <row r="63" spans="1:6">
      <c r="A63" s="4" t="s">
        <v>1104</v>
      </c>
      <c r="B63" s="4" t="s">
        <v>1137</v>
      </c>
    </row>
    <row r="64" spans="1:6">
      <c r="A64" s="4" t="s">
        <v>1106</v>
      </c>
      <c r="B64" s="4" t="s">
        <v>1121</v>
      </c>
    </row>
    <row r="65" spans="1:6">
      <c r="A65" s="4" t="s">
        <v>1108</v>
      </c>
      <c r="B65" s="4" t="s">
        <v>621</v>
      </c>
    </row>
    <row r="66" spans="1:6">
      <c r="A66" s="4" t="s">
        <v>1109</v>
      </c>
      <c r="B66" s="4" t="s">
        <v>928</v>
      </c>
      <c r="C66" s="4" t="s">
        <v>928</v>
      </c>
    </row>
    <row r="67" spans="1:6">
      <c r="A67" s="4" t="s">
        <v>1138</v>
      </c>
    </row>
    <row r="68" spans="1:6">
      <c r="A68" s="3" t="s">
        <v>1101</v>
      </c>
    </row>
    <row r="69" spans="1:6">
      <c r="A69" s="4" t="s">
        <v>1102</v>
      </c>
      <c r="B69" s="6" t="n">
        <v>162</v>
      </c>
      <c r="C69" s="6" t="n">
        <v>153</v>
      </c>
    </row>
    <row r="70" spans="1:6">
      <c r="A70" s="4" t="s">
        <v>1104</v>
      </c>
      <c r="B70" s="4" t="s">
        <v>1139</v>
      </c>
    </row>
    <row r="71" spans="1:6">
      <c r="A71" s="4" t="s">
        <v>1106</v>
      </c>
      <c r="B71" s="4" t="s">
        <v>1140</v>
      </c>
    </row>
    <row r="72" spans="1:6">
      <c r="A72" s="4" t="s">
        <v>1108</v>
      </c>
      <c r="B72" s="4" t="s">
        <v>621</v>
      </c>
    </row>
    <row r="73" spans="1:6">
      <c r="A73" s="4" t="s">
        <v>1109</v>
      </c>
      <c r="B73" s="4" t="s">
        <v>928</v>
      </c>
      <c r="C73" s="4" t="s">
        <v>928</v>
      </c>
    </row>
    <row r="74" spans="1:6">
      <c r="A74" s="4" t="s">
        <v>1141</v>
      </c>
    </row>
    <row r="75" spans="1:6">
      <c r="A75" s="3" t="s">
        <v>1101</v>
      </c>
    </row>
    <row r="76" spans="1:6">
      <c r="A76" s="4" t="s">
        <v>1102</v>
      </c>
      <c r="B76" s="6" t="n">
        <v>826</v>
      </c>
      <c r="C76" s="6" t="n">
        <v>784</v>
      </c>
    </row>
    <row r="77" spans="1:6">
      <c r="A77" s="4" t="s">
        <v>1104</v>
      </c>
      <c r="B77" s="4" t="s">
        <v>1142</v>
      </c>
    </row>
    <row r="78" spans="1:6">
      <c r="A78" s="4" t="s">
        <v>1106</v>
      </c>
      <c r="B78" s="4" t="s">
        <v>1121</v>
      </c>
    </row>
    <row r="79" spans="1:6">
      <c r="A79" s="4" t="s">
        <v>1108</v>
      </c>
      <c r="B79" s="4" t="s">
        <v>1125</v>
      </c>
    </row>
    <row r="80" spans="1:6">
      <c r="A80" s="4" t="s">
        <v>1109</v>
      </c>
      <c r="B80" s="4" t="s">
        <v>928</v>
      </c>
      <c r="C80" s="4" t="s">
        <v>928</v>
      </c>
    </row>
    <row r="81" spans="1:6">
      <c r="A81" s="4" t="s">
        <v>1143</v>
      </c>
    </row>
    <row r="82" spans="1:6">
      <c r="A82" s="3" t="s">
        <v>1101</v>
      </c>
    </row>
    <row r="83" spans="1:6">
      <c r="A83" s="4" t="s">
        <v>1104</v>
      </c>
      <c r="B83" s="4" t="s">
        <v>1144</v>
      </c>
    </row>
    <row r="84" spans="1:6">
      <c r="A84" s="4" t="s">
        <v>1106</v>
      </c>
      <c r="B84" s="4" t="s">
        <v>1145</v>
      </c>
    </row>
    <row r="85" spans="1:6">
      <c r="A85" s="4" t="s">
        <v>1108</v>
      </c>
      <c r="B85" s="4" t="s">
        <v>621</v>
      </c>
    </row>
    <row r="86" spans="1:6">
      <c r="A86" s="4" t="s">
        <v>1109</v>
      </c>
      <c r="C86" s="4" t="s">
        <v>1146</v>
      </c>
    </row>
    <row r="87" spans="1:6">
      <c r="A87" s="4" t="s">
        <v>1102</v>
      </c>
      <c r="C87" s="6" t="n">
        <v>539</v>
      </c>
    </row>
    <row r="88" spans="1:6">
      <c r="A88" s="4" t="s">
        <v>1147</v>
      </c>
    </row>
    <row r="89" spans="1:6">
      <c r="A89" s="3" t="s">
        <v>1101</v>
      </c>
    </row>
    <row r="90" spans="1:6">
      <c r="A90" s="4" t="s">
        <v>1104</v>
      </c>
      <c r="B90" s="4" t="s">
        <v>1148</v>
      </c>
    </row>
    <row r="91" spans="1:6">
      <c r="A91" s="4" t="s">
        <v>1106</v>
      </c>
      <c r="B91" s="4" t="s">
        <v>613</v>
      </c>
    </row>
    <row r="92" spans="1:6">
      <c r="A92" s="4" t="s">
        <v>1108</v>
      </c>
      <c r="B92" s="4" t="s">
        <v>613</v>
      </c>
    </row>
    <row r="93" spans="1:6">
      <c r="A93" s="4" t="s">
        <v>1102</v>
      </c>
      <c r="B93" s="6" t="n">
        <v>336</v>
      </c>
      <c r="C93" s="6" t="n">
        <v>337</v>
      </c>
    </row>
    <row r="94" spans="1:6">
      <c r="A94" s="4" t="s">
        <v>702</v>
      </c>
    </row>
    <row r="95" spans="1:6">
      <c r="A95" s="3" t="s">
        <v>1101</v>
      </c>
    </row>
    <row r="96" spans="1:6">
      <c r="A96" s="4" t="s">
        <v>1104</v>
      </c>
      <c r="B96" s="4" t="s">
        <v>1149</v>
      </c>
    </row>
    <row r="97" spans="1:6">
      <c r="A97" s="4" t="s">
        <v>1106</v>
      </c>
      <c r="B97" s="4" t="s">
        <v>1121</v>
      </c>
    </row>
    <row r="98" spans="1:6">
      <c r="A98" s="4" t="s">
        <v>1108</v>
      </c>
      <c r="B98" s="4" t="s">
        <v>1150</v>
      </c>
    </row>
    <row r="99" spans="1:6">
      <c r="A99" s="4" t="s">
        <v>1109</v>
      </c>
      <c r="B99" s="4" t="s">
        <v>615</v>
      </c>
      <c r="C99" s="4" t="s">
        <v>615</v>
      </c>
    </row>
    <row r="100" spans="1:6">
      <c r="A100" s="4" t="s">
        <v>1102</v>
      </c>
      <c r="B100" s="6" t="n">
        <v>83461</v>
      </c>
      <c r="C100" s="6" t="n">
        <v>83720</v>
      </c>
    </row>
    <row r="101" spans="1:6"/>
    <row r="102" spans="1:6">
      <c r="A102" s="4" t="s">
        <v>35</v>
      </c>
      <c r="B102" s="4" t="s">
        <v>81</v>
      </c>
    </row>
  </sheetData>
  <mergeCells count="103">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A101:F101"/>
    <mergeCell ref="B102:F10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151</v>
      </c>
      <c r="B1" s="2" t="s">
        <v>1152</v>
      </c>
      <c r="C1" s="2" t="s">
        <v>595</v>
      </c>
      <c r="D1" s="2" t="s">
        <v>1153</v>
      </c>
      <c r="E1" s="2" t="s">
        <v>241</v>
      </c>
      <c r="F1" s="2" t="s">
        <v>595</v>
      </c>
      <c r="G1" s="2" t="s">
        <v>734</v>
      </c>
      <c r="H1" s="2" t="s">
        <v>1154</v>
      </c>
    </row>
    <row r="2" spans="1:8">
      <c r="A2" s="4" t="s">
        <v>1155</v>
      </c>
    </row>
    <row r="3" spans="1:8">
      <c r="A3" s="3" t="s">
        <v>1101</v>
      </c>
    </row>
    <row r="4" spans="1:8">
      <c r="A4" s="4" t="s">
        <v>1156</v>
      </c>
      <c r="E4" s="4" t="s">
        <v>1157</v>
      </c>
    </row>
    <row r="5" spans="1:8">
      <c r="A5" s="4" t="s">
        <v>1158</v>
      </c>
    </row>
    <row r="6" spans="1:8">
      <c r="A6" s="3" t="s">
        <v>1101</v>
      </c>
    </row>
    <row r="7" spans="1:8">
      <c r="A7" s="4" t="s">
        <v>1156</v>
      </c>
      <c r="E7" s="4" t="s">
        <v>1159</v>
      </c>
    </row>
    <row r="8" spans="1:8">
      <c r="A8" s="4" t="s">
        <v>702</v>
      </c>
    </row>
    <row r="9" spans="1:8">
      <c r="A9" s="3" t="s">
        <v>1101</v>
      </c>
    </row>
    <row r="10" spans="1:8">
      <c r="A10" s="4" t="s">
        <v>1156</v>
      </c>
      <c r="B10" s="4" t="s">
        <v>1160</v>
      </c>
      <c r="C10" s="4" t="s">
        <v>615</v>
      </c>
      <c r="D10" s="4" t="s">
        <v>1160</v>
      </c>
      <c r="E10" s="4" t="s">
        <v>1161</v>
      </c>
      <c r="F10" s="4" t="s">
        <v>1161</v>
      </c>
      <c r="G10" s="4" t="s">
        <v>1160</v>
      </c>
    </row>
    <row r="11" spans="1:8">
      <c r="A11" s="4" t="s">
        <v>1162</v>
      </c>
    </row>
    <row r="12" spans="1:8">
      <c r="A12" s="3" t="s">
        <v>1101</v>
      </c>
    </row>
    <row r="13" spans="1:8">
      <c r="A13" s="4" t="s">
        <v>1163</v>
      </c>
      <c r="H13" s="4" t="s">
        <v>691</v>
      </c>
    </row>
    <row r="14" spans="1:8">
      <c r="A14" s="4" t="s">
        <v>897</v>
      </c>
      <c r="H14" s="4" t="s">
        <v>9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s>
  <sheetData>
    <row r="1" spans="1:18">
      <c r="A1" s="1" t="s">
        <v>1164</v>
      </c>
      <c r="B1" s="2" t="s">
        <v>1165</v>
      </c>
      <c r="C1" s="2" t="s">
        <v>1166</v>
      </c>
      <c r="D1" s="2" t="s">
        <v>943</v>
      </c>
      <c r="E1" s="2" t="s">
        <v>1152</v>
      </c>
      <c r="F1" s="2" t="s">
        <v>36</v>
      </c>
      <c r="G1" s="2" t="s">
        <v>1153</v>
      </c>
      <c r="H1" s="2" t="s">
        <v>33</v>
      </c>
      <c r="I1" s="2" t="s">
        <v>1167</v>
      </c>
      <c r="J1" s="2" t="s">
        <v>36</v>
      </c>
      <c r="K1" s="2" t="s">
        <v>656</v>
      </c>
      <c r="L1" s="2" t="s">
        <v>122</v>
      </c>
      <c r="M1" s="2" t="s">
        <v>658</v>
      </c>
      <c r="N1" s="2" t="s">
        <v>1168</v>
      </c>
      <c r="O1" s="2" t="s">
        <v>34</v>
      </c>
      <c r="P1" s="2" t="s">
        <v>35</v>
      </c>
      <c r="Q1" s="2" t="s">
        <v>1167</v>
      </c>
      <c r="R1" s="2" t="s">
        <v>656</v>
      </c>
    </row>
    <row r="2" spans="1:18">
      <c r="A2" s="3" t="s">
        <v>1169</v>
      </c>
    </row>
    <row r="3" spans="1:18">
      <c r="A3" s="4" t="s">
        <v>1170</v>
      </c>
      <c r="F3" s="6" t="n">
        <v>3348</v>
      </c>
      <c r="H3" s="6" t="n">
        <v>3348</v>
      </c>
      <c r="J3" s="6" t="n">
        <v>3348</v>
      </c>
      <c r="O3" s="6" t="n">
        <v>171</v>
      </c>
    </row>
    <row r="4" spans="1:18">
      <c r="A4" s="4" t="s">
        <v>1171</v>
      </c>
      <c r="L4" s="6" t="n">
        <v>-485</v>
      </c>
    </row>
    <row r="5" spans="1:18">
      <c r="A5" s="4" t="s">
        <v>1172</v>
      </c>
      <c r="H5" s="5" t="n">
        <v>1913</v>
      </c>
      <c r="J5" s="5" t="n">
        <v>1259</v>
      </c>
      <c r="L5" s="5" t="n">
        <v>1016</v>
      </c>
    </row>
    <row r="6" spans="1:18">
      <c r="A6" s="4" t="s">
        <v>1173</v>
      </c>
      <c r="H6" s="5" t="n">
        <v>44</v>
      </c>
      <c r="J6" s="5" t="n">
        <v>235</v>
      </c>
      <c r="L6" s="5" t="n">
        <v>31</v>
      </c>
    </row>
    <row r="7" spans="1:18">
      <c r="A7" s="4" t="s">
        <v>1174</v>
      </c>
      <c r="H7" s="5" t="n">
        <v>-270</v>
      </c>
      <c r="J7" s="5" t="n">
        <v>-175</v>
      </c>
      <c r="L7" s="5" t="n">
        <v>116</v>
      </c>
    </row>
    <row r="8" spans="1:18">
      <c r="A8" s="4" t="s">
        <v>1175</v>
      </c>
    </row>
    <row r="9" spans="1:18">
      <c r="A9" s="3" t="s">
        <v>1169</v>
      </c>
    </row>
    <row r="10" spans="1:18">
      <c r="A10" s="4" t="s">
        <v>1176</v>
      </c>
      <c r="J10" s="5" t="n">
        <v>17</v>
      </c>
    </row>
    <row r="11" spans="1:18">
      <c r="A11" s="4" t="s">
        <v>1136</v>
      </c>
    </row>
    <row r="12" spans="1:18">
      <c r="A12" s="3" t="s">
        <v>1169</v>
      </c>
    </row>
    <row r="13" spans="1:18">
      <c r="A13" s="4" t="s">
        <v>1170</v>
      </c>
      <c r="F13" s="5" t="n">
        <v>349</v>
      </c>
      <c r="J13" s="6" t="n">
        <v>349</v>
      </c>
    </row>
    <row r="14" spans="1:18">
      <c r="A14" s="4" t="s">
        <v>1177</v>
      </c>
    </row>
    <row r="15" spans="1:18">
      <c r="A15" s="3" t="s">
        <v>1169</v>
      </c>
    </row>
    <row r="16" spans="1:18">
      <c r="A16" s="4" t="s">
        <v>1178</v>
      </c>
      <c r="H16" s="6" t="n">
        <v>432</v>
      </c>
    </row>
    <row r="17" spans="1:18">
      <c r="A17" s="4" t="s">
        <v>1128</v>
      </c>
    </row>
    <row r="18" spans="1:18">
      <c r="A18" s="3" t="s">
        <v>1169</v>
      </c>
    </row>
    <row r="19" spans="1:18">
      <c r="A19" s="4" t="s">
        <v>1109</v>
      </c>
      <c r="H19" s="4" t="s">
        <v>1130</v>
      </c>
      <c r="I19" s="4" t="s">
        <v>1130</v>
      </c>
      <c r="J19" s="4" t="s">
        <v>1130</v>
      </c>
      <c r="K19" s="4" t="s">
        <v>1130</v>
      </c>
    </row>
    <row r="20" spans="1:18">
      <c r="A20" s="4" t="s">
        <v>1179</v>
      </c>
    </row>
    <row r="21" spans="1:18">
      <c r="A21" s="3" t="s">
        <v>1169</v>
      </c>
    </row>
    <row r="22" spans="1:18">
      <c r="A22" s="4" t="s">
        <v>1180</v>
      </c>
      <c r="C22" s="4" t="s">
        <v>1181</v>
      </c>
    </row>
    <row r="23" spans="1:18">
      <c r="A23" s="4" t="s">
        <v>1171</v>
      </c>
      <c r="C23" s="6" t="n">
        <v>198</v>
      </c>
    </row>
    <row r="24" spans="1:18">
      <c r="A24" s="4" t="s">
        <v>1182</v>
      </c>
    </row>
    <row r="25" spans="1:18">
      <c r="A25" s="3" t="s">
        <v>1169</v>
      </c>
    </row>
    <row r="26" spans="1:18">
      <c r="A26" s="4" t="s">
        <v>1176</v>
      </c>
      <c r="H26" s="6" t="n">
        <v>8</v>
      </c>
      <c r="J26" s="6" t="n">
        <v>16</v>
      </c>
    </row>
    <row r="27" spans="1:18">
      <c r="A27" s="4" t="s">
        <v>1103</v>
      </c>
    </row>
    <row r="28" spans="1:18">
      <c r="A28" s="3" t="s">
        <v>1169</v>
      </c>
    </row>
    <row r="29" spans="1:18">
      <c r="A29" s="4" t="s">
        <v>1170</v>
      </c>
      <c r="F29" s="6" t="n">
        <v>182</v>
      </c>
      <c r="H29" s="6" t="n">
        <v>146</v>
      </c>
      <c r="J29" s="6" t="n">
        <v>182</v>
      </c>
    </row>
    <row r="30" spans="1:18">
      <c r="A30" s="4" t="s">
        <v>1109</v>
      </c>
      <c r="H30" s="4" t="s">
        <v>1110</v>
      </c>
      <c r="I30" s="4" t="s">
        <v>1110</v>
      </c>
      <c r="J30" s="4" t="s">
        <v>1110</v>
      </c>
      <c r="K30" s="4" t="s">
        <v>1110</v>
      </c>
    </row>
    <row r="31" spans="1:18">
      <c r="A31" s="4" t="s">
        <v>702</v>
      </c>
    </row>
    <row r="32" spans="1:18">
      <c r="A32" s="3" t="s">
        <v>1169</v>
      </c>
    </row>
    <row r="33" spans="1:18">
      <c r="A33" s="4" t="s">
        <v>1176</v>
      </c>
      <c r="H33" s="6" t="n">
        <v>2388</v>
      </c>
      <c r="J33" s="6" t="n">
        <v>3250</v>
      </c>
      <c r="L33" s="6" t="n">
        <v>3263</v>
      </c>
    </row>
    <row r="34" spans="1:18">
      <c r="A34" s="4" t="s">
        <v>1109</v>
      </c>
      <c r="E34" s="4" t="s">
        <v>1160</v>
      </c>
      <c r="F34" s="4" t="s">
        <v>615</v>
      </c>
      <c r="G34" s="4" t="s">
        <v>1160</v>
      </c>
      <c r="H34" s="4" t="s">
        <v>1161</v>
      </c>
      <c r="I34" s="4" t="s">
        <v>1161</v>
      </c>
      <c r="J34" s="4" t="s">
        <v>1161</v>
      </c>
      <c r="K34" s="4" t="s">
        <v>1161</v>
      </c>
      <c r="L34" s="4" t="s">
        <v>1160</v>
      </c>
      <c r="M34" s="4" t="s">
        <v>1160</v>
      </c>
    </row>
    <row r="35" spans="1:18">
      <c r="A35" s="4" t="s">
        <v>1183</v>
      </c>
      <c r="B35" s="4" t="s">
        <v>667</v>
      </c>
    </row>
    <row r="36" spans="1:18">
      <c r="A36" s="4" t="s">
        <v>1184</v>
      </c>
      <c r="H36" s="6" t="n">
        <v>6478</v>
      </c>
      <c r="J36" s="6" t="n">
        <v>7847</v>
      </c>
      <c r="L36" s="6" t="n">
        <v>6342</v>
      </c>
    </row>
    <row r="37" spans="1:18">
      <c r="A37" s="4" t="s">
        <v>1172</v>
      </c>
      <c r="H37" s="6" t="n">
        <v>6320</v>
      </c>
      <c r="I37" s="10" t="n">
        <v>281</v>
      </c>
      <c r="J37" s="5" t="n">
        <v>7656</v>
      </c>
      <c r="K37" s="10" t="n">
        <v>357</v>
      </c>
      <c r="L37" s="6" t="n">
        <v>6430</v>
      </c>
      <c r="M37" s="10" t="n">
        <v>308</v>
      </c>
    </row>
    <row r="38" spans="1:18">
      <c r="A38" s="4" t="s">
        <v>1155</v>
      </c>
    </row>
    <row r="39" spans="1:18">
      <c r="A39" s="3" t="s">
        <v>1169</v>
      </c>
    </row>
    <row r="40" spans="1:18">
      <c r="A40" s="4" t="s">
        <v>1109</v>
      </c>
      <c r="H40" s="4" t="s">
        <v>1157</v>
      </c>
      <c r="I40" s="4" t="s">
        <v>1157</v>
      </c>
    </row>
    <row r="41" spans="1:18">
      <c r="A41" s="4" t="s">
        <v>1185</v>
      </c>
      <c r="B41" s="5" t="n">
        <v>22485000</v>
      </c>
    </row>
    <row r="42" spans="1:18">
      <c r="A42" s="4" t="s">
        <v>1186</v>
      </c>
      <c r="B42" s="14" t="n">
        <v>84.5</v>
      </c>
    </row>
    <row r="43" spans="1:18">
      <c r="A43" s="4" t="s">
        <v>1187</v>
      </c>
      <c r="F43" s="6" t="n">
        <v>170517</v>
      </c>
      <c r="H43" s="6" t="n">
        <v>145177</v>
      </c>
      <c r="J43" s="6" t="n">
        <v>170517</v>
      </c>
      <c r="Q43" s="10" t="n">
        <v>6441</v>
      </c>
      <c r="R43" s="10" t="n">
        <v>7234</v>
      </c>
    </row>
    <row r="44" spans="1:18">
      <c r="A44" s="4" t="s">
        <v>1188</v>
      </c>
    </row>
    <row r="45" spans="1:18">
      <c r="A45" s="3" t="s">
        <v>1169</v>
      </c>
    </row>
    <row r="46" spans="1:18">
      <c r="A46" s="4" t="s">
        <v>1189</v>
      </c>
      <c r="N46" s="10" t="n">
        <v>7930</v>
      </c>
    </row>
    <row r="47" spans="1:18">
      <c r="A47" s="4" t="s">
        <v>1158</v>
      </c>
    </row>
    <row r="48" spans="1:18">
      <c r="A48" s="3" t="s">
        <v>1169</v>
      </c>
    </row>
    <row r="49" spans="1:18">
      <c r="A49" s="4" t="s">
        <v>1109</v>
      </c>
      <c r="H49" s="4" t="s">
        <v>1159</v>
      </c>
      <c r="I49" s="4" t="s">
        <v>1159</v>
      </c>
    </row>
    <row r="50" spans="1:18">
      <c r="A50" s="4" t="s">
        <v>1185</v>
      </c>
      <c r="B50" s="5" t="n">
        <v>7700000</v>
      </c>
    </row>
    <row r="51" spans="1:18">
      <c r="A51" s="4" t="s">
        <v>1186</v>
      </c>
      <c r="B51" s="10" t="n">
        <v>78</v>
      </c>
    </row>
    <row r="52" spans="1:18">
      <c r="A52" s="4" t="s">
        <v>1119</v>
      </c>
    </row>
    <row r="53" spans="1:18">
      <c r="A53" s="3" t="s">
        <v>1169</v>
      </c>
    </row>
    <row r="54" spans="1:18">
      <c r="A54" s="4" t="s">
        <v>1170</v>
      </c>
      <c r="H54" s="6" t="n">
        <v>73</v>
      </c>
    </row>
    <row r="55" spans="1:18">
      <c r="A55" s="4" t="s">
        <v>1109</v>
      </c>
      <c r="H55" s="4" t="s">
        <v>1122</v>
      </c>
      <c r="I55" s="4" t="s">
        <v>1122</v>
      </c>
      <c r="J55" s="4" t="s">
        <v>1122</v>
      </c>
      <c r="K55" s="4" t="s">
        <v>1122</v>
      </c>
    </row>
    <row r="56" spans="1:18">
      <c r="A56" s="4" t="s">
        <v>1131</v>
      </c>
    </row>
    <row r="57" spans="1:18">
      <c r="A57" s="3" t="s">
        <v>1169</v>
      </c>
    </row>
    <row r="58" spans="1:18">
      <c r="A58" s="4" t="s">
        <v>1190</v>
      </c>
      <c r="H58" s="6" t="n">
        <v>333</v>
      </c>
    </row>
    <row r="59" spans="1:18">
      <c r="A59" s="4" t="s">
        <v>1109</v>
      </c>
      <c r="H59" s="4" t="s">
        <v>1133</v>
      </c>
      <c r="I59" s="4" t="s">
        <v>1133</v>
      </c>
      <c r="J59" s="4" t="s">
        <v>1133</v>
      </c>
      <c r="K59" s="4" t="s">
        <v>1133</v>
      </c>
    </row>
    <row r="60" spans="1:18">
      <c r="A60" s="4" t="s">
        <v>1191</v>
      </c>
    </row>
    <row r="61" spans="1:18">
      <c r="A61" s="3" t="s">
        <v>1169</v>
      </c>
    </row>
    <row r="62" spans="1:18">
      <c r="A62" s="4" t="s">
        <v>1171</v>
      </c>
      <c r="D62" s="6" t="n">
        <v>587</v>
      </c>
    </row>
    <row r="63" spans="1:18"/>
    <row r="64" spans="1:18">
      <c r="A64" s="4" t="s">
        <v>35</v>
      </c>
      <c r="B64" s="4" t="s">
        <v>81</v>
      </c>
    </row>
  </sheetData>
  <mergeCells count="63">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A63:R63"/>
    <mergeCell ref="B64:R6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21"/>
    <col customWidth="1" max="14" min="14" width="21"/>
  </cols>
  <sheetData>
    <row r="1" spans="1:14">
      <c r="A1" s="1" t="s">
        <v>1192</v>
      </c>
      <c r="B1" s="2" t="s">
        <v>1</v>
      </c>
    </row>
    <row r="2" spans="1:14">
      <c r="B2" s="2" t="s">
        <v>33</v>
      </c>
      <c r="C2" s="2" t="s">
        <v>34</v>
      </c>
      <c r="D2" s="2" t="s">
        <v>35</v>
      </c>
      <c r="E2" s="2" t="s">
        <v>1167</v>
      </c>
      <c r="F2" s="2" t="s">
        <v>36</v>
      </c>
      <c r="H2" s="2" t="s">
        <v>656</v>
      </c>
      <c r="I2" s="2" t="s">
        <v>122</v>
      </c>
      <c r="J2" s="2" t="s">
        <v>34</v>
      </c>
      <c r="K2" s="2" t="s">
        <v>35</v>
      </c>
      <c r="L2" s="2" t="s">
        <v>1167</v>
      </c>
      <c r="M2" s="2" t="s">
        <v>656</v>
      </c>
      <c r="N2" s="2" t="s">
        <v>999</v>
      </c>
    </row>
    <row r="3" spans="1:14">
      <c r="A3" s="3" t="s">
        <v>1193</v>
      </c>
    </row>
    <row r="4" spans="1:14">
      <c r="A4" s="4" t="s">
        <v>46</v>
      </c>
      <c r="B4" s="6" t="n">
        <v>177607</v>
      </c>
      <c r="F4" s="6" t="n">
        <v>181188</v>
      </c>
      <c r="J4" s="6" t="n">
        <v>9045</v>
      </c>
    </row>
    <row r="5" spans="1:14">
      <c r="A5" s="4" t="s">
        <v>54</v>
      </c>
      <c r="B5" s="5" t="n">
        <v>398774</v>
      </c>
      <c r="F5" s="5" t="n">
        <v>407353</v>
      </c>
      <c r="J5" s="5" t="n">
        <v>20310</v>
      </c>
    </row>
    <row r="6" spans="1:14">
      <c r="A6" s="4" t="s">
        <v>64</v>
      </c>
      <c r="B6" s="5" t="n">
        <v>101464</v>
      </c>
      <c r="F6" s="5" t="n">
        <v>105022</v>
      </c>
      <c r="J6" s="5" t="n">
        <v>5167</v>
      </c>
    </row>
    <row r="7" spans="1:14">
      <c r="A7" s="4" t="s">
        <v>70</v>
      </c>
      <c r="B7" s="5" t="n">
        <v>139375</v>
      </c>
      <c r="F7" s="5" t="n">
        <v>146607</v>
      </c>
      <c r="J7" s="5" t="n">
        <v>7099</v>
      </c>
    </row>
    <row r="8" spans="1:14">
      <c r="A8" s="4" t="s">
        <v>1194</v>
      </c>
      <c r="B8" s="5" t="n">
        <v>335542</v>
      </c>
      <c r="F8" s="5" t="n">
        <v>336912</v>
      </c>
      <c r="I8" s="6" t="n">
        <v>286170</v>
      </c>
      <c r="J8" s="5" t="n">
        <v>17089</v>
      </c>
      <c r="N8" s="6" t="n">
        <v>241856</v>
      </c>
    </row>
    <row r="9" spans="1:14">
      <c r="A9" s="4" t="s">
        <v>1195</v>
      </c>
      <c r="B9" s="5" t="n">
        <v>257053</v>
      </c>
      <c r="F9" s="5" t="n">
        <v>250291</v>
      </c>
      <c r="J9" s="6" t="n">
        <v>13092</v>
      </c>
    </row>
    <row r="10" spans="1:14">
      <c r="A10" s="4" t="s">
        <v>965</v>
      </c>
      <c r="B10" s="5" t="n">
        <v>29713</v>
      </c>
      <c r="C10" s="6" t="n">
        <v>1513</v>
      </c>
      <c r="F10" s="5" t="n">
        <v>33480</v>
      </c>
      <c r="G10" s="4" t="s">
        <v>39</v>
      </c>
      <c r="I10" s="5" t="n">
        <v>27175</v>
      </c>
    </row>
    <row r="11" spans="1:14">
      <c r="A11" s="4" t="s">
        <v>76</v>
      </c>
      <c r="B11" s="5" t="n">
        <v>-13293</v>
      </c>
      <c r="C11" s="5" t="n">
        <v>-677</v>
      </c>
      <c r="F11" s="5" t="n">
        <v>10833</v>
      </c>
      <c r="I11" s="5" t="n">
        <v>27653</v>
      </c>
    </row>
    <row r="12" spans="1:14">
      <c r="A12" s="4" t="s">
        <v>1196</v>
      </c>
      <c r="B12" s="5" t="n">
        <v>19786</v>
      </c>
      <c r="C12" s="5" t="n">
        <v>1007</v>
      </c>
      <c r="F12" s="5" t="n">
        <v>48039</v>
      </c>
      <c r="I12" s="5" t="n">
        <v>54828</v>
      </c>
    </row>
    <row r="13" spans="1:14">
      <c r="A13" s="4" t="s">
        <v>1197</v>
      </c>
      <c r="B13" s="5" t="n">
        <v>14776</v>
      </c>
      <c r="C13" s="6" t="n">
        <v>753</v>
      </c>
      <c r="F13" s="5" t="n">
        <v>46001</v>
      </c>
      <c r="I13" s="6" t="n">
        <v>39330</v>
      </c>
    </row>
    <row r="14" spans="1:14">
      <c r="A14" s="4" t="s">
        <v>702</v>
      </c>
    </row>
    <row r="15" spans="1:14">
      <c r="A15" s="3" t="s">
        <v>1193</v>
      </c>
    </row>
    <row r="16" spans="1:14">
      <c r="A16" s="4" t="s">
        <v>46</v>
      </c>
      <c r="B16" s="5" t="n">
        <v>204422</v>
      </c>
      <c r="F16" s="5" t="n">
        <v>194429</v>
      </c>
      <c r="L16" s="10" t="n">
        <v>9070</v>
      </c>
      <c r="M16" s="10" t="n">
        <v>8248</v>
      </c>
    </row>
    <row r="17" spans="1:14">
      <c r="A17" s="4" t="s">
        <v>54</v>
      </c>
      <c r="B17" s="5" t="n">
        <v>741195</v>
      </c>
      <c r="F17" s="5" t="n">
        <v>772861</v>
      </c>
      <c r="L17" s="5" t="n">
        <v>32886</v>
      </c>
      <c r="M17" s="5" t="n">
        <v>32786</v>
      </c>
    </row>
    <row r="18" spans="1:14">
      <c r="A18" s="4" t="s">
        <v>64</v>
      </c>
      <c r="B18" s="5" t="n">
        <v>235525</v>
      </c>
      <c r="F18" s="5" t="n">
        <v>246525</v>
      </c>
      <c r="L18" s="5" t="n">
        <v>10450</v>
      </c>
      <c r="M18" s="5" t="n">
        <v>10458</v>
      </c>
    </row>
    <row r="19" spans="1:14">
      <c r="A19" s="4" t="s">
        <v>70</v>
      </c>
      <c r="B19" s="5" t="n">
        <v>359846</v>
      </c>
      <c r="F19" s="5" t="n">
        <v>378463</v>
      </c>
      <c r="L19" s="5" t="n">
        <v>15966</v>
      </c>
      <c r="M19" s="5" t="n">
        <v>16055</v>
      </c>
    </row>
    <row r="20" spans="1:14">
      <c r="A20" s="4" t="s">
        <v>1194</v>
      </c>
      <c r="B20" s="5" t="n">
        <v>350245</v>
      </c>
      <c r="F20" s="5" t="n">
        <v>342302</v>
      </c>
      <c r="L20" s="5" t="n">
        <v>15540</v>
      </c>
      <c r="M20" s="5" t="n">
        <v>14521</v>
      </c>
    </row>
    <row r="21" spans="1:14">
      <c r="A21" s="4" t="s">
        <v>1195</v>
      </c>
      <c r="B21" s="5" t="n">
        <v>323605</v>
      </c>
      <c r="F21" s="5" t="n">
        <v>314017</v>
      </c>
      <c r="L21" s="10" t="n">
        <v>14358</v>
      </c>
      <c r="M21" s="10" t="n">
        <v>13321</v>
      </c>
    </row>
    <row r="22" spans="1:14">
      <c r="A22" s="4" t="s">
        <v>1198</v>
      </c>
      <c r="B22" s="5" t="n">
        <v>517115</v>
      </c>
      <c r="E22" s="10" t="n">
        <v>22546</v>
      </c>
      <c r="F22" s="5" t="n">
        <v>493488</v>
      </c>
      <c r="H22" s="10" t="n">
        <v>21750</v>
      </c>
    </row>
    <row r="23" spans="1:14">
      <c r="A23" s="4" t="s">
        <v>1199</v>
      </c>
      <c r="B23" s="5" t="n">
        <v>445165</v>
      </c>
      <c r="E23" s="5" t="n">
        <v>19409</v>
      </c>
      <c r="F23" s="5" t="n">
        <v>417434</v>
      </c>
      <c r="H23" s="5" t="n">
        <v>18398</v>
      </c>
    </row>
    <row r="24" spans="1:14">
      <c r="A24" s="4" t="s">
        <v>965</v>
      </c>
      <c r="B24" s="5" t="n">
        <v>48051</v>
      </c>
      <c r="E24" s="5" t="n">
        <v>2095</v>
      </c>
      <c r="F24" s="5" t="n">
        <v>48850</v>
      </c>
      <c r="H24" s="5" t="n">
        <v>2153</v>
      </c>
    </row>
    <row r="25" spans="1:14">
      <c r="A25" s="4" t="s">
        <v>1200</v>
      </c>
      <c r="B25" s="5" t="n">
        <v>43647</v>
      </c>
      <c r="E25" s="5" t="n">
        <v>1903</v>
      </c>
      <c r="F25" s="5" t="n">
        <v>43903</v>
      </c>
      <c r="H25" s="5" t="n">
        <v>1935</v>
      </c>
    </row>
    <row r="26" spans="1:14">
      <c r="A26" s="4" t="s">
        <v>76</v>
      </c>
      <c r="B26" s="5" t="n">
        <v>-1170</v>
      </c>
      <c r="E26" s="5" t="n">
        <v>-51</v>
      </c>
      <c r="F26" s="5" t="n">
        <v>-26524</v>
      </c>
      <c r="H26" s="5" t="n">
        <v>-1169</v>
      </c>
    </row>
    <row r="27" spans="1:14">
      <c r="A27" s="4" t="s">
        <v>1196</v>
      </c>
      <c r="B27" s="5" t="n">
        <v>46881</v>
      </c>
      <c r="E27" s="5" t="n">
        <v>2044</v>
      </c>
      <c r="F27" s="5" t="n">
        <v>22326</v>
      </c>
      <c r="H27" s="5" t="n">
        <v>984</v>
      </c>
    </row>
    <row r="28" spans="1:14">
      <c r="A28" s="4" t="s">
        <v>1197</v>
      </c>
      <c r="B28" s="6" t="n">
        <v>42386</v>
      </c>
      <c r="E28" s="10" t="n">
        <v>1848</v>
      </c>
      <c r="F28" s="6" t="n">
        <v>19989</v>
      </c>
      <c r="H28" s="10" t="n">
        <v>881</v>
      </c>
    </row>
    <row r="29" spans="1:14"/>
    <row r="30" spans="1:14">
      <c r="A30" s="4" t="s">
        <v>35</v>
      </c>
      <c r="B30" s="4" t="s">
        <v>81</v>
      </c>
    </row>
    <row r="31" spans="1:14">
      <c r="A31" s="4" t="s">
        <v>39</v>
      </c>
      <c r="B31" s="4" t="s">
        <v>82</v>
      </c>
    </row>
  </sheetData>
  <mergeCells count="59">
    <mergeCell ref="A1:A2"/>
    <mergeCell ref="B1:I1"/>
    <mergeCell ref="J1:L1"/>
    <mergeCell ref="F2:G2"/>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C19:D19"/>
    <mergeCell ref="J19:K19"/>
    <mergeCell ref="C20:D20"/>
    <mergeCell ref="J20:K20"/>
    <mergeCell ref="C21:D21"/>
    <mergeCell ref="J21:K21"/>
    <mergeCell ref="C22:D22"/>
    <mergeCell ref="J22:K22"/>
    <mergeCell ref="C23:D23"/>
    <mergeCell ref="J23:K23"/>
    <mergeCell ref="C24:D24"/>
    <mergeCell ref="J24:K24"/>
    <mergeCell ref="C25:D25"/>
    <mergeCell ref="J25:K25"/>
    <mergeCell ref="C26:D26"/>
    <mergeCell ref="J26:K26"/>
    <mergeCell ref="C27:D27"/>
    <mergeCell ref="J27:K27"/>
    <mergeCell ref="C28:D28"/>
    <mergeCell ref="J28:K28"/>
    <mergeCell ref="A29:N29"/>
    <mergeCell ref="B30:N30"/>
    <mergeCell ref="B31:N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14"/>
    <col customWidth="1" max="8" min="8" width="21"/>
    <col customWidth="1" max="9" min="9" width="21"/>
  </cols>
  <sheetData>
    <row r="1" spans="1:9">
      <c r="A1" s="1" t="s">
        <v>1201</v>
      </c>
      <c r="B1" s="2" t="s">
        <v>1152</v>
      </c>
      <c r="C1" s="2" t="s">
        <v>36</v>
      </c>
      <c r="D1" s="2" t="s">
        <v>1153</v>
      </c>
      <c r="E1" s="2" t="s">
        <v>33</v>
      </c>
      <c r="F1" s="2" t="s">
        <v>36</v>
      </c>
      <c r="G1" s="2" t="s">
        <v>734</v>
      </c>
      <c r="H1" s="2" t="s">
        <v>1167</v>
      </c>
      <c r="I1" s="2" t="s">
        <v>656</v>
      </c>
    </row>
    <row r="2" spans="1:9">
      <c r="A2" s="3" t="s">
        <v>1193</v>
      </c>
    </row>
    <row r="3" spans="1:9">
      <c r="A3" s="4" t="s">
        <v>945</v>
      </c>
      <c r="E3" s="6" t="n">
        <v>0</v>
      </c>
    </row>
    <row r="4" spans="1:9">
      <c r="A4" s="4" t="s">
        <v>1202</v>
      </c>
      <c r="C4" s="6" t="n">
        <v>1039000000</v>
      </c>
      <c r="F4" s="6" t="n">
        <v>1039000000</v>
      </c>
    </row>
    <row r="5" spans="1:9">
      <c r="A5" s="4" t="s">
        <v>702</v>
      </c>
    </row>
    <row r="6" spans="1:9">
      <c r="A6" s="3" t="s">
        <v>1193</v>
      </c>
    </row>
    <row r="7" spans="1:9">
      <c r="A7" s="4" t="s">
        <v>1203</v>
      </c>
      <c r="C7" s="6" t="n">
        <v>314018000000</v>
      </c>
      <c r="E7" s="6" t="n">
        <v>323608000000</v>
      </c>
      <c r="F7" s="6" t="n">
        <v>314018000000</v>
      </c>
      <c r="H7" s="10" t="n">
        <v>14358</v>
      </c>
      <c r="I7" s="10" t="n">
        <v>13321</v>
      </c>
    </row>
    <row r="8" spans="1:9">
      <c r="A8" s="4" t="s">
        <v>1204</v>
      </c>
      <c r="B8" s="4" t="s">
        <v>1160</v>
      </c>
      <c r="C8" s="4" t="s">
        <v>615</v>
      </c>
      <c r="D8" s="4" t="s">
        <v>1160</v>
      </c>
      <c r="E8" s="4" t="s">
        <v>1161</v>
      </c>
      <c r="F8" s="4" t="s">
        <v>1161</v>
      </c>
      <c r="G8" s="4" t="s">
        <v>1160</v>
      </c>
    </row>
    <row r="9" spans="1:9">
      <c r="A9" s="4" t="s">
        <v>1205</v>
      </c>
      <c r="C9" s="6" t="n">
        <v>46349000000</v>
      </c>
      <c r="E9" s="6" t="n">
        <v>47765000000</v>
      </c>
      <c r="F9" s="6" t="n">
        <v>46349000000</v>
      </c>
      <c r="H9" s="5" t="n">
        <v>2119</v>
      </c>
      <c r="I9" s="5" t="n">
        <v>1966</v>
      </c>
    </row>
    <row r="10" spans="1:9">
      <c r="A10" s="4" t="s">
        <v>1206</v>
      </c>
      <c r="C10" s="5" t="n">
        <v>16610000000</v>
      </c>
      <c r="E10" s="5" t="n">
        <v>15846000000</v>
      </c>
      <c r="F10" s="5" t="n">
        <v>16610000000</v>
      </c>
      <c r="H10" s="5" t="n">
        <v>703</v>
      </c>
      <c r="I10" s="5" t="n">
        <v>705</v>
      </c>
    </row>
    <row r="11" spans="1:9">
      <c r="A11" s="4" t="s">
        <v>945</v>
      </c>
      <c r="C11" s="5" t="n">
        <v>20761000000</v>
      </c>
      <c r="E11" s="5" t="n">
        <v>19850000000</v>
      </c>
      <c r="F11" s="5" t="n">
        <v>20761000000</v>
      </c>
      <c r="H11" s="5" t="n">
        <v>881</v>
      </c>
      <c r="I11" s="5" t="n">
        <v>881</v>
      </c>
    </row>
    <row r="12" spans="1:9">
      <c r="A12" s="4" t="s">
        <v>1202</v>
      </c>
      <c r="C12" s="6" t="n">
        <v>83720000000</v>
      </c>
      <c r="E12" s="6" t="n">
        <v>83461000000</v>
      </c>
      <c r="F12" s="6" t="n">
        <v>83720000000</v>
      </c>
      <c r="H12" s="10" t="n">
        <v>3703</v>
      </c>
      <c r="I12" s="10" t="n">
        <v>35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207</v>
      </c>
      <c r="B1" s="2" t="s">
        <v>1</v>
      </c>
    </row>
    <row r="2" spans="1:6">
      <c r="B2" s="2" t="s">
        <v>33</v>
      </c>
      <c r="C2" s="2" t="s">
        <v>34</v>
      </c>
      <c r="D2" s="2" t="s">
        <v>35</v>
      </c>
      <c r="E2" s="2" t="s">
        <v>36</v>
      </c>
      <c r="F2" s="2" t="s">
        <v>122</v>
      </c>
    </row>
    <row r="3" spans="1:6">
      <c r="A3" s="3" t="s">
        <v>1208</v>
      </c>
    </row>
    <row r="4" spans="1:6">
      <c r="A4" s="4" t="s">
        <v>1071</v>
      </c>
      <c r="B4" s="6" t="n">
        <v>-360</v>
      </c>
      <c r="C4" s="6" t="n">
        <v>-18</v>
      </c>
      <c r="E4" s="6" t="n">
        <v>-2013</v>
      </c>
      <c r="F4" s="6" t="n">
        <v>-2228</v>
      </c>
    </row>
    <row r="5" spans="1:6">
      <c r="A5" s="3" t="s">
        <v>1209</v>
      </c>
    </row>
    <row r="6" spans="1:6">
      <c r="A6" s="4" t="s">
        <v>134</v>
      </c>
      <c r="B6" s="5" t="n">
        <v>551</v>
      </c>
      <c r="C6" s="6" t="n">
        <v>28</v>
      </c>
      <c r="E6" s="5" t="n">
        <v>-7</v>
      </c>
      <c r="F6" s="5" t="n">
        <v>-167</v>
      </c>
    </row>
    <row r="7" spans="1:6">
      <c r="A7" s="4" t="s">
        <v>1210</v>
      </c>
    </row>
    <row r="8" spans="1:6">
      <c r="A8" s="3" t="s">
        <v>1208</v>
      </c>
    </row>
    <row r="9" spans="1:6">
      <c r="A9" s="4" t="s">
        <v>126</v>
      </c>
      <c r="B9" s="5" t="n">
        <v>-355</v>
      </c>
      <c r="E9" s="5" t="n">
        <v>252</v>
      </c>
      <c r="F9" s="5" t="n">
        <v>614</v>
      </c>
    </row>
    <row r="10" spans="1:6">
      <c r="A10" s="4" t="s">
        <v>1211</v>
      </c>
      <c r="B10" s="5" t="n">
        <v>-6</v>
      </c>
      <c r="E10" s="5" t="n">
        <v>-2265</v>
      </c>
      <c r="F10" s="5" t="n">
        <v>-2842</v>
      </c>
    </row>
    <row r="11" spans="1:6">
      <c r="A11" s="4" t="s">
        <v>1071</v>
      </c>
      <c r="B11" s="5" t="n">
        <v>-361</v>
      </c>
      <c r="E11" s="5" t="n">
        <v>-2013</v>
      </c>
      <c r="F11" s="5" t="n">
        <v>-2228</v>
      </c>
    </row>
    <row r="12" spans="1:6">
      <c r="A12" s="3" t="s">
        <v>1209</v>
      </c>
    </row>
    <row r="13" spans="1:6">
      <c r="A13" s="4" t="s">
        <v>134</v>
      </c>
      <c r="B13" s="6" t="n">
        <v>597</v>
      </c>
      <c r="E13" s="6" t="n">
        <v>69</v>
      </c>
      <c r="F13" s="6" t="n">
        <v>-1004</v>
      </c>
    </row>
    <row r="14" spans="1:6"/>
    <row r="15" spans="1:6">
      <c r="A15" s="4" t="s">
        <v>35</v>
      </c>
      <c r="B15" s="4" t="s">
        <v>81</v>
      </c>
    </row>
  </sheetData>
  <mergeCells count="15">
    <mergeCell ref="A1:A2"/>
    <mergeCell ref="B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212</v>
      </c>
      <c r="B1" s="2" t="s">
        <v>1</v>
      </c>
    </row>
    <row r="2" spans="1:7">
      <c r="B2" s="2" t="s">
        <v>33</v>
      </c>
      <c r="C2" s="2" t="s">
        <v>34</v>
      </c>
      <c r="D2" s="2" t="s">
        <v>35</v>
      </c>
      <c r="E2" s="2" t="s">
        <v>36</v>
      </c>
      <c r="G2" s="2" t="s">
        <v>122</v>
      </c>
    </row>
    <row r="3" spans="1:7">
      <c r="A3" s="3" t="s">
        <v>853</v>
      </c>
    </row>
    <row r="4" spans="1:7">
      <c r="A4" s="4" t="s">
        <v>1213</v>
      </c>
      <c r="B4" s="6" t="n">
        <v>116712</v>
      </c>
      <c r="E4" s="6" t="n">
        <v>102223</v>
      </c>
    </row>
    <row r="5" spans="1:7">
      <c r="A5" s="4" t="s">
        <v>1214</v>
      </c>
      <c r="B5" s="5" t="n">
        <v>-216</v>
      </c>
      <c r="C5" s="6" t="n">
        <v>-11</v>
      </c>
      <c r="E5" s="5" t="n">
        <v>-1590</v>
      </c>
      <c r="F5" s="4" t="s">
        <v>39</v>
      </c>
      <c r="G5" s="6" t="n">
        <v>-2411</v>
      </c>
    </row>
    <row r="6" spans="1:7">
      <c r="A6" s="4" t="s">
        <v>1215</v>
      </c>
      <c r="B6" s="5" t="n">
        <v>108602</v>
      </c>
      <c r="C6" s="6" t="n">
        <v>5531</v>
      </c>
      <c r="E6" s="5" t="n">
        <v>116712</v>
      </c>
      <c r="G6" s="5" t="n">
        <v>102223</v>
      </c>
    </row>
    <row r="7" spans="1:7">
      <c r="A7" s="4" t="s">
        <v>1216</v>
      </c>
    </row>
    <row r="8" spans="1:7">
      <c r="A8" s="3" t="s">
        <v>853</v>
      </c>
    </row>
    <row r="9" spans="1:7">
      <c r="A9" s="4" t="s">
        <v>1213</v>
      </c>
      <c r="B9" s="5" t="n">
        <v>186944</v>
      </c>
      <c r="E9" s="5" t="n">
        <v>163443</v>
      </c>
      <c r="G9" s="5" t="n">
        <v>124678</v>
      </c>
    </row>
    <row r="10" spans="1:7">
      <c r="A10" s="4" t="s">
        <v>1217</v>
      </c>
      <c r="B10" s="5" t="n">
        <v>21584</v>
      </c>
      <c r="E10" s="5" t="n">
        <v>20838</v>
      </c>
      <c r="G10" s="5" t="n">
        <v>19083</v>
      </c>
    </row>
    <row r="11" spans="1:7">
      <c r="A11" s="4" t="s">
        <v>1218</v>
      </c>
      <c r="B11" s="5" t="n">
        <v>5867</v>
      </c>
      <c r="E11" s="5" t="n">
        <v>17509</v>
      </c>
      <c r="G11" s="5" t="n">
        <v>3288</v>
      </c>
    </row>
    <row r="12" spans="1:7">
      <c r="A12" s="4" t="s">
        <v>1219</v>
      </c>
      <c r="G12" s="5" t="n">
        <v>250</v>
      </c>
    </row>
    <row r="13" spans="1:7">
      <c r="A13" s="4" t="s">
        <v>1220</v>
      </c>
      <c r="B13" s="5" t="n">
        <v>-127</v>
      </c>
      <c r="E13" s="5" t="n">
        <v>-100</v>
      </c>
      <c r="G13" s="5" t="n">
        <v>-36</v>
      </c>
    </row>
    <row r="14" spans="1:7">
      <c r="A14" s="4" t="s">
        <v>1221</v>
      </c>
      <c r="B14" s="5" t="n">
        <v>-7196</v>
      </c>
      <c r="E14" s="5" t="n">
        <v>-5236</v>
      </c>
      <c r="G14" s="5" t="n">
        <v>-3959</v>
      </c>
    </row>
    <row r="15" spans="1:7">
      <c r="A15" s="4" t="s">
        <v>1051</v>
      </c>
      <c r="B15" s="5" t="n">
        <v>-6993</v>
      </c>
      <c r="E15" s="5" t="n">
        <v>-10306</v>
      </c>
      <c r="G15" s="5" t="n">
        <v>12751</v>
      </c>
    </row>
    <row r="16" spans="1:7">
      <c r="A16" s="4" t="s">
        <v>1214</v>
      </c>
      <c r="B16" s="5" t="n">
        <v>4762</v>
      </c>
      <c r="E16" s="5" t="n">
        <v>5124</v>
      </c>
      <c r="G16" s="5" t="n">
        <v>7364</v>
      </c>
    </row>
    <row r="17" spans="1:7">
      <c r="A17" s="4" t="s">
        <v>1190</v>
      </c>
      <c r="G17" s="5" t="n">
        <v>24</v>
      </c>
    </row>
    <row r="18" spans="1:7">
      <c r="A18" s="4" t="s">
        <v>1190</v>
      </c>
      <c r="B18" s="5" t="n">
        <v>0</v>
      </c>
      <c r="G18" s="5" t="n">
        <v>11</v>
      </c>
    </row>
    <row r="19" spans="1:7">
      <c r="A19" s="4" t="s">
        <v>1222</v>
      </c>
      <c r="E19" s="5" t="n">
        <v>-4328</v>
      </c>
    </row>
    <row r="20" spans="1:7">
      <c r="A20" s="4" t="s">
        <v>1215</v>
      </c>
      <c r="B20" s="5" t="n">
        <v>172939</v>
      </c>
      <c r="E20" s="5" t="n">
        <v>186944</v>
      </c>
      <c r="G20" s="5" t="n">
        <v>163443</v>
      </c>
    </row>
    <row r="21" spans="1:7">
      <c r="A21" s="4" t="s">
        <v>1223</v>
      </c>
    </row>
    <row r="22" spans="1:7">
      <c r="A22" s="3" t="s">
        <v>853</v>
      </c>
    </row>
    <row r="23" spans="1:7">
      <c r="A23" s="4" t="s">
        <v>1221</v>
      </c>
      <c r="B23" s="5" t="n">
        <v>-31902</v>
      </c>
    </row>
    <row r="24" spans="1:7">
      <c r="A24" s="4" t="s">
        <v>1224</v>
      </c>
    </row>
    <row r="25" spans="1:7">
      <c r="A25" s="3" t="s">
        <v>853</v>
      </c>
    </row>
    <row r="26" spans="1:7">
      <c r="A26" s="4" t="s">
        <v>1213</v>
      </c>
      <c r="B26" s="5" t="n">
        <v>-70232</v>
      </c>
      <c r="E26" s="5" t="n">
        <v>-61220</v>
      </c>
      <c r="G26" s="5" t="n">
        <v>-44382</v>
      </c>
    </row>
    <row r="27" spans="1:7">
      <c r="A27" s="4" t="s">
        <v>1225</v>
      </c>
      <c r="B27" s="5" t="n">
        <v>-14698</v>
      </c>
      <c r="E27" s="5" t="n">
        <v>-15613</v>
      </c>
      <c r="G27" s="5" t="n">
        <v>-12076</v>
      </c>
    </row>
    <row r="28" spans="1:7">
      <c r="A28" s="4" t="s">
        <v>1220</v>
      </c>
      <c r="B28" s="5" t="n">
        <v>78</v>
      </c>
      <c r="E28" s="5" t="n">
        <v>51</v>
      </c>
      <c r="G28" s="5" t="n">
        <v>16</v>
      </c>
    </row>
    <row r="29" spans="1:7">
      <c r="A29" s="4" t="s">
        <v>1221</v>
      </c>
      <c r="B29" s="5" t="n">
        <v>6393</v>
      </c>
      <c r="E29" s="5" t="n">
        <v>4256</v>
      </c>
      <c r="G29" s="5" t="n">
        <v>3505</v>
      </c>
    </row>
    <row r="30" spans="1:7">
      <c r="A30" s="4" t="s">
        <v>1051</v>
      </c>
      <c r="B30" s="5" t="n">
        <v>1681</v>
      </c>
      <c r="E30" s="5" t="n">
        <v>3007</v>
      </c>
      <c r="G30" s="5" t="n">
        <v>-5729</v>
      </c>
    </row>
    <row r="31" spans="1:7">
      <c r="A31" s="4" t="s">
        <v>1214</v>
      </c>
      <c r="B31" s="5" t="n">
        <v>-3769</v>
      </c>
      <c r="E31" s="5" t="n">
        <v>-2299</v>
      </c>
      <c r="G31" s="5" t="n">
        <v>-2554</v>
      </c>
    </row>
    <row r="32" spans="1:7">
      <c r="A32" s="4" t="s">
        <v>1222</v>
      </c>
      <c r="E32" s="5" t="n">
        <v>2684</v>
      </c>
    </row>
    <row r="33" spans="1:7">
      <c r="A33" s="4" t="s">
        <v>1226</v>
      </c>
      <c r="E33" s="5" t="n">
        <v>-1098</v>
      </c>
    </row>
    <row r="34" spans="1:7">
      <c r="A34" s="4" t="s">
        <v>1215</v>
      </c>
      <c r="B34" s="5" t="n">
        <v>-64337</v>
      </c>
      <c r="E34" s="5" t="n">
        <v>-70232</v>
      </c>
      <c r="G34" s="5" t="n">
        <v>-61220</v>
      </c>
    </row>
    <row r="35" spans="1:7">
      <c r="A35" s="4" t="s">
        <v>1227</v>
      </c>
    </row>
    <row r="36" spans="1:7">
      <c r="A36" s="3" t="s">
        <v>853</v>
      </c>
    </row>
    <row r="37" spans="1:7">
      <c r="A37" s="4" t="s">
        <v>1221</v>
      </c>
      <c r="B37" s="5" t="n">
        <v>16210</v>
      </c>
    </row>
    <row r="38" spans="1:7">
      <c r="A38" s="4" t="s">
        <v>1228</v>
      </c>
    </row>
    <row r="39" spans="1:7">
      <c r="A39" s="3" t="s">
        <v>853</v>
      </c>
    </row>
    <row r="40" spans="1:7">
      <c r="A40" s="4" t="s">
        <v>1213</v>
      </c>
      <c r="B40" s="5" t="n">
        <v>13589</v>
      </c>
      <c r="E40" s="5" t="n">
        <v>9182</v>
      </c>
    </row>
    <row r="41" spans="1:7">
      <c r="A41" s="4" t="s">
        <v>1215</v>
      </c>
      <c r="B41" s="5" t="n">
        <v>9568</v>
      </c>
      <c r="E41" s="5" t="n">
        <v>13589</v>
      </c>
      <c r="G41" s="5" t="n">
        <v>9182</v>
      </c>
    </row>
    <row r="42" spans="1:7">
      <c r="A42" s="4" t="s">
        <v>1229</v>
      </c>
    </row>
    <row r="43" spans="1:7">
      <c r="A43" s="3" t="s">
        <v>853</v>
      </c>
    </row>
    <row r="44" spans="1:7">
      <c r="A44" s="4" t="s">
        <v>1213</v>
      </c>
      <c r="B44" s="5" t="n">
        <v>13589</v>
      </c>
      <c r="E44" s="5" t="n">
        <v>9182</v>
      </c>
      <c r="G44" s="5" t="n">
        <v>7569</v>
      </c>
    </row>
    <row r="45" spans="1:7">
      <c r="A45" s="4" t="s">
        <v>1217</v>
      </c>
      <c r="B45" s="5" t="n">
        <v>334</v>
      </c>
      <c r="E45" s="5" t="n">
        <v>465</v>
      </c>
      <c r="G45" s="5" t="n">
        <v>328</v>
      </c>
    </row>
    <row r="46" spans="1:7">
      <c r="A46" s="4" t="s">
        <v>1218</v>
      </c>
      <c r="B46" s="5" t="n">
        <v>25</v>
      </c>
      <c r="E46" s="5" t="n">
        <v>5115</v>
      </c>
      <c r="G46" s="5" t="n">
        <v>163</v>
      </c>
    </row>
    <row r="47" spans="1:7">
      <c r="A47" s="4" t="s">
        <v>1219</v>
      </c>
      <c r="G47" s="5" t="n">
        <v>50</v>
      </c>
    </row>
    <row r="48" spans="1:7">
      <c r="A48" s="4" t="s">
        <v>1230</v>
      </c>
      <c r="B48" s="5" t="n">
        <v>526</v>
      </c>
      <c r="E48" s="5" t="n">
        <v>6</v>
      </c>
      <c r="G48" s="5" t="n">
        <v>46</v>
      </c>
    </row>
    <row r="49" spans="1:7">
      <c r="A49" s="4" t="s">
        <v>1221</v>
      </c>
      <c r="B49" s="5" t="n">
        <v>-93</v>
      </c>
      <c r="E49" s="5" t="n">
        <v>-144</v>
      </c>
      <c r="G49" s="5" t="n">
        <v>-88</v>
      </c>
    </row>
    <row r="50" spans="1:7">
      <c r="A50" s="4" t="s">
        <v>1051</v>
      </c>
      <c r="B50" s="5" t="n">
        <v>-401</v>
      </c>
      <c r="E50" s="5" t="n">
        <v>-1018</v>
      </c>
      <c r="G50" s="5" t="n">
        <v>260</v>
      </c>
    </row>
    <row r="51" spans="1:7">
      <c r="A51" s="4" t="s">
        <v>1214</v>
      </c>
      <c r="B51" s="5" t="n">
        <v>242</v>
      </c>
      <c r="E51" s="5" t="n">
        <v>527</v>
      </c>
      <c r="G51" s="5" t="n">
        <v>854</v>
      </c>
    </row>
    <row r="52" spans="1:7">
      <c r="A52" s="4" t="s">
        <v>1190</v>
      </c>
      <c r="B52" s="5" t="n">
        <v>0</v>
      </c>
    </row>
    <row r="53" spans="1:7">
      <c r="A53" s="4" t="s">
        <v>1222</v>
      </c>
      <c r="E53" s="5" t="n">
        <v>-544</v>
      </c>
    </row>
    <row r="54" spans="1:7">
      <c r="A54" s="4" t="s">
        <v>1215</v>
      </c>
      <c r="B54" s="5" t="n">
        <v>9568</v>
      </c>
      <c r="E54" s="5" t="n">
        <v>13589</v>
      </c>
      <c r="G54" s="5" t="n">
        <v>9182</v>
      </c>
    </row>
    <row r="55" spans="1:7">
      <c r="A55" s="4" t="s">
        <v>1231</v>
      </c>
    </row>
    <row r="56" spans="1:7">
      <c r="A56" s="3" t="s">
        <v>853</v>
      </c>
    </row>
    <row r="57" spans="1:7">
      <c r="A57" s="4" t="s">
        <v>1221</v>
      </c>
      <c r="B57" s="5" t="n">
        <v>-4654</v>
      </c>
    </row>
    <row r="58" spans="1:7">
      <c r="A58" s="4" t="s">
        <v>1232</v>
      </c>
    </row>
    <row r="59" spans="1:7">
      <c r="A59" s="3" t="s">
        <v>853</v>
      </c>
    </row>
    <row r="60" spans="1:7">
      <c r="A60" s="4" t="s">
        <v>1213</v>
      </c>
      <c r="B60" s="5" t="n">
        <v>19921</v>
      </c>
      <c r="E60" s="5" t="n">
        <v>18988</v>
      </c>
    </row>
    <row r="61" spans="1:7">
      <c r="A61" s="4" t="s">
        <v>1215</v>
      </c>
      <c r="B61" s="5" t="n">
        <v>18902</v>
      </c>
      <c r="E61" s="5" t="n">
        <v>19921</v>
      </c>
      <c r="G61" s="5" t="n">
        <v>18988</v>
      </c>
    </row>
    <row r="62" spans="1:7">
      <c r="A62" s="4" t="s">
        <v>1233</v>
      </c>
    </row>
    <row r="63" spans="1:7">
      <c r="A63" s="3" t="s">
        <v>853</v>
      </c>
    </row>
    <row r="64" spans="1:7">
      <c r="A64" s="4" t="s">
        <v>1213</v>
      </c>
      <c r="B64" s="5" t="n">
        <v>25972</v>
      </c>
      <c r="E64" s="5" t="n">
        <v>24541</v>
      </c>
      <c r="G64" s="5" t="n">
        <v>17951</v>
      </c>
    </row>
    <row r="65" spans="1:7">
      <c r="A65" s="4" t="s">
        <v>1217</v>
      </c>
      <c r="B65" s="5" t="n">
        <v>877</v>
      </c>
      <c r="E65" s="5" t="n">
        <v>1474</v>
      </c>
      <c r="G65" s="5" t="n">
        <v>877</v>
      </c>
    </row>
    <row r="66" spans="1:7">
      <c r="A66" s="4" t="s">
        <v>1218</v>
      </c>
      <c r="B66" s="5" t="n">
        <v>451</v>
      </c>
      <c r="E66" s="5" t="n">
        <v>1634</v>
      </c>
      <c r="G66" s="5" t="n">
        <v>763</v>
      </c>
    </row>
    <row r="67" spans="1:7">
      <c r="A67" s="4" t="s">
        <v>1230</v>
      </c>
      <c r="B67" s="5" t="n">
        <v>567</v>
      </c>
      <c r="E67" s="5" t="n">
        <v>676</v>
      </c>
      <c r="G67" s="5" t="n">
        <v>1039</v>
      </c>
    </row>
    <row r="68" spans="1:7">
      <c r="A68" s="4" t="s">
        <v>1221</v>
      </c>
      <c r="B68" s="5" t="n">
        <v>-152</v>
      </c>
      <c r="E68" s="5" t="n">
        <v>-588</v>
      </c>
      <c r="G68" s="5" t="n">
        <v>-202</v>
      </c>
    </row>
    <row r="69" spans="1:7">
      <c r="A69" s="4" t="s">
        <v>1051</v>
      </c>
      <c r="B69" s="5" t="n">
        <v>-1079</v>
      </c>
      <c r="E69" s="5" t="n">
        <v>-1964</v>
      </c>
      <c r="G69" s="5" t="n">
        <v>2643</v>
      </c>
    </row>
    <row r="70" spans="1:7">
      <c r="A70" s="4" t="s">
        <v>1214</v>
      </c>
      <c r="B70" s="5" t="n">
        <v>816</v>
      </c>
      <c r="E70" s="5" t="n">
        <v>1016</v>
      </c>
      <c r="G70" s="5" t="n">
        <v>1470</v>
      </c>
    </row>
    <row r="71" spans="1:7">
      <c r="A71" s="4" t="s">
        <v>1190</v>
      </c>
      <c r="B71" s="5" t="n">
        <v>0</v>
      </c>
    </row>
    <row r="72" spans="1:7">
      <c r="A72" s="4" t="s">
        <v>1222</v>
      </c>
      <c r="E72" s="5" t="n">
        <v>-817</v>
      </c>
    </row>
    <row r="73" spans="1:7">
      <c r="A73" s="4" t="s">
        <v>1215</v>
      </c>
      <c r="B73" s="5" t="n">
        <v>25081</v>
      </c>
      <c r="E73" s="5" t="n">
        <v>25972</v>
      </c>
      <c r="G73" s="5" t="n">
        <v>24541</v>
      </c>
    </row>
    <row r="74" spans="1:7">
      <c r="A74" s="4" t="s">
        <v>1234</v>
      </c>
    </row>
    <row r="75" spans="1:7">
      <c r="A75" s="3" t="s">
        <v>853</v>
      </c>
    </row>
    <row r="76" spans="1:7">
      <c r="A76" s="4" t="s">
        <v>1221</v>
      </c>
      <c r="B76" s="5" t="n">
        <v>-2371</v>
      </c>
    </row>
    <row r="77" spans="1:7">
      <c r="A77" s="4" t="s">
        <v>1235</v>
      </c>
    </row>
    <row r="78" spans="1:7">
      <c r="A78" s="3" t="s">
        <v>853</v>
      </c>
    </row>
    <row r="79" spans="1:7">
      <c r="A79" s="4" t="s">
        <v>1213</v>
      </c>
      <c r="B79" s="5" t="n">
        <v>-6051</v>
      </c>
      <c r="E79" s="5" t="n">
        <v>-5553</v>
      </c>
      <c r="G79" s="5" t="n">
        <v>-3758</v>
      </c>
    </row>
    <row r="80" spans="1:7">
      <c r="A80" s="4" t="s">
        <v>1225</v>
      </c>
      <c r="B80" s="5" t="n">
        <v>-786</v>
      </c>
      <c r="E80" s="5" t="n">
        <v>-887</v>
      </c>
      <c r="G80" s="5" t="n">
        <v>-734</v>
      </c>
    </row>
    <row r="81" spans="1:7">
      <c r="A81" s="4" t="s">
        <v>1220</v>
      </c>
      <c r="E81" s="5" t="n">
        <v>44</v>
      </c>
    </row>
    <row r="82" spans="1:7">
      <c r="A82" s="4" t="s">
        <v>1221</v>
      </c>
      <c r="B82" s="5" t="n">
        <v>69</v>
      </c>
      <c r="E82" s="5" t="n">
        <v>40</v>
      </c>
      <c r="G82" s="5" t="n">
        <v>132</v>
      </c>
    </row>
    <row r="83" spans="1:7">
      <c r="A83" s="4" t="s">
        <v>1051</v>
      </c>
      <c r="B83" s="5" t="n">
        <v>112</v>
      </c>
      <c r="E83" s="5" t="n">
        <v>518</v>
      </c>
      <c r="G83" s="5" t="n">
        <v>-600</v>
      </c>
    </row>
    <row r="84" spans="1:7">
      <c r="A84" s="4" t="s">
        <v>1214</v>
      </c>
      <c r="B84" s="5" t="n">
        <v>-223</v>
      </c>
      <c r="E84" s="5" t="n">
        <v>-437</v>
      </c>
      <c r="G84" s="5" t="n">
        <v>-593</v>
      </c>
    </row>
    <row r="85" spans="1:7">
      <c r="A85" s="4" t="s">
        <v>1222</v>
      </c>
      <c r="E85" s="5" t="n">
        <v>481</v>
      </c>
    </row>
    <row r="86" spans="1:7">
      <c r="A86" s="4" t="s">
        <v>1226</v>
      </c>
      <c r="E86" s="5" t="n">
        <v>-257</v>
      </c>
    </row>
    <row r="87" spans="1:7">
      <c r="A87" s="4" t="s">
        <v>1215</v>
      </c>
      <c r="B87" s="5" t="n">
        <v>-6179</v>
      </c>
      <c r="E87" s="5" t="n">
        <v>-6051</v>
      </c>
      <c r="G87" s="5" t="n">
        <v>-5553</v>
      </c>
    </row>
    <row r="88" spans="1:7">
      <c r="A88" s="4" t="s">
        <v>1236</v>
      </c>
    </row>
    <row r="89" spans="1:7">
      <c r="A89" s="3" t="s">
        <v>853</v>
      </c>
    </row>
    <row r="90" spans="1:7">
      <c r="A90" s="4" t="s">
        <v>1221</v>
      </c>
      <c r="B90" s="5" t="n">
        <v>700</v>
      </c>
    </row>
    <row r="91" spans="1:7">
      <c r="A91" s="4" t="s">
        <v>1237</v>
      </c>
    </row>
    <row r="92" spans="1:7">
      <c r="A92" s="3" t="s">
        <v>853</v>
      </c>
    </row>
    <row r="93" spans="1:7">
      <c r="A93" s="4" t="s">
        <v>1213</v>
      </c>
      <c r="B93" s="5" t="n">
        <v>45994</v>
      </c>
      <c r="E93" s="5" t="n">
        <v>40104</v>
      </c>
    </row>
    <row r="94" spans="1:7">
      <c r="A94" s="4" t="s">
        <v>1215</v>
      </c>
      <c r="B94" s="5" t="n">
        <v>43344</v>
      </c>
      <c r="E94" s="5" t="n">
        <v>45994</v>
      </c>
      <c r="G94" s="5" t="n">
        <v>40104</v>
      </c>
    </row>
    <row r="95" spans="1:7">
      <c r="A95" s="4" t="s">
        <v>1238</v>
      </c>
    </row>
    <row r="96" spans="1:7">
      <c r="A96" s="3" t="s">
        <v>853</v>
      </c>
    </row>
    <row r="97" spans="1:7">
      <c r="A97" s="4" t="s">
        <v>1213</v>
      </c>
      <c r="B97" s="5" t="n">
        <v>80302</v>
      </c>
      <c r="E97" s="5" t="n">
        <v>70367</v>
      </c>
      <c r="G97" s="5" t="n">
        <v>53685</v>
      </c>
    </row>
    <row r="98" spans="1:7">
      <c r="A98" s="4" t="s">
        <v>1217</v>
      </c>
      <c r="B98" s="5" t="n">
        <v>6926</v>
      </c>
      <c r="E98" s="5" t="n">
        <v>6150</v>
      </c>
      <c r="G98" s="5" t="n">
        <v>6499</v>
      </c>
    </row>
    <row r="99" spans="1:7">
      <c r="A99" s="4" t="s">
        <v>1218</v>
      </c>
      <c r="B99" s="5" t="n">
        <v>4128</v>
      </c>
      <c r="E99" s="5" t="n">
        <v>5988</v>
      </c>
      <c r="G99" s="5" t="n">
        <v>1521</v>
      </c>
    </row>
    <row r="100" spans="1:7">
      <c r="A100" s="4" t="s">
        <v>1219</v>
      </c>
      <c r="G100" s="5" t="n">
        <v>85</v>
      </c>
    </row>
    <row r="101" spans="1:7">
      <c r="A101" s="4" t="s">
        <v>1230</v>
      </c>
      <c r="B101" s="5" t="n">
        <v>2193</v>
      </c>
      <c r="E101" s="5" t="n">
        <v>3073</v>
      </c>
      <c r="G101" s="5" t="n">
        <v>2445</v>
      </c>
    </row>
    <row r="102" spans="1:7">
      <c r="A102" s="4" t="s">
        <v>1220</v>
      </c>
      <c r="B102" s="5" t="n">
        <v>-127</v>
      </c>
      <c r="E102" s="5" t="n">
        <v>-42</v>
      </c>
      <c r="G102" s="5" t="n">
        <v>-36</v>
      </c>
    </row>
    <row r="103" spans="1:7">
      <c r="A103" s="4" t="s">
        <v>1221</v>
      </c>
      <c r="B103" s="5" t="n">
        <v>-4623</v>
      </c>
      <c r="E103" s="5" t="n">
        <v>-3147</v>
      </c>
      <c r="G103" s="5" t="n">
        <v>-2461</v>
      </c>
    </row>
    <row r="104" spans="1:7">
      <c r="A104" s="4" t="s">
        <v>1051</v>
      </c>
      <c r="B104" s="5" t="n">
        <v>-3526</v>
      </c>
      <c r="E104" s="5" t="n">
        <v>-2817</v>
      </c>
      <c r="G104" s="5" t="n">
        <v>5858</v>
      </c>
    </row>
    <row r="105" spans="1:7">
      <c r="A105" s="4" t="s">
        <v>1214</v>
      </c>
      <c r="B105" s="5" t="n">
        <v>2552</v>
      </c>
      <c r="E105" s="5" t="n">
        <v>2030</v>
      </c>
      <c r="G105" s="5" t="n">
        <v>2710</v>
      </c>
    </row>
    <row r="106" spans="1:7">
      <c r="A106" s="4" t="s">
        <v>1190</v>
      </c>
      <c r="G106" s="5" t="n">
        <v>61</v>
      </c>
    </row>
    <row r="107" spans="1:7">
      <c r="A107" s="4" t="s">
        <v>1190</v>
      </c>
      <c r="B107" s="5" t="n">
        <v>0</v>
      </c>
    </row>
    <row r="108" spans="1:7">
      <c r="A108" s="4" t="s">
        <v>1222</v>
      </c>
      <c r="E108" s="5" t="n">
        <v>-1300</v>
      </c>
    </row>
    <row r="109" spans="1:7">
      <c r="A109" s="4" t="s">
        <v>1215</v>
      </c>
      <c r="B109" s="5" t="n">
        <v>76204</v>
      </c>
      <c r="E109" s="5" t="n">
        <v>80302</v>
      </c>
      <c r="G109" s="5" t="n">
        <v>70367</v>
      </c>
    </row>
    <row r="110" spans="1:7">
      <c r="A110" s="4" t="s">
        <v>1239</v>
      </c>
    </row>
    <row r="111" spans="1:7">
      <c r="A111" s="3" t="s">
        <v>853</v>
      </c>
    </row>
    <row r="112" spans="1:7">
      <c r="A112" s="4" t="s">
        <v>1221</v>
      </c>
      <c r="B112" s="5" t="n">
        <v>-11621</v>
      </c>
    </row>
    <row r="113" spans="1:7">
      <c r="A113" s="4" t="s">
        <v>1240</v>
      </c>
    </row>
    <row r="114" spans="1:7">
      <c r="A114" s="3" t="s">
        <v>853</v>
      </c>
    </row>
    <row r="115" spans="1:7">
      <c r="A115" s="4" t="s">
        <v>1213</v>
      </c>
      <c r="B115" s="5" t="n">
        <v>-34308</v>
      </c>
      <c r="E115" s="5" t="n">
        <v>-30263</v>
      </c>
      <c r="G115" s="5" t="n">
        <v>-22449</v>
      </c>
    </row>
    <row r="116" spans="1:7">
      <c r="A116" s="4" t="s">
        <v>1225</v>
      </c>
      <c r="B116" s="5" t="n">
        <v>-7437</v>
      </c>
      <c r="E116" s="5" t="n">
        <v>-6928</v>
      </c>
      <c r="G116" s="5" t="n">
        <v>-5737</v>
      </c>
    </row>
    <row r="117" spans="1:7">
      <c r="A117" s="4" t="s">
        <v>1220</v>
      </c>
      <c r="B117" s="5" t="n">
        <v>78</v>
      </c>
      <c r="E117" s="5" t="n">
        <v>7</v>
      </c>
      <c r="G117" s="5" t="n">
        <v>16</v>
      </c>
    </row>
    <row r="118" spans="1:7">
      <c r="A118" s="4" t="s">
        <v>1221</v>
      </c>
      <c r="B118" s="5" t="n">
        <v>4970</v>
      </c>
      <c r="E118" s="5" t="n">
        <v>3125</v>
      </c>
      <c r="G118" s="5" t="n">
        <v>2101</v>
      </c>
    </row>
    <row r="119" spans="1:7">
      <c r="A119" s="4" t="s">
        <v>1051</v>
      </c>
      <c r="B119" s="5" t="n">
        <v>404</v>
      </c>
      <c r="E119" s="5" t="n">
        <v>437</v>
      </c>
      <c r="G119" s="5" t="n">
        <v>-3093</v>
      </c>
    </row>
    <row r="120" spans="1:7">
      <c r="A120" s="4" t="s">
        <v>1214</v>
      </c>
      <c r="B120" s="5" t="n">
        <v>-2692</v>
      </c>
      <c r="E120" s="5" t="n">
        <v>-1031</v>
      </c>
      <c r="G120" s="5" t="n">
        <v>-1101</v>
      </c>
    </row>
    <row r="121" spans="1:7">
      <c r="A121" s="4" t="s">
        <v>1222</v>
      </c>
      <c r="E121" s="5" t="n">
        <v>1186</v>
      </c>
    </row>
    <row r="122" spans="1:7">
      <c r="A122" s="4" t="s">
        <v>1226</v>
      </c>
      <c r="E122" s="5" t="n">
        <v>-841</v>
      </c>
    </row>
    <row r="123" spans="1:7">
      <c r="A123" s="4" t="s">
        <v>1215</v>
      </c>
      <c r="B123" s="5" t="n">
        <v>-32860</v>
      </c>
      <c r="E123" s="5" t="n">
        <v>-34308</v>
      </c>
      <c r="G123" s="5" t="n">
        <v>-30263</v>
      </c>
    </row>
    <row r="124" spans="1:7">
      <c r="A124" s="4" t="s">
        <v>1241</v>
      </c>
    </row>
    <row r="125" spans="1:7">
      <c r="A125" s="3" t="s">
        <v>853</v>
      </c>
    </row>
    <row r="126" spans="1:7">
      <c r="A126" s="4" t="s">
        <v>1221</v>
      </c>
      <c r="B126" s="5" t="n">
        <v>6125</v>
      </c>
    </row>
    <row r="127" spans="1:7">
      <c r="A127" s="4" t="s">
        <v>1242</v>
      </c>
    </row>
    <row r="128" spans="1:7">
      <c r="A128" s="3" t="s">
        <v>853</v>
      </c>
    </row>
    <row r="129" spans="1:7">
      <c r="A129" s="4" t="s">
        <v>1213</v>
      </c>
      <c r="B129" s="5" t="n">
        <v>8469</v>
      </c>
      <c r="E129" s="5" t="n">
        <v>8255</v>
      </c>
    </row>
    <row r="130" spans="1:7">
      <c r="A130" s="4" t="s">
        <v>1215</v>
      </c>
      <c r="B130" s="5" t="n">
        <v>8860</v>
      </c>
      <c r="E130" s="5" t="n">
        <v>8469</v>
      </c>
      <c r="G130" s="5" t="n">
        <v>8255</v>
      </c>
    </row>
    <row r="131" spans="1:7">
      <c r="A131" s="4" t="s">
        <v>1243</v>
      </c>
    </row>
    <row r="132" spans="1:7">
      <c r="A132" s="3" t="s">
        <v>853</v>
      </c>
    </row>
    <row r="133" spans="1:7">
      <c r="A133" s="4" t="s">
        <v>1213</v>
      </c>
      <c r="B133" s="5" t="n">
        <v>17465</v>
      </c>
      <c r="E133" s="5" t="n">
        <v>16978</v>
      </c>
      <c r="G133" s="5" t="n">
        <v>12592</v>
      </c>
    </row>
    <row r="134" spans="1:7">
      <c r="A134" s="4" t="s">
        <v>1217</v>
      </c>
      <c r="B134" s="5" t="n">
        <v>644</v>
      </c>
      <c r="E134" s="5" t="n">
        <v>389</v>
      </c>
      <c r="G134" s="5" t="n">
        <v>73</v>
      </c>
    </row>
    <row r="135" spans="1:7">
      <c r="A135" s="4" t="s">
        <v>1218</v>
      </c>
      <c r="B135" s="5" t="n">
        <v>537</v>
      </c>
      <c r="E135" s="5" t="n">
        <v>482</v>
      </c>
      <c r="G135" s="5" t="n">
        <v>105</v>
      </c>
    </row>
    <row r="136" spans="1:7">
      <c r="A136" s="4" t="s">
        <v>1230</v>
      </c>
      <c r="B136" s="5" t="n">
        <v>1711</v>
      </c>
      <c r="E136" s="5" t="n">
        <v>1967</v>
      </c>
      <c r="G136" s="5" t="n">
        <v>1978</v>
      </c>
    </row>
    <row r="137" spans="1:7">
      <c r="A137" s="4" t="s">
        <v>1221</v>
      </c>
      <c r="B137" s="5" t="n">
        <v>-614</v>
      </c>
      <c r="E137" s="5" t="n">
        <v>-800</v>
      </c>
      <c r="G137" s="5" t="n">
        <v>-574</v>
      </c>
    </row>
    <row r="138" spans="1:7">
      <c r="A138" s="4" t="s">
        <v>1051</v>
      </c>
      <c r="B138" s="5" t="n">
        <v>-759</v>
      </c>
      <c r="E138" s="5" t="n">
        <v>-1523</v>
      </c>
      <c r="G138" s="5" t="n">
        <v>1953</v>
      </c>
    </row>
    <row r="139" spans="1:7">
      <c r="A139" s="4" t="s">
        <v>1214</v>
      </c>
      <c r="B139" s="5" t="n">
        <v>465</v>
      </c>
      <c r="E139" s="5" t="n">
        <v>689</v>
      </c>
      <c r="G139" s="5" t="n">
        <v>851</v>
      </c>
    </row>
    <row r="140" spans="1:7">
      <c r="A140" s="4" t="s">
        <v>1190</v>
      </c>
      <c r="B140" s="5" t="n">
        <v>0</v>
      </c>
    </row>
    <row r="141" spans="1:7">
      <c r="A141" s="4" t="s">
        <v>1222</v>
      </c>
      <c r="E141" s="5" t="n">
        <v>-717</v>
      </c>
    </row>
    <row r="142" spans="1:7">
      <c r="A142" s="4" t="s">
        <v>1215</v>
      </c>
      <c r="B142" s="5" t="n">
        <v>17034</v>
      </c>
      <c r="E142" s="5" t="n">
        <v>17465</v>
      </c>
      <c r="G142" s="5" t="n">
        <v>16978</v>
      </c>
    </row>
    <row r="143" spans="1:7">
      <c r="A143" s="4" t="s">
        <v>1244</v>
      </c>
    </row>
    <row r="144" spans="1:7">
      <c r="A144" s="3" t="s">
        <v>853</v>
      </c>
    </row>
    <row r="145" spans="1:7">
      <c r="A145" s="4" t="s">
        <v>1221</v>
      </c>
      <c r="B145" s="5" t="n">
        <v>-2415</v>
      </c>
    </row>
    <row r="146" spans="1:7">
      <c r="A146" s="4" t="s">
        <v>1245</v>
      </c>
    </row>
    <row r="147" spans="1:7">
      <c r="A147" s="3" t="s">
        <v>853</v>
      </c>
    </row>
    <row r="148" spans="1:7">
      <c r="A148" s="4" t="s">
        <v>1213</v>
      </c>
      <c r="B148" s="5" t="n">
        <v>-8996</v>
      </c>
      <c r="E148" s="5" t="n">
        <v>-8723</v>
      </c>
      <c r="G148" s="5" t="n">
        <v>-6004</v>
      </c>
    </row>
    <row r="149" spans="1:7">
      <c r="A149" s="4" t="s">
        <v>1225</v>
      </c>
      <c r="B149" s="5" t="n">
        <v>-1752</v>
      </c>
      <c r="E149" s="5" t="n">
        <v>-2186</v>
      </c>
      <c r="G149" s="5" t="n">
        <v>-1723</v>
      </c>
    </row>
    <row r="150" spans="1:7">
      <c r="A150" s="4" t="s">
        <v>1221</v>
      </c>
      <c r="B150" s="5" t="n">
        <v>579</v>
      </c>
      <c r="E150" s="5" t="n">
        <v>683</v>
      </c>
      <c r="G150" s="5" t="n">
        <v>672</v>
      </c>
    </row>
    <row r="151" spans="1:7">
      <c r="A151" s="4" t="s">
        <v>1051</v>
      </c>
      <c r="B151" s="5" t="n">
        <v>250</v>
      </c>
      <c r="E151" s="5" t="n">
        <v>1157</v>
      </c>
      <c r="G151" s="5" t="n">
        <v>-1147</v>
      </c>
    </row>
    <row r="152" spans="1:7">
      <c r="A152" s="4" t="s">
        <v>1214</v>
      </c>
      <c r="B152" s="5" t="n">
        <v>-338</v>
      </c>
      <c r="E152" s="5" t="n">
        <v>-553</v>
      </c>
      <c r="G152" s="5" t="n">
        <v>-521</v>
      </c>
    </row>
    <row r="153" spans="1:7">
      <c r="A153" s="4" t="s">
        <v>1222</v>
      </c>
      <c r="E153" s="5" t="n">
        <v>626</v>
      </c>
    </row>
    <row r="154" spans="1:7">
      <c r="A154" s="4" t="s">
        <v>1215</v>
      </c>
      <c r="B154" s="5" t="n">
        <v>-8174</v>
      </c>
      <c r="E154" s="5" t="n">
        <v>-8996</v>
      </c>
      <c r="G154" s="5" t="n">
        <v>-8723</v>
      </c>
    </row>
    <row r="155" spans="1:7">
      <c r="A155" s="4" t="s">
        <v>1246</v>
      </c>
    </row>
    <row r="156" spans="1:7">
      <c r="A156" s="3" t="s">
        <v>853</v>
      </c>
    </row>
    <row r="157" spans="1:7">
      <c r="A157" s="4" t="s">
        <v>1221</v>
      </c>
      <c r="B157" s="5" t="n">
        <v>2083</v>
      </c>
    </row>
    <row r="158" spans="1:7">
      <c r="A158" s="4" t="s">
        <v>1247</v>
      </c>
    </row>
    <row r="159" spans="1:7">
      <c r="A159" s="3" t="s">
        <v>853</v>
      </c>
    </row>
    <row r="160" spans="1:7">
      <c r="A160" s="4" t="s">
        <v>1213</v>
      </c>
      <c r="B160" s="5" t="n">
        <v>8109</v>
      </c>
      <c r="E160" s="5" t="n">
        <v>5677</v>
      </c>
    </row>
    <row r="161" spans="1:7">
      <c r="A161" s="4" t="s">
        <v>1215</v>
      </c>
      <c r="B161" s="5" t="n">
        <v>6043</v>
      </c>
      <c r="E161" s="5" t="n">
        <v>8109</v>
      </c>
      <c r="G161" s="5" t="n">
        <v>5677</v>
      </c>
    </row>
    <row r="162" spans="1:7">
      <c r="A162" s="4" t="s">
        <v>1248</v>
      </c>
    </row>
    <row r="163" spans="1:7">
      <c r="A163" s="3" t="s">
        <v>853</v>
      </c>
    </row>
    <row r="164" spans="1:7">
      <c r="A164" s="4" t="s">
        <v>1213</v>
      </c>
      <c r="B164" s="5" t="n">
        <v>21532</v>
      </c>
      <c r="E164" s="5" t="n">
        <v>15943</v>
      </c>
      <c r="G164" s="5" t="n">
        <v>11651</v>
      </c>
    </row>
    <row r="165" spans="1:7">
      <c r="A165" s="4" t="s">
        <v>1217</v>
      </c>
      <c r="B165" s="5" t="n">
        <v>2888</v>
      </c>
      <c r="E165" s="5" t="n">
        <v>3201</v>
      </c>
      <c r="G165" s="5" t="n">
        <v>2236</v>
      </c>
    </row>
    <row r="166" spans="1:7">
      <c r="A166" s="4" t="s">
        <v>1218</v>
      </c>
      <c r="B166" s="5" t="n">
        <v>393</v>
      </c>
      <c r="E166" s="5" t="n">
        <v>3324</v>
      </c>
      <c r="G166" s="5" t="n">
        <v>23</v>
      </c>
    </row>
    <row r="167" spans="1:7">
      <c r="A167" s="4" t="s">
        <v>1230</v>
      </c>
      <c r="B167" s="5" t="n">
        <v>3</v>
      </c>
      <c r="E167" s="5" t="n">
        <v>558</v>
      </c>
      <c r="G167" s="5" t="n">
        <v>779</v>
      </c>
    </row>
    <row r="168" spans="1:7">
      <c r="A168" s="4" t="s">
        <v>1221</v>
      </c>
      <c r="B168" s="5" t="n">
        <v>-312</v>
      </c>
      <c r="E168" s="5" t="n">
        <v>-193</v>
      </c>
      <c r="G168" s="5" t="n">
        <v>-139</v>
      </c>
    </row>
    <row r="169" spans="1:7">
      <c r="A169" s="4" t="s">
        <v>1051</v>
      </c>
      <c r="B169" s="5" t="n">
        <v>-251</v>
      </c>
      <c r="E169" s="5" t="n">
        <v>-1216</v>
      </c>
      <c r="G169" s="5" t="n">
        <v>1271</v>
      </c>
    </row>
    <row r="170" spans="1:7">
      <c r="A170" s="4" t="s">
        <v>1214</v>
      </c>
      <c r="B170" s="5" t="n">
        <v>612</v>
      </c>
      <c r="E170" s="5" t="n">
        <v>-2</v>
      </c>
      <c r="G170" s="5" t="n">
        <v>122</v>
      </c>
    </row>
    <row r="171" spans="1:7">
      <c r="A171" s="4" t="s">
        <v>1190</v>
      </c>
      <c r="B171" s="5" t="n">
        <v>0</v>
      </c>
    </row>
    <row r="172" spans="1:7">
      <c r="A172" s="4" t="s">
        <v>1222</v>
      </c>
      <c r="E172" s="5" t="n">
        <v>-83</v>
      </c>
    </row>
    <row r="173" spans="1:7">
      <c r="A173" s="4" t="s">
        <v>1215</v>
      </c>
      <c r="B173" s="5" t="n">
        <v>14749</v>
      </c>
      <c r="E173" s="5" t="n">
        <v>21532</v>
      </c>
      <c r="G173" s="5" t="n">
        <v>15943</v>
      </c>
    </row>
    <row r="174" spans="1:7">
      <c r="A174" s="4" t="s">
        <v>1249</v>
      </c>
    </row>
    <row r="175" spans="1:7">
      <c r="A175" s="3" t="s">
        <v>853</v>
      </c>
    </row>
    <row r="176" spans="1:7">
      <c r="A176" s="4" t="s">
        <v>1221</v>
      </c>
      <c r="B176" s="5" t="n">
        <v>-10116</v>
      </c>
    </row>
    <row r="177" spans="1:7">
      <c r="A177" s="4" t="s">
        <v>1250</v>
      </c>
    </row>
    <row r="178" spans="1:7">
      <c r="A178" s="3" t="s">
        <v>853</v>
      </c>
    </row>
    <row r="179" spans="1:7">
      <c r="A179" s="4" t="s">
        <v>1213</v>
      </c>
      <c r="B179" s="5" t="n">
        <v>-13423</v>
      </c>
      <c r="E179" s="5" t="n">
        <v>-10266</v>
      </c>
      <c r="G179" s="5" t="n">
        <v>-7378</v>
      </c>
    </row>
    <row r="180" spans="1:7">
      <c r="A180" s="4" t="s">
        <v>1225</v>
      </c>
      <c r="B180" s="5" t="n">
        <v>-2827</v>
      </c>
      <c r="E180" s="5" t="n">
        <v>-3365</v>
      </c>
      <c r="G180" s="5" t="n">
        <v>-2235</v>
      </c>
    </row>
    <row r="181" spans="1:7">
      <c r="A181" s="4" t="s">
        <v>1221</v>
      </c>
      <c r="B181" s="5" t="n">
        <v>204</v>
      </c>
      <c r="E181" s="5" t="n">
        <v>103</v>
      </c>
      <c r="G181" s="5" t="n">
        <v>227</v>
      </c>
    </row>
    <row r="182" spans="1:7">
      <c r="A182" s="4" t="s">
        <v>1051</v>
      </c>
      <c r="B182" s="5" t="n">
        <v>631</v>
      </c>
      <c r="E182" s="5" t="n">
        <v>93</v>
      </c>
      <c r="G182" s="5" t="n">
        <v>-847</v>
      </c>
    </row>
    <row r="183" spans="1:7">
      <c r="A183" s="4" t="s">
        <v>1214</v>
      </c>
      <c r="B183" s="5" t="n">
        <v>-516</v>
      </c>
      <c r="E183" s="5" t="n">
        <v>-44</v>
      </c>
      <c r="G183" s="5" t="n">
        <v>-33</v>
      </c>
    </row>
    <row r="184" spans="1:7">
      <c r="A184" s="4" t="s">
        <v>1222</v>
      </c>
      <c r="E184" s="5" t="n">
        <v>56</v>
      </c>
    </row>
    <row r="185" spans="1:7">
      <c r="A185" s="4" t="s">
        <v>1215</v>
      </c>
      <c r="B185" s="5" t="n">
        <v>-8706</v>
      </c>
      <c r="E185" s="5" t="n">
        <v>-13423</v>
      </c>
      <c r="G185" s="5" t="n">
        <v>-10266</v>
      </c>
    </row>
    <row r="186" spans="1:7">
      <c r="A186" s="4" t="s">
        <v>1251</v>
      </c>
    </row>
    <row r="187" spans="1:7">
      <c r="A187" s="3" t="s">
        <v>853</v>
      </c>
    </row>
    <row r="188" spans="1:7">
      <c r="A188" s="4" t="s">
        <v>1221</v>
      </c>
      <c r="B188" s="5" t="n">
        <v>7225</v>
      </c>
    </row>
    <row r="189" spans="1:7">
      <c r="A189" s="4" t="s">
        <v>1252</v>
      </c>
    </row>
    <row r="190" spans="1:7">
      <c r="A190" s="3" t="s">
        <v>853</v>
      </c>
    </row>
    <row r="191" spans="1:7">
      <c r="A191" s="4" t="s">
        <v>1213</v>
      </c>
      <c r="B191" s="5" t="n">
        <v>7390</v>
      </c>
      <c r="E191" s="5" t="n">
        <v>6978</v>
      </c>
    </row>
    <row r="192" spans="1:7">
      <c r="A192" s="4" t="s">
        <v>1215</v>
      </c>
      <c r="B192" s="5" t="n">
        <v>7849</v>
      </c>
      <c r="E192" s="5" t="n">
        <v>7390</v>
      </c>
      <c r="G192" s="5" t="n">
        <v>6978</v>
      </c>
    </row>
    <row r="193" spans="1:7">
      <c r="A193" s="4" t="s">
        <v>1253</v>
      </c>
    </row>
    <row r="194" spans="1:7">
      <c r="A194" s="3" t="s">
        <v>853</v>
      </c>
    </row>
    <row r="195" spans="1:7">
      <c r="A195" s="4" t="s">
        <v>1213</v>
      </c>
      <c r="B195" s="5" t="n">
        <v>7390</v>
      </c>
      <c r="E195" s="5" t="n">
        <v>6978</v>
      </c>
      <c r="G195" s="5" t="n">
        <v>5815</v>
      </c>
    </row>
    <row r="196" spans="1:7">
      <c r="A196" s="4" t="s">
        <v>1217</v>
      </c>
      <c r="B196" s="5" t="n">
        <v>6482</v>
      </c>
      <c r="E196" s="5" t="n">
        <v>8878</v>
      </c>
      <c r="G196" s="5" t="n">
        <v>8667</v>
      </c>
    </row>
    <row r="197" spans="1:7">
      <c r="A197" s="4" t="s">
        <v>1218</v>
      </c>
      <c r="B197" s="5" t="n">
        <v>290</v>
      </c>
      <c r="E197" s="5" t="n">
        <v>821</v>
      </c>
      <c r="G197" s="5" t="n">
        <v>45</v>
      </c>
    </row>
    <row r="198" spans="1:7">
      <c r="A198" s="4" t="s">
        <v>1230</v>
      </c>
      <c r="B198" s="5" t="n">
        <v>-4927</v>
      </c>
      <c r="E198" s="5" t="n">
        <v>-8572</v>
      </c>
      <c r="G198" s="5" t="n">
        <v>-8493</v>
      </c>
    </row>
    <row r="199" spans="1:7">
      <c r="A199" s="4" t="s">
        <v>1221</v>
      </c>
      <c r="B199" s="5" t="n">
        <v>-633</v>
      </c>
      <c r="G199" s="5" t="n">
        <v>-2</v>
      </c>
    </row>
    <row r="200" spans="1:7">
      <c r="A200" s="4" t="s">
        <v>1051</v>
      </c>
      <c r="B200" s="5" t="n">
        <v>-330</v>
      </c>
      <c r="E200" s="5" t="n">
        <v>-720</v>
      </c>
      <c r="G200" s="5" t="n">
        <v>569</v>
      </c>
    </row>
    <row r="201" spans="1:7">
      <c r="A201" s="4" t="s">
        <v>1214</v>
      </c>
      <c r="B201" s="5" t="n">
        <v>66</v>
      </c>
      <c r="E201" s="5" t="n">
        <v>226</v>
      </c>
      <c r="G201" s="5" t="n">
        <v>415</v>
      </c>
    </row>
    <row r="202" spans="1:7">
      <c r="A202" s="4" t="s">
        <v>1190</v>
      </c>
      <c r="G202" s="5" t="n">
        <v>-38</v>
      </c>
    </row>
    <row r="203" spans="1:7">
      <c r="A203" s="4" t="s">
        <v>1190</v>
      </c>
      <c r="B203" s="5" t="n">
        <v>0</v>
      </c>
    </row>
    <row r="204" spans="1:7">
      <c r="A204" s="4" t="s">
        <v>1222</v>
      </c>
      <c r="E204" s="5" t="n">
        <v>-221</v>
      </c>
    </row>
    <row r="205" spans="1:7">
      <c r="A205" s="4" t="s">
        <v>1215</v>
      </c>
      <c r="B205" s="5" t="n">
        <v>7849</v>
      </c>
      <c r="E205" s="5" t="n">
        <v>7390</v>
      </c>
      <c r="G205" s="5" t="n">
        <v>6978</v>
      </c>
    </row>
    <row r="206" spans="1:7">
      <c r="A206" s="4" t="s">
        <v>1254</v>
      </c>
    </row>
    <row r="207" spans="1:7">
      <c r="A207" s="3" t="s">
        <v>853</v>
      </c>
    </row>
    <row r="208" spans="1:7">
      <c r="A208" s="4" t="s">
        <v>1221</v>
      </c>
      <c r="B208" s="5" t="n">
        <v>-489</v>
      </c>
    </row>
    <row r="209" spans="1:7">
      <c r="A209" s="4" t="s">
        <v>852</v>
      </c>
    </row>
    <row r="210" spans="1:7">
      <c r="A210" s="3" t="s">
        <v>853</v>
      </c>
    </row>
    <row r="211" spans="1:7">
      <c r="A211" s="4" t="s">
        <v>1213</v>
      </c>
      <c r="B211" s="5" t="n">
        <v>12710</v>
      </c>
      <c r="E211" s="5" t="n">
        <v>11812</v>
      </c>
    </row>
    <row r="212" spans="1:7">
      <c r="A212" s="4" t="s">
        <v>1215</v>
      </c>
      <c r="B212" s="5" t="n">
        <v>13629</v>
      </c>
      <c r="E212" s="5" t="n">
        <v>12710</v>
      </c>
      <c r="G212" s="5" t="n">
        <v>11812</v>
      </c>
    </row>
    <row r="213" spans="1:7">
      <c r="A213" s="4" t="s">
        <v>1255</v>
      </c>
    </row>
    <row r="214" spans="1:7">
      <c r="A214" s="3" t="s">
        <v>853</v>
      </c>
    </row>
    <row r="215" spans="1:7">
      <c r="A215" s="4" t="s">
        <v>1213</v>
      </c>
      <c r="B215" s="5" t="n">
        <v>19666</v>
      </c>
      <c r="E215" s="5" t="n">
        <v>17368</v>
      </c>
      <c r="G215" s="5" t="n">
        <v>14488</v>
      </c>
    </row>
    <row r="216" spans="1:7">
      <c r="A216" s="4" t="s">
        <v>1217</v>
      </c>
      <c r="B216" s="5" t="n">
        <v>3322</v>
      </c>
      <c r="E216" s="5" t="n">
        <v>57</v>
      </c>
      <c r="G216" s="5" t="n">
        <v>36</v>
      </c>
    </row>
    <row r="217" spans="1:7">
      <c r="A217" s="4" t="s">
        <v>1218</v>
      </c>
      <c r="B217" s="5" t="n">
        <v>2</v>
      </c>
      <c r="E217" s="5" t="n">
        <v>145</v>
      </c>
      <c r="G217" s="5" t="n">
        <v>668</v>
      </c>
    </row>
    <row r="218" spans="1:7">
      <c r="A218" s="4" t="s">
        <v>1219</v>
      </c>
      <c r="G218" s="5" t="n">
        <v>115</v>
      </c>
    </row>
    <row r="219" spans="1:7">
      <c r="A219" s="4" t="s">
        <v>1230</v>
      </c>
      <c r="B219" s="5" t="n">
        <v>-93</v>
      </c>
      <c r="E219" s="5" t="n">
        <v>2295</v>
      </c>
      <c r="G219" s="5" t="n">
        <v>2206</v>
      </c>
    </row>
    <row r="220" spans="1:7">
      <c r="A220" s="4" t="s">
        <v>1221</v>
      </c>
      <c r="B220" s="5" t="n">
        <v>-748</v>
      </c>
      <c r="E220" s="5" t="n">
        <v>-352</v>
      </c>
      <c r="G220" s="5" t="n">
        <v>-474</v>
      </c>
    </row>
    <row r="221" spans="1:7">
      <c r="A221" s="4" t="s">
        <v>1051</v>
      </c>
      <c r="B221" s="5" t="n">
        <v>-354</v>
      </c>
      <c r="E221" s="5" t="n">
        <v>153</v>
      </c>
      <c r="G221" s="5" t="n">
        <v>329</v>
      </c>
    </row>
    <row r="222" spans="1:7">
      <c r="A222" s="4" t="s">
        <v>1190</v>
      </c>
      <c r="B222" s="5" t="n">
        <v>0</v>
      </c>
    </row>
    <row r="223" spans="1:7">
      <c r="A223" s="4" t="s">
        <v>1215</v>
      </c>
      <c r="B223" s="5" t="n">
        <v>21559</v>
      </c>
      <c r="E223" s="5" t="n">
        <v>19666</v>
      </c>
      <c r="G223" s="5" t="n">
        <v>17368</v>
      </c>
    </row>
    <row r="224" spans="1:7">
      <c r="A224" s="4" t="s">
        <v>1256</v>
      </c>
    </row>
    <row r="225" spans="1:7">
      <c r="A225" s="3" t="s">
        <v>853</v>
      </c>
    </row>
    <row r="226" spans="1:7">
      <c r="A226" s="4" t="s">
        <v>1221</v>
      </c>
      <c r="B226" s="5" t="n">
        <v>-236</v>
      </c>
    </row>
    <row r="227" spans="1:7">
      <c r="A227" s="4" t="s">
        <v>1257</v>
      </c>
    </row>
    <row r="228" spans="1:7">
      <c r="A228" s="3" t="s">
        <v>853</v>
      </c>
    </row>
    <row r="229" spans="1:7">
      <c r="A229" s="4" t="s">
        <v>1213</v>
      </c>
      <c r="B229" s="5" t="n">
        <v>-6956</v>
      </c>
      <c r="E229" s="5" t="n">
        <v>-5556</v>
      </c>
      <c r="G229" s="5" t="n">
        <v>-4392</v>
      </c>
    </row>
    <row r="230" spans="1:7">
      <c r="A230" s="4" t="s">
        <v>1225</v>
      </c>
      <c r="B230" s="5" t="n">
        <v>-1763</v>
      </c>
      <c r="E230" s="5" t="n">
        <v>-1562</v>
      </c>
      <c r="G230" s="5" t="n">
        <v>-1447</v>
      </c>
    </row>
    <row r="231" spans="1:7">
      <c r="A231" s="4" t="s">
        <v>1221</v>
      </c>
      <c r="B231" s="5" t="n">
        <v>571</v>
      </c>
      <c r="E231" s="5" t="n">
        <v>300</v>
      </c>
      <c r="G231" s="5" t="n">
        <v>364</v>
      </c>
    </row>
    <row r="232" spans="1:7">
      <c r="A232" s="4" t="s">
        <v>1051</v>
      </c>
      <c r="B232" s="5" t="n">
        <v>141</v>
      </c>
      <c r="E232" s="5" t="n">
        <v>-138</v>
      </c>
      <c r="G232" s="5" t="n">
        <v>-81</v>
      </c>
    </row>
    <row r="233" spans="1:7">
      <c r="A233" s="4" t="s">
        <v>1215</v>
      </c>
      <c r="B233" s="5" t="n">
        <v>-7930</v>
      </c>
      <c r="E233" s="5" t="n">
        <v>-6956</v>
      </c>
      <c r="G233" s="5" t="n">
        <v>-5556</v>
      </c>
    </row>
    <row r="234" spans="1:7">
      <c r="A234" s="4" t="s">
        <v>1258</v>
      </c>
    </row>
    <row r="235" spans="1:7">
      <c r="A235" s="3" t="s">
        <v>853</v>
      </c>
    </row>
    <row r="236" spans="1:7">
      <c r="A236" s="4" t="s">
        <v>1221</v>
      </c>
      <c r="B236" s="5" t="n">
        <v>77</v>
      </c>
    </row>
    <row r="237" spans="1:7">
      <c r="A237" s="4" t="s">
        <v>1259</v>
      </c>
    </row>
    <row r="238" spans="1:7">
      <c r="A238" s="3" t="s">
        <v>853</v>
      </c>
    </row>
    <row r="239" spans="1:7">
      <c r="A239" s="4" t="s">
        <v>1213</v>
      </c>
      <c r="B239" s="5" t="n">
        <v>530</v>
      </c>
      <c r="E239" s="5" t="n">
        <v>1227</v>
      </c>
    </row>
    <row r="240" spans="1:7">
      <c r="A240" s="4" t="s">
        <v>1190</v>
      </c>
      <c r="G240" s="5" t="n">
        <v>61</v>
      </c>
    </row>
    <row r="241" spans="1:7">
      <c r="A241" s="4" t="s">
        <v>1215</v>
      </c>
      <c r="B241" s="5" t="n">
        <v>407</v>
      </c>
      <c r="E241" s="5" t="n">
        <v>530</v>
      </c>
      <c r="G241" s="5" t="n">
        <v>1227</v>
      </c>
    </row>
    <row r="242" spans="1:7">
      <c r="A242" s="4" t="s">
        <v>1260</v>
      </c>
    </row>
    <row r="243" spans="1:7">
      <c r="A243" s="3" t="s">
        <v>853</v>
      </c>
    </row>
    <row r="244" spans="1:7">
      <c r="A244" s="4" t="s">
        <v>1213</v>
      </c>
      <c r="B244" s="5" t="n">
        <v>1028</v>
      </c>
      <c r="E244" s="5" t="n">
        <v>2086</v>
      </c>
      <c r="G244" s="5" t="n">
        <v>927</v>
      </c>
    </row>
    <row r="245" spans="1:7">
      <c r="A245" s="4" t="s">
        <v>1217</v>
      </c>
      <c r="B245" s="5" t="n">
        <v>111</v>
      </c>
      <c r="E245" s="5" t="n">
        <v>224</v>
      </c>
      <c r="G245" s="5" t="n">
        <v>367</v>
      </c>
    </row>
    <row r="246" spans="1:7">
      <c r="A246" s="4" t="s">
        <v>1218</v>
      </c>
      <c r="B246" s="5" t="n">
        <v>41</v>
      </c>
    </row>
    <row r="247" spans="1:7">
      <c r="A247" s="4" t="s">
        <v>1230</v>
      </c>
      <c r="B247" s="5" t="n">
        <v>20</v>
      </c>
      <c r="E247" s="5" t="n">
        <v>-3</v>
      </c>
    </row>
    <row r="248" spans="1:7">
      <c r="A248" s="4" t="s">
        <v>1220</v>
      </c>
      <c r="E248" s="5" t="n">
        <v>-58</v>
      </c>
    </row>
    <row r="249" spans="1:7">
      <c r="A249" s="4" t="s">
        <v>1221</v>
      </c>
      <c r="B249" s="5" t="n">
        <v>-21</v>
      </c>
      <c r="E249" s="5" t="n">
        <v>-12</v>
      </c>
      <c r="G249" s="5" t="n">
        <v>-19</v>
      </c>
    </row>
    <row r="250" spans="1:7">
      <c r="A250" s="4" t="s">
        <v>1051</v>
      </c>
      <c r="B250" s="5" t="n">
        <v>-293</v>
      </c>
      <c r="E250" s="5" t="n">
        <v>-1201</v>
      </c>
      <c r="G250" s="5" t="n">
        <v>-132</v>
      </c>
    </row>
    <row r="251" spans="1:7">
      <c r="A251" s="4" t="s">
        <v>1214</v>
      </c>
      <c r="B251" s="5" t="n">
        <v>9</v>
      </c>
      <c r="E251" s="5" t="n">
        <v>638</v>
      </c>
      <c r="G251" s="5" t="n">
        <v>942</v>
      </c>
    </row>
    <row r="252" spans="1:7">
      <c r="A252" s="4" t="s">
        <v>1190</v>
      </c>
      <c r="G252" s="5" t="n">
        <v>1</v>
      </c>
    </row>
    <row r="253" spans="1:7">
      <c r="A253" s="4" t="s">
        <v>1190</v>
      </c>
      <c r="B253" s="5" t="n">
        <v>0</v>
      </c>
    </row>
    <row r="254" spans="1:7">
      <c r="A254" s="4" t="s">
        <v>1222</v>
      </c>
      <c r="E254" s="5" t="n">
        <v>-646</v>
      </c>
    </row>
    <row r="255" spans="1:7">
      <c r="A255" s="4" t="s">
        <v>1215</v>
      </c>
      <c r="B255" s="5" t="n">
        <v>895</v>
      </c>
      <c r="E255" s="5" t="n">
        <v>1028</v>
      </c>
      <c r="G255" s="5" t="n">
        <v>2086</v>
      </c>
    </row>
    <row r="256" spans="1:7">
      <c r="A256" s="4" t="s">
        <v>1261</v>
      </c>
    </row>
    <row r="257" spans="1:7">
      <c r="A257" s="3" t="s">
        <v>853</v>
      </c>
    </row>
    <row r="258" spans="1:7">
      <c r="A258" s="4" t="s">
        <v>1213</v>
      </c>
      <c r="B258" s="5" t="n">
        <v>-498</v>
      </c>
      <c r="E258" s="5" t="n">
        <v>-859</v>
      </c>
      <c r="G258" s="5" t="n">
        <v>-401</v>
      </c>
    </row>
    <row r="259" spans="1:7">
      <c r="A259" s="4" t="s">
        <v>1225</v>
      </c>
      <c r="B259" s="5" t="n">
        <v>-133</v>
      </c>
      <c r="E259" s="5" t="n">
        <v>-685</v>
      </c>
      <c r="G259" s="5" t="n">
        <v>-200</v>
      </c>
    </row>
    <row r="260" spans="1:7">
      <c r="A260" s="4" t="s">
        <v>1221</v>
      </c>
      <c r="E260" s="5" t="n">
        <v>5</v>
      </c>
      <c r="G260" s="5" t="n">
        <v>9</v>
      </c>
    </row>
    <row r="261" spans="1:7">
      <c r="A261" s="4" t="s">
        <v>1051</v>
      </c>
      <c r="B261" s="5" t="n">
        <v>143</v>
      </c>
      <c r="E261" s="5" t="n">
        <v>940</v>
      </c>
      <c r="G261" s="5" t="n">
        <v>39</v>
      </c>
    </row>
    <row r="262" spans="1:7">
      <c r="A262" s="4" t="s">
        <v>1214</v>
      </c>
      <c r="E262" s="5" t="n">
        <v>-234</v>
      </c>
      <c r="G262" s="5" t="n">
        <v>-306</v>
      </c>
    </row>
    <row r="263" spans="1:7">
      <c r="A263" s="4" t="s">
        <v>1222</v>
      </c>
      <c r="E263" s="5" t="n">
        <v>335</v>
      </c>
    </row>
    <row r="264" spans="1:7">
      <c r="A264" s="4" t="s">
        <v>1215</v>
      </c>
      <c r="B264" s="6" t="n">
        <v>-488</v>
      </c>
      <c r="E264" s="6" t="n">
        <v>-498</v>
      </c>
      <c r="G264" s="6" t="n">
        <v>-859</v>
      </c>
    </row>
    <row r="265" spans="1:7"/>
    <row r="266" spans="1:7">
      <c r="A266" s="4" t="s">
        <v>35</v>
      </c>
      <c r="B266" s="4" t="s">
        <v>81</v>
      </c>
    </row>
    <row r="267" spans="1:7">
      <c r="A267" s="4" t="s">
        <v>39</v>
      </c>
      <c r="B267" s="4" t="s">
        <v>82</v>
      </c>
    </row>
  </sheetData>
  <mergeCells count="268">
    <mergeCell ref="A1:A2"/>
    <mergeCell ref="B1:G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A265:G265"/>
    <mergeCell ref="B266:G266"/>
    <mergeCell ref="B267:G26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7:03:38Z</dcterms:created>
  <dcterms:modified xmlns:dcterms="http://purl.org/dc/terms/" xmlns:xsi="http://www.w3.org/2001/XMLSchema-instance" xsi:type="dcterms:W3CDTF">2019-04-24T17:03:38Z</dcterms:modified>
</cp:coreProperties>
</file>